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dustry Regulation" sheetId="14" state="visible" r:id="rId14"/>
    <sheet xmlns:r="http://schemas.openxmlformats.org/officeDocument/2006/relationships" name="Regulatory Assets and Liabiliti"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Leases" sheetId="22" state="visible" r:id="rId22"/>
    <sheet xmlns:r="http://schemas.openxmlformats.org/officeDocument/2006/relationships" name="Commitments and Contingent Liab" sheetId="23" state="visible" r:id="rId23"/>
    <sheet xmlns:r="http://schemas.openxmlformats.org/officeDocument/2006/relationships" name="Environmental Liabilities" sheetId="24" state="visible" r:id="rId24"/>
    <sheet xmlns:r="http://schemas.openxmlformats.org/officeDocument/2006/relationships" name="Income Taxes" sheetId="25" state="visible" r:id="rId25"/>
    <sheet xmlns:r="http://schemas.openxmlformats.org/officeDocument/2006/relationships" name="Post-retirement and Similar Obl"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Variable Interest Entities" sheetId="29" state="visible" r:id="rId29"/>
    <sheet xmlns:r="http://schemas.openxmlformats.org/officeDocument/2006/relationships" name="Grants, Government Incentives a" sheetId="30" state="visible" r:id="rId30"/>
    <sheet xmlns:r="http://schemas.openxmlformats.org/officeDocument/2006/relationships" name="Equity Method Investments" sheetId="31" state="visible" r:id="rId31"/>
    <sheet xmlns:r="http://schemas.openxmlformats.org/officeDocument/2006/relationships" name="Other Financial Statements Item"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Stock-Based Compensation" sheetId="35" state="visible" r:id="rId35"/>
    <sheet xmlns:r="http://schemas.openxmlformats.org/officeDocument/2006/relationships" name="Restructuring and Severance Rel" sheetId="36" state="visible" r:id="rId36"/>
    <sheet xmlns:r="http://schemas.openxmlformats.org/officeDocument/2006/relationships" name="Quarterly financial data (unaud" sheetId="37" state="visible" r:id="rId37"/>
    <sheet xmlns:r="http://schemas.openxmlformats.org/officeDocument/2006/relationships" name="Subsequent events" sheetId="38" state="visible" r:id="rId38"/>
    <sheet xmlns:r="http://schemas.openxmlformats.org/officeDocument/2006/relationships" name="Condensed Financial Information"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Tables)" sheetId="42" state="visible" r:id="rId42"/>
    <sheet xmlns:r="http://schemas.openxmlformats.org/officeDocument/2006/relationships" name="Industry Regulation (Tables)" sheetId="43" state="visible" r:id="rId43"/>
    <sheet xmlns:r="http://schemas.openxmlformats.org/officeDocument/2006/relationships" name="Regulatory Assets and Liabili_2"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Asset retirement obligations (T" sheetId="47" state="visible" r:id="rId47"/>
    <sheet xmlns:r="http://schemas.openxmlformats.org/officeDocument/2006/relationships" name="Debt (Tables)" sheetId="48" state="visible" r:id="rId48"/>
    <sheet xmlns:r="http://schemas.openxmlformats.org/officeDocument/2006/relationships" name="Fair Value of Financial Instr_2" sheetId="49" state="visible" r:id="rId49"/>
    <sheet xmlns:r="http://schemas.openxmlformats.org/officeDocument/2006/relationships" name="Derivative Instruments and He_2" sheetId="50" state="visible" r:id="rId50"/>
    <sheet xmlns:r="http://schemas.openxmlformats.org/officeDocument/2006/relationships" name="Leases (Tables)" sheetId="51" state="visible" r:id="rId51"/>
    <sheet xmlns:r="http://schemas.openxmlformats.org/officeDocument/2006/relationships" name="Commitments and Contingent Li_2" sheetId="52" state="visible" r:id="rId52"/>
    <sheet xmlns:r="http://schemas.openxmlformats.org/officeDocument/2006/relationships" name="Income Taxes (Tables)" sheetId="53" state="visible" r:id="rId53"/>
    <sheet xmlns:r="http://schemas.openxmlformats.org/officeDocument/2006/relationships" name="Post-retirement and Similar O_2" sheetId="54" state="visible" r:id="rId54"/>
    <sheet xmlns:r="http://schemas.openxmlformats.org/officeDocument/2006/relationships" name="Equity (Tables)" sheetId="55" state="visible" r:id="rId55"/>
    <sheet xmlns:r="http://schemas.openxmlformats.org/officeDocument/2006/relationships" name="Earnings Per Share (Tables)" sheetId="56" state="visible" r:id="rId56"/>
    <sheet xmlns:r="http://schemas.openxmlformats.org/officeDocument/2006/relationships" name="Grants, Government Incentives_2" sheetId="57" state="visible" r:id="rId57"/>
    <sheet xmlns:r="http://schemas.openxmlformats.org/officeDocument/2006/relationships" name="Other Financial Statements It_2" sheetId="58" state="visible" r:id="rId58"/>
    <sheet xmlns:r="http://schemas.openxmlformats.org/officeDocument/2006/relationships" name="Segment Information (Tables)" sheetId="59" state="visible" r:id="rId59"/>
    <sheet xmlns:r="http://schemas.openxmlformats.org/officeDocument/2006/relationships" name="Related Party Transactions (Tab" sheetId="60" state="visible" r:id="rId60"/>
    <sheet xmlns:r="http://schemas.openxmlformats.org/officeDocument/2006/relationships" name="Stock-Based Compensation (Table" sheetId="61" state="visible" r:id="rId61"/>
    <sheet xmlns:r="http://schemas.openxmlformats.org/officeDocument/2006/relationships" name="Restructuring and Severance R_2" sheetId="62" state="visible" r:id="rId62"/>
    <sheet xmlns:r="http://schemas.openxmlformats.org/officeDocument/2006/relationships" name="Quarterly financial data (una_2" sheetId="63" state="visible" r:id="rId63"/>
    <sheet xmlns:r="http://schemas.openxmlformats.org/officeDocument/2006/relationships" name="Background and Nature of Oper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Revenue - Narrative (Details)" sheetId="69" state="visible" r:id="rId69"/>
    <sheet xmlns:r="http://schemas.openxmlformats.org/officeDocument/2006/relationships" name="Revenue - Schedule of Revenues " sheetId="70" state="visible" r:id="rId70"/>
    <sheet xmlns:r="http://schemas.openxmlformats.org/officeDocument/2006/relationships" name="Revenue - Schedule of Aggregate" sheetId="71" state="visible" r:id="rId71"/>
    <sheet xmlns:r="http://schemas.openxmlformats.org/officeDocument/2006/relationships" name="Industry Regulation - Additiona" sheetId="72" state="visible" r:id="rId72"/>
    <sheet xmlns:r="http://schemas.openxmlformats.org/officeDocument/2006/relationships" name="Industry Regulation - Electric " sheetId="73" state="visible" r:id="rId73"/>
    <sheet xmlns:r="http://schemas.openxmlformats.org/officeDocument/2006/relationships" name="Industry Regulation - Rate Incr" sheetId="74" state="visible" r:id="rId74"/>
    <sheet xmlns:r="http://schemas.openxmlformats.org/officeDocument/2006/relationships" name="Regulatory Assets and Liabili_3" sheetId="75" state="visible" r:id="rId75"/>
    <sheet xmlns:r="http://schemas.openxmlformats.org/officeDocument/2006/relationships" name="Regulatory Assets and Liabili_4" sheetId="76" state="visible" r:id="rId76"/>
    <sheet xmlns:r="http://schemas.openxmlformats.org/officeDocument/2006/relationships" name="Regulatory Assets and Liabili_5" sheetId="77" state="visible" r:id="rId77"/>
    <sheet xmlns:r="http://schemas.openxmlformats.org/officeDocument/2006/relationships" name="Regulatory Assets and Liabili_6"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Asset retirement obligations - " sheetId="85" state="visible" r:id="rId85"/>
    <sheet xmlns:r="http://schemas.openxmlformats.org/officeDocument/2006/relationships" name="Asset retirement obligations _2" sheetId="86" state="visible" r:id="rId86"/>
    <sheet xmlns:r="http://schemas.openxmlformats.org/officeDocument/2006/relationships" name="Debt - Schedule of Long-term De" sheetId="87" state="visible" r:id="rId87"/>
    <sheet xmlns:r="http://schemas.openxmlformats.org/officeDocument/2006/relationships" name="Debt - Additional Information (" sheetId="88" state="visible" r:id="rId88"/>
    <sheet xmlns:r="http://schemas.openxmlformats.org/officeDocument/2006/relationships" name="Debt - Schedule of Maturities a"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Derivative Instruments and He_7" sheetId="99" state="visible" r:id="rId99"/>
    <sheet xmlns:r="http://schemas.openxmlformats.org/officeDocument/2006/relationships" name="Derivative Instruments and He_8" sheetId="100" state="visible" r:id="rId100"/>
    <sheet xmlns:r="http://schemas.openxmlformats.org/officeDocument/2006/relationships" name="Derivative Instruments and He_9" sheetId="101" state="visible" r:id="rId101"/>
    <sheet xmlns:r="http://schemas.openxmlformats.org/officeDocument/2006/relationships" name="Leases - Narrative (Details)" sheetId="102" state="visible" r:id="rId102"/>
    <sheet xmlns:r="http://schemas.openxmlformats.org/officeDocument/2006/relationships" name="Leases - Lease Cost (Details)" sheetId="103" state="visible" r:id="rId103"/>
    <sheet xmlns:r="http://schemas.openxmlformats.org/officeDocument/2006/relationships" name="Leases - Supplemental Balance S" sheetId="104" state="visible" r:id="rId104"/>
    <sheet xmlns:r="http://schemas.openxmlformats.org/officeDocument/2006/relationships" name="Leases - Supplemental Cash Flow" sheetId="105" state="visible" r:id="rId105"/>
    <sheet xmlns:r="http://schemas.openxmlformats.org/officeDocument/2006/relationships" name="Leases - Lease Maturities (Deta" sheetId="106" state="visible" r:id="rId106"/>
    <sheet xmlns:r="http://schemas.openxmlformats.org/officeDocument/2006/relationships" name="Leases - Minimum Lease Payments"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Environmental Liabilities (Deta" sheetId="110" state="visible" r:id="rId110"/>
    <sheet xmlns:r="http://schemas.openxmlformats.org/officeDocument/2006/relationships" name="Income Taxes - Schedule of Curr" sheetId="111" state="visible" r:id="rId111"/>
    <sheet xmlns:r="http://schemas.openxmlformats.org/officeDocument/2006/relationships" name="Income Taxes - Schedule of Diff" sheetId="112" state="visible" r:id="rId112"/>
    <sheet xmlns:r="http://schemas.openxmlformats.org/officeDocument/2006/relationships" name="Income Taxes - Schedule of Defe" sheetId="113" state="visible" r:id="rId113"/>
    <sheet xmlns:r="http://schemas.openxmlformats.org/officeDocument/2006/relationships" name="Income Taxes - Additional Infor" sheetId="114" state="visible" r:id="rId114"/>
    <sheet xmlns:r="http://schemas.openxmlformats.org/officeDocument/2006/relationships" name="Income Taxes - Schedule of Reco" sheetId="115" state="visible" r:id="rId115"/>
    <sheet xmlns:r="http://schemas.openxmlformats.org/officeDocument/2006/relationships" name="Post-retirement and Similar O_3" sheetId="116" state="visible" r:id="rId116"/>
    <sheet xmlns:r="http://schemas.openxmlformats.org/officeDocument/2006/relationships" name="Post-retirement and Similar O_4" sheetId="117" state="visible" r:id="rId117"/>
    <sheet xmlns:r="http://schemas.openxmlformats.org/officeDocument/2006/relationships" name="Post-retirement and Similar O_5" sheetId="118" state="visible" r:id="rId118"/>
    <sheet xmlns:r="http://schemas.openxmlformats.org/officeDocument/2006/relationships" name="Post-retirement and Similar O_6" sheetId="119" state="visible" r:id="rId119"/>
    <sheet xmlns:r="http://schemas.openxmlformats.org/officeDocument/2006/relationships" name="Post-retirement and Similar O_7" sheetId="120" state="visible" r:id="rId120"/>
    <sheet xmlns:r="http://schemas.openxmlformats.org/officeDocument/2006/relationships" name="Post-retirement and Similar O_8" sheetId="121" state="visible" r:id="rId121"/>
    <sheet xmlns:r="http://schemas.openxmlformats.org/officeDocument/2006/relationships" name="Post-retirement and Similar O_9" sheetId="122" state="visible" r:id="rId122"/>
    <sheet xmlns:r="http://schemas.openxmlformats.org/officeDocument/2006/relationships" name="Post-retirement and Similar _10" sheetId="123" state="visible" r:id="rId123"/>
    <sheet xmlns:r="http://schemas.openxmlformats.org/officeDocument/2006/relationships" name="Post-retirement and Similar _11" sheetId="124" state="visible" r:id="rId124"/>
    <sheet xmlns:r="http://schemas.openxmlformats.org/officeDocument/2006/relationships" name="Post-retirement and Similar _12" sheetId="125" state="visible" r:id="rId125"/>
    <sheet xmlns:r="http://schemas.openxmlformats.org/officeDocument/2006/relationships" name="Post-retirement and Similar _13" sheetId="126" state="visible" r:id="rId126"/>
    <sheet xmlns:r="http://schemas.openxmlformats.org/officeDocument/2006/relationships" name="Post-retirement and Similar _14" sheetId="127" state="visible" r:id="rId127"/>
    <sheet xmlns:r="http://schemas.openxmlformats.org/officeDocument/2006/relationships" name="Post-retirement and Similar _15" sheetId="128" state="visible" r:id="rId128"/>
    <sheet xmlns:r="http://schemas.openxmlformats.org/officeDocument/2006/relationships" name="Equity - Additional Information" sheetId="129" state="visible" r:id="rId129"/>
    <sheet xmlns:r="http://schemas.openxmlformats.org/officeDocument/2006/relationships" name="Equity - Accumulated Other Comp" sheetId="130" state="visible" r:id="rId130"/>
    <sheet xmlns:r="http://schemas.openxmlformats.org/officeDocument/2006/relationships" name="Earnings Per Share (Details)" sheetId="131" state="visible" r:id="rId131"/>
    <sheet xmlns:r="http://schemas.openxmlformats.org/officeDocument/2006/relationships" name="Variable Interest Entities (Det" sheetId="132" state="visible" r:id="rId132"/>
    <sheet xmlns:r="http://schemas.openxmlformats.org/officeDocument/2006/relationships" name="Grants, Government Incentives_3" sheetId="133" state="visible" r:id="rId133"/>
    <sheet xmlns:r="http://schemas.openxmlformats.org/officeDocument/2006/relationships" name="Equity Method Investments (Deta" sheetId="134" state="visible" r:id="rId134"/>
    <sheet xmlns:r="http://schemas.openxmlformats.org/officeDocument/2006/relationships" name="Other Financial Statements It_3" sheetId="135" state="visible" r:id="rId135"/>
    <sheet xmlns:r="http://schemas.openxmlformats.org/officeDocument/2006/relationships" name="Other Financial Statements It_4" sheetId="136" state="visible" r:id="rId136"/>
    <sheet xmlns:r="http://schemas.openxmlformats.org/officeDocument/2006/relationships" name="Other Financial Statements It_5" sheetId="137" state="visible" r:id="rId137"/>
    <sheet xmlns:r="http://schemas.openxmlformats.org/officeDocument/2006/relationships" name="Other Financial Statements It_6" sheetId="138" state="visible" r:id="rId138"/>
    <sheet xmlns:r="http://schemas.openxmlformats.org/officeDocument/2006/relationships" name="Other Financial Statements It_7" sheetId="139" state="visible" r:id="rId139"/>
    <sheet xmlns:r="http://schemas.openxmlformats.org/officeDocument/2006/relationships" name="Other Financial Statements It_8" sheetId="140" state="visible" r:id="rId140"/>
    <sheet xmlns:r="http://schemas.openxmlformats.org/officeDocument/2006/relationships" name="Segment Information - Additiona" sheetId="141" state="visible" r:id="rId141"/>
    <sheet xmlns:r="http://schemas.openxmlformats.org/officeDocument/2006/relationships" name="Segment Information - By Segmen" sheetId="142" state="visible" r:id="rId142"/>
    <sheet xmlns:r="http://schemas.openxmlformats.org/officeDocument/2006/relationships" name="Segment Information - Reconcili" sheetId="143" state="visible" r:id="rId143"/>
    <sheet xmlns:r="http://schemas.openxmlformats.org/officeDocument/2006/relationships" name="Related Party Transactions - Sc" sheetId="144" state="visible" r:id="rId144"/>
    <sheet xmlns:r="http://schemas.openxmlformats.org/officeDocument/2006/relationships" name="Related Party Transactions - Ad" sheetId="145" state="visible" r:id="rId145"/>
    <sheet xmlns:r="http://schemas.openxmlformats.org/officeDocument/2006/relationships" name="Related Party Transactions - _2" sheetId="146" state="visible" r:id="rId146"/>
    <sheet xmlns:r="http://schemas.openxmlformats.org/officeDocument/2006/relationships" name="Stock-Based Compensation - Addi" sheetId="147" state="visible" r:id="rId147"/>
    <sheet xmlns:r="http://schemas.openxmlformats.org/officeDocument/2006/relationships" name="Stock-Based Compensation - Summ" sheetId="148" state="visible" r:id="rId148"/>
    <sheet xmlns:r="http://schemas.openxmlformats.org/officeDocument/2006/relationships" name="Restructuring and Severance R_3" sheetId="149" state="visible" r:id="rId149"/>
    <sheet xmlns:r="http://schemas.openxmlformats.org/officeDocument/2006/relationships" name="Restructuring and Severance R_4" sheetId="150" state="visible" r:id="rId150"/>
    <sheet xmlns:r="http://schemas.openxmlformats.org/officeDocument/2006/relationships" name="Quarterly financial data (una_3" sheetId="151" state="visible" r:id="rId151"/>
    <sheet xmlns:r="http://schemas.openxmlformats.org/officeDocument/2006/relationships" name="Quarterly financial data (una_4" sheetId="152" state="visible" r:id="rId152"/>
    <sheet xmlns:r="http://schemas.openxmlformats.org/officeDocument/2006/relationships" name="Subsequent events (Details)" sheetId="153" state="visible" r:id="rId153"/>
    <sheet xmlns:r="http://schemas.openxmlformats.org/officeDocument/2006/relationships" name="Condensed Financial Informati_2" sheetId="154" state="visible" r:id="rId154"/>
    <sheet xmlns:r="http://schemas.openxmlformats.org/officeDocument/2006/relationships" name="Condensed Financial Informati_3" sheetId="155" state="visible" r:id="rId155"/>
    <sheet xmlns:r="http://schemas.openxmlformats.org/officeDocument/2006/relationships" name="Condensed Financial Informati_4" sheetId="156" state="visible" r:id="rId156"/>
    <sheet xmlns:r="http://schemas.openxmlformats.org/officeDocument/2006/relationships" name="Condensed Financial Informati_5" sheetId="157" state="visible" r:id="rId157"/>
    <sheet xmlns:r="http://schemas.openxmlformats.org/officeDocument/2006/relationships" name="Condensed Financial Informati_6" sheetId="158" state="visible" r:id="rId158"/>
    <sheet xmlns:r="http://schemas.openxmlformats.org/officeDocument/2006/relationships" name="Condensed Financial Informati_7" sheetId="159" state="visible" r:id="rId159"/>
    <sheet xmlns:r="http://schemas.openxmlformats.org/officeDocument/2006/relationships" name="Condensed Financial Informati_8" sheetId="160" state="visible" r:id="rId160"/>
    <sheet xmlns:r="http://schemas.openxmlformats.org/officeDocument/2006/relationships" name="Condensed Financial Informati_9" sheetId="161" state="visible" r:id="rId161"/>
    <sheet xmlns:r="http://schemas.openxmlformats.org/officeDocument/2006/relationships" name="Uncategorized Items - agr201910" sheetId="162" state="visible" r:id="rId162"/>
  </sheets>
  <definedNames/>
  <calcPr calcId="124519" fullCalcOnLoad="1"/>
</workbook>
</file>

<file path=xl/sharedStrings.xml><?xml version="1.0" encoding="utf-8"?>
<sst xmlns="http://schemas.openxmlformats.org/spreadsheetml/2006/main" uniqueCount="2019">
  <si>
    <t>Cover Page - USD ($) $ in M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7660</t>
  </si>
  <si>
    <t>Entity Registrant Name</t>
  </si>
  <si>
    <t>Avangrid, Inc.</t>
  </si>
  <si>
    <t>Entity Incorporation, State or Country Code</t>
  </si>
  <si>
    <t>NY</t>
  </si>
  <si>
    <t>Entity Tax Identification Number</t>
  </si>
  <si>
    <t>14-1798693</t>
  </si>
  <si>
    <t>Entity Address, Address Line One</t>
  </si>
  <si>
    <t>180 Marsh Hill Road</t>
  </si>
  <si>
    <t>Entity Address, City or Town</t>
  </si>
  <si>
    <t>Orange,</t>
  </si>
  <si>
    <t>Entity Address, State or Province</t>
  </si>
  <si>
    <t>CT</t>
  </si>
  <si>
    <t>Entity Address, Postal Zip Code</t>
  </si>
  <si>
    <t>06477</t>
  </si>
  <si>
    <t>City Area Code</t>
  </si>
  <si>
    <t>207</t>
  </si>
  <si>
    <t>Local Phone Number</t>
  </si>
  <si>
    <t>629-1200</t>
  </si>
  <si>
    <t>Title of 12(b) Security</t>
  </si>
  <si>
    <t>Common Stock, par value $0.01 per share</t>
  </si>
  <si>
    <t>Trading Symbol</t>
  </si>
  <si>
    <t>AG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634997</t>
  </si>
  <si>
    <t>Current Fiscal Year End Date</t>
  </si>
  <si>
    <t>--12-31</t>
  </si>
  <si>
    <t>Documents Incorporated by Reference</t>
  </si>
  <si>
    <t>Portions of the documents listed below have been incorporated by reference into the indicated parts of this report, as specified in the responses to the item numbers involved. Designated portions of the Proxy Statement relating to the 2020 Annual Meeting of the Shareholders are incorporated by reference into Part III to the extent described therein.</t>
  </si>
  <si>
    <t>Consolidated Statements of Income - USD ($) $ in Millions</t>
  </si>
  <si>
    <t>Dec. 31, 2018</t>
  </si>
  <si>
    <t>Dec. 31, 2017</t>
  </si>
  <si>
    <t>Income Statement [Abstract]</t>
  </si>
  <si>
    <t>Operating revenues</t>
  </si>
  <si>
    <t>Operating Expenses</t>
  </si>
  <si>
    <t>Purchased power, natural gas and fuel used</t>
  </si>
  <si>
    <t>Operations and maintenance</t>
  </si>
  <si>
    <t>Loss from assets held for sale</t>
  </si>
  <si>
    <t>Depreciation and amortization</t>
  </si>
  <si>
    <t>Taxes other than income taxes, net</t>
  </si>
  <si>
    <t>Total Operating Expenses</t>
  </si>
  <si>
    <t>Operating Income</t>
  </si>
  <si>
    <t>Other Income and (Expense)</t>
  </si>
  <si>
    <t>Other income (expense)</t>
  </si>
  <si>
    <t>Earnings (losses) from equity method investments</t>
  </si>
  <si>
    <t>Interest expense, net of capitalization</t>
  </si>
  <si>
    <t>Income Before Income Tax</t>
  </si>
  <si>
    <t>Income tax (benefit) expense</t>
  </si>
  <si>
    <t>Net Income</t>
  </si>
  <si>
    <t>Net loss (income) attributable to noncontrolling interests</t>
  </si>
  <si>
    <t>Net Income Attributable to Avangrid, Inc.</t>
  </si>
  <si>
    <t>Earnings Per Common Share, Basic (in dollars per share)</t>
  </si>
  <si>
    <t>Earnings Per Common Share, Diluted (in dollars per share)</t>
  </si>
  <si>
    <t>Weighted-average Number of Common Shares Outstanding:</t>
  </si>
  <si>
    <t>Basic (in shares)</t>
  </si>
  <si>
    <t>Diluted (in shares)</t>
  </si>
  <si>
    <t>Consolidated Statements of Comprehensive Income - USD ($) $ in Millions</t>
  </si>
  <si>
    <t>Statement of Comprehensive Income [Abstract]</t>
  </si>
  <si>
    <t>Other Comprehensive Income</t>
  </si>
  <si>
    <t>Gain on defined benefit plans, net of income taxes of $(0.3) and $1.1, respectively</t>
  </si>
  <si>
    <t>Amortization of pension cost for nonqualified plans, net of income taxes of $(1.0), $0.3 and $0.2, respectively</t>
  </si>
  <si>
    <t>Unrealized (loss) gain during the year on derivatives qualifying as cash flow hedges, net of income taxes of $(8.6), $(6.6) and $15.2, respectively</t>
  </si>
  <si>
    <t>Reclassification to net income of losses (gains) on cash flow hedges, net of income taxes of $2.7, $(6.5) and $9.3, respectively</t>
  </si>
  <si>
    <t>Other Comprehensive (Loss) Income</t>
  </si>
  <si>
    <t>Comprehensive Income</t>
  </si>
  <si>
    <t>Comprehensive Income Attributable to Avangrid, Inc.</t>
  </si>
  <si>
    <t>Consolidated Statements of Comprehensive Income (Parenthetical) - USD ($) $ in Millions</t>
  </si>
  <si>
    <t>Gain on defined benefit plans, income tax expense (benefit)</t>
  </si>
  <si>
    <t>Unrealized gain (loss) during period on derivatives qualified as cash flow hedges, income tax (expense) benefit</t>
  </si>
  <si>
    <t>Reclassification to net income of (gains) losses on cash flow hedges, income tax expense</t>
  </si>
  <si>
    <t>Consolidated Balance Sheets - USD ($) $ in Millions</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Regulatory assets</t>
  </si>
  <si>
    <t>Total Current Assets</t>
  </si>
  <si>
    <t>Total Property, Plant and Equipment ($787 and $726 related to VIEs, respectively)</t>
  </si>
  <si>
    <t>Operating lease right-of-use assets</t>
  </si>
  <si>
    <t>Equity method investments</t>
  </si>
  <si>
    <t>Other investments</t>
  </si>
  <si>
    <t>Deferred income taxes regulatory</t>
  </si>
  <si>
    <t>Other Assets</t>
  </si>
  <si>
    <t>Goodwill</t>
  </si>
  <si>
    <t>Intangible assets</t>
  </si>
  <si>
    <t>Other</t>
  </si>
  <si>
    <t>Total Other Assets</t>
  </si>
  <si>
    <t>Total Assets</t>
  </si>
  <si>
    <t>Current Liabilities</t>
  </si>
  <si>
    <t>Current portion of debt</t>
  </si>
  <si>
    <t>Notes payable</t>
  </si>
  <si>
    <t>Interest accrued</t>
  </si>
  <si>
    <t>Accounts payable and accrued liabilities</t>
  </si>
  <si>
    <t>Accounts payable to affiliates</t>
  </si>
  <si>
    <t>Dividends payable</t>
  </si>
  <si>
    <t>Taxes accrued</t>
  </si>
  <si>
    <t>Operating lease liabilities</t>
  </si>
  <si>
    <t>Derivative liabilities</t>
  </si>
  <si>
    <t>Other current liabilities</t>
  </si>
  <si>
    <t>Regulatory liabilities</t>
  </si>
  <si>
    <t>Total Current Liabilities</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Stockholders' Equity:</t>
  </si>
  <si>
    <t>Common stock, $.01 par value, 500,000,000 shares authorized, 309,752,140 shares issued; 309,005,272 shares outstanding</t>
  </si>
  <si>
    <t>Additional paid-in capital</t>
  </si>
  <si>
    <t>Treasury Stock</t>
  </si>
  <si>
    <t>Retained earnings</t>
  </si>
  <si>
    <t>Accumulated other comprehensive loss</t>
  </si>
  <si>
    <t>Total Stockholders’ Equity</t>
  </si>
  <si>
    <t>Noncontrolling interests</t>
  </si>
  <si>
    <t>Total Equity</t>
  </si>
  <si>
    <t>Total Liabilities and Equity</t>
  </si>
  <si>
    <t>Consolidated Balance Sheets (Parenthetical) - USD ($) $ in Millions</t>
  </si>
  <si>
    <t>Property, Plant and Equipment, VIEs</t>
  </si>
  <si>
    <t>Common stock, par value (in dollars per share)</t>
  </si>
  <si>
    <t>Common stock, authorized (in shares)</t>
  </si>
  <si>
    <t>Common stock, issued (in shares)</t>
  </si>
  <si>
    <t>Common stock, outstanding (in shares)</t>
  </si>
  <si>
    <t>Variable Interest Entity, Primary Beneficiary</t>
  </si>
  <si>
    <t>Consolidated Statements of Cash Flows - USD ($) $ in Millions</t>
  </si>
  <si>
    <t>Cash Flow from Operating Activities</t>
  </si>
  <si>
    <t>Adjustments to reconcile net income to net cash provided by operating activities</t>
  </si>
  <si>
    <t>Accretion expenses</t>
  </si>
  <si>
    <t>Regulatory assets/liabilities amortization and carrying cost</t>
  </si>
  <si>
    <t>Pension cost</t>
  </si>
  <si>
    <t>Earnings from equity method investments</t>
  </si>
  <si>
    <t>Distribution of earnings from equity method investments</t>
  </si>
  <si>
    <t>Unrealized (gains) losses on marked to market derivative contracts</t>
  </si>
  <si>
    <t>Gain from divestment and disposal of property</t>
  </si>
  <si>
    <t>Deferred taxes</t>
  </si>
  <si>
    <t>Other non-cash items</t>
  </si>
  <si>
    <t>Changes in operating assets and liabilities:</t>
  </si>
  <si>
    <t>Current assets</t>
  </si>
  <si>
    <t>Noncurrent assets</t>
  </si>
  <si>
    <t>Current liabilities</t>
  </si>
  <si>
    <t>Noncurrent liabilities</t>
  </si>
  <si>
    <t>Net Cash Provided by Operating Activities</t>
  </si>
  <si>
    <t>Cash Flow from Investing Activities</t>
  </si>
  <si>
    <t>Capital expenditures</t>
  </si>
  <si>
    <t>Contributions in aid of construction</t>
  </si>
  <si>
    <t>Proceeds from sale of equity method and other investment</t>
  </si>
  <si>
    <t>Proceeds from sale of property, plant and equipment</t>
  </si>
  <si>
    <t>Payments to affiliates</t>
  </si>
  <si>
    <t>Cash distribution from equity method investments</t>
  </si>
  <si>
    <t>Other investments and equity method investments, net</t>
  </si>
  <si>
    <t>Net Cash (used in) provided by Investing Activities</t>
  </si>
  <si>
    <t>Cash Flow from Financing Activities</t>
  </si>
  <si>
    <t>Non-current debt issuances</t>
  </si>
  <si>
    <t>Repayments of non-current debt</t>
  </si>
  <si>
    <t>(Repayments) receipts of other short-term debt, net</t>
  </si>
  <si>
    <t>Repayments of financing leases</t>
  </si>
  <si>
    <t>Payments on tax equity financing arrangements</t>
  </si>
  <si>
    <t>Repurchase of common stock</t>
  </si>
  <si>
    <t>Issuance of common stock</t>
  </si>
  <si>
    <t>Distributions to noncontrolling interests</t>
  </si>
  <si>
    <t>Contributions from noncontrolling interests</t>
  </si>
  <si>
    <t>Dividends paid</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Cash Flow Information</t>
  </si>
  <si>
    <t>Cash paid for interest, net of amounts capitalized</t>
  </si>
  <si>
    <t>Cash paid (refunded) for income taxes</t>
  </si>
  <si>
    <t>Consolidated Statements of Changes in Equity - USD ($) $ in Millions</t>
  </si>
  <si>
    <t>Total</t>
  </si>
  <si>
    <t>Total Stockholders' Equity</t>
  </si>
  <si>
    <t>Common Stock</t>
  </si>
  <si>
    <t>Retained Earnings</t>
  </si>
  <si>
    <t>Accumulated Other Comprehensive Income (Loss)</t>
  </si>
  <si>
    <t>Non-controlling Interests</t>
  </si>
  <si>
    <t>Balance at beginning of period (in shares) at Dec. 31, 2016</t>
  </si>
  <si>
    <t>[1]</t>
  </si>
  <si>
    <t>Balance at beginning of period at Dec. 31, 2016</t>
  </si>
  <si>
    <t>Increase (Decrease) in Stockholders' Equity [Roll Forward]</t>
  </si>
  <si>
    <t>Net income</t>
  </si>
  <si>
    <t>Other comprehensive income, net of tax</t>
  </si>
  <si>
    <t>Dividends declared</t>
  </si>
  <si>
    <t>Release of common stock held in trust (in shares)</t>
  </si>
  <si>
    <t>Release of common stock held in trust</t>
  </si>
  <si>
    <t>Issuance of common stock (in shares)</t>
  </si>
  <si>
    <t>Repurchase of common stock (in shares)</t>
  </si>
  <si>
    <t>Stock-based compensation</t>
  </si>
  <si>
    <t>Transaction with noncontrolling interests</t>
  </si>
  <si>
    <t>Balance at end of period (in shares) at Dec. 31, 2017</t>
  </si>
  <si>
    <t>Balance at end of period at Dec. 31, 2017</t>
  </si>
  <si>
    <t>Balance at end of period (in shares) at Dec. 31, 2018</t>
  </si>
  <si>
    <t>Balance at end of period at Dec. 31, 2018</t>
  </si>
  <si>
    <t>Balance at end of period (in shares) at Dec. 31, 2019</t>
  </si>
  <si>
    <t>Balance at end of period at Dec. 31, 2019</t>
  </si>
  <si>
    <t>Par value of share amounts is $.01</t>
  </si>
  <si>
    <t>Consolidated Statements of Changes in Equity (Parenthetical) - USD ($) $ in Millions</t>
  </si>
  <si>
    <t>Statement of Stockholders' Equity [Abstract]</t>
  </si>
  <si>
    <t>Par value (in dollars per share)</t>
  </si>
  <si>
    <t>Other comprehensive income (loss), tax</t>
  </si>
  <si>
    <t>Dividends declared (in dollars per share)</t>
  </si>
  <si>
    <t>Background and Nature of Operations</t>
  </si>
  <si>
    <t>Organization, Consolidation and Presentation of Financial Statements [Abstract]</t>
  </si>
  <si>
    <t>Background and Nature of Operations Avangrid, Inc., formerly Iberdrola USA,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of the outstanding common stock of AVANGRID. The remaining outstanding shares are publicly traded on the New York Stock Exchange and owned by various shareholders. AVANGRID was organized in 1997 as NGE Resources, Inc. under the laws of New York as the holding company for its principal operating utility companies. In December 2017, management committed to a plan to sell the gas storage and trading businesses because they represented non-core businesses that were not aligned with our strategic objectives. On March 1, 2018 , the Company closed a transaction to sell Enstor Energy Services, LLC, which operated AVANGRID’s gas trading business, to CCI U.S. Asset Holdings LLC, a subsidiary of Castleton Commodities International, LLC (CCI). On May 1, 2018 , the Company closed a transaction to sell Enstor Gas, LLC (Gas), which operated AVANGRID’s gas storage business, to Amphora Gas Storage USA, LLC.</t>
  </si>
  <si>
    <t>Basis of Presentation</t>
  </si>
  <si>
    <t>Basis of PresentationThe accompanying consolidated financial statements have been prepared in accordance with U.S. GAAP and are presented on a consolidated basis, and therefore include the accounts of AVANGRID and its consolidated subsidiaries, Networks and ARHI. All intercompany transactions and accounts have been eliminated in all periods presented.</t>
  </si>
  <si>
    <t>Summary of Significant Accounting Policies, New Accounting Pronouncements, and Use of Estimates</t>
  </si>
  <si>
    <t>Accounting Policies [Abstract]</t>
  </si>
  <si>
    <t xml:space="preserve">Summary of Significant Accounting Policies, New Accounting Pronouncements and Use of Estimates Significant Accounting Policies We consider the following policies to be the most significant in understanding the judgments that are involved in preparing our consolidated financial statements: (a) Principles of consolidation 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 (b) Revenue recognition We recognize revenues when we transfer control of promised goods or services to our customers in an amount that reflects the consideration we expect to be entitled to in exchange for those goods or services. Refer to Note 4 for further details. (c) 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 (d) Business combinations and assets acquisitions We apply the acquisition method of accounting to account for business combinations. The consideration transferred for an acquisition is the fair value of the assets transferred, the liabilities incurred by the acquirer to former owners of the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 In contrast to a business combination, we classify a transaction as an asset acquisition when substantially all of the fair value of the gross assets acquired is concentrated in a single identifiable asset or group of similar identifiable assets or otherwise does not meet the definition of a business. (e) 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 Under the HLBV method, the amounts reported as "Noncontrolling interests" and "Net income (loss) attributable to noncontrolling interests" in our consolidated balance sheets and consolidated statements of income represent the amounts the noncontrolling interest would hypothetically receive at each balance sheet reporting date under the liquidation provisions of each holding’s ownership agreement assuming the net assets of the projects were liquidated at recorded amounts determined in accordance with U.S. GAAP and distributed to the investors. The noncontrolling interest in our statements of income and comprehensive income is determined as the difference in noncontrolling interests on our consolidated balance sheets at the start, or at inception of the noncontrolling interest if applicable, and end of each reporting period, after taking into account any capital transactions between the holdings and the third party. The noncontrolling interest balances in the holdings are reported as a component of equity on our consolidated balance sheets. (f) Equity method investments 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is determined to be other than temporary (OTTI). (g)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below its carrying amount. A reporting unit is an operating segment or one level below an operating segment and is the level at which we test goodwill for impairment. In assessing goodwill for impairment, we have the option of first performing a qualitative assessment to determine whether a quantitative assessment is necessary (step zero). If we determine,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we perform a quantitative two step fair value based test.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we record an impairment loss as a reduction to goodwill and a charge to operating expense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 and assessed for impairment whenever there is an indication that the intangible asset may be impaired. The amortization expense on intangible assets with finite lives is recognized in our consolidated statements of income within the expense category that is consistent with the function of the intangible assets. (h) Property, plant and equipment Property, plant and equipment are accounted for at historical cost. In cases where we are required to dismantle installations or to recondition the site on which they are located, we record the estimated cost of removal or reconditioning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we capitalize salaries and wages for persons directly involved in the project, and engineering, permits, licenses, wind measurement and insurance costs.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75 Hydroelectric power stations 45-90 Plant Wind power stations 25-40 Transport facilities 40-75 Distribution facilities 5-82 Equipment Conventional meters and measuring devices 7-41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to accumulated depreciation. The Networks composite rates for depreciation were 2.9% of average depreciable property for 2019 and 2.8% for 2018 . We charge repairs and minor replacements to operating expenses, and capitalize renewals and betterments, including certain indirect costs. Allowance for funds used during construction (AFUDC), applicable to Networks' entities applying regulatory accounting, is a noncash item that represents the allowed cost of capital, including a return on equity (ROE), used to finance construction projects. The portion of AFUDC attributable to borrowed funds is recorded as a reduction of interest expense and the remainder is recorded as other income. (i) 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options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 (j) Impairment of long-lived assets 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An impairment loss is required to be recognized if the carrying amount of the asset exceeds the undiscounted future net cash flows associated with that asset. The impairment loss to be recognized is the amount by which the carrying amount of the long-lived asset exceeds the asset’s fair value. Depending on the asset, fair value may be determined by use of a discounted cash flow model (DCF), with assumptions consistent with a market participant’s view of the exit price of the asset. (k)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 (l) Equity investments with readily determinable fair values We measure equity investments with readily determinable fair values at fair value, with changes in fair value reported in net income. (m) 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Derivative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 (n) Cash and cash equivalents 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Book overdrafts representing outstanding checks in excess of funds on deposit are classified as “Accounts payable and accrued liabilities” on our consolidated balance sheets. Changes in book overdrafts are reported in the operating activities section of our consolidated statements of cash flows. (o) 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are settled on a net basis. Receivables and payables subject to such agreements are presented o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doubtful accounts is established by using both historical average loss percentages to project future losses, and a specific allowance is established for known credit issues or for specific items not considered in the historical average calculation. Amounts are written off when we believe that a receivable will not be recovered. (p) 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We evaluate whether an entity is a VIE whenever reconsideration events as defined by the accounting guidance occur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the HLBV method allocates earnings to the noncontrolling interest, which considers the cash and tax benefits provided to the tax equity investors. (q) Debentures, bonds and bank borrowings Bonds, debentures and bank borrowings are recorded as a liability equal to the proceeds of the borrowings. The difference between the proceeds and the face amount of the issued liability is treated as discount or premium and is accret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our consolidated balance sheets. (r) Inventory Inventory comprises fuel and gas in storage and materials and suppl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the lower of cost and net realizable value. Inventories to support gas operations are reported on our consolidated balance sheets within “Fuel and gas in storage.” We also have materials and supplies inventories that are used for construction of new facilities and repairs of existing facilities. These inventories are carried and withdrawn at the lower of cost and net realizable value and reported on our consolidated balance sheets within “Materials and supplies.” (s) 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our consolidated statements of income in the period in which the expenses are incurred. (t ) Deferred income Apart from government grants, we occasionally receive revenues from transactions in advance of the resulting performance obligations arising from the transaction. It is our policy to defer such revenues on our consolidated balance sheets and amortize them into earnings when revenue recognition criteria are met. (u) 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 (v)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7 . (w) Post-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ized over the average remaining service period or 10 years , considering any requirement by the regulators for our Networks subsidiaries. Our policy is to calculate the expected return on plan assets using the market related value of assets. That value is determined by recognizing the difference between actual returns and expected returns over a five-year period. (x) Income taxes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U.S. GAAP for regulated industries, certain of our regulated subsidiaries have established a regulatory asset for the net revenue requirements to be recovered from customers for the related future tax expense associated with certain of these temporary differences. We defer the investment tax credits when earned and amortize them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We record valuation allowances to reduce deferred tax assets when it is more likely than not that we will not realize all or a portion of a tax benefit. Deferred tax assets and liabilities are netted and classified as non-current on our consolidated balance sheets. We record the excess of state franchise tax computed as the higher of a tax based on income or a tax based on capital in “Taxes other than income taxes” and “Taxes accrued” in our consolidated financial statements. Positions taken or expected to be taken on tax returns, including the decision to exclude certain income or transactions from a return, are recognized in the financial statements when it is </t>
  </si>
  <si>
    <t>Revenue</t>
  </si>
  <si>
    <t>Revenue from Contract with Customer [Abstract]</t>
  </si>
  <si>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Contract Costs, Contract Liabilities and Practical Expedient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 -year life of the power purchase agreement (PPA), expected to commence in December 2021 upon commercial operation. We also have a contract asset for costs incurred to cancel a PPA, which we will amortize over the 10 -year contract period of the replacement PPA that will commence upon completion of the project. Contract assets totaled $12 million and $9 million at December 31, 2019 and December 31, 2018 , respectively,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 TCC contract liabilities totaled $10 million and $9 million at December 31, 2019 and December 31, 2018 , respectively, and are presented in "Other current liabilities" on our consolidated balance sheets. We recognized $21 million and $13 million as revenue during the years ended December 31, 2019 and December 31, 2018 , respectively.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for the years ended December 31, 2019 and December 31, 2018 are as follows: Year Ended December 31, 2019 Networks Renewables Other (b) Total (Millions) Regulated operations – electricity $ 3,485 $ — $ — $ 3,485 Regulated operations – natural gas 1,479 — — 1,479 Nonregulated operations – wind — 805 — 805 Nonregulated operations – solar — 26 — 26 Nonregulated operations – thermal — 29 — 29 Nonregulated operations – gas storage — — — — Other(a) 91 62 (12 ) 141 Revenue from contracts with customers 5,055 922 (12 ) 5,965 Leasing revenue 6 — — 6 Derivative revenue — 244 — 244 Alternative revenue programs 75 — — 75 Other revenue 28 20 — 48 Total operating revenues $ 5,164 $ 1,186 $ (12 ) $ 6,338 Year Ended December 31, 2018 Networks Renewables Other (b) Total (Millions) Regulated operations – electricity $ 3,641 $ — $ — $ 3,641 Regulated operations – natural gas 1,473 — — 1,473 Nonregulated operations – wind — 637 — 637 Nonregulated operations – solar — 17 — 17 Nonregulated operations – thermal — 47 — 47 Nonregulated operations – gas storage — — 10 10 Other(a) 58 (68 ) 9 (1 ) Revenue from contracts with customers 5,172 633 19 5,824 Leasing revenue 38 346 — 384 Derivative revenue — 124 10 134 Alternative revenue programs 80 — — 80 Other revenue 20 36 — 56 Total operating revenues $ 5,310 $ 1,139 $ 29 $ 6,478 (a) Primarily includes certain intra-month trading activities, billing, collection, and administrative charges, sundry billings and other miscellaneous revenue. (b) Does not represent a segment. Includes Corporate, Gas and intersegment eliminations. As of December 31, 2019 and December 31, 2018 , accounts receivable balances related to contracts with customers were approximately $1,050 million and $1,118 million , respectively, including $345 million and $374 million of unbilled revenue, which are included in “Accounts receivable and unbilled revenues, net” on our consolidated balance sheets. As of December 31, 2019 , the aggregate amount of the transaction price allocated to performance obligations that are unsatisfied (or partially unsatisfied) were as follows: As of December 31, 2019 2020 2021 2022 2023 2024 Thereafter Total (Millions) Revenue expected to be recognized on multiyear retail energy sales contracts in place $ 1 $ 1 $ 1 $ 1 $ 1 $ — $ 5 Revenue expected to be recognized on multiyear capacity and carbon-free energy sale contracts 35 27 19 11 8 25 126 Revenue expected to be recognized on multiyear renewable energy credit sale contracts 22 16 8 5 4 8 63 Total operating revenues $ 58 $ 44 $ 28 $ 17 $ 13 $ 33 $ 194 We do not disclose information about remaining performance obligations for contracts for which we recognize revenue in the amount to which we have the right to invoice (e.g., usage-based pricing terms).</t>
  </si>
  <si>
    <t>Industry Regulation</t>
  </si>
  <si>
    <t>Regulated Operations [Abstract]</t>
  </si>
  <si>
    <t>Industry Regulation Electricity and Natural Gas Distribution – Maine, New York, Connecticut and Massachusetts The NYSEG and RG&amp;E rate cases, the Maine distribution rate case and associated proceedings, the Federal Energy Regulatory Commission (FERC) Transmission Return on Equity (ROE) case, the Connecticut rate plans, Reforming Energy Vision (REV), the storm proceedings in New York and the Tax Act are some of the most important specific regulatory processes that currently affect Networks. The revenues of Networks companies are essentially regulated, being based on tariffs established in accordance with administrative procedures set by the various regulatory bodies. The tariffs applied to the Networks companies are approved by the regulatory commissions of the different states and are based on the cost of providing service. The revenues of each of the Networks companies are set to be sufficient to cover its operating costs, including energy costs, finance costs and the costs of equity, the last of which reflects our capital ratio and a reasonable ROE. Energy costs that are incurred i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and Connecticut revenues that allow a utility to exceed target returns, usually the result of better than expected cost efficiency, are generally shared between the utility and its customers, resulting in future tariff reductions. Each of Networks’ eight utility companies must comply with regulatory procedures that differ in form but in all cases conform to the basic framework outlined above. Generally, tariff reviews cover various years and provide for a reasonable ROE, protection from, and automatic adjustments for, exceptional costs incurred and efficiency incentives. The distribution rates and allowed ROEs for Networks’ regulated utilities in New York are subject to regulation by the New York Public Service Commission (NYPSC), in Maine by the Maine Public Utilities Commission (MPUC), in Connecticut by the Connecticut Public Utilities Regulatory Authority (PURA) and in Massachusetts by the Department of Public Utilities (DPU). CMP Distribution Rate Case On May 1, 2013, CMP submitted its required distribution rate request with the MPUC. On July 3, 2014, after a fourteen -month review process, CMP filed a rate stipulation agreement on the majority of the financial matters with the MPUC. The stipulation agreement was approved by the MPUC on August 25, 2014. The stipulation agreement also noted that certain rate design matters would be litigated, which the MPUC ruled on October 14, 2014. The rate stipulation agreement provided for an annual CMP distribution tariff increase of 10.7% or $24.3 million . The rate increase was based on a 9.45% ROE and 50% equity capital. CMP was authorized to implement a Rate Decoupling Mechanism (RDM) which reduces distribution revenue variations associated with energy efficiency and weather impacts on sales volumes. CMP also adjusted its storm costs recovery mechanism whereby it is allowed to collect in rates a storm allowance and to defer actual storm costs when such storm event costs exceed $3.5 million . CMP and customers share storm costs that exceed a certain balance on a fifty -fifty basis, with CMP’s exposure limited to $3 million annually. CMP made a separate regulatory filing for a new customer billing system. In accordance with the stipulation agreement, a new billing system was needed and CMP made its filing on February 27, 2015 to request a separate rate recovery mechanism. On October 20, 2015, the MPUC issued an order approving a stipulation agreement authorizing CMP to proceed with the customer billing system investment. The approved stipulation allows CMP to recover the system costs effective July 1, 2017. The rate stipulation does not have a predetermined rate term. CMP had the option to file for new distribution rates at its own discretion. The rate stipulation does not contain service quality targets or penalties. The rate stipulation also does not contain any earnings sharing requirements. On May 29, 2018, a ten-person complaint was filed with the MPUC against CMP, Networks and AVANGRID. The complaint requested that the MPUC open a rate case to determine if CMP is making excessive returns on investment and, therefore, whether CMP’s retail rates should be lower. The complaint also requested the MPUC deny certain costs associated with the October 2017 windstorm. On July 24, 2018, the MPUC issued an order dismissing the complaint and its associated request to deny the recovery of costs associated with the October 2017 windstorm. The order initiated an investigation into CMP’s rates and revenue requirement and directed CMP to make a filing consistent with the requirements for a general rate case no later than October 15, 2018. Consistent with the order in the ten-person complaint proceeding, on August 7, 2018, the MPUC issued a Notice of Investigation, opening the proceeding in which CMP would make its rate case filing and through which the MPUC will examine the rates and revenue requirements of CMP. On October 15, 2018, CMP filed a general rate case as directed by the MPUC requesting a ROE of 10% and an equity ratio of 55% . The company proposed to use savings arising out of changes in federal taxation pursuant to the Tax Act to keep its distribution prices stable while making its electric system more reliable. CMP’s general rate case filing included a proposal to enhance the resiliency of the energy grid by expanding vegetation management and pursuing additional reliability measures such as pole replacements and addition of tree wire in selected areas. Such investments are designed to strengthen CMP’s power grid so it can better stand up to severe weather. On December 20, 2018, the MPUC released the findings of the forensic audit of CMP’s customer billing system and customer communication practices. On January 14, 2019, the MPUC issued an Order and Notice of Investigation initiating an investigation of CMP’s metering and billing practices and initiating a separate investigation of the audit of CMP’s customer service and communication practices and incorporating such investigation into the general rate case. On February 22, 2019, the MPUC staff issued a Bench Analysis (BA) on all revenue requirement issues in this case, including customer service issues. The BA included, among other things, a proposal to reduce CMP’s existing distribution rates by $2.0 - $3.6 million , inclusive of one-time items from July 2018, and implement a management efficiency adjustment as part of the rate setting process to reduce the MPUC staff recommended "unadjusted ROE of 9.35% by 75 to 100 basis points. On April 12, 2019, CMP filed rebuttal testimony to the Bench Analysis and intervenor testimony. On June 17, 2019, the MPUC Staff issued its Reply Bench Analysis in response to CMP’s rebuttal testimony, which included a reduction of the "unadjusted" ROE recommendation to 8.75% based on current market conditions, maintained the proposed management efficiency adjustment of 75 to 100 basis points and proposed to maintain the current cap of $31.4 million on the shared service costs provided to CMP until a management audit on the cost effectiveness of such services is completed. The Maine Office of the Public Advocate (OPA) for utility issues filed a motion to delay CMP's rate order decision to allow incorporation of the results of the separate metering and billing investigation. CMP did not oppose this motion. In August 2019, the MPUC granted the OPA motion stating the outcome of the metering and billing investigation could aid the Commission in its final determination in the rate case. Regarding the other two tracks of the rate case (1) rate design and (2) the affiliate services market study; the MPUC decided those tracks can proceed and decisions on those issues can occur at the same time the Commission decides the revenue requirement issues. Finally, the MPUC decided not to address CMP’s request to defer lost revenues with carrying costs or its request that the proposed service quality metrics and other tracking mechanisms be effective October 1, 2019. The MPUC decided to address those matters in its ultimate decision in the rate case. In an order issued on February 19, 2020, the MPUC authorized an increase in CMP's distribution revenue requirement of $17 million , or approximately 7% , based on an allowed ROE of 9.25% and a 50% equity ratio. The rate increase is effective March 1, 2020. The MPUC also imposed a 1.00% ROE reduction (to 8.25% ) for management efficiency associated with CMP’s customer service performance following the implementation of its new billing system in 2017. The management efficiency adjustment will remain in effect until CMP Company has demonstrated satisfactory customer service performance on four specified service quality measures for a period of 18 consecutive months with measurement commencing on March 1, 2020. The order provides additional funding for staffing increases, vegetation management programs and storm restoration costs, while retaining the basic tiered structure for storm cost recovery implemented in the 2014 stipulation. The MPUC order also retains the revenue decoupling mechanism implemented in 2014. The order denies CMP’s request to increase rates for higher costs associated with services provided by its affiliates and will instead initiate a management audit to assess the quality of these services as well as the impacts of the AVANGRID management structure on the quality of CMP’s customer service. NYSEG and RG&amp;E Rate Plans and Rate Case Filings On June 15, 2016, the NYPSC approved NYSEG's and RG&amp;E's Joint Proposal for a three-year rate plan for electric and gas service which balanced the varied interests of the signatory parties including but not limited to maintaining the companies’ credit quality and mitigating the rate impacts to customers. The Joint Proposal reflects many customer benefits including: acceleration of the companies’ natural gas leak prone main replacement programs and increased funding for electric vegetation management to provide continued safe and reliable service. The delivery rate increases in the Joint Proposal can be summarized as follows: May 1, 2016 May 1, 2017 May 1, 2018 Rate Increase Delivery Rate Increase Rate Increase Delivery Rate Increase Rate Increase Delivery Rate Increase Utility (Millions) % (Millions) % (Millions) % NYSEG Electric $ 29.6 4.10 % $ 29.9 4.10 % $ 30.3 4.10 % NYSEG Gas $ 13.1 7.30 % $ 13.9 7.30 % $ 14.8 7.30 % RG&amp;E Electric $ 3.0 0.70 % $ 21.6 5.00 % $ 25.9 5.70 % RG&amp;E Gas $ 8.8 5.20 % $ 7.7 4.40 % $ 9.5 5.20 % The allowed rate of return on common equity for NYSEG Electric, NYSEG Gas, RG&amp;E Electric and RG&amp;E Gas is 9.00% . The equity ratio for each company is 48% ; however, the equity ratio is set at the actual up to 50% for earnings sharing calculation purposes. The customer share of any earnings above allowed levels increases as the ROE increases, with customers receiving 50% , 75% and 90% of earnings over 9.5% , 10.0% and 10.5% ROE, respectively, in the first rate year covering the period May 1, 2016 – April 30, 2017. The earnings sharing levels increase in rate year two (May 1, 2017 – April 30, 2018) to 9.65% , 10.15% and 10.65% ROE, respectively. The earnings sharing levels further increase in rate year three (May 1, 2018 – April 30, 2019) to 9.75% , 10.25% and 10.75% ROE, respectively. The rate plans also include the implementation of a rate adjustment mechanism (RAM) designed to return or collect certain defined reconciled revenues and costs, new depreciation rates and continuation of the existing RDM for each business. The Joint Proposal reflects the recovery of deferred NYSEG Electric storm costs of approximately $262 million , of which $123 million is being amortized over ten years and the remaining $139 million is being amortized over five years . The proposal also continues reserve accounting for qualifying Major Storms ( $21.4 million annually for NYSEG Electric and $2.5 million annually for RG&amp;E Electric). Incremental maintenance costs incurred to restore service in qualifying divisions will be chargeable to the Major Storm Reserve provided they meet certain thresholds. The Joint Proposal maintains NYSEG’s and RG&amp;E’s current electric reliability performance measures (and associated potential negative revenue adjustments for failing to meet established performance levels) which include the system average interruption frequency index (SAIFI) and the customer average interruption duration index (CAIDI). The Joint Proposal also modifies certain gas safety performance measures at the companies, including those relating to the replacement of leak prone mains, leak backlog management, emergency response and damage prevention. The proposal establishes threshold performance levels for designated aspects of customer service quality and continues and expands NYSEG’s and RG&amp;E’s bill reduction and arrears forgiveness Low Income Programs with increased funding levels included in the proposal. The Joint Proposal provides for the implementation of NYSEG’s Energy Smart Community (ESC) Project in the Ithaca region which serves as a test-bed for implementation and deployment of Reforming the Energy Vision (REV) initiatives. The ESC Project is supported by NYSEG’s planned Distribution Automation upgrades and Advanced Metering Infrastructure (AMI) implementation for customers on circuits in the Ithaca region. The companies also are pursuing Non-Wires Alternative projects as described in the proposal. Other REV-related incremental costs and fees are included in the RAM to the extent cost recovery is not provided for elsewhere. Under the proposal, the RAM is applicable to all customers and serves to return or collect RAM Eligible Deferrals and Costs, including: (1) property taxes; (2) Major Storm deferral balances; (3) gas leak prone pipe replacement; (4) REV costs and fees which are not covered by other recovery mechanisms; and (5) NYSEG Electric Pole Attachment revenues. RG&amp;E implemented a RAM in July 2018 since certain eligibility thresholds were exceeded. The Joint Proposal provides for partial or full reconciliation of certain expenses including, but not limited to: pensions and other postretirement benefits; property taxes; variable rate debt and new fixed rate debt; gas research and development; environmental remediation costs; major storms; nuclear electric insurance limited credits; economic development; and low income programs. The Joint Proposal also includes a downward-only Net Plant reconciliation. In addition, the Joint Proposal includes downward-only reconciliations for the costs of electric distribution and gas vegetation management, pipeline integrity and incremental maintenance. The Joint Proposal provides that NYSEG and RG&amp;E continue their electric RDMs on a total revenue per class basis and their gas RDMs on a revenue per customer basis. On May 20, 2019, NYSEG and RG&amp;E filed rate cases with the New York State Department of Public Service (NYDPS) for new tariffs. The effective date of new tariffs, assuming an approximately 11-month suspension period, will be April 20, 2020. The proposed rates facilitate the companies’ transition to a cleaner energy future while allowing for important initiatives such as vegetation management, hardening/resiliency and emergency preparedness. The companies are requesting delivery revenues to be based on a 9.50% ROE and 50% equity ratio. The below table provides a summary of the initial proposed delivery rate increases, delivery revenue percentages and total revenue percentages for all four businesses: Requested Revenue Increase Delivery Revenue Total Revenue Utility (Millions) % % NYSEG Electric $ 156.7 20.4 % 10.4 % NYSEG Gas $ 6.3 3.0 % 1.4 % RG&amp;E Electric $ 31.7 7.0 % 4.1 % RG&amp;E Gas $ 5.8 3.3 % 1.4 % NYPSC staff and other parties filed responsive testimony on September 15, 2019. NYPSC staff is recommending an 8.2% ROE and 48% equity. NYPSC staff recommended the following rate increases/decreases: NYSEG electric a rate increase of $76.7 million , NYSEG Gas a rate decrease of $15.9 million , RG&amp;E Electric a rate increase of $0.7 million and RG&amp;E Gas a rate decrease of $22.5 million . NYPSC Staff is also recommending NYSEG credit the environmental reserve by $31.1 million due to the legal rulings in 2017 and 2018 that denied insurance claims against OneBeacon and Century Indemnity in an insurance lawsuit. The companies entered into settlement discussion with the staff and other parties in October 2019. On February 26, 2020, the companies filed notice with the NYPSC that an agreement in principle has been reached among the companies, the NYDPS staff and certain other parties to the matter. As a result, drafting of a joint proposal (settlement agreement) has commenced. UI, CNG, SCG and BGC Rate Plans Under Connecticut law, The United Illuminating Company’s (UI)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eneration Service Charge on their bills. UI has wholesale power supply agreements in place for its entire standard service load for the first half of 2020, 70% of its standard service load for the second half of 2020 and 40% of its standard service load for the first half of 2021. Supplier of last resort service is procured on a quarterly basis and UI has wholesale power supply agreement in place for the second quarter of 2020. However, from time to time there are no bidders in the procurement process for supplier of last resort service and, in such cases, UI manages the load directly. In December 2016, the PURA approved new distribution rate schedules for UI for three years , which became effective January 1, 2017 and, among other things, provide for annual tariff increases and an ROE of 9.10% based on a 50% equity ratio, continued UI’s existing ESM pursuant to which UI and its customers share on a fifty -fifty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rate increases of $1.5 million , $4.7 million and $5.0 million in 2018, 2019 and 2020, respectively. The new tariffs also include an RDM and Distribution Integrity Management Program (DIMP) mechanism similar to the mechanisms authorized for Connecticut Natural Gas Corporation (CNG),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In December, 2018, PURA approved new tariffs for CNG effective January 1, 2019 for a three-year rate plan with rate increases of $9.9 million , $4.6 million and $5.2 million in 2019, 2020 and 2021, respectively. The new tariffs continued the RDM and DIMP mechanism, ESM and tariff increases based on an ROE of 9.30% , and an equity ratio of 54% in 2019, 54.50% in 2020 and 55% in 2021. On January 18, 2019, the DPU approved a settlement agreement between BGC and the Massachusetts Attorney General’s Office providing for new distribution rates for BGC. The settlement agreement provides for a $1.6 million distribution base rate increase effective February 1, 2019 (with a make-whole provision back to January 1, 2019), and an additional $0.7 million base distribution increase effective November 1, 2019, if certain investments are made by BGC. The distribution rate increase is based on a 9.70% ROE and 54% equity ratio. The settlement agreement provides for the implementation of a RDM and pension expense tracker and also provides that BGC will not file to change base distribution to become effective before November 1, 2021. REV In April 2014, the NYPSC commenced a proceeding entitled REV, which is a wide-ranging initiative to reform New York State’s energy industry and regulatory practices. REV has been divided into two tracks, Track 1 for Market Design and Technology, and Track 2 for Regulatory Reform. REV and its related proceedings have and will continue to propose regulatory changes that are intended to promote more efficient use of energy, deeper penetration of renewable energy resources such as wind and solar and wider deployment of distributed energy resources (DER), such as micro grids, on-site power supplies and storage. REV is also intended to promote greater use of advanced energy management products to enhance demand elasticity and efficiencies. Track 1 of this initiative involves a collaborative process to examine the role of distribution utilities in enabling market-based deployment of DER to promote load management and greater system efficiency, including peak load reductions. NYSEG is participating in the initiative with other New York utilities. The NYPSC issued a 2015 order in Track 1, which acknowledges the utilities’ role as a Distribution System Platform (DSP) provider, and required the utilities to file an initial Distribution System Implementation Plan (DSIP) by June 30, 2016, followed by bi-annual updates. The companies filed the initial DSIP, which also included information regarding the potential deployment of Automated Metering Infrastructure (AMI) across its entire service territory. In December 2016, the companies filed a petition to the NYPSC requesting approval for cost recovery associated with the full deployment of AMI. A collaborative associated with this petition began in the first quarter of 2017, was suspended in the second quarter of 2017, subsequently resumed in the first quarter of 2018 and then further suspended and has been included in the companies’ May 20, 2019 rate filing. Other various proceedings have also been initiated by the NYPSC which are REV related, and each proceeding has its own schedule. These proceedings include the Clean Energy Standard, Value of DER and Net Energy Metering, Demand Response Tariffs and Community Choice Aggregation. As part of the Clean Energy Standard proceeding, all electric utilities were ordered to begin payments to New York State Energy Research and Development Authority (NYSERDA) for RECs and Zero Emissions Credits beginning in 2017. Track 2 of the REV initiative is also underway, and through a NYPSC staff whitepaper review process, is examining potential changes in current regulatory, tariff, market design and incentive structures that could better align utility interests with achieving New York state and NYPSC’s policy objectives. New York utilities will also be addressing related regulatory issues in their individual rate cases. A Track 2 order was issued in May 2016, and includes guidance related to the potential for Earnings Adjustment Mechanisms (EAMs), Platform Service Revenues, innovative rate designs and data utilization and security. The companies, in December 2016, filed a proposal for the implementation of EAMs in the areas of System Efficiency, Energy Efficiency, Interconnections and Clean Air. A collaborative process to review the companies’ petition was suspended in 2017. A proposal for EAMs was included in the companies’ May 20, 2019 rate filing. In March 2017, the NYPSC issued three separate REV-related orders. These orders created a series of filing requirements for NYSEG and RG&amp;E beginning in March 2017 and extending through the end of 2018. The three orders involve: 1) modifications to the electric utilities’ proposed interconnection EAM framework; 2) further DSIP requirements, including filing of an updated DSIP plan by mid-2018 and implementing two energy storage projects at each company by the end of 2018; and 3) Net Energy Metering Transition including implementation of Phase One of the Value of DER. In September 2017, the NYPSC issued another order related to the Value of DER, requiring tariff filings, changes to Standard Interconnection Requirements and planning for the implementation of automated consolidated billing. In July 2018, NYSEG and RG&amp;E submitted an updated DSIP plan consistent with guidance received from the NY Department of Public Service. As of the end of 2018, both NYSEG and RG&amp;E had deployed two energy storage projects each, consistent with the March 2017 NYPSC order requirements. In December 2018, the NYPSC staff submitted whitepapers on standby and buyback service rate design, future value stack compensation and capacity value compensation. The NYPSC ruled on the proposals set forth in the whitepapers on May 16, 2019. NYSEG and RG&amp;E filed proposed standby and buyback rates with the NYPSC on September 24, 2019. The NYPSC also issued an order on value stack compensation for high-capacity-factor Resources on December 12, 2019. CMP Customer Billing System Investigation On March 1, 2018, the MPUC issued a Notice of Investigation initiating a summary investigation into CMP’s metering, billing and customer communications practices. Due to the highly technical nature of CMP’s customer billing system, on March 22, 2018 the MPUC issued an Order Initiating Audit commencing a forensic audit of CMP’s customer billing system to identify any errors that have, or continue to result in billing inaccuracies. On July 10, 2018, the MPUC issued an Order Modifying Scope of Audit, which expanded the scope of the audit to include CMP’s customer communication practices. On December 20, 2018, the MPUC released the findings of the forensic audit of CMP’s customer billing system and customer communication practices. On January 14, 2019, the MPUC issued an Order and Notice of Investigation initiating an investigation of CMP’s metering and billing, practices and initiating a separate investigation of the audit of CMP’s customer service and communication practices and incorporating such investigation into CMP’s general rate case. On September 3, 2019, the MPUC issued its Bench Analysis in the Metering and Billing Investigation and supported the findings of the independent audit. On September 7, the OPA issued testimony and findings from a separate audit firm which agreed with certain portions of the independent audit and also stated that continuing problems still persist in CMP’s billing system. CMP provided rebuttal testimony on October 16, 2019. On January 9, 2020 the hearing examiners issued their report whereby they recommended that the Commission find that the evidence in the record shows that there is no systemic problem within CMP’s metering and billing systems that has caused erroneous high usage on customers’ bills. Instead, the evidence-including the detailed forensic audit conducted by an independent third-party auditor-demonstrates that CMP’s metering and billing systems have been, and continue to be, recording and transmitting customer usage data accurately, and, with the exception of discrete billing calculation and presentation issues, customers’ billed amounts have been accurate. On January 30, 2020, the MPUC Commissioners deliberated and based on the verbal discussion, the Commissioners indicated that CMP’s Metering and Billing system is accurately reporting data; there is no systemic root cause for high usage complaints and errors related to CMP’s metering and billing system are localized and random, not systemic. The Commissioners were critical of CMP finding that CMP failed to implement proper testing of the SmartCare system prior to go-live; CMP’s implementation of SmartCare was imprudent; CMP’s SmartCare implementation experienced an unacceptable number of billing errors, delayed or estimated bills, bill presentment issues and unreasonable time required to address these issues; and the implementation issues were compounded by inadequate staffing, resulting in the inability of customers to contact a CMP representative. In its February 19, 2020 order in the CMP’s distribution rate case proceeding discussed above the MPUC imposed a reduction of 100 basis points in ROE, as a management efficiency adjustment, to address concerns with CMP’s customer service performance following the implementation of its new billing system in 2017. The management efficiency adjustment will remain in effect until CMP has demonstrated satisfactory customer service performance on four specified service quality measures for a period of 18 consecutive months with measurement commencing on March 1, 2020. Tax Cuts and Jobs Act On December 22, 2017, the Tax Cuts and Jobs Act of 2017 (the Tax Act) was signed into law. The Tax Act significantly changed the federal taxation of business entities including, among other things, implementing a federal corporate tax rate decrease from 35% to 21% for tax years beginning after December 31, 2017. Reductions in accumulated deferred income tax balances due to the reduction in the corporate income tax rates will result in amounts previously and currently collected from utility customers for these deferred taxes to be refundable to such customers, generally through reductions in future rates. The NYPSC, MPUC, PURA, DPU and the FERC have instituted separate proceedings in New York, Maine, Connecticut, Massachusetts and the FERC, respectively, to review and address the implications of the Tax Act on the utilities. In New York, the NYPSC staff issued a proposal on March 29, 2018, whereby the staff recommended that Tax Act benefits be returned to customers beginning October 1, 2018. Comments on this staff proposal were submitted by the Joint Utilities of New York with a separate Appendix by each respective major utility on June 27, 2018, including our New York utility companies. NYSEG and RG&amp;E have stated that they believe Tax Act benefits should be utilized for utility programs for the benefit of customers, including for new projects such as AMI, other future resiliency investments and to recover deferred regulatory assets. On August 9, 2018, the NYPSC issued an Order requiring sur-credits effective October 1, 2018. The sur-credits for NYSEG and RG&amp;E reflected the lower effective tax rate of 21%. For NYSEG Gas, RG&amp;E Electric and RG&amp;E Gas the NYPSC also required the sur-credit to include the return to customers of the January - September 2018 Tax Act savings over three years. The NYPSC allowed NYSEG Electric to continue to defer the January - September 2018 Tax Act savings as well as to continue to preserve the protected and unprotected Tax Act savings until the companies' next rate cases. In Connecticut, UI and SCG expect Tax Act savings to be deferred until they are reflected in tariffs in a future rate case, unless PURA determines otherwise. CNG and Berkshire included Tax Act savings in rate cases that were filed with PURA and the DPU, respectively, in the second quarter of 2018. In Maine, CMP adjusted rates beginning July 1, 2018 to pass back to customers the Tax Act savings after offsetting for recovery of deferred 2017 storm costs. In its February 19, 2020 order in the CMP’s distribution rate case proceeding discussed above, the MPUC approved CMP’s distribution related accumulated deferred income tax balances associated with the Tax Act</t>
  </si>
  <si>
    <t>Regulatory Assets and Liabilities</t>
  </si>
  <si>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749 million .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December 31, 2019 and 2018 consisted of: As of December 31, 2019 2018 (Millions) Pension and other post-retirement benefits cost deferrals $ 125 $ 141 Pension and other post-retirement benefits 1,061 1,138 Storm costs 272 346 Rate adjustment mechanism 79 18 Reliability support services — 13 Revenue decoupling mechanism 19 7 Transmission revenue reconciliation mechanism 5 11 Contracts for differences 92 97 Hardship programs 29 26 Plant decommissioning 5 11 Deferred purchased gas 25 37 Deferred transmission expense 11 11 Environmental remediation costs 277 278 Debt premium 97 118 Unamortized losses on reacquired debt 29 23 Unfunded future income taxes 399 371 Federal tax depreciation normalization adjustment 153 157 Asset retirement obligation 17 18 Deferred meter replacement costs 27 29 Other 139 95 Total regulatory assets 2,861 2,945 Less: current portion 294 299 Total non-current regulatory assets $ 2,567 $ 2,646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As of December 31, 2019, deferred storm costs include $78 million and $37 million at NYSEG being recovered over ten and five year periods, respectively, from the June 2016 approval of the Joint Proposal by the NYPSC, and $96 million and $27 million at NYSEG and RG&amp;E, respectively, not included in the Joint Proposal. The recovery of amounts not included in the Joint Proposal will occur through the RAM or determined as part of the current rate proceeding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 -month period. “Reliability support services” represents the difference between actual expenses for reliability support services and the amount provided for in rates. “Deferred meter replacement costs” represent the deferral of the book value of retired meters which were replaced by AMI meters. This amount is being amortized over the initial depreciation period of related retired meter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Deferred Transmission Expense” represents deferred transmission income or expense and fluctuates based upon actual revenues and revenue requirement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fifty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ew York is from 27 to 39 years and for CMP 32.5 years beginning in 2020. “Asset retirement obligations” represents the differences in timing of the recognition of costs associated with our AROs and the collection of such amounts through rates. This amount is being amortized at the related depreciation and accretion amounts of the underlying liability. “Other” includes post term amortization deferrals and various items subject to reconciliation including hedge losses and deferred property tax. Regulatory liabilities as of December 31, 2019 and 2018 consisted of: As of December 31, 2019 2018 (Millions) Energy efficiency portfolio standard $ 72 $ 56 Gas supply charge and deferred natural gas cost 11 4 Pension and other post-retirement benefits cost deferrals 80 97 Carrying costs on deferred income tax bonus depreciation 49 72 Carrying costs on deferred income tax - Mixed Services 263(a) 15 20 2017 Tax Act 1,548 1,509 Revenue decoupling mechanism 17 19 Accrued removal obligations 1,173 1,153 Asset sale gain account 10 10 Economic development 27 28 Positive benefit adjustment 37 39 Theoretical reserve flow thru impact 14 19 Deferred property tax 17 25 Net plant reconciliation 23 19 Debt rate reconciliation 67 49 Rate refund – FERC ROE proceeding 32 29 Transmission congestion contracts 23 21 Merger-related rate credits 16 18 Accumulated deferred investment tax credits 13 14 Asset retirement obligation 14 13 Earnings sharing provisions 28 17 Middletown/Norwalk local transmission network service collections 18 19 Low income programs 33 38 Non-firm margin sharing credits 16 10 New York 2018 winter storm settlement 11 — Other 159 130 Total regulatory liabilities 3,523 3,428 Less: current portion 242 205 Total non-current regulatory liabilities $ 3,281 $ 3,223 “Energy efficiency portfolio standard” represents the difference between revenue billed to customers through an energy efficiency charge and the costs of our energy efficiency programs as approved by the state authorities. This may be refunded to customers within the next year.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and began in 2016.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customers. The amortization period is five years and began in 2016. “Positive benefit adjustment” resulted from Iberdrola’s 2008 acquisition of AVANGRID (formerly Energy East Corporation). This is being used to moderate increases in rates. The amortization period is five years and began in 2016.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and began in 2016. “Merger-related rate credits” resulted from the acquisition of UIL. This is being used to moderate increases in rates. In the years ended December 31, 2019 and 2018 , respectively, $2 million and $3 million of rate credits were applied against customer bills. “Low Income Programs” represent various hardship and payment plan programs approved for recovery. “Other” includes various items subject to reconciliation including excess generation service charge, rate change levelization and RAM.</t>
  </si>
  <si>
    <t>Goodwill and Intangible assets</t>
  </si>
  <si>
    <t>Goodwill and Intangible Assets Disclosure [Abstract]</t>
  </si>
  <si>
    <t>Goodwill and Intangible assets Goodwill by reportable segment as of December 31, 2019 and 2018 consisted of: As of December 31, 2019 2018 (Millions) Networks $ 2,747 $ 2,747 Renewables 372 380 Total $ 3,119 $ 3,127 During 2019, Renewables' goodwill was reduced by $8 million as a result of the sale of a 50% interest in the Poseidon projects described in Note 22. During 2018 , there were no changes in gross amounts and accumulated losses of goodwill for the Networks and Renewables reportable segments. Goodwill Impairment Assessment For impairment testing purposes our reporting units are the same as operating segments, except for Networks, which contains three reporting units, Maine, New York and UIL. The goodwill for the Maine reporting unit resulted from the purchase of CMP by Energy East Corporation in 2000 and amounted to $325 million . Separately, the goodwill for the New York reporting unit resulted primarily from the purchase of RG&amp;E by Energy East in 2002 and amounted to $654 million . The goodwill for the UIL reporting unit was generated from the acquisition of UIL on December 16, 2015, and amounts to $1,768 million . Our annual impairment testing takes place as of October 1. Our step zero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step one impairment testing includes various assumptions, primarily the discount rate, which is based on an estimate of a market participant's marginal, weighted average cost of capital and forecasted cash flows. We test the reasonableness of the conclusions of our step one impairment testing using a range of discount rates and a range of assumptions for long term cash flows. We had no impairment of goodwill in 2019 and 2018 as a result of our impairment testing. Intangible assets Intangible assets include those assets acquired in business acquisitions and intangible assets acquired and developed from external third parties and from affiliated companies. Following is a summary of intangible assets as of December 31, 2019 and 2018 : As of December 31, 2019 Gross Carrying Amount Accumulated Amortization Net Carrying Amount (Millions) Wind development $ 591 $ (289 ) $ 302 Other 28 (16 ) 12 Total Intangible Assets $ 619 $ (305 ) $ 314 As of December 31, 2018 Gross Carrying Amount Accumulated Amortization Net Carrying Amount (Millions) Wind development $ 588 $ (275 ) $ 313 Other 25 (15 ) 10 Total Intangible Assets $ 613 $ (290 ) $ 323 Wind development costs, with the exception of future ‘pipeline’ development costs, are amortized on a straight-line basis in accordance with the life of the related assets once placed in service. Amortization expense for both the years ended December 31, 2019 and 2018 was $15 million , and for the year ended December 31, 2017, amortization expense was $22 million . We believe our future cash flows will support the recoverability of our intangible assets. We expect amortization expense for the five years subsequent to December 31, 2019 , to be as follows: Year ending December 31, Amount (Millions) 2020 $ 15 2021 $ 14 2022 $ 13 2023 $ 12 2024 $ 12</t>
  </si>
  <si>
    <t>Property, Plant and Equipment</t>
  </si>
  <si>
    <t>Property, Plant and Equipment [Abstract]</t>
  </si>
  <si>
    <t>Property, Plant and Equipment Property, plant and equipment as of December 31, 2019 , consisted of: As of December 31, 2019 Regulated Nonregulated Total (Millions) Electric generation, distribution, transmission and other $ 15,092 $ 12,360 $ 27,452 Natural gas transportation, distribution and other 4,387 13 4,400 Other common operating property — 258 258 Total Property, Plant and Equipment in Service 19,479 12,631 32,110 Total accumulated depreciation (4,969 ) (4,090 ) (9,059 ) Total Net Property, Plant and Equipment in Service 14,510 8,541 23,051 Construction work in progress 1,269 898 2,167 Total Property, Plant and Equipment $ 15,779 $ 9,439 $ 25,218 Property, plant and equipment as of December 31, 2018 , consisted of: As of December 31, 2018 Regulated Nonregulated Total (Millions) Electric generation, distribution, transmission and other $ 14,242 $ 11,669 $ 25,911 Natural gas transportation, distribution and other 4,058 13 4,071 Other common operating property — 226 226 Total Property, Plant and Equipment in Service (a) 18,300 11,908 30,208 Total accumulated depreciation (b) (4,615 ) (3,744 ) (8,359 ) Total Net Property, Plant and Equipment in Service 13,685 8,164 21,849 Construction work in progress 1,010 600 1,610 Total Property, Plant and Equipment $ 14,695 $ 8,764 $ 23,459 (a) Includes capitalized leases of $226 million primarily related to electric generation, distribution, transmission and other. Finance leases (formerly known as capital leases) are no longer included in property plant and equipment after adoption of ASC 842 on January 1, 2019. See Note 3 for further information. (b) Includes accumulated amortization of capitalized leases of $76 million . Capitalized interest costs were $55 million , $26 million and $28 million for the years ended December 31, 2019 , 2018 and 2017 , respectively. Accrued liabilities for property, plant and equipment additions were $357 million , $154 million and $209 million as of December 31, 2019 , 2018 and 2017 , respectively. We impaired or wrote off amounts of $11 million , $0 and $5 million for the years ended December 31, 2019 , 2018 and 2017 , respectively, resulting from reassessment of the economic feasibility of our various Renewables development projects under construction. Depreciation expense for the years ended December 31, 2019 , 2018 and 2017 , amounted to $919 million , $840 million and $802 million , respectively.</t>
  </si>
  <si>
    <t>Asset Retirement Obligation Disclosure [Abstract]</t>
  </si>
  <si>
    <t>Asset retirement obligations AROs are intended to meet the costs for dismantling and restoration work that we have committed to carry out at our operational facilities. The reconciliation of ARO carrying amounts for the years ended December 31, 2019 and 2018 consisted of: (Millions) As of December 31, 2017 $ 196 Liabilities settled during the year (1 ) Liabilities incurred during the year 5 Accretion expense 12 Revisions in estimated cash flows 5 As of December 31, 2018 $ 217 Liabilities settled during the year (5 ) Liabilities incurred during the year 6 Accretion expense 12 Revisions in estimated cash flows (a) (40 ) As of December 31, 2019 $ 190 (a) Represents a reduction in our estimate of expected cash flows required for retirement activities related to our renewable energy facilities. Several of the wind generation facilities have restricted cash for purposes of settling AROs. Restricted cash related to AROs was $2 million as of both December 31, 2019 and 2018 . These amounts have been included in “Other Assets” on our consolidated balance sheets. Accretion expenses are included in “Operations and maintenance” in our consolidated statements of income.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t>
  </si>
  <si>
    <t>Debt</t>
  </si>
  <si>
    <t>Debt Disclosure [Abstract]</t>
  </si>
  <si>
    <t>Debt Long-term debt as of December 31, 2019 and 2018 consisted of: As of December 31, 2019 2018 (Millions) Maturity Dates Balances Interest Rates Balances Interest Rates First mortgage bonds - fixed (a) 2021-2049 $ 2,218 3.07%-8.00% $ 2,055 3.07%-10.06% Unsecured pollution control notes - fixed 2020-2029 538 2.00%-3.50% 526 2.00%-3.50% Term loan - variable 2021 500 2.40% — Other various non-current debt - fixed 2020-2049 4,228 2.80%-10.48% 3,127 2.80%-10.48% Obligations under capital leases (b) — 89 4.00%-4.44% Unamortized debt issuance costs and discount (38 ) (35 ) Total Debt 7,446 5,762 Less: debt due within one year, included in current liabilities 730 394 Total Non-current Debt $ 6,716 $ 5,368 (a) The first mortgage bonds have pledged collateral of substantially all the respective utility’s in service properties of approximately $6,876 million . (b) Due to the adoption of ASC 842 in 2019 (see Notes 3 and 13 for more information), capital leases, now known as financing leases, are no longer reported as part of long-term debt. On January 15, 2019, UI, CNG, SCG and BGC issued $195 million in aggregate amount of notes/bonds with maturity dates ranging from 2029 to 2049 and fixed interest rates ranging from 4.07% to 4.52% . On April 1, 2019, NYSEG issued $12 million of Indiana County Industrial Development Authority Pollution Control Revenue Bonds in a private placement maturing in 2024 with a 2.65% fixed interest rate. On May 16, 2019, we issued $750 million of senior unsecured notes maturing in 2029 at a fixed interest rate of 3.80% . On June 3, 2019, CMP issued $240 million aggregate principal amount of first mortgage bonds with maturity dates ranging from 2026 to 2034 and fixed interest rates ranging from 3.87% to 4.20% . On August 27, 2019, RG&amp;E issued $150 million aggregate principal amount of first mortgage bonds maturing in 2027 at a fixed interest rate of 3.10% . On September 5, 2019, NYSEG issued $300 million aggregate principal amount of senior unsecured notes maturing in 2049 at a fixed interest rate of 3.30% . On December 31, 2019, we entered into a $500 million term loan credit agreement with two financial institutions. The agreement expires on June 30, 2021 and has a variable interest rate based on the London Interbank Offer Rate (LIBOR). The initial rate was set at 2.40% on December 31, 2019. Long-term debt maturities, including sinking fund obligations, due over the next five years consists of: 2020 2021 2022 2023 2024 Total (Millions) $ 730 $ 801 $ 363 $ 439 $ 612 $ 2,945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both December 31, 2019 and 2018 . Fair Value of Debt The estimated fair value of debt amounted to $8,168 million and $5,952 million as of December 31, 2019 and 2018 ,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of debt is considered Level 2 within the fair value hierarchy. Short-term Debt Outstanding Notes Payable AVANGRID had $560 million and $587 million of notes payable as of December 31, 2019 and 2018 , respectively. As of December 31, 2019 and 2018 , the balance consisted of $562 million and $589 million , respectively, of commercial paper, presented net of discounts on the balance sheet. AVANGRID has a commercial paper program with a limit of $2 billion which is backstopped by the AVANGRID credit facility described below. AVANGRID Credit Facility AVANGRID and its subsidiaries, NYSEG, RG&amp;E, CMP, UI, CNG, SCG and BGC have a revolving credit facility with a syndicate of banks, or the AVANGRID Credit Facility, that provides for maximum borrowings of up to $2.5 billion in the aggregate. Under the terms of the AVANGRID Credit Facility, each joint borrower has a maximum borrowing entitlement, or sublimit, which can be periodically adjusted to address specific short-term capital funding needs, subject to the maximum limit contained in the agreement. AVANGRID’s maximum sublimit is $2 billion , NYSEG, RG&amp;E, CMP and UI have maximum sublimits of $400 million , CNG and SCG have maximum sublimits of $150 million and BGC has a maximum sublimit of $40 million . Under the AVANGRID Credit Facility, each of the borrowers will pay an annual facility fee that is dependent on their credit rating. As of December 31, 2019, the facility fees range from 10.0 to 17.5 basis points. During 2019, we extended the maturity date for the AVANGRID Credit Facility by one year to June 29, 2024. Since the facility is a backstop to the AVANGRID commercial paper program, the amounts available under the facility as of December 31, 2019 and December 31, 2018 were $1,938 million and $1,911 million , respectively. Iberdrola Group Credit Facility AVANGRID has a credit facility with Iberdrola Financiacion, S.A.U., a company of the Iberdrola Group. The facility has a limit of $500 million and matures on June 18, 2023 . AVANGRID pays a facility fee of 10.5 basis points annually on the facility. As of both December 31, 2019 and 2018 , there was no outstanding amount under this credit facility.</t>
  </si>
  <si>
    <t>Fair Value of Financial Instruments and Fair Value Measurements</t>
  </si>
  <si>
    <t>Fair Value Disclosures [Abstract]</t>
  </si>
  <si>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for deferred compensation plans and a supplemental retirement benefit life insurance trust. The Rabbi Trusts primarily include equity securities and money market fund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interest rate swap derivative instruments based on a model whose inputs are observable, such as the London Interbank Offered Rate (LIBOR) forward interest rate curves. We include the fair value measurement for these contracts in Level 2 (See Note 12 for further discussion of interest rate swap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restricted cash, accounts receivable, accounts payable, notes payable, lease obligations and interest accrued approximate their estimated fair values and are considered Level 1. Restricted cash was $6 million and $7 million as of December 31, 2019 and 2018 , respectively, which is included in “Other Assets” on our consolidated balance sheets. The financial instruments measured at fair value as of December 31, 2019 and 2018 consisted of: As of As of December 31, 2019 Level 1 Level 2 Level 3 Netting Total (Millions) Equity and other investments with readily determinable fair values $ 38 $ 13 $ — $ — $ 51 Derivative assets Derivative financial instruments - power $ 4 $ 23 $ 120 $ (54 ) $ 93 Derivative financial instruments - gas — 40 31 (71 ) — Contracts for differences — — 2 — 2 Total $ 4 $ 63 $ 153 $ (125 ) $ 95 Derivative liabilities Derivative financial instruments - power $ (28 ) $ (43 ) $ (29 ) $ 92 $ (8 ) Derivative financial instruments - gas (4 ) (26 ) (5 ) 33 (2 ) Contracts for differences — — (94 ) — (94 ) Derivative financial instruments – Other — (1 ) — — (1 ) Total $ (32 ) $ (70 ) $ (128 ) $ 125 $ (105 ) As of As of December 31, 2018 Level 1 Level 2 Level 3 Netting Total (Millions) Equity and other investments with readily determinable fair values $ 37 $ 10 $ — $ — $ 47 Derivative assets Derivative financial instruments - power $ 17 $ 23 $ 91 $ (59 ) $ 72 Derivative financial instruments - gas 1 20 36 (55 ) 2 Contracts for differences — — 5 — 5 Total $ 18 $ 43 $ 132 $ (114 ) $ 79 Derivative liabilities Derivative financial instruments - power $ (12 ) $ (41 ) $ (36 ) $ 77 $ (12 ) Derivative financial instruments - gas (1 ) (23 ) (7 ) 22 (9 ) Contracts for differences — — (102 ) — (102 ) Derivative financial instruments – Other — (16 ) (2 ) — (18 ) Total $ (13 ) $ (80 ) $ (147 ) $ 99 $ (141 ) The reconciliation of changes in the fair value of financial instruments based on Level 3 inputs for the years ended December 31, 2019 , 2018 and 2017 consisted of: (Millions) 2019 2018 2017 Fair value as of January 1, $ (15 ) $ 6 $ 31 Gains for the year recognized in operating revenues 53 18 18 Losses for the year recognized in operating revenues (2 ) (9 ) (1 ) Total gains or losses for the period recognized in operating revenues 51 9 17 Gains recognized in OCI 2 — 2 Losses recognized in OCI (3 ) (5 ) (1 ) Total gains or losses recognized in OCI (1 ) (5 ) 1 Net change recognized in regulatory assets and liabilities 5 (5 ) (17 ) Purchases (22 ) (6 ) (5 ) Settlements 4 (10 ) (17 ) Transfers out of Level 3 (a) 3 (4 ) (4 ) Fair value as of December 31, $ 25 $ (15 ) $ 6 Gains for the year included in operating revenues attributable to the change in unrealized gains relating to financial instruments still held at the reporting date $ 51 $ 9 $ 17 (a) Transfers out of Level 3 were the result of increased observability of market data. For assets and liabilities that are recognized in the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years reported. Level 3 Fair Value Measurement The table below illustrates the significant sources of unobservable inputs used in the fair value measurement of our Level 3 derivatives and the variability in prices for those transactions classified as Level 3 derivatives. As of December 31, 2019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0 $ 4.90 $ 2.07 Indiana hub ($/MWh) $ 30.54 $ 61.12 $ 19.10 Mid C ($/MWh) $ 24.75 $ 105.00 $ (0.50 ) Minn hub ($/MWh) $ 25.10 $ 52.17 $ 12.51 NoIL hub ($/MWh) $ 27.36 $ 55.39 $ 15.50 Ercot S hub ($/MWh) $ 31.00 $ 248.39 $ 14.62 Our Level 3 valuations primarily consist of NYMEX gas and fixed price power swaps with delivery periods extending through 2024 and 2032, respectively. The gas swaps are used to hedge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12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December 31, 2019 Risk of non-performance 0.05% - 0.45% Discount rate 1.69% - 1.83% Forward pricing ($ per KW-month) $3.80 - $7.03</t>
  </si>
  <si>
    <t>Derivative Instruments and Hedging</t>
  </si>
  <si>
    <t>Derivative Instruments and Hedging Activities Disclosure [Abstract]</t>
  </si>
  <si>
    <t>Derivative Instruments and Hedging Our Networks, Renewables and Gas activities are exposed to certain risks, which are managed by using derivative instruments. All derivative instruments are recognized as either assets or liabilities at fair value on our consolidated balance sheets in accordance with the accounting requirements concerning derivative instruments and hedging activities. (a) Networks activities The tables below present Networks' derivative positions as of December 31, 2019 and 2018 , respectively, including those subject to master netting agreements and the location of the net derivative positions on our consolidated balance sheets: As of December 31, 2019 Current Assets Noncurrent Assets Current Liabilities Noncurrent Liabilities (Millions) Not designated as hedging instruments Derivative assets $ 1 $ 4 $ 1 $ 2 Derivative liabilities (1 ) (2 ) (39 ) (86 ) — 2 (38 ) (84 ) Designated as hedging instruments Derivative assets — — — — Derivative liabilities — — (1 ) (1 ) — — (1 ) (1 ) Total derivatives before offset of cash collateral — 2 (39 ) (85 ) Cash collateral receivable — — 27 1 Total derivatives as presented in the balance sheet $ — $ 2 $ (12 ) $ (84 )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 The net notional volumes of the outstanding derivative instruments associated with Networks' activities as of December 31, 2019 and 2018 , respectively, consisted of: As of December 31, 2019 2018 (Millions) Wholesale electricity purchase contracts (MWh) 5.1 4.9 Natural gas purchase contracts (Dth) 8.5 7.8 Fleet fuel purchase contracts (Gallons) 2.2 2.1 Derivatives not designated as hedging instruments NYSEG and RG&amp;E have an electric commodity charge that passes through rates costs for the market price of electricity.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December 31, 2019 and 2018 and amounts reclassified from regulatory assets and liabilities into income for the years ended 2019 , 2018 and 2017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19 Electricity Natural Gas 2019 Electricity Natural Gas Regulatory assets $ 24 $ 4 Purchased power, natural gas and fuel used $ 25 $ 1 Regulatory liabilities $ — $ — December 31, 2018 2018 Regulatory assets $ — $ — Purchased power, natural gas and fuel used $ (10 ) $ (1 ) Regulatory liabilities $ 5 $ — 2017 Purchased power, natural gas and fuel used $ 37 $ — Pursuant to a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December 31, 2019 , UI has recorded a gross derivative asset of $2 million ( $0 of which is related to UI’s portion of the CfD signed by CL&amp;P), a regulatory asset of $92 million , a gross derivative liability of $94 million ( $92 million of which is related to UI’s portion of the CfD signed by CL&amp;P) and a regulatory liability of $0 . As of December 31, 2018 , UI has recorded a gross derivative asset of $5 million ( $0 of which is related to UI’s portion of the CfD signed by CL&amp;P), a regulatory asset of $97 million , a gross derivative liability of $102 million ( $96 million of which is related to UI’s portion of the CfD signed by CL&amp;P) and a regulatory liability of $0 . The unrealized gains and losses from fair value adjustments to these derivatives, which are recorded in regulatory assets or regulatory liabilities, for the years ended December 31, 2019 , 2018 and 2017 , respectively, were as follows: Years Ended December 31, 2019 2018 2017 (Millions) Derivative Assets $ (3 ) $ (6 ) $ (8 ) Derivative Liabilities $ 8 $ 1 $ (9 ) Derivatives designated as hedging instruments The effect of derivatives in cash flow hedging relationships on OCI and income for the years ended December 31, 2019 , 2018 and 2017 , respectively, consisted of: Year Ended December 31, (Loss) Recognized in OCI on Derivatives (a) Location of Loss Reclassified from Accumulated OCI into Income Loss Reclassified from Accumulated OCI into Income Total amount per Income Statement (Millions) 2019 Interest rate contracts $ — Interest expense $ 6 $ 306 Commodity contracts — Purchased power, natural gas and fuel used 1 1,509 Foreign currency exchange contracts (1 ) — Total $ (1 ) $ 7 2018 Interest rate contracts $ — Interest expense $ 8 $ 303 Commodity contracts (1 ) Purchased power, natural gas and fuel used — 1,653 Total $ (1 ) $ 8 2017 Interest rate contracts $ — Interest expense $ 8 $ 280 Commodity contracts (1 ) Purchased power, natural gas and fuel used 1 1,338 Total $ (1 ) $ 9 (a) Changes in accumulated OCI are reported in pre-tax basis. On June 20, 2019, Networks entered into a forward contract to hedge the foreign currency exchange risk of approximately $100 million in forecasted capital expenditures through June 2023. The forward foreign currency contracts are designated and qualify as cash flow hedges and are expected to be settled upon the payment to vendors for capital expenditures. The gain or loss on the foreign exchange derivative is reported as a component of accumulated OCI and will be reclassified into earnings over the useful life of the underlying capital expenditures. The net loss in accumulated OCI related to previously settled forward starting swaps and accumulated amortization is $55 million and $61 million , as of December 31, 2019 and 2018 , respectively. We recorded $6 million in net derivative losses related to discontinued cash flow hedges in each of the years ended December 31, 2019 , 2018 and 2017 . We will amortize approximately $4 million of discontinued cash flow hedges in 2020. The unrealized loss of $1 million on hedge derivatives is reported in OCI because the forecasted transaction is considered to be probable as of December 31, 2019 . We expect that immaterial amounts of those losses will be reclassified into earnings within the next twelve months . The maximum length of time over which we are hedging our exposure to the variability in future cash flows for forecasted fleet fuel transactions is twelve months . (b) Renewables and Gas activities The below presented quantitative information includes derivative financial instruments associated with Gas activities, which were sold during 2018.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ctivities as of December 31, 2019 and 2018 , respectively, consisted of: As of December 31, 2019 2018 (MWh/Dth in Millions) Wholesale electricity purchase contracts 4 5 Wholesale electricity sales contracts 9 6 Natural gas and other fuel purchase contracts 29 29 Financial power contracts 10 11 Basis swaps - purchases 42 42 Basis swaps - sales 1 4 The fair values of derivative contracts associated with Renewables' activities as of December 31, 2019 and 2018 , respectively, consisted of: As of December 31, 2019 2018 (Millions) Wholesale electricity purchase contracts $ 10 $ 11 Wholesale electricity sales contracts 4 (12 ) Natural gas and other fuel purchase contracts (2 ) (2 ) Financial power contracts 73 55 Basis swaps - purchases — (6 ) Total $ 85 $ 46 The tables below present Renewables' derivative positions as of December 31, 2019 and 2018 , respectively, including those subject to master netting agreements and the location of the net derivative position on our consolidated balance sheets: As of December 31, 2019 Current Assets Noncurrent Assets Current Liabilities Noncurrent Liabilities (Millions) Not designated as hedging instruments Derivative assets $ 23 $ 110 $ 42 $ 13 Derivative liabilities (1 ) (7 ) (48 ) (18 ) 22 103 (6 ) (5 ) Designated as hedging instruments Derivative assets — 18 5 4 Derivative liabilities — (9 ) (13 ) (6 ) — 9 (8 ) (2 ) Total derivatives before offset of cash collateral 22 112 (14 ) (7 ) Cash collateral (payable) receivable (11 ) (30 ) 7 6 Total derivatives as presented in the balance sheet $ 11 $ 82 $ (7 ) $ (1 )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payable) receivable (8 ) (34 ) 9 17 Total derivatives as presented in the balance sheet $ 8 $ 60 $ (15 ) $ (7 ) Derivatives not designated as hedging instruments The effects of trading and non-trading derivatives associated with Renewables' activities for the year ended December 31, 2019 , consisted of: Year Ended December 31, 2019 Trading Non-trading Total amount per income statement (Millions) Operating Revenues Wholesale electricity purchase contracts $ (1 ) $ — Wholesale electricity sales contracts 3 40 Financial power contracts (3 ) 23 Financial and natural gas contracts (1 ) 1 Total (loss) gain included in operating revenues $ (2 ) $ 64 $ 1,338 Purchased power, natural gas and fuel used Wholesale electricity purchase contracts $ — $ — Wholesale electricity sales contracts — — Financial power contracts — (1 ) Financial and natural gas contracts — 15 Total gain included in purchased power, natural gas and fuel used $ — $ 14 $ 1,509 Total (Loss) Gain $ (2 ) $ 78 During September 2019, Renewables liquidated a portion of one of its wholesale electricity sales contracts and recorded a gain of $43 million for the year ended December 31, 2019 . The effects of trading and non-trading derivatives associated with Renewables' and Gas' activities for the years ended December 31, 2018 and 2017 , consisted of: Years Ended December 31, 2018 2017 (Millions) Trading Non-trading Trading Non-trading Wholesale electricity purchase contracts $ 4 $ 11 $ (3 ) $ 1 Wholesale electricity sales contracts (2 ) (15 ) 4 (3 ) Financial power contracts — (19 ) (1 ) (5 ) Financial and natural gas contracts 4 — (8 ) — Natural gas and other fuel purchase contracts — — — (8 ) Total Gain (Loss) $ 6 $ (23 ) $ (8 ) $ (15 ) Derivatives designated as hedging instruments The effect of derivatives in cash flow hedging relationships on accumulated OCI and income for the years ended December 31, 2019 , 2018 and 2017 consisted of: Year Ended December 31, (Loss) Gain Recognized in OCI on Derivatives (a) Location of Gain Reclassified from Accumulated OCI into Income Loss (Gain) Reclassified from Accumulated OCI into Income Total amount per Income Statement (Millions) 2019 Commodity contracts $ (5 ) Operating revenues $ 3 $ 6,338 2018 Commodity contracts $ (11 ) Operating revenues $ (22 ) $ 6,478 2017 Commodity contracts $ 41 Operating revenues $ 14 $ 5,963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6 million of loss included in accumulated OCI at December 31, 2019 is expected to be reclassified into earnings within the next 12 months . We recorded immaterial amounts of net derivative losses related to discontinued cash flow hedges for the years ended December 31, 2019 , 2018 and 2017 . (c) Interest rate swaps AVANGRID uses financial derivative instruments from time to time to alter its fixed and floating rate debt balances or to hedge fixed rates in anticipation of future fixed rate issuances. In May 2019, we settled interest rate swaps designated as cash flow hedges related to the issuance of the $750 million in debt described in Note 10. The net loss in accumulated OCI related to these interest rate swaps is $38 million as of December 31, 2019 . We amortized into income $2 million of the loss related to the settled interest rate swaps for the year ended December 31, 2019 . We will amortize into income approximately $4 million of the net loss on the interest rate swaps during 2020. The table below presents our interest rate swap derivative positions as of December 31, 2019 and 2018 , respectively, including the location of the net derivative positions on our consolidated balance sheets: As of December 31, 2019 Current Liabilities (Millions) Designated as hedging instruments Derivative liabilities $ — As of December 31, 2018 (Millions) Designated as hedging instruments Derivative liabilities $ (16 ) The effect of derivatives in cash flow hedging relationships on accumulated OCI for the years ended December 31, 2019 and 2018 , respectively, consisted of: Years Ended December 31, (Loss) Recognized in OCI on Derivatives (a) Location of Loss Reclassified from Accumulated OCI into Income Loss Reclassified from Accumulated OCI into Income Total amount per Income Statement (Millions) 2019 Interest rate contracts $ (24 ) Interest expense $ 2 $ 306 2018 Interest rate contracts $ (16 ) Interest expense $ — $ 303 (a) Changes in OCI are reported on a pre-tax basis. The amount in accumulated OCI is being reclassified into earnings over the underlying debt maturity period which ends in 2029. On January 31, 2020, AVANGRID entered into two forward interest rate swaps, with a total notional amount of $600 million , to hedge the issuance of forecasted fixed rate debt in the first quarter of 2020. The forward interest rate swaps are designated and qualify as cash flow hedges, have mandatory termination dates of March 31, 2020, and are expected to be settled upon the forecasted debt issuance. The gains or losses on the interest rate swap derivatives will be reported as a component of accumulated OCI and reclassified into earnings in the period or periods during which the related interest expense of the forecasted debt is incurred.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December 31, 2019 , UI would have had to post an aggregate of approximately $18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 of cash collateral under master netting arrangements that has not been offset against net derivative positions was $21 million and $26 million as of December 31, 2019 and 2018 , respectively. Derivative instruments settlements and collateral payments are included throughout the "Changes in operating assets and liabilities" section of operating activities in the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19 is $28 million , for which we have posted collateral.</t>
  </si>
  <si>
    <t>Leases</t>
  </si>
  <si>
    <t>Leases [Abstract]</t>
  </si>
  <si>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64 years , some of which may include options to extend the leases for up to 40 years , and some of which may include options to terminate. We consider extension or termination options in the lease term if it is reasonably certain we will exercise the option. The components of lease cost for the year ended December 31, 2019 were as follows: For the Year Ended December 31, 2019 (Millions) Lease cost Finance lease cost Amortization of right-of-use assets $ 12 Interest on lease liabilities 3 Total finance lease cost 15 Operating lease cost 18 Short-term lease cost 5 Variable lease cost 2 Total lease cost $ 40 Balance sheet and other information for the year ended December 31, 2019 was as follows: As of December 31, 2019 (Millions, except lease term and discount rate) Operating Leases Operating lease right-of-use assets $ 70 Operating lease liabilities, current 12 Operating lease liabilities, long-term 65 Total operating lease liabilities $ 77 Finance Leases Other assets $ 133 Other current liabilities 9 Other non-current liabilities 54 Total finance lease liabilities $ 63 Weighted-average Remaining Lease Term (years) Finance leases 7.59 Operating leases 12.98 Weighted-average Discount Rate Finance leases 5.35 % Operating leases 3.62 % For the year ended December 31, 2019 , supplemental cash flow information related to leases was as follows: For the Year Ended December 31, 2019 (Millions) Cash paid for amounts included in the measurement of lease liabilities: Operating cash flows from operating leases $ 13 Operating cash flows from finance leases $ 3 Financing cash flows from finance leases $ 27 Right-of-use assets obtained in exchange for lease obligations: Finance leases $ 1 Operating leases $ 3 As of December 31, 2019 , maturities of lease liabilities were as follows: Finance Leases Operating Leases (Millions) Year ending December 31, 2020 $ 10 $ 14 2021 7 13 2022 3 10 2023 50 7 2024 — 6 Thereafter 2 51 Total lease payments 72 101 Less: imputed interest (9 ) (24 ) Total $ 63 $ 77 Renewables has a sale-leaseback arrangement (as a seller-lessee) on a solar generation facility. The finance lease liability outstanding (including the current portion thereof) was $50 million and $52 million at December 31, 2019 and December 31, 2018 , respectively. In 2013, Renewables sold the generation facility to a consortium of buyers (referred to as “Trusts”) and simultaneously entered into an agreement with the Trusts for the right to use the facility for up to 15 years with an early buyout option in year 10 . The gain on the sale of the generation facility was deferred and is being amortized to depreciation expense over the 25 -year life of the facility. Most of our leases do not provide an implicit rate in the lease; thus we use our incremental borrowing rate based on the information available at the commencement date in determining the present value of lease payments. We used the incremental borrowing rate on January 1, 2019, for operating leases that commenced prior to that date. Comparative 2018 and 2017 Leases Disclosures The following are the 2018 annual lease disclosures, presented in accordance with ASC 840. Operating lease expense relating to operational facilities, office building leases and vehicle and equipment leases was $59 million , $72 million and $71 million for the years ended December 31, 2018, 2017 and 2016, respectively. Amounts related to contingent payments predominantly linked to electricity generation at the respective facilities were $11 million , $19 million and $22 million for the years ended December 31, 2018, 2017 and 2016, respectively. Leases for most of the land on which wind farm facilities are located have various renewal and termination clauses. On January 16, 2014, as required by the NYPSC, NYSEG renewed a Reliability Support Services Agreement (RSS Agreement) with Cayuga Operating Company, LLC (Cayuga) for Cayuga to provide reliability support services to maintain necessary system reliability through June 2017. Cayuga owns and operates the Cayuga Generating Facility (Facility), a coal-fired generating station that includes two generating units. Cayuga operates and maintains the RSS units and manages and complies with scheduling deadlines and requirements for maintaining the Facility and the RSS units as eligible energy and capacity providers and complies with dispatch instructions. NYSEG paid Cayuga a monthly fixed price and also paid for capital expenditures for specified capital projects. NYSEG was entitled to a share of any capacity and energy revenues earned by Cayuga. We accounted for this arrangement as an operating lease. The net expense incurred under this operating lease was $18 million for the year ended December 31, 2017, and $38 million for the year ended December 31, 2016. On October 21, 2015, RG&amp;E, GNPP and multiple intervenors filed a joint proposal with the regulator for approval of the modified RSS Agreement for the continued operation of the Ginna Facility. On February 23, 2016, the NYPSC unanimously adopted the joint proposal, which provided for a term of the RSSA from April 1, 2015, through March 31, 2017 and RG&amp;E monthly payments to GNPP in the amount of $15 million . RG&amp;E was entitled to 70% of revenues from GNPP’s sales into the energy and capacity markets, while GNPP was entitled to 30% of such revenues. We accounted for this arrangement as an operating lease. The net expense incurred under this operating lease was $6 million for the year ended December 31, 2017, and $115 million for the year ended December 31, 2016. Total future minimum lease payments as of December 31, 2018 consisted of: Year Operating Leases Capital Leases Total (Millions) 2019 $ 31 $ 30 $ 61 2020 39 10 49 2021 38 7 45 2022 35 2 37 2023 33 50 83 Thereafter 735 2 737 Total $ 911 $ 101 $ 1,012</t>
  </si>
  <si>
    <t>Commitments and Contingent Liabilities</t>
  </si>
  <si>
    <t>Commitments and Contingencies Disclosure [Abstract]</t>
  </si>
  <si>
    <t>Commitments and Contingent Liabilit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 -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5 million and $7 million , respectively, as of December 31, 2019 , which has not changed since December 31, 2018, except for the accrual of carrying costs. If adopted as final by the FERC, the impact of the initial decision by the FERC administrative law judge would be an additional aggregate reserve for Complaints II and III of $17 million ,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The FERC proposes to use this new methodology to resolve Complaints I, II, III and IV filed by the New England state consumer advocates. The new proposed ROE methodology set forth in the October 2018 Order considers more than just the two-step discounted cash flow (DCF) analysis adopted in the FERC order on Complaint I vacated by the Court. The new proposed ROE methodology uses three financial analyses (i.e., DCF, the capital-asset pricing model and the expected earnings analysis) to produce a range of returns to narrow the zone of reasonableness when assessing whether a complainant has met its initial burden of demonstrating that the utility’s existing ROE is unjust and unreasonable. The new proposed ROE methodology establishes a range of just and reasonable ROEs of 9.60% to 10.99% and proposes a just and reasonable base ROE of 10.41% with a new ROE cap of 13.08% . Pursuant to the October 2018 Order, the NETOs filed initial briefs on the proposed methodology in all four Complaints on January 11, 2019 and replied to the initial briefs on March 8, 2019. On November 21, 2019, the FERC issued rulings on two complaints challenging the base return on equity for Midcontinent Independent System Operator, or MISO transmission owners. These rulings established a new zone of reasonableness based on equal weighting of the DCF and capital-asset pricing model for establishing the base return on equity. This resulted in a base return on equity of 9.88% as the midpoint of the zone of reasonableness. Various parties have requested rehearing on this decision. We cannot predict the outcome of this proceeding, and the potential impact it may have in establishing a precedent for our pending four Complaints. California Energy Crisis Litigation Two California agencies brought a complaint in 2001 against a long-term PPA entered into by Renewables, as seller, to the California Department of Water Resources, as purchaser, alleging that the terms and conditions of the PPA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PAs unjust and unreasonable. However, the proposed ruling did conclude that the price of the PPAs imposed an excessive burden on customers in the amount of $259 million .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New York State Department of Public Service Investigation of the Preparation for and Response to the March 2018 Winter Storms In March 2018, following two severe winter storms that impacted more than a million electric utility customers in New York, including 520,000 NYSEG and RG&amp;E customers, the New York State Department of Public Service (NYDPS) commenced a comprehensive investigation of the preparation and response to those events by New York's major electric utility companies. The investigation was expanded in the spring of 2018 to include other 2018 New York spring storm events. On April 18, 2019, the NYDPS staff issued a report (the 2018 Staff Report) of the findings from their investigation. The 2018 Staff Report identified 94 recommendations for corrective actions to be implemented in the utilities Emergency Response Plans, or ERPs. The report also identified potential violations by several of the utilities, including NYSEG and RG&amp;E. Also on April 18, 2019, the NYPSC issued an Order Instituting Proceeding and to Show Cause directed to all major electric utilities in New York, including NYSEG and RG&amp;E. The order directs the utilities, including NYSEG and RG&amp;E, to show cause why the NYPSC should not pursue civil and/or administrative penalties for the apparent failure to follow their respective ERPs as approved and mandated by the NYPSC. The NYPSC also directs the utilities, within 30 days , to address whether the NYPSC should mandate, reject or modify in whole or in part, the 94 recommendations contained in the 2018 Staff Report. On May 20, 2019, NYSEG and RG&amp;E responded to the portion of the Order to Show Cause with respect to the recommendations contained in the 2018 Staff Report. The Commission granted the companies a series of extensions to respond to the portion of the Order to Show Cause with respect to why the Commission should not pursue a penalty action. A petition requesting Commission approval of a joint settlement agreement was filed with the Commission on December 17, 2019. On February 6, 2020, the Commission approved the joint settlement agreement, which allows the companies to avoid litigation and provides for payment by the companies of penalty of $10.5 million . NYPSC directs Counsel to commence Judicial Enforcement Proceeding against NYSEG On April 18, 2019, the NYPSC issued an Order Directing Counsel to the Commission to commence a special proceeding or an action in New York State Supreme Court to stop and prevent ongoing future violations by NYSEG of NYPSC regulations and orders. On December 24, 2019, the Commission filed a verified petition to commence the action against NYSEG. At the same time, NYSEG and the Commission settled the causes of action asserted in the verified petition and entered into a consent and stipulation and also submitted a joint motion to the court requesting that the court approve and enter a consent order and judgment reflecting the settlement. The consent order and judgment was issued by the court on January 24, 2020. Class Actions Regarding LDC Gas Transportation Service on Algonquin Gas Transmission Breiding et al. v. Eversource and Avangrid - Class Action . On November 16, 2017, a class action lawsuit was filed in the U.S. District Court for the District of Massachusetts on behalf of customers in New England against the Company and Eversource alleging that certain of their respective subsidiaries that take gas transportation service over the Algonquin Gas Transmission (AGT), which for AVANGRID would be its indirect subsidiaries SCG and CNG, engaged in pipeline capacity scheduling practices on AGT that resulted in artificially increased electricity prices in New England. These allegations were based on the conclusions of a whitepaper issued by the Environmental Defense Fund (EDF), an environmental advocacy organization, on October 10, 2017, purporting to analyze the relationship between the New England electricity market and the New England local gas distribution companies. The plaintiffs assert claims under federal antitrust law, state antitrust, unfair competition and consumer protection laws, and under the common law of unjust enrichment. They seek damages, disgorgement, restitution, injunctive relief and attorney fees and costs. On February 27, 2018, the FERC released the results of a FERC staff inquiry into the pipeline capacity scheduling practices on the AGT. The inquiry arose out of the allegations made by the EDF in its whitepaper. The FERC announced that, based on an extensive review of public and non-public data, it had determined that the EDF study was flawed and led to incorrect conclusions. FERC also stated that the staff inquiry revealed no evidence of anticompetitive withholding of natural gas pipeline capacity on the AGT and that it would take no further action on the matter. On April 27, 2018, the Company filed a Motion to Dismiss all of the claims based on federal preemption and lack of any evidence of antitrust behavior, citing, among other reasons, the results of the FERC staff inquiry conclusion. The plaintiffs filed opposition to the motion to dismiss on May 25, 2018. On September 11, 2018, the District Court granted the Company’s Motion and dismissed all claims. On January 29, 2019, the plaintiffs filed a brief in support of appeal and on April 26, 2019, the Company and Eversource filed a joint brief in opposition. On May 17, 2019, the plaintiffs filed a reply to the opposition. On September 18, 2019, the First Circuit Court of Appeals affirmed the district court’s dismissal of the plaintiff’s claims. The plaintiffs filed a motion seeking en banc review on October 16, 2019. On November 15, 2019, the First Circuit Court of Appeals denied the motion. PNE Energy Supply LLC v. Eversource Energy and Avangrid, Inc. - Class Action . On August 10, 2018, PNE Energy Supply LLC, a competitive energy supplier located in New England that purchases electricity in the day-ahead and real time wholesale electric market, filed a civil antitrust action, on behalf of itself and those similarly situated, against the Company and Eversource alleging that their respective gas subsidiaries illegally manipulated the supply of pipeline capacity in the “secondary capacity market” in order to artificially inflate New England natural gas and electricity prices. These allegations were also based on the conclusions of the whitepaper issued by EDF. The plaintiff claims to represent entities who purchased electricity directly in the wholesale electricity market that it claims was targeted by the alleged anticompetitive conduct of Eversource and the Company. On September 28, 2018, the Company filed a Motion to Dismiss all of the claims based on federal preemption and lack of any evidence of antitrust behavior, citing, among other reasons, the results of the FERC staff inquiry and the dismissal of the related case, "Breiding et al. v. Eversource and Avangrid," by the same court in September. The plaintiffs filed opposition to the motion to dismiss on October 26, 2018 and the Company filed a reply on November 15, 2018. The district court heard oral arguments on the motion to dismiss on January 18, 2019. On April 26, 2019, the Company filed a brief in support of its motion to dismiss, and on June 7, 2019, the district court granted the Company’s Motion to Dismiss and dismissed all claims. On July 3, 2019, the plaintiffs filed notice of appeal in the U.S. Court of Appeals for the First Circuit and, on October 18, 2019, filed a brief in support of appeal. We cannot predict the outcome of this class action lawsuit. Yankee Nuclear Spent Fuel Disposal Claim CMP has an ownership interest in Maine Yankee Atomic Power Company, Connecticut Yankee Atomic Power Company and Yankee Atomic Electric Company (the Yankee Companies), three New England single-unit decommissioned nuclear reactor sites, and UI has an ownership interest in Connecticut Yankee Atomic Power Company. Pursuant to the statute of limitations, the Yankee Companies file a lawsuit periodically to recover damages from the Department of Energy (DOE) for breach of the Nuclear Spent Fuel Disposal Contract to remove spent nuclear fuel and greater than class C waste as required by contract. On May 22, 2017, the Yankee Companies filed a next case in the Federal Court of Claims (Court), seeking damages for the period from January 1, 2013 through December 31, 2016. The Court issued its decision on the trial on February 21, 2019, awarding the Yankee Companies a combined $103 million (Connecticut Yankee $41 million , Maine Yankee $34 million and Yankee Atomic $28 million ) and on April 23, 2019, the award became final. The damage awards are returned to customers either through customer refunds or by reducing future costs. Refunds or reductions in costs are reflected in the Yankee Companies billings to shareholders, including CMP and UI. CMP and UI received their proportionate share of the awards, based on percentage of ownership, totaling $8 million which will be returned to customers. Gas Storage Indemnification Claims On May 1, 2018, ARHI closed a transaction to sell our gas storage business to Amphora Gas Storage USA, LLC. On October 30, 2019, ARHI received notice of a claim for indemnification from Amphora Gas Storage USA, LLC under the purchase agreement with respect to such sale in the amount of approximately $20 million related to, among other things, certain alleged violations of occupational, health and safety requirements, the condition and sufficiency of assets and a third party intellectual property infringement claim. Pursuant to the terms of the purchase agreement, the aggregate amount for which ARHI may be responsible to indemnify Amphora Gas Storage USA, LLC for all claims arising under the purchase agreement, other than those related to certain fundamental representations, tax matters and claims involving fraud, shall not exceed 15% of the purchase price, or approximately $10 million . We cannot predict the outcome of this matter. Power, Gas and Other Arrangements Power and Gas Supply Arrangements – Networks NYSEG and RG&amp;E are the providers of last resort for customers. As a result, the companies buy physical energy and capacity from the NYISO. In accordance with the NYPSC's February 26, 2008 Order, NYSEG and RG&amp;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NYPA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amp;E, SCG, CNG and BGC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Other arrangements include contractual obligations for property, plant and equipment, material and services on order but not yet delivered at December 31, 2019 . Power, Gas and Other Arrangements – Renewables Gas purchase commitments consist of firm transport capacity to fuel the Cogen and Peaking gas generators. Power purchase commitments include the following: (i) a 55 MW Biomass PPA for 12 years ( two years remaining) with a guaranteed output of 34.4 MW flat and a schedule of fixed price rates depending on season and time of day, (ii) long-term firm transmission agreements with fixed monthly capacity payments that allow the delivery of electricity from wind and thermal generation sources to various customers and (iii) a 95.6 MW (average) three -year purchase of hydro capacity and energy to provide balancing services to the NW wind assets that has monthly fixed payments (beginning in 2019 and expiring in 2021) and (iv) a five -year purchase of 52 MW (average) hydro capacity and energy to provide balancing services to the NW wind assets that has monthly fixed payments (beginning in 2019 and expiring in 2023 ). Power sales commitments include: (i) a 55 MW Biomass off-take agreement for 12 years ( two years remaining) with guaranteed annual production of 34.4 MW flat with a schedule of fixed price rates depending on season and time of day, (ii) a retail renewable power sales agreement for 12 MW (average) expiring in 2026, (iii) fixed price, fixed volume power sales off the Klamath Cogen facility, (iv) a seasonal tolling arrangement off the Klamath peaking facility with fixed capacity charges through 2024; (v) fixed price, fixed volume renewable energy credit sales off merchant wind facilities, (vi) sales of merchant wind farm capacity to various ISOs and sales of ancillary services (e.g., regulation and frequency response, generator imbalance, etc.) to third parties from Renewables’ Balancing Authority. Renewables has easement contracts which are no longer considered leases under ASC 842 (see Note 3 for further details). These easement contracts still represent contractual obligations and are now included in the table below. Forward purchases and sales commitments under power, gas and other arrangements as of December 31, 2019 consisted of: Year Purchases Sales (Millions) 2020 $ 1,396 $ 192 2021 177 138 2022 87 72 2023 68 52 2024 44 39 Thereafter 830 87 Totals $ 2,602 $ 580 Guarantee Commitments to Third Parties As of December 31, 2019 , we had approximately $474 m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December 31, 2019 , neither we nor our subsidiaries have any liabilities recorded for these instruments.</t>
  </si>
  <si>
    <t>Environmental Liabilities</t>
  </si>
  <si>
    <t>Environmental Remediation Obligations [Abstract]</t>
  </si>
  <si>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Seventeen of the twenty-five sites are included in the New York State Registry of Inactive Hazardous Waste Disposal Sites; six sites are included in Maine’s Uncontrolled Sites Program and one site is included on the Massachusetts Non-Priority Confirmed Disposal Site list. The remaining sites are not included in any registry list. Finally, seven of the twenty-five sites are also included on the National Priorities list. Any liability may be joint and several for certain sites. We have recorded an estimated liability of $5 million related to ten of the twenty-five sites. We have paid remediation costs related to the remaining fifteen sites and do not expect to incur additional liabilities. Additionally, we have recorded an estimated liability of $8 million related to another eleven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2 million to $21 million as of December 31, 2019 .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three sites are included in the New York State Department of Environmental Conservation Multi-Site Order on Consent; three sites are part of Maine’s Voluntary Response Action Program with two such sites part of Maine’s Uncontrolled Sites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64 million to $430 million as of December 31, 2019 .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related to these sites as of December 31, 2019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December 31, 2019 and 2018 , the liability associated with our MGP sites in Connecticut, the remediation costs of which could be significant and will be subject to a review by PURA as to whether these costs are recoverable in rates, was $97 million and $99 million , respectively. Our total recorded liability to investigate and perform remediation at all known inactive MGP sites discussed above and other sites was $349 million and $366 million as of December 31, 2019 and 2018 ,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7 . FirstEnergy NYSEG sued FirstEnergy under the Comprehensive Environmental Response, Compensation, and Liability Act to recover environmental cleanup costs at sixteen former MGP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 representing their share of past costs of $27 million and pre-judgment interest of $3 million .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1 million . This amount is being treated as a contingent asset and has not been recorded as either a receivable or a decrease to the environmental provision. Any recovery will be flowed through to NYSEG customers. English Station In January 2012, Evergreen Power, LLC (Evergreen Power) and Asnat Realty LLC (Asnat), then owners of a former generation site on the Mill River in New Haven (the English Station site) that UI sold to Quinnipiac Energy in 2000, filed a lawsuit in federal district court in Connecticut related to environmental remediation at the English Station site. This proceeding was stayed in 2014 pending resolutions of other proceedings before the DEEP concerning the English Station site. In December 2016, the court administratively closed the file without prejudice to reopen upon the filing of a motion to reopen by any party. In December 2013, Evergreen Power and Asnat filed a subsequent lawsuit related to the English Station site. On April 16, 2018, the plaintiffs filed a revised complaint alleging fraud and unjust enrichment against UIL and UI and adding former UIL officers as named defendants alleging fraud. On February 21, 2019, the court granted our Motion to Strike with respect to all counts except for the count against UI for unjust enrichment. The counts stricken include all counts against the individual defendants as well as against UIL. The plaintiffs have appealed the court's decision to strike. We cannot predict the outcome of this matter. On April 8, 2013, DEEP issued an administrative order addressed to UI, Evergreen Power, Asnat and others, ordering the parties to take certain actions related to investigating and remediating the English Station site. This proceeding was stayed while DEEP and UI continue to work through the remediation process pursuant to the consent order described below. Status reports are periodically filed with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December 31, 2019 and 2018 , the amount reserved for this matter was $16 million and $20 million , respectively. We cannot predict the outcome of this matter .</t>
  </si>
  <si>
    <t>Income Taxes</t>
  </si>
  <si>
    <t>Income Tax Disclosure [Abstract]</t>
  </si>
  <si>
    <t>Income Taxes Upon enactment of the Tax Act, the Company remeasured its existing deferred income tax balances as of December 31, 2017 to reflect the decrease in the corporate income tax rate from 35% to 21% , which resulted in a material decrease to its net deferred income tax liability balances based on reasonable estimates that could be determined at that time. The Company’s non-regulatory businesses recorded a corresponding net increase or decrease to income tax expense, while the utility operations recorded corresponding regulatory liabilities or assets to the extent that such amounts are probable of settlement or recovery through customer rates. The amount and timing of potential settlements of the established net regulatory liabilities are determined by the regulated utilities’ respective rate regulators and IRS Normalization rules. As of December 31, 2018, the Company has completed the measurement and accounting of certain effects of the Tax Act which have been reflected in the consolidated financial statements. Current and deferred taxes charged to expense (benefit) for the years ended December 31, 2019 , 2018 and 2017 consisted of: Years Ended December 31, 2019 2018 2017 (Millions) Current Federal $ 11 $ 17 $ (20 ) State (6 ) 2 12 Current taxes charged to expense (benefit) 5 19 (8 ) Deferred Federal 152 233 (124 ) State 44 (12 ) (73 ) Deferred taxes charged to expense (benefit) 196 221 (197 ) Production tax credits (57 ) (68 ) (53 ) Investment tax credits (1 ) (2 ) (1 ) Total Income Tax Expense (Benefit) $ 143 $ 170 $ (259 ) The differences between tax expense per the statements of income and tax expense at the 21% statutory federal tax rate for the years ended December 31, 2019 and 2018 and 35% statutory federal tax rate for the year ended December 31, 2017 consisted of: Years Ended December 31, 2019 2018 2017 (Millions) Tax expense at federal statutory rate $ 172 $ 161 $ 43 Depreciation and amortization not normalized (23 ) (5 ) 9 Investment tax credit amortization (1 ) (2 ) (1 ) Tax return related adjustments (2 ) (6 ) 7 Production tax credits (57 ) (68 ) (53 ) Tax equity financing arrangements 8 — (10 ) Federal tax rate impact on held for sale classification — 21 82 State tax expense (benefit), net of federal benefit 30 (8 ) (40 ) Tax Act - remeasurement — 46 (328 ) Other, net 16 31 32 Total Income Tax Expense (Benefit) $ 143 $ 170 $ (259 ) Deferred tax assets and liabilities as of December 31, 2019 and 2018 consisted of: As of December 31, 2019 2018 (Millions) Deferred Income Tax Liabilities (Assets) Property related $ 4,007 $ 3,787 Unfunded future income taxes 101 107 Federal and state tax credits (632 ) (691 ) Federal and state NOL’s (989 ) (993 ) Joint ventures/partnerships 136 132 Nontaxable grant revenue (335 ) (354 ) Pension and other post-retirement benefits 43 8 Tax Act - tax on regulatory remeasurement (409 ) (393 ) Valuation allowance 33 23 Other (141 ) (102 ) Deferred Income Tax Liabilities 1,814 1,524 Classified as regulatory assets — (6 ) Total Deferred Income Tax Liabilities $ 1,814 $ 1,530 Deferred tax assets $ 2,506 $ 2,533 Deferred tax liabilities 4,320 4,057 Net Accumulated Deferred Income Tax Liabilities $ 1,814 $ 1,524 As of December 31, 2019 , we had gross federal tax net operating losses of $3.6 billion , federal renewable energy and investment tax credits, federal R&amp;D tax credits and other federal credits of $600 million , state tax effected net operating losses of $289 million in several jurisdictions and miscellaneous state tax credits of $142 million available to carry forward and reduce future income tax liabilities. We recognized a valuation allowance of $33 million . The federal net operating losses begin to expire in 2028, while the federal tax credits begin to expire in 2023. The more significant state net operating losses begin to expire in 2021. Valuation allowances are recorded to reduce deferred tax assets when it is more likely than not that all or a portion of a tax benefit will not be realized. The valuation allowance for deferred tax assets as of December 31, 2019 and 2018 was $33 million and $23 million , respectively. Valuation allowances have been established on various federal tax credits, state net operating losses and state tax credit carryforwards. The Company has recorded a federal valuation allowance on its federal tax credit carryforwards of $4 million and has recorded a state valuation allowance on its state net operating losses and state tax credit carryforwards of $29 million . The $10 million increase in valuation allowance from 2018 to 2019 includes an increase of $4 million for additional valuation allowance on Federal tax credit carryforwards and an increase of $6 million on state net operating losses and state tax credits. The reconciliation of unrecognized income tax benefits for the years ended December 31, 2019 , 2018 and 2017 consisted of: Years ended December 31, 2019 2018 2017 (Millions) Beginning Balance $ 153 $ 45 $ 40 Increases for tax positions related to prior years 14 111 23 Increases for tax positions related to current year 16 — — Decreases for tax positions related to prior years (18 ) (3 ) (16 ) Reduction for tax position related to settlements with taxing authorities (17 ) — (2 ) Ending Balance $ 148 $ 153 $ 45 Unrecognized income tax benefits represent income tax positions taken on income tax returns but not yet recognized in the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immaterial for the years ended December 31, 2019 , 2018 and 2017 . If recognized, $98 million of the total gross unrecognized tax benefits would affect the effective tax rate. It is estimated that no unrecognized tax benefits are anticipated to result in a net increase or decrease within twelve months of December 31, 2019 . AVANGRID and its subsidiaries, without ARHI, have been audited for the federal tax years 1998 through 2009. The results of these audits, net of reserves already provided, were immaterial. Tax years 2010 and forward are open for potential federal adjustments. All New York state returns, which were filed without ARHI, are closed through 2011 and Maine state returns are closed through 2015. All federal tax returns filed by ARHI from the periods ended March 31, 2004, to December 31, 2009, are closed for adjustment. All New York combined state returns are closed for adjustment through 2011. Generally, the adjustment period for the individual states we filed in is at least as long as the federal period. As of December 31, 2019 , UIL is subject to audit of its federal tax return for years 2014 through its short period 2015. UIL income tax years 2011 through its short period in 2015 are open and subject to Connecticut and Massachusetts audit.</t>
  </si>
  <si>
    <t>Post-retirement and Similar Obligations</t>
  </si>
  <si>
    <t>Retirement Benefits [Abstract]</t>
  </si>
  <si>
    <t>Post-retirement and Similar Obligations Networks has funded noncontributory defined benefit pension plans that cover eligible Networks employees and retirees. The plans provide defined benefits based on years of service and final average salary for employees hired before 2002. Most employees hired in 2002, or later based upon the plan, are covered under a cash balance plan or formula where their benefit accumulates based on a percentage of annual salary and credited interest. During 2013, Networks announced that they would discontinue, effective December 31, 2013, the cash balance accruals for all non-union employees covered under the cash balance plans or formula. At the same time, the plans were closed to newly-hired non-union employees. The plans had been closed to newly-hired union employees in prior years. CMP’s unionized employees covered under a cash balance plan ceased to receive accruals as of December 31, 2014. NYSEG’s unionized employees covered under the cash balance plans ceased to receive accruals as of December 31, 2015. Their earned balances will continue to accrue interest but will no longer be increased by a flat dollar amount or percentage of pay, as defined by the plan. Instead, they will receive a contribution to their account under their respective company’s defined contribution plan. There was no change to the defined benefit plans for employees covered under the plans that provide defined benefits based on years of service and final average salary. Employees not participating in a defined benefit plan are eligible to receive an enhanced or core 401(k) Company matching contribution, depending on whether they are union or non-union employees, respectively. Networks has other postretirement health care benefit plans that cover eligible employees and retirees. The plans were closed to newly-hired non-union employees at the end of 2010. The plans had been closed to union employees in prior years. The pre-Medicare-eligible healthcare plans are contributory and participants’ contributions are adjusted annually. Networks average contribution to these plans is limited at a level determined in prior periods. Except for a small group of “grandfathered” retirees, all Medicare eligible retirees that choose to participate are provided with a subsidy through a Health Reimbursement Account (HRA) to purchase coverage on the individual market. With the acquisition of UIL, Networks also includes pension and other postretirement plans of UIL operating utility companies. The UI pension plans cover about one half of employees of UIL. The plan was closed to newly-hired employees in 2005. UI also has a non-qualified supplemental pension plan for certain employees. The Regulated Gas Companies in Connecticut and Massachusetts have multiple qualified pension plans covering eligible union and management employees and retirees. The union plans are all closed to new hires, and the non-union plans were closed as of December 31, 2017. These entities also have non-qualified supplemental pension plans for certain employees and retirees. The qualified pension plans are traditional defined benefit plans or cash balance plans for those hired on or after specified dates. In some cases, neither of these plans is offered to new employees and have been replaced with enhanced 401(k) plans for those hired on or after specified dates. Employees not participating in a defined benefit plan are eligible to receive an enhanced or core 401(k) Company matching contribution. In addition to providing pension benefits, UI also provides other postretirement benefits, consisting principally of health care and life insurance benefits, for retired employees and their dependents. The plans were closed to newly-hired non-union employees at the end of April 2005 and to newly-hired union employees at the end of March 2005. The healthcare plans are contributory and participants’ contributions are adjusted annually. For Medicare eligible non-union retirees, UI provides a subsidy through an HRA for retirees to purchase coverage on the individual market. Medicare eligible union retirees have the option of receiving a subsidy through an HRA or paying contributions and participating in company-sponsored retiree health plans. SCG and CNG also have plans providing other postretirement benefits for eligible employees and retirees. The SCG plans were closed to newly-hired non-union employees at the end of 1995, the SCG plans were closed to newly-hired union employees by the end of March 2010 and to newly-hired CNG union employees by end of March 2011. These benefits consist primarily of health care, prescription drug and life insurance benefits for retired employees and their dependents. For Medicare eligible non-union retirees, SCG and CNG provide a subsidy through an HRA for retirees to purchase coverage on the individual market. Medicare eligible union retirees have the option of receiving a subsidy through an HRA or paying contributions and participating in company-sponsored retiree health plans. ARHI has a funded defined benefit pension plan for eligible employees hired prior to January 1, 2008. The benefit is based on the participant’s age, service and five years average pay at the time of the freeze date of April 30, 2011. ARHI has other postretirement health care benefit plans covering eligible retirees and employees hired prior to January 1, 2008. Health and life insurance rates are based on age and service points at the time of retirement. Effective July 1, 2019, all Medicare eligible ARHI retirees that choose to participate are provided with a subsidy through a Health Reimbursement Account (HRA) to purchase coverage on the individual market. Obligations and funded status of Networks and ARHI as of December 31, 2019 and 2018 consisted of: Pension Benefits Postretirement Benefits As of December 31, 2019 2018 2019 2018 (Millions) Change in benefit obligation Benefit obligation as of January 1, $ 3,374 $ 3,593 $ 425 $ 491 Service cost 41 44 3 4 Interest cost 130 128 16 19 Plan participants’ contributions — — — 9 Plan Amendments (2 ) — — (3 ) Actuarial loss (gain) 347 (159 ) 26 (55 ) Benefits paid (221 ) (237 ) (31 ) (41 ) Reclassified from held for sale — 5 — 1 Benefit Obligation as of December 31, 3,669 3,374 439 425 Change in plan assets Fair value of plan assets as of January 1, 2,544 2,865 148 165 Actual return (loss) on plan assets 460 (135 ) 22 (5 ) Employer contributions 65 48 16 20 Plan participants’ contributions — — — 9 Benefits paid (221 ) (237 ) (31 ) (41 ) Reclassified from held for sale — 3 — — Fair Value of Plan Assets as of December 31, 2,848 2,544 155 148 Funded Status as of December 31, $ (821 ) $ (830 ) $ (284 ) $ (277 ) Amounts recognized as of December 31, 2019 and 2018 consisted of: Pension Benefits Postretirement Benefits As of December 31, 2019 2018 2019 2018 (Millions) Current liabilities $ — $ — $ (5 ) $ (5 ) Non-current liabilities (821 ) (830 ) (279 ) (272 ) Total $ (821 ) $ (830 ) $ (284 ) $ (277 ) Amounts recognized in OCI for ARHI for the years ended December 31, 2019 , 2018 and 2017 , consisted of: Pension Benefits Postretirement Benefits Years Ended December 31, 2019 2018 2017 2019 2018 2017 (Millions) Net loss (gain) $ 23 $ 24 $ 25 $ (8 ) $ (7 ) $ (4 ) We have determined that all Networks’ regulated operating companies are allowed to defer as regulatory assets or regulatory liabilities items that would have otherwise been recorded in accumulated OCI pursuant to the accounting requirements concerning defined benefit pension and other postretirement plans. Amounts recognized as regulatory assets or regulatory liabilities for Networks for the years ended December 31, 2019 , 2018 and 2017 consisted of: Pension Benefits Postretirement Benefits Years Ended December 31, 2019 2018 2017 2019 2018 2017 (Millions) Net loss (gain) $ 706 $ 762 $ 737 $ 13 $ (8 ) $ 35 Prior service cost (credit) $ 4 $ 4 $ 6 $ (21 ) $ (25 ) $ (31 ) Our accumulated benefit obligation (ABO) for all defined benefit pension plans of Networks and ARHI was $3,451 million and $3,174 million as of December 31, 2019 and 2018 , respectively. CMP’s and NYSEG’s postretirement benefits were partially funded as of December 31, 2019 and 2018 . The projected benefit obligation (PBO) and the ABO exceeded the fair value of pension plan assets for all plans of Networks and ARHI as of December 31, 2019 and 2018 . The aggregate PBO and ABO and the fair value of plan assets for underfunded plans of Networks and ARHI as of December 31, 2019 and 2018 consisted of: PBO in excess of plan assets As of December 31, 2019 2018 (Millions) Projected benefit obligation $ 3,669 $ 3,374 Fair value of plan assets $ 2,848 $ 2,544 ABO in excess of plan assets As of December 31, 2019 2018 (Millions) Accumulated benefit obligation $ 3,451 $ 3,174 Fair value of plan assets $ 2,848 $ 2,544 Components of Networks’ net periodic benefit cost and other changes in plan assets and benefit obligations recognized in income and regulatory assets and liabilities for the years ended December 31, 2019 , 2018 and 2017 consisted of: (Millions) Pension Benefits Postretirement Benefits For the years ended December 31, 2019 2018 2017 2019 2018 2017 Net Periodic Benefit Cost: Service cost $ 41 $ 44 $ 42 $ 3 $ 4 $ 5 Interest cost 128 126 137 16 18 21 Expected return on plan assets (190 ) (199 ) (195 ) (7 ) (8 ) (8 ) Amortization of prior service (benefit) cost (1 ) 1 2 (10 ) (9 ) (9 ) Amortization of net loss 113 149 126 1 6 5 Net Periodic Benefit Cost 91 121 112 3 11 14 Other changes in plan assets and benefit obligations recognized in regulatory assets and regulatory liabilities: Net loss (gain) 80 175 3 13 (37 ) (5 ) Amortization of net loss (113 ) (149 ) (126 ) (1 ) (6 ) (5 ) Current year prior service cost (2 ) — — — (3 ) — Amortization of prior service benefit (cost) 1 (1 ) (2 ) 10 9 9 Total Other Changes (34 ) 25 (125 ) 22 (37 ) (1 ) Total Recognized $ 57 $ 146 $ (13 ) $ 25 $ (26 ) $ 13 Components of ARHI’s net periodic benefit cost and other changes in plan assets and benefit obligations recognized in income and OCI for the years ended December 31, 2019 , 2018 and 2017 consisted of: (Millions) Pension Benefits Postretirement Benefits For the years ended December 31, 2019 2018 2017 2019 2018 2017 Net Periodic Benefit Cost: Service cost $ 1 $ — $ — $ — $ — $ — Interest cost 2 2 2 — 1 1 Expected return on plan assets (2 ) (2 ) (2 ) — — — Amortization of net loss (gain) 1 1 1 (1 ) — — Settlement charge — 1 — — — — Net Periodic Benefit Cost 2 2 1 (1 ) 1 1 Other Changes in plan assets and benefit obligations recognized in OCI: Net loss (gain) — 1 2 — (3 ) (1 ) Amortization of net (loss) gain (1 ) (1 ) (1 ) 1 — — Amortization of prior service cost — — — (2 ) — — Total Other Changes (1 ) — 1 (1 ) (3 ) (1 ) Total Recognized $ 1 $ 2 $ 2 $ (2 ) $ (2 ) $ — The net periodic benefit cost for postretirement benefits represents the amount expensed for providing health care benefits to retirees and their eligible dependents. We include the service cost component in other operating expenses net of capitalized portion and include the components of net periodic benefit cost other than the service cost component in other expense. Amounts expected to be amortized from regulatory assets or liabilities into net periodic benefit cost for the year ending December 31, 2020 consist of: Pension Benefits Postretirement Benefits (Millions) Estimated net loss $ 123 $ 2 Estimated prior service cost (benefit) $ 1 $ (9 ) Amounts expected to be amortized from OCI into net periodic benefit cost for the year ending December 31, 2020 consist of: Pension Benefits Postretirement Benefits (Millions) Estimated net loss (gain) $ 2 $ (1 ) We expect that no pension benefit or postretirement benefit plan assets will be returned to us during the year ending December 31, 2020. The weighted-average assumptions used to determine benefit obligations for Networks and ARHI as of December 31, 2019 and 2018 consisted of: Pension Benefits Postretirement Benefits As of December 31, 2019 2018 2019 2018 Discount rate - Networks 2.93% / 3.19% 3.93% / 4.09% 2.93% / 3.19% 3.93% / 4.09% Discount rate - ARHI 3.10 % 4.09 % 3.10 % 4.09 % Rate of compensation increase - Networks 3.00% - 6.50% 3.50% - 4.20% — —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net periodic benefit cost for Networks and ARHI for the years ended December 31, 2019 , 2018 and 2017 consisted of: Pension Benefits Postretirement Benefits Years Ended December 31, 2019 2018 2017 2019 2018 2017 Discount rate - Networks 3.93% / 4.09% 3.63% / 3.80% 4.12% / 4.24% 3.93% / 4.09% 3.63% / 3.80% 4.12% / 4.24% Discount rate - ARHI 4.09 % 3.80 % 3.81 % 4.09 % 3.80 % 3.81 % Expected long-term return on plan assets - Networks 7.00% / 7.40% 7.00% / 7.40% 7.00% / 7.50% 4.90% - 7.00% 6.13 % 6.13 % Expected long-term return on plan assets - ARHI 5.50 % 5.50 % 5.50 % 5.50 % 5.50 % 5.50 % Expected long-term return on plan assets - nontaxable trust - Networks — — — 6.40 % 6.40 % 6.50 % Expected long-term return on plan assets - taxable trust - Networks — — — 4.20 % 4.20 % 4.25 % Rate of compensation increase - Networks 3.50%-4.20% 3.50% - 4.20% 3.50% - 4.20% — — —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amp;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19 and 2018 consisted of: As of December 31, 2019 2018 Health care cost trend rate assumed for next year - Networks 7.00%/7.75% 7.50%/8.50% Health care cost trend rate assumed for next year - ARHI 6.75% / 7.50% 7.00%/7.75% Rate to which cost trend rate is assumed to decline (ultimate trend rate) - Networks 4.50 % 4.50 % Rate to which cost trend rate is assumed to decline (ultimate trend rate) - ARHI 4.50 % 4.50 % Year that the rate reaches the ultimate trend rate - Networks 2029 / 2027 2030 / 2028 Year that the rate reaches the ultimate trend rate - ARHI 2029 / 2027 2029 / 2027 The effects of a one-percent change in the assumed health care cost trend rates would have the following effects: 1% Increase 1% Decrease (Millions) Effect on total of service and interest cost $ 1 $ — Effect on postretirement benefit obligation $ 12 $ (11 ) Contributions We make annual contributions in accordance with our funding policy of not less than the minimum amounts as required by applicable regulations. Networks expects to contribute $82 million to the pension benefit plans during 2020. Estimated Future Benefit Payments Expected benefit payments and Medicare Prescription Drug, Improvement and Modernization Act of 2003 subsidy receipts reflecting expected future service for Networks and ARHI as of December 31, 2019 consisted of: (Millions) Pension Benefits Postretirement Benefits Medicare Act Subsidy Receipts 2020 $ 209 $ 32 $ 1 2021 $ 210 $ 32 $ 1 2022 $ 216 $ 31 $ — 2023 $ 217 $ 30 $ — 2024 $ 219 $ 29 $ — 2025 - 2028 $ 1,097 $ 134 $ 2 Non-Qualified Pension Plans Networks and ARHI also sponsor various unfunded pension plans for certain current employees, former employees and former directors. The total liability for these plans, which is included in Other current and Other non-current liabilities on our consolidated balance sheets, was $56 million and $54 million at December 31, 2019 and 2018 , respectively. Plan Assets Our pension benefits plan assets for Networks and ARHI were consolidated from three legacy master trusts to one new master trust in 2019. A consolidated trust provides for a uniform investment manager lineup and an efficient, cost effective means of allocating expenses and investment performance to each plan. Our primary investment objective is to ensure that current and future benefit obligations are adequately funded and with volatility commensurate with our risk tolerance. Preservation of capital and achievement of sufficient total return to fund accrued and future benefits obligations are of highest concern. Our primary means for achieving capital preservation is through diversification of the trusts’ investments while avoiding significant concentrations of risk in any one area of the securities markets. Further diversification is achieved within each asset group through utilizing multiple asset managers and systematic allocation to various asset classes and providing broad exposure to different segments of the equity, fixed income and alternative investment markets. The asset allocation policy is the most important consideration in achieving our objective of superior investment returns while minimizing risk. Networks and ARHI have established target asset allocation policies within allowable ranges for their pension benefits plan assets within broad categories of asset classes made up of Return-Seeking investments and Liability-Hedging investments. Networks currently has target allocations ranging from 35% - 70% for Return-Seeking assets and 34% - 65% for Liability-Hedging assets. ARHI currently has a target allocation of 60% for Return-Seeking assets and 40% for Liability-Hedging assets. Return-Seeking assets also include investments in real estate, global asset allocation strategies and hedge fund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The fair values of pension benefits plan assets, by asset category, as of December 31, 2019 , consisted of: As of December 31, 2019 Fair Value Measurements (Millions) Total Level 1 Level 2 Level 3 Asset Category Cash and cash equivalents $ 42 $ — $ 42 $ — U.S. government securities 87 87 — — Registered investment companies 464 464 — — Corporate bonds 458 — 458 — Preferred stocks 1 1 — — Common collective trusts 572 — 572 — Other, principally annuity, fixed income 84 — 84 — $ 1,708 $ 552 $ 1,156 $ — Other investments measured at net asset value 1,140 Total $ 2,848 The fair values of pension benefits plan assets, by asset category, as of December 31, 2018 (a), consisted of: As of December 31, 2018 Fair Value Measurements (Millions) Total Level 1 Level 2 Level 3 Asset Category Cash and cash equivalents $ 52 $ — $ 52 $ — U.S. government securities 15 15 — — Registered investment companies 424 421 3 — Corporate bonds 413 — 413 — Preferred stocks 3 — 3 — Common collective trusts 634 — 634 — Other, principally annuity, fixed income 71 — 71 — $ 1,612 $ 436 $ 1,176 $ — Other investments measured at net asset value 932 Total $ 2,544 (a) Certain amounts have been reclassified within this table to conform to the 2019 presentation. Valuation Techniques We value our pension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 at the closing price reported in the active market in which the security is traded. • Corporate bonds – based on yields currently available on comparable securities of issuers with similar credit ratings. • Preferred stocks – at the closing price reported in the active market in which the individual investment is traded. • Common collective trusts/Registered investment companies – Level 1: at the closing price reported in the active market in which the individual investment is traded. Level 2 -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fund shares offered to a limited group of investors and alternative investments, such as private equity and real estate oriented investments, partnership/joint ventures and hedge funds are valued using the NAV as a practical expedient. Our postretirement benefits plan assets are held with trustees in multiple voluntary employees’ beneficiary association (VEBA) and 401(h) arrangements and are invested among and within various asset classes to achieve sufficient diversification in accordance with our risk tolerance. This is achieved for our postretirement benefits plan assets through the utilization of multiple institutional mutual and money market funds, providing exposure to different segments of the fixed income, equity and short-term cash markets. Approximately 37% of the postretirement benefits plan assets are invested in VEBA and 401(h) arrangements that are not subject to income taxes with the remainder being invested in arrangements subject to income taxes. Networks has established a target asset allocation policy within allowable ranges for postretirement benefits plan assets of 45% - 65% for equity securities, 25% - 45% for fixed income and 5% - 25% for all other investment types. ARHI’s asset allocation policy has a target allocation of 45% in equity securities, 50% in fixed income and 5% for cash and cash equivalents investments. Equity investments are diversified across U.S. and non-U.S. stocks, investment styles, and market capitalization ranges. Fixed income investments are primarily invested in U.S. bonds and may also include some non-U.S. bonds. Other asset classes, including alternative investments, are used to enhance long-term returns while improving portfolio diversification. We primarily minimize the risk of large losses through diversification but also through monitoring and managing other aspects of risk through quarterly investment portfolio reviews. Systematic rebalancing within target ranges increases the probability that the annualized return on investments will be enhanced, while realizing lower overall risk, should any asset categories drift outside their specified ranges. The fair values of other postretirement benefits plan assets, by asset category, as of December 31, 2019 consisted of: As of December 31, 2019 Fair Value Measurements (Millions) Total Level 1 Level 2 Level 3 Asset Category Cash and cash equivalents $ 31 $ — $ 31 $ — Common stocks 16 16 — — Registered investment companies 98 98 — — Corporate bonds 2 — 2 — Other, principally annuity, fixed income 8 — 8 — Total $ 155 $ 114 $ 41 $ — The fair values of other postretirement benefits plan assets, by asset category, as of December 31, 2018 (a) consisted of: As of December 31, 2018 Fair Value Measurements (Millions) Total Level 1 Level 2 Level 3 Asset Category Cash and cash equivalents $ 9 $ 5 $ 4 $ — Common stocks 15 15 — — Registered investment companies 115 115 — — Corporate bonds 2 — 2 — Other, principally annuity, fixed income 7 — 7 — Total $ 148 $ 135 $ 13 $ — (a) Certain amounts have been reclassified within this table to conform to the 2019 presentation. Valuation Techniques We value our postretirement benefits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Common stocks and registered investment companies – at the closing price reported in the active market in which the individual investment is traded. • Corporate bonds – based on yields currently available on comparable securities of issuers with similar credit ratings. • Other investments, principally annuity and fixed income – based on yields currently available on comparable securities of issuers with similar credit ratings. Pension and postretirement benefit plan equity securities did not include any Iberdrola common stock as of both December 31, 2019 and 2018 . Defined contribution plans We also have defined contribution plans defined as 401 (k)s for all eligible AVANGRID employees. There are various match formulas depending on years of service, age, and pension plan closure/freeze date. The annual contributions made through these plans for AVANGRID amounted to $40 million , $37 million and $36 million for 2019 , 2018 and 2017 respectively.</t>
  </si>
  <si>
    <t>Equity</t>
  </si>
  <si>
    <t>Equity [Abstract]</t>
  </si>
  <si>
    <t>Equity As of December 31, 2019 , our share capital consisted of 500,000,000 shares of common stock authorized, 309,752,140 shares issued and 309,005,272 shares outstanding, 81.5% of which are owned by Iberdrola, each having a par value of $0.01 , for a total value of common stock of $3 million and additional paid in capital of $13,660 million . As of December 31, 2018 , our share capital consisted of 500,000,000 shares of common stock authorized, 309,752,140 shares issued and 309,005,272 shares outstanding, 81.5% of which were owned by Iberdrola, each having a par value of $ $0.01 , for a total value of common stock capital of $3 million and additional paid in capital of $13,657 million . We had 485,810 shares of common stock held in trust and no convertible preferred shares outstanding as of both December 31, 2019 and December 31, 2018 . During the year ended December 31, 2019 , we issued no shares of common stock and released no shares of common stock held in trust each having a par value of $0.01 . During the year ended December 31, 2018 , we issued 81,208 shares of common stock and released no shares of common stock held in trust, each having a par value of $0.01 . We maintain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 The stock repurchase program may be suspended or discontinued at any time upon notice. Out of a total of 261,058 treasury shares of common stock of AVANGRID as of December 31, 2019 , 115,831 shares were repurchased during 2016, 64,019 shares were repurchased in May 2017 and 81,208 shares were repurchased in May 2018, all in the open market. The total cost of repurchases, including commissions, was $12 million as of December 31, 2019 . Accumulated OCI (Loss) Accumulated OCI (Loss) for the years ended December 31, 2019 , 2018 and 2017 consisted of: Accumulated Other Comprehensive Income (Loss) As of December 31, 2016 2017 Change As of December 31, 2017 Adoption of new accounting standard 2018 Change As of December 31, 2018 Adoption of new accounting standard 2019 Change As of December 31, 2019 (Millions) Change in revaluation of defined benefit plans, net of income tax expense (benefit) of $1.1 for 2018 and $(0.3) for 2019 $ (14 ) $ — $ (14 ) $ — $ 3 $ (11 ) $ (2 ) $ 1 $ (12 ) Loss (gain) for nonqualified pension plans, net of income tax expense (benefit) of $0.2 for 2017, $0.3 for 2018 and $(1.0) for 2019 (7 ) 1 (6 ) (1 ) 1 (6 ) — (1 ) (7 ) Unrealized (loss) gain on derivatives qualifying as cash flow hedges: Unrealized gain (loss) during period on derivatives qualifying as cash flow hedges, net of income tax expense (benefit) of $15.2 for 2017, $(6.6) for 2018 and $(8.6) for 2019 5 25 30 — (21 ) 9 — (22 ) (13 ) Reclassification to net income of losses (gains) on cash flow hedges, net of income tax expense (benefit) of $9.3 for 2017, $(6.5) for 2018 and $2.7 for 2019 (a) (70 ) 14 (56 ) — (8 ) (64 ) (10 ) 11 (63 ) Gain (loss) on derivatives qualifying as cash flow hedges (65 ) 39 (26 ) — (29 ) (55 ) (10 ) (11 ) (76 ) Accumulated Other Comprehensive (Loss) Income $ (86 ) $ 40 $ (46 ) $ (1 ) $ (25 ) $ (72 ) $ (12 ) $ (11 ) $ (95 ) (a) Reclassification is reflected in the operating expenses line item in the consolidated statements of income.</t>
  </si>
  <si>
    <t>Earnings Per Share</t>
  </si>
  <si>
    <t>Earnings Per Share [Abstract]</t>
  </si>
  <si>
    <t>Earnings Per Share Basic earnings per share is computed by dividing net income attributable to AVANGRID by the weighted-average number of shares of our common stock outstanding. In 2019 , 2018 and 2017 , while we did have securities that were dilutive, these securities did not result in a change to our earnings per share calculations for the years ended December 31, 2019 , 2018 and 2017 . The calculations of basic and diluted earnings per share attributable to AVANGRID for the years ended December 31, 2019 , 2018 and 2017 , consisted of: Years Ended December 31, 2019 2018 2017 (Millions, except for number of shares and per share data) Numerator: Net income attributable to AVANGRID $ 700 $ 595 $ 381 Denominator: Weighted average number of shares outstanding - basic 309,491,082 309,503,319 309,502,861 Weighted average number of shares outstanding - diluted 309,514,910 309,712,628 309,661,883 Earnings per share attributable to AVANGRID Earnings Per Common Share, Basic $ 2.26 $ 1.92 $ 1.23 Earnings Per Common Share, Diluted $ 2.26 $ 1.92 $ 1.23</t>
  </si>
  <si>
    <t>Variable Interest Entities</t>
  </si>
  <si>
    <t>Variable Interest Entities We participate in certain partnership arrangements that qualify a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solidated balance sheets valued based on an HLBV model. Earnings from the TEFs are recognized in net income attributable to noncontrolling interests in our consolidated statements of income. We consolidate the entities that have TEFs based on being the primary beneficiary for these VIEs. On June 28, 2019, we acquired Patriot Wind Farm LLC and associated entities (Patriot) which have constructed a 226 MW wind farm in Nueces County, Texas for a total purchase price of $317 million . The wind farm constitutes substantially all of the value of the consideration paid to the seller; therefore, the purchase was accounted for as an asset acquisition. We allocated the purchase price to property, plant and equipment of $344 million , derivative liabilities of $26 million and other liabilities of $1 million . In conjunction with the purchase, we entered into a TEF with a third-party investor at a sale price of $128 million . The assets and liabilities of the VIEs totaled approximately $806 million and $29 million , respectively, at December 31, 2019 . As of December 31, 2018 the assets and liabilities of VIEs totaled approximately $876 million and $50 million , respectively. At both December 31, 2019 and 2018 , the assets and liabilities of the VIEs consisted primarily of property, plant and equipment and equity method investments. At December 31, 2019 and 2018 , equity method investments of VIEs were approximately $0 and $101 million , respectively.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On September 30, 2019, Renewables contributed $50 million to Aeolus Wind Power II LLC (Aeolus), including $31 million to third party investors, to accelerate the third-party investors recovering their investment and achieving their cumulative after-tax return. On December 13 2019, we repurchased the remaining 4.4% of Aeolus we did not control from the third-party investors. The difference between the amount paid of $14 million and the noncontrolling interest balance of $10 million was recorded as an adjustment to equity because there was no change in control as a result of the transaction. After the transaction, Aeolus is no longer considered a VIE. At December 31, 2019 , we consider El Cabo Wind, LLC (El Cabo) and Patriot to be VIEs. Our El Cabo and Patriot interests are not subject to any rights of investors that may restrict our ability to access or use the assets or to settle any existing liabilities associated with the interests. In February 2020, tax equity financing agreements were executed for a portfolio of three newly-constructed wind farms and one repowering of an existing wind farm. The portfolio company, named Aeolus Wind Power VII LLC, will be comprised of Karankawa Wind, LLC, Montague Wind Power Facility, LLC, Otter Creek Wind Farm LLC, and Mountain View Power Partners III, LLC (collectively “Aeolus VII”), and will total 681 MW of wind power. We received $237 million from two tax equity investors on March 2, 2020, which represents their investment in the first two of these wind farms that have reached commercial operations. The third facility will be transacted once it reaches commercial operations later in 2020.</t>
  </si>
  <si>
    <t>Grants, Government Incentives and Deferred Income</t>
  </si>
  <si>
    <t>Other Liabilities Disclosure [Abstract]</t>
  </si>
  <si>
    <t>Grants, Government Incentives and Deferred Income The changes in deferred income as of December 31, 2019 and 2018 consisted of: (Millions) Government grants Other deferred income Total As of December 31, 2017 $ 1,427 $ 19 $ 1,446 Additions 9 — 9 Recognized in income (69 ) (1 ) (70 ) As of December 31, 2018 1,367 18 1,385 Disposals (3 ) — (3 ) Derecognition due to sale (a) (38 ) — (38 ) Recognized in income (68 ) (2 ) (70 ) As of December 31, 2019 $ 1,258 $ 16 $ 1,274 (a) Grants no longer controlled by us due to the 2019 sale of a 50% interest in the Poseidon projects. See Note 22 for further information. Within deferred income, we classify grants we received under Section 1603 of the American Recovery and Reinvestment Act of 2009, where the United States Department of Treasury (DOT) provides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ithin the nontaxable grant revenue deferred income tax liabilities (see Note 16 – Income Taxes). We are required to comply with certain terms and conditions applicable to each grant and, if a disqualifying event should occur as specified in the grant’s terms and conditions, we are required to repay the grant funds to the DOT. We believe we are in compliance with each grant’s terms and conditions as of December 31, 2019 and 2018 .</t>
  </si>
  <si>
    <t>Equity Method Investments</t>
  </si>
  <si>
    <t>Equity Method Investments and Joint Ventures [Abstract]</t>
  </si>
  <si>
    <t>Equity Method Investment</t>
  </si>
  <si>
    <t>Equity Method Investments On December 13, 2019, Renewables transferred a 50% ownership in a wind farm and a solar project located in Arizona (Poseidon) to an unaffiliated third party involving total consideration of $112 million , excluding closing costs, and recognized a gain of $96 million , net of tax. The pre-tax gain of $134 million is included in "Other income (expense)" in our consolidated statements of income. The net gain includes $50 million related to the remeasurement of our retained investment in Poseidon which was valued based on the consideration received in the transaction. The transaction was accounted for as the sale of a business and resulted in a loss of control. The retained 50% ownership is accounted for as an equity method investment. As of December 31, 2019, the carrying value of Poseidon was $111 million . In August 2018, we acquired the remaining 50% ownership of a joint venture, which owns and operates a 162 MW wind farm located in Southeast Colorado (Colorado Wind Ventures LLC), which commenced operations in January 2004. The wind farm, being a single asset, constituted substantially all of the fair value of the gross assets acquired and, therefore, the transaction was considered an asset acquisition. We accounted for this venture under the equity method of accounting through the date of the asset acquisition. During the year ended December 31, 2017, we recorded an OTTI of $49 million on this investment. The fair value for OTTI calculation purposes was determined using Level 3 inputs and was estimated based on a discounted cash flows valuation technique utilizing the net amount of estimated future cash inflows and outflows related to the respective PPA. In December 2018, we sold 80% of our wholly owned subsidiary, Coyote Ridge Wind, LLC (Coyote Ridge), including substantially all of the related tax benefits, to WEC Infrastructure in exchange for $144 million of total proceeds with $84 million received in 2019 to complete the transaction. We recorded a gain of $4 million and $10 million from this transaction in “Other expense" in our consolidated statements of income for the years ended December 31, 2019 and 2018, respectively. We account for the remaining 20% membership interest under the equity method of accounting. The carrying amount of our investment was $14 million and $5 million as of December 31, 2019 and 2018 . We have two 50 -50 joint ventures with Horizon Wind Energy, LLC, which own and operate the Flat Rock Windpower LLC and the Flat Rock Wind Power II LLC wind farms located in upstate New York. Flat Rock Wind Power LLC, which commenced operations in January 2006, has a 231 MW capacity. Flat Rock Wind Power II LLC commenced operations in September 2007 and has a 91 MW capacity. We account for the Flat Rock joint ventures under the equity method of accounting. The carrying amount of these investments was $105 million and $114 million for Flat Rock Wind Power LLC, and $49 million and $53 million for Flat Rock Wind Power II LLC, as of December 31, 2019 and 2018 , respectively. We hold a 50% voting interest in Vineyard Wind, LLC (Vineyard Wind), a joint venture with Copenhagen Infrastructure Partners. Vineyard Wind acquired an easement from the U.S. Bureau of Ocean Energy Management containing rights to develop offshore wind generation in a 260 -square mile area located southeast of Martha’s Vineyard. The area subject to easement has the capacity for siting up to approximately 3,000 MW . In May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During 2019, contributions were made to a new offshore development project of $106 million to enter into the easement contract. In December 2019, DEEP selected Vineyard Wind to provide 804 MW of offshore wind through the development of its Park City Wind Project. As of December 31, 2019, Renewables has contributed $120 million to Vineyard Wind under the provisions of the LLC agreement. In January 2020, Renewables contributed an additional $13 million to Vineyard Wind. We expect to provide additional capital contributions. There was $5 million and $0 receivable from Vineyard Wind as of December 31, 2019 and 2018 , respectively. Renewables, through its joint venture in Vineyard Wind, was awarded a second Massachusetts offshore easement. We account for this venture under the equity method of accounting. The carrying amount of this investment was $227 million and $52 million as of December 31, 2019 and 2018 , respectively. Through UI, we are party to a 50 -50 joint venture with Clearway Energy, Inc. in GenConn, which operates two peaking generation plants in Connecticut. The investment in GenConn is being accounted for as an equity investment, the carrying value of which was $113 million and $119 million as of December 31, 2019 and 2018 , respectively. Networks holds an approximate 20% ownership interest in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On April 8, 2019, New York Transco was selected as the developer for Segment B of the AC Transmission Public Policy Project by the NYISO. The selected project, New York Energy Solution (NYES), replaces nearly 80-year old transmission assets located in the upper to mid-Hudson Valley with streamlined, modernized technology, to enable surplus clean energy resources in upstate New York and help achieve the State’s energy goals. The total project cost is $600 million plus interconnection costs. NYSEG’s contribution as 20% co-owner is $120 million . As of December 31, 2019 and 2018 , the amount receivable from New York TransCo was $0 and $1 million , respectively. The investment in New York TransCo is being accounted for as an equity investment, the carrying value of which was $26 million and $23 million , as of December 31, 2019 and 2018 , respectively. New York Transco is subject to regulatory approval of its rates, terms, and conditions with the FERC. None of our joint ventures have any contingent liabilities or capital commitments. Distributions received from equity method investments amounted to $17 million , $18 million and $20 million for the years ended December 31, 2019 , 2018 and 2017 respectively, which are reflected as either distributions of earnings or as returns of capital in the operating and investing sections of the consolidated statements of cash flows, respectively. In addition, during the years ended December 31, 2019 and 2018 , we received $9 million and $8 million of distributions in RECs from our equity method investments. As of December 31, 2019 , there was an immaterial amount of undistributed earnings from our equity method investments. Capitalized interest costs related to equity method investments were $7 million and $0 for the years ended December 31, 2019 and 2018, respectively.</t>
  </si>
  <si>
    <t>Other Financial Statements Items</t>
  </si>
  <si>
    <t>Other Financial Statements Items Loss from assets held for sale In connection with the 2018 sale of our gas trading and storage businesses, we recorded a loss from held for sale measurement of $16 million and $642 million , respectively, for the years ended December 31, 2018 and 2017, which is included in “Loss from assets held for sale” in our consolidated statements of income. Other income (expense) Other income (expense) for the years ended December 31, 2019 , 2018 and 2017 consisted of: Years ended December 31, 2019 2018 2017 (Millions) Gain on sale of assets (a) $ 148 $ 10 $ — Allowance for funds used during construction 46 30 36 Carrying costs on regulatory assets 21 21 11 Non-service component of net periodic benefit cost (79 ) (128 ) (120 ) Other (17 ) 1 11 Total Other Income (Expense) $ 119 $ (66 ) $ (62 ) (a) 2019 includes a $134 million gain from the sale of 50% of our interest in the Poseidon projects, and 2018 includes a $10 million gain from the sale of our interest in Coyote Ridge (see Note 22). Accounts Receivable Accounts receivable as of December 31, 2019 and 2018 consisted of: As of December 31, 2019 2018 (Millions) Trade receivables $ 1,151 $ 1,204 Allowance for bad debts (69 ) (62 ) Total Accounts Receivable $ 1,082 $ 1,142 The allowance for bad debts relates entirely to gas and electricity consumers and comprises an amount that has been reserved following historical averages of loss percentages. The change in the allowance for bad debts as of December 31, 2019 and 2018 consisted of: (Millions) As of December 31, 2016 $ 64 Current period provision 69 Write-off as uncollectible (69 ) As of December 31, 2017 $ 64 Current period provision 74 Write-off as uncollectible (76 ) As of December 31, 2018 $ 62 Current period provision 92 Write-off as uncollectible (85 ) As of December 31, 2019 $ 69 DPA receivable balances were $65 million and $62 million as of December 31, 2019 and 2018 , respectively. Prepayments and Other Current Assets Prepayments and other current assets as of December 31, 2019 and 2018 consisted of: As of December 31, 2019 2018 (Millions) Prepaid other taxes $ 123 $ 137 Broker margin and collateral accounts 33 37 Other pledged deposits 3 6 Prepaid expenses 34 43 Other 6 6 Total $ 199 $ 229 Other current liabilities Other current liabilities as of December 31, 2019 and 2018 consisted of: As of December 31, 2019 2018 (Millions) Advances received $ 140 $ 129 Accrued salaries 89 81 Short-term environmental provisions 40 60 Collateral deposits received 44 42 Pension and other postretirement 5 5 Finance leases 9 — Other 7 10 Total $ 334 $ 327</t>
  </si>
  <si>
    <t>Segment Information</t>
  </si>
  <si>
    <t>Segment Reporting [Abstract]</t>
  </si>
  <si>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restructuring charges, mark-to-market earnings from changes in the fair value of derivative instruments, loss from held for sale measurement, accelerated depreciation derived from repowering of wind farms, OTTI on equity method investment, impact of the Tax Act and adjustments for the non-core Gas storage business. Products and services are sold between reportable segments and affiliate companies at cost. Segment income, expense and assets presented in the accompanying tables include all intercompany transactions that are eliminated in our consolidated financial statements. Refer to Note 4 - Revenue for more detailed information on revenue by segment. Segment information as of and for the year ended December 31, 2019 consisted of: For the year ended December 31, 2019 Networks Renewables Other(a) AVANGRID Consolidated Revenue - external $ 5,150 $ 1,186 $ 2 $ 6,338 Revenue - intersegment 14 — (14 ) — Depreciation and amortization 550 383 1 934 Operating income 893 95 15 1,003 Earnings (losses) from equity method investments 11 (8 ) — 3 Interest expense, net of capitalization 269 10 27 306 Income tax expense (benefit) 153 4 (14 ) 143 Capital expenditures 1,612 1,125 3 2,740 Adjusted net income 466 223 (15 ) 673 As of December 31, 2019 Property, plant and equipment 15,840 9,368 10 25,218 Equity method investments 139 506 — 645 Total assets $ 23,250 $ 13,163 $ (1,997 ) $ 34,416 (a) Includes Corporate and intersegment eliminations. Segment information as of and for the year ended December 31, 2018 consisted of: For the year ended December 31, 2018 Networks Renewables Other(a) AVANGRID Consolidated Revenue - external $ 5,304 $ 1,137 $ 37 $ 6,478 Revenue - intersegment 6 2 (8 ) — Loss from assets held for sale — — 16 16 Depreciation and amortization 503 352 — 855 Operating income 975 136 16 1,127 Earnings (losses) from equity method investments 13 (3 ) — 10 Interest expense, net of capitalization 260 33 10 303 Income tax expense (benefit) 169 (31 ) 32 170 Capital expenditures 1,377 410 — 1,787 Adjusted net income 486 185 13 684 As of December 31, 2018 Property, plant and equipment 14,754 8,697 8 23,459 Equity method investments 142 224 — 366 Total assets $ 22,239 $ 10,703 $ (775 ) $ 32,167 (a) Includes Corporate, Gas and intersegment eliminations. Segment information for the year ended December 31, 2017 consisted of: For the year ended December 31, 2017 Networks Renewables Other (a) AVANGRID Consolidated Revenue - external $ 4,950 $ 1,038 $ (25 ) $ 5,963 Revenue - intersegment 11 9 (20 ) — Loss from assets held for sale — — 642 642 Depreciation and amortization 474 325 25 824 Operating income (loss) 1,114 92 (701 ) 505 Earnings (losses) from equity method investments 15 (55 ) — (40 ) Interest expense, net of capitalization 244 28 8 280 Income tax expense (benefit) 316 (320 ) (255 ) (259 ) Capital expenditures 1,305 1,097 14 2,416 Adjusted net income $ 507 $ 120 $ 55 $ 682 (a) Includes Corporate, Gas and intersegment eliminations. Reconciliation of Adjusted Net Income to Net Income attributable to AVANGRID for the years ended December 31, 2019 , 2018 and 2017 is as follows: Years Ended December 31, 2019 2018 2017 (Millions) Adjusted Net Income Attributable to Avangrid, Inc. $ 673 $ 684 $ 682 Adjustments: Impairment of equity method and other investment (1) — — (49 ) Restructuring charges (2) (6 ) (4 ) (20 ) Mark-to-market adjustments - Renewables (3) 76 (25 ) (15 ) Loss from held for sale measurement (4) — (16 ) (642 ) Impact of the Tax Act (5) — (46 ) 328 Accelerated depreciation from repowering (6) (33 ) (3 ) — Income tax impact of adjustments (10 ) (6 ) 162 Gas Storage, net of tax (7) — 11 (64 ) Net Income Attributable to Avangrid, Inc. $ 700 $ 595 $ 381 (1) Represents OTTI on equity method investment recorded in 2017. (2) Restructuring and severance related charges relate to costs resulted from restructuring actions involving initial targeted voluntary workforce reductions and related costs in our plan to vacate a lease, predominantly within the Networks segment and costs to implement an initiative to mitigate costs and achieve sustainable growth (See Note 27 - Restructuring and Severance Related Expenses – for further details). (3) Mark-to-market earnings relates to earnings impacts from changes in the fair value of Renewables' derivative instruments associated with electricity and natural gas. (4) Represents loss from measurement of assets and liabilities held for sale in connection with the committed plan to sell the gas trading and storage businesses. (5) Represents the impact from measurement of deferred income tax balances as a result of the Tax Act enacted by the U.S. federal government on December 22, 2017. (6) Represents the amount of accelerated depreciation derived from repowering wind farms in Renewables. (7) Removal of the impact from Gas activity in the reconciliation to AVANGRID Net Income.</t>
  </si>
  <si>
    <t>Related Party Transactions</t>
  </si>
  <si>
    <t>Related Party Transactions [Abstract]</t>
  </si>
  <si>
    <t>Related Party Transactions We engage in related party transactions that are generally billed at cost and in accordance with applicable state and federal commission regulations. Related party transactions for the years ended December 31, 2019 , 2018 and 2017 , respectively, consisted of: Years Ended December 31, 2019 2018 2017 (Millions) Sales To Purchases From Sales To Purchases From Sales To Purchases From Iberdrola Canada Energy Services, Ltd $ — $ — $ — $ (5 ) $ — $ (33 ) Iberdrola Renovables Energia, S.L. $ — $ (9 ) $ — $ (14 ) $ — $ (9 ) Iberdrola, S.A. $ 1 $ (42 ) $ 1 $ (38 ) $ 1 $ (36 ) Iberdrola Financiación, S.A. $ — $ (3 ) $ — $ (3 ) $ — $ (2 ) Iberdrola Energia Monterrey, S.A. de C.V. $ — $ — $ 3 $ — $ 46 $ — Vineyard Wind $ 13 $ — $ 3 $ — $ — $ — Other $ 2 $ (3 ) $ 2 $ (5 ) $ 1 $ (1 ) In addition to the statements of income items above, we made purchases of turbines for wind farms from Siemens-Gamesa, in which Iberdrola has an 8.1% ownership. The amounts capitalized for these transactions were $18 million and $6 million for the years ended December 31, 2019 and 2018 , respectively. In February 2020, Iberdrola sold its entire ownership share in Siemens-Gamesa; therefore, future transactions will not be considered related party. Related party balances as of December 31, 2019 and 2018 , respectively, consisted of: As of December 31, 2019 2018 (Millions) Owed By Owed To Owed By Owed To Siemens-Gamesa $ — $ (18 ) $ — $ (14 ) Iberdrola, S.A. $ 1 $ (42 ) $ 1 $ (40 ) Iberdrola Renovables Energía, S.L. $ — $ — $ 4 $ — Vineyard Wind $ 5 $ — $ — $ — Other $ 4 $ (4 ) $ 1 $ (4 )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Transactions with Iberdrola Canada Energy Services (ICES) predominantly relate to the purchase of gas for ARHI’s gas-fired cogeneration facility in Klamath, Oregon. There are no notes payable amounts owed to ICES as of both December 31, 2019 and December 31, 2018 . Transactions with Iberdrola Energia Monterrey predominantly relate to the sale of gas by Enstor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Refer to Note 22 - Equity Method Investments for information on transactions with our equity method investees.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December 31, 2019 and 2018 was $150 million and $0 , respectively. AVANGRID has a credit facility with Iberdrola Financiacion, S.A.U., a company of the Iberdrola Group. The facility has a limit of $500 million and matures on June 18, 2023 . AVANGRID pays a facility fee of 10.5 basis points annually on the facility. As of both December 31, 2019 and 2018 , there were no amounts outstanding under this credit facility.</t>
  </si>
  <si>
    <t>Stock-Based Compensation</t>
  </si>
  <si>
    <t>Share-based Payment Arrangement [Abstract]</t>
  </si>
  <si>
    <t>Stock-Based Compensation Under the Avangrid, Inc. Omnibus Incentive Plan, 1,298,683 performance stock units (PSUs) were granted to certain officers and employees of AVANGRID in July 2016. In 2017, 2018 and 2019, an additional 85,759 , 75,350 and 3,881 PSUs, respectively, were granted to officers and employees of AVANGRID under this plan. The PSUs will vest upon achievement of certain performance and market-based metrics related to the 2016 through 2019 plan and will be payable in three equal installments in 2020, 2021 and 2022. As of December 31, 2019 , the total number of shares authorized for stock-based compensation plans was 2,500,000 . The fair value of the PSUs on the grant date was $31.80 per share, which is expensed on a straight-line basis over the requisite service period of approximately seven years based on expected achievement.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 quarterly dividend payment and the stock price as of the grant date. In June and October 2018, pursuant to the Avangrid, Inc. Omnibus Incentive Plan two restricted stock units (RSUs) awards of 60,000 and 8,000 RSUs, respectively, were granted to certain officers of AVANGRID. The RSUs vest in full in one installment in June and December 2020, respectively for each award, provided that the award holders remain continuously employed with AVANGRID through such dates. The fair value on the grant date was determined based on a price of $50.40 and $47.59 per share, respectively, for June and October 2018 awards. The total stock-based compensation expense, which is included in "Operations and maintenance" of our consolidated statements of income for the years ended December 31, 2019 , 2018 and 2017 was $3 million , $2 million and $1 million , respectively. The total income tax benefit recognized for stock-based compensation arrangements for each of the years ended December 31, 2019 , 2018 and 2017 , was $1 million . A summary of the status of the AVANGRID's nonvested PSUs and RSUs as of December 31, 2019 , and changes during the fiscal year ended December 31, 2019 , is presented below: Number of PSUs Weighted Average Grant Date Fair Value Nonvested Balance – December 31, 2018 1,268,722 $ 32.80 Granted 6,284 $ 38.78 Forfeited (726 ) $ 31.80 Nonvested Balance – December 31, 2019 1,274,280 $ 32.83 As of December 31, 2019 , total unrecognized costs for non-vested PSUs and RSUs were $3 million . The weighted-average period over which the PSU and RSUs costs will be recognized is approximately 2 years . The weighted-average grant date fair value of PSUs and RSUs granted during the year was $38.78 per share for the year ended December 31, 2019 .</t>
  </si>
  <si>
    <t>Restructuring and Severance Related Expenses</t>
  </si>
  <si>
    <t>Restructuring and Related Activities [Abstract]</t>
  </si>
  <si>
    <t>Restructuring and Severance Related Expenses In 2017, we announced initial targeted voluntary workforce reductions predominantly within the Networks segment. Those actions primarily include: reducing our workforce through voluntary programs in various areas to better align our people resources with business demands and priorities; reorganizing our human resources function to substantially consolidate in Connecticut, as well as related costs to vacate a lease and relocate employees; and reducing our information technology (IT) workforce to make increasing use of external services for operations, support, and development of systems. In 2019, we also announced changes across the Company aimed to mitigate costs and deliver sustainable growth, including among others, outsourcing and insourcing of certain areas of the Company and technology initiatives that help improve efficiency and reduce costs. For the years ended December 31, 2019 , 2018 and 2017 , those decisions and transactions resulted in restructuring charges of $4 million , $3 million and $15 million , respectively, for severance expenses and $4 million for lease termination expenses in 2017 , which are included in “Operations and maintenance” in the consolidated statements of income and approximately $1 million of accelerated amortization of leasehold improvements, which are included in “Depreciation and amortization” in the consolidated statements of income for the year ended December 31, 2017. The remaining costs for severance agreements are being accrued ratably over the remaining service periods, which span intermittent periods through December 2019. For the year ended December 31, 2019 , the severance and lease restructuring charges reserves, which are recorded in “Other current liabilities” and “Other liabilities”, consisted of: For the Year Ended December 31, 2019 (Millions) Beginning Balance $ 4 Restructuring and severance related expenses 4 Payments (3 ) Ending Balance $ 5</t>
  </si>
  <si>
    <t>Quarterly financial data (unaudited)</t>
  </si>
  <si>
    <t>Selected Quarterly Financial Information [Abstract]</t>
  </si>
  <si>
    <t>Quarterly financial data (unaudited) Selected quarterly financial data for 2019 and 2018 are set forth below: 1st Quarter 2nd Quarter 3rd Quarter 4th Quarter (Millions, except per share data) 2019 Operating revenues $ 1,842 $ 1,400 $ 1,487 $ 1,609 Operating Income $ 341 $ 207 $ 239 $ 216 Net Income $ 216 $ 105 $ 139 $ 216 Net Income attributable to Avangrid, Inc. $ 217 $ 110 $ 150 $ 223 Earnings Per Common Share, Basic and Diluted: (1) $ 0.70 $ 0.36 $ 0.48 $ 0.72 2018 Operating revenues $ 1,865 $ 1,402 $ 1,546 $ 1,665 Operating Income $ 403 $ 222 $ 253 $ 249 Net Income $ 238 $ 110 $ 134 $ 116 Net Income attributable to Avangrid, Inc. $ 244 $ 107 $ 125 $ 119 Earnings Per Common Share, Basic and Diluted: (1) $ 0.79 0.35/0.34 $ 0.40 $ 0.38 (1) Based on 309.5 million weighted average number of shares outstanding each quarter in both 2019 and 2018 for basic and diluted earnings per share. The third and fourth quarters of 2019 include, respectively, a gain of $43 million ( $32 million after income tax) from liquidation of a portion of wholesale electricity sales contracts and a gain of $134 million ( $96 million after income tax) from the sale of 50% of our interest in the Poseidon projects. The first and second quarters of 2018 include a loss of $5 million and $10 million , respectively, associated with measurement of held for sale assets of gas trading and storage business, $14 million and $17 million after income taxes. Additionally, the second and fourth quarters of 2018 include the impacts of $7 million and $39 million , respectively, from the measurement of deferred income tax balances as a result of the Tax Act enacted on December 22, 2017 by the U.S. federal government.</t>
  </si>
  <si>
    <t>Subsequent events</t>
  </si>
  <si>
    <t>Subsequent Events [Abstract]</t>
  </si>
  <si>
    <t>Subsequent events On February 19, 2020 the board of directors of AVANGRID declared a quarterly dividend of $0.44 per share on its common stock. This dividend is payable on April 1, 2020 to shareholders of record at the close of business on March 6, 2020 .</t>
  </si>
  <si>
    <t>Condensed Financial Information of Parent</t>
  </si>
  <si>
    <t>Condensed Financial Information Disclosure [Abstract]</t>
  </si>
  <si>
    <t>Schedule I –Financial Statements of Parent AVANGRID, INC. (PARENT) CONDENSED FINANCIAL INFORMATION OF PARENT STATEMENTS OF INCOME FOR THE YEARS ENDED December 31, 2019 , 2018 AND 2017 (Millions) Years Ended December 31, 2019 2018 2017 Operating Revenues $ — $ — $ — Operating Expenses Operating expense 3 3 3 Taxes other than income taxes (12 ) (11 ) 5 Total Operating Expenses (9 ) (8 ) 8 Operating Income (Loss) 9 8 (8 ) Other Income Other income 59 48 58 Equity earnings of subsidiaries 711 604 312 Interest expense (93 ) (56 ) (29 ) Income Before Income Tax 686 604 333 Income tax (benefit) expense (14 ) 9 (48 ) Net Income $ 700 $ 595 $ 381 See accompanying notes to Schedule I. Schedule I –Financial Statements of Parent AVANGRID, INC. (PARENT) CONDENSED FINANCIAL INFORMATION OF PARENT STATEMENTS OF COMPREHENSIVE INCOME FOR THE YEARS ENDED December 31, 2019 , 2018 , AND 2017 (Millions) Years Ended December 31, 2019 2018 2017 Net Income $ 700 $ 595 $ 381 Other comprehensive (loss) income of subsidiaries (11 ) (25 ) 40 Comprehensive Income $ 689 $ 570 $ 421 See accompanying notes to Schedule I. Schedule I –Financial Statements of Parent AVANGRID, INC. (PARENT) CONDENSED FINANCIAL INFORMATION OF PARENT BALANCE SHEETS AS OF December 31, 2019 AND 2018 (Millions) As of December 31, 2019 2018 Assets Current Assets Cash and cash equivalents $ 146 $ — Accounts receivable from subsidiaries 22 306 Notes receivable from subsidiaries 2,529 666 Prepayments and other current assets — 21 Total current assets 2,697 993 Investments in subsidiaries 16,859 16,067 Other assets Deferred income taxes 374 312 Other 3 1 Total other assets 377 313 Total Assets $ 19,933 $ 17,373 Liabilities Current Liabilities Current portion of debt $ 456 $ 8 Notes payable 561 588 Notes payable to subsidiaries 1,674 456 Accounts payable and accrued liabilities 2 10 Accounts payable to subsidiaries 7 9 Interest accrued 10 7 Interest accrued subsidiaries 18 6 Dividends payable 136 136 Taxes accrued 24 — Total current liabilities 2,888 1,220 Non-current debt 1,808 1,049 Total Liabilities 4,696 2,269 Equity Stockholders' Equity: Common stock 3 3 Additional paid-in capital 13,660 13,657 Treasury Stock (12 ) (12 ) Retained earnings 1,681 1,528 Accumulated other comprehensive loss (95 ) (72 ) Total Equity 15,237 15,104 Total Liabilities and Equity $ 19,933 $ 17,373 See accompanying notes to Schedule I. Schedule I –Financial Statements of Parent AVANGRID, INC. (PARENT) CONDENSED FINANCIAL INFORMATION OF PARENT STATEMENTS OF CASH FLOWS FOR THE YEARS ENDED December 31, 2019 , 2018 , AND 2017 (Millions) Years Ended December 31, 2019 2018 2017 Net Cash used in Operating Activities $ (1,299 ) $ (323 ) $ (1 ) Cash Flow from Investing Activities Notes receivable from subsidiaries 633 462 (532 ) Investments in subsidiaries (399 ) (48 ) — Return of capital from investments in subsidiaries 433 116 308 Net Cash (used in) provided by Investing Activities 667 530 (224 ) Cash Flow from Financing Activities Receipts (repayments) of short-term notes payable from subsidiaries, net 107 246 (246 ) (Repayments) receipts of short-term notes payable (27 ) 82 357 Proceeds of non-current debt 1,243 — 594 Repurchase of common stock — (4 ) (3 ) Issuance of common stock — (2 ) (1 ) Dividends paid (545 ) (537 ) (535 ) Net Cash provided by (used in) Financing Activities 778 (215 ) 166 Net Increase (Decrease) in Cash and Cash Equivalents 146 (8 ) (59 ) Cash and Cash Equivalents, Beginning of Year — 8 67 Cash and Cash Equivalents, End of Year $ 146 $ — $ 8 Supplemental Cash Flow Information Cash paid for interest $ 85 $ 55 $ 52 Cash paid (refunded) payment for income taxes $ 43 $ 55 $ (8 ) See accompanying notes to Schedule I. Avangrid, Inc. (AVANGRID), formerly Iberdrola USA, Inc., is a holding company and conducts substantially all of its business through its subsidiaries. Substantially all of its consolidated assets are held by such subsidiaries. Accordingly, its cash flow and its ability to meet its obligations are largely dependent upon the earnings of these subsidiaries and the distribution of other payment of such earnings to in the form of dividends, loans or advances or repayment of loans and advances from it. These condensed financial statements and related footnotes have been prepared in accordance with regulatory statute 210.12-04 of Regulation S-X. These statements should be read in conjunction with the consolidated financial statements and notes thereto of AVANGRID and subsidiaries (AVANGRID Group). AVANGRID indirectly or directly owns all of the ownership interests of its significant subsidiaries. AVANGRID relies on dividends or loans from its subsidiaries to fund dividends to its primary shareholder. AVANGRID’s significant accounting policies are consistent with those of the AVANGRID Group. For the purposes of these condensed financial statements, AVANGRID’s wholly owned and majority owned subsidiaries are recorded based upon its proportionate share of the subsidiaries net assets. As of December 31, 2019 , AVANGRID share capital consisted of 500,000,000 shares of common stock authorized, 309,752,140 shares issued and 309,005,272 shares outstanding, 81.5% of which are owned by Iberdrola, each having a par value of $0.01 , for a total value of common stock of $3 million and additional paid in capital of $13,660 million . As of December 31, 2018 , AVANGRID share capital consisted of 500,000,000 shares of common stock authorized, 309,752,140 shares issued and 309,005,272 shares outstanding, 81.5% of which were owned by Iberdrola, each having a par value of $ $0.01 , for a total value of common stock capital of $3 million and additional paid in of $13,657 million . AVANGRID had 485,810 shares of common stock held in trust and no convertible preferred shares outstanding as of both December 31, 2019 and 2018 . During the year ended December 31, 2019 , AVANGRID issued no shares of common stock and released no shares of common stock held in trust. During the year ended December 31, 2018 , AVANGRID issued 81,208 shares of common stock and released 0 shares of common stock held in trust each having a par value of $0.01 . AVANGRID has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 The stock repurchase program may be suspended or discontinued at any time upon notice. Out of 261,058 treasury shares of common stock of AVANGRID as of December 31, 2019 , 115,831 shares were repurchased during 2018 , 64,019 shares were repurchased in May 2017 and 81,208 shares were repurchased in May 2018, all in the open market. The total cost of repurchase, including commissions, was $12 million as of December 31, 2019 . On February 19, 2020 the board of directors of AVANGRID declared a quarterly dividend of $0.44 per share on its common stock. This dividend is payable on April 1, 2020 to shareholders of record at the close of business on March 6, 2020 . Supplemental Indenture On December 19, 2016, AVANGRID, its subsidiary, UIL, and The Bank of New York Mellon, entered into a supplemental indenture, pursuant to which AVANGRID assumed from UIL all the obligations under the indenture dated as of October 7, 2010 between UIL and The Bank of New York Mellon and all obligations relating to $450 million in aggregate principal amount of 4.625% notes due 2020 issued by UIL in 2010 prior to the merger. For the purpose of the supplemental indenture, a capital contribution of $483 million was made by AVANGRID to UIL in December 2016. On November 21, 2017, AVANGRID issued $600 million aggregate principal amount of its 3.150% notes maturing in 2024 . Proceeds of the offering were used to reduce short-term debt incurred to fund capital expenditures associated with development of renewable energy generation facilities. Net proceeds of the offering after the price discount and issuance-related expenses were $594 million . On May 16, 2019, AVANGRID issued $750 million aggregate principal amount of its 3.80% notes maturing in 2029 . Proceeds of the offering were used to finance and/or refinance, in whole or in part, one or more eligible renewable energy generation facilities. Net proceeds of the offering after the price discount and issuance-related expenses were $743 million . On December 31, 2019, we entered into a $500 million term loan credit agreement with two financial institutions. The agreement expires on June 30, 2021 and has a floating interest rate which was 2.40% as of December 31, 2019. Cash dividends paid by subsidiary are as follows: Years ended December 31, 2019 2018 2017 (millions) AVANGRID Networks $ 433 $ 116 $ 308 In 2019, AVANGRID made capital contributions of $108 million and $50 million , respectively, to its subsidiaries, UI and NYSEG. In 2018, AVANGRID made a capital contribution of $50 million to its subsidiary, UI. During 2019 and 2018 , AVANGRID recorded a net non-cash contribution and dividend of $219 million and $1,515 million , respectively, to and from its subsidiaries to zero out their account balances of notes receivables and payables.</t>
  </si>
  <si>
    <t>Summary of Significant Accounting Policies, New Accounting Pronouncements, and Use of Estimates (Policies)</t>
  </si>
  <si>
    <t>Principles of consolidation</t>
  </si>
  <si>
    <t>Principles of consolidation 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t>
  </si>
  <si>
    <t>Revenue recognition</t>
  </si>
  <si>
    <t>Revenue recognitionWe recognize revenues when we transfer control of promised goods or services to our customers in an amount that reflects the consideration we expect to be entitled to in exchange for those goods or services.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Contract Costs, Contract Liabilities and Practical Expedient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 -year life of the power purchase agreement (PPA), expected to commence in December 2021 upon commercial operation. We also have a contract asset for costs incurred to cancel a PPA, which we will amortize over the 10 -year contract period of the replacement PPA that will commence upon completion of the project. Contract assets totaled $12 million and $9 million at December 31, 2019 and December 31, 2018 , respectively,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 TCC contract liabilities totaled $10 million and $9 million at December 31, 2019 and December 31, 2018 , respectively, and are presented in "Other current liabilities" on our consolidated balance sheets. We recognized $21 million and $13 million as revenue during the years ended December 31, 2019 and December 31, 2018 , respectively. We apply a practical expedient to expense as incurred costs to obtain a contract when the amortization period is one year or less. We record costs incurred to obtain a contract within operating expenses, including amortization of capitalized costs.</t>
  </si>
  <si>
    <t>Regulatory accounting</t>
  </si>
  <si>
    <t>Regulatory accounting We account for our regulated utilities' operations in accordance with the authoritative guidance applicable to entities with regulated operations that meet the following criteria: (i) rates are established or approved by a third-party regulator; (ii) rates are designed to recover the entity’s cost of providing regulated services or products and; (iii) there is a reasonable expectation that rates are set at levels that will recover the entity’s costs and be collected from customers. Regulatory assets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Regulatory assets and liabilities are amortized and the related expense or revenue is recognized in the consolidated statements of income consistent with the recovery or refund included in customer rates. We believe that it is probable that our currently recorded regulatory assets and liabilities will be recovered or settled in future rates.</t>
  </si>
  <si>
    <t>Business combinations and assets acquisitions</t>
  </si>
  <si>
    <t>Business combinations and assets acquisitions We apply the acquisition method of accounting to account for business combinations. The consideration transferred for an acquisition is the fair value of the assets transferred, the liabilities incurred by the acquirer to former owners of the acquiree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We recognize adjustments to provisional amounts relating to a business combination that are identified during the measurement period in the reporting period in which the adjustment amounts are determined. In contrast to a business combination, we classify a transaction as an asset acquisition when substantially all of the fair value of the gross assets acquired is concentrated in a single identifiable asset or group of similar identifiable assets or otherwise does not meet the definition of a business.</t>
  </si>
  <si>
    <t>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t>
  </si>
  <si>
    <t>Equity method investments We account for joint ventures that do not meet consolidation criteria using the equity method. We reflect earnings (losses) recognized under the equity method in the consolidated statements of income as "Earnings (losses) from equity method investments." We recognize dividends received from joint ventures as a reduction in the carrying amount of the investment and not as dividend income. We assess and record an impairment of our equity method investments in earnings for a decline in value that is determined to be other than temporary (OTTI).</t>
  </si>
  <si>
    <t>Goodwill and other intangible assets</t>
  </si>
  <si>
    <t>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below its carrying amount. A reporting unit is an operating segment or one level below an operating segment and is the level at which we test goodwill for impairment. In assessing goodwill for impairment, we have the option of first performing a qualitative assessment to determine whether a quantitative assessment is necessary (step zero). If we determine, on the basis of qualitative factors, that the fair value of the reporting unit is more likely than not greater than the carrying amount, no further testing is required. If we bypass step zero or perform the qualitative assessment, but determine that it is more likely than not that its fair value is less than its carrying amount, we perform a quantitative two step fair value based test. Step one compares the fair value of the reporting unit to its carrying amount, including goodwill. If the carrying amount of the reporting unit exceeds its fair value, step two is performed. Step two requires an allocation of fair value to the individual assets and liabilities using business combination accounting guidance to determine the implied fair value of goodwill. If the implied fair value of goodwill is less than its carrying amount, we record an impairment loss as a reduction to goodwill and a charge to operating expense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to forty years , and assessed for impairment whenever there is an indication that the intangible asset may be impaired. The amortization expense on intangible assets with finite lives is recognized in our consolidated statements of income within the expense category that is consistent with the function of the intangible assets.</t>
  </si>
  <si>
    <t>Property, plant and equipment</t>
  </si>
  <si>
    <t>Property, plant and equipment Property, plant and equipment are accounted for at historical cost. In cases where we are required to dismantle installations or to recondition the site on which they are located, we record the estimated cost of removal or reconditioning as an asset retirement obligation (ARO) and an equal amount is added to the carrying amount of the asset. Development and construction of our various facilities are carried out in stages. Project costs are expensed during early stage development activities. Once certain development milestones are achieved and it is probable that we can obtain future economic benefits from a project, we capitalize salaries and wages for persons directly involved in the project, and engineering, permits, licenses, wind measurement and insurance costs. Development projects in construction are reviewed periodically for any indications of impairment. Assets are transferred from “Construction work in progress” to “Property, plant and equipment” when they are available for service. Wind turbine and related equipment costs, other project construction costs and interest costs related to the project are capitalized during the construction period through substantial completion. AROs are recorded at the date projects achieve commercial operation. The cost of plant and equipment in use is depreciated on a straight-line basis, less any estimated residual value. The main asset categories are depreciated over the following estimated useful lives: Major class Asset Category Estimated Useful Life (years) Combined cycle plants 35-75 Hydroelectric power stations 45-90 Plant Wind power stations 25-40 Transport facilities 40-75 Distribution facilities 5-82 Equipment Conventional meters and measuring devices 7-41 Computer software 4-25 Other Buildings 30-82 Operations offices 5-75 Networks determines depreciation expense using the straight-line method, based on the average service lives of groups of depreciable property, which include estimated cost of removal, in service at each operating company. Consistent with FERC accounting requirements, Networks charges the original cost of utility plant retired or otherwise disposed to accumulated depreciation. The Networks composite rates for depreciation were 2.9% of average depreciable property for 2019 and 2.8% for 2018 . We charge repairs and minor replacements to operating expenses, and capitalize renewals and betterments, including certain indirect costs. Allowance for funds used during construction (AFUDC), applicable to Networks' entities applying regulatory accounting, is a noncash item that represents the allowed cost of capital, including a return on equity (ROE), used to finance construction projects. The portion of AFUDC attributable to borrowed funds is recorded as a reduction of interest expense and the remainder is recorded as other income.</t>
  </si>
  <si>
    <t>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options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t>
  </si>
  <si>
    <t>Impairment of long-lived assets</t>
  </si>
  <si>
    <t>Impairment of long-lived assets 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An impairment loss is required to be recognized if the carrying amount of the asset exceeds the undiscounted future net cash flows associated with that asset. The impairment loss to be recognized is the amount by which the carrying amount of the long-lived asset exceeds the asset’s fair value. Depending on the asset, fair value may be determined by use of a discounted cash flow model (DCF), with assumptions consistent with a market participant’s view of the exit price of the asset.</t>
  </si>
  <si>
    <t>Fair value measurement</t>
  </si>
  <si>
    <t>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 e.</t>
  </si>
  <si>
    <t>Equity investments with readily determinable fair values</t>
  </si>
  <si>
    <t>Equity investments with readily determinable fair values We measure equity investments with readily determinable fair values at fair value, with changes in fair value reported in net income.</t>
  </si>
  <si>
    <t>Derivatives and hedge accounting</t>
  </si>
  <si>
    <t>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Derivative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t>
  </si>
  <si>
    <t>Cash and cash equivalents 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Book overdrafts representing outstanding checks in excess of funds on deposit are classified as “Accounts payable and accrued liabilities” on our consolidated balance sheets. Changes in book overdrafts are reported in the operating activities section of our consolidated statements of cash flows.</t>
  </si>
  <si>
    <t>Accounts receivable and unbilled revenue, net</t>
  </si>
  <si>
    <t>Accounts receivable and unbilled revenue, net We record accounts receivable at amounts billed to customers. Certain accounts receivable and payable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are settled on a net basis. Receivables and payables subject to such agreements are presented on our consolidated balance sheets on a net basis. Accounts receivable include amounts due under Deferred Payment Arrangements (DPA). A DPA allows the account balance to be paid in installments over an extended period of time without interest, which generally exceeds one year, by negotiating mutually acceptable payment terms. The utility companies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short term. The allowance for doubtful accounts is established by using both historical average loss percentages to project future losses, and a specific allowance is established for known credit issues or for specific items not considered in the historical average calculation. Amounts are written off when we believe that a receivable will not be recovered.</t>
  </si>
  <si>
    <t>Variable interest entities</t>
  </si>
  <si>
    <t>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We evaluate whether an entity is a VIE whenever reconsideration events as defined by the accounting guidance occur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the HLBV method allocates earnings to the noncontrolling interest, which considers the cash and tax benefits provided to the tax equity investors.</t>
  </si>
  <si>
    <t>Debentures, bonds and bank borrowings</t>
  </si>
  <si>
    <t>Debentures, bonds and bank borrowings Bonds, debentures and bank borrowings are recorded as a liability equal to the proceeds of the borrowings. The difference between the proceeds and the face amount of the issued liability is treated as discount or premium and is accreted as interest expense or income over the life of the instrument. Incremental costs associated with issuance of the debt instruments are deferred and amortized over the same period as debt discount or premium. Bonds, debentures and bank borrowings are presented net of unamortized discount, premium and debt issuance costs on our consolidated balance sheets.</t>
  </si>
  <si>
    <t>Inventory</t>
  </si>
  <si>
    <t>Inventory Inventory comprises fuel and gas in storage and materials and supplies. This gas is recorded as inventory. Injections of inventory into storage are priced at the market purchase cost at the time of injection, and withdrawals of working gas from storage are priced at the weighted-average cost in storage. We continuously monitor the weighted-average cost of gas value to ensure it remains at the lower of cost and net realizable value. Inventories to support gas operations are reported on our consolidated balance sheets within “Fuel and gas in storage.” We also have materials and supplies inventories that are used for construction of new facilities and repairs of existing facilities. These inventories are carried and withdrawn at the lower of cost and net realizable value and reported on our consolidated balance sheets within “Materials and supplies.”</t>
  </si>
  <si>
    <t>Government grants and Deferred income</t>
  </si>
  <si>
    <t>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utility plant to be recovered through rate base, in accordance with the prescribed FERC accounting. In accounting for government grants related to operating and maintenance costs, amounts receivable are recognized as an offset to expenses in our consolidated statements of income in the period in which the expenses are incurred. (t ) Deferred income Apart from government grants, we occasionally receive revenues from transactions in advance of the resulting performance obligations arising from the transaction. It is our policy to defer such revenues on our consolidated balance sheets and amortize them into earnings when revenue recognition criteria are met.</t>
  </si>
  <si>
    <t>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The liability is adjusted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Our regulated utilities meet the requirements concerning accounting for regulated operations and we recognize a regulatory liability for the difference between removal costs collected in rates and actual costs incurred. These are classified as accrued removal obligations.</t>
  </si>
  <si>
    <t>Environmental remediation liability</t>
  </si>
  <si>
    <t>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Our environmental liabilities are recorded on an undiscounted basis. Our environmental liability accruals are expected to be paid through the year 2057 .</t>
  </si>
  <si>
    <t>Post-employment and other employee benefits</t>
  </si>
  <si>
    <t>Post-employment and other employee benefits We sponsor defined benefit pension plans that cover the majority of our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reflect all unrecognized prior service costs and credits and unrecognized actuarial gains and losses as regulatory assets rather than in other comprehensive income, as management believes it is probable that such items will be recoverable through the ratemaking proce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ized over the average remaining service period or 10 years , considering any requirement by the regulators for our Networks subsidiaries. Our policy is to calculate the expected return on plan assets using the market related value of assets. That value is determined by recognizing the difference between actual returns and expected returns over a five-year period.</t>
  </si>
  <si>
    <t>Income taxes</t>
  </si>
  <si>
    <t>Income taxes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U.S. GAAP for regulated industries, certain of our regulated subsidiaries have established a regulatory asset for the net revenue requirements to be recovered from customers for the related future tax expense associated with certain of these temporary differences. We defer the investment tax credits when earned and amortize them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We record valuation allowances to reduce deferred tax assets when it is more likely than not that we will not realize all or a portion of a tax benefit. Deferred tax assets and liabilities are netted and classified as non-current on our consolidated balance sheets. We record the excess of state franchise tax computed as the higher of a tax based on income or a tax based on capital in “Taxes other than income taxes” and “Taxes accrued” in our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Interest and penalties related to unrecognized tax benefits are recorded within “Interest expense, net of capitalization” and “Other income and (expense)” in our consolidated statements of income. Uncertain tax positions have been classified as non-current unless expected to be paid within one year. In 2019, we netted our liability for uncertain tax positions against all same jurisdiction deferred tax assets, net operating losses and tax credit carryforwards. Our policy is to recognize interest and penalties on uncertain tax positions as a component of interest expense in the consolidated statements of income. Federal production tax credits applicable to our renewable energy facilities, that are not part of a tax equity financing arrangement, are recognized as a reduction in income tax expense with a corresponding reduction in deferred income tax liabilities.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t>
  </si>
  <si>
    <t xml:space="preserve">Stock-based compensation Stock-based compensation represents costs related to stock-based awards granted to employees. We account for stock-based payment transactions based on the estimated fair value of awards reflecting forfeitures when they occur. The recognition period for these costs begins at either the applicable service inception date or grant date and continues throughout the requisite service period, or until the employee becomes retirement eligible, if earlier. </t>
  </si>
  <si>
    <t>Adoption of New Accounting Pronouncements and Accounting Pronouncements Issued But Not Yet Adopted</t>
  </si>
  <si>
    <t>Adoption of New Accounting Pronouncements (a) Leases In February 2016, the Financial Accounting Standards Board (FASB) issued Accounting Standards Codification (ASC) Topic 842, Leases , with subsequent amendments issued in 2018. The new lease guidance affects all companies and organizations that lease assets, and requires them to record on their balance sheet ROU assets and lease liabilities for the rights and obligations created by those leases. Under ASC 842, a lease is an arrangement that conveys the right to control the use of an identified asset for a period of time in exchange for consideration.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Lessor accounting remains substantially the same as ASC 840, but with some targeted improvements to align lessor accounting with the lessee accounting model and with the revised revenue recognition guidance under ASC 606. The new standard and amendments require new qualitative and quantitative disclosures for both lessees and lessors. We adopted ASC 842 effective January 1, 2019, and elected the optional transition method under which we initially applied the standard on that date without adjusting amounts for prior periods, which we continue to present in accordance with ASC 840, including related disclosures. We recorded the cumulative effect of applying the new leases guidance as an adjustment to beginning retained earnings. In connection with our adoption, we: • did not elect the package of three practical expedients available under the transition provisions which would have allowed us to not reassess: (i) whether expired or existing contracts were or contained leases, (ii) the lease classification for expired or existing leases, and (iii) whether previously capitalized initial direct costs for existing leases would qualify for capitalization under ASC 842. • elected the land easement practical expedient and did not reassess land easements that did not meet the definition of a lease prior to adoption. • used hindsight for determining the lease term and assessing the likelihood that a lease purchase option will be exercised in applying the new leases guidance. • did not separate lease and associated non-lease components for transitioned leases, but instead are accounting for them together as a single lease component. In March 2019, the FASB issued additional amendments to ASC 842 for minor codification improvements, which we early applied effective January 1, 2019, with no material effect to our consolidated results of operations, financial position and cash flows. The cumulative effects of the changes to our consolidated balance sheet as of January 1, 2019, were as follows: Balance at December 31, 2018 Adjustments Due to ASC 842 Balance at January 1, 2019 (Millions) Assets Total Property, Plant and Equipment $ 23,459 $ (147 ) $ 23,312 Operating lease right-of-use assets — 82 82 Other assets 162 146 308 Liabilities Current portion of debt $ 394 $ (28 ) $ 366 Operating lease liabilities, current — 8 8 Other current liabilities 327 28 355 Operating lease liabilities, long-term — 74 74 Other non-current liabilities 499 61 560 Non-current debt 5,368 (61 ) 5,307 Equity Retained earnings $ 1,528 $ (1 ) $ 1,527 Our adoption did not change the classification of lease-related expenses in our consolidated statements of income, and we do not expect significant changes to our pattern of expense recognition. Certain contracts previously classified as lessor leases, consisting mainly of Renewables’ power purchase agreements, no longer meet the definition of a lease under ASC 842. As such, these contracts are accounted for under other U.S. GAAP, but there were no changes to our pattern of revenue recognition. As a result, our adoption will not materially affect our cash flows. In comparison to our operating leases obligations disclosed as of December 31, 2018, certain land easement contracts that previously met the definition of a lease do not meet the ASC 842 definition of a lease, and therefore we excluded them from the transition adjustment. Our accounting for finance (formerly capital) leases is substantially unchanged. Refer to Note 13 for further details. (b) Targeted improvements to accounting for hedging activities In August 2017, the FASB issued targeted amendments with the objective to better align hedge accounting with an entity’s risk management activities in the financial statements and to simplify the application of hedge accounting. The amendments address concerns of financial statement preparers over difficulties with applying hedge accounting and limitations for hedging both nonfinancial and financial risks and concerns of financial statement users over how hedging activities are reported in financial statements. The amended presentation and disclosure guidance is required only prospectively. Changes to the hedge accounting guidance to address those concerns: 1) expand hedge accounting for nonfinancial and financial risk components and amend measurement methodologies to more closely align hedge accounting with an entity’s risk management activities; 2) eliminate the separate measurement and reporting of hedge ineffectiveness to reduce the complexity of preparing and understanding hedge results; 3) enhance disclosures and change the presentation of hedge results to align the effects of the hedging instrument and the hedged item in order to enhance transparency, comparability and understandability of hedge results; and 4) simplify the way assessments of hedge effectiveness may be performed to reduce the cost and complexity of applying hedge accounting. The amendments ease the administrative burden of hedge documentation requirements and assessing hedge effectiveness going forward. We adopted the hedge accounting amendments on January 1, 2019, and had no cumulative-effect adjustment to retained earnings because there were no amounts of ineffectiveness recorded for any existing hedges as of that date. Concurrently with the above targeted improvements, we adopted the additional amendments the FASB issued in October 2018 that permit use of the Overnight Index Swap rate based on the Secured Overnight Financing Rate as a U.S. benchmark interest rate for hedge accounting purposes. Use of that rate is in addition to the already eligible benchmark interest rates, which are: interest rates on direct Treasury obligations of the U.S. government, the London Interbank Offered Rate swap rate, the OIS Rate based on the Fed Funds Effective Rate and the Securities Industry and Financial Markets Association Municipal Swap Rate. (c) Reclassification of certain tax effects from accumulated other comprehensive income In February 2018, the FASB issued amendments to address a financial reporting issue that arose as a consequence of the Tax Cuts and Jobs Act of 2017 (the Tax Act) that the U.S. federal government enacted on December 22, 2017. Under previous guidance, an entity was required to include the adjustment of deferred taxes for the effect of a change in tax laws or rates in income from continuing operations, thus the associated tax effects of items within AOCI (referred to as stranded tax effects) did not reflect the appropriate tax rate. The amendments allow a reclassification from AOCI to retained earnings to eliminate the stranded tax effects resulting from the Tax Act. The amendments only relate to the reclassification of the income tax effects of the Tax Act, and do not affect the underlying guidance that requires the effect of a change in tax laws or rates to be included in income from continuing operations. We adopted the amendments effective January 1, 2019, and elected to reclassify the stranded tax effects of the Tax Act from AOCI to retained earnings at the beginning of the period of adoption. As a result, we reclassified approximately $12 million from AOCI to retained earnings within our consolidated statements of changes in equity. Accounting Pronouncements Issued But Not Yet Adopted The following are new accounting pronouncements not yet adopted that we have evaluated or are evaluating to determine their effect on our consolidated financial statements. (a) Measurement of credit losses on financial instruments, amendments and updates The FASB issued an accounting standards update in June 2016 that requires more timely recording of credit losses on loans and other financial instruments. The amendments affect entities that hold financial assets and net investment in leases that are not accounted for at fair value through net income (loans, debt securities, trade receivables, net investments in leases, off-balance-sheet credit exposures, etc.). They require an entity to present a financial asset (or group of financial assets) that is measured at amortized cost basis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appropriate in its circumstances. The FASB subsequently issued various updates to this new guidance to clarify transition and scope requirements, make narrow-scope codification improvements and corrections and provide targeted transition relief. The new guidance, including the subsequent amendments, is effective for public entities that are SEC filers for fiscal years beginning after December 15, 2019, including interim periods within those fiscal years. Entities are to apply the amendments on a modified retrospective basis for most instruments. Early adoption is allowed. Our implementation plan and steps included: evaluating financial assets within scope; documenting related technical accounting issues, policy considerations and financial reporting implications; and identifying changes to processes and controls to ensure all aspects of the new guidance were effectively addressed. Our adoption of the guidance on January 1, 2020, including our transition adjustment, will not materially affect our consolidated results of operations, financial position and cash flows. (b) Simplifying the test for goodwill impairment In January 2017, the FASB issued amendments to simplify the test for goodwill impairment, which are required for public entities and certain other entities that have goodwill reported in their financial statements. The amendments simplify the subsequent measurement of goodwill by eliminating Step 2 from the goodwill impairment test, which requires the valuation of assets acquired and liabilities assumed using business combination accounting guidance.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Also, an entity should consider income tax effects from any tax deductible goodwill on the carrying amount of the reporting unit when measuring the goodwill impairment loss, if applicable. Certain requirements are eliminated for any reporting unit with a zero or negative carrying amount; therefore the same impairment assessment applies to all reporting units. An entity still has the option to perform the qualitative assessment for a reporting unit to determine if the quantitative impairment test is necessary. The amendments are effective for public entities for annual and interim periods in fiscal years beginning after December 15, 2019, with the amendments applied on a prospective basis. Early adoption is allowed. Our adoption of the amendments on January 1, 2020, will not materially affect our results of operations, financial position, cash flows and disclosures. (c) Changes to the disclosure requirements for fair value measurement and defined benefit plans In August 2018, the FASB issued amendments related to disclosure requirements for both fair value measurement and defined benefit plans. The amendments concerning fair value measurement remove, modify and add certain disclosure requirements in order to improve the overall usefulness of the disclosures and reduce unnecessary costs to companies to prepare the disclosures. The amendments to fair value measurement disclosures are effective for all entities for fiscal years beginning after December 15, 2019, and interim periods within those fiscal years. Early adoption is permitted as specified. Certain amendments are to be applied prospectively, and all others are to be applied retrospectively. Our adoption of the amendments on January 1, 2020, will not materially affect our disclosures. The amendments concerning disclosure requirements for defined benefit plans are narrow in scope and apply to all employers that sponsor defined benefit pension or other postretirement plans. They remove disclosures that are no longer considered cost beneficial, add certain new relevant disclosures and clarify specific requirements of disclosures concerning information for defined benefit pension plans. The amendments to defined benefit plan disclosures are effective for fiscal years ending after December 15, 2020. Early adoption is permitted and application is to be on a retrospective basis. Our adoption of the amendments on January 1, 2020, will not materially affect our disclosures. (d) Targeted improvements to related party guidance for VIEs In October 2018, the FASB issued amendments that affect reporting entities that are required to determine whether they should consolidate a legal entity under the consolidation guidance applicable to VIEs. The targeted improvements specifically applicable to public business entities clarify that indirect interests held through related parties in common control arrangements should be considered on a proportional basis for determining whether fees paid to decision makers and service providers are variable interests. The amendments are effective for public business entities for fiscal years beginning after December 15, 2019, and interim periods within those fiscal years. Early adoption is permitted. Our adoption of the amendments on January 1, 2020, will not materially affect our consolidated results of operations, financial position, cash flows and disclosures. (e) Clarifying guidance for certain collaborative arrangements with respect to revenue recognition The FASB issued amendments in November 2018 to clarify the interaction between the guidance for certain collaborative arrangements and the guidance applicable to ASC 606. A collaborative arrangement is a contractual arrangement under which two or more parties actively participate in a joint operating activity and are exposed to significant risks and rewards that depend on the activity’s commercial success. The targeted improvements clarify that certain transactions between collaborative arrangement participants are within the scope of ASC 606 and thus subject to all of its guidance. The amendments are effective for public business entities for fiscal years beginning after December 15, 2019, and interim periods within those fiscal years. Early adoption is permitted, including adoption in any interim period for which financial statements have not been issued. Retrospective application to the date of initial application of ASC 606 is required. Our adoption of the amendments on January 1, 2020, will not materially affect our consolidated results of operations, financial position, cash flows and disclosures. (f) Simplifying the accounting for income taxes In December 2019, the FASB issued an accounting standards update that is intended to reduce complexity in accounting for income taxes. The amendments remove specific exceptions to the general principles in ASC 740, Income Taxes , eliminating the need for an entity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mendments also improve financial statement preparers’ application of income-tax related guidance and simplify U. 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are effective for public business entities for fiscal years beginning after December 15, 2020, and interim periods within those fiscal years. Early adoption is permitted, including adoption in any interim period for which financial statements have not been issued, with adoption of all amendments in the same period. Application is on a retrospective and/or modified retrospective basis, or a prospective basis, depending on the amendment aspect. We expect our adoption will not materially affect our consolidated results of operations, financial position and cash flows.</t>
  </si>
  <si>
    <t>Use of Estimates and Assumptions</t>
  </si>
  <si>
    <t>Union collective bargaining agreements</t>
  </si>
  <si>
    <t>Union collective bargaining agreements We have approximately 49.0% of the employees covered by a collective bargaining agreement. Agreements which will expire within the coming year apply to approximately 25.5% of our employees.</t>
  </si>
  <si>
    <t>Summary of Significant Accounting Policies, New Accounting Pronouncements, and Use of Estimates (Tables)</t>
  </si>
  <si>
    <t>Schedule of Estimated Useful Lives</t>
  </si>
  <si>
    <t>The main asset categories are depreciated over the following estimated useful lives: Major class Asset Category Estimated Useful Life (years) Combined cycle plants 35-75 Hydroelectric power stations 45-90 Plant Wind power stations 25-40 Transport facilities 40-75 Distribution facilities 5-82 Equipment Conventional meters and measuring devices 7-41 Computer software 4-25 Other Buildings 30-82 Operations offices 5-75 Property, plant and equipment as of December 31, 2019 , consisted of: As of December 31, 2019 Regulated Nonregulated Total (Millions) Electric generation, distribution, transmission and other $ 15,092 $ 12,360 $ 27,452 Natural gas transportation, distribution and other 4,387 13 4,400 Other common operating property — 258 258 Total Property, Plant and Equipment in Service 19,479 12,631 32,110 Total accumulated depreciation (4,969 ) (4,090 ) (9,059 ) Total Net Property, Plant and Equipment in Service 14,510 8,541 23,051 Construction work in progress 1,269 898 2,167 Total Property, Plant and Equipment $ 15,779 $ 9,439 $ 25,218 Property, plant and equipment as of December 31, 2018 , consisted of: As of December 31, 2018 Regulated Nonregulated Total (Millions) Electric generation, distribution, transmission and other $ 14,242 $ 11,669 $ 25,911 Natural gas transportation, distribution and other 4,058 13 4,071 Other common operating property — 226 226 Total Property, Plant and Equipment in Service (a) 18,300 11,908 30,208 Total accumulated depreciation (b) (4,615 ) (3,744 ) (8,359 ) Total Net Property, Plant and Equipment in Service 13,685 8,164 21,849 Construction work in progress 1,010 600 1,610 Total Property, Plant and Equipment $ 14,695 $ 8,764 $ 23,459 (a) Includes capitalized leases of $226 million primarily related to electric generation, distribution, transmission and other. Finance leases (formerly known as capital leases) are no longer included in property plant and equipment after adoption of ASC 842 on January 1, 2019. See Note 3 for further information. (b) Includes accumulated amortization of capitalized leases of $76 million .</t>
  </si>
  <si>
    <t>Schedule of New Accounting Pronouncements</t>
  </si>
  <si>
    <t>The cumulative effects of the changes to our consolidated balance sheet as of January 1, 2019, were as follows: Balance at December 31, 2018 Adjustments Due to ASC 842 Balance at January 1, 2019 (Millions) Assets Total Property, Plant and Equipment $ 23,459 $ (147 ) $ 23,312 Operating lease right-of-use assets — 82 82 Other assets 162 146 308 Liabilities Current portion of debt $ 394 $ (28 ) $ 366 Operating lease liabilities, current — 8 8 Other current liabilities 327 28 355 Operating lease liabilities, long-term — 74 74 Other non-current liabilities 499 61 560 Non-current debt 5,368 (61 ) 5,307 Equity Retained earnings $ 1,528 $ (1 ) $ 1,527</t>
  </si>
  <si>
    <t>Revenue (Tables)</t>
  </si>
  <si>
    <t>Schedule of Revenues Disaggregated by Major Source for Reportable Segments</t>
  </si>
  <si>
    <t>Revenues disaggregated by major source for our reportable segments for the years ended December 31, 2019 and December 31, 2018 are as follows: Year Ended December 31, 2019 Networks Renewables Other (b) Total (Millions) Regulated operations – electricity $ 3,485 $ — $ — $ 3,485 Regulated operations – natural gas 1,479 — — 1,479 Nonregulated operations – wind — 805 — 805 Nonregulated operations – solar — 26 — 26 Nonregulated operations – thermal — 29 — 29 Nonregulated operations – gas storage — — — — Other(a) 91 62 (12 ) 141 Revenue from contracts with customers 5,055 922 (12 ) 5,965 Leasing revenue 6 — — 6 Derivative revenue — 244 — 244 Alternative revenue programs 75 — — 75 Other revenue 28 20 — 48 Total operating revenues $ 5,164 $ 1,186 $ (12 ) $ 6,338 Year Ended December 31, 2018 Networks Renewables Other (b) Total (Millions) Regulated operations – electricity $ 3,641 $ — $ — $ 3,641 Regulated operations – natural gas 1,473 — — 1,473 Nonregulated operations – wind — 637 — 637 Nonregulated operations – solar — 17 — 17 Nonregulated operations – thermal — 47 — 47 Nonregulated operations – gas storage — — 10 10 Other(a) 58 (68 ) 9 (1 ) Revenue from contracts with customers 5,172 633 19 5,824 Leasing revenue 38 346 — 384 Derivative revenue — 124 10 134 Alternative revenue programs 80 — — 80 Other revenue 20 36 — 56 Total operating revenues $ 5,310 $ 1,139 $ 29 $ 6,478 (a) Primarily includes certain intra-month trading activities, billing, collection, and administrative charges, sundry billings and other miscellaneous revenue. (b) Does not represent a segment. Includes Corporate, Gas and intersegment eliminations.</t>
  </si>
  <si>
    <t>Schedule of Aggregate Transaction Price Allocations</t>
  </si>
  <si>
    <t>As of December 31, 2019 , the aggregate amount of the transaction price allocated to performance obligations that are unsatisfied (or partially unsatisfied) were as follows: As of December 31, 2019 2020 2021 2022 2023 2024 Thereafter Total (Millions) Revenue expected to be recognized on multiyear retail energy sales contracts in place $ 1 $ 1 $ 1 $ 1 $ 1 $ — $ 5 Revenue expected to be recognized on multiyear capacity and carbon-free energy sale contracts 35 27 19 11 8 25 126 Revenue expected to be recognized on multiyear renewable energy credit sale contracts 22 16 8 5 4 8 63 Total operating revenues $ 58 $ 44 $ 28 $ 17 $ 13 $ 33 $ 194</t>
  </si>
  <si>
    <t>Industry Regulation (Tables)</t>
  </si>
  <si>
    <t>Electric and Gas Delivery Rate Increase</t>
  </si>
  <si>
    <t>The delivery rate increases in the Joint Proposal can be summarized as follows: May 1, 2016 May 1, 2017 May 1, 2018 Rate Increase Delivery Rate Increase Rate Increase Delivery Rate Increase Rate Increase Delivery Rate Increase Utility (Millions) % (Millions) % (Millions) % NYSEG Electric $ 29.6 4.10 % $ 29.9 4.10 % $ 30.3 4.10 % NYSEG Gas $ 13.1 7.30 % $ 13.9 7.30 % $ 14.8 7.30 % RG&amp;E Electric $ 3.0 0.70 % $ 21.6 5.00 % $ 25.9 5.70 % RG&amp;E Gas $ 8.8 5.20 % $ 7.7 4.40 % $ 9.5 5.20 %</t>
  </si>
  <si>
    <t>Schedule of Delivery Rate Increases</t>
  </si>
  <si>
    <t>The below table provides a summary of the initial proposed delivery rate increases, delivery revenue percentages and total revenue percentages for all four businesses: Requested Revenue Increase Delivery Revenue Total Revenue Utility (Millions) % % NYSEG Electric $ 156.7 20.4 % 10.4 % NYSEG Gas $ 6.3 3.0 % 1.4 % RG&amp;E Electric $ 31.7 7.0 % 4.1 % RG&amp;E Gas $ 5.8 3.3 % 1.4 %</t>
  </si>
  <si>
    <t>Regulatory Assets and Liabilities (Tables)</t>
  </si>
  <si>
    <t>Schedule of Regulatory Assets</t>
  </si>
  <si>
    <t>Regulatory assets as of December 31, 2019 and 2018 consisted of: As of December 31, 2019 2018 (Millions) Pension and other post-retirement benefits cost deferrals $ 125 $ 141 Pension and other post-retirement benefits 1,061 1,138 Storm costs 272 346 Rate adjustment mechanism 79 18 Reliability support services — 13 Revenue decoupling mechanism 19 7 Transmission revenue reconciliation mechanism 5 11 Contracts for differences 92 97 Hardship programs 29 26 Plant decommissioning 5 11 Deferred purchased gas 25 37 Deferred transmission expense 11 11 Environmental remediation costs 277 278 Debt premium 97 118 Unamortized losses on reacquired debt 29 23 Unfunded future income taxes 399 371 Federal tax depreciation normalization adjustment 153 157 Asset retirement obligation 17 18 Deferred meter replacement costs 27 29 Other 139 95 Total regulatory assets 2,861 2,945 Less: current portion 294 299 Total non-current regulatory assets $ 2,567 $ 2,646</t>
  </si>
  <si>
    <t>Schedule of Regulatory Liabilities</t>
  </si>
  <si>
    <t>Regulatory liabilities as of December 31, 2019 and 2018 consisted of: As of December 31, 2019 2018 (Millions) Energy efficiency portfolio standard $ 72 $ 56 Gas supply charge and deferred natural gas cost 11 4 Pension and other post-retirement benefits cost deferrals 80 97 Carrying costs on deferred income tax bonus depreciation 49 72 Carrying costs on deferred income tax - Mixed Services 263(a) 15 20 2017 Tax Act 1,548 1,509 Revenue decoupling mechanism 17 19 Accrued removal obligations 1,173 1,153 Asset sale gain account 10 10 Economic development 27 28 Positive benefit adjustment 37 39 Theoretical reserve flow thru impact 14 19 Deferred property tax 17 25 Net plant reconciliation 23 19 Debt rate reconciliation 67 49 Rate refund – FERC ROE proceeding 32 29 Transmission congestion contracts 23 21 Merger-related rate credits 16 18 Accumulated deferred investment tax credits 13 14 Asset retirement obligation 14 13 Earnings sharing provisions 28 17 Middletown/Norwalk local transmission network service collections 18 19 Low income programs 33 38 Non-firm margin sharing credits 16 10 New York 2018 winter storm settlement 11 — Other 159 130 Total regulatory liabilities 3,523 3,428 Less: current portion 242 205 Total non-current regulatory liabilities $ 3,281 $ 3,223</t>
  </si>
  <si>
    <t>Goodwill and Intangible assets (Tables)</t>
  </si>
  <si>
    <t>Schedule of Goodwill by Reportable Segment</t>
  </si>
  <si>
    <t>Goodwill by reportable segment as of December 31, 2019 and 2018 consisted of: As of December 31, 2019 2018 (Millions) Networks $ 2,747 $ 2,747 Renewables 372 380 Total $ 3,119 $ 3,127</t>
  </si>
  <si>
    <t>Schedule of Intangible Assets Acquired and Developed</t>
  </si>
  <si>
    <t>Intangible assets include those assets acquired in business acquisitions and intangible assets acquired and developed from external third parties and from affiliated companies. Following is a summary of intangible assets as of December 31, 2019 and 2018 : As of December 31, 2019 Gross Carrying Amount Accumulated Amortization Net Carrying Amount (Millions) Wind development $ 591 $ (289 ) $ 302 Other 28 (16 ) 12 Total Intangible Assets $ 619 $ (305 ) $ 314 As of December 31, 2018 Gross Carrying Amount Accumulated Amortization Net Carrying Amount (Millions) Wind development $ 588 $ (275 ) $ 313 Other 25 (15 ) 10 Total Intangible Assets $ 613 $ (290 ) $ 323</t>
  </si>
  <si>
    <t>Schedule of Expect Amortization Expense</t>
  </si>
  <si>
    <t>We expect amortization expense for the five years subsequent to December 31, 2019 , to be as follows: Year ending December 31, Amount (Millions) 2020 $ 15 2021 $ 14 2022 $ 13 2023 $ 12 2024 $ 12</t>
  </si>
  <si>
    <t>Property, Plant and Equipment (Tables)</t>
  </si>
  <si>
    <t>Schedule of Property, Plant and Equipment</t>
  </si>
  <si>
    <t>Asset retirement obligations (Tables)</t>
  </si>
  <si>
    <t>Table Text Block Supplement [Abstract]</t>
  </si>
  <si>
    <t>Schedule of Asset Retirement Obligations</t>
  </si>
  <si>
    <t>The reconciliation of ARO carrying amounts for the years ended December 31, 2019 and 2018 consisted of: (Millions) As of December 31, 2017 $ 196 Liabilities settled during the year (1 ) Liabilities incurred during the year 5 Accretion expense 12 Revisions in estimated cash flows 5 As of December 31, 2018 $ 217 Liabilities settled during the year (5 ) Liabilities incurred during the year 6 Accretion expense 12 Revisions in estimated cash flows (a) (40 ) As of December 31, 2019 $ 190 (a) Represents a reduction in our estimate of expected cash flows required for retirement activities related to our renewable energy facilities.</t>
  </si>
  <si>
    <t>Debt (Tables)</t>
  </si>
  <si>
    <t>Schedule of Long-term Debt</t>
  </si>
  <si>
    <t>Long-term debt as of December 31, 2019 and 2018 consisted of: As of December 31, 2019 2018 (Millions) Maturity Dates Balances Interest Rates Balances Interest Rates First mortgage bonds - fixed (a) 2021-2049 $ 2,218 3.07%-8.00% $ 2,055 3.07%-10.06% Unsecured pollution control notes - fixed 2020-2029 538 2.00%-3.50% 526 2.00%-3.50% Term loan - variable 2021 500 2.40% — Other various non-current debt - fixed 2020-2049 4,228 2.80%-10.48% 3,127 2.80%-10.48% Obligations under capital leases (b) — 89 4.00%-4.44% Unamortized debt issuance costs and discount (38 ) (35 ) Total Debt 7,446 5,762 Less: debt due within one year, included in current liabilities 730 394 Total Non-current Debt $ 6,716 $ 5,368 (a) The first mortgage bonds have pledged collateral of substantially all the respective utility’s in service properties of approximately $6,876 million . (b) Due to the adoption of ASC 842 in 2019 (see Notes 3 and 13 for more information), capital leases, now known as financing leases, are no longer reported as part of long-term debt.</t>
  </si>
  <si>
    <t>Schedule of Maturities and Repayments of Long-term Debt</t>
  </si>
  <si>
    <t>Long-term debt maturities, including sinking fund obligations, due over the next five years consists of: 2020 2021 2022 2023 2024 Total (Millions) $ 730 $ 801 $ 363 $ 439 $ 612 $ 2,945</t>
  </si>
  <si>
    <t>Fair Value of Financial Instruments and Fair Value Measurements (Tables)</t>
  </si>
  <si>
    <t>Schedule of Fair Value Measurements</t>
  </si>
  <si>
    <t>The financial instruments measured at fair value as of December 31, 2019 and 2018 consisted of: As of As of December 31, 2019 Level 1 Level 2 Level 3 Netting Total (Millions) Equity and other investments with readily determinable fair values $ 38 $ 13 $ — $ — $ 51 Derivative assets Derivative financial instruments - power $ 4 $ 23 $ 120 $ (54 ) $ 93 Derivative financial instruments - gas — 40 31 (71 ) — Contracts for differences — — 2 — 2 Total $ 4 $ 63 $ 153 $ (125 ) $ 95 Derivative liabilities Derivative financial instruments - power $ (28 ) $ (43 ) $ (29 ) $ 92 $ (8 ) Derivative financial instruments - gas (4 ) (26 ) (5 ) 33 (2 ) Contracts for differences — — (94 ) — (94 ) Derivative financial instruments – Other — (1 ) — — (1 ) Total $ (32 ) $ (70 ) $ (128 ) $ 125 $ (105 ) As of As of December 31, 2018 Level 1 Level 2 Level 3 Netting Total (Millions) Equity and other investments with readily determinable fair values $ 37 $ 10 $ — $ — $ 47 Derivative assets Derivative financial instruments - power $ 17 $ 23 $ 91 $ (59 ) $ 72 Derivative financial instruments - gas 1 20 36 (55 ) 2 Contracts for differences — — 5 — 5 Total $ 18 $ 43 $ 132 $ (114 ) $ 79 Derivative liabilities Derivative financial instruments - power $ (12 ) $ (41 ) $ (36 ) $ 77 $ (12 ) Derivative financial instruments - gas (1 ) (23 ) (7 ) 22 (9 ) Contracts for differences — — (102 ) — (102 ) Derivative financial instruments – Other — (16 ) (2 ) — (18 ) Total $ (13 ) $ (80 ) $ (147 ) $ 99 $ (141 )</t>
  </si>
  <si>
    <t>Fair Value, Financial instrument Based on Level 3 Reconciliation</t>
  </si>
  <si>
    <t>Additional quantitative information about Level 3 fair value measurements of the CfDs is as follows: Range at Unobservable Input December 31, 2019 Risk of non-performance 0.05% - 0.45% Discount rate 1.69% - 1.83% Forward pricing ($ per KW-month) $3.80 - $7.03 The reconciliation of changes in the fair value of financial instruments based on Level 3 inputs for the years ended December 31, 2019 , 2018 and 2017 consisted of: (Millions) 2019 2018 2017 Fair value as of January 1, $ (15 ) $ 6 $ 31 Gains for the year recognized in operating revenues 53 18 18 Losses for the year recognized in operating revenues (2 ) (9 ) (1 ) Total gains or losses for the period recognized in operating revenues 51 9 17 Gains recognized in OCI 2 — 2 Losses recognized in OCI (3 ) (5 ) (1 ) Total gains or losses recognized in OCI (1 ) (5 ) 1 Net change recognized in regulatory assets and liabilities 5 (5 ) (17 ) Purchases (22 ) (6 ) (5 ) Settlements 4 (10 ) (17 ) Transfers out of Level 3 (a) 3 (4 ) (4 ) Fair value as of December 31, $ 25 $ (15 ) $ 6 Gains for the year included in operating revenues attributable to the change in unrealized gains relating to financial instruments still held at the reporting date $ 51 $ 9 $ 17 (a) Transfers out of Level 3 were the result of increased observability of market data.</t>
  </si>
  <si>
    <t>Fair Value, Assets and Liabilities Level 3 Measurement, Valuation Techniques</t>
  </si>
  <si>
    <t>The table below illustrates the significant sources of unobservable inputs used in the fair value measurement of our Level 3 derivatives and the variability in prices for those transactions classified as Level 3 derivatives. As of December 31, 2019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0 $ 4.90 $ 2.07 Indiana hub ($/MWh) $ 30.54 $ 61.12 $ 19.10 Mid C ($/MWh) $ 24.75 $ 105.00 $ (0.50 ) Minn hub ($/MWh) $ 25.10 $ 52.17 $ 12.51 NoIL hub ($/MWh) $ 27.36 $ 55.39 $ 15.50 Ercot S hub ($/MWh) $ 31.00 $ 248.39 $ 14.62</t>
  </si>
  <si>
    <t>Derivative Instruments and Hedging (Tables)</t>
  </si>
  <si>
    <t>Schedule of Derivatives Instruments Statements of Financial Performance and Financial Position, Location in Consolidated Balance Sheet and Amounts</t>
  </si>
  <si>
    <t xml:space="preserve"> December 31, 2019 and 2018 , respectively, including those subject to master netting agreements and the location of the net derivative position on our consolidated balance sheets: As of December 31, 2019 Current Assets Noncurrent Assets Current Liabilities Noncurrent Liabilities (Millions) Not designated as hedging instruments Derivative assets $ 23 $ 110 $ 42 $ 13 Derivative liabilities (1 ) (7 ) (48 ) (18 ) 22 103 (6 ) (5 ) Designated as hedging instruments Derivative assets — 18 5 4 Derivative liabilities — (9 ) (13 ) (6 ) — 9 (8 ) (2 ) Total derivatives before offset of cash collateral 22 112 (14 ) (7 ) Cash collateral (payable) receivable (11 ) (30 ) 7 6 Total derivatives as presented in the balance sheet $ 11 $ 82 $ (7 ) $ (1 )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payable) receivable (8 ) (34 ) 9 17 Total derivatives as presented in the balance sheet $ 8 $ 60 $ (15 ) $ (7 ) The tables below present Networks' derivative positions as of December 31, 2019 and 2018 , respectively, including those subject to master netting agreements and the location of the net derivative positions on our consolidated balance sheets: As of December 31, 2019 Current Assets Noncurrent Assets Current Liabilities Noncurrent Liabilities (Millions) Not designated as hedging instruments Derivative assets $ 1 $ 4 $ 1 $ 2 Derivative liabilities (1 ) (2 ) (39 ) (86 ) — 2 (38 ) (84 ) Designated as hedging instruments Derivative assets — — — — Derivative liabilities — — (1 ) (1 ) — — (1 ) (1 ) Total derivatives before offset of cash collateral — 2 (39 ) (85 ) Cash collateral receivable — — 27 1 Total derivatives as presented in the balance sheet $ — $ 2 $ (12 ) $ (84 )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t>
  </si>
  <si>
    <t>Schedule of Notional Volumes of Outstanding Derivative Positions</t>
  </si>
  <si>
    <t>The net notional volumes of the outstanding derivative instruments associated with Networks' activities as of December 31, 2019 and 2018 , respectively, consisted of: As of December 31, 2019 2018 (Millions) Wholesale electricity purchase contracts (MWh) 5.1 4.9 Natural gas purchase contracts (Dth) 8.5 7.8 Fleet fuel purchase contracts (Gallons) 2.2 2.1 The net notional volumes of outstanding derivative instruments associated with Renewables' activities as of December 31, 2019 and 2018 , respectively, consisted of: As of December 31, 2019 2018 (MWh/Dth in Millions) Wholesale electricity purchase contracts 4 5 Wholesale electricity sales contracts 9 6 Natural gas and other fuel purchase contracts 29 29 Financial power contracts 10 11 Basis swaps - purchases 42 42 Basis swaps - sales 1 4</t>
  </si>
  <si>
    <t>Summary of Unrealized Gains and Losses from Fair Value Adjustments</t>
  </si>
  <si>
    <t>The unrealized gains and losses from fair value adjustments to these derivatives, which are recorded in regulatory assets or regulatory liabilities, for the years ended December 31, 2019 , 2018 and 2017 , respectively, were as follows: Years Ended December 31, 2019 2018 2017 (Millions) Derivative Assets $ (3 ) $ (6 ) $ (8 ) Derivative Liabilities $ 8 $ 1 $ (9 ) The amounts for electricity hedge contracts and natural gas hedge contracts recognized in regulatory liabilities and assets as of December 31, 2019 and 2018 and amounts reclassified from regulatory assets and liabilities into income for the years ended 2019 , 2018 and 2017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19 Electricity Natural Gas 2019 Electricity Natural Gas Regulatory assets $ 24 $ 4 Purchased power, natural gas and fuel used $ 25 $ 1 Regulatory liabilities $ — $ — December 31, 2018 2018 Regulatory assets $ — $ — Purchased power, natural gas and fuel used $ (10 ) $ (1 ) Regulatory liabilities $ 5 $ — 2017 Purchased power, natural gas and fuel used $ 37 $ —</t>
  </si>
  <si>
    <t>Schedule of Fair Value, Net Derivative Contracts</t>
  </si>
  <si>
    <t>The fair values of derivative contracts associated with Renewables' activities as of December 31, 2019 and 2018 , respectively, consisted of: As of December 31, 2019 2018 (Millions) Wholesale electricity purchase contracts $ 10 $ 11 Wholesale electricity sales contracts 4 (12 ) Natural gas and other fuel purchase contracts (2 ) (2 ) Financial power contracts 73 55 Basis swaps - purchases — (6 ) Total $ 85 $ 46</t>
  </si>
  <si>
    <t>Effect of Derivatives Associated with Renewables and Gas Activities</t>
  </si>
  <si>
    <t>The effects of trading and non-trading derivatives associated with Renewables' activities for the year ended December 31, 2019 , consisted of: Year Ended December 31, 2019 Trading Non-trading Total amount per income statement (Millions) Operating Revenues Wholesale electricity purchase contracts $ (1 ) $ — Wholesale electricity sales contracts 3 40 Financial power contracts (3 ) 23 Financial and natural gas contracts (1 ) 1 Total (loss) gain included in operating revenues $ (2 ) $ 64 $ 1,338 Purchased power, natural gas and fuel used Wholesale electricity purchase contracts $ — $ — Wholesale electricity sales contracts — — Financial power contracts — (1 ) Financial and natural gas contracts — 15 Total gain included in purchased power, natural gas and fuel used $ — $ 14 $ 1,509 Total (Loss) Gain $ (2 ) $ 78 During September 2019, Renewables liquidated a portion of one of its wholesale electricity sales contracts and recorded a gain of $43 million for the year ended December 31, 2019 . The effects of trading and non-trading derivatives associated with Renewables' and Gas' activities for the years ended December 31, 2018 and 2017 , consisted of: Years Ended December 31, 2018 2017 (Millions) Trading Non-trading Trading Non-trading Wholesale electricity purchase contracts $ 4 $ 11 $ (3 ) $ 1 Wholesale electricity sales contracts (2 ) (15 ) 4 (3 ) Financial power contracts — (19 ) (1 ) (5 ) Financial and natural gas contracts 4 — (8 ) — Natural gas and other fuel purchase contracts — — — (8 ) Total Gain (Loss) $ 6 $ (23 ) $ (8 ) $ (15 )</t>
  </si>
  <si>
    <t>Schedule of Derivative Instruments</t>
  </si>
  <si>
    <t>The table below presents our interest rate swap derivative positions as of December 31, 2019 and 2018 , respectively, including the location of the net derivative positions on our consolidated balance sheets: As of December 31, 2019 Current Liabilities (Millions) Designated as hedging instruments Derivative liabilities $ — As of December 31, 2018 (Millions) Designated as hedging instruments Derivative liabilities $ (16 )</t>
  </si>
  <si>
    <t>Derivative Instruments, Gain (Loss) [Table Text Block]</t>
  </si>
  <si>
    <t>The effect of derivatives in cash flow hedging relationships on OCI and income for the years ended December 31, 2019 , 2018 and 2017 , respectively, consisted of: Year Ended December 31, (Loss) Recognized in OCI on Derivatives (a) Location of Loss Reclassified from Accumulated OCI into Income Loss Reclassified from Accumulated OCI into Income Total amount per Income Statement (Millions) 2019 Interest rate contracts $ — Interest expense $ 6 $ 306 Commodity contracts — Purchased power, natural gas and fuel used 1 1,509 Foreign currency exchange contracts (1 ) — Total $ (1 ) $ 7 2018 Interest rate contracts $ — Interest expense $ 8 $ 303 Commodity contracts (1 ) Purchased power, natural gas and fuel used — 1,653 Total $ (1 ) $ 8 2017 Interest rate contracts $ — Interest expense $ 8 $ 280 Commodity contracts (1 ) Purchased power, natural gas and fuel used 1 1,338 Total $ (1 ) $ 9 (a) Changes in accumulated OCI are reported in pre-tax basis. The effect of derivatives in cash flow hedging relationships on accumulated OCI and income for the years ended December 31, 2019 , 2018 and 2017 consisted of: Year Ended December 31, (Loss) Gain Recognized in OCI on Derivatives (a) Location of Gain Reclassified from Accumulated OCI into Income Loss (Gain) Reclassified from Accumulated OCI into Income Total amount per Income Statement (Millions) 2019 Commodity contracts $ (5 ) Operating revenues $ 3 $ 6,338 2018 Commodity contracts $ (11 ) Operating revenues $ (22 ) $ 6,478 2017 Commodity contracts $ 41 Operating revenues $ 14 $ 5,963 (a) Changes in OCI are reported on a pre-tax basis. The effect of derivatives in cash flow hedging relationships on accumulated OCI for the years ended December 31, 2019 and 2018 , respectively, consisted of: Years Ended December 31, (Loss) Recognized in OCI on Derivatives (a) Location of Loss Reclassified from Accumulated OCI into Income Loss Reclassified from Accumulated OCI into Income Total amount per Income Statement (Millions) 2019 Interest rate contracts $ (24 ) Interest expense $ 2 $ 306 2018 Interest rate contracts $ (16 ) Interest expense $ — $ 303 (a) Changes in OCI are reported on a pre-tax basis. The amount in accumulated OCI is being reclassified into earnings over the underlying debt maturity period which ends in 2029.</t>
  </si>
  <si>
    <t>Leases (Tables)</t>
  </si>
  <si>
    <t>Lease, Cost</t>
  </si>
  <si>
    <t>For the year ended December 31, 2019 , supplemental cash flow information related to leases was as follows: For the Year Ended December 31, 2019 (Millions) Cash paid for amounts included in the measurement of lease liabilities: Operating cash flows from operating leases $ 13 Operating cash flows from finance leases $ 3 Financing cash flows from finance leases $ 27 Right-of-use assets obtained in exchange for lease obligations: Finance leases $ 1 Operating leases $ 3 The components of lease cost for the year ended December 31, 2019 were as follows: For the Year Ended December 31, 2019 (Millions) Lease cost Finance lease cost Amortization of right-of-use assets $ 12 Interest on lease liabilities 3 Total finance lease cost 15 Operating lease cost 18 Short-term lease cost 5 Variable lease cost 2 Total lease cost $ 40</t>
  </si>
  <si>
    <t>Assets And Liabilities, Lessee</t>
  </si>
  <si>
    <t>Balance sheet and other information for the year ended December 31, 2019 was as follows: As of December 31, 2019 (Millions, except lease term and discount rate) Operating Leases Operating lease right-of-use assets $ 70 Operating lease liabilities, current 12 Operating lease liabilities, long-term 65 Total operating lease liabilities $ 77 Finance Leases Other assets $ 133 Other current liabilities 9 Other non-current liabilities 54 Total finance lease liabilities $ 63 Weighted-average Remaining Lease Term (years) Finance leases 7.59 Operating leases 12.98 Weighted-average Discount Rate Finance leases 5.35 % Operating leases 3.62 %</t>
  </si>
  <si>
    <t>Finance Lease Maturity</t>
  </si>
  <si>
    <t>As of December 31, 2019 , maturities of lease liabilities were as follows: Finance Leases Operating Leases (Millions) Year ending December 31, 2020 $ 10 $ 14 2021 7 13 2022 3 10 2023 50 7 2024 — 6 Thereafter 2 51 Total lease payments 72 101 Less: imputed interest (9 ) (24 ) Total $ 63 $ 77</t>
  </si>
  <si>
    <t>Operating Lease Maturity</t>
  </si>
  <si>
    <t>Future Minimum Payments, Operating Leases</t>
  </si>
  <si>
    <t>Total future minimum lease payments as of December 31, 2018 consisted of: Year Operating Leases Capital Leases Total (Millions) 2019 $ 31 $ 30 $ 61 2020 39 10 49 2021 38 7 45 2022 35 2 37 2023 33 50 83 Thereafter 735 2 737 Total $ 911 $ 101 $ 1,012</t>
  </si>
  <si>
    <t>Future Minimum Payments, Capital Leases</t>
  </si>
  <si>
    <t>Commitments and Contingent Liabilities (Tables)</t>
  </si>
  <si>
    <t>Forward Purchase and Sales Commitment Arrangement</t>
  </si>
  <si>
    <t>Forward purchases and sales commitments under power, gas and other arrangements as of December 31, 2019 consisted of: Year Purchases Sales (Millions) 2020 $ 1,396 $ 192 2021 177 138 2022 87 72 2023 68 52 2024 44 39 Thereafter 830 87 Totals $ 2,602 $ 580</t>
  </si>
  <si>
    <t>Income Taxes (Tables)</t>
  </si>
  <si>
    <t>Schedule of Current and Deferred Taxes Charged to (Benefit) Expense</t>
  </si>
  <si>
    <t>As of December 31, 2018, the Company has completed the measurement and accounting of certain effects of the Tax Act which have been reflected in the consolidated financial statements. Current and deferred taxes charged to expense (benefit) for the years ended December 31, 2019 , 2018 and 2017 consisted of: Years Ended December 31, 2019 2018 2017 (Millions) Current Federal $ 11 $ 17 $ (20 ) State (6 ) 2 12 Current taxes charged to expense (benefit) 5 19 (8 ) Deferred Federal 152 233 (124 ) State 44 (12 ) (73 ) Deferred taxes charged to expense (benefit) 196 221 (197 ) Production tax credits (57 ) (68 ) (53 ) Investment tax credits (1 ) (2 ) (1 ) Total Income Tax Expense (Benefit) $ 143 $ 170 $ (259 )</t>
  </si>
  <si>
    <t>Schedule of Differences between Tax Expense Per Statements of Income and Tax Expense at Statutory Federal Tax Rate</t>
  </si>
  <si>
    <t>The differences between tax expense per the statements of income and tax expense at the 21% statutory federal tax rate for the years ended December 31, 2019 and 2018 and 35% statutory federal tax rate for the year ended December 31, 2017 consisted of: Years Ended December 31, 2019 2018 2017 (Millions) Tax expense at federal statutory rate $ 172 $ 161 $ 43 Depreciation and amortization not normalized (23 ) (5 ) 9 Investment tax credit amortization (1 ) (2 ) (1 ) Tax return related adjustments (2 ) (6 ) 7 Production tax credits (57 ) (68 ) (53 ) Tax equity financing arrangements 8 — (10 ) Federal tax rate impact on held for sale classification — 21 82 State tax expense (benefit), net of federal benefit 30 (8 ) (40 ) Tax Act - remeasurement — 46 (328 ) Other, net 16 31 32 Total Income Tax Expense (Benefit) $ 143 $ 170 $ (259 )</t>
  </si>
  <si>
    <t>Schedule of Deferred Tax Assets and Liabilities</t>
  </si>
  <si>
    <t>Deferred tax assets and liabilities as of December 31, 2019 and 2018 consisted of: As of December 31, 2019 2018 (Millions) Deferred Income Tax Liabilities (Assets) Property related $ 4,007 $ 3,787 Unfunded future income taxes 101 107 Federal and state tax credits (632 ) (691 ) Federal and state NOL’s (989 ) (993 ) Joint ventures/partnerships 136 132 Nontaxable grant revenue (335 ) (354 ) Pension and other post-retirement benefits 43 8 Tax Act - tax on regulatory remeasurement (409 ) (393 ) Valuation allowance 33 23 Other (141 ) (102 ) Deferred Income Tax Liabilities 1,814 1,524 Classified as regulatory assets — (6 ) Total Deferred Income Tax Liabilities $ 1,814 $ 1,530 Deferred tax assets $ 2,506 $ 2,533 Deferred tax liabilities 4,320 4,057 Net Accumulated Deferred Income Tax Liabilities $ 1,814 $ 1,524</t>
  </si>
  <si>
    <t>Schedule of Reconciliation of Unrecognized Income Tax Benefits</t>
  </si>
  <si>
    <t>The reconciliation of unrecognized income tax benefits for the years ended December 31, 2019 , 2018 and 2017 consisted of: Years ended December 31, 2019 2018 2017 (Millions) Beginning Balance $ 153 $ 45 $ 40 Increases for tax positions related to prior years 14 111 23 Increases for tax positions related to current year 16 — — Decreases for tax positions related to prior years (18 ) (3 ) (16 ) Reduction for tax position related to settlements with taxing authorities (17 ) — (2 ) Ending Balance $ 148 $ 153 $ 45</t>
  </si>
  <si>
    <t>Post-retirement and Similar Obligations (Tables)</t>
  </si>
  <si>
    <t>Obligations and Funded Status</t>
  </si>
  <si>
    <t>Obligations and funded status of Networks and ARHI as of December 31, 2019 and 2018 consisted of: Pension Benefits Postretirement Benefits As of December 31, 2019 2018 2019 2018 (Millions) Change in benefit obligation Benefit obligation as of January 1, $ 3,374 $ 3,593 $ 425 $ 491 Service cost 41 44 3 4 Interest cost 130 128 16 19 Plan participants’ contributions — — — 9 Plan Amendments (2 ) — — (3 ) Actuarial loss (gain) 347 (159 ) 26 (55 ) Benefits paid (221 ) (237 ) (31 ) (41 ) Reclassified from held for sale — 5 — 1 Benefit Obligation as of December 31, 3,669 3,374 439 425 Change in plan assets Fair value of plan assets as of January 1, 2,544 2,865 148 165 Actual return (loss) on plan assets 460 (135 ) 22 (5 ) Employer contributions 65 48 16 20 Plan participants’ contributions — — — 9 Benefits paid (221 ) (237 ) (31 ) (41 ) Reclassified from held for sale — 3 — — Fair Value of Plan Assets as of December 31, 2,848 2,544 155 148 Funded Status as of December 31, $ (821 ) $ (830 ) $ (284 ) $ (277 )</t>
  </si>
  <si>
    <t>Schedule of Amounts Recognized in Balance Sheet</t>
  </si>
  <si>
    <t>Amounts recognized as of December 31, 2019 and 2018 consisted of: Pension Benefits Postretirement Benefits As of December 31, 2019 2018 2019 2018 (Millions) Current liabilities $ — $ — $ (5 ) $ (5 ) Non-current liabilities (821 ) (830 ) (279 ) (272 ) Total $ (821 ) $ (830 ) $ (284 ) $ (277 )</t>
  </si>
  <si>
    <t>Summary of Amounts Recognized in OCI</t>
  </si>
  <si>
    <t>Amounts recognized in OCI for ARHI for the years ended December 31, 2019 , 2018 and 2017 , consisted of: Pension Benefits Postretirement Benefits Years Ended December 31, 2019 2018 2017 2019 2018 2017 (Millions) Net loss (gain) $ 23 $ 24 $ 25 $ (8 ) $ (7 ) $ (4 )</t>
  </si>
  <si>
    <t>Net Periodic Benefit Cost and Other Changes in Plan Assets and Benefit Obligations</t>
  </si>
  <si>
    <t>Components of Networks’ net periodic benefit cost and other changes in plan assets and benefit obligations recognized in income and regulatory assets and liabilities for the years ended December 31, 2019 , 2018 and 2017 consisted of: (Millions) Pension Benefits Postretirement Benefits For the years ended December 31, 2019 2018 2017 2019 2018 2017 Net Periodic Benefit Cost: Service cost $ 41 $ 44 $ 42 $ 3 $ 4 $ 5 Interest cost 128 126 137 16 18 21 Expected return on plan assets (190 ) (199 ) (195 ) (7 ) (8 ) (8 ) Amortization of prior service (benefit) cost (1 ) 1 2 (10 ) (9 ) (9 ) Amortization of net loss 113 149 126 1 6 5 Net Periodic Benefit Cost 91 121 112 3 11 14 Other changes in plan assets and benefit obligations recognized in regulatory assets and regulatory liabilities: Net loss (gain) 80 175 3 13 (37 ) (5 ) Amortization of net loss (113 ) (149 ) (126 ) (1 ) (6 ) (5 ) Current year prior service cost (2 ) — — — (3 ) — Amortization of prior service benefit (cost) 1 (1 ) (2 ) 10 9 9 Total Other Changes (34 ) 25 (125 ) 22 (37 ) (1 ) Total Recognized $ 57 $ 146 $ (13 ) $ 25 $ (26 ) $ 13 Components of ARHI’s net periodic benefit cost and other changes in plan assets and benefit obligations recognized in income and OCI for the years ended December 31, 2019 , 2018 and 2017 consisted of: (Millions) Pension Benefits Postretirement Benefits For the years ended December 31, 2019 2018 2017 2019 2018 2017 Net Periodic Benefit Cost: Service cost $ 1 $ — $ — $ — $ — $ — Interest cost 2 2 2 — 1 1 Expected return on plan assets (2 ) (2 ) (2 ) — — — Amortization of net loss (gain) 1 1 1 (1 ) — — Settlement charge — 1 — — — — Net Periodic Benefit Cost 2 2 1 (1 ) 1 1 Other Changes in plan assets and benefit obligations recognized in OCI: Net loss (gain) — 1 2 — (3 ) (1 ) Amortization of net (loss) gain (1 ) (1 ) (1 ) 1 — — Amortization of prior service cost — — — (2 ) — — Total Other Changes (1 ) — 1 (1 ) (3 ) (1 ) Total Recognized $ 1 $ 2 $ 2 $ (2 ) $ (2 ) $ — Amounts recognized as regulatory assets or regulatory liabilities for Networks for the years ended December 31, 2019 , 2018 and 2017 consisted of: Pension Benefits Postretirement Benefits Years Ended December 31, 2019 2018 2017 2019 2018 2017 (Millions) Net loss (gain) $ 706 $ 762 $ 737 $ 13 $ (8 ) $ 35 Prior service cost (credit) $ 4 $ 4 $ 6 $ (21 ) $ (25 ) $ (31 )</t>
  </si>
  <si>
    <t>Aggregate PBO and ABO and Fair Value of Plan Assets for Underfunded Plans</t>
  </si>
  <si>
    <t>The aggregate PBO and ABO and the fair value of plan assets for underfunded plans of Networks and ARHI as of December 31, 2019 and 2018 consisted of: PBO in excess of plan assets As of December 31, 2019 2018 (Millions) Projected benefit obligation $ 3,669 $ 3,374 Fair value of plan assets $ 2,848 $ 2,544 ABO in excess of plan assets As of December 31, 2019 2018 (Millions) Accumulated benefit obligation $ 3,451 $ 3,174 Fair value of plan assets $ 2,848 $ 2,544</t>
  </si>
  <si>
    <t>Amounts Expected to be Amortized for Net Periodic Benefit Cost</t>
  </si>
  <si>
    <t>Amounts expected to be amortized from regulatory assets or liabilities into net periodic benefit cost for the year ending December 31, 2020 consist of: Pension Benefits Postretirement Benefits (Millions) Estimated net loss $ 123 $ 2 Estimated prior service cost (benefit) $ 1 $ (9 ) Amounts expected to be amortized from OCI into net periodic benefit cost for the year ending December 31, 2020 consist of: Pension Benefits Postretirement Benefits (Millions) Estimated net loss (gain) $ 2 $ (1 )</t>
  </si>
  <si>
    <t>Weighted Average Assumptions Used to Determine Benefit Obligations and Net periodic Benefit Cost</t>
  </si>
  <si>
    <t>The weighted-average assumptions used to determine benefit obligations for Networks and ARHI as of December 31, 2019 and 2018 consisted of: Pension Benefits Postretirement Benefits As of December 31, 2019 2018 2019 2018 Discount rate - Networks 2.93% / 3.19% 3.93% / 4.09% 2.93% / 3.19% 3.93% / 4.09% Discount rate - ARHI 3.10 % 4.09 % 3.10 % 4.09 % Rate of compensation increase - Networks 3.00% - 6.50% 3.50% - 4.20% — — The weighted-average assumptions used to determine net periodic benefit cost for Networks and ARHI for the years ended December 31, 2019 , 2018 and 2017 consisted of: Pension Benefits Postretirement Benefits Years Ended December 31, 2019 2018 2017 2019 2018 2017 Discount rate - Networks 3.93% / 4.09% 3.63% / 3.80% 4.12% / 4.24% 3.93% / 4.09% 3.63% / 3.80% 4.12% / 4.24% Discount rate - ARHI 4.09 % 3.80 % 3.81 % 4.09 % 3.80 % 3.81 % Expected long-term return on plan assets - Networks 7.00% / 7.40% 7.00% / 7.40% 7.00% / 7.50% 4.90% - 7.00% 6.13 % 6.13 % Expected long-term return on plan assets - ARHI 5.50 % 5.50 % 5.50 % 5.50 % 5.50 % 5.50 % Expected long-term return on plan assets - nontaxable trust - Networks — — — 6.40 % 6.40 % 6.50 % Expected long-term return on plan assets - taxable trust - Networks — — — 4.20 % 4.20 % 4.25 % Rate of compensation increase - Networks 3.50%-4.20% 3.50% - 4.20% 3.50% - 4.20% — — —</t>
  </si>
  <si>
    <t>Assumed Health Care Cost Trend Rates Used to Determine Benefit Obligations</t>
  </si>
  <si>
    <t>Assumed health care cost trend rates used to determine benefit obligations as of December 31, 2019 and 2018 consisted of: As of December 31, 2019 2018 Health care cost trend rate assumed for next year - Networks 7.00%/7.75% 7.50%/8.50% Health care cost trend rate assumed for next year - ARHI 6.75% / 7.50% 7.00%/7.75% Rate to which cost trend rate is assumed to decline (ultimate trend rate) - Networks 4.50 % 4.50 % Rate to which cost trend rate is assumed to decline (ultimate trend rate) - ARHI 4.50 % 4.50 % Year that the rate reaches the ultimate trend rate - Networks 2029 / 2027 2030 / 2028 Year that the rate reaches the ultimate trend rate - ARHI 2029 / 2027 2029 / 2027</t>
  </si>
  <si>
    <t>One Percent Change in Assumed Health Care Cost Trend Rates</t>
  </si>
  <si>
    <t>The effects of a one-percent change in the assumed health care cost trend rates would have the following effects: 1% Increase 1% Decrease (Millions) Effect on total of service and interest cost $ 1 $ — Effect on postretirement benefit obligation $ 12 $ (11 )</t>
  </si>
  <si>
    <t>Expected Future Benefits Payments</t>
  </si>
  <si>
    <t>Expected benefit payments and Medicare Prescription Drug, Improvement and Modernization Act of 2003 subsidy receipts reflecting expected future service for Networks and ARHI as of December 31, 2019 consisted of: (Millions) Pension Benefits Postretirement Benefits Medicare Act Subsidy Receipts 2020 $ 209 $ 32 $ 1 2021 $ 210 $ 32 $ 1 2022 $ 216 $ 31 $ — 2023 $ 217 $ 30 $ — 2024 $ 219 $ 29 $ — 2025 - 2028 $ 1,097 $ 134 $ 2</t>
  </si>
  <si>
    <t>Fair Values of Pension Benefits Plan Assets, by Asset Category</t>
  </si>
  <si>
    <t>The fair values of pension benefits plan assets, by asset category, as of December 31, 2019 , consisted of: As of December 31, 2019 Fair Value Measurements (Millions) Total Level 1 Level 2 Level 3 Asset Category Cash and cash equivalents $ 42 $ — $ 42 $ — U.S. government securities 87 87 — — Registered investment companies 464 464 — — Corporate bonds 458 — 458 — Preferred stocks 1 1 — — Common collective trusts 572 — 572 — Other, principally annuity, fixed income 84 — 84 — $ 1,708 $ 552 $ 1,156 $ — Other investments measured at net asset value 1,140 Total $ 2,848 The fair values of pension benefits plan assets, by asset category, as of December 31, 2018 (a), consisted of: As of December 31, 2018 Fair Value Measurements (Millions) Total Level 1 Level 2 Level 3 Asset Category Cash and cash equivalents $ 52 $ — $ 52 $ — U.S. government securities 15 15 — — Registered investment companies 424 421 3 — Corporate bonds 413 — 413 — Preferred stocks 3 — 3 — Common collective trusts 634 — 634 — Other, principally annuity, fixed income 71 — 71 — $ 1,612 $ 436 $ 1,176 $ — Other investments measured at net asset value 932 Total $ 2,544 (a) Certain amounts have been reclassified within this table to conform to the 2019 presentation.</t>
  </si>
  <si>
    <t>Fair Value of Other Postretirement Benefits Plan Assets, by Asset Category</t>
  </si>
  <si>
    <t>The fair values of other postretirement benefits plan assets, by asset category, as of December 31, 2019 consisted of: As of December 31, 2019 Fair Value Measurements (Millions) Total Level 1 Level 2 Level 3 Asset Category Cash and cash equivalents $ 31 $ — $ 31 $ — Common stocks 16 16 — — Registered investment companies 98 98 — — Corporate bonds 2 — 2 — Other, principally annuity, fixed income 8 — 8 — Total $ 155 $ 114 $ 41 $ — The fair values of other postretirement benefits plan assets, by asset category, as of December 31, 2018 (a) consisted of: As of December 31, 2018 Fair Value Measurements (Millions) Total Level 1 Level 2 Level 3 Asset Category Cash and cash equivalents $ 9 $ 5 $ 4 $ — Common stocks 15 15 — — Registered investment companies 115 115 — — Corporate bonds 2 — 2 — Other, principally annuity, fixed income 7 — 7 — Total $ 148 $ 135 $ 13 $ — (a) Certain amounts have been reclassified within this table to conform to the 2019 presentation.</t>
  </si>
  <si>
    <t>Equity (Tables)</t>
  </si>
  <si>
    <t>Accumulated OCI (Loss) for the years ended December 31, 2019 , 2018 and 2017 consisted of: Accumulated Other Comprehensive Income (Loss) As of December 31, 2016 2017 Change As of December 31, 2017 Adoption of new accounting standard 2018 Change As of December 31, 2018 Adoption of new accounting standard 2019 Change As of December 31, 2019 (Millions) Change in revaluation of defined benefit plans, net of income tax expense (benefit) of $1.1 for 2018 and $(0.3) for 2019 $ (14 ) $ — $ (14 ) $ — $ 3 $ (11 ) $ (2 ) $ 1 $ (12 ) Loss (gain) for nonqualified pension plans, net of income tax expense (benefit) of $0.2 for 2017, $0.3 for 2018 and $(1.0) for 2019 (7 ) 1 (6 ) (1 ) 1 (6 ) — (1 ) (7 ) Unrealized (loss) gain on derivatives qualifying as cash flow hedges: Unrealized gain (loss) during period on derivatives qualifying as cash flow hedges, net of income tax expense (benefit) of $15.2 for 2017, $(6.6) for 2018 and $(8.6) for 2019 5 25 30 — (21 ) 9 — (22 ) (13 ) Reclassification to net income of losses (gains) on cash flow hedges, net of income tax expense (benefit) of $9.3 for 2017, $(6.5) for 2018 and $2.7 for 2019 (a) (70 ) 14 (56 ) — (8 ) (64 ) (10 ) 11 (63 ) Gain (loss) on derivatives qualifying as cash flow hedges (65 ) 39 (26 ) — (29 ) (55 ) (10 ) (11 ) (76 ) Accumulated Other Comprehensive (Loss) Income $ (86 ) $ 40 $ (46 ) $ (1 ) $ (25 ) $ (72 ) $ (12 ) $ (11 ) $ (95 ) (a) Reclassification is reflected in the operating expenses line item in the consolidated statements of income.</t>
  </si>
  <si>
    <t>Earnings Per Share (Tables)</t>
  </si>
  <si>
    <t>Schedule of Earnings Per Share, Basic and Diluted</t>
  </si>
  <si>
    <t>The calculations of basic and diluted earnings per share attributable to AVANGRID for the years ended December 31, 2019 , 2018 and 2017 , consisted of: Years Ended December 31, 2019 2018 2017 (Millions, except for number of shares and per share data) Numerator: Net income attributable to AVANGRID $ 700 $ 595 $ 381 Denominator: Weighted average number of shares outstanding - basic 309,491,082 309,503,319 309,502,861 Weighted average number of shares outstanding - diluted 309,514,910 309,712,628 309,661,883 Earnings per share attributable to AVANGRID Earnings Per Common Share, Basic $ 2.26 $ 1.92 $ 1.23 Earnings Per Common Share, Diluted $ 2.26 $ 1.92 $ 1.23</t>
  </si>
  <si>
    <t>Grants, Government Incentives and Deferred Income (Tables)</t>
  </si>
  <si>
    <t>Schedule of Changes in Deferred Income</t>
  </si>
  <si>
    <t>The changes in deferred income as of December 31, 2019 and 2018 consisted of: (Millions) Government grants Other deferred income Total As of December 31, 2017 $ 1,427 $ 19 $ 1,446 Additions 9 — 9 Recognized in income (69 ) (1 ) (70 ) As of December 31, 2018 1,367 18 1,385 Disposals (3 ) — (3 ) Derecognition due to sale (a) (38 ) — (38 ) Recognized in income (68 ) (2 ) (70 ) As of December 31, 2019 $ 1,258 $ 16 $ 1,274 (a) Grants no longer controlled by us due to the 2019 sale of a 50% interest in the Poseidon projects. See Note 22 for further information.</t>
  </si>
  <si>
    <t>Other Financial Statements Items (Tables)</t>
  </si>
  <si>
    <t>Schedule of Other Income and (Expense)</t>
  </si>
  <si>
    <t>Other income (expense) for the years ended December 31, 2019 , 2018 and 2017 consisted of: Years ended December 31, 2019 2018 2017 (Millions) Gain on sale of assets (a) $ 148 $ 10 $ — Allowance for funds used during construction 46 30 36 Carrying costs on regulatory assets 21 21 11 Non-service component of net periodic benefit cost (79 ) (128 ) (120 ) Other (17 ) 1 11 Total Other Income (Expense) $ 119 $ (66 ) $ (62 ) (a) 2019 includes a $134 million gain from the sale of 50% of our interest in the Poseidon projects, and 2018 includes a $10 million gain from the sale of our interest in Coyote Ridge (see Note 22).</t>
  </si>
  <si>
    <t>Schedule of Accounts Receivable and Change in Allowance For Bad Debts</t>
  </si>
  <si>
    <t>Accounts receivable as of December 31, 2019 and 2018 consisted of: As of December 31, 2019 2018 (Millions) Trade receivables $ 1,151 $ 1,204 Allowance for bad debts (69 ) (62 ) Total Accounts Receivable $ 1,082 $ 1,142 The allowance for bad debts relates entirely to gas and electricity consumers and comprises an amount that has been reserved following historical averages of loss percentages. The change in the allowance for bad debts as of December 31, 2019 and 2018 consisted of: (Millions) As of December 31, 2016 $ 64 Current period provision 69 Write-off as uncollectible (69 ) As of December 31, 2017 $ 64 Current period provision 74 Write-off as uncollectible (76 ) As of December 31, 2018 $ 62 Current period provision 92 Write-off as uncollectible (85 ) As of December 31, 2019 $ 69</t>
  </si>
  <si>
    <t>Schedule of Prepayments and Other Current Assets</t>
  </si>
  <si>
    <t>Prepayments and other current assets as of December 31, 2019 and 2018 consisted of: As of December 31, 2019 2018 (Millions) Prepaid other taxes $ 123 $ 137 Broker margin and collateral accounts 33 37 Other pledged deposits 3 6 Prepaid expenses 34 43 Other 6 6 Total $ 199 $ 229</t>
  </si>
  <si>
    <t>Schedule of Other Current Liabilities</t>
  </si>
  <si>
    <t>Other current liabilities as of December 31, 2019 and 2018 consisted of: As of December 31, 2019 2018 (Millions) Advances received $ 140 $ 129 Accrued salaries 89 81 Short-term environmental provisions 40 60 Collateral deposits received 44 42 Pension and other postretirement 5 5 Finance leases 9 — Other 7 10 Total $ 334 $ 327</t>
  </si>
  <si>
    <t>Segment Information (Tables)</t>
  </si>
  <si>
    <t>Schedule of Segment Information</t>
  </si>
  <si>
    <t>Segment information as of and for the year ended December 31, 2019 consisted of: For the year ended December 31, 2019 Networks Renewables Other(a) AVANGRID Consolidated Revenue - external $ 5,150 $ 1,186 $ 2 $ 6,338 Revenue - intersegment 14 — (14 ) — Depreciation and amortization 550 383 1 934 Operating income 893 95 15 1,003 Earnings (losses) from equity method investments 11 (8 ) — 3 Interest expense, net of capitalization 269 10 27 306 Income tax expense (benefit) 153 4 (14 ) 143 Capital expenditures 1,612 1,125 3 2,740 Adjusted net income 466 223 (15 ) 673 As of December 31, 2019 Property, plant and equipment 15,840 9,368 10 25,218 Equity method investments 139 506 — 645 Total assets $ 23,250 $ 13,163 $ (1,997 ) $ 34,416 (a) Includes Corporate and intersegment eliminations. Segment information as of and for the year ended December 31, 2018 consisted of: For the year ended December 31, 2018 Networks Renewables Other(a) AVANGRID Consolidated Revenue - external $ 5,304 $ 1,137 $ 37 $ 6,478 Revenue - intersegment 6 2 (8 ) — Loss from assets held for sale — — 16 16 Depreciation and amortization 503 352 — 855 Operating income 975 136 16 1,127 Earnings (losses) from equity method investments 13 (3 ) — 10 Interest expense, net of capitalization 260 33 10 303 Income tax expense (benefit) 169 (31 ) 32 170 Capital expenditures 1,377 410 — 1,787 Adjusted net income 486 185 13 684 As of December 31, 2018 Property, plant and equipment 14,754 8,697 8 23,459 Equity method investments 142 224 — 366 Total assets $ 22,239 $ 10,703 $ (775 ) $ 32,167 (a) Includes Corporate, Gas and intersegment eliminations. Segment information for the year ended December 31, 2017 consisted of: For the year ended December 31, 2017 Networks Renewables Other (a) AVANGRID Consolidated Revenue - external $ 4,950 $ 1,038 $ (25 ) $ 5,963 Revenue - intersegment 11 9 (20 ) — Loss from assets held for sale — — 642 642 Depreciation and amortization 474 325 25 824 Operating income (loss) 1,114 92 (701 ) 505 Earnings (losses) from equity method investments 15 (55 ) — (40 ) Interest expense, net of capitalization 244 28 8 280 Income tax expense (benefit) 316 (320 ) (255 ) (259 ) Capital expenditures 1,305 1,097 14 2,416 Adjusted net income $ 507 $ 120 $ 55 $ 682 (a) Includes Corporate, Gas and intersegment eliminations.</t>
  </si>
  <si>
    <t>Schedule of Reconciliation of Consolidated EBITDA to Consolidated Net Income</t>
  </si>
  <si>
    <t>Reconciliation of Adjusted Net Income to Net Income attributable to AVANGRID for the years ended December 31, 2019 , 2018 and 2017 is as follows: Years Ended December 31, 2019 2018 2017 (Millions) Adjusted Net Income Attributable to Avangrid, Inc. $ 673 $ 684 $ 682 Adjustments: Impairment of equity method and other investment (1) — — (49 ) Restructuring charges (2) (6 ) (4 ) (20 ) Mark-to-market adjustments - Renewables (3) 76 (25 ) (15 ) Loss from held for sale measurement (4) — (16 ) (642 ) Impact of the Tax Act (5) — (46 ) 328 Accelerated depreciation from repowering (6) (33 ) (3 ) — Income tax impact of adjustments (10 ) (6 ) 162 Gas Storage, net of tax (7) — 11 (64 ) Net Income Attributable to Avangrid, Inc. $ 700 $ 595 $ 381 (1) Represents OTTI on equity method investment recorded in 2017. (2) Restructuring and severance related charges relate to costs resulted from restructuring actions involving initial targeted voluntary workforce reductions and related costs in our plan to vacate a lease, predominantly within the Networks segment and costs to implement an initiative to mitigate costs and achieve sustainable growth (See Note 27 - Restructuring and Severance Related Expenses – for further details). (3) Mark-to-market earnings relates to earnings impacts from changes in the fair value of Renewables' derivative instruments associated with electricity and natural gas. (4) Represents loss from measurement of assets and liabilities held for sale in connection with the committed plan to sell the gas trading and storage businesses. (5) Represents the impact from measurement of deferred income tax balances as a result of the Tax Act enacted by the U.S. federal government on December 22, 2017. (6) Represents the amount of accelerated depreciation derived from repowering wind farms in Renewables. (7) Removal of the impact from Gas activity in the reconciliation to AVANGRID Net Income.</t>
  </si>
  <si>
    <t>Related Party Transactions (Tables)</t>
  </si>
  <si>
    <t>Schedule of Related Party Transactions and Balances</t>
  </si>
  <si>
    <t>Related party balances as of December 31, 2019 and 2018 , respectively, consisted of: As of December 31, 2019 2018 (Millions) Owed By Owed To Owed By Owed To Siemens-Gamesa $ — $ (18 ) $ — $ (14 ) Iberdrola, S.A. $ 1 $ (42 ) $ 1 $ (40 ) Iberdrola Renovables Energía, S.L. $ — $ — $ 4 $ — Vineyard Wind $ 5 $ — $ — $ — Other $ 4 $ (4 ) $ 1 $ (4 ) Related party transactions for the years ended December 31, 2019 , 2018 and 2017 , respectively, consisted of: Years Ended December 31, 2019 2018 2017 (Millions) Sales To Purchases From Sales To Purchases From Sales To Purchases From Iberdrola Canada Energy Services, Ltd $ — $ — $ — $ (5 ) $ — $ (33 ) Iberdrola Renovables Energia, S.L. $ — $ (9 ) $ — $ (14 ) $ — $ (9 ) Iberdrola, S.A. $ 1 $ (42 ) $ 1 $ (38 ) $ 1 $ (36 ) Iberdrola Financiación, S.A. $ — $ (3 ) $ — $ (3 ) $ — $ (2 ) Iberdrola Energia Monterrey, S.A. de C.V. $ — $ — $ 3 $ — $ 46 $ — Vineyard Wind $ 13 $ — $ 3 $ — $ — $ — Other $ 2 $ (3 ) $ 2 $ (5 ) $ 1 $ (1 )</t>
  </si>
  <si>
    <t>Stock-Based Compensation (Tables)</t>
  </si>
  <si>
    <t>Summary of Nonvested PSUs</t>
  </si>
  <si>
    <t>A summary of the status of the AVANGRID's nonvested PSUs and RSUs as of December 31, 2019 , and changes during the fiscal year ended December 31, 2019 , is presented below: Number of PSUs Weighted Average Grant Date Fair Value Nonvested Balance – December 31, 2018 1,268,722 $ 32.80 Granted 6,284 $ 38.78 Forfeited (726 ) $ 31.80 Nonvested Balance – December 31, 2019 1,274,280 $ 32.83</t>
  </si>
  <si>
    <t>Restructuring and Severance Related Expenses (Tables)</t>
  </si>
  <si>
    <t>Summary of Severance and Lease Restructuring Charges Reserves Recorded in Other Current Liabilities and Other Liabilities</t>
  </si>
  <si>
    <t>For the year ended December 31, 2019 , the severance and lease restructuring charges reserves, which are recorded in “Other current liabilities” and “Other liabilities”, consisted of: For the Year Ended December 31, 2019 (Millions) Beginning Balance $ 4 Restructuring and severance related expenses 4 Payments (3 ) Ending Balance $ 5</t>
  </si>
  <si>
    <t>Quarterly financial data (unaudited) (Tables)</t>
  </si>
  <si>
    <t>Schedule of Quarterly Financial Data</t>
  </si>
  <si>
    <t>Selected quarterly financial data for 2019 and 2018 are set forth below: 1st Quarter 2nd Quarter 3rd Quarter 4th Quarter (Millions, except per share data) 2019 Operating revenues $ 1,842 $ 1,400 $ 1,487 $ 1,609 Operating Income $ 341 $ 207 $ 239 $ 216 Net Income $ 216 $ 105 $ 139 $ 216 Net Income attributable to Avangrid, Inc. $ 217 $ 110 $ 150 $ 223 Earnings Per Common Share, Basic and Diluted: (1) $ 0.70 $ 0.36 $ 0.48 $ 0.72 2018 Operating revenues $ 1,865 $ 1,402 $ 1,546 $ 1,665 Operating Income $ 403 $ 222 $ 253 $ 249 Net Income $ 238 $ 110 $ 134 $ 116 Net Income attributable to Avangrid, Inc. $ 244 $ 107 $ 125 $ 119 Earnings Per Common Share, Basic and Diluted: (1) $ 0.79 0.35/0.34 $ 0.40 $ 0.38 (1) Based on 309.5 million weighted average number of shares outstanding each quarter in both 2019 and 2018 for basic and diluted earnings per share.</t>
  </si>
  <si>
    <t>Background and Nature of Operations (Details)</t>
  </si>
  <si>
    <t>Avangrid | Iberdrola S.A.</t>
  </si>
  <si>
    <t>Noncontrolling Interest [Line Items]</t>
  </si>
  <si>
    <t>Parent company, ownership percentage</t>
  </si>
  <si>
    <t>81.50%</t>
  </si>
  <si>
    <t>Summary of Significant Accounting Policies, New Accounting Pronouncements, and Use of Estimates - Additional Information (Details) - USD ($) $ in Millions</t>
  </si>
  <si>
    <t>Jan. 01, 2019</t>
  </si>
  <si>
    <t>Finite-Lived Intangible Assets [Line Items]</t>
  </si>
  <si>
    <t>Average remaining service period</t>
  </si>
  <si>
    <t>10 years</t>
  </si>
  <si>
    <t>Reclassification from aoci to retained earnings</t>
  </si>
  <si>
    <t>Min.</t>
  </si>
  <si>
    <t>Useful economic life</t>
  </si>
  <si>
    <t>4 years</t>
  </si>
  <si>
    <t>Max.</t>
  </si>
  <si>
    <t>40 years</t>
  </si>
  <si>
    <t>Summary of Significant Accounting Policies, New Accounting Pronouncements, and Use of Estimates - Property, Plant and Equipment (Details)</t>
  </si>
  <si>
    <t>Property, Plant and Equipment [Line Items]</t>
  </si>
  <si>
    <t>Composite rate</t>
  </si>
  <si>
    <t>2.90%</t>
  </si>
  <si>
    <t>2.80%</t>
  </si>
  <si>
    <t>Min. | Plant | Combined cycle plants</t>
  </si>
  <si>
    <t>Estimated Useful Life (years)</t>
  </si>
  <si>
    <t>35 years</t>
  </si>
  <si>
    <t>Min. | Plant | Hydroelectric power stations</t>
  </si>
  <si>
    <t>Min. | Plant | Wind power stations</t>
  </si>
  <si>
    <t>20 years</t>
  </si>
  <si>
    <t>Min. | Plant | Transport facilities</t>
  </si>
  <si>
    <t>Min. | Plant | Distribution facilities</t>
  </si>
  <si>
    <t>5 years</t>
  </si>
  <si>
    <t>Min. | Equipment | Conventional meters and measuring devices</t>
  </si>
  <si>
    <t>7 years</t>
  </si>
  <si>
    <t>Min. | Equipment | Computer software</t>
  </si>
  <si>
    <t>Min. | Other | Buildings</t>
  </si>
  <si>
    <t>30 years</t>
  </si>
  <si>
    <t>Min. | Other | Operations offices</t>
  </si>
  <si>
    <t>Max. | Plant | Combined cycle plants</t>
  </si>
  <si>
    <t>75 years</t>
  </si>
  <si>
    <t>Max. | Plant | Hydroelectric power stations</t>
  </si>
  <si>
    <t>90 years</t>
  </si>
  <si>
    <t>Max. | Plant | Wind power stations</t>
  </si>
  <si>
    <t>Max. | Plant | Transport facilities</t>
  </si>
  <si>
    <t>Max. | Plant | Distribution facilities</t>
  </si>
  <si>
    <t>82 years</t>
  </si>
  <si>
    <t>Max. | Equipment | Conventional meters and measuring devices</t>
  </si>
  <si>
    <t>41 years</t>
  </si>
  <si>
    <t>Max. | Equipment | Computer software</t>
  </si>
  <si>
    <t>25 years</t>
  </si>
  <si>
    <t>Max. | Other | Buildings</t>
  </si>
  <si>
    <t>Max. | Other | Operations offices</t>
  </si>
  <si>
    <t>Summary of Significant Accounting Policies, New Accounting Pronouncements, and Use of Estimates - Leases (Details) - USD ($) $ in Millions</t>
  </si>
  <si>
    <t>Assets</t>
  </si>
  <si>
    <t>Liabilities</t>
  </si>
  <si>
    <t>Operating lease liabilities, current</t>
  </si>
  <si>
    <t>Operating lease liabilities, long-term</t>
  </si>
  <si>
    <t>Adjustments Due to ASC 842</t>
  </si>
  <si>
    <t>Summary of Significant Accounting Policies, New Accounting Pronouncements, and Use of Estimates - Union Collective Bargaining Agreements (Details) - Unionized Employees Concentration Risk</t>
  </si>
  <si>
    <t>Employees covered by a collective bargaining agreement</t>
  </si>
  <si>
    <t>Concentration Risk [Line Items]</t>
  </si>
  <si>
    <t>Percentage of employees covered by collective bargaining agreement</t>
  </si>
  <si>
    <t>49.00%</t>
  </si>
  <si>
    <t>Agreements which will expire within the coming year</t>
  </si>
  <si>
    <t>25.50%</t>
  </si>
  <si>
    <t>Revenue - Narrative (Details) - USD ($) $ in Millions</t>
  </si>
  <si>
    <t>Disaggregation of Revenue [Line Items]</t>
  </si>
  <si>
    <t>Contract asset amortization term</t>
  </si>
  <si>
    <t>Contract assets, noncurrent</t>
  </si>
  <si>
    <t>Contract liabilities, current</t>
  </si>
  <si>
    <t>Contract liabilities, revenue recognized</t>
  </si>
  <si>
    <t>Accounts receivable related to contracts with customers</t>
  </si>
  <si>
    <t>Unbilled contracts receivable</t>
  </si>
  <si>
    <t>Min. | Transmission Congestion Contracts</t>
  </si>
  <si>
    <t>Revenue performance obligation, timing</t>
  </si>
  <si>
    <t>P6M</t>
  </si>
  <si>
    <t>Max. | Transmission Congestion Contracts</t>
  </si>
  <si>
    <t>P2Y</t>
  </si>
  <si>
    <t>Networks</t>
  </si>
  <si>
    <t>P1Y</t>
  </si>
  <si>
    <t>Renewables</t>
  </si>
  <si>
    <t>Capitalized contract cost amortization term</t>
  </si>
  <si>
    <t>15 years</t>
  </si>
  <si>
    <t>Revenue - Schedule of Revenues Disaggregated by Major Source for Reportable Segments (Details) - USD ($) $ in Millions</t>
  </si>
  <si>
    <t>3 Months Ended</t>
  </si>
  <si>
    <t>Sep. 30, 2019</t>
  </si>
  <si>
    <t>Mar. 31, 2019</t>
  </si>
  <si>
    <t>Sep. 30, 2018</t>
  </si>
  <si>
    <t>Jun. 30, 2018</t>
  </si>
  <si>
    <t>Mar. 31, 2018</t>
  </si>
  <si>
    <t>Segment Reporting Information [Line Items]</t>
  </si>
  <si>
    <t>Revenue from contracts with customers</t>
  </si>
  <si>
    <t>Leasing revenue</t>
  </si>
  <si>
    <t>Derivative revenue</t>
  </si>
  <si>
    <t>Alternative revenue programs</t>
  </si>
  <si>
    <t>Other revenue</t>
  </si>
  <si>
    <t>Total operating revenues</t>
  </si>
  <si>
    <t>Regulated operations – electricity</t>
  </si>
  <si>
    <t>Regulated operations – natural gas</t>
  </si>
  <si>
    <t>Nonregulated operations – wind</t>
  </si>
  <si>
    <t>Nonregulated operations – solar</t>
  </si>
  <si>
    <t>Nonregulated operations – thermal</t>
  </si>
  <si>
    <t>Nonregulated operations – gas storage</t>
  </si>
  <si>
    <t>Operating Segments | Networks</t>
  </si>
  <si>
    <t>Operating Segments | Networks | Regulated operations – electricity</t>
  </si>
  <si>
    <t>Operating Segments | Networks | Regulated operations – natural gas</t>
  </si>
  <si>
    <t>Operating Segments | Networks | Nonregulated operations – wind</t>
  </si>
  <si>
    <t>Operating Segments | Networks | Nonregulated operations – solar</t>
  </si>
  <si>
    <t>Operating Segments | Networks | Nonregulated operations – thermal</t>
  </si>
  <si>
    <t>Operating Segments | Networks | Nonregulated operations – gas storage</t>
  </si>
  <si>
    <t>Operating Segments | Networks | Other</t>
  </si>
  <si>
    <t>Operating Segments | Renewables</t>
  </si>
  <si>
    <t>Operating Segments | Renewables | Regulated operations – electricity</t>
  </si>
  <si>
    <t>Operating Segments | Renewables | Regulated operations – natural gas</t>
  </si>
  <si>
    <t>Operating Segments | Renewables | Nonregulated operations – wind</t>
  </si>
  <si>
    <t>Operating Segments | Renewables | Nonregulated operations – solar</t>
  </si>
  <si>
    <t>Operating Segments | Renewables | Nonregulated operations – thermal</t>
  </si>
  <si>
    <t>Operating Segments | Renewables | Nonregulated operations – gas storage</t>
  </si>
  <si>
    <t>Operating Segments | Renewables | Other</t>
  </si>
  <si>
    <t>Other | Regulated operations – electricity</t>
  </si>
  <si>
    <t>Other | Regulated operations – natural gas</t>
  </si>
  <si>
    <t>Other | Nonregulated operations – wind</t>
  </si>
  <si>
    <t>Other | Nonregulated operations – solar</t>
  </si>
  <si>
    <t>Other | Nonregulated operations – thermal</t>
  </si>
  <si>
    <t>Other | Nonregulated operations – gas storage</t>
  </si>
  <si>
    <t>Other | Other</t>
  </si>
  <si>
    <t>Revenue - Schedule of Aggregate Transaction Price Allocated to Unsatisfied Performance Obligations and Expected Time to Recognize Revenue (Details) $ in Millions</t>
  </si>
  <si>
    <t>Dec. 31, 2019USD ($)</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Start Date [Axis]: 2020-01-01 | Revenue expected to be recognized on multiyear retail energy sales contracts in place</t>
  </si>
  <si>
    <t>Remaining performance obligation, period</t>
  </si>
  <si>
    <t>1 year</t>
  </si>
  <si>
    <t>Revenue, Remaining Performance Obligation, Expected Timing of Satisfaction, Start Date [Axis]: 2020-01-01 | Revenue expected to be recognized on multiyear capacity and carbon-free energy sale contracts</t>
  </si>
  <si>
    <t>Revenue, Remaining Performance Obligation, Expected Timing of Satisfaction, Start Date [Axis]: 2020-01-01 | Revenue expected to be recognized on multiyear renewable energy credit sale contracts</t>
  </si>
  <si>
    <t>Revenue, Remaining Performance Obligation, Expected Timing of Satisfaction, Start Date [Axis]: 2021-01-01</t>
  </si>
  <si>
    <t>Revenue, Remaining Performance Obligation, Expected Timing of Satisfaction, Start Date [Axis]: 2021-01-01 | Revenue expected to be recognized on multiyear retail energy sales contracts in place</t>
  </si>
  <si>
    <t>Revenue, Remaining Performance Obligation, Expected Timing of Satisfaction, Start Date [Axis]: 2021-01-01 | Revenue expected to be recognized on multiyear capacity and carbon-free energy sale contracts</t>
  </si>
  <si>
    <t>Revenue, Remaining Performance Obligation, Expected Timing of Satisfaction, Start Date [Axis]: 2021-01-01 | Revenue expected to be recognized on multiyear renewable energy credit sale contracts</t>
  </si>
  <si>
    <t>Revenue, Remaining Performance Obligation, Expected Timing of Satisfaction, Start Date [Axis]: 2022-01-01</t>
  </si>
  <si>
    <t>Revenue, Remaining Performance Obligation, Expected Timing of Satisfaction, Start Date [Axis]: 2022-01-01 | Revenue expected to be recognized on multiyear retail energy sales contracts in place</t>
  </si>
  <si>
    <t>Revenue, Remaining Performance Obligation, Expected Timing of Satisfaction, Start Date [Axis]: 2022-01-01 | Revenue expected to be recognized on multiyear capacity and carbon-free energy sale contracts</t>
  </si>
  <si>
    <t>Revenue, Remaining Performance Obligation, Expected Timing of Satisfaction, Start Date [Axis]: 2022-01-01 | Revenue expected to be recognized on multiyear renewable energy credit sale contracts</t>
  </si>
  <si>
    <t>Revenue, Remaining Performance Obligation, Expected Timing of Satisfaction, Start Date [Axis]: 2023-01-01</t>
  </si>
  <si>
    <t>Revenue, Remaining Performance Obligation, Expected Timing of Satisfaction, Start Date [Axis]: 2023-01-01 | Revenue expected to be recognized on multiyear retail energy sales contracts in place</t>
  </si>
  <si>
    <t>Revenue, Remaining Performance Obligation, Expected Timing of Satisfaction, Start Date [Axis]: 2023-01-01 | Revenue expected to be recognized on multiyear capacity and carbon-free energy sale contracts</t>
  </si>
  <si>
    <t>Revenue, Remaining Performance Obligation, Expected Timing of Satisfaction, Start Date [Axis]: 2023-01-01 | Revenue expected to be recognized on multiyear renewable energy credit sale contracts</t>
  </si>
  <si>
    <t>Revenue, Remaining Performance Obligation, Expected Timing of Satisfaction, Start Date [Axis]: 2024-01-01</t>
  </si>
  <si>
    <t>Revenue, Remaining Performance Obligation, Expected Timing of Satisfaction, Start Date [Axis]: 2024-01-01 | Revenue expected to be recognized on multiyear retail energy sales contracts in place</t>
  </si>
  <si>
    <t>Revenue, Remaining Performance Obligation, Expected Timing of Satisfaction, Start Date [Axis]: 2024-01-01 | Revenue expected to be recognized on multiyear capacity and carbon-free energy sale contracts</t>
  </si>
  <si>
    <t>Revenue, Remaining Performance Obligation, Expected Timing of Satisfaction, Start Date [Axis]: 2024-01-01 | Revenue expected to be recognized on multiyear renewable energy credit sale contracts</t>
  </si>
  <si>
    <t>Revenue, Remaining Performance Obligation, Expected Timing of Satisfaction, Start Date [Axis]: 2025-01-01</t>
  </si>
  <si>
    <t>Revenue, Remaining Performance Obligation, Expected Timing of Satisfaction, Start Date [Axis]: 2025-01-01 | Revenue expected to be recognized on multiyear retail energy sales contracts in place</t>
  </si>
  <si>
    <t xml:space="preserve"> </t>
  </si>
  <si>
    <t>Revenue, Remaining Performance Obligation, Expected Timing of Satisfaction, Start Date [Axis]: 2025-01-01 | Revenue expected to be recognized on multiyear capacity and carbon-free energy sale contracts</t>
  </si>
  <si>
    <t>Revenue, Remaining Performance Obligation, Expected Timing of Satisfaction, Start Date [Axis]: 2025-01-01 | Revenue expected to be recognized on multiyear renewable energy credit sale contracts</t>
  </si>
  <si>
    <t>Revenue, Remaining Performance Obligation, Expected Timing of Satisfaction, Start Date [Axis]: (nil)</t>
  </si>
  <si>
    <t>Revenue, Remaining Performance Obligation, Expected Timing of Satisfaction, Start Date [Axis]: (nil) | Revenue expected to be recognized on multiyear retail energy sales contracts in place</t>
  </si>
  <si>
    <t>Revenue, Remaining Performance Obligation, Expected Timing of Satisfaction, Start Date [Axis]: (nil) | Revenue expected to be recognized on multiyear capacity and carbon-free energy sale contracts</t>
  </si>
  <si>
    <t>Revenue, Remaining Performance Obligation, Expected Timing of Satisfaction, Start Date [Axis]: (nil) | Revenue expected to be recognized on multiyear renewable energy credit sale contracts</t>
  </si>
  <si>
    <t>Industry Regulation - Additional Information (Details) MWh in Millions</t>
  </si>
  <si>
    <t>Feb. 19, 2020USD ($)</t>
  </si>
  <si>
    <t>Jan. 30, 2020</t>
  </si>
  <si>
    <t>Jan. 21, 2020</t>
  </si>
  <si>
    <t>Jan. 09, 2020</t>
  </si>
  <si>
    <t>Dec. 09, 2019USD ($)</t>
  </si>
  <si>
    <t>Nov. 01, 2019USD ($)</t>
  </si>
  <si>
    <t>Sep. 15, 2019USD ($)</t>
  </si>
  <si>
    <t>Jun. 17, 2019USD ($)</t>
  </si>
  <si>
    <t>May 31, 2019projectagreement</t>
  </si>
  <si>
    <t>May 20, 2019USD ($)</t>
  </si>
  <si>
    <t>Feb. 01, 2019USD ($)</t>
  </si>
  <si>
    <t>Jan. 14, 2019USD ($)</t>
  </si>
  <si>
    <t>Jan. 01, 2019USD ($)</t>
  </si>
  <si>
    <t>Dec. 28, 2018MWhproject</t>
  </si>
  <si>
    <t>Dec. 19, 2018agreement</t>
  </si>
  <si>
    <t>Oct. 15, 2018</t>
  </si>
  <si>
    <t>Sep. 10, 2018USD ($)</t>
  </si>
  <si>
    <t>Jan. 01, 2018USD ($)</t>
  </si>
  <si>
    <t>Jan. 01, 2017</t>
  </si>
  <si>
    <t>Jun. 15, 2016</t>
  </si>
  <si>
    <t>Feb. 23, 2016USD ($)</t>
  </si>
  <si>
    <t>Jul. 03, 2014</t>
  </si>
  <si>
    <t>Mar. 31, 2010USD ($)MW</t>
  </si>
  <si>
    <t>Nov. 30, 2019project</t>
  </si>
  <si>
    <t>Aug. 31, 2019MW</t>
  </si>
  <si>
    <t>Oct. 31, 2018agreementMW</t>
  </si>
  <si>
    <t>Mar. 31, 2017projectorder</t>
  </si>
  <si>
    <t>Dec. 31, 2016</t>
  </si>
  <si>
    <t>Dec. 31, 2019USD ($)companyplantMW</t>
  </si>
  <si>
    <t>Apr. 30, 2019</t>
  </si>
  <si>
    <t>Dec. 31, 2018USD ($)</t>
  </si>
  <si>
    <t>Apr. 30, 2018</t>
  </si>
  <si>
    <t>Apr. 30, 2017</t>
  </si>
  <si>
    <t>Mar. 31, 2017</t>
  </si>
  <si>
    <t>Jun. 30, 2017USD ($)</t>
  </si>
  <si>
    <t>Aug. 04, 2016USD ($)</t>
  </si>
  <si>
    <t>Public Utilities, General Disclosures [Line Items]</t>
  </si>
  <si>
    <t>Number of networks supply companies | company</t>
  </si>
  <si>
    <t>Proposed ROE for the year 2018</t>
  </si>
  <si>
    <t>9.70%</t>
  </si>
  <si>
    <t>9.10%</t>
  </si>
  <si>
    <t>Equity ratio</t>
  </si>
  <si>
    <t>54.00%</t>
  </si>
  <si>
    <t>50.00%</t>
  </si>
  <si>
    <t>Percentage of distribution earnings</t>
  </si>
  <si>
    <t>Purchase obligation per year</t>
  </si>
  <si>
    <t>Approved return on equity</t>
  </si>
  <si>
    <t>9.88%</t>
  </si>
  <si>
    <t>Accrual for environmental loss contingencies</t>
  </si>
  <si>
    <t>Percentage of standard service customers with wholesale power supply agreements in place for the second half of 2018</t>
  </si>
  <si>
    <t>70.00%</t>
  </si>
  <si>
    <t>Percentage of standard service customers with wholesale power supply agreements in place for the first half of 2019</t>
  </si>
  <si>
    <t>40.00%</t>
  </si>
  <si>
    <t>Equity ratio, year three</t>
  </si>
  <si>
    <t>55.00%</t>
  </si>
  <si>
    <t>Number of REV related orders issued | order</t>
  </si>
  <si>
    <t>Number of energy storage projects | project</t>
  </si>
  <si>
    <t>Minimum deferred cost required for offset per month</t>
  </si>
  <si>
    <t>Number of average months used to set rate</t>
  </si>
  <si>
    <t>13 months</t>
  </si>
  <si>
    <t>Restricted net assets</t>
  </si>
  <si>
    <t>Number of peaking generation plants | plant</t>
  </si>
  <si>
    <t>Storm costs</t>
  </si>
  <si>
    <t>Federal Tax Depreciation Normalization Adjustment</t>
  </si>
  <si>
    <t>CMP Distribution</t>
  </si>
  <si>
    <t>Distribution rate review process period</t>
  </si>
  <si>
    <t>14 months</t>
  </si>
  <si>
    <t>Annual distribution tariff increase percentage</t>
  </si>
  <si>
    <t>10.70%</t>
  </si>
  <si>
    <t>Annual distribution tariff increase</t>
  </si>
  <si>
    <t>Distribution tariff rate increased based on ROE</t>
  </si>
  <si>
    <t>9.45%</t>
  </si>
  <si>
    <t>Distribution tariff rate increased based on equity capital</t>
  </si>
  <si>
    <t>Recovery mechanism when storm cost exceed</t>
  </si>
  <si>
    <t>Sharing basis of storm cost</t>
  </si>
  <si>
    <t>Exposure limit of storm cost</t>
  </si>
  <si>
    <t>10.00%</t>
  </si>
  <si>
    <t>Period of purchase commitment</t>
  </si>
  <si>
    <t>Number of megawatts energy to be purchased from evergreen Rollins wind | MW</t>
  </si>
  <si>
    <t>Central Maine Power</t>
  </si>
  <si>
    <t>Percentage of return on equity</t>
  </si>
  <si>
    <t>8.75%</t>
  </si>
  <si>
    <t>9.35%</t>
  </si>
  <si>
    <t>Current cap on shared service costs</t>
  </si>
  <si>
    <t>NYSEG Gas</t>
  </si>
  <si>
    <t>48.00%</t>
  </si>
  <si>
    <t>9.75%</t>
  </si>
  <si>
    <t>9.65%</t>
  </si>
  <si>
    <t>9.50%</t>
  </si>
  <si>
    <t>9.00%</t>
  </si>
  <si>
    <t>Equity ratio for earnings sharing</t>
  </si>
  <si>
    <t>Customer receiving percentage</t>
  </si>
  <si>
    <t>RG&amp;E Electric</t>
  </si>
  <si>
    <t>10.25%</t>
  </si>
  <si>
    <t>10.15%</t>
  </si>
  <si>
    <t>75.00%</t>
  </si>
  <si>
    <t>Percentage of revenue entitled</t>
  </si>
  <si>
    <t>Maximum amount of investment under credit agreement</t>
  </si>
  <si>
    <t>RG&amp;E Electric | Deferred Storm Cost Amortization 1 Year</t>
  </si>
  <si>
    <t>Amortization of deferred storm cost</t>
  </si>
  <si>
    <t>NYDPS</t>
  </si>
  <si>
    <t>NYPSC</t>
  </si>
  <si>
    <t>Public utilities regulatory authority distribution rate</t>
  </si>
  <si>
    <t>8.20%</t>
  </si>
  <si>
    <t>RG&amp;E</t>
  </si>
  <si>
    <t>NYSEG</t>
  </si>
  <si>
    <t>Depreciation amortization period</t>
  </si>
  <si>
    <t>3 years</t>
  </si>
  <si>
    <t>RG&amp;E Gas</t>
  </si>
  <si>
    <t>10.75%</t>
  </si>
  <si>
    <t>10.65%</t>
  </si>
  <si>
    <t>10.50%</t>
  </si>
  <si>
    <t>90.00%</t>
  </si>
  <si>
    <t>NYSEG Electric</t>
  </si>
  <si>
    <t>Recovery of deferred storm costs</t>
  </si>
  <si>
    <t>NYSEG Electric | Storm costs</t>
  </si>
  <si>
    <t>NYSEG Electric | Regulatory Items Other Than Storm Costs</t>
  </si>
  <si>
    <t>NYSEG Electric | Storm costs, ten year recovery</t>
  </si>
  <si>
    <t>NYSEG Electric | Storm costs, five year recovery</t>
  </si>
  <si>
    <t>NYSEG Electric | Deferred Storm Cost Amortization 1 Year</t>
  </si>
  <si>
    <t>SCG</t>
  </si>
  <si>
    <t>9.25%</t>
  </si>
  <si>
    <t>52.00%</t>
  </si>
  <si>
    <t>Amount of proposed ROE for year one</t>
  </si>
  <si>
    <t>Amount of proposed ROE for year two</t>
  </si>
  <si>
    <t>Amount of proposed ROE for year three</t>
  </si>
  <si>
    <t>PURA</t>
  </si>
  <si>
    <t>9.30%</t>
  </si>
  <si>
    <t>New distribution rate schedule, period</t>
  </si>
  <si>
    <t>Equity ratio, year two</t>
  </si>
  <si>
    <t>54.50%</t>
  </si>
  <si>
    <t>BGC</t>
  </si>
  <si>
    <t>RG&amp;E &amp; GNPP</t>
  </si>
  <si>
    <t>Modified agreement monthly payment amount</t>
  </si>
  <si>
    <t>United Illuminating Company (UI)</t>
  </si>
  <si>
    <t>21 years</t>
  </si>
  <si>
    <t>Maximum amount of commitment to purchase renewable energy credits (recs) from new facilities behind distribution customer meters</t>
  </si>
  <si>
    <t>Maximum annual commitment level obligation after year six</t>
  </si>
  <si>
    <t>Additional maximum annual commitment</t>
  </si>
  <si>
    <t>Number of power purchase agreements | agreement</t>
  </si>
  <si>
    <t>Proposed off shore wind | MW</t>
  </si>
  <si>
    <t>Solicitation period</t>
  </si>
  <si>
    <t>6 years</t>
  </si>
  <si>
    <t>Vineyard Wind</t>
  </si>
  <si>
    <t>Ginna Nuclear Power Plant LLC</t>
  </si>
  <si>
    <t>Single-unit pressurized water reactor | MW</t>
  </si>
  <si>
    <t>30.00%</t>
  </si>
  <si>
    <t>GenConn Devon | Electric Transmission and Distribution</t>
  </si>
  <si>
    <t>Revenue requirements for equity investment in peaking generation</t>
  </si>
  <si>
    <t>GenConn Middletown | Electric Transmission and Distribution</t>
  </si>
  <si>
    <t>Subsequent Event | Power Tax</t>
  </si>
  <si>
    <t>32 years 6 months</t>
  </si>
  <si>
    <t>Subsequent Event | Central Maine Power</t>
  </si>
  <si>
    <t>7.00%</t>
  </si>
  <si>
    <t>ROE reduction</t>
  </si>
  <si>
    <t>1.00%</t>
  </si>
  <si>
    <t>Customer service performance period</t>
  </si>
  <si>
    <t>18 months</t>
  </si>
  <si>
    <t>Proposed distribution tariff rate decrease based on return on equity</t>
  </si>
  <si>
    <t>8.25%</t>
  </si>
  <si>
    <t>0.75%</t>
  </si>
  <si>
    <t>Distribution revenue requirement</t>
  </si>
  <si>
    <t>3.00%</t>
  </si>
  <si>
    <t>Min. | Central Maine Power</t>
  </si>
  <si>
    <t>Proposed distribution tariff rate decrease</t>
  </si>
  <si>
    <t>Max. | Central Maine Power</t>
  </si>
  <si>
    <t>Electricity | NYPSC</t>
  </si>
  <si>
    <t>Amount of proposed ROE</t>
  </si>
  <si>
    <t>Electricity | RG&amp;E</t>
  </si>
  <si>
    <t>Requested increase in costs</t>
  </si>
  <si>
    <t>Electricity | NYSEG</t>
  </si>
  <si>
    <t>Derivative financial instruments - gas | NYPSC</t>
  </si>
  <si>
    <t>Derivative financial instruments - gas | RG&amp;E</t>
  </si>
  <si>
    <t>Derivative financial instruments - gas | NYSEG</t>
  </si>
  <si>
    <t>GenConn</t>
  </si>
  <si>
    <t>Equity interest percentage</t>
  </si>
  <si>
    <t>Dirigo Solar, LLC | CMP Distribution</t>
  </si>
  <si>
    <t>Maine Aqua Ventus I GP LLC | CMP Distribution</t>
  </si>
  <si>
    <t>DEEP</t>
  </si>
  <si>
    <t>Number of projects | project</t>
  </si>
  <si>
    <t>Derivative, non-monetary notional amount, energy measure (in MWh) | MWh</t>
  </si>
  <si>
    <t>Industry Regulation - Electric and Gas Delivery Rate Increase (Details) - USD ($) $ in Millions</t>
  </si>
  <si>
    <t>May 01, 2018</t>
  </si>
  <si>
    <t>May 01, 2017</t>
  </si>
  <si>
    <t>May 01, 2016</t>
  </si>
  <si>
    <t>Rate Increase</t>
  </si>
  <si>
    <t>Delivery Rate Increase</t>
  </si>
  <si>
    <t>4.10%</t>
  </si>
  <si>
    <t>7.30%</t>
  </si>
  <si>
    <t>5.70%</t>
  </si>
  <si>
    <t>5.00%</t>
  </si>
  <si>
    <t>0.70%</t>
  </si>
  <si>
    <t>5.20%</t>
  </si>
  <si>
    <t>4.40%</t>
  </si>
  <si>
    <t>Industry Regulation - Rate Increases (Details) $ in Millions</t>
  </si>
  <si>
    <t>NYSEG | Electricity</t>
  </si>
  <si>
    <t>Public Utility, Property, Plant and Equipment [Line Items]</t>
  </si>
  <si>
    <t>Requested Revenue Increase</t>
  </si>
  <si>
    <t>Delivery Revenue</t>
  </si>
  <si>
    <t>20.40%</t>
  </si>
  <si>
    <t>Total Revenue</t>
  </si>
  <si>
    <t>10.40%</t>
  </si>
  <si>
    <t>NYSEG | Gas</t>
  </si>
  <si>
    <t>1.40%</t>
  </si>
  <si>
    <t>RG&amp;E | Electricity</t>
  </si>
  <si>
    <t>RG&amp;E | Gas</t>
  </si>
  <si>
    <t>3.30%</t>
  </si>
  <si>
    <t>Regulatory Assets and Liabilities - Regulatory Assets Narrative (Details) - USD ($) $ in Millions</t>
  </si>
  <si>
    <t>Jun. 30, 2017</t>
  </si>
  <si>
    <t>Unrecorded regulatory assets</t>
  </si>
  <si>
    <t>Regulatory Assets [Line Items]</t>
  </si>
  <si>
    <t>Deferred costs</t>
  </si>
  <si>
    <t>Unfunded future income tax expense collection period</t>
  </si>
  <si>
    <t>50 years</t>
  </si>
  <si>
    <t>New York | Min.</t>
  </si>
  <si>
    <t>Deferred income tax recovery period</t>
  </si>
  <si>
    <t>27 years</t>
  </si>
  <si>
    <t>New York | Max.</t>
  </si>
  <si>
    <t>39 years</t>
  </si>
  <si>
    <t>Deferred storm costs not included in joint proposal</t>
  </si>
  <si>
    <t>NYSEG | Storm costs, ten year recovery</t>
  </si>
  <si>
    <t>NYSEG | Storm costs</t>
  </si>
  <si>
    <t>Regulatory Assets and Liabilities - Schedule of Regulatory Assets (Details) - USD ($) $ in Millions</t>
  </si>
  <si>
    <t>Total regulatory assets</t>
  </si>
  <si>
    <t>Less: current portion</t>
  </si>
  <si>
    <t>Total non-current regulatory assets</t>
  </si>
  <si>
    <t>Pension and other post-retirement benefits cost deferrals</t>
  </si>
  <si>
    <t>Pension and other post-retirement benefits</t>
  </si>
  <si>
    <t>Rate adjustment mechanism</t>
  </si>
  <si>
    <t>Reliability support services</t>
  </si>
  <si>
    <t>Revenue decoupling mechanism</t>
  </si>
  <si>
    <t>Transmission revenue reconciliation mechanism</t>
  </si>
  <si>
    <t>Contracts for differences</t>
  </si>
  <si>
    <t>Hardship programs</t>
  </si>
  <si>
    <t>Plant decommissioning</t>
  </si>
  <si>
    <t>Deferred purchased gas</t>
  </si>
  <si>
    <t>Deferred transmission expense</t>
  </si>
  <si>
    <t>Debt premium</t>
  </si>
  <si>
    <t>Unamortized losses on reacquired debt</t>
  </si>
  <si>
    <t>Unfunded future income taxes</t>
  </si>
  <si>
    <t>Federal tax depreciation normalization adjustment</t>
  </si>
  <si>
    <t>Asset retirement obligation</t>
  </si>
  <si>
    <t>Deferred meter replacement costs</t>
  </si>
  <si>
    <t>Regulatory Assets and Liabilities - Schedule of Regulatory Liabilities (Details) - USD ($) $ in Millions</t>
  </si>
  <si>
    <t>Regulatory Liabilities [Line Items]</t>
  </si>
  <si>
    <t>Total regulatory liabilities</t>
  </si>
  <si>
    <t>Total non-current regulatory liabilities</t>
  </si>
  <si>
    <t>Energy efficiency portfolio standard</t>
  </si>
  <si>
    <t>Gas supply charge and deferred natural gas cost</t>
  </si>
  <si>
    <t>Carrying costs on deferred income tax bonus depreciation</t>
  </si>
  <si>
    <t>Carrying costs on deferred income tax - Mixed Services 263(a)</t>
  </si>
  <si>
    <t>2017 Tax Act</t>
  </si>
  <si>
    <t>Accrued removal obligations</t>
  </si>
  <si>
    <t>Asset sale gain account</t>
  </si>
  <si>
    <t>Economic development</t>
  </si>
  <si>
    <t>Positive benefit adjustment</t>
  </si>
  <si>
    <t>Theoretical reserve flow thru impact</t>
  </si>
  <si>
    <t>Deferred property tax</t>
  </si>
  <si>
    <t>Net plant reconciliation</t>
  </si>
  <si>
    <t>Variable rate debt</t>
  </si>
  <si>
    <t>Rate refund – FERC ROE proceeding</t>
  </si>
  <si>
    <t>Transmission congestion contracts</t>
  </si>
  <si>
    <t>Merger-related rate credits</t>
  </si>
  <si>
    <t>Accumulated deferred investment tax credits</t>
  </si>
  <si>
    <t>Earnings sharing provisions</t>
  </si>
  <si>
    <t>Middletown/Norwalk local transmission network service collections</t>
  </si>
  <si>
    <t>Low income programs</t>
  </si>
  <si>
    <t>Non-firm margin sharing credits</t>
  </si>
  <si>
    <t>New York 2018 winter storm settlement</t>
  </si>
  <si>
    <t>Regulatory Assets and Liabilities - Regulatory Liabilities Narrative (Details) $ in Millions</t>
  </si>
  <si>
    <t>Dec. 31, 2019USD ($)station</t>
  </si>
  <si>
    <t>Regulatory liability, amortization period</t>
  </si>
  <si>
    <t>New York</t>
  </si>
  <si>
    <t>UIL Holdings</t>
  </si>
  <si>
    <t>Business combination merger related rate credits | $</t>
  </si>
  <si>
    <t>Oswego | New York</t>
  </si>
  <si>
    <t>Number of nuclear generating stations | station</t>
  </si>
  <si>
    <t>NYSEG and RG&amp;E</t>
  </si>
  <si>
    <t>Goodwill and Intangible assets - Schedule of Goodwill by Reportable Segment (Details) - USD ($) $ in Millions</t>
  </si>
  <si>
    <t>Goodwill [Line Items]</t>
  </si>
  <si>
    <t>Goodwill and Intangible assets - Additional Information (Details)</t>
  </si>
  <si>
    <t>Dec. 16, 2015USD ($)</t>
  </si>
  <si>
    <t>Dec. 31, 2019USD ($)reporting_unit</t>
  </si>
  <si>
    <t>Dec. 31, 2017USD ($)</t>
  </si>
  <si>
    <t>Dec. 31, 2002USD ($)</t>
  </si>
  <si>
    <t>Dec. 31, 2000USD ($)</t>
  </si>
  <si>
    <t>Goodwill reduction</t>
  </si>
  <si>
    <t>Impairment of goodwill</t>
  </si>
  <si>
    <t>Amortization expense</t>
  </si>
  <si>
    <t>Maine Reporting Unit</t>
  </si>
  <si>
    <t>New York Reporting Unit</t>
  </si>
  <si>
    <t>UIL Reporting Unit</t>
  </si>
  <si>
    <t>Poseidon Project</t>
  </si>
  <si>
    <t>Ownership percentage sold</t>
  </si>
  <si>
    <t>Number of reporting units | reporting_unit</t>
  </si>
  <si>
    <t>Goodwill and Intangible assets - Summary of Intangible Assets (Details) - USD ($) $ in Millions</t>
  </si>
  <si>
    <t>Gross Carrying Amount</t>
  </si>
  <si>
    <t>Accumulated Amortization</t>
  </si>
  <si>
    <t>Net Carrying Amount</t>
  </si>
  <si>
    <t>Wind development</t>
  </si>
  <si>
    <t>Goodwill and Intangible assets - Schedule of Amortization Expense (Details) $ in Millions</t>
  </si>
  <si>
    <t>Year ending December 31,</t>
  </si>
  <si>
    <t>2020</t>
  </si>
  <si>
    <t>2021</t>
  </si>
  <si>
    <t>2022</t>
  </si>
  <si>
    <t>2023</t>
  </si>
  <si>
    <t>2024</t>
  </si>
  <si>
    <t>Property, Plant and Equipment - Schedule of Property, Plant and Equipment (Details) - USD ($) $ in Millions</t>
  </si>
  <si>
    <t>Total Property, Plant and Equipment in Service</t>
  </si>
  <si>
    <t>Total accumulated depreciation</t>
  </si>
  <si>
    <t>Total Net Property, Plant and Equipment in Service</t>
  </si>
  <si>
    <t>Construction work in progress</t>
  </si>
  <si>
    <t>Total Property, Plant and Equipment</t>
  </si>
  <si>
    <t>Capital lease obligations</t>
  </si>
  <si>
    <t>Accumulated amortization of capitalized leases</t>
  </si>
  <si>
    <t>Electric generation, distribution, transmission and other</t>
  </si>
  <si>
    <t>Natural gas transportation, distribution and other</t>
  </si>
  <si>
    <t>Other common operating property</t>
  </si>
  <si>
    <t>Regulated</t>
  </si>
  <si>
    <t>Regulated | Electric generation, distribution, transmission and other</t>
  </si>
  <si>
    <t>Regulated | Natural gas transportation, distribution and other</t>
  </si>
  <si>
    <t>Regulated | Other common operating property</t>
  </si>
  <si>
    <t>Nonregulated</t>
  </si>
  <si>
    <t>Nonregulated | Electric generation, distribution, transmission and other</t>
  </si>
  <si>
    <t>Nonregulated | Natural gas transportation, distribution and other</t>
  </si>
  <si>
    <t>Nonregulated | Other common operating property</t>
  </si>
  <si>
    <t>Property, Plant and Equipment - Additional Information (Details) - USD ($) $ in Millions</t>
  </si>
  <si>
    <t>Interest costs capitalized</t>
  </si>
  <si>
    <t>Accrued liabilities for property, plant and equipment additions</t>
  </si>
  <si>
    <t>Tangible asset impairment charges</t>
  </si>
  <si>
    <t>Depreciation</t>
  </si>
  <si>
    <t>Asset retirement obligations - Reconciliation of ARO (Details) - USD ($) $ in Millions</t>
  </si>
  <si>
    <t>Asset Retirement Obligation, Roll Forward Analysis [Roll Forward]</t>
  </si>
  <si>
    <t>Beginning Balance</t>
  </si>
  <si>
    <t>Liabilities settled during the year</t>
  </si>
  <si>
    <t>Liabilities incurred during the year</t>
  </si>
  <si>
    <t>Accretion expense</t>
  </si>
  <si>
    <t>Revisions in estimated cash flows</t>
  </si>
  <si>
    <t>Ending Balance</t>
  </si>
  <si>
    <t>Asset retirement obligations - Additional Information (Details) - USD ($) $ in Millions</t>
  </si>
  <si>
    <t>Asset retirement obligation, restricted cash</t>
  </si>
  <si>
    <t>Debt - Schedule of Long-term Debt (Details) - USD ($) $ in Millions</t>
  </si>
  <si>
    <t>Debt Instrument [Line Items]</t>
  </si>
  <si>
    <t>Unamortized debt issuance costs and discount</t>
  </si>
  <si>
    <t>Total Debt</t>
  </si>
  <si>
    <t>Less: debt due within one year, included in current liabilities</t>
  </si>
  <si>
    <t>Total Non-current Debt</t>
  </si>
  <si>
    <t>First mortgage bonds - fixed</t>
  </si>
  <si>
    <t>Long-term debt</t>
  </si>
  <si>
    <t>Bond pledged as collateral</t>
  </si>
  <si>
    <t>First mortgage bonds - fixed | Min.</t>
  </si>
  <si>
    <t>Debt instrument, interest rate</t>
  </si>
  <si>
    <t>3.07%</t>
  </si>
  <si>
    <t>First mortgage bonds - fixed | Max.</t>
  </si>
  <si>
    <t>8.00%</t>
  </si>
  <si>
    <t>10.06%</t>
  </si>
  <si>
    <t>Unsecured pollution control notes - fixed</t>
  </si>
  <si>
    <t>Unsecured pollution control notes - fixed | Min.</t>
  </si>
  <si>
    <t>2.00%</t>
  </si>
  <si>
    <t>Unsecured pollution control notes - fixed | Max.</t>
  </si>
  <si>
    <t>3.50%</t>
  </si>
  <si>
    <t>Term loan - variable</t>
  </si>
  <si>
    <t>2.40%</t>
  </si>
  <si>
    <t>Other various non-current debt - fixed</t>
  </si>
  <si>
    <t>Other various non-current debt - fixed | Min.</t>
  </si>
  <si>
    <t>Other various non-current debt - fixed | Max.</t>
  </si>
  <si>
    <t>10.48%</t>
  </si>
  <si>
    <t>Obligations under capital leases | Min.</t>
  </si>
  <si>
    <t>4.00%</t>
  </si>
  <si>
    <t>Obligations under capital leases | Max.</t>
  </si>
  <si>
    <t>4.44%</t>
  </si>
  <si>
    <t>Debt - Additional Information (Details) - USD ($)</t>
  </si>
  <si>
    <t>Sep. 05, 2019</t>
  </si>
  <si>
    <t>Aug. 27, 2019</t>
  </si>
  <si>
    <t>Jun. 03, 2019</t>
  </si>
  <si>
    <t>May 31, 2019</t>
  </si>
  <si>
    <t>May 16, 2019</t>
  </si>
  <si>
    <t>Apr. 01, 2019</t>
  </si>
  <si>
    <t>Jan. 15, 2019</t>
  </si>
  <si>
    <t>Estimated fair value of debt</t>
  </si>
  <si>
    <t>Commercial paper</t>
  </si>
  <si>
    <t>UIL Credit Facility</t>
  </si>
  <si>
    <t>Credit facility maximum borrowing capacity</t>
  </si>
  <si>
    <t>AVANGRID Credit Facility | Min.</t>
  </si>
  <si>
    <t>Credit facility initial fees range</t>
  </si>
  <si>
    <t>0.10%</t>
  </si>
  <si>
    <t>AVANGRID Credit Facility | Max.</t>
  </si>
  <si>
    <t>0.175%</t>
  </si>
  <si>
    <t>Senior Unsecured Notes Due 2029</t>
  </si>
  <si>
    <t>Debt instrument principal amount</t>
  </si>
  <si>
    <t>Senior Notes | Senior Notes Due 2029 through 2049</t>
  </si>
  <si>
    <t>Senior Notes | Senior Notes Due 2029 through 2049 | Min.</t>
  </si>
  <si>
    <t>Interest rate on outstanding loans</t>
  </si>
  <si>
    <t>4.07%</t>
  </si>
  <si>
    <t>Senior Notes | Senior Notes Due 2029 through 2049 | Max.</t>
  </si>
  <si>
    <t>4.52%</t>
  </si>
  <si>
    <t>Senior Notes | Senior Notes Due 2024</t>
  </si>
  <si>
    <t>2.65%</t>
  </si>
  <si>
    <t>Senior Notes | Senior Unsecured Notes Due 2029</t>
  </si>
  <si>
    <t>3.80%</t>
  </si>
  <si>
    <t>Senior Notes | Senior Notes Due 2026 through 2034</t>
  </si>
  <si>
    <t>Senior Notes | Senior Notes Due 2026 through 2034 | Min.</t>
  </si>
  <si>
    <t>3.87%</t>
  </si>
  <si>
    <t>Senior Notes | Senior Notes Due 2026 through 2034 | Max.</t>
  </si>
  <si>
    <t>4.20%</t>
  </si>
  <si>
    <t>Senior Notes | Senior Notes Due 2027</t>
  </si>
  <si>
    <t>3.10%</t>
  </si>
  <si>
    <t>Senior Notes | Senior Notes Due 2049</t>
  </si>
  <si>
    <t>Term Loan Credit</t>
  </si>
  <si>
    <t>Line of Credit</t>
  </si>
  <si>
    <t>Credit facility remaining borrowing capacity</t>
  </si>
  <si>
    <t>Line of Credit | Revolving Credit Facility</t>
  </si>
  <si>
    <t>Line of Credit | AVANGRID Credit Facility</t>
  </si>
  <si>
    <t>Extension term</t>
  </si>
  <si>
    <t>Line of Credit | NYSEG, RGE, CMP and UI | AVANGRID Credit Facility</t>
  </si>
  <si>
    <t>Line of Credit | CNG and SCG | AVANGRID Credit Facility</t>
  </si>
  <si>
    <t>Line of Credit | BGC | AVANGRID Credit Facility</t>
  </si>
  <si>
    <t>Line of Credit | Iberdrola Financiacion S A U | Revolving Credit Facility</t>
  </si>
  <si>
    <t>0.105%</t>
  </si>
  <si>
    <t>Credit facility amount drawn</t>
  </si>
  <si>
    <t>London Interbank Offered Rate (LIBOR) | Term Loan Credit</t>
  </si>
  <si>
    <t>Floating interest rate</t>
  </si>
  <si>
    <t>Debt - Schedule of Maturities and Repayments of Long-term Debt (Details) $ in Millions</t>
  </si>
  <si>
    <t>Fair Value of Financial Instruments and Fair Value Measurements - Additional Information (Details) - USD ($) $ in Millions</t>
  </si>
  <si>
    <t>Fair Value, Assets and Liabilities Measured on Recurring and Nonrecurring Basis [Line Items]</t>
  </si>
  <si>
    <t>Restricted cash</t>
  </si>
  <si>
    <t>Fair value input, gas or power delivery period (in years)</t>
  </si>
  <si>
    <t>2 years</t>
  </si>
  <si>
    <t>Percentage of electric load obligations using contracts for a NYISO location</t>
  </si>
  <si>
    <t>Fair Value of Financial Instruments and Fair Value Measurements - Fair Value of Assets and Liabilities (Details) - USD ($) $ in Millions</t>
  </si>
  <si>
    <t>Netting</t>
  </si>
  <si>
    <t>Equity and other investments with readily determinable fair values</t>
  </si>
  <si>
    <t>Derivative financial instruments - power</t>
  </si>
  <si>
    <t>Derivative financial instruments - gas</t>
  </si>
  <si>
    <t>Derivative financial instruments – Other</t>
  </si>
  <si>
    <t>Level 1</t>
  </si>
  <si>
    <t>Level 1 | Equity and other investments with readily determinable fair values</t>
  </si>
  <si>
    <t>Level 1 | Derivative financial instruments - power</t>
  </si>
  <si>
    <t>Level 1 | Derivative financial instruments - gas</t>
  </si>
  <si>
    <t>Level 1 | Contracts for differences</t>
  </si>
  <si>
    <t>Level 1 | Derivative financial instruments – Other</t>
  </si>
  <si>
    <t>Level 2</t>
  </si>
  <si>
    <t>Level 2 | Equity and other investments with readily determinable fair values</t>
  </si>
  <si>
    <t>Level 2 | Derivative financial instruments - power</t>
  </si>
  <si>
    <t>Level 2 | Derivative financial instruments - gas</t>
  </si>
  <si>
    <t>Level 2 | Contracts for differences</t>
  </si>
  <si>
    <t>Level 2 | Derivative financial instruments – Other</t>
  </si>
  <si>
    <t>Level 3</t>
  </si>
  <si>
    <t>Level 3 | Equity and other investments with readily determinable fair values</t>
  </si>
  <si>
    <t>Level 3 | Derivative financial instruments - power</t>
  </si>
  <si>
    <t>Level 3 | Derivative financial instruments - gas</t>
  </si>
  <si>
    <t>Level 3 | Contracts for differences</t>
  </si>
  <si>
    <t>Level 3 | Derivative financial instruments – Other</t>
  </si>
  <si>
    <t>Fair Value of Financial Instruments and Fair Value Measurements - Reconciliation of Changes in Fair Value of Financial Instruments (Details) - USD ($) $ in Millions</t>
  </si>
  <si>
    <t>Fair Value, Net Derivative Asset (Liability) Measured on Recurring Basis, Unobservable Input Reconciliation [Roll Forward]</t>
  </si>
  <si>
    <t>Fair value as of January 1,</t>
  </si>
  <si>
    <t>Gains for the year recognized in operating revenues</t>
  </si>
  <si>
    <t>Losses for the year recognized in operating revenues</t>
  </si>
  <si>
    <t>Total gains or losses for the period recognized in operating revenues</t>
  </si>
  <si>
    <t>Gains recognized in OCI</t>
  </si>
  <si>
    <t>Losses recognized in OCI</t>
  </si>
  <si>
    <t>Total gains or losses recognized in OCI</t>
  </si>
  <si>
    <t>Net change recognized in regulatory assets and liabilities</t>
  </si>
  <si>
    <t>Purchases</t>
  </si>
  <si>
    <t>Settlements</t>
  </si>
  <si>
    <t>Transfers out of Level 3</t>
  </si>
  <si>
    <t>Fair value as of December 31,</t>
  </si>
  <si>
    <t>Gains for the year included in operating revenues attributable to the change in unrealized gains relating to financial instruments still held at the reporting date</t>
  </si>
  <si>
    <t>Fair Value of Financial Instruments and Fair Value Measurements - Valuation of Instruments (Details) - Observable and extrapolated forward gas and power prices not all of which can be corroborated by market data for identical or similar products</t>
  </si>
  <si>
    <t>Dec. 31, 2019$ / MWh</t>
  </si>
  <si>
    <t>NYMEX | Avg.</t>
  </si>
  <si>
    <t>Fair Value Measurement Inputs and Valuation Techniques [Line Items]</t>
  </si>
  <si>
    <t>Discount rate</t>
  </si>
  <si>
    <t>NYMEX | Max.</t>
  </si>
  <si>
    <t>NYMEX | Min.</t>
  </si>
  <si>
    <t>Indiana Hub | Avg.</t>
  </si>
  <si>
    <t>Indiana Hub | Max.</t>
  </si>
  <si>
    <t>Indiana Hub | Min.</t>
  </si>
  <si>
    <t>Mid C | Avg.</t>
  </si>
  <si>
    <t>Mid C | Max.</t>
  </si>
  <si>
    <t>Mid C | Min.</t>
  </si>
  <si>
    <t>Minn Hub | Avg.</t>
  </si>
  <si>
    <t>Minn Hub | Max.</t>
  </si>
  <si>
    <t>Minn Hub | Min.</t>
  </si>
  <si>
    <t>Noil Hub | Avg.</t>
  </si>
  <si>
    <t>Noil Hub | Max.</t>
  </si>
  <si>
    <t>Noil Hub | Min.</t>
  </si>
  <si>
    <t>Ercot S hub | Avg.</t>
  </si>
  <si>
    <t>Ercot S hub | Max.</t>
  </si>
  <si>
    <t>Ercot S hub | Min.</t>
  </si>
  <si>
    <t>Fair Value of Financial Instruments and Fair Value Measurements - Schedule of Fair Value Measurement (Details) - Contracts for differences - Level 3</t>
  </si>
  <si>
    <t>Min. | Risk of non-performance</t>
  </si>
  <si>
    <t>Min. | Discount rate</t>
  </si>
  <si>
    <t>Min. | Forward pricing</t>
  </si>
  <si>
    <t>Max. | Risk of non-performance</t>
  </si>
  <si>
    <t>Max. | Discount rate</t>
  </si>
  <si>
    <t>Max. | Forward pricing</t>
  </si>
  <si>
    <t>Derivative Instruments and Hedging - Offsetting of Derivatives, Locations in Consolidated Balance Sheet and Amounts of Derivatives (Details) - USD ($) $ in Millions</t>
  </si>
  <si>
    <t>Derivative Instruments and Hedging Activities Disclosures [Line Items]</t>
  </si>
  <si>
    <t>Cash collateral (payable) receivable, asset</t>
  </si>
  <si>
    <t>Current Liabilities | Designated as hedging instruments</t>
  </si>
  <si>
    <t>Networks | Current Assets</t>
  </si>
  <si>
    <t>Total derivatives before offset of cash collateral, asset</t>
  </si>
  <si>
    <t>Total derivatives as presented in the balance sheet</t>
  </si>
  <si>
    <t>Networks | Current Assets | Not designated as hedging instruments</t>
  </si>
  <si>
    <t>Networks | Current Assets | Designated as hedging instruments</t>
  </si>
  <si>
    <t>Networks | Noncurrent Assets</t>
  </si>
  <si>
    <t>Networks | Noncurrent Assets | Not designated as hedging instruments</t>
  </si>
  <si>
    <t>Networks | Noncurrent Assets | Designated as hedging instruments</t>
  </si>
  <si>
    <t>Networks | Current Liabilities</t>
  </si>
  <si>
    <t>Total derivatives before offset of cash collateral, liability</t>
  </si>
  <si>
    <t>Cash collateral (payable) receivable, liability</t>
  </si>
  <si>
    <t>Networks | Current Liabilities | Not designated as hedging instruments</t>
  </si>
  <si>
    <t>Networks | Current Liabilities | Designated as hedging instruments</t>
  </si>
  <si>
    <t>Networks | Noncurrent Liabilities</t>
  </si>
  <si>
    <t>Networks | Noncurrent Liabilities | Not designated as hedging instruments</t>
  </si>
  <si>
    <t>Networks | Noncurrent Liabilities | Designated as hedging instruments</t>
  </si>
  <si>
    <t>Renewables | Current Assets</t>
  </si>
  <si>
    <t>Renewables | Current Assets | Not designated as hedging instruments</t>
  </si>
  <si>
    <t>Renewables | Current Assets | Designated as hedging instruments</t>
  </si>
  <si>
    <t>Renewables | Noncurrent Assets</t>
  </si>
  <si>
    <t>Renewables | Noncurrent Assets | Not designated as hedging instruments</t>
  </si>
  <si>
    <t>Renewables | Noncurrent Assets | Designated as hedging instruments</t>
  </si>
  <si>
    <t>Renewables | Current Liabilities</t>
  </si>
  <si>
    <t>Renewables | Current Liabilities | Not designated as hedging instruments</t>
  </si>
  <si>
    <t>Renewables | Current Liabilities | Designated as hedging instruments</t>
  </si>
  <si>
    <t>Renewables | Noncurrent Liabilities</t>
  </si>
  <si>
    <t>Renewables | Noncurrent Liabilities | Not designated as hedging instruments</t>
  </si>
  <si>
    <t>Renewables | Noncurrent Liabilities | Designated as hedging instruments</t>
  </si>
  <si>
    <t>Derivative Instruments and Hedging - Net Notional Volume (Details) gal in Millions, MWh in Millions, MMBTU in Millions</t>
  </si>
  <si>
    <t>Dec. 31, 2019MWhMMBTUgal</t>
  </si>
  <si>
    <t>Dec. 31, 2018MWhMMBTUgal</t>
  </si>
  <si>
    <t>Networks | Wholesale electricity contracts | Long</t>
  </si>
  <si>
    <t>Derivative, non-monetary notional amount, energy measure | MWh</t>
  </si>
  <si>
    <t>Networks | Natural Gas Contracts | Long</t>
  </si>
  <si>
    <t>Derivative, non-monetary notional amount, energy measure</t>
  </si>
  <si>
    <t>Networks | Fleet Fuel Contracts | Long</t>
  </si>
  <si>
    <t>Derivative, non-monetary notional amount | gal</t>
  </si>
  <si>
    <t>Renewables | Long | Basis Swaps</t>
  </si>
  <si>
    <t>Renewables | Short | Basis Swaps</t>
  </si>
  <si>
    <t>Renewables | Wholesale electricity contracts | Long</t>
  </si>
  <si>
    <t>Renewables | Wholesale electricity contracts | Short</t>
  </si>
  <si>
    <t>Renewables | Natural gas and other fuel purchase contracts | Long</t>
  </si>
  <si>
    <t>Renewables | Financial power contracts</t>
  </si>
  <si>
    <t>Derivative Instruments and Hedging - Summary of Unrealized Gains and Losses from Fair Value Adjustments (Details) - USD ($) $ in Millions</t>
  </si>
  <si>
    <t>Derivative Assets</t>
  </si>
  <si>
    <t>Loss (Gain) Reclassified from Regulatory Assets/Liabilities into Income</t>
  </si>
  <si>
    <t>Derivative Liabilities</t>
  </si>
  <si>
    <t>Electricity</t>
  </si>
  <si>
    <t>Electricity | Regulatory Assets</t>
  </si>
  <si>
    <t>Loss or Gain Recognized in Regulatory Assets/Liabilities</t>
  </si>
  <si>
    <t>Electricity | Regulatory Liabilities</t>
  </si>
  <si>
    <t>Natural Gas</t>
  </si>
  <si>
    <t>Natural Gas | Regulatory Assets</t>
  </si>
  <si>
    <t>Natural Gas | Regulatory Liabilities</t>
  </si>
  <si>
    <t>Derivative Instruments and Hedging - Additional Information (Details)</t>
  </si>
  <si>
    <t>Jan. 31, 2020USD ($)instrument</t>
  </si>
  <si>
    <t>Jun. 20, 2019USD ($)</t>
  </si>
  <si>
    <t>May 31, 2019USD ($)</t>
  </si>
  <si>
    <t>Net derivative losses related to discontinued cash flow hedges</t>
  </si>
  <si>
    <t>Gain reclassified from regulatory assets and liabilities into income</t>
  </si>
  <si>
    <t>Cash collateral pledged</t>
  </si>
  <si>
    <t>Aggregate fair value of all derivative instruments with credit risk related contingent features that are in a liability position</t>
  </si>
  <si>
    <t>Interest Rate Swap</t>
  </si>
  <si>
    <t>Net loss in accumulated OCI related to discontinued cash flow hedge</t>
  </si>
  <si>
    <t>Amortization of net loss</t>
  </si>
  <si>
    <t>Debt instrument, face amount</t>
  </si>
  <si>
    <t>Networks | Cash Flow Hedging</t>
  </si>
  <si>
    <t>Forward contract to hedge foreign currency exchange risk</t>
  </si>
  <si>
    <t>Unrealized loss</t>
  </si>
  <si>
    <t>Unrealized loss, estimate of time to transfer</t>
  </si>
  <si>
    <t>12 months</t>
  </si>
  <si>
    <t>Networks | Cash Flow Hedging | Fuel Derivatives | Max.</t>
  </si>
  <si>
    <t>Maximum period of time of cash flow hedges</t>
  </si>
  <si>
    <t>Networks | Cash Flow Hedging | Forward starting swaps</t>
  </si>
  <si>
    <t>Net loss related to previously settled forward starting swaps</t>
  </si>
  <si>
    <t>Renewables | Cash Flow Hedging</t>
  </si>
  <si>
    <t>UI</t>
  </si>
  <si>
    <t>Derivative collateral obligation to be paid in decrease in credit rating below investment grade</t>
  </si>
  <si>
    <t>Contracts for differences | UI</t>
  </si>
  <si>
    <t>Percentage of cost or benefit on contract allocated to customers</t>
  </si>
  <si>
    <t>20.00%</t>
  </si>
  <si>
    <t>Contracts for differences | CL&amp;P</t>
  </si>
  <si>
    <t>80.00%</t>
  </si>
  <si>
    <t>Subsequent Event | Interest Rate Swap</t>
  </si>
  <si>
    <t>Number of instruments held | instrument</t>
  </si>
  <si>
    <t>Notional amount</t>
  </si>
  <si>
    <t>Derivative Instruments and Hedging - Effect of Derivatives in Cash Flow Hedging (Details) - USD ($) $ in Millions</t>
  </si>
  <si>
    <t>(Loss) Gain Recognized in OCI on Derivatives (a)</t>
  </si>
  <si>
    <t>Interest expense</t>
  </si>
  <si>
    <t>Loss (Gain) Reclassified from Accumulated OCI into Income</t>
  </si>
  <si>
    <t>Interest rate contracts</t>
  </si>
  <si>
    <t>Interest rate contracts | Interest expense</t>
  </si>
  <si>
    <t>Interest rate contracts | Networks | Interest expense</t>
  </si>
  <si>
    <t>Commodity contracts | Networks | Purchased power, natural gas and fuel used</t>
  </si>
  <si>
    <t>Commodity contracts | Renewables</t>
  </si>
  <si>
    <t>Commodity contracts | Renewables | Operating revenues</t>
  </si>
  <si>
    <t>Foreign currency exchange contracts | Networks | Purchased power, natural gas and fuel used</t>
  </si>
  <si>
    <t>Derivative Instruments and Hedging - Fair Value of Derivative Contract (Details) - Renewables - USD ($) $ in Millions</t>
  </si>
  <si>
    <t>Financial power contracts</t>
  </si>
  <si>
    <t>Long | Wholesale electricity contracts</t>
  </si>
  <si>
    <t>Long | Natural gas and other fuel purchase contracts</t>
  </si>
  <si>
    <t>Long | Basis Swaps</t>
  </si>
  <si>
    <t>Short | Wholesale electricity contracts</t>
  </si>
  <si>
    <t>Derivative Instruments and Hedging - Effect of Trading and Non Trading Derivatives (Details) - USD ($) $ in Millions</t>
  </si>
  <si>
    <t>Total Gain (Loss)</t>
  </si>
  <si>
    <t>Renewables | Trading</t>
  </si>
  <si>
    <t>Renewables | Trading | Wholesale electricity contracts | Long</t>
  </si>
  <si>
    <t>Renewables | Trading | Wholesale electricity contracts | Short</t>
  </si>
  <si>
    <t>Renewables | Trading | Financial power contracts</t>
  </si>
  <si>
    <t>Renewables | Trading | Financial and natural gas contracts</t>
  </si>
  <si>
    <t>Renewables | Trading | Natural gas and other fuel purchase contracts</t>
  </si>
  <si>
    <t>Renewables | Non-trading</t>
  </si>
  <si>
    <t>Renewables | Non-trading | Wholesale electricity contracts | Long</t>
  </si>
  <si>
    <t>Renewables | Non-trading | Wholesale electricity contracts | Short</t>
  </si>
  <si>
    <t>Renewables | Non-trading | Financial power contracts</t>
  </si>
  <si>
    <t>Renewables | Non-trading | Financial and natural gas contracts</t>
  </si>
  <si>
    <t>Renewables | Non-trading | Natural gas and other fuel purchase contracts</t>
  </si>
  <si>
    <t>Renewables | Operating Revenues | Trading</t>
  </si>
  <si>
    <t>Renewables | Operating Revenues | Trading | Wholesale electricity contracts | Long</t>
  </si>
  <si>
    <t>Renewables | Operating Revenues | Trading | Wholesale electricity contracts | Short</t>
  </si>
  <si>
    <t>Renewables | Operating Revenues | Trading | Financial power contracts</t>
  </si>
  <si>
    <t>Renewables | Operating Revenues | Trading | Financial and natural gas contracts</t>
  </si>
  <si>
    <t>Renewables | Operating Revenues | Non-trading</t>
  </si>
  <si>
    <t>Renewables | Operating Revenues | Non-trading | Wholesale electricity contracts | Long</t>
  </si>
  <si>
    <t>Renewables | Operating Revenues | Non-trading | Wholesale electricity contracts | Short</t>
  </si>
  <si>
    <t>Renewables | Operating Revenues | Non-trading | Financial power contracts</t>
  </si>
  <si>
    <t>Renewables | Operating Revenues | Non-trading | Financial and natural gas contracts</t>
  </si>
  <si>
    <t>Renewables | Purchased power, natural gas and fuel used | Trading</t>
  </si>
  <si>
    <t>Renewables | Purchased power, natural gas and fuel used | Trading | Wholesale electricity contracts | Long</t>
  </si>
  <si>
    <t>Renewables | Purchased power, natural gas and fuel used | Trading | Wholesale electricity contracts | Short</t>
  </si>
  <si>
    <t>Renewables | Purchased power, natural gas and fuel used | Trading | Financial power contracts</t>
  </si>
  <si>
    <t>Renewables | Purchased power, natural gas and fuel used | Trading | Financial and natural gas contracts</t>
  </si>
  <si>
    <t>Renewables | Purchased power, natural gas and fuel used | Non-trading</t>
  </si>
  <si>
    <t>Renewables | Purchased power, natural gas and fuel used | Non-trading | Wholesale electricity contracts | Long</t>
  </si>
  <si>
    <t>Renewables | Purchased power, natural gas and fuel used | Non-trading | Wholesale electricity contracts | Short</t>
  </si>
  <si>
    <t>Renewables | Purchased power, natural gas and fuel used | Non-trading | Financial power contracts</t>
  </si>
  <si>
    <t>Renewables | Purchased power, natural gas and fuel used | Non-trading | Financial and natural gas contracts</t>
  </si>
  <si>
    <t>Leases - Narrative (Details) - USD ($) $ in Millions</t>
  </si>
  <si>
    <t>24 Months Ended</t>
  </si>
  <si>
    <t>Lessee, Lease, Description [Line Items]</t>
  </si>
  <si>
    <t>Renewal term</t>
  </si>
  <si>
    <t>Finance lease liabilities</t>
  </si>
  <si>
    <t>Operating lease expense</t>
  </si>
  <si>
    <t>Contingent payments</t>
  </si>
  <si>
    <t>GNPP</t>
  </si>
  <si>
    <t>Percentage of revenue share</t>
  </si>
  <si>
    <t>Finance lease term</t>
  </si>
  <si>
    <t>Early buyout option term</t>
  </si>
  <si>
    <t>Generation Facility | Renewables</t>
  </si>
  <si>
    <t>Useful life of facility</t>
  </si>
  <si>
    <t>Remaining lease term</t>
  </si>
  <si>
    <t>64 years</t>
  </si>
  <si>
    <t>Leases - Lease Cost (Details) $ in Millions</t>
  </si>
  <si>
    <t>Finance lease cost</t>
  </si>
  <si>
    <t>Amortization of right-of-use assets</t>
  </si>
  <si>
    <t>Interest on lease liabilities</t>
  </si>
  <si>
    <t>Total finance lease cost</t>
  </si>
  <si>
    <t>Operating lease cost</t>
  </si>
  <si>
    <t>Short-term lease cost</t>
  </si>
  <si>
    <t>Variable lease cost</t>
  </si>
  <si>
    <t>Total lease cost</t>
  </si>
  <si>
    <t>Leases - Supplemental Balance Sheet (Details) - USD ($) $ in Millions</t>
  </si>
  <si>
    <t>Operating Leases</t>
  </si>
  <si>
    <t>Total operating lease liabilities</t>
  </si>
  <si>
    <t>Finance Leases</t>
  </si>
  <si>
    <t>Other assets</t>
  </si>
  <si>
    <t>Other non-current liabilities</t>
  </si>
  <si>
    <t>Total finance lease liabilities</t>
  </si>
  <si>
    <t>Weighted-average Remaining Lease Term (years)</t>
  </si>
  <si>
    <t>Finance leases</t>
  </si>
  <si>
    <t>7 years 7 months 2 days</t>
  </si>
  <si>
    <t>Operating leases</t>
  </si>
  <si>
    <t>12 years 11 months 23 days</t>
  </si>
  <si>
    <t>Weighted-average Discount Rate</t>
  </si>
  <si>
    <t>5.35%</t>
  </si>
  <si>
    <t>3.62%</t>
  </si>
  <si>
    <t>Leases - Supplemental Cash Flow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Lease Maturities (Details) $ in Millions</t>
  </si>
  <si>
    <t>Thereafter</t>
  </si>
  <si>
    <t>Total lease payments</t>
  </si>
  <si>
    <t>Less: imputed interest</t>
  </si>
  <si>
    <t>Leases - Minimum Lease Payments (Details) $ in Millions</t>
  </si>
  <si>
    <t>Capital Leases</t>
  </si>
  <si>
    <t>Commitments and Contingent Liabilities - Additional Information (Details) customer in Thousands, $ in Millions</t>
  </si>
  <si>
    <t>Feb. 06, 2020USD ($)</t>
  </si>
  <si>
    <t>Nov. 21, 2019complaint</t>
  </si>
  <si>
    <t>Apr. 23, 2019USD ($)</t>
  </si>
  <si>
    <t>Apr. 18, 2019recommendation</t>
  </si>
  <si>
    <t>Feb. 21, 2019USD ($)</t>
  </si>
  <si>
    <t>Jan. 11, 2019complaint</t>
  </si>
  <si>
    <t>Mar. 22, 2016</t>
  </si>
  <si>
    <t>Mar. 03, 2015</t>
  </si>
  <si>
    <t>Oct. 16, 2014</t>
  </si>
  <si>
    <t>Sep. 30, 2011</t>
  </si>
  <si>
    <t>Oct. 31, 2018</t>
  </si>
  <si>
    <t>Dec. 31, 2019USD ($)MW</t>
  </si>
  <si>
    <t>Oct. 30, 2019USD ($)</t>
  </si>
  <si>
    <t>Mar. 31, 2018customerstorm</t>
  </si>
  <si>
    <t>Apr. 12, 2016USD ($)</t>
  </si>
  <si>
    <t>Loss Contingencies [Line Items]</t>
  </si>
  <si>
    <t>Refund period, term</t>
  </si>
  <si>
    <t>15 months</t>
  </si>
  <si>
    <t>Number of complaints | complaint</t>
  </si>
  <si>
    <t>Price of the PPAs</t>
  </si>
  <si>
    <t>Requested renewables delay from preliminary proposed ruling period</t>
  </si>
  <si>
    <t>Standby letters of credit</t>
  </si>
  <si>
    <t>Power purchase commitments</t>
  </si>
  <si>
    <t>Power purchase commitment | MW</t>
  </si>
  <si>
    <t>12 years</t>
  </si>
  <si>
    <t>Power purchase commitment, remaining period</t>
  </si>
  <si>
    <t>Power purchase commitments | Guaranteed output / Guaranteed annual production</t>
  </si>
  <si>
    <t>Power sales commitments</t>
  </si>
  <si>
    <t>Power sales commitments | Guaranteed output / Guaranteed annual production</t>
  </si>
  <si>
    <t>Order instituting proceeding and to show cause, period</t>
  </si>
  <si>
    <t>30 days</t>
  </si>
  <si>
    <t>Number of recommendations | recommendation</t>
  </si>
  <si>
    <t>Yankee Companies</t>
  </si>
  <si>
    <t>Litigation settlement, amount awarded to other party</t>
  </si>
  <si>
    <t>Litigation settlement, amount awarded from other party</t>
  </si>
  <si>
    <t>Connecticut Yankee</t>
  </si>
  <si>
    <t>Maine Yankee</t>
  </si>
  <si>
    <t>Yankee Atomic</t>
  </si>
  <si>
    <t>March 2018 Windstorm</t>
  </si>
  <si>
    <t>Number of severe winter storms | storm</t>
  </si>
  <si>
    <t>Number of affected customers | customer</t>
  </si>
  <si>
    <t>Complaint III</t>
  </si>
  <si>
    <t>Complaint II</t>
  </si>
  <si>
    <t>Complaint II and III</t>
  </si>
  <si>
    <t>Reasonably possible loss, in additional reserve, pre tax</t>
  </si>
  <si>
    <t>Unfavorable Regulatory Action | Complaint I</t>
  </si>
  <si>
    <t>9.59%</t>
  </si>
  <si>
    <t>10.57%</t>
  </si>
  <si>
    <t>Unfavorable Regulatory Action | Complaint I | Min.</t>
  </si>
  <si>
    <t>9.60%</t>
  </si>
  <si>
    <t>Requested existing base return on equity base percentage</t>
  </si>
  <si>
    <t>10.41%</t>
  </si>
  <si>
    <t>Unfavorable Regulatory Action | Complaint I | Max.</t>
  </si>
  <si>
    <t>10.42%</t>
  </si>
  <si>
    <t>11.74%</t>
  </si>
  <si>
    <t>10.99%</t>
  </si>
  <si>
    <t>13.08%</t>
  </si>
  <si>
    <t>Unfavorable Regulatory Action | Complaint III</t>
  </si>
  <si>
    <t>10.90%</t>
  </si>
  <si>
    <t>Unfavorable Regulatory Action | Complaint III | Max.</t>
  </si>
  <si>
    <t>12.19%</t>
  </si>
  <si>
    <t>Before Amendment</t>
  </si>
  <si>
    <t>Requested return on equity base percentage</t>
  </si>
  <si>
    <t>11.14%</t>
  </si>
  <si>
    <t>Beginning in 2019 and Expiring in 2021 | Power purchase commitments | Hydro Capacity And Energy</t>
  </si>
  <si>
    <t>Beginning in 2019 and Expiring in 2023 | Power purchase commitments | Hydro Capacity And Energy</t>
  </si>
  <si>
    <t>Expiring in 2026 | Power sales commitments | Guaranteed output / Guaranteed annual production</t>
  </si>
  <si>
    <t>Amphora Gas Storage USA, LLC</t>
  </si>
  <si>
    <t>Loss contingency, range of possible loss, portion not accrued</t>
  </si>
  <si>
    <t>Indemnification liability, percentage of purchase price, maximum</t>
  </si>
  <si>
    <t>15.00%</t>
  </si>
  <si>
    <t>Indemnification liability, amount, maximum</t>
  </si>
  <si>
    <t>Subsequent Event | RG&amp;E</t>
  </si>
  <si>
    <t>Commitments and Contingent Liabilities - Schedule of Forward Purchases and Sales Commitments Under Power, Gas, and Other Arrangements (Details) $ in Millions</t>
  </si>
  <si>
    <t>Totals</t>
  </si>
  <si>
    <t>Sales</t>
  </si>
  <si>
    <t>Environmental Liabilities (Details)</t>
  </si>
  <si>
    <t>Sep. 11, 2014USD ($)</t>
  </si>
  <si>
    <t>Sep. 09, 2011USD ($)</t>
  </si>
  <si>
    <t>Nov. 30, 2014USD ($)</t>
  </si>
  <si>
    <t>Jul. 31, 2011USD ($)site</t>
  </si>
  <si>
    <t>Dec. 31, 2019USD ($)site</t>
  </si>
  <si>
    <t>Environmental Exit Cost [Line Items]</t>
  </si>
  <si>
    <t>Number of sites with potential remediation obligations (sites) | site</t>
  </si>
  <si>
    <t>Number of inactive hazardous waste disposal sites with liability recorded | site</t>
  </si>
  <si>
    <t>Number of inactive hazardous waste disposal sites not expected to incur additional liabilities | site</t>
  </si>
  <si>
    <t>Number of additional inactive hazardous waste disposal sites with liability recorded | site</t>
  </si>
  <si>
    <t>Number of sites where gas was manufactured in the past | site</t>
  </si>
  <si>
    <t>Number of sites for which we have entered into consent orders to investigate and remediate | site</t>
  </si>
  <si>
    <t>Costs related to investigation and remediation</t>
  </si>
  <si>
    <t>Number of sites court modified decision | site</t>
  </si>
  <si>
    <t>Damages for incurred costs payment amount</t>
  </si>
  <si>
    <t>Refund of environmental remediation cost paid</t>
  </si>
  <si>
    <t>First Energy</t>
  </si>
  <si>
    <t>Former manufactured gas sites | site</t>
  </si>
  <si>
    <t>Reasonably possible loss, in additional reserve, net of tax</t>
  </si>
  <si>
    <t>Environmental costs paid</t>
  </si>
  <si>
    <t>First Energy | Past Costs</t>
  </si>
  <si>
    <t>First Energy | Pre-judgment Interest</t>
  </si>
  <si>
    <t>New York State Registry</t>
  </si>
  <si>
    <t>Maine's Uncontrolled Sites Program</t>
  </si>
  <si>
    <t>Massachusetts Non- Priority Confirmed Disposal Site List</t>
  </si>
  <si>
    <t>National Priorities List</t>
  </si>
  <si>
    <t>Ten of Twenty-five Sites</t>
  </si>
  <si>
    <t>Estimated environmental liability</t>
  </si>
  <si>
    <t>Another Eleven Sites</t>
  </si>
  <si>
    <t>Another Eleven Sites | Min.</t>
  </si>
  <si>
    <t>Another Eleven Sites | Max.</t>
  </si>
  <si>
    <t>New York Voluntary Cleanup Program</t>
  </si>
  <si>
    <t>Maine's Voluntary Response Action Program</t>
  </si>
  <si>
    <t>Manufactured Gas Plants | Connecticut</t>
  </si>
  <si>
    <t>Manufactured Gas Plants | Min.</t>
  </si>
  <si>
    <t>Manufactured Gas Plants | Max.</t>
  </si>
  <si>
    <t>Properties Where MGPs Had Historically Operated</t>
  </si>
  <si>
    <t>Income Taxes - Schedule of Current and Deferred Taxes Charged to (Benefit) Expense (Details) - USD ($) $ in Millions</t>
  </si>
  <si>
    <t>Current</t>
  </si>
  <si>
    <t>Federal</t>
  </si>
  <si>
    <t>State</t>
  </si>
  <si>
    <t>Current taxes charged to expense (benefit)</t>
  </si>
  <si>
    <t>Deferred</t>
  </si>
  <si>
    <t>Deferred taxes charged to expense (benefit)</t>
  </si>
  <si>
    <t>Production tax credits</t>
  </si>
  <si>
    <t>Investment tax credits</t>
  </si>
  <si>
    <t>Total Income Tax Expense (Benefit)</t>
  </si>
  <si>
    <t>Income Taxes - Schedule of Differences between Tax Expense Per Statements of Income and Tax Expense at Statutory Federal Tax Rate (Details) - USD ($) $ in Millions</t>
  </si>
  <si>
    <t>Tax expense at federal statutory rate</t>
  </si>
  <si>
    <t>Depreciation and amortization not normalized</t>
  </si>
  <si>
    <t>Investment tax credit amortization</t>
  </si>
  <si>
    <t>Tax return related adjustments</t>
  </si>
  <si>
    <t>Tax equity financing arrangements</t>
  </si>
  <si>
    <t>Federal tax rate impact on held for sale classification</t>
  </si>
  <si>
    <t>State tax expense (benefit), net of federal benefit</t>
  </si>
  <si>
    <t>Tax Act - remeasurement</t>
  </si>
  <si>
    <t>Other, net</t>
  </si>
  <si>
    <t>Income Taxes - Schedule of Deferred Tax Assets and Liabilities (Details) - USD ($) $ in Millions</t>
  </si>
  <si>
    <t>Deferred Income Tax Liabilities (Assets)</t>
  </si>
  <si>
    <t>Property related</t>
  </si>
  <si>
    <t>Federal and state tax credits</t>
  </si>
  <si>
    <t>Federal and state NOL’s</t>
  </si>
  <si>
    <t>Joint ventures/partnerships</t>
  </si>
  <si>
    <t>Nontaxable grant revenue</t>
  </si>
  <si>
    <t>Tax Act - tax on regulatory remeasurement</t>
  </si>
  <si>
    <t>Valuation allowance</t>
  </si>
  <si>
    <t>Deferred Income Tax Liabilities</t>
  </si>
  <si>
    <t>Classified as regulatory assets</t>
  </si>
  <si>
    <t>Total Deferred Income Tax Liabilities</t>
  </si>
  <si>
    <t>Deferred tax assets</t>
  </si>
  <si>
    <t>Deferred tax liabilities</t>
  </si>
  <si>
    <t>Net Accumulated Deferred Income Tax Liabilities</t>
  </si>
  <si>
    <t>Income Taxes - Additional Information (Details) - USD ($)</t>
  </si>
  <si>
    <t>Income Taxes [Line Items]</t>
  </si>
  <si>
    <t>Recognized valuation allowance</t>
  </si>
  <si>
    <t>Valuation allowance for deferred tax assets</t>
  </si>
  <si>
    <t>Decrease in valuation allowance, net of federal benefit</t>
  </si>
  <si>
    <t>Additional valuation on state net operating losses</t>
  </si>
  <si>
    <t>Additional valuation on state net operating losses release in Maine super credits</t>
  </si>
  <si>
    <t>Unrecognized tax benefits that would impact effective tax rate</t>
  </si>
  <si>
    <t>Net increase (decrease) to unrecognized tax benefits</t>
  </si>
  <si>
    <t>Net operating loss carry forwards</t>
  </si>
  <si>
    <t>Tax credit carry forward</t>
  </si>
  <si>
    <t>Renewable Energy and Investment | Federal</t>
  </si>
  <si>
    <t>Income Taxes - Schedule of Reconciliation of Unrecognized Income Tax Benefits (Details) - USD ($) $ in Millions</t>
  </si>
  <si>
    <t>Reconciliation of Unrecognized Tax Benefits, Excluding Amounts Pertaining to Examined Tax Returns [Roll Forward]</t>
  </si>
  <si>
    <t>Increases for tax positions related to prior years</t>
  </si>
  <si>
    <t>Increases for tax positions related to current year</t>
  </si>
  <si>
    <t>Decreases for tax positions related to prior years</t>
  </si>
  <si>
    <t>Reduction for tax position related to settlements with taxing authorities</t>
  </si>
  <si>
    <t>Post-retirement and Similar Obligations - Obligations and Funded Status (Details) - USD ($) $ in Millions</t>
  </si>
  <si>
    <t>Pension Benefits</t>
  </si>
  <si>
    <t>Change in benefit obligation</t>
  </si>
  <si>
    <t>Benefit obligation as of January 1,</t>
  </si>
  <si>
    <t>Service cost</t>
  </si>
  <si>
    <t>Interest cost</t>
  </si>
  <si>
    <t>Plan participants’ contributions</t>
  </si>
  <si>
    <t>Plan Amendments</t>
  </si>
  <si>
    <t>Actuarial loss (gain)</t>
  </si>
  <si>
    <t>Benefits paid</t>
  </si>
  <si>
    <t>Reclassified from held for sale</t>
  </si>
  <si>
    <t>Benefit Obligation as of December 31,</t>
  </si>
  <si>
    <t>Change in plan assets</t>
  </si>
  <si>
    <t>Fair value of plan assets as of January 1,</t>
  </si>
  <si>
    <t>Actual return (loss) on plan assets</t>
  </si>
  <si>
    <t>Employer contributions</t>
  </si>
  <si>
    <t>Fair Value of Plan Assets as of December 31,</t>
  </si>
  <si>
    <t>Funded Status as of December 31,</t>
  </si>
  <si>
    <t>Postretirement Benefits</t>
  </si>
  <si>
    <t>Post-retirement and Similar Obligations - Summary of Liabilities Amount Recognized (Details) - USD ($) $ in Millions</t>
  </si>
  <si>
    <t>Defined Benefit Plan Disclosure [Line Items]</t>
  </si>
  <si>
    <t>Non-current liabilities</t>
  </si>
  <si>
    <t>Post-retirement and Similar Obligations - Summary of Amounts Recognized in Other Comprehensive Income (Details) - USD ($) $ in Millions</t>
  </si>
  <si>
    <t>Net loss (gain)</t>
  </si>
  <si>
    <t>Post-retirement and Similar Obligations - Summary of Recognized as Regulatory Assets or Regulatory Liabilities (Details) - USD ($) $ in Millions</t>
  </si>
  <si>
    <t>Prior service cost (credit)</t>
  </si>
  <si>
    <t>Post-retirement and Similar Obligations - Additional Information (Details) - USD ($) $ in Millions</t>
  </si>
  <si>
    <t>Accumulated benefit obligation</t>
  </si>
  <si>
    <t>Amortization period</t>
  </si>
  <si>
    <t>Annual contributions made</t>
  </si>
  <si>
    <t>Non-Qualified Pension Plans</t>
  </si>
  <si>
    <t>Other current and other non-current liabilities</t>
  </si>
  <si>
    <t>Period of average pay at the time of the freeze date</t>
  </si>
  <si>
    <t>Postretirement Benefits | VEBA and 401(h) arrangements</t>
  </si>
  <si>
    <t>Benefits plan, target asset allocation</t>
  </si>
  <si>
    <t>37.00%</t>
  </si>
  <si>
    <t>Networks | Pension Benefits</t>
  </si>
  <si>
    <t>Expected contribution for pension benefit plans during 2018</t>
  </si>
  <si>
    <t>Networks | Pension Benefits | Return-Seeking assets | Min.</t>
  </si>
  <si>
    <t>35.00%</t>
  </si>
  <si>
    <t>Networks | Pension Benefits | Return-Seeking assets | Max.</t>
  </si>
  <si>
    <t>Networks | Pension Benefits | Liability-Hedging assets | Min.</t>
  </si>
  <si>
    <t>34.00%</t>
  </si>
  <si>
    <t>Networks | Pension Benefits | Liability-Hedging assets | Max.</t>
  </si>
  <si>
    <t>65.00%</t>
  </si>
  <si>
    <t>Networks | Postretirement Benefits | Equity Securities | Min.</t>
  </si>
  <si>
    <t>45.00%</t>
  </si>
  <si>
    <t>Networks | Postretirement Benefits | Equity Securities | Max.</t>
  </si>
  <si>
    <t>Networks | Postretirement Benefits | Fixed Income | Min.</t>
  </si>
  <si>
    <t>25.00%</t>
  </si>
  <si>
    <t>Networks | Postretirement Benefits | Fixed Income | Max.</t>
  </si>
  <si>
    <t>Networks | Postretirement Benefits | Other Investment Types | Min.</t>
  </si>
  <si>
    <t>Networks | Postretirement Benefits | Other Investment Types | Max.</t>
  </si>
  <si>
    <t>ARHI | Pension Benefits | Return-Seeking assets</t>
  </si>
  <si>
    <t>60.00%</t>
  </si>
  <si>
    <t>ARHI | Pension Benefits | Liability-Hedging assets</t>
  </si>
  <si>
    <t>ARHI | Postretirement Benefits | Equity Securities</t>
  </si>
  <si>
    <t>ARHI | Postretirement Benefits | Fixed Income</t>
  </si>
  <si>
    <t>ARHI | Postretirement Benefits | Cash and Cash Equivalents</t>
  </si>
  <si>
    <t>Post-retirement and Similar Obligations - Schedule of Aggregate PBO and ABO and Fair Value of Plan Assets for Underfunded Plans (Details) - USD ($) $ in Millions</t>
  </si>
  <si>
    <t>Projected benefit obligation</t>
  </si>
  <si>
    <t>Fair value of plan assets</t>
  </si>
  <si>
    <t>Post-retirement and Similar Obligations - Schedule of Net Periodic Benefit Cost and Other Changes in Plan Assets and Benefit Obligations Recognized (Details) - USD ($) $ in Millions</t>
  </si>
  <si>
    <t>Net Periodic Benefit Cost:</t>
  </si>
  <si>
    <t>Other changes in plan assets and benefit obligations recognized in regulatory assets and regulatory liabilities:</t>
  </si>
  <si>
    <t>Total Other Changes</t>
  </si>
  <si>
    <t>Expected return on plan assets</t>
  </si>
  <si>
    <t>Amortization of prior service (benefit) cost</t>
  </si>
  <si>
    <t>Net Periodic Benefit Cost</t>
  </si>
  <si>
    <t>Current year prior service cost</t>
  </si>
  <si>
    <t>Amortization of prior service benefit (cost)</t>
  </si>
  <si>
    <t>Total Recognized</t>
  </si>
  <si>
    <t>Networks | Postretirement Benefits</t>
  </si>
  <si>
    <t>ARHI | Pension Benefits</t>
  </si>
  <si>
    <t>Settlement charge</t>
  </si>
  <si>
    <t>ARHI | Postretirement Benefits</t>
  </si>
  <si>
    <t>Post-retirement and Similar Obligations - Schedule of Amounts Expected to be Amortized from Regulatory Assets or Liabilities and OCI into Net Periodic Benefit Cost (Details) $ in Millions</t>
  </si>
  <si>
    <t>Estimated net loss (gain)</t>
  </si>
  <si>
    <t>Estimated prior service cost (benefit)</t>
  </si>
  <si>
    <t>Post-retirement and Similar Obligations - Schedule of Weighted-Average Assumptions Used to Determine Benefit Obligations and Net Periodic Benefit Cost (Details)</t>
  </si>
  <si>
    <t>Pension Benefits | Networks</t>
  </si>
  <si>
    <t>Expected long-term return on plan assets</t>
  </si>
  <si>
    <t>Rate of compensation increase - net periodic benefit</t>
  </si>
  <si>
    <t>Pension Benefits | Networks | Min.</t>
  </si>
  <si>
    <t>Discount rate - benefit obligations</t>
  </si>
  <si>
    <t>2.93%</t>
  </si>
  <si>
    <t>3.93%</t>
  </si>
  <si>
    <t>Rate of compensation increase - benefit obligations</t>
  </si>
  <si>
    <t>Discount rate - net periodic benefit</t>
  </si>
  <si>
    <t>3.63%</t>
  </si>
  <si>
    <t>4.12%</t>
  </si>
  <si>
    <t>Pension Benefits | Networks | Max.</t>
  </si>
  <si>
    <t>3.19%</t>
  </si>
  <si>
    <t>4.09%</t>
  </si>
  <si>
    <t>6.50%</t>
  </si>
  <si>
    <t>4.24%</t>
  </si>
  <si>
    <t>7.40%</t>
  </si>
  <si>
    <t>7.50%</t>
  </si>
  <si>
    <t>Pension Benefits | ARHI</t>
  </si>
  <si>
    <t>3.81%</t>
  </si>
  <si>
    <t>5.50%</t>
  </si>
  <si>
    <t>Postretirement Benefits | Networks</t>
  </si>
  <si>
    <t>6.13%</t>
  </si>
  <si>
    <t>Postretirement Benefits | Networks | Nontaxable Trust</t>
  </si>
  <si>
    <t>6.40%</t>
  </si>
  <si>
    <t>Postretirement Benefits | Networks | Taxable Trust</t>
  </si>
  <si>
    <t>4.25%</t>
  </si>
  <si>
    <t>Postretirement Benefits | Networks | Min.</t>
  </si>
  <si>
    <t>4.90%</t>
  </si>
  <si>
    <t>Postretirement Benefits | Networks | Max.</t>
  </si>
  <si>
    <t>Postretirement Benefits | ARHI</t>
  </si>
  <si>
    <t>Post-retirement and Similar Obligations - Schedule of Assumed Health Care Cost Trend Rates Used to Determine Benefit Obligations (Details)</t>
  </si>
  <si>
    <t>Rate to which cost trend rate is assumed to decline (ultimate trend rate)</t>
  </si>
  <si>
    <t>4.50%</t>
  </si>
  <si>
    <t>Networks | Min.</t>
  </si>
  <si>
    <t>Health care cost trend rate assumed for next year</t>
  </si>
  <si>
    <t>Networks | Max.</t>
  </si>
  <si>
    <t>7.75%</t>
  </si>
  <si>
    <t>8.50%</t>
  </si>
  <si>
    <t>ARHI</t>
  </si>
  <si>
    <t>ARHI | Min.</t>
  </si>
  <si>
    <t>6.75%</t>
  </si>
  <si>
    <t>ARHI | Max.</t>
  </si>
  <si>
    <t>Post-retirement and Similar Obligations - Schedule of Effects of One-Percent Change In Assumed Health Care Cost Trend Rates (Details) $ in Millions</t>
  </si>
  <si>
    <t>Effect on total of service and interest cost, 1% Increase</t>
  </si>
  <si>
    <t>Effect on total of service and interest cost, 1% Decrease</t>
  </si>
  <si>
    <t>Effect on postretirement benefit obligation, 1% Increase</t>
  </si>
  <si>
    <t>Effect on postretirement benefit obligation, 1% Decrease</t>
  </si>
  <si>
    <t>Post-retirement and Similar Obligations - Estimated Future Benefit Payments (Details) $ in Millions</t>
  </si>
  <si>
    <t>2025 - 2028</t>
  </si>
  <si>
    <t>Medicare Act Subsidy Receipts</t>
  </si>
  <si>
    <t>Post-retirement and Similar Obligations - Fair Value of Benefits Plan Assets by Asset Category (Details) - USD ($) $ in Millions</t>
  </si>
  <si>
    <t>Fair value of assets, by asset category</t>
  </si>
  <si>
    <t>Defined Benefit Plan, Plan Assets, Amount</t>
  </si>
  <si>
    <t>Pension Benefits | Cash and cash equivalents</t>
  </si>
  <si>
    <t>Pension Benefits | U.S. government securities</t>
  </si>
  <si>
    <t>Pension Benefits | Registered investment companies</t>
  </si>
  <si>
    <t>Pension Benefits | Corporate bonds</t>
  </si>
  <si>
    <t>Pension Benefits | Preferred stocks</t>
  </si>
  <si>
    <t>Pension Benefits | Common collective trusts</t>
  </si>
  <si>
    <t>Pension Benefits | Other, principally annuity, fixed income</t>
  </si>
  <si>
    <t>Pension Benefits | Level 1</t>
  </si>
  <si>
    <t>Pension Benefits | Level 1 | Cash and cash equivalents</t>
  </si>
  <si>
    <t>Pension Benefits | Level 1 | U.S. government securities</t>
  </si>
  <si>
    <t>Pension Benefits | Level 1 | Registered investment companies</t>
  </si>
  <si>
    <t>Pension Benefits | Level 1 | Corporate bonds</t>
  </si>
  <si>
    <t>Pension Benefits | Level 1 | Preferred stocks</t>
  </si>
  <si>
    <t>Pension Benefits | Level 1 | Common collective trusts</t>
  </si>
  <si>
    <t>Pension Benefits | Level 1 | Other, principally annuity, fixed income</t>
  </si>
  <si>
    <t>Pension Benefits | Level 2</t>
  </si>
  <si>
    <t>Pension Benefits | Level 2 | Cash and cash equivalents</t>
  </si>
  <si>
    <t>Pension Benefits | Level 2 | U.S. government securities</t>
  </si>
  <si>
    <t>Pension Benefits | Level 2 | Registered investment companies</t>
  </si>
  <si>
    <t>Pension Benefits | Level 2 | Corporate bonds</t>
  </si>
  <si>
    <t>Pension Benefits | Level 2 | Preferred stocks</t>
  </si>
  <si>
    <t>Pension Benefits | Level 2 | Common collective trusts</t>
  </si>
  <si>
    <t>Pension Benefits | Level 2 | Other, principally annuity, fixed income</t>
  </si>
  <si>
    <t>Pension Benefits | Level 3</t>
  </si>
  <si>
    <t>Pension Benefits | Level 3 | Cash and cash equivalents</t>
  </si>
  <si>
    <t>Pension Benefits | Level 3 | U.S. government securities</t>
  </si>
  <si>
    <t>Pension Benefits | Level 3 | Registered investment companies</t>
  </si>
  <si>
    <t>Pension Benefits | Level 3 | Corporate bonds</t>
  </si>
  <si>
    <t>Pension Benefits | Level 3 | Preferred stocks</t>
  </si>
  <si>
    <t>Pension Benefits | Level 3 | Common collective trusts</t>
  </si>
  <si>
    <t>Pension Benefits | Level 3 | Other, principally annuity, fixed income</t>
  </si>
  <si>
    <t>Pension Benefits | Other investments measured at net asset value</t>
  </si>
  <si>
    <t>Other investments measured at net asset value</t>
  </si>
  <si>
    <t>Postretirement Benefits | Cash and cash equivalents</t>
  </si>
  <si>
    <t>Postretirement Benefits | Common Stock</t>
  </si>
  <si>
    <t>Postretirement Benefits | Registered investment companies</t>
  </si>
  <si>
    <t>Postretirement Benefits | Corporate bonds</t>
  </si>
  <si>
    <t>Postretirement Benefits | Other, principally annuity, fixed income</t>
  </si>
  <si>
    <t>Postretirement Benefits | Level 1</t>
  </si>
  <si>
    <t>Postretirement Benefits | Level 1 | Cash and cash equivalents</t>
  </si>
  <si>
    <t>Postretirement Benefits | Level 1 | Common Stock</t>
  </si>
  <si>
    <t>Postretirement Benefits | Level 1 | Registered investment companies</t>
  </si>
  <si>
    <t>Postretirement Benefits | Level 1 | Corporate bonds</t>
  </si>
  <si>
    <t>Postretirement Benefits | Level 1 | Other, principally annuity, fixed income</t>
  </si>
  <si>
    <t>Postretirement Benefits | Level 2</t>
  </si>
  <si>
    <t>Postretirement Benefits | Level 2 | Cash and cash equivalents</t>
  </si>
  <si>
    <t>Postretirement Benefits | Level 2 | Common Stock</t>
  </si>
  <si>
    <t>Postretirement Benefits | Level 2 | Registered investment companies</t>
  </si>
  <si>
    <t>Postretirement Benefits | Level 2 | Corporate bonds</t>
  </si>
  <si>
    <t>Postretirement Benefits | Level 2 | Other, principally annuity, fixed income</t>
  </si>
  <si>
    <t>Postretirement Benefits | Level 3</t>
  </si>
  <si>
    <t>Postretirement Benefits | Level 3 | Cash and cash equivalents</t>
  </si>
  <si>
    <t>Postretirement Benefits | Level 3 | Common Stock</t>
  </si>
  <si>
    <t>Postretirement Benefits | Level 3 | Registered investment companies</t>
  </si>
  <si>
    <t>Postretirement Benefits | Level 3 | Corporate bonds</t>
  </si>
  <si>
    <t>Postretirement Benefits | Level 3 | Other, principally annuity, fixed income</t>
  </si>
  <si>
    <t>Equity - Additional Information (Details) - USD ($) $ / shares in Units, $ in Millions</t>
  </si>
  <si>
    <t>1 Months Ended</t>
  </si>
  <si>
    <t>May 31, 2018</t>
  </si>
  <si>
    <t>May 31, 2017</t>
  </si>
  <si>
    <t>Class of Stock [Line Items]</t>
  </si>
  <si>
    <t>Common stock</t>
  </si>
  <si>
    <t>Treasury stock (in shares)</t>
  </si>
  <si>
    <t>Convertible preferred stock, shares outstanding (in shares)</t>
  </si>
  <si>
    <t>Treasury shares of common stock (in shares)</t>
  </si>
  <si>
    <t>Repurchases of common stock</t>
  </si>
  <si>
    <t>Iberdrola Renewables Holding, Inc</t>
  </si>
  <si>
    <t>Percentage of equity owned by parent</t>
  </si>
  <si>
    <t>Equity - Accumulated Other Comprehensive Income (Loss) (Details) - USD ($) $ in Millions</t>
  </si>
  <si>
    <t>Jan. 01, 2018</t>
  </si>
  <si>
    <t>Balance at beginning of period</t>
  </si>
  <si>
    <t>Change</t>
  </si>
  <si>
    <t>Adoption of new accounting standards</t>
  </si>
  <si>
    <t>Balance at end of period</t>
  </si>
  <si>
    <t>Qualified Plan</t>
  </si>
  <si>
    <t>Change in revaluation of defined benefit plans, net of income tax expense (benefit)</t>
  </si>
  <si>
    <t>Loss (gain) for nonqualified pension plans, net of income tax expense (benefit)</t>
  </si>
  <si>
    <t>Unrealized gain (loss) during period on derivatives qualifying as cash flow hedges, net of income tax expense (benefit)</t>
  </si>
  <si>
    <t>Reclassification to net income of losses (gains) on cash flow hedges, net of income tax expense (benefit)</t>
  </si>
  <si>
    <t>Gain (loss) on derivatives qualifying as cash flow hedges</t>
  </si>
  <si>
    <t>Accumulated Other Comprehensive (Loss) Income</t>
  </si>
  <si>
    <t>Earnings Per Share (Details) - USD ($) $ / shares in Units, $ in Millions</t>
  </si>
  <si>
    <t>Numerator:</t>
  </si>
  <si>
    <t>Net income attributable to AVANGRID</t>
  </si>
  <si>
    <t>Denominator:</t>
  </si>
  <si>
    <t>Weighted average number of shares outstanding - basic (in shares)</t>
  </si>
  <si>
    <t>Weighted average number of shares outstanding - diluted (in shares)</t>
  </si>
  <si>
    <t>Earnings per share attributable to AVANGRID</t>
  </si>
  <si>
    <t>Variable Interest Entities (Details) $ in Millions</t>
  </si>
  <si>
    <t>Mar. 02, 2020USD ($)</t>
  </si>
  <si>
    <t>Dec. 13, 2019USD ($)</t>
  </si>
  <si>
    <t>Jun. 28, 2019USD ($)MW</t>
  </si>
  <si>
    <t>Feb. 29, 2020MW</t>
  </si>
  <si>
    <t>Sep. 30, 2019USD ($)</t>
  </si>
  <si>
    <t>Variable Interest Entity [Line Items]</t>
  </si>
  <si>
    <t>Equity method investments of variable interest entities (VIEs)</t>
  </si>
  <si>
    <t>Patriot Wind Farm LLC</t>
  </si>
  <si>
    <t>Proposed wind farm and electricity transmission project capacity (in MW) | MW</t>
  </si>
  <si>
    <t>Asset acquisition, consideration transferred</t>
  </si>
  <si>
    <t>Asset acquisition, recognized identifiable assets acquired and liabilities assumed, property, plant, and equipment</t>
  </si>
  <si>
    <t>Asset acquisition, recognized identifiable assets acquired and liabilities assumed, derivative liabilities</t>
  </si>
  <si>
    <t>Asset acquisition, recognized identifiable assets acquired and liabilities assumed, other liabilities</t>
  </si>
  <si>
    <t>Tax equity financing arrangements noncurrent</t>
  </si>
  <si>
    <t>Aeolus Wind Power II LLC</t>
  </si>
  <si>
    <t>Noncontrolling interest in variable interest entity</t>
  </si>
  <si>
    <t>Noncontrolling interest in variable interest entity, amount to third party investors</t>
  </si>
  <si>
    <t>Payments to noncontrolling interests</t>
  </si>
  <si>
    <t>Noncontrolling interest remaining balance</t>
  </si>
  <si>
    <t>Assets of variable interest entities (VIEs)</t>
  </si>
  <si>
    <t>Liabilities of variable interest entities (VIEs)</t>
  </si>
  <si>
    <t>Subsequent Event | Aeolus Wind Power VII LLC</t>
  </si>
  <si>
    <t>Proceeds from contributed capital</t>
  </si>
  <si>
    <t>Grants, Government Incentives and Deferred Income (Details) - USD ($) $ in Millions</t>
  </si>
  <si>
    <t>Deferred Credits and Other Liabilities [Roll Forward]</t>
  </si>
  <si>
    <t>Additions</t>
  </si>
  <si>
    <t>Additions and disposals</t>
  </si>
  <si>
    <t>Derecognition due to sale</t>
  </si>
  <si>
    <t>Recognized in income</t>
  </si>
  <si>
    <t>Government grants</t>
  </si>
  <si>
    <t>Other deferred income</t>
  </si>
  <si>
    <t>Equity Method Investments (Details)</t>
  </si>
  <si>
    <t>Jan. 31, 2020USD ($)</t>
  </si>
  <si>
    <t>Dec. 31, 2019USD ($)mi²plantjoint_ventureMW</t>
  </si>
  <si>
    <t>Aug. 31, 2018MW</t>
  </si>
  <si>
    <t>May 31, 2018MW</t>
  </si>
  <si>
    <t>Schedule of Equity Method Investments [Line Items]</t>
  </si>
  <si>
    <t>OTTI recorded on investment</t>
  </si>
  <si>
    <t>Equity method investment, distributions received in RECs</t>
  </si>
  <si>
    <t>Capitalized interest costs</t>
  </si>
  <si>
    <t>Arizona Wind Farm</t>
  </si>
  <si>
    <t>Business combination, equity interest percentage</t>
  </si>
  <si>
    <t>Colorado Wind Ventures, LLC</t>
  </si>
  <si>
    <t>Additional percentage acquired</t>
  </si>
  <si>
    <t>Leased are transmission capacity (in MW) | MW</t>
  </si>
  <si>
    <t>Coyote Ridge Wind LLC</t>
  </si>
  <si>
    <t>Ownership interest, percentage sold</t>
  </si>
  <si>
    <t>Proceeds from sale of portion of subsidiary</t>
  </si>
  <si>
    <t>Gain (loss) on sale</t>
  </si>
  <si>
    <t>Horizon Wind Energy LLC</t>
  </si>
  <si>
    <t>Number of joint ventures | joint_venture</t>
  </si>
  <si>
    <t>Flat Rock Wind Power LLC</t>
  </si>
  <si>
    <t>Flat Rock Wind Power II LLC</t>
  </si>
  <si>
    <t>Vineyard Wind, LLC</t>
  </si>
  <si>
    <t>Area of land | mi²</t>
  </si>
  <si>
    <t>Amount funded to date</t>
  </si>
  <si>
    <t>Portion of amount receivable from related parties</t>
  </si>
  <si>
    <t>Vineyard Wind, LLC | Renewables</t>
  </si>
  <si>
    <t>Clearway Energy, Inc</t>
  </si>
  <si>
    <t>New York TransCo.</t>
  </si>
  <si>
    <t>New York TransCo. | NYSEG</t>
  </si>
  <si>
    <t>Subsequent Event | Vineyard Wind, LLC | Renewables</t>
  </si>
  <si>
    <t>Sale of Business | Arizona Wind Farm</t>
  </si>
  <si>
    <t>Held-for-sale, percentage of ownership to be transferred</t>
  </si>
  <si>
    <t>Assets held for sale, consideration receivable</t>
  </si>
  <si>
    <t>Gain on sale of business, net of tax</t>
  </si>
  <si>
    <t>Gain on sale of business, pre-tax</t>
  </si>
  <si>
    <t>Gain on remeasurement of retained investment</t>
  </si>
  <si>
    <t>Other Financial Statements Items - Additional Information (Details) - USD ($) $ in Millions</t>
  </si>
  <si>
    <t>Accounts, Notes, Loans and Financing Receivable [Line Items]</t>
  </si>
  <si>
    <t>Deferred Payment Arrangements</t>
  </si>
  <si>
    <t>Accounts receivable</t>
  </si>
  <si>
    <t>Gas Trading and Storage Businesses</t>
  </si>
  <si>
    <t>Held for Sale | Gas Trading and Storage Businesses</t>
  </si>
  <si>
    <t>Other Financial Statements Items - Schedule of Other Income and (Expense) (Details) - USD ($) $ in Millions</t>
  </si>
  <si>
    <t>Gain on sale of assets</t>
  </si>
  <si>
    <t>Allowance for funds used during construction</t>
  </si>
  <si>
    <t>Carrying costs on regulatory assets</t>
  </si>
  <si>
    <t>Non-service component of net periodic benefit cost</t>
  </si>
  <si>
    <t>Total Other Income (Expense)</t>
  </si>
  <si>
    <t>Schedule of Investments [Line Items]</t>
  </si>
  <si>
    <t>Other Financial Statements Items - Schedule of Accounts Receivable (Details) - USD ($) $ in Millions</t>
  </si>
  <si>
    <t>Trade receivables</t>
  </si>
  <si>
    <t>Allowance for bad debts</t>
  </si>
  <si>
    <t>Total Accounts Receivable</t>
  </si>
  <si>
    <t>Other Financial Statements Items - Schedule of Change in Allowance For Bad Debts (Details) - USD ($) $ in Millions</t>
  </si>
  <si>
    <t>Accounts Receivable, Allowance for Credit Loss [Roll Forward]</t>
  </si>
  <si>
    <t>Beginning balance</t>
  </si>
  <si>
    <t>Current period provision</t>
  </si>
  <si>
    <t>Write-off as uncollectible</t>
  </si>
  <si>
    <t>Ending balance</t>
  </si>
  <si>
    <t>Other Financial Statements Items - Schedule of Prepayments and Other Current Assets (Details) - USD ($) $ in Millions</t>
  </si>
  <si>
    <t>Prepaid other taxes</t>
  </si>
  <si>
    <t>Broker margin and collateral accounts</t>
  </si>
  <si>
    <t>Other pledged deposits</t>
  </si>
  <si>
    <t>Prepaid expenses</t>
  </si>
  <si>
    <t>Other Financial Statements Items - Schedule of Other Current Liabilities (Details) - USD ($) $ in Millions</t>
  </si>
  <si>
    <t>Payables and Accruals [Abstract]</t>
  </si>
  <si>
    <t>Advances received</t>
  </si>
  <si>
    <t>Accrued salaries</t>
  </si>
  <si>
    <t>Short-term environmental provisions</t>
  </si>
  <si>
    <t>Collateral deposits received</t>
  </si>
  <si>
    <t>Segment Information - Additional Information (Details)</t>
  </si>
  <si>
    <t>Dec. 31, 2019segment</t>
  </si>
  <si>
    <t>Number of reportable segments</t>
  </si>
  <si>
    <t>Number of operating segments</t>
  </si>
  <si>
    <t>Segment Information - By Segment (Details) - USD ($) $ in Millions</t>
  </si>
  <si>
    <t>Operating income (loss)</t>
  </si>
  <si>
    <t>Adjusted net income</t>
  </si>
  <si>
    <t>Total assets</t>
  </si>
  <si>
    <t>Intersegment Eliminations</t>
  </si>
  <si>
    <t>Intersegment Eliminations | Networks</t>
  </si>
  <si>
    <t>Intersegment Eliminations | Renewables</t>
  </si>
  <si>
    <t>Segment Information - Reconciliation of Consolidated EBITDA to Consolidated Net Income (Details) - USD ($) $ in Millions</t>
  </si>
  <si>
    <t>Adjusted Net Income Attributable to Avangrid, Inc.</t>
  </si>
  <si>
    <t>Impairment of equity method and other investment</t>
  </si>
  <si>
    <t>Restructuring charges</t>
  </si>
  <si>
    <t>Mark-to-market adjustments - Renewables</t>
  </si>
  <si>
    <t>Loss from held for sale measurement</t>
  </si>
  <si>
    <t>Impact of the Tax Act</t>
  </si>
  <si>
    <t>Accelerated depreciation from repowering</t>
  </si>
  <si>
    <t>Income tax impact of adjustments</t>
  </si>
  <si>
    <t>Gas Storage, net of tax</t>
  </si>
  <si>
    <t>Related Party Transactions - Schedule of Related Party Transactions (Details) - USD ($) $ in Millions</t>
  </si>
  <si>
    <t>Iberdrola Canada Energy Services, Ltd</t>
  </si>
  <si>
    <t>Related Party Transaction [Line Items]</t>
  </si>
  <si>
    <t>Sales To</t>
  </si>
  <si>
    <t>Purchases From</t>
  </si>
  <si>
    <t>Iberdrola Renovables Energia, S.L.</t>
  </si>
  <si>
    <t>Iberdrola, S.A.</t>
  </si>
  <si>
    <t>Iberdrola Financiación, S.A.</t>
  </si>
  <si>
    <t>Iberdrola Energia Monterrey, S.A. de C.V.</t>
  </si>
  <si>
    <t>Related Party Transactions - Additional Information (Details) - USD ($)</t>
  </si>
  <si>
    <t>Impairments</t>
  </si>
  <si>
    <t>Iberdrola</t>
  </si>
  <si>
    <t>Deposit balance</t>
  </si>
  <si>
    <t>Notes payable, related parties</t>
  </si>
  <si>
    <t>Affiliated Entity</t>
  </si>
  <si>
    <t>Iberdrola Financiacion S A U</t>
  </si>
  <si>
    <t>Credit facility, amount outstanding</t>
  </si>
  <si>
    <t>Siemens-Gamesa | Iberdrola</t>
  </si>
  <si>
    <t>Business acquisition, percentage of voting interests acquired</t>
  </si>
  <si>
    <t>8.10%</t>
  </si>
  <si>
    <t>Related party transaction, amount</t>
  </si>
  <si>
    <t>Related Party Transactions - Schedule of Related Party Balances (Details) - USD ($) $ in Millions</t>
  </si>
  <si>
    <t>Siemens-Gamesa</t>
  </si>
  <si>
    <t>Owed By</t>
  </si>
  <si>
    <t>Owed To</t>
  </si>
  <si>
    <t>Stock-Based Compensation - Additional Information (Details) $ / shares in Units, $ in Millions</t>
  </si>
  <si>
    <t>Oct. 31, 2018$ / sharesshares</t>
  </si>
  <si>
    <t>Jun. 30, 2018$ / sharesshares</t>
  </si>
  <si>
    <t>Jul. 31, 2016$ / sharesshares</t>
  </si>
  <si>
    <t>Dec. 31, 2019USD ($)installment$ / sharesshares</t>
  </si>
  <si>
    <t>Dec. 31, 2018USD ($)shares</t>
  </si>
  <si>
    <t>Dec. 31, 2017USD ($)shares</t>
  </si>
  <si>
    <t>Share-based Compensation Arrangement by Share-based Payment Award [Line Items]</t>
  </si>
  <si>
    <t>Number of PSUs granted (in shares)</t>
  </si>
  <si>
    <t>Number of shares authorized for stock-based compensation plans (in shares)</t>
  </si>
  <si>
    <t>Share-based payment award options grant date fair value (in dollars per share) | $ / shares</t>
  </si>
  <si>
    <t>Stock-based compensation expense | $</t>
  </si>
  <si>
    <t>Income tax benefit recognized for stock-based compensation arrangements | $</t>
  </si>
  <si>
    <t>Unrecognized cost for non-vested PSUs | $</t>
  </si>
  <si>
    <t>Recognition of PSU costs, weighted-average period</t>
  </si>
  <si>
    <t>Performance Shares Units | Officers and Employees</t>
  </si>
  <si>
    <t>Number of installment payments of employee related payables (in installments) | installment</t>
  </si>
  <si>
    <t>Share-based payment award options requisite service period</t>
  </si>
  <si>
    <t>Restricted Stock Units (RSUs) | Executive Officer</t>
  </si>
  <si>
    <t>Stock-Based Compensation - Summary of Nonvested PSUs and RSUs (Details)</t>
  </si>
  <si>
    <t>Dec. 31, 2019$ / sharesshares</t>
  </si>
  <si>
    <t>Number of PSUs</t>
  </si>
  <si>
    <t>Nonvested Balance – beginning of year (in shares) | shares</t>
  </si>
  <si>
    <t>Granted (in shares) | shares</t>
  </si>
  <si>
    <t>Forfeited (in shares) | shares</t>
  </si>
  <si>
    <t>Nonvested Balance – end of year (in shares) | shares</t>
  </si>
  <si>
    <t>Weighted Average Grant Date Fair Value</t>
  </si>
  <si>
    <t>Nonvested Balance – beginning of year (in dollars per share) | $ / shares</t>
  </si>
  <si>
    <t>Granted (in dollars per share) | $ / shares</t>
  </si>
  <si>
    <t>Forfeited (in dollars per share) | $ / shares</t>
  </si>
  <si>
    <t>Nonvested Balance – end of year (in dollars per share) | $ / shares</t>
  </si>
  <si>
    <t>Restructuring and Severance Related Expenses - Additional Information (Details) - USD ($) $ in Millions</t>
  </si>
  <si>
    <t>Restructuring Cost and Reserve [Line Items]</t>
  </si>
  <si>
    <t>Severance expenses</t>
  </si>
  <si>
    <t>Lease termination expenses</t>
  </si>
  <si>
    <t>Accelerated amortization of leasehold improvements</t>
  </si>
  <si>
    <t>Depreciation And Amortization</t>
  </si>
  <si>
    <t>Restructuring and Severance Related Expenses - Summary of Severance and Lease Restructuring Charges Reserves Recorded in Other Current Liabilities and Other Liabilities (Details) - USD ($) $ in Millions</t>
  </si>
  <si>
    <t>Restructuring Reserve [Roll Forward]</t>
  </si>
  <si>
    <t>Restructuring and severance related expenses</t>
  </si>
  <si>
    <t>Severance And Lease Restructuring</t>
  </si>
  <si>
    <t>Payments</t>
  </si>
  <si>
    <t>Quarterly financial data (unaudited) - Quarterly Financial Information (Details) - USD ($) $ / shares in Units, shares in Millions, $ in Millions</t>
  </si>
  <si>
    <t>Net Income attributable to Avangrid, Inc.</t>
  </si>
  <si>
    <t>Earnings Per Common Share, Basic and Diluted (in dollars per share)</t>
  </si>
  <si>
    <t>Weighted average shares outstanding, basic and diluted (in shares)</t>
  </si>
  <si>
    <t>Quarterly financial data (unaudited) - Additional Information (Details) - USD ($) $ in Millions</t>
  </si>
  <si>
    <t>Selected Quarterly Financial Information [Line Items]</t>
  </si>
  <si>
    <t>Gain (loss) on assets held for sale</t>
  </si>
  <si>
    <t>Gain (loss) on assets held for sale, after income taxes</t>
  </si>
  <si>
    <t>Measurement of deferred income tax balances result of Tax Act</t>
  </si>
  <si>
    <t>Wholesale electricity contracts</t>
  </si>
  <si>
    <t>Subsequent events (Details) - $ / shares</t>
  </si>
  <si>
    <t>Feb. 19, 2020</t>
  </si>
  <si>
    <t>Subsequent Event [Line Items]</t>
  </si>
  <si>
    <t>Subsequent Event</t>
  </si>
  <si>
    <t>Condensed Financial Information of Parent - Condensed Statement of Income (Details) - USD ($) $ in Millions</t>
  </si>
  <si>
    <t>Condensed Income Statements, Captions [Line Items]</t>
  </si>
  <si>
    <t>Taxes other than income taxes</t>
  </si>
  <si>
    <t>Other Income</t>
  </si>
  <si>
    <t>Other income</t>
  </si>
  <si>
    <t>Equity earnings of subsidiaries</t>
  </si>
  <si>
    <t>AVANGRID Networks</t>
  </si>
  <si>
    <t>Operating expense</t>
  </si>
  <si>
    <t>Condensed Financial Information of Parent - Statements of Comprehensive Income (Details) - USD ($) $ in Millions</t>
  </si>
  <si>
    <t>Condensed Statement of Income Captions [Line Items]</t>
  </si>
  <si>
    <t>Other comprehensive (loss) income of subsidiaries</t>
  </si>
  <si>
    <t>Condensed Financial Information of Parent - Balance Sheets (Details) - USD ($) $ in Millions</t>
  </si>
  <si>
    <t>Accounts receivable from subsidiaries</t>
  </si>
  <si>
    <t>Investments in subsidiaries</t>
  </si>
  <si>
    <t>Notes receivable from subsidiaries</t>
  </si>
  <si>
    <t>Notes payable to subsidiaries</t>
  </si>
  <si>
    <t>Accounts payable to subsidiaries</t>
  </si>
  <si>
    <t>Interest accrued subsidiaries</t>
  </si>
  <si>
    <t>Condensed Financial Information of Parent - Statement of Cash Flows (Details) - USD ($) $ in Millions</t>
  </si>
  <si>
    <t>Condensed Cash Flow Statements, Captions [Line Items]</t>
  </si>
  <si>
    <t>Net Cash used in Operating Activities</t>
  </si>
  <si>
    <t>Cash paid for interest</t>
  </si>
  <si>
    <t>Cash paid (refunded) payment for income taxes</t>
  </si>
  <si>
    <t>Return of capital from investments in subsidiaries</t>
  </si>
  <si>
    <t>Receipts (repayments) of short-term notes payable from subsidiaries, net</t>
  </si>
  <si>
    <t>(Repayments) receipts of short-term notes payable</t>
  </si>
  <si>
    <t>Condensed Financial Information of Parent - Common Stock (Details) - USD ($) $ / shares in Units, $ in Millions</t>
  </si>
  <si>
    <t>Business Acquisition [Line Items]</t>
  </si>
  <si>
    <t>Treasury stock</t>
  </si>
  <si>
    <t>Iberdrola Renewables Holding, Inc | AVANGRID Networks</t>
  </si>
  <si>
    <t>Condensed Financial Information of Parent - Debt (Details) - USD ($)</t>
  </si>
  <si>
    <t>Nov. 21, 2017</t>
  </si>
  <si>
    <t>Dec. 19, 2016</t>
  </si>
  <si>
    <t>Capital contribution to subsidiary by parent</t>
  </si>
  <si>
    <t>Non-current note issuance</t>
  </si>
  <si>
    <t>4.625%</t>
  </si>
  <si>
    <t>AVANGRID Networks | 3.150% Notes due 2024</t>
  </si>
  <si>
    <t>3.15%</t>
  </si>
  <si>
    <t>AVANGRID Networks | 3.800% Notes due 2029</t>
  </si>
  <si>
    <t>Debt instrument, basis spread on variable rate</t>
  </si>
  <si>
    <t>Condensed Financial Information of Parent - Cash Dividends Paid by Subsidiaries (Details) - USD ($) $ in Millions</t>
  </si>
  <si>
    <t>Cash Dividend [Line Items]</t>
  </si>
  <si>
    <t>Cash dividends paid</t>
  </si>
  <si>
    <t>Condensed Financial Information of Parent - Cash Dividends Paid by Subsidiaries Additional Information (Details) - USD ($) $ in Millions</t>
  </si>
  <si>
    <t>Non cash contribution/dividend recorded by parent company</t>
  </si>
  <si>
    <t>AVANGRID Networks | United Illuminating Company (UI)</t>
  </si>
  <si>
    <t>AVANGRID Networks | NYSEG</t>
  </si>
  <si>
    <t>Label</t>
  </si>
  <si>
    <t>Element</t>
  </si>
  <si>
    <t>Value</t>
  </si>
  <si>
    <t>Retained Earnings [Member]</t>
  </si>
  <si>
    <t>Cumulative Effect of New Accounting Principle in Period of Adoption</t>
  </si>
  <si>
    <t>us-gaap_CumulativeEffectOfNewAccountingPrincipleInPeriodOfAdoption</t>
  </si>
  <si>
    <t>Noncontrolling Interest [Member]</t>
  </si>
  <si>
    <t>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836</v>
      </c>
    </row>
    <row r="30" spans="1:4">
      <c r="A30" s="4" t="s">
        <v>52</v>
      </c>
      <c r="C30" s="6" t="n">
        <v>30900527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5</v>
      </c>
    </row>
    <row r="2" spans="1:3">
      <c r="A2" s="3" t="s">
        <v>1178</v>
      </c>
    </row>
    <row r="3" spans="1:3">
      <c r="A3" s="4" t="s">
        <v>214</v>
      </c>
      <c r="B3" s="5" t="n">
        <v>85</v>
      </c>
      <c r="C3" s="5" t="n">
        <v>46</v>
      </c>
    </row>
    <row r="4" spans="1:3">
      <c r="A4" s="4" t="s">
        <v>1279</v>
      </c>
    </row>
    <row r="5" spans="1:3">
      <c r="A5" s="3" t="s">
        <v>1178</v>
      </c>
    </row>
    <row r="6" spans="1:3">
      <c r="A6" s="4" t="s">
        <v>214</v>
      </c>
      <c r="B6" s="6" t="n">
        <v>73</v>
      </c>
      <c r="C6" s="6" t="n">
        <v>55</v>
      </c>
    </row>
    <row r="7" spans="1:3">
      <c r="A7" s="4" t="s">
        <v>1280</v>
      </c>
    </row>
    <row r="8" spans="1:3">
      <c r="A8" s="3" t="s">
        <v>1178</v>
      </c>
    </row>
    <row r="9" spans="1:3">
      <c r="A9" s="4" t="s">
        <v>214</v>
      </c>
      <c r="B9" s="6" t="n">
        <v>10</v>
      </c>
      <c r="C9" s="6" t="n">
        <v>11</v>
      </c>
    </row>
    <row r="10" spans="1:3">
      <c r="A10" s="4" t="s">
        <v>1281</v>
      </c>
    </row>
    <row r="11" spans="1:3">
      <c r="A11" s="3" t="s">
        <v>1178</v>
      </c>
    </row>
    <row r="12" spans="1:3">
      <c r="A12" s="4" t="s">
        <v>214</v>
      </c>
      <c r="B12" s="6" t="n">
        <v>-2</v>
      </c>
      <c r="C12" s="6" t="n">
        <v>-2</v>
      </c>
    </row>
    <row r="13" spans="1:3">
      <c r="A13" s="4" t="s">
        <v>1282</v>
      </c>
    </row>
    <row r="14" spans="1:3">
      <c r="A14" s="3" t="s">
        <v>1178</v>
      </c>
    </row>
    <row r="15" spans="1:3">
      <c r="A15" s="4" t="s">
        <v>214</v>
      </c>
      <c r="B15" s="6" t="n">
        <v>0</v>
      </c>
      <c r="C15" s="6" t="n">
        <v>-6</v>
      </c>
    </row>
    <row r="16" spans="1:3">
      <c r="A16" s="4" t="s">
        <v>1283</v>
      </c>
    </row>
    <row r="17" spans="1:3">
      <c r="A17" s="3" t="s">
        <v>1178</v>
      </c>
    </row>
    <row r="18" spans="1:3">
      <c r="A18" s="4" t="s">
        <v>214</v>
      </c>
      <c r="B18" s="5" t="n">
        <v>4</v>
      </c>
      <c r="C18" s="5"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1178</v>
      </c>
    </row>
    <row r="4" spans="1:12">
      <c r="A4" s="4" t="s">
        <v>1285</v>
      </c>
      <c r="J4" s="5" t="n">
        <v>43</v>
      </c>
    </row>
    <row r="5" spans="1:12">
      <c r="A5" s="4" t="s">
        <v>68</v>
      </c>
      <c r="B5" s="5" t="n">
        <v>1609</v>
      </c>
      <c r="C5" s="5" t="n">
        <v>1487</v>
      </c>
      <c r="D5" s="5" t="n">
        <v>1400</v>
      </c>
      <c r="E5" s="5" t="n">
        <v>1842</v>
      </c>
      <c r="F5" s="5" t="n">
        <v>1665</v>
      </c>
      <c r="G5" s="5" t="n">
        <v>1546</v>
      </c>
      <c r="H5" s="5" t="n">
        <v>1402</v>
      </c>
      <c r="I5" s="5" t="n">
        <v>1865</v>
      </c>
      <c r="J5" s="6" t="n">
        <v>6338</v>
      </c>
      <c r="K5" s="5" t="n">
        <v>6478</v>
      </c>
      <c r="L5" s="5" t="n">
        <v>5963</v>
      </c>
    </row>
    <row r="6" spans="1:12">
      <c r="A6" s="4" t="s">
        <v>70</v>
      </c>
      <c r="J6" s="6" t="n">
        <v>1509</v>
      </c>
      <c r="K6" s="6" t="n">
        <v>1653</v>
      </c>
      <c r="L6" s="6" t="n">
        <v>1338</v>
      </c>
    </row>
    <row r="7" spans="1:12">
      <c r="A7" s="4" t="s">
        <v>599</v>
      </c>
    </row>
    <row r="8" spans="1:12">
      <c r="A8" s="3" t="s">
        <v>1178</v>
      </c>
    </row>
    <row r="9" spans="1:12">
      <c r="A9" s="4" t="s">
        <v>68</v>
      </c>
      <c r="J9" s="6" t="n">
        <v>1186</v>
      </c>
      <c r="K9" s="6" t="n">
        <v>1137</v>
      </c>
    </row>
    <row r="10" spans="1:12">
      <c r="A10" s="4" t="s">
        <v>1286</v>
      </c>
    </row>
    <row r="11" spans="1:12">
      <c r="A11" s="3" t="s">
        <v>1178</v>
      </c>
    </row>
    <row r="12" spans="1:12">
      <c r="A12" s="4" t="s">
        <v>1285</v>
      </c>
      <c r="J12" s="6" t="n">
        <v>-2</v>
      </c>
      <c r="K12" s="6" t="n">
        <v>6</v>
      </c>
      <c r="L12" s="6" t="n">
        <v>-8</v>
      </c>
    </row>
    <row r="13" spans="1:12">
      <c r="A13" s="4" t="s">
        <v>1287</v>
      </c>
    </row>
    <row r="14" spans="1:12">
      <c r="A14" s="3" t="s">
        <v>1178</v>
      </c>
    </row>
    <row r="15" spans="1:12">
      <c r="A15" s="4" t="s">
        <v>1285</v>
      </c>
      <c r="K15" s="6" t="n">
        <v>4</v>
      </c>
      <c r="L15" s="6" t="n">
        <v>-3</v>
      </c>
    </row>
    <row r="16" spans="1:12">
      <c r="A16" s="4" t="s">
        <v>1288</v>
      </c>
    </row>
    <row r="17" spans="1:12">
      <c r="A17" s="3" t="s">
        <v>1178</v>
      </c>
    </row>
    <row r="18" spans="1:12">
      <c r="A18" s="4" t="s">
        <v>1285</v>
      </c>
      <c r="K18" s="6" t="n">
        <v>-2</v>
      </c>
      <c r="L18" s="6" t="n">
        <v>4</v>
      </c>
    </row>
    <row r="19" spans="1:12">
      <c r="A19" s="4" t="s">
        <v>1289</v>
      </c>
    </row>
    <row r="20" spans="1:12">
      <c r="A20" s="3" t="s">
        <v>1178</v>
      </c>
    </row>
    <row r="21" spans="1:12">
      <c r="A21" s="4" t="s">
        <v>1285</v>
      </c>
      <c r="K21" s="6" t="n">
        <v>0</v>
      </c>
      <c r="L21" s="6" t="n">
        <v>-1</v>
      </c>
    </row>
    <row r="22" spans="1:12">
      <c r="A22" s="4" t="s">
        <v>1290</v>
      </c>
    </row>
    <row r="23" spans="1:12">
      <c r="A23" s="3" t="s">
        <v>1178</v>
      </c>
    </row>
    <row r="24" spans="1:12">
      <c r="A24" s="4" t="s">
        <v>1285</v>
      </c>
      <c r="K24" s="6" t="n">
        <v>4</v>
      </c>
      <c r="L24" s="6" t="n">
        <v>-8</v>
      </c>
    </row>
    <row r="25" spans="1:12">
      <c r="A25" s="4" t="s">
        <v>1291</v>
      </c>
    </row>
    <row r="26" spans="1:12">
      <c r="A26" s="3" t="s">
        <v>1178</v>
      </c>
    </row>
    <row r="27" spans="1:12">
      <c r="A27" s="4" t="s">
        <v>1285</v>
      </c>
      <c r="K27" s="6" t="n">
        <v>0</v>
      </c>
      <c r="L27" s="6" t="n">
        <v>0</v>
      </c>
    </row>
    <row r="28" spans="1:12">
      <c r="A28" s="4" t="s">
        <v>1292</v>
      </c>
    </row>
    <row r="29" spans="1:12">
      <c r="A29" s="3" t="s">
        <v>1178</v>
      </c>
    </row>
    <row r="30" spans="1:12">
      <c r="A30" s="4" t="s">
        <v>1285</v>
      </c>
      <c r="J30" s="6" t="n">
        <v>78</v>
      </c>
      <c r="K30" s="6" t="n">
        <v>-23</v>
      </c>
      <c r="L30" s="6" t="n">
        <v>-15</v>
      </c>
    </row>
    <row r="31" spans="1:12">
      <c r="A31" s="4" t="s">
        <v>1293</v>
      </c>
    </row>
    <row r="32" spans="1:12">
      <c r="A32" s="3" t="s">
        <v>1178</v>
      </c>
    </row>
    <row r="33" spans="1:12">
      <c r="A33" s="4" t="s">
        <v>1285</v>
      </c>
      <c r="K33" s="6" t="n">
        <v>11</v>
      </c>
      <c r="L33" s="6" t="n">
        <v>1</v>
      </c>
    </row>
    <row r="34" spans="1:12">
      <c r="A34" s="4" t="s">
        <v>1294</v>
      </c>
    </row>
    <row r="35" spans="1:12">
      <c r="A35" s="3" t="s">
        <v>1178</v>
      </c>
    </row>
    <row r="36" spans="1:12">
      <c r="A36" s="4" t="s">
        <v>1285</v>
      </c>
      <c r="K36" s="6" t="n">
        <v>-15</v>
      </c>
      <c r="L36" s="6" t="n">
        <v>-3</v>
      </c>
    </row>
    <row r="37" spans="1:12">
      <c r="A37" s="4" t="s">
        <v>1295</v>
      </c>
    </row>
    <row r="38" spans="1:12">
      <c r="A38" s="3" t="s">
        <v>1178</v>
      </c>
    </row>
    <row r="39" spans="1:12">
      <c r="A39" s="4" t="s">
        <v>1285</v>
      </c>
      <c r="K39" s="6" t="n">
        <v>-19</v>
      </c>
      <c r="L39" s="6" t="n">
        <v>-5</v>
      </c>
    </row>
    <row r="40" spans="1:12">
      <c r="A40" s="4" t="s">
        <v>1296</v>
      </c>
    </row>
    <row r="41" spans="1:12">
      <c r="A41" s="3" t="s">
        <v>1178</v>
      </c>
    </row>
    <row r="42" spans="1:12">
      <c r="A42" s="4" t="s">
        <v>1285</v>
      </c>
      <c r="K42" s="6" t="n">
        <v>0</v>
      </c>
      <c r="L42" s="6" t="n">
        <v>0</v>
      </c>
    </row>
    <row r="43" spans="1:12">
      <c r="A43" s="4" t="s">
        <v>1297</v>
      </c>
    </row>
    <row r="44" spans="1:12">
      <c r="A44" s="3" t="s">
        <v>1178</v>
      </c>
    </row>
    <row r="45" spans="1:12">
      <c r="A45" s="4" t="s">
        <v>1285</v>
      </c>
      <c r="K45" s="5" t="n">
        <v>0</v>
      </c>
      <c r="L45" s="5" t="n">
        <v>-8</v>
      </c>
    </row>
    <row r="46" spans="1:12">
      <c r="A46" s="4" t="s">
        <v>1298</v>
      </c>
    </row>
    <row r="47" spans="1:12">
      <c r="A47" s="3" t="s">
        <v>1178</v>
      </c>
    </row>
    <row r="48" spans="1:12">
      <c r="A48" s="4" t="s">
        <v>1285</v>
      </c>
      <c r="J48" s="6" t="n">
        <v>-2</v>
      </c>
    </row>
    <row r="49" spans="1:12">
      <c r="A49" s="4" t="s">
        <v>1299</v>
      </c>
    </row>
    <row r="50" spans="1:12">
      <c r="A50" s="3" t="s">
        <v>1178</v>
      </c>
    </row>
    <row r="51" spans="1:12">
      <c r="A51" s="4" t="s">
        <v>1285</v>
      </c>
      <c r="J51" s="6" t="n">
        <v>-1</v>
      </c>
    </row>
    <row r="52" spans="1:12">
      <c r="A52" s="4" t="s">
        <v>1300</v>
      </c>
    </row>
    <row r="53" spans="1:12">
      <c r="A53" s="3" t="s">
        <v>1178</v>
      </c>
    </row>
    <row r="54" spans="1:12">
      <c r="A54" s="4" t="s">
        <v>1285</v>
      </c>
      <c r="J54" s="6" t="n">
        <v>3</v>
      </c>
    </row>
    <row r="55" spans="1:12">
      <c r="A55" s="4" t="s">
        <v>1301</v>
      </c>
    </row>
    <row r="56" spans="1:12">
      <c r="A56" s="3" t="s">
        <v>1178</v>
      </c>
    </row>
    <row r="57" spans="1:12">
      <c r="A57" s="4" t="s">
        <v>1285</v>
      </c>
      <c r="J57" s="6" t="n">
        <v>-3</v>
      </c>
    </row>
    <row r="58" spans="1:12">
      <c r="A58" s="4" t="s">
        <v>1302</v>
      </c>
    </row>
    <row r="59" spans="1:12">
      <c r="A59" s="3" t="s">
        <v>1178</v>
      </c>
    </row>
    <row r="60" spans="1:12">
      <c r="A60" s="4" t="s">
        <v>1285</v>
      </c>
      <c r="J60" s="6" t="n">
        <v>-1</v>
      </c>
    </row>
    <row r="61" spans="1:12">
      <c r="A61" s="4" t="s">
        <v>1303</v>
      </c>
    </row>
    <row r="62" spans="1:12">
      <c r="A62" s="3" t="s">
        <v>1178</v>
      </c>
    </row>
    <row r="63" spans="1:12">
      <c r="A63" s="4" t="s">
        <v>1285</v>
      </c>
      <c r="J63" s="6" t="n">
        <v>64</v>
      </c>
    </row>
    <row r="64" spans="1:12">
      <c r="A64" s="4" t="s">
        <v>68</v>
      </c>
      <c r="J64" s="6" t="n">
        <v>1338</v>
      </c>
    </row>
    <row r="65" spans="1:12">
      <c r="A65" s="4" t="s">
        <v>1304</v>
      </c>
    </row>
    <row r="66" spans="1:12">
      <c r="A66" s="3" t="s">
        <v>1178</v>
      </c>
    </row>
    <row r="67" spans="1:12">
      <c r="A67" s="4" t="s">
        <v>1285</v>
      </c>
      <c r="J67" s="6" t="n">
        <v>0</v>
      </c>
    </row>
    <row r="68" spans="1:12">
      <c r="A68" s="4" t="s">
        <v>1305</v>
      </c>
    </row>
    <row r="69" spans="1:12">
      <c r="A69" s="3" t="s">
        <v>1178</v>
      </c>
    </row>
    <row r="70" spans="1:12">
      <c r="A70" s="4" t="s">
        <v>1285</v>
      </c>
      <c r="J70" s="6" t="n">
        <v>40</v>
      </c>
    </row>
    <row r="71" spans="1:12">
      <c r="A71" s="4" t="s">
        <v>1306</v>
      </c>
    </row>
    <row r="72" spans="1:12">
      <c r="A72" s="3" t="s">
        <v>1178</v>
      </c>
    </row>
    <row r="73" spans="1:12">
      <c r="A73" s="4" t="s">
        <v>1285</v>
      </c>
      <c r="J73" s="6" t="n">
        <v>23</v>
      </c>
    </row>
    <row r="74" spans="1:12">
      <c r="A74" s="4" t="s">
        <v>1307</v>
      </c>
    </row>
    <row r="75" spans="1:12">
      <c r="A75" s="3" t="s">
        <v>1178</v>
      </c>
    </row>
    <row r="76" spans="1:12">
      <c r="A76" s="4" t="s">
        <v>1285</v>
      </c>
      <c r="J76" s="6" t="n">
        <v>1</v>
      </c>
    </row>
    <row r="77" spans="1:12">
      <c r="A77" s="4" t="s">
        <v>1308</v>
      </c>
    </row>
    <row r="78" spans="1:12">
      <c r="A78" s="3" t="s">
        <v>1178</v>
      </c>
    </row>
    <row r="79" spans="1:12">
      <c r="A79" s="4" t="s">
        <v>1285</v>
      </c>
      <c r="J79" s="6" t="n">
        <v>0</v>
      </c>
    </row>
    <row r="80" spans="1:12">
      <c r="A80" s="4" t="s">
        <v>1309</v>
      </c>
    </row>
    <row r="81" spans="1:12">
      <c r="A81" s="3" t="s">
        <v>1178</v>
      </c>
    </row>
    <row r="82" spans="1:12">
      <c r="A82" s="4" t="s">
        <v>1285</v>
      </c>
      <c r="J82" s="6" t="n">
        <v>0</v>
      </c>
    </row>
    <row r="83" spans="1:12">
      <c r="A83" s="4" t="s">
        <v>1310</v>
      </c>
    </row>
    <row r="84" spans="1:12">
      <c r="A84" s="3" t="s">
        <v>1178</v>
      </c>
    </row>
    <row r="85" spans="1:12">
      <c r="A85" s="4" t="s">
        <v>1285</v>
      </c>
      <c r="J85" s="6" t="n">
        <v>0</v>
      </c>
    </row>
    <row r="86" spans="1:12">
      <c r="A86" s="4" t="s">
        <v>1311</v>
      </c>
    </row>
    <row r="87" spans="1:12">
      <c r="A87" s="3" t="s">
        <v>1178</v>
      </c>
    </row>
    <row r="88" spans="1:12">
      <c r="A88" s="4" t="s">
        <v>1285</v>
      </c>
      <c r="J88" s="6" t="n">
        <v>0</v>
      </c>
    </row>
    <row r="89" spans="1:12">
      <c r="A89" s="4" t="s">
        <v>1312</v>
      </c>
    </row>
    <row r="90" spans="1:12">
      <c r="A90" s="3" t="s">
        <v>1178</v>
      </c>
    </row>
    <row r="91" spans="1:12">
      <c r="A91" s="4" t="s">
        <v>1285</v>
      </c>
      <c r="J91" s="6" t="n">
        <v>0</v>
      </c>
    </row>
    <row r="92" spans="1:12">
      <c r="A92" s="4" t="s">
        <v>1313</v>
      </c>
    </row>
    <row r="93" spans="1:12">
      <c r="A93" s="3" t="s">
        <v>1178</v>
      </c>
    </row>
    <row r="94" spans="1:12">
      <c r="A94" s="4" t="s">
        <v>1285</v>
      </c>
      <c r="J94" s="6" t="n">
        <v>14</v>
      </c>
    </row>
    <row r="95" spans="1:12">
      <c r="A95" s="4" t="s">
        <v>70</v>
      </c>
      <c r="J95" s="6" t="n">
        <v>1509</v>
      </c>
    </row>
    <row r="96" spans="1:12">
      <c r="A96" s="4" t="s">
        <v>1314</v>
      </c>
    </row>
    <row r="97" spans="1:12">
      <c r="A97" s="3" t="s">
        <v>1178</v>
      </c>
    </row>
    <row r="98" spans="1:12">
      <c r="A98" s="4" t="s">
        <v>1285</v>
      </c>
      <c r="J98" s="6" t="n">
        <v>0</v>
      </c>
    </row>
    <row r="99" spans="1:12">
      <c r="A99" s="4" t="s">
        <v>1315</v>
      </c>
    </row>
    <row r="100" spans="1:12">
      <c r="A100" s="3" t="s">
        <v>1178</v>
      </c>
    </row>
    <row r="101" spans="1:12">
      <c r="A101" s="4" t="s">
        <v>1285</v>
      </c>
      <c r="J101" s="6" t="n">
        <v>0</v>
      </c>
    </row>
    <row r="102" spans="1:12">
      <c r="A102" s="4" t="s">
        <v>1316</v>
      </c>
    </row>
    <row r="103" spans="1:12">
      <c r="A103" s="3" t="s">
        <v>1178</v>
      </c>
    </row>
    <row r="104" spans="1:12">
      <c r="A104" s="4" t="s">
        <v>1285</v>
      </c>
      <c r="J104" s="6" t="n">
        <v>-1</v>
      </c>
    </row>
    <row r="105" spans="1:12">
      <c r="A105" s="4" t="s">
        <v>1317</v>
      </c>
    </row>
    <row r="106" spans="1:12">
      <c r="A106" s="3" t="s">
        <v>1178</v>
      </c>
    </row>
    <row r="107" spans="1:12">
      <c r="A107" s="4" t="s">
        <v>1285</v>
      </c>
      <c r="J107" s="5" t="n">
        <v>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6"/>
  </cols>
  <sheetData>
    <row r="1" spans="1:6">
      <c r="A1" s="1" t="s">
        <v>1318</v>
      </c>
      <c r="B1" s="2" t="s">
        <v>1</v>
      </c>
      <c r="F1" s="2" t="s">
        <v>1319</v>
      </c>
    </row>
    <row r="2" spans="1:6">
      <c r="B2" s="2" t="s">
        <v>2</v>
      </c>
      <c r="C2" s="2" t="s">
        <v>65</v>
      </c>
      <c r="D2" s="2" t="s">
        <v>66</v>
      </c>
      <c r="E2" s="2" t="s">
        <v>707</v>
      </c>
      <c r="F2" s="2" t="s">
        <v>713</v>
      </c>
    </row>
    <row r="3" spans="1:6">
      <c r="A3" s="3" t="s">
        <v>1320</v>
      </c>
    </row>
    <row r="4" spans="1:6">
      <c r="A4" s="4" t="s">
        <v>1321</v>
      </c>
      <c r="B4" s="4" t="s">
        <v>536</v>
      </c>
    </row>
    <row r="5" spans="1:6">
      <c r="A5" s="4" t="s">
        <v>1322</v>
      </c>
      <c r="B5" s="5" t="n">
        <v>63</v>
      </c>
    </row>
    <row r="6" spans="1:6">
      <c r="A6" s="4" t="s">
        <v>1322</v>
      </c>
      <c r="C6" s="5" t="n">
        <v>89</v>
      </c>
    </row>
    <row r="7" spans="1:6">
      <c r="A7" s="4" t="s">
        <v>1323</v>
      </c>
      <c r="C7" s="6" t="n">
        <v>59</v>
      </c>
      <c r="D7" s="5" t="n">
        <v>72</v>
      </c>
      <c r="E7" s="5" t="n">
        <v>71</v>
      </c>
    </row>
    <row r="8" spans="1:6">
      <c r="A8" s="4" t="s">
        <v>1324</v>
      </c>
      <c r="C8" s="6" t="n">
        <v>11</v>
      </c>
      <c r="D8" s="6" t="n">
        <v>19</v>
      </c>
      <c r="E8" s="6" t="n">
        <v>22</v>
      </c>
    </row>
    <row r="9" spans="1:6">
      <c r="A9" s="4" t="s">
        <v>611</v>
      </c>
      <c r="C9" s="6" t="n">
        <v>384</v>
      </c>
    </row>
    <row r="10" spans="1:6">
      <c r="A10" s="4" t="s">
        <v>785</v>
      </c>
    </row>
    <row r="11" spans="1:6">
      <c r="A11" s="3" t="s">
        <v>1320</v>
      </c>
    </row>
    <row r="12" spans="1:6">
      <c r="A12" s="4" t="s">
        <v>1323</v>
      </c>
      <c r="D12" s="6" t="n">
        <v>18</v>
      </c>
      <c r="E12" s="6" t="n">
        <v>38</v>
      </c>
    </row>
    <row r="13" spans="1:6">
      <c r="A13" s="4" t="s">
        <v>1325</v>
      </c>
    </row>
    <row r="14" spans="1:6">
      <c r="A14" s="3" t="s">
        <v>1320</v>
      </c>
    </row>
    <row r="15" spans="1:6">
      <c r="A15" s="4" t="s">
        <v>1326</v>
      </c>
      <c r="F15" s="4" t="s">
        <v>826</v>
      </c>
    </row>
    <row r="16" spans="1:6">
      <c r="A16" s="4" t="s">
        <v>784</v>
      </c>
    </row>
    <row r="17" spans="1:6">
      <c r="A17" s="3" t="s">
        <v>1320</v>
      </c>
    </row>
    <row r="18" spans="1:6">
      <c r="A18" s="4" t="s">
        <v>1323</v>
      </c>
      <c r="D18" s="5" t="n">
        <v>6</v>
      </c>
      <c r="E18" s="5" t="n">
        <v>115</v>
      </c>
    </row>
    <row r="19" spans="1:6">
      <c r="A19" s="4" t="s">
        <v>611</v>
      </c>
      <c r="F19" s="5" t="n">
        <v>15</v>
      </c>
    </row>
    <row r="20" spans="1:6">
      <c r="A20" s="4" t="s">
        <v>1326</v>
      </c>
      <c r="F20" s="4" t="s">
        <v>730</v>
      </c>
    </row>
    <row r="21" spans="1:6">
      <c r="A21" s="4" t="s">
        <v>599</v>
      </c>
    </row>
    <row r="22" spans="1:6">
      <c r="A22" s="3" t="s">
        <v>1320</v>
      </c>
    </row>
    <row r="23" spans="1:6">
      <c r="A23" s="4" t="s">
        <v>1322</v>
      </c>
      <c r="B23" s="5" t="n">
        <v>50</v>
      </c>
    </row>
    <row r="24" spans="1:6">
      <c r="A24" s="4" t="s">
        <v>1322</v>
      </c>
      <c r="C24" s="5" t="n">
        <v>52</v>
      </c>
    </row>
    <row r="25" spans="1:6">
      <c r="A25" s="4" t="s">
        <v>1327</v>
      </c>
      <c r="B25" s="4" t="s">
        <v>601</v>
      </c>
    </row>
    <row r="26" spans="1:6">
      <c r="A26" s="4" t="s">
        <v>1328</v>
      </c>
      <c r="B26" s="4" t="s">
        <v>530</v>
      </c>
    </row>
    <row r="27" spans="1:6">
      <c r="A27" s="4" t="s">
        <v>1329</v>
      </c>
    </row>
    <row r="28" spans="1:6">
      <c r="A28" s="3" t="s">
        <v>1320</v>
      </c>
    </row>
    <row r="29" spans="1:6">
      <c r="A29" s="4" t="s">
        <v>1330</v>
      </c>
      <c r="B29" s="4" t="s">
        <v>568</v>
      </c>
    </row>
    <row r="30" spans="1:6">
      <c r="A30" s="4" t="s">
        <v>532</v>
      </c>
    </row>
    <row r="31" spans="1:6">
      <c r="A31" s="3" t="s">
        <v>1320</v>
      </c>
    </row>
    <row r="32" spans="1:6">
      <c r="A32" s="4" t="s">
        <v>1331</v>
      </c>
      <c r="B32" s="4" t="s">
        <v>651</v>
      </c>
    </row>
    <row r="33" spans="1:6">
      <c r="A33" s="4" t="s">
        <v>535</v>
      </c>
    </row>
    <row r="34" spans="1:6">
      <c r="A34" s="3" t="s">
        <v>1320</v>
      </c>
    </row>
    <row r="35" spans="1:6">
      <c r="A35" s="4" t="s">
        <v>1331</v>
      </c>
      <c r="B35" s="4" t="s">
        <v>133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1333</v>
      </c>
      <c r="B1" s="2" t="s">
        <v>1</v>
      </c>
    </row>
    <row r="2" spans="1:2">
      <c r="B2" s="2" t="s">
        <v>646</v>
      </c>
    </row>
    <row r="3" spans="1:2">
      <c r="A3" s="3" t="s">
        <v>1334</v>
      </c>
    </row>
    <row r="4" spans="1:2">
      <c r="A4" s="4" t="s">
        <v>1335</v>
      </c>
      <c r="B4" s="5" t="n">
        <v>12</v>
      </c>
    </row>
    <row r="5" spans="1:2">
      <c r="A5" s="4" t="s">
        <v>1336</v>
      </c>
      <c r="B5" s="6" t="n">
        <v>3</v>
      </c>
    </row>
    <row r="6" spans="1:2">
      <c r="A6" s="4" t="s">
        <v>1337</v>
      </c>
      <c r="B6" s="6" t="n">
        <v>15</v>
      </c>
    </row>
    <row r="7" spans="1:2">
      <c r="A7" s="4" t="s">
        <v>1338</v>
      </c>
      <c r="B7" s="6" t="n">
        <v>18</v>
      </c>
    </row>
    <row r="8" spans="1:2">
      <c r="A8" s="4" t="s">
        <v>1339</v>
      </c>
      <c r="B8" s="6" t="n">
        <v>5</v>
      </c>
    </row>
    <row r="9" spans="1:2">
      <c r="A9" s="4" t="s">
        <v>1340</v>
      </c>
      <c r="B9" s="6" t="n">
        <v>2</v>
      </c>
    </row>
    <row r="10" spans="1:2">
      <c r="A10" s="4" t="s">
        <v>1341</v>
      </c>
      <c r="B10" s="5" t="n">
        <v>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7"/>
    <col customWidth="1" max="3" min="3" width="14"/>
  </cols>
  <sheetData>
    <row r="1" spans="1:3">
      <c r="A1" s="1" t="s">
        <v>1342</v>
      </c>
      <c r="B1" s="2" t="s">
        <v>2</v>
      </c>
      <c r="C1" s="2" t="s">
        <v>527</v>
      </c>
    </row>
    <row r="2" spans="1:3">
      <c r="A2" s="3" t="s">
        <v>1343</v>
      </c>
    </row>
    <row r="3" spans="1:3">
      <c r="A3" s="4" t="s">
        <v>117</v>
      </c>
      <c r="B3" s="5" t="n">
        <v>70</v>
      </c>
      <c r="C3" s="5" t="n">
        <v>82</v>
      </c>
    </row>
    <row r="4" spans="1:3">
      <c r="A4" s="4" t="s">
        <v>574</v>
      </c>
      <c r="B4" s="6" t="n">
        <v>12</v>
      </c>
      <c r="C4" s="6" t="n">
        <v>8</v>
      </c>
    </row>
    <row r="5" spans="1:3">
      <c r="A5" s="4" t="s">
        <v>575</v>
      </c>
      <c r="B5" s="6" t="n">
        <v>65</v>
      </c>
      <c r="C5" s="5" t="n">
        <v>74</v>
      </c>
    </row>
    <row r="6" spans="1:3">
      <c r="A6" s="4" t="s">
        <v>1344</v>
      </c>
      <c r="B6" s="6" t="n">
        <v>77</v>
      </c>
    </row>
    <row r="7" spans="1:3">
      <c r="A7" s="3" t="s">
        <v>1345</v>
      </c>
    </row>
    <row r="8" spans="1:3">
      <c r="A8" s="4" t="s">
        <v>1346</v>
      </c>
      <c r="B8" s="6" t="n">
        <v>133</v>
      </c>
    </row>
    <row r="9" spans="1:3">
      <c r="A9" s="4" t="s">
        <v>137</v>
      </c>
      <c r="B9" s="6" t="n">
        <v>9</v>
      </c>
    </row>
    <row r="10" spans="1:3">
      <c r="A10" s="4" t="s">
        <v>1347</v>
      </c>
      <c r="B10" s="6" t="n">
        <v>54</v>
      </c>
    </row>
    <row r="11" spans="1:3">
      <c r="A11" s="4" t="s">
        <v>1348</v>
      </c>
      <c r="B11" s="5" t="n">
        <v>63</v>
      </c>
    </row>
    <row r="12" spans="1:3">
      <c r="A12" s="3" t="s">
        <v>1349</v>
      </c>
    </row>
    <row r="13" spans="1:3">
      <c r="A13" s="4" t="s">
        <v>1350</v>
      </c>
      <c r="B13" s="4" t="s">
        <v>1351</v>
      </c>
    </row>
    <row r="14" spans="1:3">
      <c r="A14" s="4" t="s">
        <v>1352</v>
      </c>
      <c r="B14" s="4" t="s">
        <v>1353</v>
      </c>
    </row>
    <row r="15" spans="1:3">
      <c r="A15" s="3" t="s">
        <v>1354</v>
      </c>
    </row>
    <row r="16" spans="1:3">
      <c r="A16" s="4" t="s">
        <v>1350</v>
      </c>
      <c r="B16" s="4" t="s">
        <v>1355</v>
      </c>
    </row>
    <row r="17" spans="1:3">
      <c r="A17" s="4" t="s">
        <v>1352</v>
      </c>
      <c r="B17" s="4" t="s">
        <v>13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357</v>
      </c>
      <c r="B1" s="2" t="s">
        <v>1</v>
      </c>
    </row>
    <row r="2" spans="1:2">
      <c r="B2" s="2" t="s">
        <v>646</v>
      </c>
    </row>
    <row r="3" spans="1:2">
      <c r="A3" s="3" t="s">
        <v>1358</v>
      </c>
    </row>
    <row r="4" spans="1:2">
      <c r="A4" s="4" t="s">
        <v>1359</v>
      </c>
      <c r="B4" s="5" t="n">
        <v>13</v>
      </c>
    </row>
    <row r="5" spans="1:2">
      <c r="A5" s="4" t="s">
        <v>1360</v>
      </c>
      <c r="B5" s="6" t="n">
        <v>3</v>
      </c>
    </row>
    <row r="6" spans="1:2">
      <c r="A6" s="4" t="s">
        <v>1361</v>
      </c>
      <c r="B6" s="6" t="n">
        <v>27</v>
      </c>
    </row>
    <row r="7" spans="1:2">
      <c r="A7" s="3" t="s">
        <v>1362</v>
      </c>
    </row>
    <row r="8" spans="1:2">
      <c r="A8" s="4" t="s">
        <v>1350</v>
      </c>
      <c r="B8" s="6" t="n">
        <v>1</v>
      </c>
    </row>
    <row r="9" spans="1:2">
      <c r="A9" s="4" t="s">
        <v>1352</v>
      </c>
      <c r="B9"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1363</v>
      </c>
      <c r="B1" s="2" t="s">
        <v>646</v>
      </c>
    </row>
    <row r="2" spans="1:2">
      <c r="A2" s="3" t="s">
        <v>1345</v>
      </c>
    </row>
    <row r="3" spans="1:2">
      <c r="A3" s="4" t="s">
        <v>982</v>
      </c>
      <c r="B3" s="5" t="n">
        <v>10</v>
      </c>
    </row>
    <row r="4" spans="1:2">
      <c r="A4" s="4" t="s">
        <v>983</v>
      </c>
      <c r="B4" s="6" t="n">
        <v>7</v>
      </c>
    </row>
    <row r="5" spans="1:2">
      <c r="A5" s="4" t="s">
        <v>984</v>
      </c>
      <c r="B5" s="6" t="n">
        <v>3</v>
      </c>
    </row>
    <row r="6" spans="1:2">
      <c r="A6" s="4" t="s">
        <v>985</v>
      </c>
      <c r="B6" s="6" t="n">
        <v>50</v>
      </c>
    </row>
    <row r="7" spans="1:2">
      <c r="A7" s="4" t="s">
        <v>986</v>
      </c>
      <c r="B7" s="6" t="n">
        <v>0</v>
      </c>
    </row>
    <row r="8" spans="1:2">
      <c r="A8" s="4" t="s">
        <v>1364</v>
      </c>
      <c r="B8" s="6" t="n">
        <v>2</v>
      </c>
    </row>
    <row r="9" spans="1:2">
      <c r="A9" s="4" t="s">
        <v>1365</v>
      </c>
      <c r="B9" s="6" t="n">
        <v>72</v>
      </c>
    </row>
    <row r="10" spans="1:2">
      <c r="A10" s="4" t="s">
        <v>1366</v>
      </c>
      <c r="B10" s="6" t="n">
        <v>-9</v>
      </c>
    </row>
    <row r="11" spans="1:2">
      <c r="A11" s="4" t="s">
        <v>214</v>
      </c>
      <c r="B11" s="6" t="n">
        <v>63</v>
      </c>
    </row>
    <row r="12" spans="1:2">
      <c r="A12" s="3" t="s">
        <v>1343</v>
      </c>
    </row>
    <row r="13" spans="1:2">
      <c r="A13" s="4" t="s">
        <v>982</v>
      </c>
      <c r="B13" s="6" t="n">
        <v>14</v>
      </c>
    </row>
    <row r="14" spans="1:2">
      <c r="A14" s="4" t="s">
        <v>983</v>
      </c>
      <c r="B14" s="6" t="n">
        <v>13</v>
      </c>
    </row>
    <row r="15" spans="1:2">
      <c r="A15" s="4" t="s">
        <v>984</v>
      </c>
      <c r="B15" s="6" t="n">
        <v>10</v>
      </c>
    </row>
    <row r="16" spans="1:2">
      <c r="A16" s="4" t="s">
        <v>985</v>
      </c>
      <c r="B16" s="6" t="n">
        <v>7</v>
      </c>
    </row>
    <row r="17" spans="1:2">
      <c r="A17" s="4" t="s">
        <v>986</v>
      </c>
      <c r="B17" s="6" t="n">
        <v>6</v>
      </c>
    </row>
    <row r="18" spans="1:2">
      <c r="A18" s="4" t="s">
        <v>1364</v>
      </c>
      <c r="B18" s="6" t="n">
        <v>51</v>
      </c>
    </row>
    <row r="19" spans="1:2">
      <c r="A19" s="4" t="s">
        <v>1365</v>
      </c>
      <c r="B19" s="6" t="n">
        <v>101</v>
      </c>
    </row>
    <row r="20" spans="1:2">
      <c r="A20" s="4" t="s">
        <v>1366</v>
      </c>
      <c r="B20" s="6" t="n">
        <v>-24</v>
      </c>
    </row>
    <row r="21" spans="1:2">
      <c r="A21" s="4" t="s">
        <v>214</v>
      </c>
      <c r="B21" s="5" t="n">
        <v>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1367</v>
      </c>
      <c r="B1" s="2" t="s">
        <v>710</v>
      </c>
    </row>
    <row r="2" spans="1:2">
      <c r="A2" s="3" t="s">
        <v>1343</v>
      </c>
    </row>
    <row r="3" spans="1:2">
      <c r="A3" s="4" t="s">
        <v>55</v>
      </c>
      <c r="B3" s="5" t="n">
        <v>31</v>
      </c>
    </row>
    <row r="4" spans="1:2">
      <c r="A4" s="4" t="s">
        <v>982</v>
      </c>
      <c r="B4" s="6" t="n">
        <v>39</v>
      </c>
    </row>
    <row r="5" spans="1:2">
      <c r="A5" s="4" t="s">
        <v>983</v>
      </c>
      <c r="B5" s="6" t="n">
        <v>38</v>
      </c>
    </row>
    <row r="6" spans="1:2">
      <c r="A6" s="4" t="s">
        <v>984</v>
      </c>
      <c r="B6" s="6" t="n">
        <v>35</v>
      </c>
    </row>
    <row r="7" spans="1:2">
      <c r="A7" s="4" t="s">
        <v>985</v>
      </c>
      <c r="B7" s="6" t="n">
        <v>33</v>
      </c>
    </row>
    <row r="8" spans="1:2">
      <c r="A8" s="4" t="s">
        <v>1364</v>
      </c>
      <c r="B8" s="6" t="n">
        <v>735</v>
      </c>
    </row>
    <row r="9" spans="1:2">
      <c r="A9" s="4" t="s">
        <v>214</v>
      </c>
      <c r="B9" s="6" t="n">
        <v>911</v>
      </c>
    </row>
    <row r="10" spans="1:2">
      <c r="A10" s="3" t="s">
        <v>1368</v>
      </c>
    </row>
    <row r="11" spans="1:2">
      <c r="A11" s="4" t="s">
        <v>55</v>
      </c>
      <c r="B11" s="6" t="n">
        <v>30</v>
      </c>
    </row>
    <row r="12" spans="1:2">
      <c r="A12" s="4" t="s">
        <v>982</v>
      </c>
      <c r="B12" s="6" t="n">
        <v>10</v>
      </c>
    </row>
    <row r="13" spans="1:2">
      <c r="A13" s="4" t="s">
        <v>983</v>
      </c>
      <c r="B13" s="6" t="n">
        <v>7</v>
      </c>
    </row>
    <row r="14" spans="1:2">
      <c r="A14" s="4" t="s">
        <v>984</v>
      </c>
      <c r="B14" s="6" t="n">
        <v>2</v>
      </c>
    </row>
    <row r="15" spans="1:2">
      <c r="A15" s="4" t="s">
        <v>985</v>
      </c>
      <c r="B15" s="6" t="n">
        <v>50</v>
      </c>
    </row>
    <row r="16" spans="1:2">
      <c r="A16" s="4" t="s">
        <v>1364</v>
      </c>
      <c r="B16" s="6" t="n">
        <v>2</v>
      </c>
    </row>
    <row r="17" spans="1:2">
      <c r="A17" s="4" t="s">
        <v>214</v>
      </c>
      <c r="B17" s="6" t="n">
        <v>101</v>
      </c>
    </row>
    <row r="18" spans="1:2">
      <c r="A18" s="3" t="s">
        <v>214</v>
      </c>
    </row>
    <row r="19" spans="1:2">
      <c r="A19" s="4" t="s">
        <v>55</v>
      </c>
      <c r="B19" s="6" t="n">
        <v>61</v>
      </c>
    </row>
    <row r="20" spans="1:2">
      <c r="A20" s="4" t="s">
        <v>982</v>
      </c>
      <c r="B20" s="6" t="n">
        <v>49</v>
      </c>
    </row>
    <row r="21" spans="1:2">
      <c r="A21" s="4" t="s">
        <v>983</v>
      </c>
      <c r="B21" s="6" t="n">
        <v>45</v>
      </c>
    </row>
    <row r="22" spans="1:2">
      <c r="A22" s="4" t="s">
        <v>984</v>
      </c>
      <c r="B22" s="6" t="n">
        <v>37</v>
      </c>
    </row>
    <row r="23" spans="1:2">
      <c r="A23" s="4" t="s">
        <v>985</v>
      </c>
      <c r="B23" s="6" t="n">
        <v>83</v>
      </c>
    </row>
    <row r="24" spans="1:2">
      <c r="A24" s="4" t="s">
        <v>1364</v>
      </c>
      <c r="B24" s="6" t="n">
        <v>737</v>
      </c>
    </row>
    <row r="25" spans="1:2">
      <c r="A25" s="4" t="s">
        <v>214</v>
      </c>
      <c r="B25" s="5" t="n">
        <v>10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8"/>
    <col customWidth="1" max="6" min="6" width="21"/>
    <col customWidth="1" max="7" min="7" width="23"/>
    <col customWidth="1" max="8" min="8" width="14"/>
    <col customWidth="1" max="9" min="9" width="14"/>
    <col customWidth="1" max="10" min="10" width="14"/>
    <col customWidth="1" max="11" min="11" width="14"/>
    <col customWidth="1" max="12" min="12" width="14"/>
    <col customWidth="1" max="13" min="13" width="14"/>
    <col customWidth="1" max="14" min="14" width="23"/>
    <col customWidth="1" max="15" min="15" width="21"/>
    <col customWidth="1" max="16" min="16" width="21"/>
    <col customWidth="1" max="17" min="17" width="27"/>
    <col customWidth="1" max="18" min="18" width="21"/>
  </cols>
  <sheetData>
    <row r="1" spans="1:18">
      <c r="A1" s="1" t="s">
        <v>1369</v>
      </c>
      <c r="B1" s="2" t="s">
        <v>1370</v>
      </c>
      <c r="C1" s="2" t="s">
        <v>1371</v>
      </c>
      <c r="D1" s="2" t="s">
        <v>1372</v>
      </c>
      <c r="E1" s="2" t="s">
        <v>1373</v>
      </c>
      <c r="F1" s="2" t="s">
        <v>1374</v>
      </c>
      <c r="G1" s="2" t="s">
        <v>1375</v>
      </c>
      <c r="H1" s="2" t="s">
        <v>1376</v>
      </c>
      <c r="I1" s="2" t="s">
        <v>1377</v>
      </c>
      <c r="J1" s="2" t="s">
        <v>1378</v>
      </c>
      <c r="K1" s="2" t="s">
        <v>1379</v>
      </c>
      <c r="L1" s="2" t="s">
        <v>1380</v>
      </c>
      <c r="M1" s="2" t="s">
        <v>711</v>
      </c>
      <c r="N1" s="2" t="s">
        <v>1381</v>
      </c>
      <c r="O1" s="2" t="s">
        <v>1382</v>
      </c>
      <c r="P1" s="2" t="s">
        <v>710</v>
      </c>
      <c r="Q1" s="2" t="s">
        <v>1383</v>
      </c>
      <c r="R1" s="2" t="s">
        <v>1384</v>
      </c>
    </row>
    <row r="2" spans="1:18">
      <c r="A2" s="3" t="s">
        <v>1385</v>
      </c>
    </row>
    <row r="3" spans="1:18">
      <c r="A3" s="4" t="s">
        <v>1386</v>
      </c>
      <c r="K3" s="4" t="s">
        <v>1387</v>
      </c>
    </row>
    <row r="4" spans="1:18">
      <c r="A4" s="4" t="s">
        <v>726</v>
      </c>
      <c r="L4" s="4" t="s">
        <v>727</v>
      </c>
    </row>
    <row r="5" spans="1:18">
      <c r="A5" s="4" t="s">
        <v>138</v>
      </c>
      <c r="N5" s="5" t="n">
        <v>3281</v>
      </c>
      <c r="P5" s="5" t="n">
        <v>3223</v>
      </c>
    </row>
    <row r="6" spans="1:18">
      <c r="A6" s="4" t="s">
        <v>1388</v>
      </c>
      <c r="C6" s="6" t="n">
        <v>2</v>
      </c>
    </row>
    <row r="7" spans="1:18">
      <c r="A7" s="4" t="s">
        <v>1389</v>
      </c>
      <c r="R7" s="5" t="n">
        <v>259</v>
      </c>
    </row>
    <row r="8" spans="1:18">
      <c r="A8" s="4" t="s">
        <v>1390</v>
      </c>
      <c r="M8" s="4" t="s">
        <v>1107</v>
      </c>
    </row>
    <row r="9" spans="1:18">
      <c r="A9" s="4" t="s">
        <v>1391</v>
      </c>
      <c r="N9" s="5" t="n">
        <v>474</v>
      </c>
    </row>
    <row r="10" spans="1:18">
      <c r="A10" s="4" t="s">
        <v>1392</v>
      </c>
    </row>
    <row r="11" spans="1:18">
      <c r="A11" s="3" t="s">
        <v>1385</v>
      </c>
    </row>
    <row r="12" spans="1:18">
      <c r="A12" s="4" t="s">
        <v>1393</v>
      </c>
      <c r="N12" s="6" t="n">
        <v>55</v>
      </c>
    </row>
    <row r="13" spans="1:18">
      <c r="A13" s="4" t="s">
        <v>757</v>
      </c>
      <c r="N13" s="4" t="s">
        <v>1394</v>
      </c>
    </row>
    <row r="14" spans="1:18">
      <c r="A14" s="4" t="s">
        <v>1395</v>
      </c>
      <c r="N14" s="4" t="s">
        <v>1107</v>
      </c>
    </row>
    <row r="15" spans="1:18">
      <c r="A15" s="4" t="s">
        <v>1396</v>
      </c>
    </row>
    <row r="16" spans="1:18">
      <c r="A16" s="3" t="s">
        <v>1385</v>
      </c>
    </row>
    <row r="17" spans="1:18">
      <c r="A17" s="4" t="s">
        <v>1393</v>
      </c>
      <c r="N17" s="9" t="n">
        <v>34.4</v>
      </c>
    </row>
    <row r="18" spans="1:18">
      <c r="A18" s="4" t="s">
        <v>1397</v>
      </c>
    </row>
    <row r="19" spans="1:18">
      <c r="A19" s="3" t="s">
        <v>1385</v>
      </c>
    </row>
    <row r="20" spans="1:18">
      <c r="A20" s="4" t="s">
        <v>1393</v>
      </c>
      <c r="N20" s="6" t="n">
        <v>55</v>
      </c>
    </row>
    <row r="21" spans="1:18">
      <c r="A21" s="4" t="s">
        <v>757</v>
      </c>
      <c r="N21" s="4" t="s">
        <v>1394</v>
      </c>
    </row>
    <row r="22" spans="1:18">
      <c r="A22" s="4" t="s">
        <v>1395</v>
      </c>
      <c r="N22" s="4" t="s">
        <v>1107</v>
      </c>
    </row>
    <row r="23" spans="1:18">
      <c r="A23" s="4" t="s">
        <v>1398</v>
      </c>
    </row>
    <row r="24" spans="1:18">
      <c r="A24" s="3" t="s">
        <v>1385</v>
      </c>
    </row>
    <row r="25" spans="1:18">
      <c r="A25" s="4" t="s">
        <v>1393</v>
      </c>
      <c r="N25" s="9" t="n">
        <v>34.4</v>
      </c>
    </row>
    <row r="26" spans="1:18">
      <c r="A26" s="4" t="s">
        <v>781</v>
      </c>
    </row>
    <row r="27" spans="1:18">
      <c r="A27" s="3" t="s">
        <v>1385</v>
      </c>
    </row>
    <row r="28" spans="1:18">
      <c r="A28" s="4" t="s">
        <v>1399</v>
      </c>
      <c r="E28" s="4" t="s">
        <v>1400</v>
      </c>
    </row>
    <row r="29" spans="1:18">
      <c r="A29" s="4" t="s">
        <v>1401</v>
      </c>
      <c r="E29" s="6" t="n">
        <v>94</v>
      </c>
    </row>
    <row r="30" spans="1:18">
      <c r="A30" s="4" t="s">
        <v>1402</v>
      </c>
    </row>
    <row r="31" spans="1:18">
      <c r="A31" s="3" t="s">
        <v>1385</v>
      </c>
    </row>
    <row r="32" spans="1:18">
      <c r="A32" s="4" t="s">
        <v>1403</v>
      </c>
      <c r="F32" s="5" t="n">
        <v>103</v>
      </c>
    </row>
    <row r="33" spans="1:18">
      <c r="A33" s="4" t="s">
        <v>1404</v>
      </c>
      <c r="D33" s="5" t="n">
        <v>8</v>
      </c>
    </row>
    <row r="34" spans="1:18">
      <c r="A34" s="4" t="s">
        <v>1405</v>
      </c>
    </row>
    <row r="35" spans="1:18">
      <c r="A35" s="3" t="s">
        <v>1385</v>
      </c>
    </row>
    <row r="36" spans="1:18">
      <c r="A36" s="4" t="s">
        <v>1403</v>
      </c>
      <c r="F36" s="6" t="n">
        <v>41</v>
      </c>
    </row>
    <row r="37" spans="1:18">
      <c r="A37" s="4" t="s">
        <v>1406</v>
      </c>
    </row>
    <row r="38" spans="1:18">
      <c r="A38" s="3" t="s">
        <v>1385</v>
      </c>
    </row>
    <row r="39" spans="1:18">
      <c r="A39" s="4" t="s">
        <v>1403</v>
      </c>
      <c r="F39" s="6" t="n">
        <v>34</v>
      </c>
    </row>
    <row r="40" spans="1:18">
      <c r="A40" s="4" t="s">
        <v>1407</v>
      </c>
    </row>
    <row r="41" spans="1:18">
      <c r="A41" s="3" t="s">
        <v>1385</v>
      </c>
    </row>
    <row r="42" spans="1:18">
      <c r="A42" s="4" t="s">
        <v>1403</v>
      </c>
      <c r="F42" s="5" t="n">
        <v>28</v>
      </c>
    </row>
    <row r="43" spans="1:18">
      <c r="A43" s="4" t="s">
        <v>1408</v>
      </c>
    </row>
    <row r="44" spans="1:18">
      <c r="A44" s="3" t="s">
        <v>1385</v>
      </c>
    </row>
    <row r="45" spans="1:18">
      <c r="A45" s="4" t="s">
        <v>1409</v>
      </c>
      <c r="Q45" s="6" t="n">
        <v>2</v>
      </c>
    </row>
    <row r="46" spans="1:18">
      <c r="A46" s="4" t="s">
        <v>1410</v>
      </c>
      <c r="Q46" s="6" t="n">
        <v>520</v>
      </c>
    </row>
    <row r="47" spans="1:18">
      <c r="A47" s="4" t="s">
        <v>532</v>
      </c>
    </row>
    <row r="48" spans="1:18">
      <c r="A48" s="3" t="s">
        <v>1385</v>
      </c>
    </row>
    <row r="49" spans="1:18">
      <c r="A49" s="4" t="s">
        <v>726</v>
      </c>
      <c r="N49" s="4" t="s">
        <v>842</v>
      </c>
    </row>
    <row r="50" spans="1:18">
      <c r="A50" s="4" t="s">
        <v>1411</v>
      </c>
    </row>
    <row r="51" spans="1:18">
      <c r="A51" s="3" t="s">
        <v>1385</v>
      </c>
    </row>
    <row r="52" spans="1:18">
      <c r="A52" s="4" t="s">
        <v>138</v>
      </c>
      <c r="N52" s="5" t="n">
        <v>7</v>
      </c>
    </row>
    <row r="53" spans="1:18">
      <c r="A53" s="4" t="s">
        <v>1412</v>
      </c>
    </row>
    <row r="54" spans="1:18">
      <c r="A54" s="3" t="s">
        <v>1385</v>
      </c>
    </row>
    <row r="55" spans="1:18">
      <c r="A55" s="4" t="s">
        <v>138</v>
      </c>
      <c r="N55" s="6" t="n">
        <v>25</v>
      </c>
    </row>
    <row r="56" spans="1:18">
      <c r="A56" s="4" t="s">
        <v>1413</v>
      </c>
    </row>
    <row r="57" spans="1:18">
      <c r="A57" s="3" t="s">
        <v>1385</v>
      </c>
    </row>
    <row r="58" spans="1:18">
      <c r="A58" s="4" t="s">
        <v>1414</v>
      </c>
      <c r="N58" s="5" t="n">
        <v>17</v>
      </c>
    </row>
    <row r="59" spans="1:18">
      <c r="A59" s="4" t="s">
        <v>1415</v>
      </c>
    </row>
    <row r="60" spans="1:18">
      <c r="A60" s="3" t="s">
        <v>1385</v>
      </c>
    </row>
    <row r="61" spans="1:18">
      <c r="A61" s="4" t="s">
        <v>1386</v>
      </c>
      <c r="H61" s="4" t="s">
        <v>1387</v>
      </c>
    </row>
    <row r="62" spans="1:18">
      <c r="A62" s="4" t="s">
        <v>726</v>
      </c>
      <c r="H62" s="4" t="s">
        <v>1416</v>
      </c>
      <c r="J62" s="4" t="s">
        <v>1417</v>
      </c>
    </row>
    <row r="63" spans="1:18">
      <c r="A63" s="4" t="s">
        <v>1388</v>
      </c>
      <c r="G63" s="6" t="n">
        <v>4</v>
      </c>
    </row>
    <row r="64" spans="1:18">
      <c r="A64" s="4" t="s">
        <v>1418</v>
      </c>
    </row>
    <row r="65" spans="1:18">
      <c r="A65" s="3" t="s">
        <v>1385</v>
      </c>
    </row>
    <row r="66" spans="1:18">
      <c r="A66" s="4" t="s">
        <v>726</v>
      </c>
      <c r="L66" s="4" t="s">
        <v>1419</v>
      </c>
    </row>
    <row r="67" spans="1:18">
      <c r="A67" s="4" t="s">
        <v>1420</v>
      </c>
      <c r="L67" s="4" t="s">
        <v>1421</v>
      </c>
    </row>
    <row r="68" spans="1:18">
      <c r="A68" s="4" t="s">
        <v>1422</v>
      </c>
    </row>
    <row r="69" spans="1:18">
      <c r="A69" s="3" t="s">
        <v>1385</v>
      </c>
    </row>
    <row r="70" spans="1:18">
      <c r="A70" s="4" t="s">
        <v>726</v>
      </c>
      <c r="H70" s="4" t="s">
        <v>1423</v>
      </c>
      <c r="I70" s="4" t="s">
        <v>1424</v>
      </c>
      <c r="J70" s="4" t="s">
        <v>1424</v>
      </c>
      <c r="L70" s="4" t="s">
        <v>1425</v>
      </c>
    </row>
    <row r="71" spans="1:18">
      <c r="A71" s="4" t="s">
        <v>1420</v>
      </c>
      <c r="L71" s="4" t="s">
        <v>1426</v>
      </c>
    </row>
    <row r="72" spans="1:18">
      <c r="A72" s="4" t="s">
        <v>1427</v>
      </c>
    </row>
    <row r="73" spans="1:18">
      <c r="A73" s="3" t="s">
        <v>1385</v>
      </c>
    </row>
    <row r="74" spans="1:18">
      <c r="A74" s="4" t="s">
        <v>726</v>
      </c>
      <c r="H74" s="4" t="s">
        <v>1428</v>
      </c>
    </row>
    <row r="75" spans="1:18">
      <c r="A75" s="4" t="s">
        <v>1429</v>
      </c>
    </row>
    <row r="76" spans="1:18">
      <c r="A76" s="3" t="s">
        <v>1385</v>
      </c>
    </row>
    <row r="77" spans="1:18">
      <c r="A77" s="4" t="s">
        <v>726</v>
      </c>
      <c r="H77" s="4" t="s">
        <v>1430</v>
      </c>
    </row>
    <row r="78" spans="1:18">
      <c r="A78" s="4" t="s">
        <v>1431</v>
      </c>
    </row>
    <row r="79" spans="1:18">
      <c r="A79" s="3" t="s">
        <v>1385</v>
      </c>
    </row>
    <row r="80" spans="1:18">
      <c r="A80" s="4" t="s">
        <v>1432</v>
      </c>
      <c r="K80" s="4" t="s">
        <v>1433</v>
      </c>
    </row>
    <row r="81" spans="1:18">
      <c r="A81" s="4" t="s">
        <v>1434</v>
      </c>
    </row>
    <row r="82" spans="1:18">
      <c r="A82" s="3" t="s">
        <v>1385</v>
      </c>
    </row>
    <row r="83" spans="1:18">
      <c r="A83" s="4" t="s">
        <v>1393</v>
      </c>
      <c r="N83" s="9" t="n">
        <v>95.59999999999999</v>
      </c>
    </row>
    <row r="84" spans="1:18">
      <c r="A84" s="4" t="s">
        <v>757</v>
      </c>
      <c r="N84" s="4" t="s">
        <v>787</v>
      </c>
    </row>
    <row r="85" spans="1:18">
      <c r="A85" s="4" t="s">
        <v>1435</v>
      </c>
    </row>
    <row r="86" spans="1:18">
      <c r="A86" s="3" t="s">
        <v>1385</v>
      </c>
    </row>
    <row r="87" spans="1:18">
      <c r="A87" s="4" t="s">
        <v>1393</v>
      </c>
      <c r="N87" s="6" t="n">
        <v>52</v>
      </c>
    </row>
    <row r="88" spans="1:18">
      <c r="A88" s="4" t="s">
        <v>757</v>
      </c>
      <c r="N88" s="4" t="s">
        <v>550</v>
      </c>
    </row>
    <row r="89" spans="1:18">
      <c r="A89" s="4" t="s">
        <v>1436</v>
      </c>
    </row>
    <row r="90" spans="1:18">
      <c r="A90" s="3" t="s">
        <v>1385</v>
      </c>
    </row>
    <row r="91" spans="1:18">
      <c r="A91" s="4" t="s">
        <v>1393</v>
      </c>
      <c r="N91" s="6" t="n">
        <v>12</v>
      </c>
    </row>
    <row r="92" spans="1:18">
      <c r="A92" s="4" t="s">
        <v>1437</v>
      </c>
    </row>
    <row r="93" spans="1:18">
      <c r="A93" s="3" t="s">
        <v>1385</v>
      </c>
    </row>
    <row r="94" spans="1:18">
      <c r="A94" s="4" t="s">
        <v>1438</v>
      </c>
      <c r="O94" s="5" t="n">
        <v>20</v>
      </c>
    </row>
    <row r="95" spans="1:18">
      <c r="A95" s="4" t="s">
        <v>1439</v>
      </c>
      <c r="O95" s="4" t="s">
        <v>1440</v>
      </c>
    </row>
    <row r="96" spans="1:18">
      <c r="A96" s="4" t="s">
        <v>1441</v>
      </c>
      <c r="O96" s="5" t="n">
        <v>10</v>
      </c>
    </row>
    <row r="97" spans="1:18">
      <c r="A97" s="4" t="s">
        <v>1442</v>
      </c>
    </row>
    <row r="98" spans="1:18">
      <c r="A98" s="3" t="s">
        <v>1385</v>
      </c>
    </row>
    <row r="99" spans="1:18">
      <c r="A99" s="4" t="s">
        <v>1403</v>
      </c>
      <c r="B99" s="8" t="n">
        <v>1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v>
      </c>
    </row>
    <row r="2" spans="1:2">
      <c r="B2" s="2" t="s">
        <v>646</v>
      </c>
    </row>
    <row r="3" spans="1:2">
      <c r="A3" s="3" t="s">
        <v>1143</v>
      </c>
    </row>
    <row r="4" spans="1:2">
      <c r="A4" s="4" t="s">
        <v>982</v>
      </c>
      <c r="B4" s="5" t="n">
        <v>1396</v>
      </c>
    </row>
    <row r="5" spans="1:2">
      <c r="A5" s="4" t="s">
        <v>983</v>
      </c>
      <c r="B5" s="6" t="n">
        <v>177</v>
      </c>
    </row>
    <row r="6" spans="1:2">
      <c r="A6" s="4" t="s">
        <v>984</v>
      </c>
      <c r="B6" s="6" t="n">
        <v>87</v>
      </c>
    </row>
    <row r="7" spans="1:2">
      <c r="A7" s="4" t="s">
        <v>985</v>
      </c>
      <c r="B7" s="6" t="n">
        <v>68</v>
      </c>
    </row>
    <row r="8" spans="1:2">
      <c r="A8" s="4" t="s">
        <v>986</v>
      </c>
      <c r="B8" s="6" t="n">
        <v>44</v>
      </c>
    </row>
    <row r="9" spans="1:2">
      <c r="A9" s="4" t="s">
        <v>1364</v>
      </c>
      <c r="B9" s="6" t="n">
        <v>830</v>
      </c>
    </row>
    <row r="10" spans="1:2">
      <c r="A10" s="4" t="s">
        <v>1444</v>
      </c>
      <c r="B10" s="6" t="n">
        <v>2602</v>
      </c>
    </row>
    <row r="11" spans="1:2">
      <c r="A11" s="3" t="s">
        <v>1445</v>
      </c>
    </row>
    <row r="12" spans="1:2">
      <c r="A12" s="4" t="s">
        <v>982</v>
      </c>
      <c r="B12" s="6" t="n">
        <v>192</v>
      </c>
    </row>
    <row r="13" spans="1:2">
      <c r="A13" s="4" t="s">
        <v>983</v>
      </c>
      <c r="B13" s="6" t="n">
        <v>138</v>
      </c>
    </row>
    <row r="14" spans="1:2">
      <c r="A14" s="4" t="s">
        <v>984</v>
      </c>
      <c r="B14" s="6" t="n">
        <v>72</v>
      </c>
    </row>
    <row r="15" spans="1:2">
      <c r="A15" s="4" t="s">
        <v>985</v>
      </c>
      <c r="B15" s="6" t="n">
        <v>52</v>
      </c>
    </row>
    <row r="16" spans="1:2">
      <c r="A16" s="4" t="s">
        <v>986</v>
      </c>
      <c r="B16" s="6" t="n">
        <v>39</v>
      </c>
    </row>
    <row r="17" spans="1:2">
      <c r="A17" s="4" t="s">
        <v>1364</v>
      </c>
      <c r="B17" s="6" t="n">
        <v>87</v>
      </c>
    </row>
    <row r="18" spans="1:2">
      <c r="A18" s="4" t="s">
        <v>1444</v>
      </c>
      <c r="B18" s="5" t="n">
        <v>5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1"/>
  </cols>
  <sheetData>
    <row r="1" spans="1:8">
      <c r="A1" s="1" t="s">
        <v>1446</v>
      </c>
      <c r="B1" s="2" t="s">
        <v>1447</v>
      </c>
      <c r="C1" s="2" t="s">
        <v>1448</v>
      </c>
      <c r="D1" s="2" t="s">
        <v>1449</v>
      </c>
      <c r="E1" s="2" t="s">
        <v>1450</v>
      </c>
      <c r="F1" s="2" t="s">
        <v>1451</v>
      </c>
      <c r="G1" s="2" t="s">
        <v>710</v>
      </c>
      <c r="H1" s="2" t="s">
        <v>715</v>
      </c>
    </row>
    <row r="2" spans="1:8">
      <c r="A2" s="3" t="s">
        <v>1452</v>
      </c>
    </row>
    <row r="3" spans="1:8">
      <c r="A3" s="4" t="s">
        <v>1453</v>
      </c>
      <c r="F3" s="6" t="n">
        <v>25</v>
      </c>
    </row>
    <row r="4" spans="1:8">
      <c r="A4" s="4" t="s">
        <v>1454</v>
      </c>
      <c r="F4" s="6" t="n">
        <v>10</v>
      </c>
    </row>
    <row r="5" spans="1:8">
      <c r="A5" s="4" t="s">
        <v>1455</v>
      </c>
      <c r="F5" s="6" t="n">
        <v>15</v>
      </c>
    </row>
    <row r="6" spans="1:8">
      <c r="A6" s="4" t="s">
        <v>1456</v>
      </c>
      <c r="F6" s="6" t="n">
        <v>11</v>
      </c>
    </row>
    <row r="7" spans="1:8">
      <c r="A7" s="4" t="s">
        <v>1457</v>
      </c>
      <c r="F7" s="6" t="n">
        <v>53</v>
      </c>
    </row>
    <row r="8" spans="1:8">
      <c r="A8" s="4" t="s">
        <v>1458</v>
      </c>
      <c r="F8" s="6" t="n">
        <v>41</v>
      </c>
    </row>
    <row r="9" spans="1:8">
      <c r="A9" s="4" t="s">
        <v>1459</v>
      </c>
      <c r="F9" s="5" t="n">
        <v>349000000</v>
      </c>
      <c r="G9" s="5" t="n">
        <v>366000000</v>
      </c>
    </row>
    <row r="10" spans="1:8">
      <c r="A10" s="4" t="s">
        <v>728</v>
      </c>
      <c r="B10" s="5" t="n">
        <v>27000000</v>
      </c>
      <c r="F10" s="5" t="n">
        <v>21000000</v>
      </c>
    </row>
    <row r="11" spans="1:8">
      <c r="A11" s="4" t="s">
        <v>1460</v>
      </c>
      <c r="F11" s="6" t="n">
        <v>9</v>
      </c>
    </row>
    <row r="12" spans="1:8">
      <c r="A12" s="4" t="s">
        <v>1461</v>
      </c>
      <c r="B12" s="5" t="n">
        <v>22000000</v>
      </c>
    </row>
    <row r="13" spans="1:8">
      <c r="A13" s="4" t="s">
        <v>1462</v>
      </c>
      <c r="D13" s="5" t="n">
        <v>5000000</v>
      </c>
    </row>
    <row r="14" spans="1:8">
      <c r="A14" s="4" t="s">
        <v>1463</v>
      </c>
    </row>
    <row r="15" spans="1:8">
      <c r="A15" s="3" t="s">
        <v>1452</v>
      </c>
    </row>
    <row r="16" spans="1:8">
      <c r="A16" s="4" t="s">
        <v>1464</v>
      </c>
      <c r="E16" s="6" t="n">
        <v>16</v>
      </c>
    </row>
    <row r="17" spans="1:8">
      <c r="A17" s="4" t="s">
        <v>1465</v>
      </c>
      <c r="E17" s="5" t="n">
        <v>60000000</v>
      </c>
    </row>
    <row r="18" spans="1:8">
      <c r="A18" s="4" t="s">
        <v>1466</v>
      </c>
      <c r="C18" s="5" t="n">
        <v>30000000</v>
      </c>
    </row>
    <row r="19" spans="1:8">
      <c r="A19" s="4" t="s">
        <v>1467</v>
      </c>
    </row>
    <row r="20" spans="1:8">
      <c r="A20" s="3" t="s">
        <v>1452</v>
      </c>
    </row>
    <row r="21" spans="1:8">
      <c r="A21" s="4" t="s">
        <v>728</v>
      </c>
      <c r="C21" s="6" t="n">
        <v>27000000</v>
      </c>
    </row>
    <row r="22" spans="1:8">
      <c r="A22" s="4" t="s">
        <v>1468</v>
      </c>
    </row>
    <row r="23" spans="1:8">
      <c r="A23" s="3" t="s">
        <v>1452</v>
      </c>
    </row>
    <row r="24" spans="1:8">
      <c r="A24" s="4" t="s">
        <v>1466</v>
      </c>
      <c r="C24" s="5" t="n">
        <v>3000000</v>
      </c>
    </row>
    <row r="25" spans="1:8">
      <c r="A25" s="4" t="s">
        <v>814</v>
      </c>
    </row>
    <row r="26" spans="1:8">
      <c r="A26" s="3" t="s">
        <v>1452</v>
      </c>
    </row>
    <row r="27" spans="1:8">
      <c r="A27" s="4" t="s">
        <v>1459</v>
      </c>
      <c r="F27" s="5" t="n">
        <v>16000000</v>
      </c>
      <c r="G27" s="6" t="n">
        <v>20000000</v>
      </c>
      <c r="H27" s="5" t="n">
        <v>30000000</v>
      </c>
    </row>
    <row r="28" spans="1:8">
      <c r="A28" s="4" t="s">
        <v>1469</v>
      </c>
    </row>
    <row r="29" spans="1:8">
      <c r="A29" s="3" t="s">
        <v>1452</v>
      </c>
    </row>
    <row r="30" spans="1:8">
      <c r="A30" s="4" t="s">
        <v>1453</v>
      </c>
      <c r="F30" s="6" t="n">
        <v>17</v>
      </c>
    </row>
    <row r="31" spans="1:8">
      <c r="A31" s="4" t="s">
        <v>1457</v>
      </c>
      <c r="F31" s="6" t="n">
        <v>8</v>
      </c>
    </row>
    <row r="32" spans="1:8">
      <c r="A32" s="4" t="s">
        <v>1470</v>
      </c>
    </row>
    <row r="33" spans="1:8">
      <c r="A33" s="3" t="s">
        <v>1452</v>
      </c>
    </row>
    <row r="34" spans="1:8">
      <c r="A34" s="4" t="s">
        <v>1453</v>
      </c>
      <c r="F34" s="6" t="n">
        <v>6</v>
      </c>
    </row>
    <row r="35" spans="1:8">
      <c r="A35" s="4" t="s">
        <v>1457</v>
      </c>
      <c r="F35" s="6" t="n">
        <v>2</v>
      </c>
    </row>
    <row r="36" spans="1:8">
      <c r="A36" s="4" t="s">
        <v>1471</v>
      </c>
    </row>
    <row r="37" spans="1:8">
      <c r="A37" s="3" t="s">
        <v>1452</v>
      </c>
    </row>
    <row r="38" spans="1:8">
      <c r="A38" s="4" t="s">
        <v>1453</v>
      </c>
      <c r="F38" s="6" t="n">
        <v>1</v>
      </c>
    </row>
    <row r="39" spans="1:8">
      <c r="A39" s="4" t="s">
        <v>1472</v>
      </c>
    </row>
    <row r="40" spans="1:8">
      <c r="A40" s="3" t="s">
        <v>1452</v>
      </c>
    </row>
    <row r="41" spans="1:8">
      <c r="A41" s="4" t="s">
        <v>1453</v>
      </c>
      <c r="F41" s="6" t="n">
        <v>7</v>
      </c>
    </row>
    <row r="42" spans="1:8">
      <c r="A42" s="4" t="s">
        <v>1473</v>
      </c>
    </row>
    <row r="43" spans="1:8">
      <c r="A43" s="3" t="s">
        <v>1452</v>
      </c>
    </row>
    <row r="44" spans="1:8">
      <c r="A44" s="4" t="s">
        <v>1474</v>
      </c>
      <c r="F44" s="5" t="n">
        <v>5000000</v>
      </c>
    </row>
    <row r="45" spans="1:8">
      <c r="A45" s="4" t="s">
        <v>1475</v>
      </c>
    </row>
    <row r="46" spans="1:8">
      <c r="A46" s="3" t="s">
        <v>1452</v>
      </c>
    </row>
    <row r="47" spans="1:8">
      <c r="A47" s="4" t="s">
        <v>1474</v>
      </c>
      <c r="F47" s="6" t="n">
        <v>8000000</v>
      </c>
    </row>
    <row r="48" spans="1:8">
      <c r="A48" s="4" t="s">
        <v>1476</v>
      </c>
    </row>
    <row r="49" spans="1:8">
      <c r="A49" s="3" t="s">
        <v>1452</v>
      </c>
    </row>
    <row r="50" spans="1:8">
      <c r="A50" s="4" t="s">
        <v>1474</v>
      </c>
      <c r="F50" s="6" t="n">
        <v>12000000</v>
      </c>
    </row>
    <row r="51" spans="1:8">
      <c r="A51" s="4" t="s">
        <v>1477</v>
      </c>
    </row>
    <row r="52" spans="1:8">
      <c r="A52" s="3" t="s">
        <v>1452</v>
      </c>
    </row>
    <row r="53" spans="1:8">
      <c r="A53" s="4" t="s">
        <v>1474</v>
      </c>
      <c r="F53" s="5" t="n">
        <v>21000000</v>
      </c>
    </row>
    <row r="54" spans="1:8">
      <c r="A54" s="4" t="s">
        <v>1478</v>
      </c>
    </row>
    <row r="55" spans="1:8">
      <c r="A55" s="3" t="s">
        <v>1452</v>
      </c>
    </row>
    <row r="56" spans="1:8">
      <c r="A56" s="4" t="s">
        <v>1457</v>
      </c>
      <c r="F56" s="6" t="n">
        <v>3</v>
      </c>
    </row>
    <row r="57" spans="1:8">
      <c r="A57" s="4" t="s">
        <v>1479</v>
      </c>
    </row>
    <row r="58" spans="1:8">
      <c r="A58" s="3" t="s">
        <v>1452</v>
      </c>
    </row>
    <row r="59" spans="1:8">
      <c r="A59" s="4" t="s">
        <v>1457</v>
      </c>
      <c r="F59" s="6" t="n">
        <v>3</v>
      </c>
    </row>
    <row r="60" spans="1:8">
      <c r="A60" s="4" t="s">
        <v>1480</v>
      </c>
    </row>
    <row r="61" spans="1:8">
      <c r="A61" s="3" t="s">
        <v>1452</v>
      </c>
    </row>
    <row r="62" spans="1:8">
      <c r="A62" s="4" t="s">
        <v>1459</v>
      </c>
      <c r="F62" s="5" t="n">
        <v>97000000</v>
      </c>
      <c r="G62" s="5" t="n">
        <v>99000000</v>
      </c>
    </row>
    <row r="63" spans="1:8">
      <c r="A63" s="4" t="s">
        <v>1481</v>
      </c>
    </row>
    <row r="64" spans="1:8">
      <c r="A64" s="3" t="s">
        <v>1452</v>
      </c>
    </row>
    <row r="65" spans="1:8">
      <c r="A65" s="4" t="s">
        <v>1459</v>
      </c>
      <c r="F65" s="6" t="n">
        <v>164000000</v>
      </c>
    </row>
    <row r="66" spans="1:8">
      <c r="A66" s="4" t="s">
        <v>1482</v>
      </c>
    </row>
    <row r="67" spans="1:8">
      <c r="A67" s="3" t="s">
        <v>1452</v>
      </c>
    </row>
    <row r="68" spans="1:8">
      <c r="A68" s="4" t="s">
        <v>1459</v>
      </c>
      <c r="F68" s="6" t="n">
        <v>430000000</v>
      </c>
    </row>
    <row r="69" spans="1:8">
      <c r="A69" s="4" t="s">
        <v>1483</v>
      </c>
    </row>
    <row r="70" spans="1:8">
      <c r="A70" s="3" t="s">
        <v>1452</v>
      </c>
    </row>
    <row r="71" spans="1:8">
      <c r="A71" s="4" t="s">
        <v>1459</v>
      </c>
      <c r="F71"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5</v>
      </c>
      <c r="D2" s="2" t="s">
        <v>66</v>
      </c>
    </row>
    <row r="3" spans="1:4">
      <c r="A3" s="3" t="s">
        <v>1485</v>
      </c>
    </row>
    <row r="4" spans="1:4">
      <c r="A4" s="4" t="s">
        <v>1486</v>
      </c>
      <c r="B4" s="5" t="n">
        <v>11</v>
      </c>
      <c r="C4" s="5" t="n">
        <v>17</v>
      </c>
      <c r="D4" s="5" t="n">
        <v>-20</v>
      </c>
    </row>
    <row r="5" spans="1:4">
      <c r="A5" s="4" t="s">
        <v>1487</v>
      </c>
      <c r="B5" s="6" t="n">
        <v>-6</v>
      </c>
      <c r="C5" s="6" t="n">
        <v>2</v>
      </c>
      <c r="D5" s="6" t="n">
        <v>12</v>
      </c>
    </row>
    <row r="6" spans="1:4">
      <c r="A6" s="4" t="s">
        <v>1488</v>
      </c>
      <c r="B6" s="6" t="n">
        <v>5</v>
      </c>
      <c r="C6" s="6" t="n">
        <v>19</v>
      </c>
      <c r="D6" s="6" t="n">
        <v>-8</v>
      </c>
    </row>
    <row r="7" spans="1:4">
      <c r="A7" s="3" t="s">
        <v>1489</v>
      </c>
    </row>
    <row r="8" spans="1:4">
      <c r="A8" s="4" t="s">
        <v>1486</v>
      </c>
      <c r="B8" s="6" t="n">
        <v>152</v>
      </c>
      <c r="C8" s="6" t="n">
        <v>233</v>
      </c>
      <c r="D8" s="6" t="n">
        <v>-124</v>
      </c>
    </row>
    <row r="9" spans="1:4">
      <c r="A9" s="4" t="s">
        <v>1487</v>
      </c>
      <c r="B9" s="6" t="n">
        <v>44</v>
      </c>
      <c r="C9" s="6" t="n">
        <v>-12</v>
      </c>
      <c r="D9" s="6" t="n">
        <v>-73</v>
      </c>
    </row>
    <row r="10" spans="1:4">
      <c r="A10" s="4" t="s">
        <v>1490</v>
      </c>
      <c r="B10" s="6" t="n">
        <v>196</v>
      </c>
      <c r="C10" s="6" t="n">
        <v>221</v>
      </c>
      <c r="D10" s="6" t="n">
        <v>-197</v>
      </c>
    </row>
    <row r="11" spans="1:4">
      <c r="A11" s="4" t="s">
        <v>1491</v>
      </c>
      <c r="B11" s="6" t="n">
        <v>-57</v>
      </c>
      <c r="C11" s="6" t="n">
        <v>-68</v>
      </c>
      <c r="D11" s="6" t="n">
        <v>-53</v>
      </c>
    </row>
    <row r="12" spans="1:4">
      <c r="A12" s="4" t="s">
        <v>1492</v>
      </c>
      <c r="B12" s="6" t="n">
        <v>-1</v>
      </c>
      <c r="C12" s="6" t="n">
        <v>-2</v>
      </c>
      <c r="D12" s="6" t="n">
        <v>-1</v>
      </c>
    </row>
    <row r="13" spans="1:4">
      <c r="A13" s="4" t="s">
        <v>1493</v>
      </c>
      <c r="B13" s="5" t="n">
        <v>143</v>
      </c>
      <c r="C13" s="5" t="n">
        <v>170</v>
      </c>
      <c r="D13" s="5" t="n">
        <v>-2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65</v>
      </c>
      <c r="D2" s="2" t="s">
        <v>66</v>
      </c>
    </row>
    <row r="3" spans="1:4">
      <c r="A3" s="3" t="s">
        <v>288</v>
      </c>
    </row>
    <row r="4" spans="1:4">
      <c r="A4" s="4" t="s">
        <v>1495</v>
      </c>
      <c r="B4" s="5" t="n">
        <v>172</v>
      </c>
      <c r="C4" s="5" t="n">
        <v>161</v>
      </c>
      <c r="D4" s="5" t="n">
        <v>43</v>
      </c>
    </row>
    <row r="5" spans="1:4">
      <c r="A5" s="4" t="s">
        <v>1496</v>
      </c>
      <c r="B5" s="6" t="n">
        <v>-23</v>
      </c>
      <c r="C5" s="6" t="n">
        <v>-5</v>
      </c>
      <c r="D5" s="6" t="n">
        <v>9</v>
      </c>
    </row>
    <row r="6" spans="1:4">
      <c r="A6" s="4" t="s">
        <v>1497</v>
      </c>
      <c r="B6" s="6" t="n">
        <v>-1</v>
      </c>
      <c r="C6" s="6" t="n">
        <v>-2</v>
      </c>
      <c r="D6" s="6" t="n">
        <v>-1</v>
      </c>
    </row>
    <row r="7" spans="1:4">
      <c r="A7" s="4" t="s">
        <v>1498</v>
      </c>
      <c r="B7" s="6" t="n">
        <v>-2</v>
      </c>
      <c r="C7" s="6" t="n">
        <v>-6</v>
      </c>
      <c r="D7" s="6" t="n">
        <v>7</v>
      </c>
    </row>
    <row r="8" spans="1:4">
      <c r="A8" s="4" t="s">
        <v>1491</v>
      </c>
      <c r="B8" s="6" t="n">
        <v>-57</v>
      </c>
      <c r="C8" s="6" t="n">
        <v>-68</v>
      </c>
      <c r="D8" s="6" t="n">
        <v>-53</v>
      </c>
    </row>
    <row r="9" spans="1:4">
      <c r="A9" s="4" t="s">
        <v>1499</v>
      </c>
      <c r="B9" s="6" t="n">
        <v>8</v>
      </c>
      <c r="C9" s="6" t="n">
        <v>0</v>
      </c>
      <c r="D9" s="6" t="n">
        <v>-10</v>
      </c>
    </row>
    <row r="10" spans="1:4">
      <c r="A10" s="4" t="s">
        <v>1500</v>
      </c>
      <c r="B10" s="6" t="n">
        <v>0</v>
      </c>
      <c r="C10" s="6" t="n">
        <v>21</v>
      </c>
      <c r="D10" s="6" t="n">
        <v>82</v>
      </c>
    </row>
    <row r="11" spans="1:4">
      <c r="A11" s="4" t="s">
        <v>1501</v>
      </c>
      <c r="B11" s="6" t="n">
        <v>30</v>
      </c>
      <c r="C11" s="6" t="n">
        <v>-8</v>
      </c>
      <c r="D11" s="6" t="n">
        <v>-40</v>
      </c>
    </row>
    <row r="12" spans="1:4">
      <c r="A12" s="4" t="s">
        <v>1502</v>
      </c>
      <c r="B12" s="6" t="n">
        <v>0</v>
      </c>
      <c r="C12" s="6" t="n">
        <v>46</v>
      </c>
      <c r="D12" s="6" t="n">
        <v>-328</v>
      </c>
    </row>
    <row r="13" spans="1:4">
      <c r="A13" s="4" t="s">
        <v>1503</v>
      </c>
      <c r="B13" s="6" t="n">
        <v>16</v>
      </c>
      <c r="C13" s="6" t="n">
        <v>31</v>
      </c>
      <c r="D13" s="6" t="n">
        <v>32</v>
      </c>
    </row>
    <row r="14" spans="1:4">
      <c r="A14" s="4" t="s">
        <v>1493</v>
      </c>
      <c r="B14" s="5" t="n">
        <v>143</v>
      </c>
      <c r="C14" s="5" t="n">
        <v>170</v>
      </c>
      <c r="D14" s="5" t="n">
        <v>-2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65</v>
      </c>
    </row>
    <row r="2" spans="1:3">
      <c r="A2" s="3" t="s">
        <v>1505</v>
      </c>
    </row>
    <row r="3" spans="1:3">
      <c r="A3" s="4" t="s">
        <v>1506</v>
      </c>
      <c r="B3" s="5" t="n">
        <v>4007</v>
      </c>
      <c r="C3" s="5" t="n">
        <v>3787</v>
      </c>
    </row>
    <row r="4" spans="1:3">
      <c r="A4" s="4" t="s">
        <v>919</v>
      </c>
      <c r="B4" s="6" t="n">
        <v>101</v>
      </c>
      <c r="C4" s="6" t="n">
        <v>107</v>
      </c>
    </row>
    <row r="5" spans="1:3">
      <c r="A5" s="4" t="s">
        <v>1507</v>
      </c>
      <c r="B5" s="6" t="n">
        <v>-632</v>
      </c>
      <c r="C5" s="6" t="n">
        <v>-691</v>
      </c>
    </row>
    <row r="6" spans="1:3">
      <c r="A6" s="4" t="s">
        <v>1508</v>
      </c>
      <c r="B6" s="6" t="n">
        <v>-989</v>
      </c>
      <c r="C6" s="6" t="n">
        <v>-993</v>
      </c>
    </row>
    <row r="7" spans="1:3">
      <c r="A7" s="4" t="s">
        <v>1509</v>
      </c>
      <c r="B7" s="6" t="n">
        <v>136</v>
      </c>
      <c r="C7" s="6" t="n">
        <v>132</v>
      </c>
    </row>
    <row r="8" spans="1:3">
      <c r="A8" s="4" t="s">
        <v>1510</v>
      </c>
      <c r="B8" s="6" t="n">
        <v>-335</v>
      </c>
      <c r="C8" s="6" t="n">
        <v>-354</v>
      </c>
    </row>
    <row r="9" spans="1:3">
      <c r="A9" s="4" t="s">
        <v>907</v>
      </c>
      <c r="B9" s="6" t="n">
        <v>43</v>
      </c>
      <c r="C9" s="6" t="n">
        <v>8</v>
      </c>
    </row>
    <row r="10" spans="1:3">
      <c r="A10" s="4" t="s">
        <v>1511</v>
      </c>
      <c r="B10" s="6" t="n">
        <v>-409</v>
      </c>
      <c r="C10" s="6" t="n">
        <v>-393</v>
      </c>
    </row>
    <row r="11" spans="1:3">
      <c r="A11" s="4" t="s">
        <v>1512</v>
      </c>
      <c r="B11" s="6" t="n">
        <v>33</v>
      </c>
      <c r="C11" s="6" t="n">
        <v>23</v>
      </c>
    </row>
    <row r="12" spans="1:3">
      <c r="A12" s="4" t="s">
        <v>1512</v>
      </c>
      <c r="B12" s="6" t="n">
        <v>-141</v>
      </c>
      <c r="C12" s="6" t="n">
        <v>-102</v>
      </c>
    </row>
    <row r="13" spans="1:3">
      <c r="A13" s="4" t="s">
        <v>1513</v>
      </c>
      <c r="B13" s="6" t="n">
        <v>1814</v>
      </c>
      <c r="C13" s="6" t="n">
        <v>1524</v>
      </c>
    </row>
    <row r="14" spans="1:3">
      <c r="A14" s="4" t="s">
        <v>1514</v>
      </c>
      <c r="B14" s="6" t="n">
        <v>0</v>
      </c>
      <c r="C14" s="6" t="n">
        <v>-6</v>
      </c>
    </row>
    <row r="15" spans="1:3">
      <c r="A15" s="4" t="s">
        <v>1515</v>
      </c>
      <c r="B15" s="6" t="n">
        <v>1814</v>
      </c>
      <c r="C15" s="6" t="n">
        <v>1530</v>
      </c>
    </row>
    <row r="16" spans="1:3">
      <c r="A16" s="4" t="s">
        <v>1516</v>
      </c>
      <c r="B16" s="6" t="n">
        <v>2506</v>
      </c>
      <c r="C16" s="6" t="n">
        <v>2533</v>
      </c>
    </row>
    <row r="17" spans="1:3">
      <c r="A17" s="4" t="s">
        <v>1517</v>
      </c>
      <c r="B17" s="6" t="n">
        <v>4320</v>
      </c>
      <c r="C17" s="6" t="n">
        <v>4057</v>
      </c>
    </row>
    <row r="18" spans="1:3">
      <c r="A18" s="4" t="s">
        <v>1518</v>
      </c>
      <c r="B18" s="5" t="n">
        <v>1814</v>
      </c>
      <c r="C18" s="5" t="n">
        <v>15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65</v>
      </c>
    </row>
    <row r="3" spans="1:3">
      <c r="A3" s="3" t="s">
        <v>1520</v>
      </c>
    </row>
    <row r="4" spans="1:3">
      <c r="A4" s="4" t="s">
        <v>1521</v>
      </c>
      <c r="B4" s="5" t="n">
        <v>33000000</v>
      </c>
    </row>
    <row r="5" spans="1:3">
      <c r="A5" s="4" t="s">
        <v>1522</v>
      </c>
      <c r="B5" s="6" t="n">
        <v>33000000</v>
      </c>
      <c r="C5" s="5" t="n">
        <v>23000000</v>
      </c>
    </row>
    <row r="6" spans="1:3">
      <c r="A6" s="4" t="s">
        <v>1523</v>
      </c>
      <c r="B6" s="6" t="n">
        <v>10000000</v>
      </c>
    </row>
    <row r="7" spans="1:3">
      <c r="A7" s="4" t="s">
        <v>1524</v>
      </c>
      <c r="B7" s="6" t="n">
        <v>4000000</v>
      </c>
    </row>
    <row r="8" spans="1:3">
      <c r="A8" s="4" t="s">
        <v>1525</v>
      </c>
      <c r="B8" s="6" t="n">
        <v>6000000</v>
      </c>
    </row>
    <row r="9" spans="1:3">
      <c r="A9" s="4" t="s">
        <v>1526</v>
      </c>
      <c r="B9" s="6" t="n">
        <v>98000000</v>
      </c>
    </row>
    <row r="10" spans="1:3">
      <c r="A10" s="4" t="s">
        <v>1527</v>
      </c>
      <c r="B10" s="6" t="n">
        <v>0</v>
      </c>
    </row>
    <row r="11" spans="1:3">
      <c r="A11" s="4" t="s">
        <v>1486</v>
      </c>
    </row>
    <row r="12" spans="1:3">
      <c r="A12" s="3" t="s">
        <v>1520</v>
      </c>
    </row>
    <row r="13" spans="1:3">
      <c r="A13" s="4" t="s">
        <v>1528</v>
      </c>
      <c r="B13" s="6" t="n">
        <v>3600000000</v>
      </c>
    </row>
    <row r="14" spans="1:3">
      <c r="A14" s="4" t="s">
        <v>1521</v>
      </c>
      <c r="B14" s="6" t="n">
        <v>4000000</v>
      </c>
    </row>
    <row r="15" spans="1:3">
      <c r="A15" s="4" t="s">
        <v>1487</v>
      </c>
    </row>
    <row r="16" spans="1:3">
      <c r="A16" s="3" t="s">
        <v>1520</v>
      </c>
    </row>
    <row r="17" spans="1:3">
      <c r="A17" s="4" t="s">
        <v>1528</v>
      </c>
      <c r="B17" s="6" t="n">
        <v>289000000</v>
      </c>
    </row>
    <row r="18" spans="1:3">
      <c r="A18" s="4" t="s">
        <v>1529</v>
      </c>
      <c r="B18" s="6" t="n">
        <v>142000000</v>
      </c>
    </row>
    <row r="19" spans="1:3">
      <c r="A19" s="4" t="s">
        <v>1521</v>
      </c>
      <c r="B19" s="6" t="n">
        <v>29000000</v>
      </c>
    </row>
    <row r="20" spans="1:3">
      <c r="A20" s="4" t="s">
        <v>1530</v>
      </c>
    </row>
    <row r="21" spans="1:3">
      <c r="A21" s="3" t="s">
        <v>1520</v>
      </c>
    </row>
    <row r="22" spans="1:3">
      <c r="A22" s="4" t="s">
        <v>1529</v>
      </c>
      <c r="B22" s="5" t="n">
        <v>600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65</v>
      </c>
      <c r="D2" s="2" t="s">
        <v>66</v>
      </c>
    </row>
    <row r="3" spans="1:4">
      <c r="A3" s="3" t="s">
        <v>1532</v>
      </c>
    </row>
    <row r="4" spans="1:4">
      <c r="A4" s="4" t="s">
        <v>1013</v>
      </c>
      <c r="B4" s="5" t="n">
        <v>153</v>
      </c>
      <c r="C4" s="5" t="n">
        <v>45</v>
      </c>
      <c r="D4" s="5" t="n">
        <v>40</v>
      </c>
    </row>
    <row r="5" spans="1:4">
      <c r="A5" s="4" t="s">
        <v>1533</v>
      </c>
      <c r="B5" s="6" t="n">
        <v>14</v>
      </c>
      <c r="C5" s="6" t="n">
        <v>111</v>
      </c>
      <c r="D5" s="6" t="n">
        <v>23</v>
      </c>
    </row>
    <row r="6" spans="1:4">
      <c r="A6" s="4" t="s">
        <v>1534</v>
      </c>
      <c r="B6" s="6" t="n">
        <v>16</v>
      </c>
      <c r="C6" s="6" t="n">
        <v>0</v>
      </c>
      <c r="D6" s="6" t="n">
        <v>0</v>
      </c>
    </row>
    <row r="7" spans="1:4">
      <c r="A7" s="4" t="s">
        <v>1535</v>
      </c>
      <c r="B7" s="6" t="n">
        <v>-18</v>
      </c>
      <c r="C7" s="6" t="n">
        <v>-3</v>
      </c>
      <c r="D7" s="6" t="n">
        <v>-16</v>
      </c>
    </row>
    <row r="8" spans="1:4">
      <c r="A8" s="4" t="s">
        <v>1536</v>
      </c>
      <c r="B8" s="6" t="n">
        <v>-17</v>
      </c>
      <c r="C8" s="6" t="n">
        <v>0</v>
      </c>
      <c r="D8" s="6" t="n">
        <v>-2</v>
      </c>
    </row>
    <row r="9" spans="1:4">
      <c r="A9" s="4" t="s">
        <v>1018</v>
      </c>
      <c r="B9" s="5" t="n">
        <v>148</v>
      </c>
      <c r="C9" s="5" t="n">
        <v>153</v>
      </c>
      <c r="D9" s="5" t="n">
        <v>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7</v>
      </c>
      <c r="B1" s="2" t="s">
        <v>1</v>
      </c>
    </row>
    <row r="2" spans="1:3">
      <c r="B2" s="2" t="s">
        <v>2</v>
      </c>
      <c r="C2" s="2" t="s">
        <v>65</v>
      </c>
    </row>
    <row r="3" spans="1:3">
      <c r="A3" s="4" t="s">
        <v>1538</v>
      </c>
    </row>
    <row r="4" spans="1:3">
      <c r="A4" s="3" t="s">
        <v>1539</v>
      </c>
    </row>
    <row r="5" spans="1:3">
      <c r="A5" s="4" t="s">
        <v>1540</v>
      </c>
      <c r="B5" s="5" t="n">
        <v>3374</v>
      </c>
      <c r="C5" s="5" t="n">
        <v>3593</v>
      </c>
    </row>
    <row r="6" spans="1:3">
      <c r="A6" s="4" t="s">
        <v>1541</v>
      </c>
      <c r="B6" s="6" t="n">
        <v>41</v>
      </c>
      <c r="C6" s="6" t="n">
        <v>44</v>
      </c>
    </row>
    <row r="7" spans="1:3">
      <c r="A7" s="4" t="s">
        <v>1542</v>
      </c>
      <c r="B7" s="6" t="n">
        <v>130</v>
      </c>
      <c r="C7" s="6" t="n">
        <v>128</v>
      </c>
    </row>
    <row r="8" spans="1:3">
      <c r="A8" s="4" t="s">
        <v>1543</v>
      </c>
      <c r="B8" s="6" t="n">
        <v>0</v>
      </c>
      <c r="C8" s="6" t="n">
        <v>0</v>
      </c>
    </row>
    <row r="9" spans="1:3">
      <c r="A9" s="4" t="s">
        <v>1544</v>
      </c>
      <c r="B9" s="6" t="n">
        <v>-2</v>
      </c>
      <c r="C9" s="6" t="n">
        <v>0</v>
      </c>
    </row>
    <row r="10" spans="1:3">
      <c r="A10" s="4" t="s">
        <v>1545</v>
      </c>
      <c r="B10" s="6" t="n">
        <v>347</v>
      </c>
      <c r="C10" s="6" t="n">
        <v>-159</v>
      </c>
    </row>
    <row r="11" spans="1:3">
      <c r="A11" s="4" t="s">
        <v>1546</v>
      </c>
      <c r="B11" s="6" t="n">
        <v>-221</v>
      </c>
      <c r="C11" s="6" t="n">
        <v>-237</v>
      </c>
    </row>
    <row r="12" spans="1:3">
      <c r="A12" s="4" t="s">
        <v>1547</v>
      </c>
      <c r="B12" s="6" t="n">
        <v>0</v>
      </c>
      <c r="C12" s="6" t="n">
        <v>5</v>
      </c>
    </row>
    <row r="13" spans="1:3">
      <c r="A13" s="4" t="s">
        <v>1548</v>
      </c>
      <c r="B13" s="6" t="n">
        <v>3669</v>
      </c>
      <c r="C13" s="6" t="n">
        <v>3374</v>
      </c>
    </row>
    <row r="14" spans="1:3">
      <c r="A14" s="3" t="s">
        <v>1549</v>
      </c>
    </row>
    <row r="15" spans="1:3">
      <c r="A15" s="4" t="s">
        <v>1550</v>
      </c>
      <c r="B15" s="6" t="n">
        <v>2544</v>
      </c>
      <c r="C15" s="6" t="n">
        <v>2865</v>
      </c>
    </row>
    <row r="16" spans="1:3">
      <c r="A16" s="4" t="s">
        <v>1551</v>
      </c>
      <c r="B16" s="6" t="n">
        <v>460</v>
      </c>
      <c r="C16" s="6" t="n">
        <v>-135</v>
      </c>
    </row>
    <row r="17" spans="1:3">
      <c r="A17" s="4" t="s">
        <v>1552</v>
      </c>
      <c r="B17" s="6" t="n">
        <v>65</v>
      </c>
      <c r="C17" s="6" t="n">
        <v>48</v>
      </c>
    </row>
    <row r="18" spans="1:3">
      <c r="A18" s="4" t="s">
        <v>1543</v>
      </c>
      <c r="B18" s="6" t="n">
        <v>0</v>
      </c>
      <c r="C18" s="6" t="n">
        <v>0</v>
      </c>
    </row>
    <row r="19" spans="1:3">
      <c r="A19" s="4" t="s">
        <v>1546</v>
      </c>
      <c r="B19" s="6" t="n">
        <v>-221</v>
      </c>
      <c r="C19" s="6" t="n">
        <v>-237</v>
      </c>
    </row>
    <row r="20" spans="1:3">
      <c r="A20" s="4" t="s">
        <v>1547</v>
      </c>
      <c r="B20" s="6" t="n">
        <v>0</v>
      </c>
      <c r="C20" s="6" t="n">
        <v>3</v>
      </c>
    </row>
    <row r="21" spans="1:3">
      <c r="A21" s="4" t="s">
        <v>1553</v>
      </c>
      <c r="B21" s="6" t="n">
        <v>2848</v>
      </c>
      <c r="C21" s="6" t="n">
        <v>2544</v>
      </c>
    </row>
    <row r="22" spans="1:3">
      <c r="A22" s="4" t="s">
        <v>1554</v>
      </c>
      <c r="B22" s="6" t="n">
        <v>-821</v>
      </c>
      <c r="C22" s="6" t="n">
        <v>-830</v>
      </c>
    </row>
    <row r="23" spans="1:3">
      <c r="A23" s="4" t="s">
        <v>1555</v>
      </c>
    </row>
    <row r="24" spans="1:3">
      <c r="A24" s="3" t="s">
        <v>1539</v>
      </c>
    </row>
    <row r="25" spans="1:3">
      <c r="A25" s="4" t="s">
        <v>1540</v>
      </c>
      <c r="B25" s="6" t="n">
        <v>425</v>
      </c>
      <c r="C25" s="6" t="n">
        <v>491</v>
      </c>
    </row>
    <row r="26" spans="1:3">
      <c r="A26" s="4" t="s">
        <v>1541</v>
      </c>
      <c r="B26" s="6" t="n">
        <v>3</v>
      </c>
      <c r="C26" s="6" t="n">
        <v>4</v>
      </c>
    </row>
    <row r="27" spans="1:3">
      <c r="A27" s="4" t="s">
        <v>1542</v>
      </c>
      <c r="B27" s="6" t="n">
        <v>16</v>
      </c>
      <c r="C27" s="6" t="n">
        <v>19</v>
      </c>
    </row>
    <row r="28" spans="1:3">
      <c r="A28" s="4" t="s">
        <v>1543</v>
      </c>
      <c r="B28" s="6" t="n">
        <v>0</v>
      </c>
      <c r="C28" s="6" t="n">
        <v>9</v>
      </c>
    </row>
    <row r="29" spans="1:3">
      <c r="A29" s="4" t="s">
        <v>1544</v>
      </c>
      <c r="B29" s="6" t="n">
        <v>0</v>
      </c>
      <c r="C29" s="6" t="n">
        <v>-3</v>
      </c>
    </row>
    <row r="30" spans="1:3">
      <c r="A30" s="4" t="s">
        <v>1545</v>
      </c>
      <c r="B30" s="6" t="n">
        <v>26</v>
      </c>
      <c r="C30" s="6" t="n">
        <v>-55</v>
      </c>
    </row>
    <row r="31" spans="1:3">
      <c r="A31" s="4" t="s">
        <v>1546</v>
      </c>
      <c r="B31" s="6" t="n">
        <v>-31</v>
      </c>
      <c r="C31" s="6" t="n">
        <v>-41</v>
      </c>
    </row>
    <row r="32" spans="1:3">
      <c r="A32" s="4" t="s">
        <v>1547</v>
      </c>
      <c r="B32" s="6" t="n">
        <v>0</v>
      </c>
      <c r="C32" s="6" t="n">
        <v>1</v>
      </c>
    </row>
    <row r="33" spans="1:3">
      <c r="A33" s="4" t="s">
        <v>1548</v>
      </c>
      <c r="B33" s="6" t="n">
        <v>439</v>
      </c>
      <c r="C33" s="6" t="n">
        <v>425</v>
      </c>
    </row>
    <row r="34" spans="1:3">
      <c r="A34" s="3" t="s">
        <v>1549</v>
      </c>
    </row>
    <row r="35" spans="1:3">
      <c r="A35" s="4" t="s">
        <v>1550</v>
      </c>
      <c r="B35" s="6" t="n">
        <v>148</v>
      </c>
      <c r="C35" s="6" t="n">
        <v>165</v>
      </c>
    </row>
    <row r="36" spans="1:3">
      <c r="A36" s="4" t="s">
        <v>1551</v>
      </c>
      <c r="B36" s="6" t="n">
        <v>22</v>
      </c>
      <c r="C36" s="6" t="n">
        <v>-5</v>
      </c>
    </row>
    <row r="37" spans="1:3">
      <c r="A37" s="4" t="s">
        <v>1552</v>
      </c>
      <c r="B37" s="6" t="n">
        <v>16</v>
      </c>
      <c r="C37" s="6" t="n">
        <v>20</v>
      </c>
    </row>
    <row r="38" spans="1:3">
      <c r="A38" s="4" t="s">
        <v>1543</v>
      </c>
      <c r="B38" s="6" t="n">
        <v>0</v>
      </c>
      <c r="C38" s="6" t="n">
        <v>9</v>
      </c>
    </row>
    <row r="39" spans="1:3">
      <c r="A39" s="4" t="s">
        <v>1546</v>
      </c>
      <c r="B39" s="6" t="n">
        <v>-31</v>
      </c>
      <c r="C39" s="6" t="n">
        <v>-41</v>
      </c>
    </row>
    <row r="40" spans="1:3">
      <c r="A40" s="4" t="s">
        <v>1547</v>
      </c>
      <c r="B40" s="6" t="n">
        <v>0</v>
      </c>
      <c r="C40" s="6" t="n">
        <v>0</v>
      </c>
    </row>
    <row r="41" spans="1:3">
      <c r="A41" s="4" t="s">
        <v>1553</v>
      </c>
      <c r="B41" s="6" t="n">
        <v>155</v>
      </c>
      <c r="C41" s="6" t="n">
        <v>148</v>
      </c>
    </row>
    <row r="42" spans="1:3">
      <c r="A42" s="4" t="s">
        <v>1554</v>
      </c>
      <c r="B42" s="5" t="n">
        <v>-284</v>
      </c>
      <c r="C42" s="5" t="n">
        <v>-27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65</v>
      </c>
    </row>
    <row r="2" spans="1:3">
      <c r="A2" s="4" t="s">
        <v>1538</v>
      </c>
    </row>
    <row r="3" spans="1:3">
      <c r="A3" s="3" t="s">
        <v>1557</v>
      </c>
    </row>
    <row r="4" spans="1:3">
      <c r="A4" s="4" t="s">
        <v>183</v>
      </c>
      <c r="B4" s="5" t="n">
        <v>0</v>
      </c>
      <c r="C4" s="5" t="n">
        <v>0</v>
      </c>
    </row>
    <row r="5" spans="1:3">
      <c r="A5" s="4" t="s">
        <v>1558</v>
      </c>
      <c r="B5" s="6" t="n">
        <v>-821</v>
      </c>
      <c r="C5" s="6" t="n">
        <v>-830</v>
      </c>
    </row>
    <row r="6" spans="1:3">
      <c r="A6" s="4" t="s">
        <v>214</v>
      </c>
      <c r="B6" s="6" t="n">
        <v>-821</v>
      </c>
      <c r="C6" s="6" t="n">
        <v>-830</v>
      </c>
    </row>
    <row r="7" spans="1:3">
      <c r="A7" s="4" t="s">
        <v>1555</v>
      </c>
    </row>
    <row r="8" spans="1:3">
      <c r="A8" s="3" t="s">
        <v>1557</v>
      </c>
    </row>
    <row r="9" spans="1:3">
      <c r="A9" s="4" t="s">
        <v>183</v>
      </c>
      <c r="B9" s="6" t="n">
        <v>-5</v>
      </c>
      <c r="C9" s="6" t="n">
        <v>-5</v>
      </c>
    </row>
    <row r="10" spans="1:3">
      <c r="A10" s="4" t="s">
        <v>1558</v>
      </c>
      <c r="B10" s="6" t="n">
        <v>-279</v>
      </c>
      <c r="C10" s="6" t="n">
        <v>-272</v>
      </c>
    </row>
    <row r="11" spans="1:3">
      <c r="A11" s="4" t="s">
        <v>214</v>
      </c>
      <c r="B11" s="5" t="n">
        <v>-284</v>
      </c>
      <c r="C11" s="5" t="n">
        <v>-2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65</v>
      </c>
      <c r="D2" s="2" t="s">
        <v>66</v>
      </c>
    </row>
    <row r="3" spans="1:4">
      <c r="A3" s="4" t="s">
        <v>1538</v>
      </c>
    </row>
    <row r="4" spans="1:4">
      <c r="A4" s="3" t="s">
        <v>1557</v>
      </c>
    </row>
    <row r="5" spans="1:4">
      <c r="A5" s="4" t="s">
        <v>1560</v>
      </c>
      <c r="B5" s="5" t="n">
        <v>23</v>
      </c>
      <c r="C5" s="5" t="n">
        <v>24</v>
      </c>
      <c r="D5" s="5" t="n">
        <v>25</v>
      </c>
    </row>
    <row r="6" spans="1:4">
      <c r="A6" s="4" t="s">
        <v>1555</v>
      </c>
    </row>
    <row r="7" spans="1:4">
      <c r="A7" s="3" t="s">
        <v>1557</v>
      </c>
    </row>
    <row r="8" spans="1:4">
      <c r="A8" s="4" t="s">
        <v>1560</v>
      </c>
      <c r="B8" s="5" t="n">
        <v>-8</v>
      </c>
      <c r="C8" s="5" t="n">
        <v>-7</v>
      </c>
      <c r="D8" s="5"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v>
      </c>
      <c r="C1" s="2" t="s">
        <v>65</v>
      </c>
      <c r="D1" s="2" t="s">
        <v>66</v>
      </c>
    </row>
    <row r="2" spans="1:4">
      <c r="A2" s="4" t="s">
        <v>1538</v>
      </c>
    </row>
    <row r="3" spans="1:4">
      <c r="A3" s="3" t="s">
        <v>1557</v>
      </c>
    </row>
    <row r="4" spans="1:4">
      <c r="A4" s="4" t="s">
        <v>1560</v>
      </c>
      <c r="B4" s="5" t="n">
        <v>706</v>
      </c>
      <c r="C4" s="5" t="n">
        <v>762</v>
      </c>
      <c r="D4" s="5" t="n">
        <v>737</v>
      </c>
    </row>
    <row r="5" spans="1:4">
      <c r="A5" s="4" t="s">
        <v>1562</v>
      </c>
      <c r="B5" s="6" t="n">
        <v>4</v>
      </c>
      <c r="C5" s="6" t="n">
        <v>4</v>
      </c>
      <c r="D5" s="6" t="n">
        <v>6</v>
      </c>
    </row>
    <row r="6" spans="1:4">
      <c r="A6" s="4" t="s">
        <v>1555</v>
      </c>
    </row>
    <row r="7" spans="1:4">
      <c r="A7" s="3" t="s">
        <v>1557</v>
      </c>
    </row>
    <row r="8" spans="1:4">
      <c r="A8" s="4" t="s">
        <v>1560</v>
      </c>
      <c r="B8" s="6" t="n">
        <v>13</v>
      </c>
      <c r="C8" s="6" t="n">
        <v>-8</v>
      </c>
      <c r="D8" s="6" t="n">
        <v>35</v>
      </c>
    </row>
    <row r="9" spans="1:4">
      <c r="A9" s="4" t="s">
        <v>1562</v>
      </c>
      <c r="B9" s="5" t="n">
        <v>-21</v>
      </c>
      <c r="C9" s="5" t="n">
        <v>-25</v>
      </c>
      <c r="D9" s="5" t="n">
        <v>-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65</v>
      </c>
      <c r="D2" s="2" t="s">
        <v>66</v>
      </c>
    </row>
    <row r="3" spans="1:4">
      <c r="A3" s="3" t="s">
        <v>1557</v>
      </c>
    </row>
    <row r="4" spans="1:4">
      <c r="A4" s="4" t="s">
        <v>1564</v>
      </c>
      <c r="B4" s="5" t="n">
        <v>3451</v>
      </c>
      <c r="C4" s="5" t="n">
        <v>3174</v>
      </c>
    </row>
    <row r="5" spans="1:4">
      <c r="A5" s="4" t="s">
        <v>1565</v>
      </c>
      <c r="B5" s="4" t="s">
        <v>530</v>
      </c>
    </row>
    <row r="6" spans="1:4">
      <c r="A6" s="4" t="s">
        <v>1566</v>
      </c>
      <c r="B6" s="5" t="n">
        <v>40</v>
      </c>
      <c r="C6" s="6" t="n">
        <v>37</v>
      </c>
      <c r="D6" s="5" t="n">
        <v>36</v>
      </c>
    </row>
    <row r="7" spans="1:4">
      <c r="A7" s="4" t="s">
        <v>1567</v>
      </c>
    </row>
    <row r="8" spans="1:4">
      <c r="A8" s="3" t="s">
        <v>1557</v>
      </c>
    </row>
    <row r="9" spans="1:4">
      <c r="A9" s="4" t="s">
        <v>1568</v>
      </c>
      <c r="B9" s="5" t="n">
        <v>56</v>
      </c>
      <c r="C9" s="6" t="n">
        <v>54</v>
      </c>
    </row>
    <row r="10" spans="1:4">
      <c r="A10" s="4" t="s">
        <v>1538</v>
      </c>
    </row>
    <row r="11" spans="1:4">
      <c r="A11" s="3" t="s">
        <v>1557</v>
      </c>
    </row>
    <row r="12" spans="1:4">
      <c r="A12" s="4" t="s">
        <v>1569</v>
      </c>
      <c r="B12" s="4" t="s">
        <v>550</v>
      </c>
    </row>
    <row r="13" spans="1:4">
      <c r="A13" s="4" t="s">
        <v>1568</v>
      </c>
      <c r="B13" s="5" t="n">
        <v>821</v>
      </c>
      <c r="C13" s="6" t="n">
        <v>830</v>
      </c>
    </row>
    <row r="14" spans="1:4">
      <c r="A14" s="4" t="s">
        <v>1555</v>
      </c>
    </row>
    <row r="15" spans="1:4">
      <c r="A15" s="3" t="s">
        <v>1557</v>
      </c>
    </row>
    <row r="16" spans="1:4">
      <c r="A16" s="4" t="s">
        <v>1568</v>
      </c>
      <c r="B16" s="5" t="n">
        <v>284</v>
      </c>
      <c r="C16" s="5" t="n">
        <v>277</v>
      </c>
    </row>
    <row r="17" spans="1:4">
      <c r="A17" s="4" t="s">
        <v>1570</v>
      </c>
    </row>
    <row r="18" spans="1:4">
      <c r="A18" s="3" t="s">
        <v>1557</v>
      </c>
    </row>
    <row r="19" spans="1:4">
      <c r="A19" s="4" t="s">
        <v>1571</v>
      </c>
      <c r="B19" s="4" t="s">
        <v>1572</v>
      </c>
    </row>
    <row r="20" spans="1:4">
      <c r="A20" s="4" t="s">
        <v>1573</v>
      </c>
    </row>
    <row r="21" spans="1:4">
      <c r="A21" s="3" t="s">
        <v>1557</v>
      </c>
    </row>
    <row r="22" spans="1:4">
      <c r="A22" s="4" t="s">
        <v>1574</v>
      </c>
      <c r="B22" s="5" t="n">
        <v>82</v>
      </c>
    </row>
    <row r="23" spans="1:4">
      <c r="A23" s="4" t="s">
        <v>1575</v>
      </c>
    </row>
    <row r="24" spans="1:4">
      <c r="A24" s="3" t="s">
        <v>1557</v>
      </c>
    </row>
    <row r="25" spans="1:4">
      <c r="A25" s="4" t="s">
        <v>1571</v>
      </c>
      <c r="B25" s="4" t="s">
        <v>1576</v>
      </c>
    </row>
    <row r="26" spans="1:4">
      <c r="A26" s="4" t="s">
        <v>1577</v>
      </c>
    </row>
    <row r="27" spans="1:4">
      <c r="A27" s="3" t="s">
        <v>1557</v>
      </c>
    </row>
    <row r="28" spans="1:4">
      <c r="A28" s="4" t="s">
        <v>1571</v>
      </c>
      <c r="B28" s="4" t="s">
        <v>730</v>
      </c>
    </row>
    <row r="29" spans="1:4">
      <c r="A29" s="4" t="s">
        <v>1578</v>
      </c>
    </row>
    <row r="30" spans="1:4">
      <c r="A30" s="3" t="s">
        <v>1557</v>
      </c>
    </row>
    <row r="31" spans="1:4">
      <c r="A31" s="4" t="s">
        <v>1571</v>
      </c>
      <c r="B31" s="4" t="s">
        <v>1579</v>
      </c>
    </row>
    <row r="32" spans="1:4">
      <c r="A32" s="4" t="s">
        <v>1580</v>
      </c>
    </row>
    <row r="33" spans="1:4">
      <c r="A33" s="3" t="s">
        <v>1557</v>
      </c>
    </row>
    <row r="34" spans="1:4">
      <c r="A34" s="4" t="s">
        <v>1571</v>
      </c>
      <c r="B34" s="4" t="s">
        <v>1581</v>
      </c>
    </row>
    <row r="35" spans="1:4">
      <c r="A35" s="4" t="s">
        <v>1582</v>
      </c>
    </row>
    <row r="36" spans="1:4">
      <c r="A36" s="3" t="s">
        <v>1557</v>
      </c>
    </row>
    <row r="37" spans="1:4">
      <c r="A37" s="4" t="s">
        <v>1571</v>
      </c>
      <c r="B37" s="4" t="s">
        <v>1583</v>
      </c>
    </row>
    <row r="38" spans="1:4">
      <c r="A38" s="4" t="s">
        <v>1584</v>
      </c>
    </row>
    <row r="39" spans="1:4">
      <c r="A39" s="3" t="s">
        <v>1557</v>
      </c>
    </row>
    <row r="40" spans="1:4">
      <c r="A40" s="4" t="s">
        <v>1571</v>
      </c>
      <c r="B40" s="4" t="s">
        <v>1581</v>
      </c>
    </row>
    <row r="41" spans="1:4">
      <c r="A41" s="4" t="s">
        <v>1585</v>
      </c>
    </row>
    <row r="42" spans="1:4">
      <c r="A42" s="3" t="s">
        <v>1557</v>
      </c>
    </row>
    <row r="43" spans="1:4">
      <c r="A43" s="4" t="s">
        <v>1571</v>
      </c>
      <c r="B43" s="4" t="s">
        <v>1586</v>
      </c>
    </row>
    <row r="44" spans="1:4">
      <c r="A44" s="4" t="s">
        <v>1587</v>
      </c>
    </row>
    <row r="45" spans="1:4">
      <c r="A45" s="3" t="s">
        <v>1557</v>
      </c>
    </row>
    <row r="46" spans="1:4">
      <c r="A46" s="4" t="s">
        <v>1571</v>
      </c>
      <c r="B46" s="4" t="s">
        <v>1583</v>
      </c>
    </row>
    <row r="47" spans="1:4">
      <c r="A47" s="4" t="s">
        <v>1588</v>
      </c>
    </row>
    <row r="48" spans="1:4">
      <c r="A48" s="3" t="s">
        <v>1557</v>
      </c>
    </row>
    <row r="49" spans="1:4">
      <c r="A49" s="4" t="s">
        <v>1571</v>
      </c>
      <c r="B49" s="4" t="s">
        <v>870</v>
      </c>
    </row>
    <row r="50" spans="1:4">
      <c r="A50" s="4" t="s">
        <v>1589</v>
      </c>
    </row>
    <row r="51" spans="1:4">
      <c r="A51" s="3" t="s">
        <v>1557</v>
      </c>
    </row>
    <row r="52" spans="1:4">
      <c r="A52" s="4" t="s">
        <v>1571</v>
      </c>
      <c r="B52" s="4" t="s">
        <v>1586</v>
      </c>
    </row>
    <row r="53" spans="1:4">
      <c r="A53" s="4" t="s">
        <v>1590</v>
      </c>
    </row>
    <row r="54" spans="1:4">
      <c r="A54" s="3" t="s">
        <v>1557</v>
      </c>
    </row>
    <row r="55" spans="1:4">
      <c r="A55" s="4" t="s">
        <v>1571</v>
      </c>
      <c r="B55" s="4" t="s">
        <v>1591</v>
      </c>
    </row>
    <row r="56" spans="1:4">
      <c r="A56" s="4" t="s">
        <v>1592</v>
      </c>
    </row>
    <row r="57" spans="1:4">
      <c r="A57" s="3" t="s">
        <v>1557</v>
      </c>
    </row>
    <row r="58" spans="1:4">
      <c r="A58" s="4" t="s">
        <v>1571</v>
      </c>
      <c r="B58" s="4" t="s">
        <v>732</v>
      </c>
    </row>
    <row r="59" spans="1:4">
      <c r="A59" s="4" t="s">
        <v>1593</v>
      </c>
    </row>
    <row r="60" spans="1:4">
      <c r="A60" s="3" t="s">
        <v>1557</v>
      </c>
    </row>
    <row r="61" spans="1:4">
      <c r="A61" s="4" t="s">
        <v>1571</v>
      </c>
      <c r="B61" s="4" t="s">
        <v>1583</v>
      </c>
    </row>
    <row r="62" spans="1:4">
      <c r="A62" s="4" t="s">
        <v>1594</v>
      </c>
    </row>
    <row r="63" spans="1:4">
      <c r="A63" s="3" t="s">
        <v>1557</v>
      </c>
    </row>
    <row r="64" spans="1:4">
      <c r="A64" s="4" t="s">
        <v>1571</v>
      </c>
      <c r="B64" s="4" t="s">
        <v>723</v>
      </c>
    </row>
    <row r="65" spans="1:4">
      <c r="A65" s="4" t="s">
        <v>1595</v>
      </c>
    </row>
    <row r="66" spans="1:4">
      <c r="A66" s="3" t="s">
        <v>1557</v>
      </c>
    </row>
    <row r="67" spans="1:4">
      <c r="A67" s="4" t="s">
        <v>1571</v>
      </c>
      <c r="B67" s="4" t="s">
        <v>8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v>
      </c>
      <c r="C1" s="2" t="s">
        <v>65</v>
      </c>
    </row>
    <row r="2" spans="1:3">
      <c r="A2" s="3" t="s">
        <v>291</v>
      </c>
    </row>
    <row r="3" spans="1:3">
      <c r="A3" s="4" t="s">
        <v>1597</v>
      </c>
      <c r="B3" s="5" t="n">
        <v>3669</v>
      </c>
      <c r="C3" s="5" t="n">
        <v>3374</v>
      </c>
    </row>
    <row r="4" spans="1:3">
      <c r="A4" s="4" t="s">
        <v>1598</v>
      </c>
      <c r="B4" s="6" t="n">
        <v>2848</v>
      </c>
      <c r="C4" s="6" t="n">
        <v>2544</v>
      </c>
    </row>
    <row r="5" spans="1:3">
      <c r="A5" s="4" t="s">
        <v>1564</v>
      </c>
      <c r="B5" s="6" t="n">
        <v>3451</v>
      </c>
      <c r="C5" s="6" t="n">
        <v>3174</v>
      </c>
    </row>
    <row r="6" spans="1:3">
      <c r="A6" s="4" t="s">
        <v>1598</v>
      </c>
      <c r="B6" s="5" t="n">
        <v>2848</v>
      </c>
      <c r="C6" s="5" t="n">
        <v>25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65</v>
      </c>
      <c r="D2" s="2" t="s">
        <v>66</v>
      </c>
    </row>
    <row r="3" spans="1:4">
      <c r="A3" s="4" t="s">
        <v>1538</v>
      </c>
    </row>
    <row r="4" spans="1:4">
      <c r="A4" s="3" t="s">
        <v>1600</v>
      </c>
    </row>
    <row r="5" spans="1:4">
      <c r="A5" s="4" t="s">
        <v>1541</v>
      </c>
      <c r="B5" s="5" t="n">
        <v>41</v>
      </c>
      <c r="C5" s="5" t="n">
        <v>44</v>
      </c>
    </row>
    <row r="6" spans="1:4">
      <c r="A6" s="4" t="s">
        <v>1542</v>
      </c>
      <c r="B6" s="6" t="n">
        <v>130</v>
      </c>
      <c r="C6" s="6" t="n">
        <v>128</v>
      </c>
    </row>
    <row r="7" spans="1:4">
      <c r="A7" s="3" t="s">
        <v>1601</v>
      </c>
    </row>
    <row r="8" spans="1:4">
      <c r="A8" s="4" t="s">
        <v>1602</v>
      </c>
      <c r="B8" s="6" t="n">
        <v>23</v>
      </c>
      <c r="C8" s="6" t="n">
        <v>24</v>
      </c>
      <c r="D8" s="5" t="n">
        <v>25</v>
      </c>
    </row>
    <row r="9" spans="1:4">
      <c r="A9" s="4" t="s">
        <v>1555</v>
      </c>
    </row>
    <row r="10" spans="1:4">
      <c r="A10" s="3" t="s">
        <v>1600</v>
      </c>
    </row>
    <row r="11" spans="1:4">
      <c r="A11" s="4" t="s">
        <v>1541</v>
      </c>
      <c r="B11" s="6" t="n">
        <v>3</v>
      </c>
      <c r="C11" s="6" t="n">
        <v>4</v>
      </c>
    </row>
    <row r="12" spans="1:4">
      <c r="A12" s="4" t="s">
        <v>1542</v>
      </c>
      <c r="B12" s="6" t="n">
        <v>16</v>
      </c>
      <c r="C12" s="6" t="n">
        <v>19</v>
      </c>
    </row>
    <row r="13" spans="1:4">
      <c r="A13" s="3" t="s">
        <v>1601</v>
      </c>
    </row>
    <row r="14" spans="1:4">
      <c r="A14" s="4" t="s">
        <v>1602</v>
      </c>
      <c r="B14" s="6" t="n">
        <v>-8</v>
      </c>
      <c r="C14" s="6" t="n">
        <v>-7</v>
      </c>
      <c r="D14" s="6" t="n">
        <v>-4</v>
      </c>
    </row>
    <row r="15" spans="1:4">
      <c r="A15" s="4" t="s">
        <v>1573</v>
      </c>
    </row>
    <row r="16" spans="1:4">
      <c r="A16" s="3" t="s">
        <v>1600</v>
      </c>
    </row>
    <row r="17" spans="1:4">
      <c r="A17" s="4" t="s">
        <v>1541</v>
      </c>
      <c r="B17" s="6" t="n">
        <v>41</v>
      </c>
      <c r="C17" s="6" t="n">
        <v>44</v>
      </c>
      <c r="D17" s="6" t="n">
        <v>42</v>
      </c>
    </row>
    <row r="18" spans="1:4">
      <c r="A18" s="4" t="s">
        <v>1542</v>
      </c>
      <c r="B18" s="6" t="n">
        <v>128</v>
      </c>
      <c r="C18" s="6" t="n">
        <v>126</v>
      </c>
      <c r="D18" s="6" t="n">
        <v>137</v>
      </c>
    </row>
    <row r="19" spans="1:4">
      <c r="A19" s="4" t="s">
        <v>1603</v>
      </c>
      <c r="B19" s="6" t="n">
        <v>-190</v>
      </c>
      <c r="C19" s="6" t="n">
        <v>-199</v>
      </c>
      <c r="D19" s="6" t="n">
        <v>-195</v>
      </c>
    </row>
    <row r="20" spans="1:4">
      <c r="A20" s="4" t="s">
        <v>1604</v>
      </c>
      <c r="B20" s="6" t="n">
        <v>-1</v>
      </c>
      <c r="C20" s="6" t="n">
        <v>1</v>
      </c>
      <c r="D20" s="6" t="n">
        <v>2</v>
      </c>
    </row>
    <row r="21" spans="1:4">
      <c r="A21" s="4" t="s">
        <v>1245</v>
      </c>
      <c r="B21" s="6" t="n">
        <v>113</v>
      </c>
      <c r="C21" s="6" t="n">
        <v>149</v>
      </c>
      <c r="D21" s="6" t="n">
        <v>126</v>
      </c>
    </row>
    <row r="22" spans="1:4">
      <c r="A22" s="4" t="s">
        <v>1605</v>
      </c>
      <c r="B22" s="6" t="n">
        <v>91</v>
      </c>
      <c r="C22" s="6" t="n">
        <v>121</v>
      </c>
      <c r="D22" s="6" t="n">
        <v>112</v>
      </c>
    </row>
    <row r="23" spans="1:4">
      <c r="A23" s="3" t="s">
        <v>1601</v>
      </c>
    </row>
    <row r="24" spans="1:4">
      <c r="A24" s="4" t="s">
        <v>1560</v>
      </c>
      <c r="B24" s="6" t="n">
        <v>80</v>
      </c>
      <c r="C24" s="6" t="n">
        <v>175</v>
      </c>
      <c r="D24" s="6" t="n">
        <v>3</v>
      </c>
    </row>
    <row r="25" spans="1:4">
      <c r="A25" s="4" t="s">
        <v>1245</v>
      </c>
      <c r="B25" s="6" t="n">
        <v>-113</v>
      </c>
      <c r="C25" s="6" t="n">
        <v>-149</v>
      </c>
      <c r="D25" s="6" t="n">
        <v>-126</v>
      </c>
    </row>
    <row r="26" spans="1:4">
      <c r="A26" s="4" t="s">
        <v>1606</v>
      </c>
      <c r="B26" s="6" t="n">
        <v>-2</v>
      </c>
      <c r="C26" s="6" t="n">
        <v>0</v>
      </c>
      <c r="D26" s="6" t="n">
        <v>0</v>
      </c>
    </row>
    <row r="27" spans="1:4">
      <c r="A27" s="4" t="s">
        <v>1607</v>
      </c>
      <c r="B27" s="6" t="n">
        <v>1</v>
      </c>
      <c r="C27" s="6" t="n">
        <v>-1</v>
      </c>
      <c r="D27" s="6" t="n">
        <v>-2</v>
      </c>
    </row>
    <row r="28" spans="1:4">
      <c r="A28" s="4" t="s">
        <v>1602</v>
      </c>
      <c r="B28" s="6" t="n">
        <v>-34</v>
      </c>
      <c r="C28" s="6" t="n">
        <v>25</v>
      </c>
      <c r="D28" s="6" t="n">
        <v>-125</v>
      </c>
    </row>
    <row r="29" spans="1:4">
      <c r="A29" s="4" t="s">
        <v>1608</v>
      </c>
      <c r="B29" s="6" t="n">
        <v>57</v>
      </c>
      <c r="C29" s="6" t="n">
        <v>146</v>
      </c>
      <c r="D29" s="6" t="n">
        <v>-13</v>
      </c>
    </row>
    <row r="30" spans="1:4">
      <c r="A30" s="4" t="s">
        <v>1609</v>
      </c>
    </row>
    <row r="31" spans="1:4">
      <c r="A31" s="3" t="s">
        <v>1600</v>
      </c>
    </row>
    <row r="32" spans="1:4">
      <c r="A32" s="4" t="s">
        <v>1541</v>
      </c>
      <c r="B32" s="6" t="n">
        <v>3</v>
      </c>
      <c r="C32" s="6" t="n">
        <v>4</v>
      </c>
      <c r="D32" s="6" t="n">
        <v>5</v>
      </c>
    </row>
    <row r="33" spans="1:4">
      <c r="A33" s="4" t="s">
        <v>1542</v>
      </c>
      <c r="B33" s="6" t="n">
        <v>16</v>
      </c>
      <c r="C33" s="6" t="n">
        <v>18</v>
      </c>
      <c r="D33" s="6" t="n">
        <v>21</v>
      </c>
    </row>
    <row r="34" spans="1:4">
      <c r="A34" s="4" t="s">
        <v>1603</v>
      </c>
      <c r="B34" s="6" t="n">
        <v>-7</v>
      </c>
      <c r="C34" s="6" t="n">
        <v>-8</v>
      </c>
      <c r="D34" s="6" t="n">
        <v>-8</v>
      </c>
    </row>
    <row r="35" spans="1:4">
      <c r="A35" s="4" t="s">
        <v>1604</v>
      </c>
      <c r="B35" s="6" t="n">
        <v>-10</v>
      </c>
      <c r="C35" s="6" t="n">
        <v>-9</v>
      </c>
      <c r="D35" s="6" t="n">
        <v>-9</v>
      </c>
    </row>
    <row r="36" spans="1:4">
      <c r="A36" s="4" t="s">
        <v>1245</v>
      </c>
      <c r="B36" s="6" t="n">
        <v>1</v>
      </c>
      <c r="C36" s="6" t="n">
        <v>6</v>
      </c>
      <c r="D36" s="6" t="n">
        <v>5</v>
      </c>
    </row>
    <row r="37" spans="1:4">
      <c r="A37" s="4" t="s">
        <v>1605</v>
      </c>
      <c r="B37" s="6" t="n">
        <v>3</v>
      </c>
      <c r="C37" s="6" t="n">
        <v>11</v>
      </c>
      <c r="D37" s="6" t="n">
        <v>14</v>
      </c>
    </row>
    <row r="38" spans="1:4">
      <c r="A38" s="3" t="s">
        <v>1601</v>
      </c>
    </row>
    <row r="39" spans="1:4">
      <c r="A39" s="4" t="s">
        <v>1560</v>
      </c>
      <c r="B39" s="6" t="n">
        <v>13</v>
      </c>
      <c r="C39" s="6" t="n">
        <v>-37</v>
      </c>
      <c r="D39" s="6" t="n">
        <v>-5</v>
      </c>
    </row>
    <row r="40" spans="1:4">
      <c r="A40" s="4" t="s">
        <v>1245</v>
      </c>
      <c r="B40" s="6" t="n">
        <v>-1</v>
      </c>
      <c r="C40" s="6" t="n">
        <v>-6</v>
      </c>
      <c r="D40" s="6" t="n">
        <v>-5</v>
      </c>
    </row>
    <row r="41" spans="1:4">
      <c r="A41" s="4" t="s">
        <v>1606</v>
      </c>
      <c r="B41" s="6" t="n">
        <v>0</v>
      </c>
      <c r="C41" s="6" t="n">
        <v>-3</v>
      </c>
      <c r="D41" s="6" t="n">
        <v>0</v>
      </c>
    </row>
    <row r="42" spans="1:4">
      <c r="A42" s="4" t="s">
        <v>1607</v>
      </c>
      <c r="B42" s="6" t="n">
        <v>10</v>
      </c>
      <c r="C42" s="6" t="n">
        <v>9</v>
      </c>
      <c r="D42" s="6" t="n">
        <v>9</v>
      </c>
    </row>
    <row r="43" spans="1:4">
      <c r="A43" s="4" t="s">
        <v>1602</v>
      </c>
      <c r="B43" s="6" t="n">
        <v>22</v>
      </c>
      <c r="C43" s="6" t="n">
        <v>-37</v>
      </c>
      <c r="D43" s="6" t="n">
        <v>-1</v>
      </c>
    </row>
    <row r="44" spans="1:4">
      <c r="A44" s="4" t="s">
        <v>1608</v>
      </c>
      <c r="B44" s="6" t="n">
        <v>25</v>
      </c>
      <c r="C44" s="6" t="n">
        <v>-26</v>
      </c>
      <c r="D44" s="6" t="n">
        <v>13</v>
      </c>
    </row>
    <row r="45" spans="1:4">
      <c r="A45" s="4" t="s">
        <v>1610</v>
      </c>
    </row>
    <row r="46" spans="1:4">
      <c r="A46" s="3" t="s">
        <v>1600</v>
      </c>
    </row>
    <row r="47" spans="1:4">
      <c r="A47" s="4" t="s">
        <v>1541</v>
      </c>
      <c r="B47" s="6" t="n">
        <v>1</v>
      </c>
      <c r="C47" s="6" t="n">
        <v>0</v>
      </c>
      <c r="D47" s="6" t="n">
        <v>0</v>
      </c>
    </row>
    <row r="48" spans="1:4">
      <c r="A48" s="4" t="s">
        <v>1542</v>
      </c>
      <c r="B48" s="6" t="n">
        <v>2</v>
      </c>
      <c r="C48" s="6" t="n">
        <v>2</v>
      </c>
      <c r="D48" s="6" t="n">
        <v>2</v>
      </c>
    </row>
    <row r="49" spans="1:4">
      <c r="A49" s="4" t="s">
        <v>1603</v>
      </c>
      <c r="B49" s="6" t="n">
        <v>-2</v>
      </c>
      <c r="C49" s="6" t="n">
        <v>-2</v>
      </c>
      <c r="D49" s="6" t="n">
        <v>-2</v>
      </c>
    </row>
    <row r="50" spans="1:4">
      <c r="A50" s="4" t="s">
        <v>1245</v>
      </c>
      <c r="B50" s="6" t="n">
        <v>1</v>
      </c>
      <c r="C50" s="6" t="n">
        <v>1</v>
      </c>
      <c r="D50" s="6" t="n">
        <v>1</v>
      </c>
    </row>
    <row r="51" spans="1:4">
      <c r="A51" s="4" t="s">
        <v>1611</v>
      </c>
      <c r="B51" s="6" t="n">
        <v>0</v>
      </c>
      <c r="C51" s="6" t="n">
        <v>1</v>
      </c>
      <c r="D51" s="6" t="n">
        <v>0</v>
      </c>
    </row>
    <row r="52" spans="1:4">
      <c r="A52" s="4" t="s">
        <v>1605</v>
      </c>
      <c r="B52" s="6" t="n">
        <v>2</v>
      </c>
      <c r="C52" s="6" t="n">
        <v>2</v>
      </c>
      <c r="D52" s="6" t="n">
        <v>1</v>
      </c>
    </row>
    <row r="53" spans="1:4">
      <c r="A53" s="3" t="s">
        <v>1601</v>
      </c>
    </row>
    <row r="54" spans="1:4">
      <c r="A54" s="4" t="s">
        <v>1560</v>
      </c>
      <c r="B54" s="6" t="n">
        <v>0</v>
      </c>
      <c r="C54" s="6" t="n">
        <v>1</v>
      </c>
      <c r="D54" s="6" t="n">
        <v>2</v>
      </c>
    </row>
    <row r="55" spans="1:4">
      <c r="A55" s="4" t="s">
        <v>1245</v>
      </c>
      <c r="B55" s="6" t="n">
        <v>-1</v>
      </c>
      <c r="C55" s="6" t="n">
        <v>-1</v>
      </c>
      <c r="D55" s="6" t="n">
        <v>-1</v>
      </c>
    </row>
    <row r="56" spans="1:4">
      <c r="A56" s="4" t="s">
        <v>1607</v>
      </c>
      <c r="B56" s="6" t="n">
        <v>0</v>
      </c>
      <c r="C56" s="6" t="n">
        <v>0</v>
      </c>
      <c r="D56" s="6" t="n">
        <v>0</v>
      </c>
    </row>
    <row r="57" spans="1:4">
      <c r="A57" s="4" t="s">
        <v>1602</v>
      </c>
      <c r="B57" s="6" t="n">
        <v>-1</v>
      </c>
      <c r="C57" s="6" t="n">
        <v>0</v>
      </c>
      <c r="D57" s="6" t="n">
        <v>1</v>
      </c>
    </row>
    <row r="58" spans="1:4">
      <c r="A58" s="4" t="s">
        <v>1608</v>
      </c>
      <c r="B58" s="6" t="n">
        <v>1</v>
      </c>
      <c r="C58" s="6" t="n">
        <v>2</v>
      </c>
      <c r="D58" s="6" t="n">
        <v>2</v>
      </c>
    </row>
    <row r="59" spans="1:4">
      <c r="A59" s="4" t="s">
        <v>1612</v>
      </c>
    </row>
    <row r="60" spans="1:4">
      <c r="A60" s="3" t="s">
        <v>1600</v>
      </c>
    </row>
    <row r="61" spans="1:4">
      <c r="A61" s="4" t="s">
        <v>1541</v>
      </c>
      <c r="B61" s="6" t="n">
        <v>0</v>
      </c>
      <c r="C61" s="6" t="n">
        <v>0</v>
      </c>
      <c r="D61" s="6" t="n">
        <v>0</v>
      </c>
    </row>
    <row r="62" spans="1:4">
      <c r="A62" s="4" t="s">
        <v>1542</v>
      </c>
      <c r="B62" s="6" t="n">
        <v>0</v>
      </c>
      <c r="C62" s="6" t="n">
        <v>1</v>
      </c>
      <c r="D62" s="6" t="n">
        <v>1</v>
      </c>
    </row>
    <row r="63" spans="1:4">
      <c r="A63" s="4" t="s">
        <v>1603</v>
      </c>
      <c r="B63" s="6" t="n">
        <v>0</v>
      </c>
      <c r="C63" s="6" t="n">
        <v>0</v>
      </c>
      <c r="D63" s="6" t="n">
        <v>0</v>
      </c>
    </row>
    <row r="64" spans="1:4">
      <c r="A64" s="4" t="s">
        <v>1245</v>
      </c>
      <c r="B64" s="6" t="n">
        <v>-1</v>
      </c>
      <c r="C64" s="6" t="n">
        <v>0</v>
      </c>
      <c r="D64" s="6" t="n">
        <v>0</v>
      </c>
    </row>
    <row r="65" spans="1:4">
      <c r="A65" s="4" t="s">
        <v>1611</v>
      </c>
      <c r="B65" s="6" t="n">
        <v>0</v>
      </c>
      <c r="C65" s="6" t="n">
        <v>0</v>
      </c>
      <c r="D65" s="6" t="n">
        <v>0</v>
      </c>
    </row>
    <row r="66" spans="1:4">
      <c r="A66" s="4" t="s">
        <v>1605</v>
      </c>
      <c r="B66" s="6" t="n">
        <v>-1</v>
      </c>
      <c r="C66" s="6" t="n">
        <v>1</v>
      </c>
      <c r="D66" s="6" t="n">
        <v>1</v>
      </c>
    </row>
    <row r="67" spans="1:4">
      <c r="A67" s="3" t="s">
        <v>1601</v>
      </c>
    </row>
    <row r="68" spans="1:4">
      <c r="A68" s="4" t="s">
        <v>1560</v>
      </c>
      <c r="B68" s="6" t="n">
        <v>0</v>
      </c>
      <c r="C68" s="6" t="n">
        <v>-3</v>
      </c>
      <c r="D68" s="6" t="n">
        <v>-1</v>
      </c>
    </row>
    <row r="69" spans="1:4">
      <c r="A69" s="4" t="s">
        <v>1245</v>
      </c>
      <c r="B69" s="6" t="n">
        <v>1</v>
      </c>
      <c r="C69" s="6" t="n">
        <v>0</v>
      </c>
      <c r="D69" s="6" t="n">
        <v>0</v>
      </c>
    </row>
    <row r="70" spans="1:4">
      <c r="A70" s="4" t="s">
        <v>1607</v>
      </c>
      <c r="B70" s="6" t="n">
        <v>-2</v>
      </c>
      <c r="C70" s="6" t="n">
        <v>0</v>
      </c>
      <c r="D70" s="6" t="n">
        <v>0</v>
      </c>
    </row>
    <row r="71" spans="1:4">
      <c r="A71" s="4" t="s">
        <v>1602</v>
      </c>
      <c r="B71" s="6" t="n">
        <v>-1</v>
      </c>
      <c r="C71" s="6" t="n">
        <v>-3</v>
      </c>
      <c r="D71" s="6" t="n">
        <v>-1</v>
      </c>
    </row>
    <row r="72" spans="1:4">
      <c r="A72" s="4" t="s">
        <v>1608</v>
      </c>
      <c r="B72" s="5" t="n">
        <v>-2</v>
      </c>
      <c r="C72" s="5" t="n">
        <v>-2</v>
      </c>
      <c r="D72"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646</v>
      </c>
    </row>
    <row r="2" spans="1:2">
      <c r="A2" s="4" t="s">
        <v>1538</v>
      </c>
    </row>
    <row r="3" spans="1:2">
      <c r="A3" s="3" t="s">
        <v>1557</v>
      </c>
    </row>
    <row r="4" spans="1:2">
      <c r="A4" s="4" t="s">
        <v>1614</v>
      </c>
      <c r="B4" s="5" t="n">
        <v>123</v>
      </c>
    </row>
    <row r="5" spans="1:2">
      <c r="A5" s="4" t="s">
        <v>1615</v>
      </c>
      <c r="B5" s="6" t="n">
        <v>1</v>
      </c>
    </row>
    <row r="6" spans="1:2">
      <c r="A6" s="4" t="s">
        <v>1614</v>
      </c>
      <c r="B6" s="6" t="n">
        <v>2</v>
      </c>
    </row>
    <row r="7" spans="1:2">
      <c r="A7" s="4" t="s">
        <v>1555</v>
      </c>
    </row>
    <row r="8" spans="1:2">
      <c r="A8" s="3" t="s">
        <v>1557</v>
      </c>
    </row>
    <row r="9" spans="1:2">
      <c r="A9" s="4" t="s">
        <v>1614</v>
      </c>
      <c r="B9" s="6" t="n">
        <v>2</v>
      </c>
    </row>
    <row r="10" spans="1:2">
      <c r="A10" s="4" t="s">
        <v>1615</v>
      </c>
      <c r="B10" s="6" t="n">
        <v>-9</v>
      </c>
    </row>
    <row r="11" spans="1:2">
      <c r="A11" s="4" t="s">
        <v>1614</v>
      </c>
      <c r="B11" s="5"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65</v>
      </c>
      <c r="D2" s="2" t="s">
        <v>66</v>
      </c>
    </row>
    <row r="3" spans="1:4">
      <c r="A3" s="4" t="s">
        <v>1617</v>
      </c>
    </row>
    <row r="4" spans="1:4">
      <c r="A4" s="3" t="s">
        <v>1557</v>
      </c>
    </row>
    <row r="5" spans="1:4">
      <c r="A5" s="4" t="s">
        <v>1618</v>
      </c>
      <c r="D5" s="4" t="s">
        <v>833</v>
      </c>
    </row>
    <row r="6" spans="1:4">
      <c r="A6" s="4" t="s">
        <v>1619</v>
      </c>
      <c r="D6" s="4" t="s">
        <v>1040</v>
      </c>
    </row>
    <row r="7" spans="1:4">
      <c r="A7" s="4" t="s">
        <v>1620</v>
      </c>
    </row>
    <row r="8" spans="1:4">
      <c r="A8" s="3" t="s">
        <v>1557</v>
      </c>
    </row>
    <row r="9" spans="1:4">
      <c r="A9" s="4" t="s">
        <v>1621</v>
      </c>
      <c r="B9" s="4" t="s">
        <v>1622</v>
      </c>
      <c r="C9" s="4" t="s">
        <v>1623</v>
      </c>
    </row>
    <row r="10" spans="1:4">
      <c r="A10" s="4" t="s">
        <v>1624</v>
      </c>
      <c r="B10" s="4" t="s">
        <v>842</v>
      </c>
      <c r="C10" s="4" t="s">
        <v>1040</v>
      </c>
    </row>
    <row r="11" spans="1:4">
      <c r="A11" s="4" t="s">
        <v>1625</v>
      </c>
      <c r="B11" s="4" t="s">
        <v>1623</v>
      </c>
      <c r="C11" s="4" t="s">
        <v>1626</v>
      </c>
      <c r="D11" s="4" t="s">
        <v>1627</v>
      </c>
    </row>
    <row r="12" spans="1:4">
      <c r="A12" s="4" t="s">
        <v>1618</v>
      </c>
      <c r="B12" s="4" t="s">
        <v>833</v>
      </c>
      <c r="C12" s="4" t="s">
        <v>833</v>
      </c>
    </row>
    <row r="13" spans="1:4">
      <c r="A13" s="4" t="s">
        <v>1619</v>
      </c>
      <c r="B13" s="4" t="s">
        <v>1040</v>
      </c>
      <c r="C13" s="4" t="s">
        <v>1040</v>
      </c>
    </row>
    <row r="14" spans="1:4">
      <c r="A14" s="4" t="s">
        <v>1628</v>
      </c>
    </row>
    <row r="15" spans="1:4">
      <c r="A15" s="3" t="s">
        <v>1557</v>
      </c>
    </row>
    <row r="16" spans="1:4">
      <c r="A16" s="4" t="s">
        <v>1621</v>
      </c>
      <c r="B16" s="4" t="s">
        <v>1629</v>
      </c>
      <c r="C16" s="4" t="s">
        <v>1630</v>
      </c>
    </row>
    <row r="17" spans="1:4">
      <c r="A17" s="4" t="s">
        <v>1624</v>
      </c>
      <c r="B17" s="4" t="s">
        <v>1631</v>
      </c>
      <c r="C17" s="4" t="s">
        <v>1084</v>
      </c>
    </row>
    <row r="18" spans="1:4">
      <c r="A18" s="4" t="s">
        <v>1625</v>
      </c>
      <c r="B18" s="4" t="s">
        <v>1630</v>
      </c>
      <c r="C18" s="4" t="s">
        <v>1079</v>
      </c>
      <c r="D18" s="4" t="s">
        <v>1632</v>
      </c>
    </row>
    <row r="19" spans="1:4">
      <c r="A19" s="4" t="s">
        <v>1618</v>
      </c>
      <c r="B19" s="4" t="s">
        <v>1633</v>
      </c>
      <c r="C19" s="4" t="s">
        <v>1633</v>
      </c>
      <c r="D19" s="4" t="s">
        <v>1634</v>
      </c>
    </row>
    <row r="20" spans="1:4">
      <c r="A20" s="4" t="s">
        <v>1619</v>
      </c>
      <c r="B20" s="4" t="s">
        <v>1084</v>
      </c>
      <c r="C20" s="4" t="s">
        <v>1084</v>
      </c>
      <c r="D20" s="4" t="s">
        <v>1084</v>
      </c>
    </row>
    <row r="21" spans="1:4">
      <c r="A21" s="4" t="s">
        <v>1635</v>
      </c>
    </row>
    <row r="22" spans="1:4">
      <c r="A22" s="3" t="s">
        <v>1557</v>
      </c>
    </row>
    <row r="23" spans="1:4">
      <c r="A23" s="4" t="s">
        <v>1621</v>
      </c>
      <c r="B23" s="4" t="s">
        <v>1086</v>
      </c>
      <c r="C23" s="4" t="s">
        <v>1630</v>
      </c>
    </row>
    <row r="24" spans="1:4">
      <c r="A24" s="4" t="s">
        <v>1625</v>
      </c>
      <c r="B24" s="4" t="s">
        <v>1630</v>
      </c>
      <c r="C24" s="4" t="s">
        <v>1079</v>
      </c>
      <c r="D24" s="4" t="s">
        <v>1636</v>
      </c>
    </row>
    <row r="25" spans="1:4">
      <c r="A25" s="4" t="s">
        <v>1618</v>
      </c>
      <c r="B25" s="4" t="s">
        <v>1637</v>
      </c>
      <c r="C25" s="4" t="s">
        <v>1637</v>
      </c>
      <c r="D25" s="4" t="s">
        <v>1637</v>
      </c>
    </row>
    <row r="26" spans="1:4">
      <c r="A26" s="4" t="s">
        <v>1638</v>
      </c>
    </row>
    <row r="27" spans="1:4">
      <c r="A27" s="3" t="s">
        <v>1557</v>
      </c>
    </row>
    <row r="28" spans="1:4">
      <c r="A28" s="4" t="s">
        <v>1618</v>
      </c>
      <c r="C28" s="4" t="s">
        <v>1639</v>
      </c>
      <c r="D28" s="4" t="s">
        <v>1639</v>
      </c>
    </row>
    <row r="29" spans="1:4">
      <c r="A29" s="4" t="s">
        <v>1640</v>
      </c>
    </row>
    <row r="30" spans="1:4">
      <c r="A30" s="3" t="s">
        <v>1557</v>
      </c>
    </row>
    <row r="31" spans="1:4">
      <c r="A31" s="4" t="s">
        <v>1618</v>
      </c>
      <c r="B31" s="4" t="s">
        <v>1641</v>
      </c>
      <c r="C31" s="4" t="s">
        <v>1641</v>
      </c>
      <c r="D31" s="4" t="s">
        <v>1631</v>
      </c>
    </row>
    <row r="32" spans="1:4">
      <c r="A32" s="4" t="s">
        <v>1642</v>
      </c>
    </row>
    <row r="33" spans="1:4">
      <c r="A33" s="3" t="s">
        <v>1557</v>
      </c>
    </row>
    <row r="34" spans="1:4">
      <c r="A34" s="4" t="s">
        <v>1618</v>
      </c>
      <c r="B34" s="4" t="s">
        <v>1084</v>
      </c>
      <c r="C34" s="4" t="s">
        <v>1084</v>
      </c>
      <c r="D34" s="4" t="s">
        <v>1643</v>
      </c>
    </row>
    <row r="35" spans="1:4">
      <c r="A35" s="4" t="s">
        <v>1644</v>
      </c>
    </row>
    <row r="36" spans="1:4">
      <c r="A36" s="3" t="s">
        <v>1557</v>
      </c>
    </row>
    <row r="37" spans="1:4">
      <c r="A37" s="4" t="s">
        <v>1621</v>
      </c>
      <c r="B37" s="4" t="s">
        <v>1622</v>
      </c>
      <c r="C37" s="4" t="s">
        <v>1623</v>
      </c>
    </row>
    <row r="38" spans="1:4">
      <c r="A38" s="4" t="s">
        <v>1625</v>
      </c>
      <c r="B38" s="4" t="s">
        <v>1623</v>
      </c>
      <c r="C38" s="4" t="s">
        <v>1626</v>
      </c>
      <c r="D38" s="4" t="s">
        <v>1627</v>
      </c>
    </row>
    <row r="39" spans="1:4">
      <c r="A39" s="4" t="s">
        <v>1618</v>
      </c>
      <c r="B39" s="4" t="s">
        <v>1645</v>
      </c>
    </row>
    <row r="40" spans="1:4">
      <c r="A40" s="4" t="s">
        <v>1646</v>
      </c>
    </row>
    <row r="41" spans="1:4">
      <c r="A41" s="3" t="s">
        <v>1557</v>
      </c>
    </row>
    <row r="42" spans="1:4">
      <c r="A42" s="4" t="s">
        <v>1621</v>
      </c>
      <c r="B42" s="4" t="s">
        <v>1629</v>
      </c>
      <c r="C42" s="4" t="s">
        <v>1630</v>
      </c>
    </row>
    <row r="43" spans="1:4">
      <c r="A43" s="4" t="s">
        <v>1625</v>
      </c>
      <c r="B43" s="4" t="s">
        <v>1630</v>
      </c>
      <c r="C43" s="4" t="s">
        <v>1079</v>
      </c>
      <c r="D43" s="4" t="s">
        <v>1632</v>
      </c>
    </row>
    <row r="44" spans="1:4">
      <c r="A44" s="4" t="s">
        <v>1618</v>
      </c>
      <c r="B44" s="4" t="s">
        <v>833</v>
      </c>
    </row>
    <row r="45" spans="1:4">
      <c r="A45" s="4" t="s">
        <v>1647</v>
      </c>
    </row>
    <row r="46" spans="1:4">
      <c r="A46" s="3" t="s">
        <v>1557</v>
      </c>
    </row>
    <row r="47" spans="1:4">
      <c r="A47" s="4" t="s">
        <v>1621</v>
      </c>
      <c r="B47" s="4" t="s">
        <v>1086</v>
      </c>
      <c r="C47" s="4" t="s">
        <v>16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v>
      </c>
      <c r="C1" s="2" t="s">
        <v>65</v>
      </c>
    </row>
    <row r="2" spans="1:3">
      <c r="A2" s="4" t="s">
        <v>597</v>
      </c>
    </row>
    <row r="3" spans="1:3">
      <c r="A3" s="3" t="s">
        <v>1557</v>
      </c>
    </row>
    <row r="4" spans="1:3">
      <c r="A4" s="4" t="s">
        <v>1649</v>
      </c>
      <c r="B4" s="4" t="s">
        <v>1650</v>
      </c>
      <c r="C4" s="4" t="s">
        <v>1650</v>
      </c>
    </row>
    <row r="5" spans="1:3">
      <c r="A5" s="4" t="s">
        <v>1651</v>
      </c>
    </row>
    <row r="6" spans="1:3">
      <c r="A6" s="3" t="s">
        <v>1557</v>
      </c>
    </row>
    <row r="7" spans="1:3">
      <c r="A7" s="4" t="s">
        <v>1652</v>
      </c>
      <c r="B7" s="4" t="s">
        <v>833</v>
      </c>
      <c r="C7" s="4" t="s">
        <v>1634</v>
      </c>
    </row>
    <row r="8" spans="1:3">
      <c r="A8" s="4" t="s">
        <v>1653</v>
      </c>
    </row>
    <row r="9" spans="1:3">
      <c r="A9" s="3" t="s">
        <v>1557</v>
      </c>
    </row>
    <row r="10" spans="1:3">
      <c r="A10" s="4" t="s">
        <v>1652</v>
      </c>
      <c r="B10" s="4" t="s">
        <v>1654</v>
      </c>
      <c r="C10" s="4" t="s">
        <v>1655</v>
      </c>
    </row>
    <row r="11" spans="1:3">
      <c r="A11" s="4" t="s">
        <v>1656</v>
      </c>
    </row>
    <row r="12" spans="1:3">
      <c r="A12" s="3" t="s">
        <v>1557</v>
      </c>
    </row>
    <row r="13" spans="1:3">
      <c r="A13" s="4" t="s">
        <v>1649</v>
      </c>
      <c r="B13" s="4" t="s">
        <v>1650</v>
      </c>
      <c r="C13" s="4" t="s">
        <v>1650</v>
      </c>
    </row>
    <row r="14" spans="1:3">
      <c r="A14" s="4" t="s">
        <v>1657</v>
      </c>
    </row>
    <row r="15" spans="1:3">
      <c r="A15" s="3" t="s">
        <v>1557</v>
      </c>
    </row>
    <row r="16" spans="1:3">
      <c r="A16" s="4" t="s">
        <v>1652</v>
      </c>
      <c r="B16" s="4" t="s">
        <v>1658</v>
      </c>
      <c r="C16" s="4" t="s">
        <v>833</v>
      </c>
    </row>
    <row r="17" spans="1:3">
      <c r="A17" s="4" t="s">
        <v>1659</v>
      </c>
    </row>
    <row r="18" spans="1:3">
      <c r="A18" s="3" t="s">
        <v>1557</v>
      </c>
    </row>
    <row r="19" spans="1:3">
      <c r="A19" s="4" t="s">
        <v>1652</v>
      </c>
      <c r="B19" s="4" t="s">
        <v>1634</v>
      </c>
      <c r="C19" s="4" t="s">
        <v>16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60</v>
      </c>
      <c r="B1" s="2" t="s">
        <v>1</v>
      </c>
    </row>
    <row r="2" spans="1:2">
      <c r="B2" s="2" t="s">
        <v>646</v>
      </c>
    </row>
    <row r="3" spans="1:2">
      <c r="A3" s="4" t="s">
        <v>1538</v>
      </c>
    </row>
    <row r="4" spans="1:2">
      <c r="A4" s="3" t="s">
        <v>1557</v>
      </c>
    </row>
    <row r="5" spans="1:2">
      <c r="A5" s="4" t="s">
        <v>1661</v>
      </c>
      <c r="B5" s="5" t="n">
        <v>1</v>
      </c>
    </row>
    <row r="6" spans="1:2">
      <c r="A6" s="4" t="s">
        <v>1662</v>
      </c>
      <c r="B6" s="6" t="n">
        <v>0</v>
      </c>
    </row>
    <row r="7" spans="1:2">
      <c r="A7" s="4" t="s">
        <v>1555</v>
      </c>
    </row>
    <row r="8" spans="1:2">
      <c r="A8" s="3" t="s">
        <v>1557</v>
      </c>
    </row>
    <row r="9" spans="1:2">
      <c r="A9" s="4" t="s">
        <v>1663</v>
      </c>
      <c r="B9" s="6" t="n">
        <v>12</v>
      </c>
    </row>
    <row r="10" spans="1:2">
      <c r="A10" s="4" t="s">
        <v>1664</v>
      </c>
      <c r="B10" s="5" t="n">
        <v>-1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65</v>
      </c>
      <c r="B1" s="2" t="s">
        <v>646</v>
      </c>
    </row>
    <row r="2" spans="1:2">
      <c r="A2" s="4" t="s">
        <v>1538</v>
      </c>
    </row>
    <row r="3" spans="1:2">
      <c r="A3" s="3" t="s">
        <v>1557</v>
      </c>
    </row>
    <row r="4" spans="1:2">
      <c r="A4" s="4" t="s">
        <v>982</v>
      </c>
      <c r="B4" s="5" t="n">
        <v>209</v>
      </c>
    </row>
    <row r="5" spans="1:2">
      <c r="A5" s="4" t="s">
        <v>983</v>
      </c>
      <c r="B5" s="6" t="n">
        <v>210</v>
      </c>
    </row>
    <row r="6" spans="1:2">
      <c r="A6" s="4" t="s">
        <v>984</v>
      </c>
      <c r="B6" s="6" t="n">
        <v>216</v>
      </c>
    </row>
    <row r="7" spans="1:2">
      <c r="A7" s="4" t="s">
        <v>985</v>
      </c>
      <c r="B7" s="6" t="n">
        <v>217</v>
      </c>
    </row>
    <row r="8" spans="1:2">
      <c r="A8" s="4" t="s">
        <v>986</v>
      </c>
      <c r="B8" s="6" t="n">
        <v>219</v>
      </c>
    </row>
    <row r="9" spans="1:2">
      <c r="A9" s="4" t="s">
        <v>1666</v>
      </c>
      <c r="B9" s="6" t="n">
        <v>1097</v>
      </c>
    </row>
    <row r="10" spans="1:2">
      <c r="A10" s="4" t="s">
        <v>1555</v>
      </c>
    </row>
    <row r="11" spans="1:2">
      <c r="A11" s="3" t="s">
        <v>1557</v>
      </c>
    </row>
    <row r="12" spans="1:2">
      <c r="A12" s="4" t="s">
        <v>982</v>
      </c>
      <c r="B12" s="6" t="n">
        <v>32</v>
      </c>
    </row>
    <row r="13" spans="1:2">
      <c r="A13" s="4" t="s">
        <v>983</v>
      </c>
      <c r="B13" s="6" t="n">
        <v>32</v>
      </c>
    </row>
    <row r="14" spans="1:2">
      <c r="A14" s="4" t="s">
        <v>984</v>
      </c>
      <c r="B14" s="6" t="n">
        <v>31</v>
      </c>
    </row>
    <row r="15" spans="1:2">
      <c r="A15" s="4" t="s">
        <v>985</v>
      </c>
      <c r="B15" s="6" t="n">
        <v>30</v>
      </c>
    </row>
    <row r="16" spans="1:2">
      <c r="A16" s="4" t="s">
        <v>986</v>
      </c>
      <c r="B16" s="6" t="n">
        <v>29</v>
      </c>
    </row>
    <row r="17" spans="1:2">
      <c r="A17" s="4" t="s">
        <v>1666</v>
      </c>
      <c r="B17" s="6" t="n">
        <v>134</v>
      </c>
    </row>
    <row r="18" spans="1:2">
      <c r="A18" s="4" t="s">
        <v>1667</v>
      </c>
    </row>
    <row r="19" spans="1:2">
      <c r="A19" s="3" t="s">
        <v>1557</v>
      </c>
    </row>
    <row r="20" spans="1:2">
      <c r="A20" s="4" t="s">
        <v>982</v>
      </c>
      <c r="B20" s="6" t="n">
        <v>1</v>
      </c>
    </row>
    <row r="21" spans="1:2">
      <c r="A21" s="4" t="s">
        <v>983</v>
      </c>
      <c r="B21" s="6" t="n">
        <v>1</v>
      </c>
    </row>
    <row r="22" spans="1:2">
      <c r="A22" s="4" t="s">
        <v>984</v>
      </c>
      <c r="B22" s="6" t="n">
        <v>0</v>
      </c>
    </row>
    <row r="23" spans="1:2">
      <c r="A23" s="4" t="s">
        <v>985</v>
      </c>
      <c r="B23" s="6" t="n">
        <v>0</v>
      </c>
    </row>
    <row r="24" spans="1:2">
      <c r="A24" s="4" t="s">
        <v>986</v>
      </c>
      <c r="B24" s="6" t="n">
        <v>0</v>
      </c>
    </row>
    <row r="25" spans="1:2">
      <c r="A25" s="4" t="s">
        <v>1666</v>
      </c>
      <c r="B25" s="5"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8</v>
      </c>
      <c r="B1" s="2" t="s">
        <v>2</v>
      </c>
      <c r="C1" s="2" t="s">
        <v>65</v>
      </c>
      <c r="D1" s="2" t="s">
        <v>66</v>
      </c>
    </row>
    <row r="2" spans="1:4">
      <c r="A2" s="4" t="s">
        <v>1538</v>
      </c>
    </row>
    <row r="3" spans="1:4">
      <c r="A3" s="3" t="s">
        <v>1557</v>
      </c>
    </row>
    <row r="4" spans="1:4">
      <c r="A4" s="4" t="s">
        <v>1669</v>
      </c>
      <c r="B4" s="5" t="n">
        <v>1708</v>
      </c>
      <c r="C4" s="5" t="n">
        <v>1612</v>
      </c>
    </row>
    <row r="5" spans="1:4">
      <c r="A5" s="4" t="s">
        <v>1670</v>
      </c>
      <c r="B5" s="6" t="n">
        <v>2848</v>
      </c>
      <c r="C5" s="6" t="n">
        <v>2544</v>
      </c>
      <c r="D5" s="5" t="n">
        <v>2865</v>
      </c>
    </row>
    <row r="6" spans="1:4">
      <c r="A6" s="4" t="s">
        <v>1671</v>
      </c>
    </row>
    <row r="7" spans="1:4">
      <c r="A7" s="3" t="s">
        <v>1557</v>
      </c>
    </row>
    <row r="8" spans="1:4">
      <c r="A8" s="4" t="s">
        <v>1669</v>
      </c>
      <c r="B8" s="6" t="n">
        <v>42</v>
      </c>
      <c r="C8" s="6" t="n">
        <v>52</v>
      </c>
    </row>
    <row r="9" spans="1:4">
      <c r="A9" s="4" t="s">
        <v>1672</v>
      </c>
    </row>
    <row r="10" spans="1:4">
      <c r="A10" s="3" t="s">
        <v>1557</v>
      </c>
    </row>
    <row r="11" spans="1:4">
      <c r="A11" s="4" t="s">
        <v>1669</v>
      </c>
      <c r="B11" s="6" t="n">
        <v>87</v>
      </c>
      <c r="C11" s="6" t="n">
        <v>15</v>
      </c>
    </row>
    <row r="12" spans="1:4">
      <c r="A12" s="4" t="s">
        <v>1673</v>
      </c>
    </row>
    <row r="13" spans="1:4">
      <c r="A13" s="3" t="s">
        <v>1557</v>
      </c>
    </row>
    <row r="14" spans="1:4">
      <c r="A14" s="4" t="s">
        <v>1669</v>
      </c>
      <c r="B14" s="6" t="n">
        <v>464</v>
      </c>
      <c r="C14" s="6" t="n">
        <v>424</v>
      </c>
    </row>
    <row r="15" spans="1:4">
      <c r="A15" s="4" t="s">
        <v>1674</v>
      </c>
    </row>
    <row r="16" spans="1:4">
      <c r="A16" s="3" t="s">
        <v>1557</v>
      </c>
    </row>
    <row r="17" spans="1:4">
      <c r="A17" s="4" t="s">
        <v>1669</v>
      </c>
      <c r="B17" s="6" t="n">
        <v>458</v>
      </c>
      <c r="C17" s="6" t="n">
        <v>413</v>
      </c>
    </row>
    <row r="18" spans="1:4">
      <c r="A18" s="4" t="s">
        <v>1675</v>
      </c>
    </row>
    <row r="19" spans="1:4">
      <c r="A19" s="3" t="s">
        <v>1557</v>
      </c>
    </row>
    <row r="20" spans="1:4">
      <c r="A20" s="4" t="s">
        <v>1669</v>
      </c>
      <c r="B20" s="6" t="n">
        <v>1</v>
      </c>
      <c r="C20" s="6" t="n">
        <v>3</v>
      </c>
    </row>
    <row r="21" spans="1:4">
      <c r="A21" s="4" t="s">
        <v>1676</v>
      </c>
    </row>
    <row r="22" spans="1:4">
      <c r="A22" s="3" t="s">
        <v>1557</v>
      </c>
    </row>
    <row r="23" spans="1:4">
      <c r="A23" s="4" t="s">
        <v>1669</v>
      </c>
      <c r="B23" s="6" t="n">
        <v>572</v>
      </c>
      <c r="C23" s="6" t="n">
        <v>634</v>
      </c>
    </row>
    <row r="24" spans="1:4">
      <c r="A24" s="4" t="s">
        <v>1677</v>
      </c>
    </row>
    <row r="25" spans="1:4">
      <c r="A25" s="3" t="s">
        <v>1557</v>
      </c>
    </row>
    <row r="26" spans="1:4">
      <c r="A26" s="4" t="s">
        <v>1669</v>
      </c>
      <c r="B26" s="6" t="n">
        <v>84</v>
      </c>
      <c r="C26" s="6" t="n">
        <v>71</v>
      </c>
    </row>
    <row r="27" spans="1:4">
      <c r="A27" s="4" t="s">
        <v>1678</v>
      </c>
    </row>
    <row r="28" spans="1:4">
      <c r="A28" s="3" t="s">
        <v>1557</v>
      </c>
    </row>
    <row r="29" spans="1:4">
      <c r="A29" s="4" t="s">
        <v>1669</v>
      </c>
      <c r="B29" s="6" t="n">
        <v>552</v>
      </c>
      <c r="C29" s="6" t="n">
        <v>436</v>
      </c>
    </row>
    <row r="30" spans="1:4">
      <c r="A30" s="4" t="s">
        <v>1679</v>
      </c>
    </row>
    <row r="31" spans="1:4">
      <c r="A31" s="3" t="s">
        <v>1557</v>
      </c>
    </row>
    <row r="32" spans="1:4">
      <c r="A32" s="4" t="s">
        <v>1669</v>
      </c>
      <c r="B32" s="6" t="n">
        <v>0</v>
      </c>
      <c r="C32" s="6" t="n">
        <v>0</v>
      </c>
    </row>
    <row r="33" spans="1:4">
      <c r="A33" s="4" t="s">
        <v>1680</v>
      </c>
    </row>
    <row r="34" spans="1:4">
      <c r="A34" s="3" t="s">
        <v>1557</v>
      </c>
    </row>
    <row r="35" spans="1:4">
      <c r="A35" s="4" t="s">
        <v>1669</v>
      </c>
      <c r="B35" s="6" t="n">
        <v>87</v>
      </c>
      <c r="C35" s="6" t="n">
        <v>15</v>
      </c>
    </row>
    <row r="36" spans="1:4">
      <c r="A36" s="4" t="s">
        <v>1681</v>
      </c>
    </row>
    <row r="37" spans="1:4">
      <c r="A37" s="3" t="s">
        <v>1557</v>
      </c>
    </row>
    <row r="38" spans="1:4">
      <c r="A38" s="4" t="s">
        <v>1669</v>
      </c>
      <c r="B38" s="6" t="n">
        <v>464</v>
      </c>
      <c r="C38" s="6" t="n">
        <v>421</v>
      </c>
    </row>
    <row r="39" spans="1:4">
      <c r="A39" s="4" t="s">
        <v>1682</v>
      </c>
    </row>
    <row r="40" spans="1:4">
      <c r="A40" s="3" t="s">
        <v>1557</v>
      </c>
    </row>
    <row r="41" spans="1:4">
      <c r="A41" s="4" t="s">
        <v>1669</v>
      </c>
      <c r="B41" s="6" t="n">
        <v>0</v>
      </c>
      <c r="C41" s="6" t="n">
        <v>0</v>
      </c>
    </row>
    <row r="42" spans="1:4">
      <c r="A42" s="4" t="s">
        <v>1683</v>
      </c>
    </row>
    <row r="43" spans="1:4">
      <c r="A43" s="3" t="s">
        <v>1557</v>
      </c>
    </row>
    <row r="44" spans="1:4">
      <c r="A44" s="4" t="s">
        <v>1669</v>
      </c>
      <c r="B44" s="6" t="n">
        <v>1</v>
      </c>
      <c r="C44" s="6" t="n">
        <v>0</v>
      </c>
    </row>
    <row r="45" spans="1:4">
      <c r="A45" s="4" t="s">
        <v>1684</v>
      </c>
    </row>
    <row r="46" spans="1:4">
      <c r="A46" s="3" t="s">
        <v>1557</v>
      </c>
    </row>
    <row r="47" spans="1:4">
      <c r="A47" s="4" t="s">
        <v>1669</v>
      </c>
      <c r="B47" s="6" t="n">
        <v>0</v>
      </c>
      <c r="C47" s="6" t="n">
        <v>0</v>
      </c>
    </row>
    <row r="48" spans="1:4">
      <c r="A48" s="4" t="s">
        <v>1685</v>
      </c>
    </row>
    <row r="49" spans="1:4">
      <c r="A49" s="3" t="s">
        <v>1557</v>
      </c>
    </row>
    <row r="50" spans="1:4">
      <c r="A50" s="4" t="s">
        <v>1669</v>
      </c>
      <c r="B50" s="6" t="n">
        <v>0</v>
      </c>
      <c r="C50" s="6" t="n">
        <v>0</v>
      </c>
    </row>
    <row r="51" spans="1:4">
      <c r="A51" s="4" t="s">
        <v>1686</v>
      </c>
    </row>
    <row r="52" spans="1:4">
      <c r="A52" s="3" t="s">
        <v>1557</v>
      </c>
    </row>
    <row r="53" spans="1:4">
      <c r="A53" s="4" t="s">
        <v>1669</v>
      </c>
      <c r="B53" s="6" t="n">
        <v>1156</v>
      </c>
      <c r="C53" s="6" t="n">
        <v>1176</v>
      </c>
    </row>
    <row r="54" spans="1:4">
      <c r="A54" s="4" t="s">
        <v>1687</v>
      </c>
    </row>
    <row r="55" spans="1:4">
      <c r="A55" s="3" t="s">
        <v>1557</v>
      </c>
    </row>
    <row r="56" spans="1:4">
      <c r="A56" s="4" t="s">
        <v>1669</v>
      </c>
      <c r="B56" s="6" t="n">
        <v>42</v>
      </c>
      <c r="C56" s="6" t="n">
        <v>52</v>
      </c>
    </row>
    <row r="57" spans="1:4">
      <c r="A57" s="4" t="s">
        <v>1688</v>
      </c>
    </row>
    <row r="58" spans="1:4">
      <c r="A58" s="3" t="s">
        <v>1557</v>
      </c>
    </row>
    <row r="59" spans="1:4">
      <c r="A59" s="4" t="s">
        <v>1669</v>
      </c>
      <c r="B59" s="6" t="n">
        <v>0</v>
      </c>
      <c r="C59" s="6" t="n">
        <v>0</v>
      </c>
    </row>
    <row r="60" spans="1:4">
      <c r="A60" s="4" t="s">
        <v>1689</v>
      </c>
    </row>
    <row r="61" spans="1:4">
      <c r="A61" s="3" t="s">
        <v>1557</v>
      </c>
    </row>
    <row r="62" spans="1:4">
      <c r="A62" s="4" t="s">
        <v>1669</v>
      </c>
      <c r="B62" s="6" t="n">
        <v>0</v>
      </c>
      <c r="C62" s="6" t="n">
        <v>3</v>
      </c>
    </row>
    <row r="63" spans="1:4">
      <c r="A63" s="4" t="s">
        <v>1690</v>
      </c>
    </row>
    <row r="64" spans="1:4">
      <c r="A64" s="3" t="s">
        <v>1557</v>
      </c>
    </row>
    <row r="65" spans="1:4">
      <c r="A65" s="4" t="s">
        <v>1669</v>
      </c>
      <c r="B65" s="6" t="n">
        <v>458</v>
      </c>
      <c r="C65" s="6" t="n">
        <v>413</v>
      </c>
    </row>
    <row r="66" spans="1:4">
      <c r="A66" s="4" t="s">
        <v>1691</v>
      </c>
    </row>
    <row r="67" spans="1:4">
      <c r="A67" s="3" t="s">
        <v>1557</v>
      </c>
    </row>
    <row r="68" spans="1:4">
      <c r="A68" s="4" t="s">
        <v>1669</v>
      </c>
      <c r="B68" s="6" t="n">
        <v>0</v>
      </c>
      <c r="C68" s="6" t="n">
        <v>3</v>
      </c>
    </row>
    <row r="69" spans="1:4">
      <c r="A69" s="4" t="s">
        <v>1692</v>
      </c>
    </row>
    <row r="70" spans="1:4">
      <c r="A70" s="3" t="s">
        <v>1557</v>
      </c>
    </row>
    <row r="71" spans="1:4">
      <c r="A71" s="4" t="s">
        <v>1669</v>
      </c>
      <c r="B71" s="6" t="n">
        <v>572</v>
      </c>
      <c r="C71" s="6" t="n">
        <v>634</v>
      </c>
    </row>
    <row r="72" spans="1:4">
      <c r="A72" s="4" t="s">
        <v>1693</v>
      </c>
    </row>
    <row r="73" spans="1:4">
      <c r="A73" s="3" t="s">
        <v>1557</v>
      </c>
    </row>
    <row r="74" spans="1:4">
      <c r="A74" s="4" t="s">
        <v>1669</v>
      </c>
      <c r="B74" s="6" t="n">
        <v>84</v>
      </c>
      <c r="C74" s="6" t="n">
        <v>71</v>
      </c>
    </row>
    <row r="75" spans="1:4">
      <c r="A75" s="4" t="s">
        <v>1694</v>
      </c>
    </row>
    <row r="76" spans="1:4">
      <c r="A76" s="3" t="s">
        <v>1557</v>
      </c>
    </row>
    <row r="77" spans="1:4">
      <c r="A77" s="4" t="s">
        <v>1669</v>
      </c>
      <c r="B77" s="6" t="n">
        <v>0</v>
      </c>
      <c r="C77" s="6" t="n">
        <v>0</v>
      </c>
    </row>
    <row r="78" spans="1:4">
      <c r="A78" s="4" t="s">
        <v>1695</v>
      </c>
    </row>
    <row r="79" spans="1:4">
      <c r="A79" s="3" t="s">
        <v>1557</v>
      </c>
    </row>
    <row r="80" spans="1:4">
      <c r="A80" s="4" t="s">
        <v>1669</v>
      </c>
      <c r="B80" s="6" t="n">
        <v>0</v>
      </c>
      <c r="C80" s="6" t="n">
        <v>0</v>
      </c>
    </row>
    <row r="81" spans="1:4">
      <c r="A81" s="4" t="s">
        <v>1696</v>
      </c>
    </row>
    <row r="82" spans="1:4">
      <c r="A82" s="3" t="s">
        <v>1557</v>
      </c>
    </row>
    <row r="83" spans="1:4">
      <c r="A83" s="4" t="s">
        <v>1669</v>
      </c>
      <c r="B83" s="6" t="n">
        <v>0</v>
      </c>
      <c r="C83" s="6" t="n">
        <v>0</v>
      </c>
    </row>
    <row r="84" spans="1:4">
      <c r="A84" s="4" t="s">
        <v>1697</v>
      </c>
    </row>
    <row r="85" spans="1:4">
      <c r="A85" s="3" t="s">
        <v>1557</v>
      </c>
    </row>
    <row r="86" spans="1:4">
      <c r="A86" s="4" t="s">
        <v>1669</v>
      </c>
      <c r="B86" s="6" t="n">
        <v>0</v>
      </c>
      <c r="C86" s="6" t="n">
        <v>0</v>
      </c>
    </row>
    <row r="87" spans="1:4">
      <c r="A87" s="4" t="s">
        <v>1698</v>
      </c>
    </row>
    <row r="88" spans="1:4">
      <c r="A88" s="3" t="s">
        <v>1557</v>
      </c>
    </row>
    <row r="89" spans="1:4">
      <c r="A89" s="4" t="s">
        <v>1669</v>
      </c>
      <c r="B89" s="6" t="n">
        <v>0</v>
      </c>
      <c r="C89" s="6" t="n">
        <v>0</v>
      </c>
    </row>
    <row r="90" spans="1:4">
      <c r="A90" s="4" t="s">
        <v>1699</v>
      </c>
    </row>
    <row r="91" spans="1:4">
      <c r="A91" s="3" t="s">
        <v>1557</v>
      </c>
    </row>
    <row r="92" spans="1:4">
      <c r="A92" s="4" t="s">
        <v>1669</v>
      </c>
      <c r="B92" s="6" t="n">
        <v>0</v>
      </c>
      <c r="C92" s="6" t="n">
        <v>0</v>
      </c>
    </row>
    <row r="93" spans="1:4">
      <c r="A93" s="4" t="s">
        <v>1700</v>
      </c>
    </row>
    <row r="94" spans="1:4">
      <c r="A94" s="3" t="s">
        <v>1557</v>
      </c>
    </row>
    <row r="95" spans="1:4">
      <c r="A95" s="4" t="s">
        <v>1669</v>
      </c>
      <c r="B95" s="6" t="n">
        <v>0</v>
      </c>
      <c r="C95" s="6" t="n">
        <v>0</v>
      </c>
    </row>
    <row r="96" spans="1:4">
      <c r="A96" s="4" t="s">
        <v>1701</v>
      </c>
    </row>
    <row r="97" spans="1:4">
      <c r="A97" s="3" t="s">
        <v>1557</v>
      </c>
    </row>
    <row r="98" spans="1:4">
      <c r="A98" s="4" t="s">
        <v>1669</v>
      </c>
      <c r="B98" s="6" t="n">
        <v>0</v>
      </c>
      <c r="C98" s="6" t="n">
        <v>0</v>
      </c>
    </row>
    <row r="99" spans="1:4">
      <c r="A99" s="4" t="s">
        <v>1702</v>
      </c>
    </row>
    <row r="100" spans="1:4">
      <c r="A100" s="3" t="s">
        <v>1557</v>
      </c>
    </row>
    <row r="101" spans="1:4">
      <c r="A101" s="4" t="s">
        <v>1703</v>
      </c>
      <c r="B101" s="6" t="n">
        <v>1140</v>
      </c>
      <c r="C101" s="6" t="n">
        <v>932</v>
      </c>
    </row>
    <row r="102" spans="1:4">
      <c r="A102" s="4" t="s">
        <v>1555</v>
      </c>
    </row>
    <row r="103" spans="1:4">
      <c r="A103" s="3" t="s">
        <v>1557</v>
      </c>
    </row>
    <row r="104" spans="1:4">
      <c r="A104" s="4" t="s">
        <v>1670</v>
      </c>
      <c r="B104" s="6" t="n">
        <v>155</v>
      </c>
      <c r="C104" s="6" t="n">
        <v>148</v>
      </c>
      <c r="D104" s="5" t="n">
        <v>165</v>
      </c>
    </row>
    <row r="105" spans="1:4">
      <c r="A105" s="4" t="s">
        <v>1704</v>
      </c>
    </row>
    <row r="106" spans="1:4">
      <c r="A106" s="3" t="s">
        <v>1557</v>
      </c>
    </row>
    <row r="107" spans="1:4">
      <c r="A107" s="4" t="s">
        <v>1670</v>
      </c>
      <c r="B107" s="6" t="n">
        <v>31</v>
      </c>
      <c r="C107" s="6" t="n">
        <v>9</v>
      </c>
    </row>
    <row r="108" spans="1:4">
      <c r="A108" s="4" t="s">
        <v>1705</v>
      </c>
    </row>
    <row r="109" spans="1:4">
      <c r="A109" s="3" t="s">
        <v>1557</v>
      </c>
    </row>
    <row r="110" spans="1:4">
      <c r="A110" s="4" t="s">
        <v>1670</v>
      </c>
      <c r="B110" s="6" t="n">
        <v>16</v>
      </c>
      <c r="C110" s="6" t="n">
        <v>15</v>
      </c>
    </row>
    <row r="111" spans="1:4">
      <c r="A111" s="4" t="s">
        <v>1706</v>
      </c>
    </row>
    <row r="112" spans="1:4">
      <c r="A112" s="3" t="s">
        <v>1557</v>
      </c>
    </row>
    <row r="113" spans="1:4">
      <c r="A113" s="4" t="s">
        <v>1670</v>
      </c>
      <c r="B113" s="6" t="n">
        <v>98</v>
      </c>
      <c r="C113" s="6" t="n">
        <v>115</v>
      </c>
    </row>
    <row r="114" spans="1:4">
      <c r="A114" s="4" t="s">
        <v>1707</v>
      </c>
    </row>
    <row r="115" spans="1:4">
      <c r="A115" s="3" t="s">
        <v>1557</v>
      </c>
    </row>
    <row r="116" spans="1:4">
      <c r="A116" s="4" t="s">
        <v>1670</v>
      </c>
      <c r="B116" s="6" t="n">
        <v>2</v>
      </c>
      <c r="C116" s="6" t="n">
        <v>2</v>
      </c>
    </row>
    <row r="117" spans="1:4">
      <c r="A117" s="4" t="s">
        <v>1708</v>
      </c>
    </row>
    <row r="118" spans="1:4">
      <c r="A118" s="3" t="s">
        <v>1557</v>
      </c>
    </row>
    <row r="119" spans="1:4">
      <c r="A119" s="4" t="s">
        <v>1670</v>
      </c>
      <c r="B119" s="6" t="n">
        <v>8</v>
      </c>
      <c r="C119" s="6" t="n">
        <v>7</v>
      </c>
    </row>
    <row r="120" spans="1:4">
      <c r="A120" s="4" t="s">
        <v>1709</v>
      </c>
    </row>
    <row r="121" spans="1:4">
      <c r="A121" s="3" t="s">
        <v>1557</v>
      </c>
    </row>
    <row r="122" spans="1:4">
      <c r="A122" s="4" t="s">
        <v>1670</v>
      </c>
      <c r="B122" s="6" t="n">
        <v>114</v>
      </c>
      <c r="C122" s="6" t="n">
        <v>135</v>
      </c>
    </row>
    <row r="123" spans="1:4">
      <c r="A123" s="4" t="s">
        <v>1710</v>
      </c>
    </row>
    <row r="124" spans="1:4">
      <c r="A124" s="3" t="s">
        <v>1557</v>
      </c>
    </row>
    <row r="125" spans="1:4">
      <c r="A125" s="4" t="s">
        <v>1670</v>
      </c>
      <c r="B125" s="6" t="n">
        <v>0</v>
      </c>
      <c r="C125" s="6" t="n">
        <v>5</v>
      </c>
    </row>
    <row r="126" spans="1:4">
      <c r="A126" s="4" t="s">
        <v>1711</v>
      </c>
    </row>
    <row r="127" spans="1:4">
      <c r="A127" s="3" t="s">
        <v>1557</v>
      </c>
    </row>
    <row r="128" spans="1:4">
      <c r="A128" s="4" t="s">
        <v>1670</v>
      </c>
      <c r="B128" s="6" t="n">
        <v>16</v>
      </c>
      <c r="C128" s="6" t="n">
        <v>15</v>
      </c>
    </row>
    <row r="129" spans="1:4">
      <c r="A129" s="4" t="s">
        <v>1712</v>
      </c>
    </row>
    <row r="130" spans="1:4">
      <c r="A130" s="3" t="s">
        <v>1557</v>
      </c>
    </row>
    <row r="131" spans="1:4">
      <c r="A131" s="4" t="s">
        <v>1670</v>
      </c>
      <c r="B131" s="6" t="n">
        <v>98</v>
      </c>
      <c r="C131" s="6" t="n">
        <v>115</v>
      </c>
    </row>
    <row r="132" spans="1:4">
      <c r="A132" s="4" t="s">
        <v>1713</v>
      </c>
    </row>
    <row r="133" spans="1:4">
      <c r="A133" s="3" t="s">
        <v>1557</v>
      </c>
    </row>
    <row r="134" spans="1:4">
      <c r="A134" s="4" t="s">
        <v>1670</v>
      </c>
      <c r="B134" s="6" t="n">
        <v>0</v>
      </c>
      <c r="C134" s="6" t="n">
        <v>0</v>
      </c>
    </row>
    <row r="135" spans="1:4">
      <c r="A135" s="4" t="s">
        <v>1714</v>
      </c>
    </row>
    <row r="136" spans="1:4">
      <c r="A136" s="3" t="s">
        <v>1557</v>
      </c>
    </row>
    <row r="137" spans="1:4">
      <c r="A137" s="4" t="s">
        <v>1670</v>
      </c>
      <c r="B137" s="6" t="n">
        <v>0</v>
      </c>
      <c r="C137" s="6" t="n">
        <v>0</v>
      </c>
    </row>
    <row r="138" spans="1:4">
      <c r="A138" s="4" t="s">
        <v>1715</v>
      </c>
    </row>
    <row r="139" spans="1:4">
      <c r="A139" s="3" t="s">
        <v>1557</v>
      </c>
    </row>
    <row r="140" spans="1:4">
      <c r="A140" s="4" t="s">
        <v>1670</v>
      </c>
      <c r="B140" s="6" t="n">
        <v>41</v>
      </c>
      <c r="C140" s="6" t="n">
        <v>13</v>
      </c>
    </row>
    <row r="141" spans="1:4">
      <c r="A141" s="4" t="s">
        <v>1716</v>
      </c>
    </row>
    <row r="142" spans="1:4">
      <c r="A142" s="3" t="s">
        <v>1557</v>
      </c>
    </row>
    <row r="143" spans="1:4">
      <c r="A143" s="4" t="s">
        <v>1670</v>
      </c>
      <c r="B143" s="6" t="n">
        <v>31</v>
      </c>
      <c r="C143" s="6" t="n">
        <v>4</v>
      </c>
    </row>
    <row r="144" spans="1:4">
      <c r="A144" s="4" t="s">
        <v>1717</v>
      </c>
    </row>
    <row r="145" spans="1:4">
      <c r="A145" s="3" t="s">
        <v>1557</v>
      </c>
    </row>
    <row r="146" spans="1:4">
      <c r="A146" s="4" t="s">
        <v>1670</v>
      </c>
      <c r="B146" s="6" t="n">
        <v>0</v>
      </c>
      <c r="C146" s="6" t="n">
        <v>0</v>
      </c>
    </row>
    <row r="147" spans="1:4">
      <c r="A147" s="4" t="s">
        <v>1718</v>
      </c>
    </row>
    <row r="148" spans="1:4">
      <c r="A148" s="3" t="s">
        <v>1557</v>
      </c>
    </row>
    <row r="149" spans="1:4">
      <c r="A149" s="4" t="s">
        <v>1670</v>
      </c>
      <c r="B149" s="6" t="n">
        <v>0</v>
      </c>
      <c r="C149" s="6" t="n">
        <v>0</v>
      </c>
    </row>
    <row r="150" spans="1:4">
      <c r="A150" s="4" t="s">
        <v>1719</v>
      </c>
    </row>
    <row r="151" spans="1:4">
      <c r="A151" s="3" t="s">
        <v>1557</v>
      </c>
    </row>
    <row r="152" spans="1:4">
      <c r="A152" s="4" t="s">
        <v>1670</v>
      </c>
      <c r="B152" s="6" t="n">
        <v>2</v>
      </c>
      <c r="C152" s="6" t="n">
        <v>2</v>
      </c>
    </row>
    <row r="153" spans="1:4">
      <c r="A153" s="4" t="s">
        <v>1720</v>
      </c>
    </row>
    <row r="154" spans="1:4">
      <c r="A154" s="3" t="s">
        <v>1557</v>
      </c>
    </row>
    <row r="155" spans="1:4">
      <c r="A155" s="4" t="s">
        <v>1670</v>
      </c>
      <c r="B155" s="6" t="n">
        <v>8</v>
      </c>
      <c r="C155" s="6" t="n">
        <v>7</v>
      </c>
    </row>
    <row r="156" spans="1:4">
      <c r="A156" s="4" t="s">
        <v>1721</v>
      </c>
    </row>
    <row r="157" spans="1:4">
      <c r="A157" s="3" t="s">
        <v>1557</v>
      </c>
    </row>
    <row r="158" spans="1:4">
      <c r="A158" s="4" t="s">
        <v>1670</v>
      </c>
      <c r="B158" s="6" t="n">
        <v>0</v>
      </c>
      <c r="C158" s="6" t="n">
        <v>0</v>
      </c>
    </row>
    <row r="159" spans="1:4">
      <c r="A159" s="4" t="s">
        <v>1722</v>
      </c>
    </row>
    <row r="160" spans="1:4">
      <c r="A160" s="3" t="s">
        <v>1557</v>
      </c>
    </row>
    <row r="161" spans="1:4">
      <c r="A161" s="4" t="s">
        <v>1670</v>
      </c>
      <c r="B161" s="6" t="n">
        <v>0</v>
      </c>
      <c r="C161" s="6" t="n">
        <v>0</v>
      </c>
    </row>
    <row r="162" spans="1:4">
      <c r="A162" s="4" t="s">
        <v>1723</v>
      </c>
    </row>
    <row r="163" spans="1:4">
      <c r="A163" s="3" t="s">
        <v>1557</v>
      </c>
    </row>
    <row r="164" spans="1:4">
      <c r="A164" s="4" t="s">
        <v>1670</v>
      </c>
      <c r="B164" s="6" t="n">
        <v>0</v>
      </c>
      <c r="C164" s="6" t="n">
        <v>0</v>
      </c>
    </row>
    <row r="165" spans="1:4">
      <c r="A165" s="4" t="s">
        <v>1724</v>
      </c>
    </row>
    <row r="166" spans="1:4">
      <c r="A166" s="3" t="s">
        <v>1557</v>
      </c>
    </row>
    <row r="167" spans="1:4">
      <c r="A167" s="4" t="s">
        <v>1670</v>
      </c>
      <c r="B167" s="6" t="n">
        <v>0</v>
      </c>
      <c r="C167" s="6" t="n">
        <v>0</v>
      </c>
    </row>
    <row r="168" spans="1:4">
      <c r="A168" s="4" t="s">
        <v>1725</v>
      </c>
    </row>
    <row r="169" spans="1:4">
      <c r="A169" s="3" t="s">
        <v>1557</v>
      </c>
    </row>
    <row r="170" spans="1:4">
      <c r="A170" s="4" t="s">
        <v>1670</v>
      </c>
      <c r="B170" s="6" t="n">
        <v>0</v>
      </c>
      <c r="C170" s="6" t="n">
        <v>0</v>
      </c>
    </row>
    <row r="171" spans="1:4">
      <c r="A171" s="4" t="s">
        <v>1726</v>
      </c>
    </row>
    <row r="172" spans="1:4">
      <c r="A172" s="3" t="s">
        <v>1557</v>
      </c>
    </row>
    <row r="173" spans="1:4">
      <c r="A173" s="4" t="s">
        <v>1670</v>
      </c>
      <c r="B173" s="5" t="n">
        <v>0</v>
      </c>
      <c r="C173"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1727</v>
      </c>
      <c r="B1" s="2" t="s">
        <v>1728</v>
      </c>
      <c r="D1" s="2" t="s">
        <v>1</v>
      </c>
    </row>
    <row r="2" spans="1:7">
      <c r="B2" s="2" t="s">
        <v>1729</v>
      </c>
      <c r="C2" s="2" t="s">
        <v>1730</v>
      </c>
      <c r="D2" s="2" t="s">
        <v>2</v>
      </c>
      <c r="E2" s="2" t="s">
        <v>65</v>
      </c>
      <c r="F2" s="2" t="s">
        <v>66</v>
      </c>
      <c r="G2" s="2" t="s">
        <v>707</v>
      </c>
    </row>
    <row r="3" spans="1:7">
      <c r="A3" s="3" t="s">
        <v>1731</v>
      </c>
    </row>
    <row r="4" spans="1:7">
      <c r="A4" s="4" t="s">
        <v>164</v>
      </c>
      <c r="D4" s="6" t="n">
        <v>500000000</v>
      </c>
      <c r="E4" s="6" t="n">
        <v>500000000</v>
      </c>
    </row>
    <row r="5" spans="1:7">
      <c r="A5" s="4" t="s">
        <v>165</v>
      </c>
      <c r="D5" s="6" t="n">
        <v>309752140</v>
      </c>
      <c r="E5" s="6" t="n">
        <v>309752140</v>
      </c>
    </row>
    <row r="6" spans="1:7">
      <c r="A6" s="4" t="s">
        <v>166</v>
      </c>
      <c r="D6" s="6" t="n">
        <v>309005272</v>
      </c>
      <c r="E6" s="6" t="n">
        <v>309005272</v>
      </c>
    </row>
    <row r="7" spans="1:7">
      <c r="A7" s="4" t="s">
        <v>163</v>
      </c>
      <c r="D7" s="7" t="n">
        <v>0.01</v>
      </c>
      <c r="E7" s="7" t="n">
        <v>0.01</v>
      </c>
      <c r="F7" s="7" t="n">
        <v>0.01</v>
      </c>
      <c r="G7" s="7" t="n">
        <v>0.01</v>
      </c>
    </row>
    <row r="8" spans="1:7">
      <c r="A8" s="4" t="s">
        <v>1732</v>
      </c>
      <c r="D8" s="5" t="n">
        <v>3</v>
      </c>
      <c r="E8" s="5" t="n">
        <v>3</v>
      </c>
    </row>
    <row r="9" spans="1:7">
      <c r="A9" s="4" t="s">
        <v>153</v>
      </c>
      <c r="D9" s="5" t="n">
        <v>13660</v>
      </c>
      <c r="E9" s="5" t="n">
        <v>13657</v>
      </c>
    </row>
    <row r="10" spans="1:7">
      <c r="A10" s="4" t="s">
        <v>1733</v>
      </c>
      <c r="D10" s="6" t="n">
        <v>485810</v>
      </c>
    </row>
    <row r="11" spans="1:7">
      <c r="A11" s="4" t="s">
        <v>1734</v>
      </c>
      <c r="D11" s="6" t="n">
        <v>0</v>
      </c>
      <c r="E11" s="6" t="n">
        <v>0</v>
      </c>
    </row>
    <row r="12" spans="1:7">
      <c r="A12" s="4" t="s">
        <v>229</v>
      </c>
      <c r="D12" s="6" t="n">
        <v>0</v>
      </c>
      <c r="E12" s="6" t="n">
        <v>81208</v>
      </c>
    </row>
    <row r="13" spans="1:7">
      <c r="A13" s="4" t="s">
        <v>227</v>
      </c>
      <c r="D13" s="6" t="n">
        <v>0</v>
      </c>
      <c r="E13" s="6" t="n">
        <v>0</v>
      </c>
    </row>
    <row r="14" spans="1:7">
      <c r="A14" s="4" t="s">
        <v>1735</v>
      </c>
      <c r="D14" s="6" t="n">
        <v>261058</v>
      </c>
    </row>
    <row r="15" spans="1:7">
      <c r="A15" s="4" t="s">
        <v>230</v>
      </c>
      <c r="B15" s="6" t="n">
        <v>81208</v>
      </c>
      <c r="C15" s="6" t="n">
        <v>64019</v>
      </c>
      <c r="D15" s="6" t="n">
        <v>115831</v>
      </c>
    </row>
    <row r="16" spans="1:7">
      <c r="A16" s="4" t="s">
        <v>1736</v>
      </c>
      <c r="D16" s="5" t="n">
        <v>12</v>
      </c>
      <c r="E16" s="5" t="n">
        <v>12</v>
      </c>
    </row>
    <row r="17" spans="1:7">
      <c r="A17" s="4" t="s">
        <v>1737</v>
      </c>
    </row>
    <row r="18" spans="1:7">
      <c r="A18" s="3" t="s">
        <v>1731</v>
      </c>
    </row>
    <row r="19" spans="1:7">
      <c r="A19" s="4" t="s">
        <v>1738</v>
      </c>
      <c r="D19" s="4" t="s">
        <v>52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39</v>
      </c>
      <c r="B1" s="2" t="s">
        <v>1</v>
      </c>
    </row>
    <row r="2" spans="1:6">
      <c r="B2" s="2" t="s">
        <v>2</v>
      </c>
      <c r="C2" s="2" t="s">
        <v>65</v>
      </c>
      <c r="D2" s="2" t="s">
        <v>66</v>
      </c>
      <c r="E2" s="2" t="s">
        <v>527</v>
      </c>
      <c r="F2" s="2" t="s">
        <v>1740</v>
      </c>
    </row>
    <row r="3" spans="1:6">
      <c r="A3" s="3" t="s">
        <v>218</v>
      </c>
    </row>
    <row r="4" spans="1:6">
      <c r="A4" s="4" t="s">
        <v>1741</v>
      </c>
      <c r="B4" s="5" t="n">
        <v>15403</v>
      </c>
      <c r="C4" s="5" t="n">
        <v>15096</v>
      </c>
      <c r="D4" s="5" t="n">
        <v>15208</v>
      </c>
    </row>
    <row r="5" spans="1:6">
      <c r="A5" s="4" t="s">
        <v>1742</v>
      </c>
      <c r="B5" s="6" t="n">
        <v>-11</v>
      </c>
      <c r="C5" s="6" t="n">
        <v>-25</v>
      </c>
      <c r="D5" s="6" t="n">
        <v>40</v>
      </c>
    </row>
    <row r="6" spans="1:6">
      <c r="A6" s="4" t="s">
        <v>1743</v>
      </c>
      <c r="E6" s="5" t="n">
        <v>-1</v>
      </c>
      <c r="F6" s="5" t="n">
        <v>136</v>
      </c>
    </row>
    <row r="7" spans="1:6">
      <c r="A7" s="4" t="s">
        <v>1744</v>
      </c>
      <c r="B7" s="6" t="n">
        <v>15586</v>
      </c>
      <c r="C7" s="6" t="n">
        <v>15403</v>
      </c>
      <c r="D7" s="6" t="n">
        <v>15096</v>
      </c>
    </row>
    <row r="8" spans="1:6">
      <c r="A8" s="4" t="s">
        <v>102</v>
      </c>
      <c r="B8" s="6" t="n">
        <v>-1</v>
      </c>
      <c r="C8" s="9" t="n">
        <v>0.3</v>
      </c>
      <c r="D8" s="9" t="n">
        <v>0.2</v>
      </c>
    </row>
    <row r="9" spans="1:6">
      <c r="A9" s="4" t="s">
        <v>103</v>
      </c>
      <c r="B9" s="9" t="n">
        <v>-8.6</v>
      </c>
    </row>
    <row r="10" spans="1:6">
      <c r="A10" s="4" t="s">
        <v>103</v>
      </c>
      <c r="C10" s="9" t="n">
        <v>-6.6</v>
      </c>
      <c r="D10" s="9" t="n">
        <v>15.2</v>
      </c>
    </row>
    <row r="11" spans="1:6">
      <c r="A11" s="4" t="s">
        <v>104</v>
      </c>
      <c r="B11" s="9" t="n">
        <v>2.7</v>
      </c>
    </row>
    <row r="12" spans="1:6">
      <c r="A12" s="4" t="s">
        <v>104</v>
      </c>
      <c r="C12" s="9" t="n">
        <v>-6.5</v>
      </c>
      <c r="D12" s="9" t="n">
        <v>9.300000000000001</v>
      </c>
    </row>
    <row r="13" spans="1:6">
      <c r="A13" s="4" t="s">
        <v>1745</v>
      </c>
    </row>
    <row r="14" spans="1:6">
      <c r="A14" s="3" t="s">
        <v>218</v>
      </c>
    </row>
    <row r="15" spans="1:6">
      <c r="A15" s="4" t="s">
        <v>102</v>
      </c>
      <c r="B15" s="9" t="n">
        <v>-0.3</v>
      </c>
      <c r="C15" s="9" t="n">
        <v>1.1</v>
      </c>
    </row>
    <row r="16" spans="1:6">
      <c r="A16" s="4" t="s">
        <v>1567</v>
      </c>
    </row>
    <row r="17" spans="1:6">
      <c r="A17" s="3" t="s">
        <v>218</v>
      </c>
    </row>
    <row r="18" spans="1:6">
      <c r="A18" s="4" t="s">
        <v>102</v>
      </c>
      <c r="B18" s="6" t="n">
        <v>-1</v>
      </c>
      <c r="C18" s="9" t="n">
        <v>0.3</v>
      </c>
      <c r="D18" s="9" t="n">
        <v>0.2</v>
      </c>
    </row>
    <row r="19" spans="1:6">
      <c r="A19" s="4" t="s">
        <v>1746</v>
      </c>
    </row>
    <row r="20" spans="1:6">
      <c r="A20" s="3" t="s">
        <v>218</v>
      </c>
    </row>
    <row r="21" spans="1:6">
      <c r="A21" s="4" t="s">
        <v>1741</v>
      </c>
      <c r="B21" s="6" t="n">
        <v>-11</v>
      </c>
      <c r="C21" s="6" t="n">
        <v>-14</v>
      </c>
      <c r="D21" s="6" t="n">
        <v>-14</v>
      </c>
    </row>
    <row r="22" spans="1:6">
      <c r="A22" s="4" t="s">
        <v>1742</v>
      </c>
      <c r="B22" s="6" t="n">
        <v>1</v>
      </c>
      <c r="C22" s="6" t="n">
        <v>3</v>
      </c>
      <c r="D22" s="6" t="n">
        <v>0</v>
      </c>
    </row>
    <row r="23" spans="1:6">
      <c r="A23" s="4" t="s">
        <v>1743</v>
      </c>
      <c r="E23" s="6" t="n">
        <v>-2</v>
      </c>
      <c r="F23" s="6" t="n">
        <v>0</v>
      </c>
    </row>
    <row r="24" spans="1:6">
      <c r="A24" s="4" t="s">
        <v>1744</v>
      </c>
      <c r="B24" s="6" t="n">
        <v>-12</v>
      </c>
      <c r="C24" s="6" t="n">
        <v>-11</v>
      </c>
      <c r="D24" s="6" t="n">
        <v>-14</v>
      </c>
    </row>
    <row r="25" spans="1:6">
      <c r="A25" s="4" t="s">
        <v>1747</v>
      </c>
    </row>
    <row r="26" spans="1:6">
      <c r="A26" s="3" t="s">
        <v>218</v>
      </c>
    </row>
    <row r="27" spans="1:6">
      <c r="A27" s="4" t="s">
        <v>1741</v>
      </c>
      <c r="B27" s="6" t="n">
        <v>-6</v>
      </c>
      <c r="C27" s="6" t="n">
        <v>-6</v>
      </c>
      <c r="D27" s="6" t="n">
        <v>-7</v>
      </c>
    </row>
    <row r="28" spans="1:6">
      <c r="A28" s="4" t="s">
        <v>1742</v>
      </c>
      <c r="B28" s="6" t="n">
        <v>-1</v>
      </c>
      <c r="C28" s="6" t="n">
        <v>1</v>
      </c>
      <c r="D28" s="6" t="n">
        <v>1</v>
      </c>
    </row>
    <row r="29" spans="1:6">
      <c r="A29" s="4" t="s">
        <v>1743</v>
      </c>
      <c r="E29" s="6" t="n">
        <v>0</v>
      </c>
      <c r="F29" s="6" t="n">
        <v>-1</v>
      </c>
    </row>
    <row r="30" spans="1:6">
      <c r="A30" s="4" t="s">
        <v>1744</v>
      </c>
      <c r="B30" s="6" t="n">
        <v>-7</v>
      </c>
      <c r="C30" s="6" t="n">
        <v>-6</v>
      </c>
      <c r="D30" s="6" t="n">
        <v>-6</v>
      </c>
    </row>
    <row r="31" spans="1:6">
      <c r="A31" s="4" t="s">
        <v>1748</v>
      </c>
    </row>
    <row r="32" spans="1:6">
      <c r="A32" s="3" t="s">
        <v>218</v>
      </c>
    </row>
    <row r="33" spans="1:6">
      <c r="A33" s="4" t="s">
        <v>1741</v>
      </c>
      <c r="B33" s="6" t="n">
        <v>9</v>
      </c>
      <c r="C33" s="6" t="n">
        <v>30</v>
      </c>
      <c r="D33" s="6" t="n">
        <v>5</v>
      </c>
    </row>
    <row r="34" spans="1:6">
      <c r="A34" s="4" t="s">
        <v>1742</v>
      </c>
      <c r="B34" s="6" t="n">
        <v>-22</v>
      </c>
      <c r="C34" s="6" t="n">
        <v>-21</v>
      </c>
      <c r="D34" s="6" t="n">
        <v>25</v>
      </c>
    </row>
    <row r="35" spans="1:6">
      <c r="A35" s="4" t="s">
        <v>1743</v>
      </c>
      <c r="E35" s="6" t="n">
        <v>0</v>
      </c>
      <c r="F35" s="6" t="n">
        <v>0</v>
      </c>
    </row>
    <row r="36" spans="1:6">
      <c r="A36" s="4" t="s">
        <v>1744</v>
      </c>
      <c r="B36" s="6" t="n">
        <v>-13</v>
      </c>
      <c r="C36" s="6" t="n">
        <v>9</v>
      </c>
      <c r="D36" s="6" t="n">
        <v>30</v>
      </c>
    </row>
    <row r="37" spans="1:6">
      <c r="A37" s="4" t="s">
        <v>1749</v>
      </c>
    </row>
    <row r="38" spans="1:6">
      <c r="A38" s="3" t="s">
        <v>218</v>
      </c>
    </row>
    <row r="39" spans="1:6">
      <c r="A39" s="4" t="s">
        <v>1741</v>
      </c>
      <c r="B39" s="6" t="n">
        <v>-64</v>
      </c>
      <c r="C39" s="6" t="n">
        <v>-56</v>
      </c>
      <c r="D39" s="6" t="n">
        <v>-70</v>
      </c>
    </row>
    <row r="40" spans="1:6">
      <c r="A40" s="4" t="s">
        <v>1742</v>
      </c>
      <c r="B40" s="6" t="n">
        <v>11</v>
      </c>
      <c r="C40" s="6" t="n">
        <v>-8</v>
      </c>
      <c r="D40" s="6" t="n">
        <v>14</v>
      </c>
    </row>
    <row r="41" spans="1:6">
      <c r="A41" s="4" t="s">
        <v>1743</v>
      </c>
      <c r="E41" s="6" t="n">
        <v>-10</v>
      </c>
      <c r="F41" s="6" t="n">
        <v>0</v>
      </c>
    </row>
    <row r="42" spans="1:6">
      <c r="A42" s="4" t="s">
        <v>1744</v>
      </c>
      <c r="B42" s="6" t="n">
        <v>-63</v>
      </c>
      <c r="C42" s="6" t="n">
        <v>-64</v>
      </c>
      <c r="D42" s="6" t="n">
        <v>-56</v>
      </c>
    </row>
    <row r="43" spans="1:6">
      <c r="A43" s="4" t="s">
        <v>1750</v>
      </c>
    </row>
    <row r="44" spans="1:6">
      <c r="A44" s="3" t="s">
        <v>218</v>
      </c>
    </row>
    <row r="45" spans="1:6">
      <c r="A45" s="4" t="s">
        <v>1741</v>
      </c>
      <c r="B45" s="6" t="n">
        <v>-55</v>
      </c>
      <c r="C45" s="6" t="n">
        <v>-26</v>
      </c>
      <c r="D45" s="6" t="n">
        <v>-65</v>
      </c>
    </row>
    <row r="46" spans="1:6">
      <c r="A46" s="4" t="s">
        <v>1742</v>
      </c>
      <c r="C46" s="6" t="n">
        <v>-29</v>
      </c>
      <c r="D46" s="6" t="n">
        <v>39</v>
      </c>
    </row>
    <row r="47" spans="1:6">
      <c r="A47" s="4" t="s">
        <v>1743</v>
      </c>
      <c r="F47" s="6" t="n">
        <v>0</v>
      </c>
    </row>
    <row r="48" spans="1:6">
      <c r="A48" s="4" t="s">
        <v>1744</v>
      </c>
      <c r="C48" s="6" t="n">
        <v>-55</v>
      </c>
      <c r="D48" s="6" t="n">
        <v>-26</v>
      </c>
    </row>
    <row r="49" spans="1:6">
      <c r="A49" s="4" t="s">
        <v>1750</v>
      </c>
    </row>
    <row r="50" spans="1:6">
      <c r="A50" s="3" t="s">
        <v>218</v>
      </c>
    </row>
    <row r="51" spans="1:6">
      <c r="A51" s="4" t="s">
        <v>1742</v>
      </c>
      <c r="B51" s="6" t="n">
        <v>-11</v>
      </c>
    </row>
    <row r="52" spans="1:6">
      <c r="A52" s="4" t="s">
        <v>1743</v>
      </c>
      <c r="E52" s="6" t="n">
        <v>-10</v>
      </c>
    </row>
    <row r="53" spans="1:6">
      <c r="A53" s="4" t="s">
        <v>1744</v>
      </c>
      <c r="B53" s="6" t="n">
        <v>-76</v>
      </c>
    </row>
    <row r="54" spans="1:6">
      <c r="A54" s="4" t="s">
        <v>1751</v>
      </c>
    </row>
    <row r="55" spans="1:6">
      <c r="A55" s="3" t="s">
        <v>218</v>
      </c>
    </row>
    <row r="56" spans="1:6">
      <c r="A56" s="4" t="s">
        <v>1741</v>
      </c>
      <c r="B56" s="6" t="n">
        <v>-72</v>
      </c>
      <c r="C56" s="6" t="n">
        <v>-46</v>
      </c>
      <c r="D56" s="6" t="n">
        <v>-86</v>
      </c>
    </row>
    <row r="57" spans="1:6">
      <c r="A57" s="4" t="s">
        <v>1742</v>
      </c>
      <c r="B57" s="6" t="n">
        <v>-11</v>
      </c>
      <c r="C57" s="6" t="n">
        <v>-25</v>
      </c>
      <c r="D57" s="6" t="n">
        <v>40</v>
      </c>
    </row>
    <row r="58" spans="1:6">
      <c r="A58" s="4" t="s">
        <v>1743</v>
      </c>
      <c r="E58" s="5" t="n">
        <v>-12</v>
      </c>
      <c r="F58" s="5" t="n">
        <v>-1</v>
      </c>
    </row>
    <row r="59" spans="1:6">
      <c r="A59" s="4" t="s">
        <v>1744</v>
      </c>
      <c r="B59" s="5" t="n">
        <v>-95</v>
      </c>
      <c r="C59" s="5" t="n">
        <v>-72</v>
      </c>
      <c r="D59" s="5" t="n">
        <v>-4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2</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1753</v>
      </c>
    </row>
    <row r="4" spans="1:12">
      <c r="A4" s="4" t="s">
        <v>1754</v>
      </c>
      <c r="B4" s="5" t="n">
        <v>223</v>
      </c>
      <c r="C4" s="5" t="n">
        <v>150</v>
      </c>
      <c r="D4" s="5" t="n">
        <v>110</v>
      </c>
      <c r="E4" s="5" t="n">
        <v>217</v>
      </c>
      <c r="F4" s="5" t="n">
        <v>119</v>
      </c>
      <c r="G4" s="5" t="n">
        <v>125</v>
      </c>
      <c r="H4" s="5" t="n">
        <v>107</v>
      </c>
      <c r="I4" s="5" t="n">
        <v>244</v>
      </c>
      <c r="J4" s="5" t="n">
        <v>700</v>
      </c>
      <c r="K4" s="5" t="n">
        <v>595</v>
      </c>
      <c r="L4" s="5" t="n">
        <v>381</v>
      </c>
    </row>
    <row r="5" spans="1:12">
      <c r="A5" s="3" t="s">
        <v>1755</v>
      </c>
    </row>
    <row r="6" spans="1:12">
      <c r="A6" s="4" t="s">
        <v>1756</v>
      </c>
      <c r="J6" s="6" t="n">
        <v>309491082</v>
      </c>
      <c r="K6" s="6" t="n">
        <v>309503319</v>
      </c>
      <c r="L6" s="6" t="n">
        <v>309502861</v>
      </c>
    </row>
    <row r="7" spans="1:12">
      <c r="A7" s="4" t="s">
        <v>1757</v>
      </c>
      <c r="J7" s="6" t="n">
        <v>309514910</v>
      </c>
      <c r="K7" s="6" t="n">
        <v>309712628</v>
      </c>
      <c r="L7" s="6" t="n">
        <v>309661883</v>
      </c>
    </row>
    <row r="8" spans="1:12">
      <c r="A8" s="3" t="s">
        <v>1758</v>
      </c>
    </row>
    <row r="9" spans="1:12">
      <c r="A9" s="4" t="s">
        <v>86</v>
      </c>
      <c r="H9" s="7" t="n">
        <v>0.35</v>
      </c>
      <c r="J9" s="7" t="n">
        <v>2.26</v>
      </c>
      <c r="K9" s="7" t="n">
        <v>1.92</v>
      </c>
      <c r="L9" s="7" t="n">
        <v>1.23</v>
      </c>
    </row>
    <row r="10" spans="1:12">
      <c r="A10" s="4" t="s">
        <v>87</v>
      </c>
      <c r="H10" s="7" t="n">
        <v>0.34</v>
      </c>
      <c r="J10" s="7" t="n">
        <v>2.26</v>
      </c>
      <c r="K10" s="7" t="n">
        <v>1.92</v>
      </c>
      <c r="L10" s="7" t="n">
        <v>1.2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6"/>
    <col customWidth="1" max="6" min="6" width="21"/>
    <col customWidth="1" max="7" min="7" width="21"/>
    <col customWidth="1" max="8" min="8" width="21"/>
  </cols>
  <sheetData>
    <row r="1" spans="1:8">
      <c r="A1" s="1" t="s">
        <v>1759</v>
      </c>
      <c r="B1" s="2" t="s">
        <v>1760</v>
      </c>
      <c r="C1" s="2" t="s">
        <v>1761</v>
      </c>
      <c r="D1" s="2" t="s">
        <v>1762</v>
      </c>
      <c r="E1" s="2" t="s">
        <v>1763</v>
      </c>
      <c r="F1" s="2" t="s">
        <v>646</v>
      </c>
      <c r="G1" s="2" t="s">
        <v>1764</v>
      </c>
      <c r="H1" s="2" t="s">
        <v>710</v>
      </c>
    </row>
    <row r="2" spans="1:8">
      <c r="A2" s="3" t="s">
        <v>1765</v>
      </c>
    </row>
    <row r="3" spans="1:8">
      <c r="A3" s="4" t="s">
        <v>1766</v>
      </c>
      <c r="F3" s="5" t="n">
        <v>645</v>
      </c>
      <c r="H3" s="5" t="n">
        <v>366</v>
      </c>
    </row>
    <row r="4" spans="1:8">
      <c r="A4" s="4" t="s">
        <v>1767</v>
      </c>
    </row>
    <row r="5" spans="1:8">
      <c r="A5" s="3" t="s">
        <v>1765</v>
      </c>
    </row>
    <row r="6" spans="1:8">
      <c r="A6" s="4" t="s">
        <v>1768</v>
      </c>
      <c r="D6" s="6" t="n">
        <v>226</v>
      </c>
    </row>
    <row r="7" spans="1:8">
      <c r="A7" s="4" t="s">
        <v>1769</v>
      </c>
      <c r="D7" s="5" t="n">
        <v>317</v>
      </c>
    </row>
    <row r="8" spans="1:8">
      <c r="A8" s="4" t="s">
        <v>1770</v>
      </c>
      <c r="D8" s="6" t="n">
        <v>344</v>
      </c>
    </row>
    <row r="9" spans="1:8">
      <c r="A9" s="4" t="s">
        <v>1771</v>
      </c>
      <c r="D9" s="6" t="n">
        <v>26</v>
      </c>
    </row>
    <row r="10" spans="1:8">
      <c r="A10" s="4" t="s">
        <v>1772</v>
      </c>
      <c r="D10" s="6" t="n">
        <v>1</v>
      </c>
    </row>
    <row r="11" spans="1:8">
      <c r="A11" s="4" t="s">
        <v>1773</v>
      </c>
      <c r="D11" s="5" t="n">
        <v>128</v>
      </c>
    </row>
    <row r="12" spans="1:8">
      <c r="A12" s="4" t="s">
        <v>1774</v>
      </c>
    </row>
    <row r="13" spans="1:8">
      <c r="A13" s="3" t="s">
        <v>1765</v>
      </c>
    </row>
    <row r="14" spans="1:8">
      <c r="A14" s="4" t="s">
        <v>1775</v>
      </c>
      <c r="G14" s="5" t="n">
        <v>50</v>
      </c>
    </row>
    <row r="15" spans="1:8">
      <c r="A15" s="4" t="s">
        <v>1776</v>
      </c>
      <c r="G15" s="5" t="n">
        <v>31</v>
      </c>
    </row>
    <row r="16" spans="1:8">
      <c r="A16" s="4" t="s">
        <v>855</v>
      </c>
      <c r="C16" s="4" t="s">
        <v>873</v>
      </c>
    </row>
    <row r="17" spans="1:8">
      <c r="A17" s="4" t="s">
        <v>1777</v>
      </c>
      <c r="C17" s="5" t="n">
        <v>14</v>
      </c>
    </row>
    <row r="18" spans="1:8">
      <c r="A18" s="4" t="s">
        <v>1778</v>
      </c>
      <c r="C18" s="5" t="n">
        <v>10</v>
      </c>
    </row>
    <row r="19" spans="1:8">
      <c r="A19" s="4" t="s">
        <v>167</v>
      </c>
    </row>
    <row r="20" spans="1:8">
      <c r="A20" s="3" t="s">
        <v>1765</v>
      </c>
    </row>
    <row r="21" spans="1:8">
      <c r="A21" s="4" t="s">
        <v>1779</v>
      </c>
      <c r="F21" s="6" t="n">
        <v>806</v>
      </c>
      <c r="H21" s="6" t="n">
        <v>876</v>
      </c>
    </row>
    <row r="22" spans="1:8">
      <c r="A22" s="4" t="s">
        <v>1780</v>
      </c>
      <c r="F22" s="6" t="n">
        <v>29</v>
      </c>
      <c r="H22" s="6" t="n">
        <v>50</v>
      </c>
    </row>
    <row r="23" spans="1:8">
      <c r="A23" s="4" t="s">
        <v>1766</v>
      </c>
      <c r="F23" s="5" t="n">
        <v>0</v>
      </c>
      <c r="H23" s="5" t="n">
        <v>101</v>
      </c>
    </row>
    <row r="24" spans="1:8">
      <c r="A24" s="4" t="s">
        <v>1781</v>
      </c>
    </row>
    <row r="25" spans="1:8">
      <c r="A25" s="3" t="s">
        <v>1765</v>
      </c>
    </row>
    <row r="26" spans="1:8">
      <c r="A26" s="4" t="s">
        <v>1768</v>
      </c>
      <c r="E26" s="6" t="n">
        <v>681</v>
      </c>
    </row>
    <row r="27" spans="1:8">
      <c r="A27" s="4" t="s">
        <v>1782</v>
      </c>
      <c r="B27" s="5" t="n">
        <v>2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83</v>
      </c>
      <c r="B1" s="2" t="s">
        <v>603</v>
      </c>
      <c r="C1" s="2" t="s">
        <v>1</v>
      </c>
    </row>
    <row r="2" spans="1:4">
      <c r="B2" s="2" t="s">
        <v>2</v>
      </c>
      <c r="C2" s="2" t="s">
        <v>2</v>
      </c>
      <c r="D2" s="2" t="s">
        <v>65</v>
      </c>
    </row>
    <row r="3" spans="1:4">
      <c r="A3" s="3" t="s">
        <v>1784</v>
      </c>
    </row>
    <row r="4" spans="1:4">
      <c r="A4" s="4" t="s">
        <v>1741</v>
      </c>
      <c r="C4" s="5" t="n">
        <v>1385</v>
      </c>
      <c r="D4" s="5" t="n">
        <v>1446</v>
      </c>
    </row>
    <row r="5" spans="1:4">
      <c r="A5" s="4" t="s">
        <v>1785</v>
      </c>
      <c r="D5" s="6" t="n">
        <v>9</v>
      </c>
    </row>
    <row r="6" spans="1:4">
      <c r="A6" s="4" t="s">
        <v>1786</v>
      </c>
      <c r="C6" s="6" t="n">
        <v>-3</v>
      </c>
    </row>
    <row r="7" spans="1:4">
      <c r="A7" s="4" t="s">
        <v>1787</v>
      </c>
      <c r="C7" s="6" t="n">
        <v>-38</v>
      </c>
    </row>
    <row r="8" spans="1:4">
      <c r="A8" s="4" t="s">
        <v>1788</v>
      </c>
      <c r="C8" s="6" t="n">
        <v>-70</v>
      </c>
      <c r="D8" s="6" t="n">
        <v>-70</v>
      </c>
    </row>
    <row r="9" spans="1:4">
      <c r="A9" s="4" t="s">
        <v>1744</v>
      </c>
      <c r="B9" s="5" t="n">
        <v>1274</v>
      </c>
      <c r="C9" s="5" t="n">
        <v>1274</v>
      </c>
      <c r="D9" s="6" t="n">
        <v>1385</v>
      </c>
    </row>
    <row r="10" spans="1:4">
      <c r="A10" s="4" t="s">
        <v>972</v>
      </c>
    </row>
    <row r="11" spans="1:4">
      <c r="A11" s="3" t="s">
        <v>1784</v>
      </c>
    </row>
    <row r="12" spans="1:4">
      <c r="A12" s="4" t="s">
        <v>973</v>
      </c>
      <c r="B12" s="4" t="s">
        <v>723</v>
      </c>
      <c r="C12" s="4" t="s">
        <v>723</v>
      </c>
    </row>
    <row r="13" spans="1:4">
      <c r="A13" s="4" t="s">
        <v>1789</v>
      </c>
    </row>
    <row r="14" spans="1:4">
      <c r="A14" s="3" t="s">
        <v>1784</v>
      </c>
    </row>
    <row r="15" spans="1:4">
      <c r="A15" s="4" t="s">
        <v>1741</v>
      </c>
      <c r="C15" s="5" t="n">
        <v>1367</v>
      </c>
      <c r="D15" s="6" t="n">
        <v>1427</v>
      </c>
    </row>
    <row r="16" spans="1:4">
      <c r="A16" s="4" t="s">
        <v>1785</v>
      </c>
      <c r="D16" s="6" t="n">
        <v>9</v>
      </c>
    </row>
    <row r="17" spans="1:4">
      <c r="A17" s="4" t="s">
        <v>1786</v>
      </c>
      <c r="C17" s="6" t="n">
        <v>-3</v>
      </c>
    </row>
    <row r="18" spans="1:4">
      <c r="A18" s="4" t="s">
        <v>1787</v>
      </c>
      <c r="C18" s="6" t="n">
        <v>-38</v>
      </c>
    </row>
    <row r="19" spans="1:4">
      <c r="A19" s="4" t="s">
        <v>1788</v>
      </c>
      <c r="C19" s="6" t="n">
        <v>-68</v>
      </c>
      <c r="D19" s="6" t="n">
        <v>-69</v>
      </c>
    </row>
    <row r="20" spans="1:4">
      <c r="A20" s="4" t="s">
        <v>1744</v>
      </c>
      <c r="B20" s="5" t="n">
        <v>1258</v>
      </c>
      <c r="C20" s="6" t="n">
        <v>1258</v>
      </c>
      <c r="D20" s="6" t="n">
        <v>1367</v>
      </c>
    </row>
    <row r="21" spans="1:4">
      <c r="A21" s="4" t="s">
        <v>1790</v>
      </c>
    </row>
    <row r="22" spans="1:4">
      <c r="A22" s="3" t="s">
        <v>1784</v>
      </c>
    </row>
    <row r="23" spans="1:4">
      <c r="A23" s="4" t="s">
        <v>1741</v>
      </c>
      <c r="C23" s="6" t="n">
        <v>18</v>
      </c>
      <c r="D23" s="6" t="n">
        <v>19</v>
      </c>
    </row>
    <row r="24" spans="1:4">
      <c r="A24" s="4" t="s">
        <v>1785</v>
      </c>
      <c r="D24" s="6" t="n">
        <v>0</v>
      </c>
    </row>
    <row r="25" spans="1:4">
      <c r="A25" s="4" t="s">
        <v>1786</v>
      </c>
      <c r="C25" s="6" t="n">
        <v>0</v>
      </c>
    </row>
    <row r="26" spans="1:4">
      <c r="A26" s="4" t="s">
        <v>1787</v>
      </c>
      <c r="C26" s="6" t="n">
        <v>0</v>
      </c>
    </row>
    <row r="27" spans="1:4">
      <c r="A27" s="4" t="s">
        <v>1788</v>
      </c>
      <c r="C27" s="6" t="n">
        <v>-2</v>
      </c>
      <c r="D27" s="6" t="n">
        <v>-1</v>
      </c>
    </row>
    <row r="28" spans="1:4">
      <c r="A28" s="4" t="s">
        <v>1744</v>
      </c>
      <c r="B28" s="5" t="n">
        <v>16</v>
      </c>
      <c r="C28" s="5" t="n">
        <v>16</v>
      </c>
      <c r="D28" s="5" t="n">
        <v>18</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4"/>
    <col customWidth="1" max="5" min="5" width="21"/>
    <col customWidth="1" max="6" min="6" width="16"/>
    <col customWidth="1" max="7" min="7" width="15"/>
    <col customWidth="1" max="8" min="8" width="44"/>
    <col customWidth="1" max="9" min="9" width="21"/>
    <col customWidth="1" max="10" min="10" width="21"/>
  </cols>
  <sheetData>
    <row r="1" spans="1:10">
      <c r="A1" s="1" t="s">
        <v>1791</v>
      </c>
      <c r="B1" s="2" t="s">
        <v>1761</v>
      </c>
      <c r="C1" s="2" t="s">
        <v>1792</v>
      </c>
      <c r="D1" s="2" t="s">
        <v>1793</v>
      </c>
      <c r="E1" s="2" t="s">
        <v>710</v>
      </c>
      <c r="F1" s="2" t="s">
        <v>1794</v>
      </c>
      <c r="G1" s="2" t="s">
        <v>1795</v>
      </c>
      <c r="H1" s="2" t="s">
        <v>1793</v>
      </c>
      <c r="I1" s="2" t="s">
        <v>710</v>
      </c>
      <c r="J1" s="2" t="s">
        <v>963</v>
      </c>
    </row>
    <row r="2" spans="1:10">
      <c r="A2" s="3" t="s">
        <v>1796</v>
      </c>
    </row>
    <row r="3" spans="1:10">
      <c r="A3" s="4" t="s">
        <v>1797</v>
      </c>
      <c r="H3" s="5" t="n">
        <v>0</v>
      </c>
      <c r="I3" s="5" t="n">
        <v>0</v>
      </c>
      <c r="J3" s="5" t="n">
        <v>49000000</v>
      </c>
    </row>
    <row r="4" spans="1:10">
      <c r="A4" s="4" t="s">
        <v>118</v>
      </c>
      <c r="D4" s="5" t="n">
        <v>645000000</v>
      </c>
      <c r="E4" s="5" t="n">
        <v>366000000</v>
      </c>
      <c r="H4" s="5" t="n">
        <v>645000000</v>
      </c>
      <c r="I4" s="6" t="n">
        <v>366000000</v>
      </c>
    </row>
    <row r="5" spans="1:10">
      <c r="A5" s="4" t="s">
        <v>741</v>
      </c>
      <c r="D5" s="6" t="n">
        <v>2</v>
      </c>
      <c r="H5" s="6" t="n">
        <v>2</v>
      </c>
    </row>
    <row r="6" spans="1:10">
      <c r="A6" s="4" t="s">
        <v>175</v>
      </c>
      <c r="H6" s="5" t="n">
        <v>17000000</v>
      </c>
      <c r="I6" s="6" t="n">
        <v>18000000</v>
      </c>
      <c r="J6" s="6" t="n">
        <v>20000000</v>
      </c>
    </row>
    <row r="7" spans="1:10">
      <c r="A7" s="4" t="s">
        <v>1798</v>
      </c>
      <c r="H7" s="6" t="n">
        <v>9000000</v>
      </c>
      <c r="I7" s="6" t="n">
        <v>8000000</v>
      </c>
    </row>
    <row r="8" spans="1:10">
      <c r="A8" s="4" t="s">
        <v>1799</v>
      </c>
      <c r="H8" s="6" t="n">
        <v>7000000</v>
      </c>
      <c r="I8" s="6" t="n">
        <v>0</v>
      </c>
    </row>
    <row r="9" spans="1:10">
      <c r="A9" s="4" t="s">
        <v>1800</v>
      </c>
    </row>
    <row r="10" spans="1:10">
      <c r="A10" s="3" t="s">
        <v>1796</v>
      </c>
    </row>
    <row r="11" spans="1:10">
      <c r="A11" s="4" t="s">
        <v>1801</v>
      </c>
      <c r="B11" s="4" t="s">
        <v>723</v>
      </c>
    </row>
    <row r="12" spans="1:10">
      <c r="A12" s="4" t="s">
        <v>118</v>
      </c>
      <c r="D12" s="5" t="n">
        <v>111000000</v>
      </c>
      <c r="H12" s="5" t="n">
        <v>111000000</v>
      </c>
    </row>
    <row r="13" spans="1:10">
      <c r="A13" s="4" t="s">
        <v>1802</v>
      </c>
    </row>
    <row r="14" spans="1:10">
      <c r="A14" s="3" t="s">
        <v>1796</v>
      </c>
    </row>
    <row r="15" spans="1:10">
      <c r="A15" s="4" t="s">
        <v>1803</v>
      </c>
      <c r="F15" s="4" t="s">
        <v>723</v>
      </c>
    </row>
    <row r="16" spans="1:10">
      <c r="A16" s="4" t="s">
        <v>1804</v>
      </c>
      <c r="F16" s="6" t="n">
        <v>162</v>
      </c>
    </row>
    <row r="17" spans="1:10">
      <c r="A17" s="4" t="s">
        <v>1797</v>
      </c>
      <c r="J17" s="5" t="n">
        <v>49000000</v>
      </c>
    </row>
    <row r="18" spans="1:10">
      <c r="A18" s="4" t="s">
        <v>1805</v>
      </c>
    </row>
    <row r="19" spans="1:10">
      <c r="A19" s="3" t="s">
        <v>1796</v>
      </c>
    </row>
    <row r="20" spans="1:10">
      <c r="A20" s="4" t="s">
        <v>1801</v>
      </c>
      <c r="D20" s="4" t="s">
        <v>1261</v>
      </c>
      <c r="H20" s="4" t="s">
        <v>1261</v>
      </c>
    </row>
    <row r="21" spans="1:10">
      <c r="A21" s="4" t="s">
        <v>1806</v>
      </c>
      <c r="E21" s="4" t="s">
        <v>1263</v>
      </c>
    </row>
    <row r="22" spans="1:10">
      <c r="A22" s="4" t="s">
        <v>1807</v>
      </c>
      <c r="E22" s="5" t="n">
        <v>144000000</v>
      </c>
      <c r="H22" s="5" t="n">
        <v>84000000</v>
      </c>
    </row>
    <row r="23" spans="1:10">
      <c r="A23" s="4" t="s">
        <v>1808</v>
      </c>
      <c r="H23" s="6" t="n">
        <v>4000000</v>
      </c>
      <c r="I23" s="6" t="n">
        <v>10000000</v>
      </c>
    </row>
    <row r="24" spans="1:10">
      <c r="A24" s="4" t="s">
        <v>118</v>
      </c>
      <c r="D24" s="5" t="n">
        <v>14000000</v>
      </c>
      <c r="E24" s="6" t="n">
        <v>5000000</v>
      </c>
      <c r="H24" s="5" t="n">
        <v>14000000</v>
      </c>
      <c r="I24" s="6" t="n">
        <v>5000000</v>
      </c>
    </row>
    <row r="25" spans="1:10">
      <c r="A25" s="4" t="s">
        <v>1809</v>
      </c>
    </row>
    <row r="26" spans="1:10">
      <c r="A26" s="3" t="s">
        <v>1796</v>
      </c>
    </row>
    <row r="27" spans="1:10">
      <c r="A27" s="4" t="s">
        <v>1801</v>
      </c>
      <c r="D27" s="4" t="s">
        <v>723</v>
      </c>
      <c r="H27" s="4" t="s">
        <v>723</v>
      </c>
    </row>
    <row r="28" spans="1:10">
      <c r="A28" s="4" t="s">
        <v>1810</v>
      </c>
      <c r="D28" s="6" t="n">
        <v>2</v>
      </c>
      <c r="H28" s="6" t="n">
        <v>2</v>
      </c>
    </row>
    <row r="29" spans="1:10">
      <c r="A29" s="4" t="s">
        <v>1811</v>
      </c>
    </row>
    <row r="30" spans="1:10">
      <c r="A30" s="3" t="s">
        <v>1796</v>
      </c>
    </row>
    <row r="31" spans="1:10">
      <c r="A31" s="4" t="s">
        <v>1804</v>
      </c>
      <c r="H31" s="6" t="n">
        <v>231</v>
      </c>
    </row>
    <row r="32" spans="1:10">
      <c r="A32" s="4" t="s">
        <v>118</v>
      </c>
      <c r="D32" s="5" t="n">
        <v>105000000</v>
      </c>
      <c r="E32" s="6" t="n">
        <v>114000000</v>
      </c>
      <c r="H32" s="5" t="n">
        <v>105000000</v>
      </c>
      <c r="I32" s="6" t="n">
        <v>114000000</v>
      </c>
    </row>
    <row r="33" spans="1:10">
      <c r="A33" s="4" t="s">
        <v>1812</v>
      </c>
    </row>
    <row r="34" spans="1:10">
      <c r="A34" s="3" t="s">
        <v>1796</v>
      </c>
    </row>
    <row r="35" spans="1:10">
      <c r="A35" s="4" t="s">
        <v>1804</v>
      </c>
      <c r="H35" s="6" t="n">
        <v>91</v>
      </c>
    </row>
    <row r="36" spans="1:10">
      <c r="A36" s="4" t="s">
        <v>118</v>
      </c>
      <c r="D36" s="5" t="n">
        <v>49000000</v>
      </c>
      <c r="E36" s="6" t="n">
        <v>53000000</v>
      </c>
      <c r="H36" s="5" t="n">
        <v>49000000</v>
      </c>
      <c r="I36" s="6" t="n">
        <v>53000000</v>
      </c>
    </row>
    <row r="37" spans="1:10">
      <c r="A37" s="4" t="s">
        <v>1813</v>
      </c>
    </row>
    <row r="38" spans="1:10">
      <c r="A38" s="3" t="s">
        <v>1796</v>
      </c>
    </row>
    <row r="39" spans="1:10">
      <c r="A39" s="4" t="s">
        <v>1801</v>
      </c>
      <c r="D39" s="4" t="s">
        <v>723</v>
      </c>
      <c r="H39" s="4" t="s">
        <v>723</v>
      </c>
    </row>
    <row r="40" spans="1:10">
      <c r="A40" s="4" t="s">
        <v>1804</v>
      </c>
      <c r="H40" s="6" t="n">
        <v>3000</v>
      </c>
    </row>
    <row r="41" spans="1:10">
      <c r="A41" s="4" t="s">
        <v>118</v>
      </c>
      <c r="D41" s="5" t="n">
        <v>227000000</v>
      </c>
      <c r="E41" s="6" t="n">
        <v>52000000</v>
      </c>
      <c r="H41" s="5" t="n">
        <v>227000000</v>
      </c>
      <c r="I41" s="6" t="n">
        <v>52000000</v>
      </c>
    </row>
    <row r="42" spans="1:10">
      <c r="A42" s="4" t="s">
        <v>1814</v>
      </c>
      <c r="D42" s="6" t="n">
        <v>260</v>
      </c>
      <c r="H42" s="6" t="n">
        <v>260</v>
      </c>
    </row>
    <row r="43" spans="1:10">
      <c r="A43" s="4" t="s">
        <v>1768</v>
      </c>
      <c r="D43" s="6" t="n">
        <v>804</v>
      </c>
      <c r="G43" s="6" t="n">
        <v>800</v>
      </c>
    </row>
    <row r="44" spans="1:10">
      <c r="A44" s="4" t="s">
        <v>1815</v>
      </c>
      <c r="H44" s="5" t="n">
        <v>106000000</v>
      </c>
    </row>
    <row r="45" spans="1:10">
      <c r="A45" s="4" t="s">
        <v>1816</v>
      </c>
      <c r="D45" s="5" t="n">
        <v>5000000</v>
      </c>
      <c r="E45" s="6" t="n">
        <v>0</v>
      </c>
      <c r="H45" s="6" t="n">
        <v>5000000</v>
      </c>
      <c r="I45" s="6" t="n">
        <v>0</v>
      </c>
    </row>
    <row r="46" spans="1:10">
      <c r="A46" s="4" t="s">
        <v>1817</v>
      </c>
    </row>
    <row r="47" spans="1:10">
      <c r="A47" s="3" t="s">
        <v>1796</v>
      </c>
    </row>
    <row r="48" spans="1:10">
      <c r="A48" s="4" t="s">
        <v>1815</v>
      </c>
      <c r="H48" s="5" t="n">
        <v>120000000</v>
      </c>
    </row>
    <row r="49" spans="1:10">
      <c r="A49" s="4" t="s">
        <v>1818</v>
      </c>
    </row>
    <row r="50" spans="1:10">
      <c r="A50" s="3" t="s">
        <v>1796</v>
      </c>
    </row>
    <row r="51" spans="1:10">
      <c r="A51" s="4" t="s">
        <v>1801</v>
      </c>
      <c r="D51" s="4" t="s">
        <v>723</v>
      </c>
      <c r="H51" s="4" t="s">
        <v>723</v>
      </c>
    </row>
    <row r="52" spans="1:10">
      <c r="A52" s="4" t="s">
        <v>118</v>
      </c>
      <c r="D52" s="5" t="n">
        <v>113000000</v>
      </c>
      <c r="E52" s="6" t="n">
        <v>119000000</v>
      </c>
      <c r="H52" s="5" t="n">
        <v>113000000</v>
      </c>
      <c r="I52" s="6" t="n">
        <v>119000000</v>
      </c>
    </row>
    <row r="53" spans="1:10">
      <c r="A53" s="4" t="s">
        <v>741</v>
      </c>
      <c r="D53" s="6" t="n">
        <v>2</v>
      </c>
      <c r="H53" s="6" t="n">
        <v>2</v>
      </c>
    </row>
    <row r="54" spans="1:10">
      <c r="A54" s="4" t="s">
        <v>1819</v>
      </c>
    </row>
    <row r="55" spans="1:10">
      <c r="A55" s="3" t="s">
        <v>1796</v>
      </c>
    </row>
    <row r="56" spans="1:10">
      <c r="A56" s="4" t="s">
        <v>1801</v>
      </c>
      <c r="D56" s="4" t="s">
        <v>1261</v>
      </c>
      <c r="H56" s="4" t="s">
        <v>1261</v>
      </c>
    </row>
    <row r="57" spans="1:10">
      <c r="A57" s="4" t="s">
        <v>1804</v>
      </c>
      <c r="H57" s="6" t="n">
        <v>3200</v>
      </c>
    </row>
    <row r="58" spans="1:10">
      <c r="A58" s="4" t="s">
        <v>118</v>
      </c>
      <c r="D58" s="5" t="n">
        <v>26000000</v>
      </c>
      <c r="E58" s="6" t="n">
        <v>23000000</v>
      </c>
      <c r="H58" s="5" t="n">
        <v>26000000</v>
      </c>
      <c r="I58" s="6" t="n">
        <v>23000000</v>
      </c>
    </row>
    <row r="59" spans="1:10">
      <c r="A59" s="4" t="s">
        <v>1815</v>
      </c>
      <c r="H59" s="6" t="n">
        <v>600000000</v>
      </c>
    </row>
    <row r="60" spans="1:10">
      <c r="A60" s="4" t="s">
        <v>1816</v>
      </c>
      <c r="D60" s="5" t="n">
        <v>0</v>
      </c>
      <c r="E60" s="5" t="n">
        <v>1000000</v>
      </c>
      <c r="H60" s="5" t="n">
        <v>0</v>
      </c>
      <c r="I60" s="5" t="n">
        <v>1000000</v>
      </c>
    </row>
    <row r="61" spans="1:10">
      <c r="A61" s="4" t="s">
        <v>1820</v>
      </c>
    </row>
    <row r="62" spans="1:10">
      <c r="A62" s="3" t="s">
        <v>1796</v>
      </c>
    </row>
    <row r="63" spans="1:10">
      <c r="A63" s="4" t="s">
        <v>1801</v>
      </c>
      <c r="D63" s="4" t="s">
        <v>1261</v>
      </c>
      <c r="H63" s="4" t="s">
        <v>1261</v>
      </c>
    </row>
    <row r="64" spans="1:10">
      <c r="A64" s="4" t="s">
        <v>1815</v>
      </c>
      <c r="H64" s="5" t="n">
        <v>120000000</v>
      </c>
    </row>
    <row r="65" spans="1:10">
      <c r="A65" s="4" t="s">
        <v>1821</v>
      </c>
    </row>
    <row r="66" spans="1:10">
      <c r="A66" s="3" t="s">
        <v>1796</v>
      </c>
    </row>
    <row r="67" spans="1:10">
      <c r="A67" s="4" t="s">
        <v>1815</v>
      </c>
      <c r="C67" s="5" t="n">
        <v>13000000</v>
      </c>
    </row>
    <row r="68" spans="1:10">
      <c r="A68" s="4" t="s">
        <v>1822</v>
      </c>
    </row>
    <row r="69" spans="1:10">
      <c r="A69" s="3" t="s">
        <v>1796</v>
      </c>
    </row>
    <row r="70" spans="1:10">
      <c r="A70" s="4" t="s">
        <v>1823</v>
      </c>
      <c r="B70" s="4" t="s">
        <v>723</v>
      </c>
    </row>
    <row r="71" spans="1:10">
      <c r="A71" s="4" t="s">
        <v>1824</v>
      </c>
      <c r="B71" s="5" t="n">
        <v>112000000</v>
      </c>
    </row>
    <row r="72" spans="1:10">
      <c r="A72" s="4" t="s">
        <v>1825</v>
      </c>
      <c r="B72" s="6" t="n">
        <v>96000000</v>
      </c>
    </row>
    <row r="73" spans="1:10">
      <c r="A73" s="4" t="s">
        <v>1826</v>
      </c>
      <c r="B73" s="6" t="n">
        <v>134000000</v>
      </c>
    </row>
    <row r="74" spans="1:10">
      <c r="A74" s="4" t="s">
        <v>1827</v>
      </c>
      <c r="B74" s="5" t="n">
        <v>5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28</v>
      </c>
      <c r="B1" s="2" t="s">
        <v>603</v>
      </c>
      <c r="D1" s="2" t="s">
        <v>1</v>
      </c>
    </row>
    <row r="2" spans="1:6">
      <c r="B2" s="2" t="s">
        <v>607</v>
      </c>
      <c r="C2" s="2" t="s">
        <v>608</v>
      </c>
      <c r="D2" s="2" t="s">
        <v>2</v>
      </c>
      <c r="E2" s="2" t="s">
        <v>65</v>
      </c>
      <c r="F2" s="2" t="s">
        <v>66</v>
      </c>
    </row>
    <row r="3" spans="1:6">
      <c r="A3" s="3" t="s">
        <v>1829</v>
      </c>
    </row>
    <row r="4" spans="1:6">
      <c r="A4" s="4" t="s">
        <v>72</v>
      </c>
      <c r="D4" s="5" t="n">
        <v>0</v>
      </c>
      <c r="E4" s="5" t="n">
        <v>16</v>
      </c>
      <c r="F4" s="5" t="n">
        <v>642</v>
      </c>
    </row>
    <row r="5" spans="1:6">
      <c r="A5" s="4" t="s">
        <v>1830</v>
      </c>
    </row>
    <row r="6" spans="1:6">
      <c r="A6" s="3" t="s">
        <v>1829</v>
      </c>
    </row>
    <row r="7" spans="1:6">
      <c r="A7" s="4" t="s">
        <v>1831</v>
      </c>
      <c r="D7" s="5" t="n">
        <v>65</v>
      </c>
      <c r="E7" s="6" t="n">
        <v>62</v>
      </c>
    </row>
    <row r="8" spans="1:6">
      <c r="A8" s="4" t="s">
        <v>1832</v>
      </c>
    </row>
    <row r="9" spans="1:6">
      <c r="A9" s="3" t="s">
        <v>1829</v>
      </c>
    </row>
    <row r="10" spans="1:6">
      <c r="A10" s="4" t="s">
        <v>72</v>
      </c>
      <c r="B10" s="5" t="n">
        <v>10</v>
      </c>
      <c r="C10" s="5" t="n">
        <v>5</v>
      </c>
    </row>
    <row r="11" spans="1:6">
      <c r="A11" s="4" t="s">
        <v>1833</v>
      </c>
    </row>
    <row r="12" spans="1:6">
      <c r="A12" s="3" t="s">
        <v>1829</v>
      </c>
    </row>
    <row r="13" spans="1:6">
      <c r="A13" s="4" t="s">
        <v>72</v>
      </c>
      <c r="E13" s="5" t="n">
        <v>16</v>
      </c>
      <c r="F13" s="5" t="n">
        <v>642</v>
      </c>
    </row>
  </sheetData>
  <mergeCells count="3">
    <mergeCell ref="A1:A2"/>
    <mergeCell ref="B1:C1"/>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34</v>
      </c>
      <c r="B1" s="2" t="s">
        <v>603</v>
      </c>
      <c r="C1" s="2" t="s">
        <v>1</v>
      </c>
    </row>
    <row r="2" spans="1:5">
      <c r="B2" s="2" t="s">
        <v>2</v>
      </c>
      <c r="C2" s="2" t="s">
        <v>2</v>
      </c>
      <c r="D2" s="2" t="s">
        <v>65</v>
      </c>
      <c r="E2" s="2" t="s">
        <v>66</v>
      </c>
    </row>
    <row r="3" spans="1:5">
      <c r="A3" s="3" t="s">
        <v>246</v>
      </c>
    </row>
    <row r="4" spans="1:5">
      <c r="A4" s="4" t="s">
        <v>1835</v>
      </c>
      <c r="C4" s="5" t="n">
        <v>148</v>
      </c>
      <c r="D4" s="5" t="n">
        <v>10</v>
      </c>
      <c r="E4" s="5" t="n">
        <v>0</v>
      </c>
    </row>
    <row r="5" spans="1:5">
      <c r="A5" s="4" t="s">
        <v>1836</v>
      </c>
      <c r="C5" s="6" t="n">
        <v>46</v>
      </c>
      <c r="D5" s="6" t="n">
        <v>30</v>
      </c>
      <c r="E5" s="6" t="n">
        <v>36</v>
      </c>
    </row>
    <row r="6" spans="1:5">
      <c r="A6" s="4" t="s">
        <v>1837</v>
      </c>
      <c r="C6" s="6" t="n">
        <v>21</v>
      </c>
      <c r="D6" s="6" t="n">
        <v>21</v>
      </c>
      <c r="E6" s="6" t="n">
        <v>11</v>
      </c>
    </row>
    <row r="7" spans="1:5">
      <c r="A7" s="4" t="s">
        <v>1838</v>
      </c>
      <c r="C7" s="6" t="n">
        <v>-79</v>
      </c>
      <c r="D7" s="6" t="n">
        <v>-128</v>
      </c>
      <c r="E7" s="6" t="n">
        <v>-120</v>
      </c>
    </row>
    <row r="8" spans="1:5">
      <c r="A8" s="4" t="s">
        <v>124</v>
      </c>
      <c r="C8" s="6" t="n">
        <v>-17</v>
      </c>
      <c r="D8" s="6" t="n">
        <v>1</v>
      </c>
      <c r="E8" s="6" t="n">
        <v>11</v>
      </c>
    </row>
    <row r="9" spans="1:5">
      <c r="A9" s="4" t="s">
        <v>1839</v>
      </c>
      <c r="C9" s="6" t="n">
        <v>119</v>
      </c>
      <c r="D9" s="6" t="n">
        <v>-66</v>
      </c>
      <c r="E9" s="5" t="n">
        <v>-62</v>
      </c>
    </row>
    <row r="10" spans="1:5">
      <c r="A10" s="4" t="s">
        <v>972</v>
      </c>
    </row>
    <row r="11" spans="1:5">
      <c r="A11" s="3" t="s">
        <v>1840</v>
      </c>
    </row>
    <row r="12" spans="1:5">
      <c r="A12" s="4" t="s">
        <v>1808</v>
      </c>
      <c r="B12" s="5" t="n">
        <v>134</v>
      </c>
      <c r="C12" s="5" t="n">
        <v>134</v>
      </c>
    </row>
    <row r="13" spans="1:5">
      <c r="A13" s="4" t="s">
        <v>973</v>
      </c>
      <c r="B13" s="4" t="s">
        <v>723</v>
      </c>
      <c r="C13" s="4" t="s">
        <v>723</v>
      </c>
    </row>
    <row r="14" spans="1:5">
      <c r="A14" s="4" t="s">
        <v>1805</v>
      </c>
    </row>
    <row r="15" spans="1:5">
      <c r="A15" s="3" t="s">
        <v>1840</v>
      </c>
    </row>
    <row r="16" spans="1:5">
      <c r="A16" s="4" t="s">
        <v>1808</v>
      </c>
      <c r="C16" s="5" t="n">
        <v>4</v>
      </c>
      <c r="D16" s="5" t="n">
        <v>10</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1</v>
      </c>
      <c r="B1" s="2" t="s">
        <v>2</v>
      </c>
      <c r="C1" s="2" t="s">
        <v>65</v>
      </c>
      <c r="D1" s="2" t="s">
        <v>66</v>
      </c>
      <c r="E1" s="2" t="s">
        <v>707</v>
      </c>
    </row>
    <row r="2" spans="1:5">
      <c r="A2" s="3" t="s">
        <v>246</v>
      </c>
    </row>
    <row r="3" spans="1:5">
      <c r="A3" s="4" t="s">
        <v>1842</v>
      </c>
      <c r="B3" s="5" t="n">
        <v>1151</v>
      </c>
      <c r="C3" s="5" t="n">
        <v>1204</v>
      </c>
    </row>
    <row r="4" spans="1:5">
      <c r="A4" s="4" t="s">
        <v>1843</v>
      </c>
      <c r="B4" s="6" t="n">
        <v>-69</v>
      </c>
      <c r="C4" s="6" t="n">
        <v>-62</v>
      </c>
      <c r="D4" s="5" t="n">
        <v>-64</v>
      </c>
      <c r="E4" s="5" t="n">
        <v>-64</v>
      </c>
    </row>
    <row r="5" spans="1:5">
      <c r="A5" s="4" t="s">
        <v>1844</v>
      </c>
      <c r="B5" s="5" t="n">
        <v>1082</v>
      </c>
      <c r="C5" s="5" t="n">
        <v>11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65</v>
      </c>
      <c r="D2" s="2" t="s">
        <v>66</v>
      </c>
    </row>
    <row r="3" spans="1:4">
      <c r="A3" s="3" t="s">
        <v>1846</v>
      </c>
    </row>
    <row r="4" spans="1:4">
      <c r="A4" s="4" t="s">
        <v>1847</v>
      </c>
      <c r="B4" s="5" t="n">
        <v>62</v>
      </c>
      <c r="C4" s="5" t="n">
        <v>64</v>
      </c>
      <c r="D4" s="5" t="n">
        <v>64</v>
      </c>
    </row>
    <row r="5" spans="1:4">
      <c r="A5" s="4" t="s">
        <v>1848</v>
      </c>
      <c r="B5" s="6" t="n">
        <v>92</v>
      </c>
      <c r="C5" s="6" t="n">
        <v>74</v>
      </c>
      <c r="D5" s="6" t="n">
        <v>69</v>
      </c>
    </row>
    <row r="6" spans="1:4">
      <c r="A6" s="4" t="s">
        <v>1849</v>
      </c>
      <c r="B6" s="6" t="n">
        <v>-85</v>
      </c>
      <c r="C6" s="6" t="n">
        <v>-76</v>
      </c>
      <c r="D6" s="6" t="n">
        <v>-69</v>
      </c>
    </row>
    <row r="7" spans="1:4">
      <c r="A7" s="4" t="s">
        <v>1850</v>
      </c>
      <c r="B7" s="5" t="n">
        <v>69</v>
      </c>
      <c r="C7" s="5" t="n">
        <v>62</v>
      </c>
      <c r="D7" s="5" t="n">
        <v>6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1</v>
      </c>
      <c r="B1" s="2" t="s">
        <v>2</v>
      </c>
      <c r="C1" s="2" t="s">
        <v>65</v>
      </c>
    </row>
    <row r="2" spans="1:3">
      <c r="A2" s="3" t="s">
        <v>246</v>
      </c>
    </row>
    <row r="3" spans="1:3">
      <c r="A3" s="4" t="s">
        <v>1852</v>
      </c>
      <c r="B3" s="5" t="n">
        <v>123</v>
      </c>
      <c r="C3" s="5" t="n">
        <v>137</v>
      </c>
    </row>
    <row r="4" spans="1:3">
      <c r="A4" s="4" t="s">
        <v>1853</v>
      </c>
      <c r="B4" s="6" t="n">
        <v>33</v>
      </c>
      <c r="C4" s="6" t="n">
        <v>37</v>
      </c>
    </row>
    <row r="5" spans="1:3">
      <c r="A5" s="4" t="s">
        <v>1854</v>
      </c>
      <c r="B5" s="6" t="n">
        <v>3</v>
      </c>
      <c r="C5" s="6" t="n">
        <v>6</v>
      </c>
    </row>
    <row r="6" spans="1:3">
      <c r="A6" s="4" t="s">
        <v>1855</v>
      </c>
      <c r="B6" s="6" t="n">
        <v>34</v>
      </c>
      <c r="C6" s="6" t="n">
        <v>43</v>
      </c>
    </row>
    <row r="7" spans="1:3">
      <c r="A7" s="4" t="s">
        <v>124</v>
      </c>
      <c r="B7" s="6" t="n">
        <v>6</v>
      </c>
      <c r="C7" s="6" t="n">
        <v>6</v>
      </c>
    </row>
    <row r="8" spans="1:3">
      <c r="A8" s="4" t="s">
        <v>214</v>
      </c>
      <c r="B8" s="5" t="n">
        <v>199</v>
      </c>
      <c r="C8" s="5" t="n">
        <v>2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6</v>
      </c>
      <c r="B1" s="2" t="s">
        <v>2</v>
      </c>
      <c r="C1" s="2" t="s">
        <v>527</v>
      </c>
      <c r="D1" s="2" t="s">
        <v>65</v>
      </c>
    </row>
    <row r="2" spans="1:4">
      <c r="A2" s="3" t="s">
        <v>1857</v>
      </c>
    </row>
    <row r="3" spans="1:4">
      <c r="A3" s="4" t="s">
        <v>1858</v>
      </c>
      <c r="B3" s="5" t="n">
        <v>140</v>
      </c>
      <c r="D3" s="5" t="n">
        <v>129</v>
      </c>
    </row>
    <row r="4" spans="1:4">
      <c r="A4" s="4" t="s">
        <v>1859</v>
      </c>
      <c r="B4" s="6" t="n">
        <v>89</v>
      </c>
      <c r="D4" s="6" t="n">
        <v>81</v>
      </c>
    </row>
    <row r="5" spans="1:4">
      <c r="A5" s="4" t="s">
        <v>1860</v>
      </c>
      <c r="B5" s="6" t="n">
        <v>40</v>
      </c>
      <c r="D5" s="6" t="n">
        <v>60</v>
      </c>
    </row>
    <row r="6" spans="1:4">
      <c r="A6" s="4" t="s">
        <v>1861</v>
      </c>
      <c r="B6" s="6" t="n">
        <v>44</v>
      </c>
      <c r="D6" s="6" t="n">
        <v>42</v>
      </c>
    </row>
    <row r="7" spans="1:4">
      <c r="A7" s="4" t="s">
        <v>143</v>
      </c>
      <c r="B7" s="6" t="n">
        <v>5</v>
      </c>
      <c r="D7" s="6" t="n">
        <v>5</v>
      </c>
    </row>
    <row r="8" spans="1:4">
      <c r="A8" s="4" t="s">
        <v>1350</v>
      </c>
      <c r="B8" s="6" t="n">
        <v>9</v>
      </c>
    </row>
    <row r="9" spans="1:4">
      <c r="A9" s="4" t="s">
        <v>1350</v>
      </c>
      <c r="D9" s="6" t="n">
        <v>0</v>
      </c>
    </row>
    <row r="10" spans="1:4">
      <c r="A10" s="4" t="s">
        <v>124</v>
      </c>
      <c r="B10" s="6" t="n">
        <v>7</v>
      </c>
      <c r="D10" s="6" t="n">
        <v>10</v>
      </c>
    </row>
    <row r="11" spans="1:4">
      <c r="A11" s="4" t="s">
        <v>214</v>
      </c>
      <c r="B11" s="5" t="n">
        <v>334</v>
      </c>
      <c r="C11" s="5" t="n">
        <v>355</v>
      </c>
      <c r="D11" s="5" t="n">
        <v>3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862</v>
      </c>
      <c r="B1" s="2" t="s">
        <v>1</v>
      </c>
    </row>
    <row r="2" spans="1:2">
      <c r="B2" s="2" t="s">
        <v>1863</v>
      </c>
    </row>
    <row r="3" spans="1:2">
      <c r="A3" s="3" t="s">
        <v>609</v>
      </c>
    </row>
    <row r="4" spans="1:2">
      <c r="A4" s="4" t="s">
        <v>1864</v>
      </c>
      <c r="B4" s="6" t="n">
        <v>2</v>
      </c>
    </row>
    <row r="5" spans="1:2">
      <c r="A5" s="4" t="s">
        <v>597</v>
      </c>
    </row>
    <row r="6" spans="1:2">
      <c r="A6" s="3" t="s">
        <v>609</v>
      </c>
    </row>
    <row r="7" spans="1:2">
      <c r="A7" s="4" t="s">
        <v>1864</v>
      </c>
      <c r="B7" s="6" t="n">
        <v>1</v>
      </c>
    </row>
    <row r="8" spans="1:2">
      <c r="A8" s="4" t="s">
        <v>1865</v>
      </c>
      <c r="B8" s="6" t="n">
        <v>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66</v>
      </c>
      <c r="B1" s="2" t="s">
        <v>603</v>
      </c>
      <c r="J1" s="2" t="s">
        <v>1</v>
      </c>
    </row>
    <row r="2" spans="1:13">
      <c r="B2" s="2" t="s">
        <v>2</v>
      </c>
      <c r="C2" s="2" t="s">
        <v>604</v>
      </c>
      <c r="D2" s="2" t="s">
        <v>4</v>
      </c>
      <c r="E2" s="2" t="s">
        <v>605</v>
      </c>
      <c r="F2" s="2" t="s">
        <v>65</v>
      </c>
      <c r="G2" s="2" t="s">
        <v>606</v>
      </c>
      <c r="H2" s="2" t="s">
        <v>607</v>
      </c>
      <c r="I2" s="2" t="s">
        <v>608</v>
      </c>
      <c r="J2" s="2" t="s">
        <v>2</v>
      </c>
      <c r="K2" s="2" t="s">
        <v>65</v>
      </c>
      <c r="L2" s="2" t="s">
        <v>66</v>
      </c>
      <c r="M2" s="2" t="s">
        <v>527</v>
      </c>
    </row>
    <row r="3" spans="1:13">
      <c r="A3" s="3" t="s">
        <v>609</v>
      </c>
    </row>
    <row r="4" spans="1:13">
      <c r="A4" s="4" t="s">
        <v>68</v>
      </c>
      <c r="B4" s="5" t="n">
        <v>1609</v>
      </c>
      <c r="C4" s="5" t="n">
        <v>1487</v>
      </c>
      <c r="D4" s="5" t="n">
        <v>1400</v>
      </c>
      <c r="E4" s="5" t="n">
        <v>1842</v>
      </c>
      <c r="F4" s="5" t="n">
        <v>1665</v>
      </c>
      <c r="G4" s="5" t="n">
        <v>1546</v>
      </c>
      <c r="H4" s="5" t="n">
        <v>1402</v>
      </c>
      <c r="I4" s="5" t="n">
        <v>1865</v>
      </c>
      <c r="J4" s="5" t="n">
        <v>6338</v>
      </c>
      <c r="K4" s="5" t="n">
        <v>6478</v>
      </c>
      <c r="L4" s="5" t="n">
        <v>5963</v>
      </c>
    </row>
    <row r="5" spans="1:13">
      <c r="A5" s="4" t="s">
        <v>72</v>
      </c>
      <c r="J5" s="6" t="n">
        <v>0</v>
      </c>
      <c r="K5" s="6" t="n">
        <v>16</v>
      </c>
      <c r="L5" s="6" t="n">
        <v>642</v>
      </c>
    </row>
    <row r="6" spans="1:13">
      <c r="A6" s="4" t="s">
        <v>73</v>
      </c>
      <c r="J6" s="6" t="n">
        <v>934</v>
      </c>
      <c r="K6" s="6" t="n">
        <v>855</v>
      </c>
      <c r="L6" s="6" t="n">
        <v>824</v>
      </c>
    </row>
    <row r="7" spans="1:13">
      <c r="A7" s="4" t="s">
        <v>1867</v>
      </c>
      <c r="B7" s="6" t="n">
        <v>216</v>
      </c>
      <c r="C7" s="5" t="n">
        <v>239</v>
      </c>
      <c r="D7" s="5" t="n">
        <v>207</v>
      </c>
      <c r="E7" s="5" t="n">
        <v>341</v>
      </c>
      <c r="F7" s="6" t="n">
        <v>249</v>
      </c>
      <c r="G7" s="5" t="n">
        <v>253</v>
      </c>
      <c r="H7" s="5" t="n">
        <v>222</v>
      </c>
      <c r="I7" s="5" t="n">
        <v>403</v>
      </c>
      <c r="J7" s="6" t="n">
        <v>1003</v>
      </c>
      <c r="K7" s="6" t="n">
        <v>1127</v>
      </c>
      <c r="L7" s="6" t="n">
        <v>505</v>
      </c>
    </row>
    <row r="8" spans="1:13">
      <c r="A8" s="4" t="s">
        <v>79</v>
      </c>
      <c r="J8" s="6" t="n">
        <v>3</v>
      </c>
      <c r="K8" s="6" t="n">
        <v>10</v>
      </c>
      <c r="L8" s="6" t="n">
        <v>-40</v>
      </c>
    </row>
    <row r="9" spans="1:13">
      <c r="A9" s="4" t="s">
        <v>80</v>
      </c>
      <c r="J9" s="6" t="n">
        <v>306</v>
      </c>
      <c r="K9" s="6" t="n">
        <v>303</v>
      </c>
      <c r="L9" s="6" t="n">
        <v>280</v>
      </c>
    </row>
    <row r="10" spans="1:13">
      <c r="A10" s="4" t="s">
        <v>82</v>
      </c>
      <c r="J10" s="6" t="n">
        <v>143</v>
      </c>
      <c r="K10" s="6" t="n">
        <v>170</v>
      </c>
      <c r="L10" s="6" t="n">
        <v>-259</v>
      </c>
    </row>
    <row r="11" spans="1:13">
      <c r="A11" s="4" t="s">
        <v>187</v>
      </c>
      <c r="J11" s="6" t="n">
        <v>2740</v>
      </c>
      <c r="K11" s="6" t="n">
        <v>1787</v>
      </c>
      <c r="L11" s="6" t="n">
        <v>2416</v>
      </c>
    </row>
    <row r="12" spans="1:13">
      <c r="A12" s="4" t="s">
        <v>1868</v>
      </c>
      <c r="J12" s="6" t="n">
        <v>673</v>
      </c>
      <c r="K12" s="6" t="n">
        <v>684</v>
      </c>
      <c r="L12" s="6" t="n">
        <v>682</v>
      </c>
    </row>
    <row r="13" spans="1:13">
      <c r="A13" s="4" t="s">
        <v>344</v>
      </c>
      <c r="B13" s="6" t="n">
        <v>25218</v>
      </c>
      <c r="F13" s="6" t="n">
        <v>23459</v>
      </c>
      <c r="J13" s="6" t="n">
        <v>25218</v>
      </c>
      <c r="K13" s="6" t="n">
        <v>23459</v>
      </c>
      <c r="M13" s="5" t="n">
        <v>23312</v>
      </c>
    </row>
    <row r="14" spans="1:13">
      <c r="A14" s="4" t="s">
        <v>118</v>
      </c>
      <c r="B14" s="6" t="n">
        <v>645</v>
      </c>
      <c r="F14" s="6" t="n">
        <v>366</v>
      </c>
      <c r="J14" s="6" t="n">
        <v>645</v>
      </c>
      <c r="K14" s="6" t="n">
        <v>366</v>
      </c>
    </row>
    <row r="15" spans="1:13">
      <c r="A15" s="4" t="s">
        <v>1869</v>
      </c>
      <c r="B15" s="6" t="n">
        <v>34416</v>
      </c>
      <c r="F15" s="6" t="n">
        <v>32167</v>
      </c>
      <c r="J15" s="6" t="n">
        <v>34416</v>
      </c>
      <c r="K15" s="6" t="n">
        <v>32167</v>
      </c>
    </row>
    <row r="16" spans="1:13">
      <c r="A16" s="4" t="s">
        <v>597</v>
      </c>
    </row>
    <row r="17" spans="1:13">
      <c r="A17" s="3" t="s">
        <v>609</v>
      </c>
    </row>
    <row r="18" spans="1:13">
      <c r="A18" s="4" t="s">
        <v>68</v>
      </c>
      <c r="J18" s="6" t="n">
        <v>5150</v>
      </c>
      <c r="K18" s="6" t="n">
        <v>5304</v>
      </c>
    </row>
    <row r="19" spans="1:13">
      <c r="A19" s="4" t="s">
        <v>599</v>
      </c>
    </row>
    <row r="20" spans="1:13">
      <c r="A20" s="3" t="s">
        <v>609</v>
      </c>
    </row>
    <row r="21" spans="1:13">
      <c r="A21" s="4" t="s">
        <v>68</v>
      </c>
      <c r="J21" s="6" t="n">
        <v>1186</v>
      </c>
      <c r="K21" s="6" t="n">
        <v>1137</v>
      </c>
    </row>
    <row r="22" spans="1:13">
      <c r="A22" s="4" t="s">
        <v>622</v>
      </c>
    </row>
    <row r="23" spans="1:13">
      <c r="A23" s="3" t="s">
        <v>609</v>
      </c>
    </row>
    <row r="24" spans="1:13">
      <c r="A24" s="4" t="s">
        <v>68</v>
      </c>
      <c r="J24" s="6" t="n">
        <v>5164</v>
      </c>
      <c r="K24" s="6" t="n">
        <v>5310</v>
      </c>
      <c r="L24" s="6" t="n">
        <v>4950</v>
      </c>
    </row>
    <row r="25" spans="1:13">
      <c r="A25" s="4" t="s">
        <v>72</v>
      </c>
      <c r="K25" s="6" t="n">
        <v>0</v>
      </c>
      <c r="L25" s="6" t="n">
        <v>0</v>
      </c>
    </row>
    <row r="26" spans="1:13">
      <c r="A26" s="4" t="s">
        <v>73</v>
      </c>
      <c r="J26" s="6" t="n">
        <v>550</v>
      </c>
      <c r="K26" s="6" t="n">
        <v>503</v>
      </c>
      <c r="L26" s="6" t="n">
        <v>474</v>
      </c>
    </row>
    <row r="27" spans="1:13">
      <c r="A27" s="4" t="s">
        <v>1867</v>
      </c>
      <c r="J27" s="6" t="n">
        <v>893</v>
      </c>
      <c r="K27" s="6" t="n">
        <v>975</v>
      </c>
      <c r="L27" s="6" t="n">
        <v>1114</v>
      </c>
    </row>
    <row r="28" spans="1:13">
      <c r="A28" s="4" t="s">
        <v>79</v>
      </c>
      <c r="J28" s="6" t="n">
        <v>11</v>
      </c>
      <c r="K28" s="6" t="n">
        <v>13</v>
      </c>
      <c r="L28" s="6" t="n">
        <v>15</v>
      </c>
    </row>
    <row r="29" spans="1:13">
      <c r="A29" s="4" t="s">
        <v>80</v>
      </c>
      <c r="J29" s="6" t="n">
        <v>269</v>
      </c>
      <c r="K29" s="6" t="n">
        <v>260</v>
      </c>
      <c r="L29" s="6" t="n">
        <v>244</v>
      </c>
    </row>
    <row r="30" spans="1:13">
      <c r="A30" s="4" t="s">
        <v>82</v>
      </c>
      <c r="J30" s="6" t="n">
        <v>153</v>
      </c>
      <c r="K30" s="6" t="n">
        <v>169</v>
      </c>
      <c r="L30" s="6" t="n">
        <v>316</v>
      </c>
    </row>
    <row r="31" spans="1:13">
      <c r="A31" s="4" t="s">
        <v>187</v>
      </c>
      <c r="J31" s="6" t="n">
        <v>1612</v>
      </c>
      <c r="K31" s="6" t="n">
        <v>1377</v>
      </c>
      <c r="L31" s="6" t="n">
        <v>1305</v>
      </c>
    </row>
    <row r="32" spans="1:13">
      <c r="A32" s="4" t="s">
        <v>1868</v>
      </c>
      <c r="J32" s="6" t="n">
        <v>466</v>
      </c>
      <c r="K32" s="6" t="n">
        <v>486</v>
      </c>
      <c r="L32" s="6" t="n">
        <v>507</v>
      </c>
    </row>
    <row r="33" spans="1:13">
      <c r="A33" s="4" t="s">
        <v>344</v>
      </c>
      <c r="B33" s="6" t="n">
        <v>15840</v>
      </c>
      <c r="F33" s="6" t="n">
        <v>14754</v>
      </c>
      <c r="J33" s="6" t="n">
        <v>15840</v>
      </c>
      <c r="K33" s="6" t="n">
        <v>14754</v>
      </c>
    </row>
    <row r="34" spans="1:13">
      <c r="A34" s="4" t="s">
        <v>118</v>
      </c>
      <c r="B34" s="6" t="n">
        <v>139</v>
      </c>
      <c r="F34" s="6" t="n">
        <v>142</v>
      </c>
      <c r="J34" s="6" t="n">
        <v>139</v>
      </c>
      <c r="K34" s="6" t="n">
        <v>142</v>
      </c>
    </row>
    <row r="35" spans="1:13">
      <c r="A35" s="4" t="s">
        <v>1869</v>
      </c>
      <c r="B35" s="6" t="n">
        <v>23250</v>
      </c>
      <c r="F35" s="6" t="n">
        <v>22239</v>
      </c>
      <c r="J35" s="6" t="n">
        <v>23250</v>
      </c>
      <c r="K35" s="6" t="n">
        <v>22239</v>
      </c>
    </row>
    <row r="36" spans="1:13">
      <c r="A36" s="4" t="s">
        <v>630</v>
      </c>
    </row>
    <row r="37" spans="1:13">
      <c r="A37" s="3" t="s">
        <v>609</v>
      </c>
    </row>
    <row r="38" spans="1:13">
      <c r="A38" s="4" t="s">
        <v>68</v>
      </c>
      <c r="J38" s="6" t="n">
        <v>1186</v>
      </c>
      <c r="K38" s="6" t="n">
        <v>1139</v>
      </c>
      <c r="L38" s="6" t="n">
        <v>1038</v>
      </c>
    </row>
    <row r="39" spans="1:13">
      <c r="A39" s="4" t="s">
        <v>72</v>
      </c>
      <c r="K39" s="6" t="n">
        <v>0</v>
      </c>
      <c r="L39" s="6" t="n">
        <v>0</v>
      </c>
    </row>
    <row r="40" spans="1:13">
      <c r="A40" s="4" t="s">
        <v>73</v>
      </c>
      <c r="J40" s="6" t="n">
        <v>383</v>
      </c>
      <c r="K40" s="6" t="n">
        <v>352</v>
      </c>
      <c r="L40" s="6" t="n">
        <v>325</v>
      </c>
    </row>
    <row r="41" spans="1:13">
      <c r="A41" s="4" t="s">
        <v>1867</v>
      </c>
      <c r="J41" s="6" t="n">
        <v>95</v>
      </c>
      <c r="K41" s="6" t="n">
        <v>136</v>
      </c>
      <c r="L41" s="6" t="n">
        <v>92</v>
      </c>
    </row>
    <row r="42" spans="1:13">
      <c r="A42" s="4" t="s">
        <v>79</v>
      </c>
      <c r="J42" s="6" t="n">
        <v>-8</v>
      </c>
      <c r="K42" s="6" t="n">
        <v>-3</v>
      </c>
      <c r="L42" s="6" t="n">
        <v>-55</v>
      </c>
    </row>
    <row r="43" spans="1:13">
      <c r="A43" s="4" t="s">
        <v>80</v>
      </c>
      <c r="J43" s="6" t="n">
        <v>10</v>
      </c>
      <c r="K43" s="6" t="n">
        <v>33</v>
      </c>
      <c r="L43" s="6" t="n">
        <v>28</v>
      </c>
    </row>
    <row r="44" spans="1:13">
      <c r="A44" s="4" t="s">
        <v>82</v>
      </c>
      <c r="J44" s="6" t="n">
        <v>4</v>
      </c>
      <c r="K44" s="6" t="n">
        <v>-31</v>
      </c>
      <c r="L44" s="6" t="n">
        <v>-320</v>
      </c>
    </row>
    <row r="45" spans="1:13">
      <c r="A45" s="4" t="s">
        <v>187</v>
      </c>
      <c r="J45" s="6" t="n">
        <v>1125</v>
      </c>
      <c r="K45" s="6" t="n">
        <v>410</v>
      </c>
      <c r="L45" s="6" t="n">
        <v>1097</v>
      </c>
    </row>
    <row r="46" spans="1:13">
      <c r="A46" s="4" t="s">
        <v>1868</v>
      </c>
      <c r="J46" s="6" t="n">
        <v>223</v>
      </c>
      <c r="K46" s="6" t="n">
        <v>185</v>
      </c>
      <c r="L46" s="6" t="n">
        <v>120</v>
      </c>
    </row>
    <row r="47" spans="1:13">
      <c r="A47" s="4" t="s">
        <v>344</v>
      </c>
      <c r="B47" s="6" t="n">
        <v>9368</v>
      </c>
      <c r="F47" s="6" t="n">
        <v>8697</v>
      </c>
      <c r="J47" s="6" t="n">
        <v>9368</v>
      </c>
      <c r="K47" s="6" t="n">
        <v>8697</v>
      </c>
    </row>
    <row r="48" spans="1:13">
      <c r="A48" s="4" t="s">
        <v>118</v>
      </c>
      <c r="B48" s="6" t="n">
        <v>506</v>
      </c>
      <c r="F48" s="6" t="n">
        <v>224</v>
      </c>
      <c r="J48" s="6" t="n">
        <v>506</v>
      </c>
      <c r="K48" s="6" t="n">
        <v>224</v>
      </c>
    </row>
    <row r="49" spans="1:13">
      <c r="A49" s="4" t="s">
        <v>1869</v>
      </c>
      <c r="B49" s="6" t="n">
        <v>13163</v>
      </c>
      <c r="F49" s="6" t="n">
        <v>10703</v>
      </c>
      <c r="J49" s="6" t="n">
        <v>13163</v>
      </c>
      <c r="K49" s="6" t="n">
        <v>10703</v>
      </c>
    </row>
    <row r="50" spans="1:13">
      <c r="A50" s="4" t="s">
        <v>1870</v>
      </c>
    </row>
    <row r="51" spans="1:13">
      <c r="A51" s="3" t="s">
        <v>609</v>
      </c>
    </row>
    <row r="52" spans="1:13">
      <c r="A52" s="4" t="s">
        <v>68</v>
      </c>
      <c r="J52" s="6" t="n">
        <v>-14</v>
      </c>
      <c r="K52" s="6" t="n">
        <v>-8</v>
      </c>
      <c r="L52" s="6" t="n">
        <v>-20</v>
      </c>
    </row>
    <row r="53" spans="1:13">
      <c r="A53" s="4" t="s">
        <v>1871</v>
      </c>
    </row>
    <row r="54" spans="1:13">
      <c r="A54" s="3" t="s">
        <v>609</v>
      </c>
    </row>
    <row r="55" spans="1:13">
      <c r="A55" s="4" t="s">
        <v>68</v>
      </c>
      <c r="J55" s="6" t="n">
        <v>-14</v>
      </c>
      <c r="K55" s="6" t="n">
        <v>-6</v>
      </c>
      <c r="L55" s="6" t="n">
        <v>-11</v>
      </c>
    </row>
    <row r="56" spans="1:13">
      <c r="A56" s="4" t="s">
        <v>1872</v>
      </c>
    </row>
    <row r="57" spans="1:13">
      <c r="A57" s="3" t="s">
        <v>609</v>
      </c>
    </row>
    <row r="58" spans="1:13">
      <c r="A58" s="4" t="s">
        <v>68</v>
      </c>
      <c r="J58" s="6" t="n">
        <v>0</v>
      </c>
      <c r="K58" s="6" t="n">
        <v>-2</v>
      </c>
      <c r="L58" s="6" t="n">
        <v>-9</v>
      </c>
    </row>
    <row r="59" spans="1:13">
      <c r="A59" s="4" t="s">
        <v>124</v>
      </c>
    </row>
    <row r="60" spans="1:13">
      <c r="A60" s="3" t="s">
        <v>609</v>
      </c>
    </row>
    <row r="61" spans="1:13">
      <c r="A61" s="4" t="s">
        <v>68</v>
      </c>
      <c r="J61" s="6" t="n">
        <v>2</v>
      </c>
      <c r="K61" s="6" t="n">
        <v>37</v>
      </c>
      <c r="L61" s="6" t="n">
        <v>-25</v>
      </c>
    </row>
    <row r="62" spans="1:13">
      <c r="A62" s="4" t="s">
        <v>72</v>
      </c>
      <c r="K62" s="6" t="n">
        <v>16</v>
      </c>
      <c r="L62" s="6" t="n">
        <v>642</v>
      </c>
    </row>
    <row r="63" spans="1:13">
      <c r="A63" s="4" t="s">
        <v>73</v>
      </c>
      <c r="J63" s="6" t="n">
        <v>1</v>
      </c>
      <c r="K63" s="6" t="n">
        <v>0</v>
      </c>
      <c r="L63" s="6" t="n">
        <v>25</v>
      </c>
    </row>
    <row r="64" spans="1:13">
      <c r="A64" s="4" t="s">
        <v>1867</v>
      </c>
      <c r="J64" s="6" t="n">
        <v>15</v>
      </c>
      <c r="K64" s="6" t="n">
        <v>16</v>
      </c>
      <c r="L64" s="6" t="n">
        <v>-701</v>
      </c>
    </row>
    <row r="65" spans="1:13">
      <c r="A65" s="4" t="s">
        <v>79</v>
      </c>
      <c r="J65" s="6" t="n">
        <v>0</v>
      </c>
      <c r="K65" s="6" t="n">
        <v>0</v>
      </c>
      <c r="L65" s="6" t="n">
        <v>0</v>
      </c>
    </row>
    <row r="66" spans="1:13">
      <c r="A66" s="4" t="s">
        <v>80</v>
      </c>
      <c r="J66" s="6" t="n">
        <v>27</v>
      </c>
      <c r="K66" s="6" t="n">
        <v>10</v>
      </c>
      <c r="L66" s="6" t="n">
        <v>8</v>
      </c>
    </row>
    <row r="67" spans="1:13">
      <c r="A67" s="4" t="s">
        <v>82</v>
      </c>
      <c r="J67" s="6" t="n">
        <v>-14</v>
      </c>
      <c r="K67" s="6" t="n">
        <v>32</v>
      </c>
      <c r="L67" s="6" t="n">
        <v>-255</v>
      </c>
    </row>
    <row r="68" spans="1:13">
      <c r="A68" s="4" t="s">
        <v>187</v>
      </c>
      <c r="J68" s="6" t="n">
        <v>3</v>
      </c>
      <c r="K68" s="6" t="n">
        <v>0</v>
      </c>
      <c r="L68" s="6" t="n">
        <v>14</v>
      </c>
    </row>
    <row r="69" spans="1:13">
      <c r="A69" s="4" t="s">
        <v>1868</v>
      </c>
      <c r="J69" s="6" t="n">
        <v>-15</v>
      </c>
      <c r="K69" s="6" t="n">
        <v>13</v>
      </c>
      <c r="L69" s="5" t="n">
        <v>55</v>
      </c>
    </row>
    <row r="70" spans="1:13">
      <c r="A70" s="4" t="s">
        <v>344</v>
      </c>
      <c r="B70" s="6" t="n">
        <v>10</v>
      </c>
      <c r="F70" s="6" t="n">
        <v>8</v>
      </c>
      <c r="J70" s="6" t="n">
        <v>10</v>
      </c>
      <c r="K70" s="6" t="n">
        <v>8</v>
      </c>
    </row>
    <row r="71" spans="1:13">
      <c r="A71" s="4" t="s">
        <v>118</v>
      </c>
      <c r="B71" s="6" t="n">
        <v>0</v>
      </c>
      <c r="F71" s="6" t="n">
        <v>0</v>
      </c>
      <c r="J71" s="6" t="n">
        <v>0</v>
      </c>
      <c r="K71" s="6" t="n">
        <v>0</v>
      </c>
    </row>
    <row r="72" spans="1:13">
      <c r="A72" s="4" t="s">
        <v>1869</v>
      </c>
      <c r="B72" s="5" t="n">
        <v>-1997</v>
      </c>
      <c r="F72" s="5" t="n">
        <v>-775</v>
      </c>
      <c r="J72" s="5" t="n">
        <v>-1997</v>
      </c>
      <c r="K72" s="5" t="n">
        <v>-77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3</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311</v>
      </c>
    </row>
    <row r="4" spans="1:12">
      <c r="A4" s="4" t="s">
        <v>1874</v>
      </c>
      <c r="J4" s="5" t="n">
        <v>673</v>
      </c>
      <c r="K4" s="5" t="n">
        <v>684</v>
      </c>
      <c r="L4" s="5" t="n">
        <v>682</v>
      </c>
    </row>
    <row r="5" spans="1:12">
      <c r="A5" s="4" t="s">
        <v>1875</v>
      </c>
      <c r="J5" s="6" t="n">
        <v>0</v>
      </c>
      <c r="K5" s="6" t="n">
        <v>0</v>
      </c>
      <c r="L5" s="6" t="n">
        <v>-49</v>
      </c>
    </row>
    <row r="6" spans="1:12">
      <c r="A6" s="4" t="s">
        <v>1876</v>
      </c>
      <c r="J6" s="6" t="n">
        <v>-6</v>
      </c>
      <c r="K6" s="6" t="n">
        <v>-4</v>
      </c>
      <c r="L6" s="6" t="n">
        <v>-20</v>
      </c>
    </row>
    <row r="7" spans="1:12">
      <c r="A7" s="4" t="s">
        <v>1877</v>
      </c>
      <c r="J7" s="6" t="n">
        <v>76</v>
      </c>
      <c r="K7" s="6" t="n">
        <v>-25</v>
      </c>
      <c r="L7" s="6" t="n">
        <v>-15</v>
      </c>
    </row>
    <row r="8" spans="1:12">
      <c r="A8" s="4" t="s">
        <v>1878</v>
      </c>
      <c r="J8" s="6" t="n">
        <v>0</v>
      </c>
      <c r="K8" s="6" t="n">
        <v>-16</v>
      </c>
      <c r="L8" s="6" t="n">
        <v>-642</v>
      </c>
    </row>
    <row r="9" spans="1:12">
      <c r="A9" s="4" t="s">
        <v>1879</v>
      </c>
      <c r="J9" s="6" t="n">
        <v>0</v>
      </c>
      <c r="K9" s="6" t="n">
        <v>-46</v>
      </c>
      <c r="L9" s="6" t="n">
        <v>328</v>
      </c>
    </row>
    <row r="10" spans="1:12">
      <c r="A10" s="4" t="s">
        <v>1880</v>
      </c>
      <c r="J10" s="6" t="n">
        <v>-33</v>
      </c>
      <c r="K10" s="6" t="n">
        <v>-3</v>
      </c>
      <c r="L10" s="6" t="n">
        <v>0</v>
      </c>
    </row>
    <row r="11" spans="1:12">
      <c r="A11" s="4" t="s">
        <v>1881</v>
      </c>
      <c r="J11" s="6" t="n">
        <v>-10</v>
      </c>
      <c r="K11" s="6" t="n">
        <v>-6</v>
      </c>
      <c r="L11" s="6" t="n">
        <v>162</v>
      </c>
    </row>
    <row r="12" spans="1:12">
      <c r="A12" s="4" t="s">
        <v>1882</v>
      </c>
      <c r="J12" s="6" t="n">
        <v>0</v>
      </c>
      <c r="K12" s="6" t="n">
        <v>11</v>
      </c>
      <c r="L12" s="6" t="n">
        <v>-64</v>
      </c>
    </row>
    <row r="13" spans="1:12">
      <c r="A13" s="4" t="s">
        <v>85</v>
      </c>
      <c r="B13" s="5" t="n">
        <v>223</v>
      </c>
      <c r="C13" s="5" t="n">
        <v>150</v>
      </c>
      <c r="D13" s="5" t="n">
        <v>110</v>
      </c>
      <c r="E13" s="5" t="n">
        <v>217</v>
      </c>
      <c r="F13" s="5" t="n">
        <v>119</v>
      </c>
      <c r="G13" s="5" t="n">
        <v>125</v>
      </c>
      <c r="H13" s="5" t="n">
        <v>107</v>
      </c>
      <c r="I13" s="5" t="n">
        <v>244</v>
      </c>
      <c r="J13" s="5" t="n">
        <v>700</v>
      </c>
      <c r="K13" s="5" t="n">
        <v>595</v>
      </c>
      <c r="L13" s="5" t="n">
        <v>381</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65</v>
      </c>
      <c r="D2" s="2" t="s">
        <v>66</v>
      </c>
    </row>
    <row r="3" spans="1:4">
      <c r="A3" s="4" t="s">
        <v>1884</v>
      </c>
    </row>
    <row r="4" spans="1:4">
      <c r="A4" s="3" t="s">
        <v>1885</v>
      </c>
    </row>
    <row r="5" spans="1:4">
      <c r="A5" s="4" t="s">
        <v>1886</v>
      </c>
      <c r="B5" s="5" t="n">
        <v>0</v>
      </c>
      <c r="C5" s="5" t="n">
        <v>0</v>
      </c>
      <c r="D5" s="5" t="n">
        <v>0</v>
      </c>
    </row>
    <row r="6" spans="1:4">
      <c r="A6" s="4" t="s">
        <v>1887</v>
      </c>
      <c r="B6" s="6" t="n">
        <v>0</v>
      </c>
      <c r="C6" s="6" t="n">
        <v>-5</v>
      </c>
      <c r="D6" s="6" t="n">
        <v>-33</v>
      </c>
    </row>
    <row r="7" spans="1:4">
      <c r="A7" s="4" t="s">
        <v>1888</v>
      </c>
    </row>
    <row r="8" spans="1:4">
      <c r="A8" s="3" t="s">
        <v>1885</v>
      </c>
    </row>
    <row r="9" spans="1:4">
      <c r="A9" s="4" t="s">
        <v>1886</v>
      </c>
      <c r="B9" s="6" t="n">
        <v>0</v>
      </c>
      <c r="C9" s="6" t="n">
        <v>0</v>
      </c>
      <c r="D9" s="6" t="n">
        <v>0</v>
      </c>
    </row>
    <row r="10" spans="1:4">
      <c r="A10" s="4" t="s">
        <v>1887</v>
      </c>
      <c r="B10" s="6" t="n">
        <v>-9</v>
      </c>
      <c r="C10" s="6" t="n">
        <v>-14</v>
      </c>
      <c r="D10" s="6" t="n">
        <v>-9</v>
      </c>
    </row>
    <row r="11" spans="1:4">
      <c r="A11" s="4" t="s">
        <v>1889</v>
      </c>
    </row>
    <row r="12" spans="1:4">
      <c r="A12" s="3" t="s">
        <v>1885</v>
      </c>
    </row>
    <row r="13" spans="1:4">
      <c r="A13" s="4" t="s">
        <v>1886</v>
      </c>
      <c r="B13" s="6" t="n">
        <v>1</v>
      </c>
      <c r="C13" s="6" t="n">
        <v>1</v>
      </c>
      <c r="D13" s="6" t="n">
        <v>1</v>
      </c>
    </row>
    <row r="14" spans="1:4">
      <c r="A14" s="4" t="s">
        <v>1887</v>
      </c>
      <c r="B14" s="6" t="n">
        <v>-42</v>
      </c>
      <c r="C14" s="6" t="n">
        <v>-38</v>
      </c>
      <c r="D14" s="6" t="n">
        <v>-36</v>
      </c>
    </row>
    <row r="15" spans="1:4">
      <c r="A15" s="4" t="s">
        <v>1890</v>
      </c>
    </row>
    <row r="16" spans="1:4">
      <c r="A16" s="3" t="s">
        <v>1885</v>
      </c>
    </row>
    <row r="17" spans="1:4">
      <c r="A17" s="4" t="s">
        <v>1886</v>
      </c>
      <c r="B17" s="6" t="n">
        <v>0</v>
      </c>
      <c r="C17" s="6" t="n">
        <v>0</v>
      </c>
      <c r="D17" s="6" t="n">
        <v>0</v>
      </c>
    </row>
    <row r="18" spans="1:4">
      <c r="A18" s="4" t="s">
        <v>1887</v>
      </c>
      <c r="B18" s="6" t="n">
        <v>-3</v>
      </c>
      <c r="C18" s="6" t="n">
        <v>-3</v>
      </c>
      <c r="D18" s="6" t="n">
        <v>-2</v>
      </c>
    </row>
    <row r="19" spans="1:4">
      <c r="A19" s="4" t="s">
        <v>1891</v>
      </c>
    </row>
    <row r="20" spans="1:4">
      <c r="A20" s="3" t="s">
        <v>1885</v>
      </c>
    </row>
    <row r="21" spans="1:4">
      <c r="A21" s="4" t="s">
        <v>1886</v>
      </c>
      <c r="B21" s="6" t="n">
        <v>0</v>
      </c>
      <c r="C21" s="6" t="n">
        <v>3</v>
      </c>
      <c r="D21" s="6" t="n">
        <v>46</v>
      </c>
    </row>
    <row r="22" spans="1:4">
      <c r="A22" s="4" t="s">
        <v>1887</v>
      </c>
      <c r="B22" s="6" t="n">
        <v>0</v>
      </c>
      <c r="C22" s="6" t="n">
        <v>0</v>
      </c>
      <c r="D22" s="6" t="n">
        <v>0</v>
      </c>
    </row>
    <row r="23" spans="1:4">
      <c r="A23" s="4" t="s">
        <v>823</v>
      </c>
    </row>
    <row r="24" spans="1:4">
      <c r="A24" s="3" t="s">
        <v>1885</v>
      </c>
    </row>
    <row r="25" spans="1:4">
      <c r="A25" s="4" t="s">
        <v>1886</v>
      </c>
      <c r="B25" s="6" t="n">
        <v>13</v>
      </c>
      <c r="C25" s="6" t="n">
        <v>3</v>
      </c>
      <c r="D25" s="6" t="n">
        <v>0</v>
      </c>
    </row>
    <row r="26" spans="1:4">
      <c r="A26" s="4" t="s">
        <v>1887</v>
      </c>
      <c r="B26" s="6" t="n">
        <v>0</v>
      </c>
      <c r="C26" s="6" t="n">
        <v>0</v>
      </c>
      <c r="D26" s="6" t="n">
        <v>0</v>
      </c>
    </row>
    <row r="27" spans="1:4">
      <c r="A27" s="4" t="s">
        <v>124</v>
      </c>
    </row>
    <row r="28" spans="1:4">
      <c r="A28" s="3" t="s">
        <v>1885</v>
      </c>
    </row>
    <row r="29" spans="1:4">
      <c r="A29" s="4" t="s">
        <v>1886</v>
      </c>
      <c r="B29" s="6" t="n">
        <v>2</v>
      </c>
      <c r="C29" s="6" t="n">
        <v>2</v>
      </c>
      <c r="D29" s="6" t="n">
        <v>1</v>
      </c>
    </row>
    <row r="30" spans="1:4">
      <c r="A30" s="4" t="s">
        <v>1887</v>
      </c>
      <c r="B30" s="5" t="n">
        <v>-3</v>
      </c>
      <c r="C30" s="5" t="n">
        <v>-5</v>
      </c>
      <c r="D30" s="5" t="n">
        <v>-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92</v>
      </c>
      <c r="B1" s="2" t="s">
        <v>1</v>
      </c>
    </row>
    <row r="2" spans="1:4">
      <c r="B2" s="2" t="s">
        <v>2</v>
      </c>
      <c r="C2" s="2" t="s">
        <v>65</v>
      </c>
      <c r="D2" s="2" t="s">
        <v>66</v>
      </c>
    </row>
    <row r="3" spans="1:4">
      <c r="A3" s="3" t="s">
        <v>1885</v>
      </c>
    </row>
    <row r="4" spans="1:4">
      <c r="A4" s="4" t="s">
        <v>1893</v>
      </c>
      <c r="B4" s="5" t="n">
        <v>0</v>
      </c>
      <c r="C4" s="5" t="n">
        <v>16000000</v>
      </c>
      <c r="D4" s="5" t="n">
        <v>642000000</v>
      </c>
    </row>
    <row r="5" spans="1:4">
      <c r="A5" s="4" t="s">
        <v>1894</v>
      </c>
    </row>
    <row r="6" spans="1:4">
      <c r="A6" s="3" t="s">
        <v>1885</v>
      </c>
    </row>
    <row r="7" spans="1:4">
      <c r="A7" s="4" t="s">
        <v>1895</v>
      </c>
      <c r="B7" s="6" t="n">
        <v>150000000</v>
      </c>
      <c r="C7" s="6" t="n">
        <v>0</v>
      </c>
    </row>
    <row r="8" spans="1:4">
      <c r="A8" s="4" t="s">
        <v>1884</v>
      </c>
    </row>
    <row r="9" spans="1:4">
      <c r="A9" s="3" t="s">
        <v>1885</v>
      </c>
    </row>
    <row r="10" spans="1:4">
      <c r="A10" s="4" t="s">
        <v>1896</v>
      </c>
      <c r="B10" s="6" t="n">
        <v>0</v>
      </c>
      <c r="C10" s="6" t="n">
        <v>0</v>
      </c>
    </row>
    <row r="11" spans="1:4">
      <c r="A11" s="4" t="s">
        <v>1897</v>
      </c>
    </row>
    <row r="12" spans="1:4">
      <c r="A12" s="3" t="s">
        <v>1885</v>
      </c>
    </row>
    <row r="13" spans="1:4">
      <c r="A13" s="4" t="s">
        <v>1893</v>
      </c>
      <c r="B13" s="6" t="n">
        <v>0</v>
      </c>
    </row>
    <row r="14" spans="1:4">
      <c r="A14" s="4" t="s">
        <v>1898</v>
      </c>
    </row>
    <row r="15" spans="1:4">
      <c r="A15" s="3" t="s">
        <v>1885</v>
      </c>
    </row>
    <row r="16" spans="1:4">
      <c r="A16" s="4" t="s">
        <v>1062</v>
      </c>
      <c r="B16" s="5" t="n">
        <v>500000000</v>
      </c>
    </row>
    <row r="17" spans="1:4">
      <c r="A17" s="4" t="s">
        <v>1064</v>
      </c>
      <c r="B17" s="4" t="s">
        <v>1098</v>
      </c>
    </row>
    <row r="18" spans="1:4">
      <c r="A18" s="4" t="s">
        <v>1899</v>
      </c>
      <c r="B18" s="5" t="n">
        <v>0</v>
      </c>
      <c r="C18" s="6" t="n">
        <v>0</v>
      </c>
    </row>
    <row r="19" spans="1:4">
      <c r="A19" s="4" t="s">
        <v>1900</v>
      </c>
    </row>
    <row r="20" spans="1:4">
      <c r="A20" s="3" t="s">
        <v>1885</v>
      </c>
    </row>
    <row r="21" spans="1:4">
      <c r="A21" s="4" t="s">
        <v>1901</v>
      </c>
      <c r="B21" s="4" t="s">
        <v>1902</v>
      </c>
    </row>
    <row r="22" spans="1:4">
      <c r="A22" s="4" t="s">
        <v>1903</v>
      </c>
      <c r="B22" s="5" t="n">
        <v>18000000</v>
      </c>
      <c r="C22" s="5" t="n">
        <v>60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4</v>
      </c>
      <c r="B1" s="2" t="s">
        <v>2</v>
      </c>
      <c r="C1" s="2" t="s">
        <v>65</v>
      </c>
    </row>
    <row r="2" spans="1:3">
      <c r="A2" s="4" t="s">
        <v>1905</v>
      </c>
    </row>
    <row r="3" spans="1:3">
      <c r="A3" s="3" t="s">
        <v>1885</v>
      </c>
    </row>
    <row r="4" spans="1:3">
      <c r="A4" s="4" t="s">
        <v>1906</v>
      </c>
      <c r="B4" s="5" t="n">
        <v>0</v>
      </c>
      <c r="C4" s="5" t="n">
        <v>0</v>
      </c>
    </row>
    <row r="5" spans="1:3">
      <c r="A5" s="4" t="s">
        <v>1907</v>
      </c>
      <c r="B5" s="6" t="n">
        <v>-18</v>
      </c>
      <c r="C5" s="6" t="n">
        <v>-14</v>
      </c>
    </row>
    <row r="6" spans="1:3">
      <c r="A6" s="4" t="s">
        <v>1889</v>
      </c>
    </row>
    <row r="7" spans="1:3">
      <c r="A7" s="3" t="s">
        <v>1885</v>
      </c>
    </row>
    <row r="8" spans="1:3">
      <c r="A8" s="4" t="s">
        <v>1906</v>
      </c>
      <c r="B8" s="6" t="n">
        <v>1</v>
      </c>
      <c r="C8" s="6" t="n">
        <v>1</v>
      </c>
    </row>
    <row r="9" spans="1:3">
      <c r="A9" s="4" t="s">
        <v>1907</v>
      </c>
      <c r="B9" s="6" t="n">
        <v>-42</v>
      </c>
      <c r="C9" s="6" t="n">
        <v>-40</v>
      </c>
    </row>
    <row r="10" spans="1:3">
      <c r="A10" s="4" t="s">
        <v>1888</v>
      </c>
    </row>
    <row r="11" spans="1:3">
      <c r="A11" s="3" t="s">
        <v>1885</v>
      </c>
    </row>
    <row r="12" spans="1:3">
      <c r="A12" s="4" t="s">
        <v>1906</v>
      </c>
      <c r="B12" s="6" t="n">
        <v>0</v>
      </c>
      <c r="C12" s="6" t="n">
        <v>4</v>
      </c>
    </row>
    <row r="13" spans="1:3">
      <c r="A13" s="4" t="s">
        <v>1907</v>
      </c>
      <c r="B13" s="6" t="n">
        <v>0</v>
      </c>
      <c r="C13" s="6" t="n">
        <v>0</v>
      </c>
    </row>
    <row r="14" spans="1:3">
      <c r="A14" s="4" t="s">
        <v>823</v>
      </c>
    </row>
    <row r="15" spans="1:3">
      <c r="A15" s="3" t="s">
        <v>1885</v>
      </c>
    </row>
    <row r="16" spans="1:3">
      <c r="A16" s="4" t="s">
        <v>1906</v>
      </c>
      <c r="B16" s="6" t="n">
        <v>5</v>
      </c>
      <c r="C16" s="6" t="n">
        <v>0</v>
      </c>
    </row>
    <row r="17" spans="1:3">
      <c r="A17" s="4" t="s">
        <v>1907</v>
      </c>
      <c r="B17" s="6" t="n">
        <v>0</v>
      </c>
      <c r="C17" s="6" t="n">
        <v>0</v>
      </c>
    </row>
    <row r="18" spans="1:3">
      <c r="A18" s="4" t="s">
        <v>124</v>
      </c>
    </row>
    <row r="19" spans="1:3">
      <c r="A19" s="3" t="s">
        <v>1885</v>
      </c>
    </row>
    <row r="20" spans="1:3">
      <c r="A20" s="4" t="s">
        <v>1906</v>
      </c>
      <c r="B20" s="6" t="n">
        <v>4</v>
      </c>
      <c r="C20" s="6" t="n">
        <v>1</v>
      </c>
    </row>
    <row r="21" spans="1:3">
      <c r="A21" s="4" t="s">
        <v>1907</v>
      </c>
      <c r="B21" s="5" t="n">
        <v>-4</v>
      </c>
      <c r="C21" s="5" t="n">
        <v>-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48"/>
    <col customWidth="1" max="6" min="6" width="27"/>
    <col customWidth="1" max="7" min="7" width="27"/>
  </cols>
  <sheetData>
    <row r="1" spans="1:7">
      <c r="A1" s="1" t="s">
        <v>1908</v>
      </c>
      <c r="B1" s="2" t="s">
        <v>1728</v>
      </c>
      <c r="E1" s="2" t="s">
        <v>1</v>
      </c>
    </row>
    <row r="2" spans="1:7">
      <c r="B2" s="2" t="s">
        <v>1909</v>
      </c>
      <c r="C2" s="2" t="s">
        <v>1910</v>
      </c>
      <c r="D2" s="2" t="s">
        <v>1911</v>
      </c>
      <c r="E2" s="2" t="s">
        <v>1912</v>
      </c>
      <c r="F2" s="2" t="s">
        <v>1913</v>
      </c>
      <c r="G2" s="2" t="s">
        <v>1914</v>
      </c>
    </row>
    <row r="3" spans="1:7">
      <c r="A3" s="3" t="s">
        <v>1915</v>
      </c>
    </row>
    <row r="4" spans="1:7">
      <c r="A4" s="4" t="s">
        <v>1916</v>
      </c>
      <c r="E4" s="6" t="n">
        <v>6284000000</v>
      </c>
    </row>
    <row r="5" spans="1:7">
      <c r="A5" s="4" t="s">
        <v>1917</v>
      </c>
      <c r="E5" s="6" t="n">
        <v>2500000</v>
      </c>
    </row>
    <row r="6" spans="1:7">
      <c r="A6" s="4" t="s">
        <v>1918</v>
      </c>
      <c r="E6" s="7" t="n">
        <v>38.78</v>
      </c>
    </row>
    <row r="7" spans="1:7">
      <c r="A7" s="4" t="s">
        <v>1919</v>
      </c>
      <c r="E7" s="5" t="n">
        <v>3</v>
      </c>
      <c r="F7" s="5" t="n">
        <v>2</v>
      </c>
      <c r="G7" s="5" t="n">
        <v>1</v>
      </c>
    </row>
    <row r="8" spans="1:7">
      <c r="A8" s="4" t="s">
        <v>1920</v>
      </c>
      <c r="E8" s="6" t="n">
        <v>1</v>
      </c>
      <c r="F8" s="5" t="n">
        <v>1</v>
      </c>
      <c r="G8" s="5" t="n">
        <v>1</v>
      </c>
    </row>
    <row r="9" spans="1:7">
      <c r="A9" s="4" t="s">
        <v>1921</v>
      </c>
      <c r="E9" s="5" t="n">
        <v>3</v>
      </c>
    </row>
    <row r="10" spans="1:7">
      <c r="A10" s="4" t="s">
        <v>1922</v>
      </c>
      <c r="E10" s="4" t="s">
        <v>1107</v>
      </c>
    </row>
    <row r="11" spans="1:7">
      <c r="A11" s="4" t="s">
        <v>1923</v>
      </c>
    </row>
    <row r="12" spans="1:7">
      <c r="A12" s="3" t="s">
        <v>1915</v>
      </c>
    </row>
    <row r="13" spans="1:7">
      <c r="A13" s="4" t="s">
        <v>1916</v>
      </c>
      <c r="D13" s="6" t="n">
        <v>1298683</v>
      </c>
      <c r="E13" s="6" t="n">
        <v>3881</v>
      </c>
      <c r="F13" s="6" t="n">
        <v>75350</v>
      </c>
      <c r="G13" s="6" t="n">
        <v>85759</v>
      </c>
    </row>
    <row r="14" spans="1:7">
      <c r="A14" s="4" t="s">
        <v>1924</v>
      </c>
      <c r="E14" s="6" t="n">
        <v>3</v>
      </c>
    </row>
    <row r="15" spans="1:7">
      <c r="A15" s="4" t="s">
        <v>1918</v>
      </c>
      <c r="D15" s="7" t="n">
        <v>31.8</v>
      </c>
    </row>
    <row r="16" spans="1:7">
      <c r="A16" s="4" t="s">
        <v>1925</v>
      </c>
      <c r="D16" s="4" t="s">
        <v>552</v>
      </c>
    </row>
    <row r="17" spans="1:7">
      <c r="A17" s="4" t="s">
        <v>1926</v>
      </c>
    </row>
    <row r="18" spans="1:7">
      <c r="A18" s="3" t="s">
        <v>1915</v>
      </c>
    </row>
    <row r="19" spans="1:7">
      <c r="A19" s="4" t="s">
        <v>1916</v>
      </c>
      <c r="B19" s="6" t="n">
        <v>8000</v>
      </c>
      <c r="C19" s="6" t="n">
        <v>60000</v>
      </c>
    </row>
    <row r="20" spans="1:7">
      <c r="A20" s="4" t="s">
        <v>1924</v>
      </c>
      <c r="E20" s="6" t="n">
        <v>1</v>
      </c>
    </row>
    <row r="21" spans="1:7">
      <c r="A21" s="4" t="s">
        <v>1918</v>
      </c>
      <c r="B21" s="7" t="n">
        <v>47.59</v>
      </c>
      <c r="C21" s="7" t="n">
        <v>50.4</v>
      </c>
    </row>
  </sheetData>
  <mergeCells count="3">
    <mergeCell ref="A1:A2"/>
    <mergeCell ref="B1:D1"/>
    <mergeCell ref="E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1927</v>
      </c>
      <c r="B1" s="2" t="s">
        <v>1</v>
      </c>
    </row>
    <row r="2" spans="1:2">
      <c r="B2" s="2" t="s">
        <v>1928</v>
      </c>
    </row>
    <row r="3" spans="1:2">
      <c r="A3" s="3" t="s">
        <v>1929</v>
      </c>
    </row>
    <row r="4" spans="1:2">
      <c r="A4" s="4" t="s">
        <v>1930</v>
      </c>
      <c r="B4" s="6" t="n">
        <v>1268722000000</v>
      </c>
    </row>
    <row r="5" spans="1:2">
      <c r="A5" s="4" t="s">
        <v>1931</v>
      </c>
      <c r="B5" s="6" t="n">
        <v>6284000000</v>
      </c>
    </row>
    <row r="6" spans="1:2">
      <c r="A6" s="4" t="s">
        <v>1932</v>
      </c>
      <c r="B6" s="6" t="n">
        <v>-726000000</v>
      </c>
    </row>
    <row r="7" spans="1:2">
      <c r="A7" s="4" t="s">
        <v>1933</v>
      </c>
      <c r="B7" s="6" t="n">
        <v>1274280000000</v>
      </c>
    </row>
    <row r="8" spans="1:2">
      <c r="A8" s="3" t="s">
        <v>1934</v>
      </c>
    </row>
    <row r="9" spans="1:2">
      <c r="A9" s="4" t="s">
        <v>1935</v>
      </c>
      <c r="B9" s="7" t="n">
        <v>32.8</v>
      </c>
    </row>
    <row r="10" spans="1:2">
      <c r="A10" s="4" t="s">
        <v>1936</v>
      </c>
      <c r="B10" s="11" t="n">
        <v>38.78</v>
      </c>
    </row>
    <row r="11" spans="1:2">
      <c r="A11" s="4" t="s">
        <v>1937</v>
      </c>
      <c r="B11" s="11" t="n">
        <v>31.8</v>
      </c>
    </row>
    <row r="12" spans="1:2">
      <c r="A12" s="4" t="s">
        <v>1938</v>
      </c>
      <c r="B12" s="7" t="n">
        <v>32.8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9</v>
      </c>
      <c r="B1" s="2" t="s">
        <v>1</v>
      </c>
    </row>
    <row r="2" spans="1:4">
      <c r="B2" s="2" t="s">
        <v>2</v>
      </c>
      <c r="C2" s="2" t="s">
        <v>65</v>
      </c>
      <c r="D2" s="2" t="s">
        <v>66</v>
      </c>
    </row>
    <row r="3" spans="1:4">
      <c r="A3" s="3" t="s">
        <v>1940</v>
      </c>
    </row>
    <row r="4" spans="1:4">
      <c r="A4" s="4" t="s">
        <v>1941</v>
      </c>
      <c r="B4" s="5" t="n">
        <v>4</v>
      </c>
      <c r="C4" s="5" t="n">
        <v>3</v>
      </c>
      <c r="D4" s="5" t="n">
        <v>15</v>
      </c>
    </row>
    <row r="5" spans="1:4">
      <c r="A5" s="4" t="s">
        <v>1942</v>
      </c>
      <c r="D5" s="6" t="n">
        <v>4</v>
      </c>
    </row>
    <row r="6" spans="1:4">
      <c r="A6" s="4" t="s">
        <v>1943</v>
      </c>
      <c r="B6" s="5" t="n">
        <v>33</v>
      </c>
      <c r="C6" s="5" t="n">
        <v>3</v>
      </c>
      <c r="D6" s="6" t="n">
        <v>0</v>
      </c>
    </row>
    <row r="7" spans="1:4">
      <c r="A7" s="4" t="s">
        <v>1944</v>
      </c>
    </row>
    <row r="8" spans="1:4">
      <c r="A8" s="3" t="s">
        <v>1940</v>
      </c>
    </row>
    <row r="9" spans="1:4">
      <c r="A9" s="4" t="s">
        <v>1943</v>
      </c>
      <c r="D9" s="5"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5</v>
      </c>
      <c r="B1" s="2" t="s">
        <v>1</v>
      </c>
    </row>
    <row r="2" spans="1:4">
      <c r="B2" s="2" t="s">
        <v>2</v>
      </c>
      <c r="C2" s="2" t="s">
        <v>65</v>
      </c>
      <c r="D2" s="2" t="s">
        <v>66</v>
      </c>
    </row>
    <row r="3" spans="1:4">
      <c r="A3" s="3" t="s">
        <v>1946</v>
      </c>
    </row>
    <row r="4" spans="1:4">
      <c r="A4" s="4" t="s">
        <v>1947</v>
      </c>
      <c r="B4" s="5" t="n">
        <v>6</v>
      </c>
      <c r="C4" s="5" t="n">
        <v>4</v>
      </c>
      <c r="D4" s="5" t="n">
        <v>20</v>
      </c>
    </row>
    <row r="5" spans="1:4">
      <c r="A5" s="4" t="s">
        <v>1948</v>
      </c>
    </row>
    <row r="6" spans="1:4">
      <c r="A6" s="3" t="s">
        <v>1946</v>
      </c>
    </row>
    <row r="7" spans="1:4">
      <c r="A7" s="4" t="s">
        <v>1013</v>
      </c>
      <c r="B7" s="6" t="n">
        <v>4</v>
      </c>
    </row>
    <row r="8" spans="1:4">
      <c r="A8" s="4" t="s">
        <v>1947</v>
      </c>
      <c r="B8" s="6" t="n">
        <v>4</v>
      </c>
    </row>
    <row r="9" spans="1:4">
      <c r="A9" s="4" t="s">
        <v>1949</v>
      </c>
      <c r="B9" s="6" t="n">
        <v>-3</v>
      </c>
    </row>
    <row r="10" spans="1:4">
      <c r="A10" s="4" t="s">
        <v>1018</v>
      </c>
      <c r="B10" s="5" t="n">
        <v>5</v>
      </c>
      <c r="C10" s="5" t="n">
        <v>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0</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323</v>
      </c>
    </row>
    <row r="4" spans="1:12">
      <c r="A4" s="4" t="s">
        <v>68</v>
      </c>
      <c r="B4" s="5" t="n">
        <v>1609</v>
      </c>
      <c r="C4" s="5" t="n">
        <v>1487</v>
      </c>
      <c r="D4" s="5" t="n">
        <v>1400</v>
      </c>
      <c r="E4" s="5" t="n">
        <v>1842</v>
      </c>
      <c r="F4" s="5" t="n">
        <v>1665</v>
      </c>
      <c r="G4" s="5" t="n">
        <v>1546</v>
      </c>
      <c r="H4" s="5" t="n">
        <v>1402</v>
      </c>
      <c r="I4" s="5" t="n">
        <v>1865</v>
      </c>
      <c r="J4" s="5" t="n">
        <v>6338</v>
      </c>
      <c r="K4" s="5" t="n">
        <v>6478</v>
      </c>
      <c r="L4" s="5" t="n">
        <v>5963</v>
      </c>
    </row>
    <row r="5" spans="1:12">
      <c r="A5" s="4" t="s">
        <v>76</v>
      </c>
      <c r="B5" s="6" t="n">
        <v>216</v>
      </c>
      <c r="C5" s="6" t="n">
        <v>239</v>
      </c>
      <c r="D5" s="6" t="n">
        <v>207</v>
      </c>
      <c r="E5" s="6" t="n">
        <v>341</v>
      </c>
      <c r="F5" s="6" t="n">
        <v>249</v>
      </c>
      <c r="G5" s="6" t="n">
        <v>253</v>
      </c>
      <c r="H5" s="6" t="n">
        <v>222</v>
      </c>
      <c r="I5" s="6" t="n">
        <v>403</v>
      </c>
      <c r="J5" s="6" t="n">
        <v>1003</v>
      </c>
      <c r="K5" s="6" t="n">
        <v>1127</v>
      </c>
      <c r="L5" s="6" t="n">
        <v>505</v>
      </c>
    </row>
    <row r="6" spans="1:12">
      <c r="A6" s="4" t="s">
        <v>83</v>
      </c>
      <c r="B6" s="6" t="n">
        <v>216</v>
      </c>
      <c r="C6" s="6" t="n">
        <v>139</v>
      </c>
      <c r="D6" s="6" t="n">
        <v>105</v>
      </c>
      <c r="E6" s="6" t="n">
        <v>216</v>
      </c>
      <c r="F6" s="6" t="n">
        <v>116</v>
      </c>
      <c r="G6" s="6" t="n">
        <v>134</v>
      </c>
      <c r="H6" s="6" t="n">
        <v>110</v>
      </c>
      <c r="I6" s="6" t="n">
        <v>238</v>
      </c>
      <c r="J6" s="6" t="n">
        <v>676</v>
      </c>
      <c r="K6" s="6" t="n">
        <v>598</v>
      </c>
      <c r="L6" s="6" t="n">
        <v>382</v>
      </c>
    </row>
    <row r="7" spans="1:12">
      <c r="A7" s="4" t="s">
        <v>1951</v>
      </c>
      <c r="B7" s="5" t="n">
        <v>223</v>
      </c>
      <c r="C7" s="5" t="n">
        <v>150</v>
      </c>
      <c r="D7" s="5" t="n">
        <v>110</v>
      </c>
      <c r="E7" s="5" t="n">
        <v>217</v>
      </c>
      <c r="F7" s="5" t="n">
        <v>119</v>
      </c>
      <c r="G7" s="5" t="n">
        <v>125</v>
      </c>
      <c r="H7" s="5" t="n">
        <v>107</v>
      </c>
      <c r="I7" s="5" t="n">
        <v>244</v>
      </c>
      <c r="J7" s="5" t="n">
        <v>700</v>
      </c>
      <c r="K7" s="5" t="n">
        <v>595</v>
      </c>
      <c r="L7" s="5" t="n">
        <v>381</v>
      </c>
    </row>
    <row r="8" spans="1:12">
      <c r="A8" s="4" t="s">
        <v>1952</v>
      </c>
      <c r="B8" s="7" t="n">
        <v>0.72</v>
      </c>
      <c r="C8" s="7" t="n">
        <v>0.48</v>
      </c>
      <c r="D8" s="7" t="n">
        <v>0.36</v>
      </c>
      <c r="E8" s="7" t="n">
        <v>0.7</v>
      </c>
      <c r="F8" s="7" t="n">
        <v>0.38</v>
      </c>
      <c r="G8" s="7" t="n">
        <v>0.4</v>
      </c>
      <c r="I8" s="7" t="n">
        <v>0.79</v>
      </c>
    </row>
    <row r="9" spans="1:12">
      <c r="A9" s="4" t="s">
        <v>1953</v>
      </c>
      <c r="B9" s="9" t="n">
        <v>309.5</v>
      </c>
      <c r="C9" s="9" t="n">
        <v>309.5</v>
      </c>
      <c r="D9" s="9" t="n">
        <v>309.5</v>
      </c>
      <c r="E9" s="9" t="n">
        <v>309.5</v>
      </c>
      <c r="F9" s="9" t="n">
        <v>309.5</v>
      </c>
      <c r="G9" s="9" t="n">
        <v>309.5</v>
      </c>
      <c r="H9" s="9" t="n">
        <v>309.5</v>
      </c>
      <c r="I9" s="9" t="n">
        <v>309.5</v>
      </c>
    </row>
    <row r="10" spans="1:12">
      <c r="A10" s="4" t="s">
        <v>86</v>
      </c>
      <c r="H10" s="7" t="n">
        <v>0.35</v>
      </c>
      <c r="J10" s="7" t="n">
        <v>2.26</v>
      </c>
      <c r="K10" s="7" t="n">
        <v>1.92</v>
      </c>
      <c r="L10" s="7" t="n">
        <v>1.23</v>
      </c>
    </row>
    <row r="11" spans="1:12">
      <c r="A11" s="4" t="s">
        <v>87</v>
      </c>
      <c r="H11" s="7" t="n">
        <v>0.34</v>
      </c>
      <c r="J11" s="7" t="n">
        <v>2.26</v>
      </c>
      <c r="K11" s="7" t="n">
        <v>1.92</v>
      </c>
      <c r="L11" s="7" t="n">
        <v>1.23</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954</v>
      </c>
      <c r="B1" s="2" t="s">
        <v>603</v>
      </c>
      <c r="G1" s="2" t="s">
        <v>1</v>
      </c>
    </row>
    <row r="2" spans="1:9">
      <c r="B2" s="2" t="s">
        <v>2</v>
      </c>
      <c r="C2" s="2" t="s">
        <v>604</v>
      </c>
      <c r="D2" s="2" t="s">
        <v>65</v>
      </c>
      <c r="E2" s="2" t="s">
        <v>607</v>
      </c>
      <c r="F2" s="2" t="s">
        <v>608</v>
      </c>
      <c r="G2" s="2" t="s">
        <v>2</v>
      </c>
      <c r="H2" s="2" t="s">
        <v>65</v>
      </c>
      <c r="I2" s="2" t="s">
        <v>66</v>
      </c>
    </row>
    <row r="3" spans="1:9">
      <c r="A3" s="3" t="s">
        <v>1955</v>
      </c>
    </row>
    <row r="4" spans="1:9">
      <c r="A4" s="4" t="s">
        <v>1956</v>
      </c>
      <c r="G4" s="5" t="n">
        <v>0</v>
      </c>
      <c r="H4" s="5" t="n">
        <v>-16</v>
      </c>
      <c r="I4" s="5" t="n">
        <v>-642</v>
      </c>
    </row>
    <row r="5" spans="1:9">
      <c r="A5" s="4" t="s">
        <v>1957</v>
      </c>
      <c r="G5" s="6" t="n">
        <v>0</v>
      </c>
      <c r="H5" s="5" t="n">
        <v>-16</v>
      </c>
      <c r="I5" s="5" t="n">
        <v>-642</v>
      </c>
    </row>
    <row r="6" spans="1:9">
      <c r="A6" s="4" t="s">
        <v>1958</v>
      </c>
      <c r="D6" s="5" t="n">
        <v>39</v>
      </c>
      <c r="E6" s="5" t="n">
        <v>7</v>
      </c>
    </row>
    <row r="7" spans="1:9">
      <c r="A7" s="4" t="s">
        <v>1959</v>
      </c>
    </row>
    <row r="8" spans="1:9">
      <c r="A8" s="3" t="s">
        <v>1955</v>
      </c>
    </row>
    <row r="9" spans="1:9">
      <c r="A9" s="4" t="s">
        <v>1956</v>
      </c>
      <c r="C9" s="5" t="n">
        <v>43</v>
      </c>
    </row>
    <row r="10" spans="1:9">
      <c r="A10" s="4" t="s">
        <v>1957</v>
      </c>
      <c r="C10" s="5" t="n">
        <v>32</v>
      </c>
    </row>
    <row r="11" spans="1:9">
      <c r="A11" s="4" t="s">
        <v>1832</v>
      </c>
    </row>
    <row r="12" spans="1:9">
      <c r="A12" s="3" t="s">
        <v>1955</v>
      </c>
    </row>
    <row r="13" spans="1:9">
      <c r="A13" s="4" t="s">
        <v>1956</v>
      </c>
      <c r="E13" s="6" t="n">
        <v>-10</v>
      </c>
      <c r="F13" s="5" t="n">
        <v>-5</v>
      </c>
    </row>
    <row r="14" spans="1:9">
      <c r="A14" s="4" t="s">
        <v>1957</v>
      </c>
      <c r="E14" s="5" t="n">
        <v>17</v>
      </c>
      <c r="F14" s="5" t="n">
        <v>14</v>
      </c>
    </row>
    <row r="15" spans="1:9">
      <c r="A15" s="4" t="s">
        <v>972</v>
      </c>
    </row>
    <row r="16" spans="1:9">
      <c r="A16" s="3" t="s">
        <v>1955</v>
      </c>
    </row>
    <row r="17" spans="1:9">
      <c r="A17" s="4" t="s">
        <v>1957</v>
      </c>
      <c r="B17" s="5" t="n">
        <v>96</v>
      </c>
    </row>
    <row r="18" spans="1:9">
      <c r="A18" s="4" t="s">
        <v>1808</v>
      </c>
      <c r="B18" s="5" t="n">
        <v>134</v>
      </c>
      <c r="G18" s="5" t="n">
        <v>134</v>
      </c>
    </row>
    <row r="19" spans="1:9">
      <c r="A19" s="4" t="s">
        <v>973</v>
      </c>
      <c r="B19" s="4" t="s">
        <v>723</v>
      </c>
      <c r="G19" s="4" t="s">
        <v>723</v>
      </c>
    </row>
  </sheetData>
  <mergeCells count="3">
    <mergeCell ref="A1:A2"/>
    <mergeCell ref="B1:F1"/>
    <mergeCell ref="G1:I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960</v>
      </c>
      <c r="B1" s="2" t="s">
        <v>1961</v>
      </c>
      <c r="C1" s="2" t="s">
        <v>2</v>
      </c>
      <c r="D1" s="2" t="s">
        <v>65</v>
      </c>
      <c r="E1" s="2" t="s">
        <v>66</v>
      </c>
    </row>
    <row r="2" spans="1:5">
      <c r="A2" s="3" t="s">
        <v>1962</v>
      </c>
    </row>
    <row r="3" spans="1:5">
      <c r="A3" s="4" t="s">
        <v>244</v>
      </c>
      <c r="C3" s="7" t="n">
        <v>1.76</v>
      </c>
      <c r="D3" s="10" t="n">
        <v>1.744</v>
      </c>
      <c r="E3" s="10" t="n">
        <v>1.728</v>
      </c>
    </row>
    <row r="4" spans="1:5">
      <c r="A4" s="4" t="s">
        <v>1963</v>
      </c>
    </row>
    <row r="5" spans="1:5">
      <c r="A5" s="3" t="s">
        <v>1962</v>
      </c>
    </row>
    <row r="6" spans="1:5">
      <c r="A6" s="4" t="s">
        <v>244</v>
      </c>
      <c r="B6" s="7" t="n">
        <v>0.4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4</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1965</v>
      </c>
    </row>
    <row r="4" spans="1:12">
      <c r="A4" s="4" t="s">
        <v>68</v>
      </c>
      <c r="B4" s="5" t="n">
        <v>1609</v>
      </c>
      <c r="C4" s="5" t="n">
        <v>1487</v>
      </c>
      <c r="D4" s="5" t="n">
        <v>1400</v>
      </c>
      <c r="E4" s="5" t="n">
        <v>1842</v>
      </c>
      <c r="F4" s="5" t="n">
        <v>1665</v>
      </c>
      <c r="G4" s="5" t="n">
        <v>1546</v>
      </c>
      <c r="H4" s="5" t="n">
        <v>1402</v>
      </c>
      <c r="I4" s="5" t="n">
        <v>1865</v>
      </c>
      <c r="J4" s="5" t="n">
        <v>6338</v>
      </c>
      <c r="K4" s="5" t="n">
        <v>6478</v>
      </c>
      <c r="L4" s="5" t="n">
        <v>5963</v>
      </c>
    </row>
    <row r="5" spans="1:12">
      <c r="A5" s="3" t="s">
        <v>69</v>
      </c>
    </row>
    <row r="6" spans="1:12">
      <c r="A6" s="4" t="s">
        <v>1966</v>
      </c>
      <c r="J6" s="6" t="n">
        <v>591</v>
      </c>
      <c r="K6" s="6" t="n">
        <v>579</v>
      </c>
      <c r="L6" s="6" t="n">
        <v>563</v>
      </c>
    </row>
    <row r="7" spans="1:12">
      <c r="A7" s="4" t="s">
        <v>75</v>
      </c>
      <c r="J7" s="6" t="n">
        <v>5335</v>
      </c>
      <c r="K7" s="6" t="n">
        <v>5351</v>
      </c>
      <c r="L7" s="6" t="n">
        <v>5458</v>
      </c>
    </row>
    <row r="8" spans="1:12">
      <c r="A8" s="4" t="s">
        <v>76</v>
      </c>
      <c r="B8" s="6" t="n">
        <v>216</v>
      </c>
      <c r="C8" s="6" t="n">
        <v>239</v>
      </c>
      <c r="D8" s="6" t="n">
        <v>207</v>
      </c>
      <c r="E8" s="6" t="n">
        <v>341</v>
      </c>
      <c r="F8" s="6" t="n">
        <v>249</v>
      </c>
      <c r="G8" s="6" t="n">
        <v>253</v>
      </c>
      <c r="H8" s="6" t="n">
        <v>222</v>
      </c>
      <c r="I8" s="6" t="n">
        <v>403</v>
      </c>
      <c r="J8" s="6" t="n">
        <v>1003</v>
      </c>
      <c r="K8" s="6" t="n">
        <v>1127</v>
      </c>
      <c r="L8" s="6" t="n">
        <v>505</v>
      </c>
    </row>
    <row r="9" spans="1:12">
      <c r="A9" s="3" t="s">
        <v>1967</v>
      </c>
    </row>
    <row r="10" spans="1:12">
      <c r="A10" s="4" t="s">
        <v>1968</v>
      </c>
      <c r="J10" s="6" t="n">
        <v>119</v>
      </c>
      <c r="K10" s="6" t="n">
        <v>-66</v>
      </c>
      <c r="L10" s="6" t="n">
        <v>-62</v>
      </c>
    </row>
    <row r="11" spans="1:12">
      <c r="A11" s="4" t="s">
        <v>1969</v>
      </c>
      <c r="J11" s="6" t="n">
        <v>3</v>
      </c>
      <c r="K11" s="6" t="n">
        <v>10</v>
      </c>
      <c r="L11" s="6" t="n">
        <v>-40</v>
      </c>
    </row>
    <row r="12" spans="1:12">
      <c r="A12" s="4" t="s">
        <v>1269</v>
      </c>
      <c r="J12" s="6" t="n">
        <v>-306</v>
      </c>
      <c r="K12" s="6" t="n">
        <v>-303</v>
      </c>
      <c r="L12" s="6" t="n">
        <v>-280</v>
      </c>
    </row>
    <row r="13" spans="1:12">
      <c r="A13" s="4" t="s">
        <v>81</v>
      </c>
      <c r="J13" s="6" t="n">
        <v>819</v>
      </c>
      <c r="K13" s="6" t="n">
        <v>768</v>
      </c>
      <c r="L13" s="6" t="n">
        <v>123</v>
      </c>
    </row>
    <row r="14" spans="1:12">
      <c r="A14" s="4" t="s">
        <v>82</v>
      </c>
      <c r="J14" s="6" t="n">
        <v>143</v>
      </c>
      <c r="K14" s="6" t="n">
        <v>170</v>
      </c>
      <c r="L14" s="6" t="n">
        <v>-259</v>
      </c>
    </row>
    <row r="15" spans="1:12">
      <c r="A15" s="4" t="s">
        <v>85</v>
      </c>
      <c r="B15" s="5" t="n">
        <v>223</v>
      </c>
      <c r="C15" s="5" t="n">
        <v>150</v>
      </c>
      <c r="D15" s="5" t="n">
        <v>110</v>
      </c>
      <c r="E15" s="5" t="n">
        <v>217</v>
      </c>
      <c r="F15" s="5" t="n">
        <v>119</v>
      </c>
      <c r="G15" s="5" t="n">
        <v>125</v>
      </c>
      <c r="H15" s="5" t="n">
        <v>107</v>
      </c>
      <c r="I15" s="5" t="n">
        <v>244</v>
      </c>
      <c r="J15" s="6" t="n">
        <v>700</v>
      </c>
      <c r="K15" s="6" t="n">
        <v>595</v>
      </c>
      <c r="L15" s="6" t="n">
        <v>381</v>
      </c>
    </row>
    <row r="16" spans="1:12">
      <c r="A16" s="4" t="s">
        <v>1970</v>
      </c>
    </row>
    <row r="17" spans="1:12">
      <c r="A17" s="3" t="s">
        <v>1965</v>
      </c>
    </row>
    <row r="18" spans="1:12">
      <c r="A18" s="4" t="s">
        <v>68</v>
      </c>
      <c r="J18" s="6" t="n">
        <v>0</v>
      </c>
      <c r="K18" s="6" t="n">
        <v>0</v>
      </c>
      <c r="L18" s="6" t="n">
        <v>0</v>
      </c>
    </row>
    <row r="19" spans="1:12">
      <c r="A19" s="3" t="s">
        <v>69</v>
      </c>
    </row>
    <row r="20" spans="1:12">
      <c r="A20" s="4" t="s">
        <v>1971</v>
      </c>
      <c r="J20" s="6" t="n">
        <v>3</v>
      </c>
      <c r="K20" s="6" t="n">
        <v>3</v>
      </c>
      <c r="L20" s="6" t="n">
        <v>3</v>
      </c>
    </row>
    <row r="21" spans="1:12">
      <c r="A21" s="4" t="s">
        <v>1966</v>
      </c>
      <c r="J21" s="6" t="n">
        <v>-12</v>
      </c>
      <c r="K21" s="6" t="n">
        <v>-11</v>
      </c>
      <c r="L21" s="6" t="n">
        <v>5</v>
      </c>
    </row>
    <row r="22" spans="1:12">
      <c r="A22" s="4" t="s">
        <v>75</v>
      </c>
      <c r="J22" s="6" t="n">
        <v>-9</v>
      </c>
      <c r="K22" s="6" t="n">
        <v>-8</v>
      </c>
      <c r="L22" s="6" t="n">
        <v>8</v>
      </c>
    </row>
    <row r="23" spans="1:12">
      <c r="A23" s="4" t="s">
        <v>76</v>
      </c>
      <c r="J23" s="6" t="n">
        <v>9</v>
      </c>
      <c r="K23" s="6" t="n">
        <v>8</v>
      </c>
      <c r="L23" s="6" t="n">
        <v>-8</v>
      </c>
    </row>
    <row r="24" spans="1:12">
      <c r="A24" s="3" t="s">
        <v>1967</v>
      </c>
    </row>
    <row r="25" spans="1:12">
      <c r="A25" s="4" t="s">
        <v>1968</v>
      </c>
      <c r="J25" s="6" t="n">
        <v>59</v>
      </c>
      <c r="K25" s="6" t="n">
        <v>48</v>
      </c>
      <c r="L25" s="6" t="n">
        <v>58</v>
      </c>
    </row>
    <row r="26" spans="1:12">
      <c r="A26" s="4" t="s">
        <v>1969</v>
      </c>
      <c r="J26" s="6" t="n">
        <v>711</v>
      </c>
      <c r="K26" s="6" t="n">
        <v>604</v>
      </c>
      <c r="L26" s="6" t="n">
        <v>312</v>
      </c>
    </row>
    <row r="27" spans="1:12">
      <c r="A27" s="4" t="s">
        <v>1269</v>
      </c>
      <c r="J27" s="6" t="n">
        <v>-93</v>
      </c>
      <c r="K27" s="6" t="n">
        <v>-56</v>
      </c>
      <c r="L27" s="6" t="n">
        <v>-29</v>
      </c>
    </row>
    <row r="28" spans="1:12">
      <c r="A28" s="4" t="s">
        <v>81</v>
      </c>
      <c r="J28" s="6" t="n">
        <v>686</v>
      </c>
      <c r="K28" s="6" t="n">
        <v>604</v>
      </c>
      <c r="L28" s="6" t="n">
        <v>333</v>
      </c>
    </row>
    <row r="29" spans="1:12">
      <c r="A29" s="4" t="s">
        <v>82</v>
      </c>
      <c r="J29" s="6" t="n">
        <v>-14</v>
      </c>
      <c r="K29" s="6" t="n">
        <v>9</v>
      </c>
      <c r="L29" s="6" t="n">
        <v>-48</v>
      </c>
    </row>
    <row r="30" spans="1:12">
      <c r="A30" s="4" t="s">
        <v>85</v>
      </c>
      <c r="J30" s="5" t="n">
        <v>700</v>
      </c>
      <c r="K30" s="5" t="n">
        <v>595</v>
      </c>
      <c r="L30" s="5" t="n">
        <v>381</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2</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1973</v>
      </c>
    </row>
    <row r="4" spans="1:12">
      <c r="A4" s="4" t="s">
        <v>83</v>
      </c>
      <c r="B4" s="5" t="n">
        <v>223</v>
      </c>
      <c r="C4" s="5" t="n">
        <v>150</v>
      </c>
      <c r="D4" s="5" t="n">
        <v>110</v>
      </c>
      <c r="E4" s="5" t="n">
        <v>217</v>
      </c>
      <c r="F4" s="5" t="n">
        <v>119</v>
      </c>
      <c r="G4" s="5" t="n">
        <v>125</v>
      </c>
      <c r="H4" s="5" t="n">
        <v>107</v>
      </c>
      <c r="I4" s="5" t="n">
        <v>244</v>
      </c>
      <c r="J4" s="5" t="n">
        <v>700</v>
      </c>
      <c r="K4" s="5" t="n">
        <v>595</v>
      </c>
      <c r="L4" s="5" t="n">
        <v>381</v>
      </c>
    </row>
    <row r="5" spans="1:12">
      <c r="A5" s="4" t="s">
        <v>1974</v>
      </c>
      <c r="J5" s="6" t="n">
        <v>-11</v>
      </c>
      <c r="K5" s="6" t="n">
        <v>-25</v>
      </c>
      <c r="L5" s="6" t="n">
        <v>40</v>
      </c>
    </row>
    <row r="6" spans="1:12">
      <c r="A6" s="4" t="s">
        <v>100</v>
      </c>
      <c r="J6" s="6" t="n">
        <v>689</v>
      </c>
      <c r="K6" s="6" t="n">
        <v>570</v>
      </c>
      <c r="L6" s="6" t="n">
        <v>421</v>
      </c>
    </row>
    <row r="7" spans="1:12">
      <c r="A7" s="4" t="s">
        <v>1970</v>
      </c>
    </row>
    <row r="8" spans="1:12">
      <c r="A8" s="3" t="s">
        <v>1973</v>
      </c>
    </row>
    <row r="9" spans="1:12">
      <c r="A9" s="4" t="s">
        <v>83</v>
      </c>
      <c r="J9" s="6" t="n">
        <v>700</v>
      </c>
      <c r="K9" s="6" t="n">
        <v>595</v>
      </c>
      <c r="L9" s="6" t="n">
        <v>381</v>
      </c>
    </row>
    <row r="10" spans="1:12">
      <c r="A10" s="4" t="s">
        <v>1974</v>
      </c>
      <c r="J10" s="6" t="n">
        <v>-11</v>
      </c>
      <c r="K10" s="6" t="n">
        <v>-25</v>
      </c>
      <c r="L10" s="6" t="n">
        <v>40</v>
      </c>
    </row>
    <row r="11" spans="1:12">
      <c r="A11" s="4" t="s">
        <v>100</v>
      </c>
      <c r="J11" s="5" t="n">
        <v>689</v>
      </c>
      <c r="K11" s="5" t="n">
        <v>570</v>
      </c>
      <c r="L11" s="5" t="n">
        <v>421</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75</v>
      </c>
      <c r="B1" s="2" t="s">
        <v>2</v>
      </c>
      <c r="C1" s="2" t="s">
        <v>527</v>
      </c>
      <c r="D1" s="2" t="s">
        <v>65</v>
      </c>
      <c r="E1" s="2" t="s">
        <v>66</v>
      </c>
      <c r="F1" s="2" t="s">
        <v>707</v>
      </c>
    </row>
    <row r="2" spans="1:6">
      <c r="A2" s="3" t="s">
        <v>106</v>
      </c>
    </row>
    <row r="3" spans="1:6">
      <c r="A3" s="4" t="s">
        <v>107</v>
      </c>
      <c r="B3" s="5" t="n">
        <v>178</v>
      </c>
      <c r="D3" s="5" t="n">
        <v>36</v>
      </c>
    </row>
    <row r="4" spans="1:6">
      <c r="A4" s="4" t="s">
        <v>1976</v>
      </c>
      <c r="B4" s="6" t="n">
        <v>1082</v>
      </c>
      <c r="D4" s="6" t="n">
        <v>1142</v>
      </c>
    </row>
    <row r="5" spans="1:6">
      <c r="A5" s="4" t="s">
        <v>113</v>
      </c>
      <c r="B5" s="6" t="n">
        <v>199</v>
      </c>
      <c r="D5" s="6" t="n">
        <v>229</v>
      </c>
    </row>
    <row r="6" spans="1:6">
      <c r="A6" s="4" t="s">
        <v>115</v>
      </c>
      <c r="B6" s="6" t="n">
        <v>2025</v>
      </c>
      <c r="D6" s="6" t="n">
        <v>1963</v>
      </c>
    </row>
    <row r="7" spans="1:6">
      <c r="A7" s="4" t="s">
        <v>1977</v>
      </c>
      <c r="B7" s="6" t="n">
        <v>63</v>
      </c>
      <c r="D7" s="6" t="n">
        <v>58</v>
      </c>
    </row>
    <row r="8" spans="1:6">
      <c r="A8" s="3" t="s">
        <v>121</v>
      </c>
    </row>
    <row r="9" spans="1:6">
      <c r="A9" s="4" t="s">
        <v>124</v>
      </c>
      <c r="B9" s="6" t="n">
        <v>311</v>
      </c>
      <c r="C9" s="5" t="n">
        <v>308</v>
      </c>
      <c r="D9" s="6" t="n">
        <v>162</v>
      </c>
    </row>
    <row r="10" spans="1:6">
      <c r="A10" s="4" t="s">
        <v>125</v>
      </c>
      <c r="B10" s="6" t="n">
        <v>3828</v>
      </c>
      <c r="D10" s="6" t="n">
        <v>3675</v>
      </c>
    </row>
    <row r="11" spans="1:6">
      <c r="A11" s="4" t="s">
        <v>126</v>
      </c>
      <c r="B11" s="6" t="n">
        <v>34416</v>
      </c>
      <c r="D11" s="6" t="n">
        <v>32167</v>
      </c>
    </row>
    <row r="12" spans="1:6">
      <c r="A12" s="3" t="s">
        <v>127</v>
      </c>
    </row>
    <row r="13" spans="1:6">
      <c r="A13" s="4" t="s">
        <v>128</v>
      </c>
      <c r="B13" s="6" t="n">
        <v>730</v>
      </c>
      <c r="C13" s="6" t="n">
        <v>366</v>
      </c>
      <c r="D13" s="6" t="n">
        <v>394</v>
      </c>
    </row>
    <row r="14" spans="1:6">
      <c r="A14" s="4" t="s">
        <v>129</v>
      </c>
      <c r="B14" s="6" t="n">
        <v>560</v>
      </c>
      <c r="D14" s="6" t="n">
        <v>587</v>
      </c>
    </row>
    <row r="15" spans="1:6">
      <c r="A15" s="4" t="s">
        <v>131</v>
      </c>
      <c r="B15" s="6" t="n">
        <v>1361</v>
      </c>
      <c r="D15" s="6" t="n">
        <v>1132</v>
      </c>
    </row>
    <row r="16" spans="1:6">
      <c r="A16" s="4" t="s">
        <v>130</v>
      </c>
      <c r="B16" s="6" t="n">
        <v>72</v>
      </c>
      <c r="D16" s="6" t="n">
        <v>62</v>
      </c>
    </row>
    <row r="17" spans="1:6">
      <c r="A17" s="4" t="s">
        <v>133</v>
      </c>
      <c r="B17" s="6" t="n">
        <v>136</v>
      </c>
      <c r="D17" s="6" t="n">
        <v>136</v>
      </c>
    </row>
    <row r="18" spans="1:6">
      <c r="A18" s="4" t="s">
        <v>134</v>
      </c>
      <c r="B18" s="6" t="n">
        <v>56</v>
      </c>
      <c r="D18" s="6" t="n">
        <v>59</v>
      </c>
    </row>
    <row r="19" spans="1:6">
      <c r="A19" s="4" t="s">
        <v>139</v>
      </c>
      <c r="B19" s="6" t="n">
        <v>3587</v>
      </c>
      <c r="D19" s="6" t="n">
        <v>3004</v>
      </c>
    </row>
    <row r="20" spans="1:6">
      <c r="A20" s="4" t="s">
        <v>147</v>
      </c>
      <c r="B20" s="6" t="n">
        <v>6716</v>
      </c>
      <c r="C20" s="6" t="n">
        <v>5307</v>
      </c>
      <c r="D20" s="6" t="n">
        <v>5368</v>
      </c>
    </row>
    <row r="21" spans="1:6">
      <c r="A21" s="4" t="s">
        <v>149</v>
      </c>
      <c r="B21" s="6" t="n">
        <v>18830</v>
      </c>
      <c r="D21" s="6" t="n">
        <v>16764</v>
      </c>
    </row>
    <row r="22" spans="1:6">
      <c r="A22" s="3" t="s">
        <v>151</v>
      </c>
    </row>
    <row r="23" spans="1:6">
      <c r="A23" s="4" t="s">
        <v>1732</v>
      </c>
      <c r="B23" s="6" t="n">
        <v>3</v>
      </c>
      <c r="D23" s="6" t="n">
        <v>3</v>
      </c>
    </row>
    <row r="24" spans="1:6">
      <c r="A24" s="4" t="s">
        <v>153</v>
      </c>
      <c r="B24" s="6" t="n">
        <v>13660</v>
      </c>
      <c r="D24" s="6" t="n">
        <v>13657</v>
      </c>
    </row>
    <row r="25" spans="1:6">
      <c r="A25" s="4" t="s">
        <v>154</v>
      </c>
      <c r="B25" s="6" t="n">
        <v>-12</v>
      </c>
      <c r="D25" s="6" t="n">
        <v>-12</v>
      </c>
    </row>
    <row r="26" spans="1:6">
      <c r="A26" s="4" t="s">
        <v>155</v>
      </c>
      <c r="B26" s="6" t="n">
        <v>1681</v>
      </c>
      <c r="C26" s="5" t="n">
        <v>1527</v>
      </c>
      <c r="D26" s="6" t="n">
        <v>1528</v>
      </c>
    </row>
    <row r="27" spans="1:6">
      <c r="A27" s="4" t="s">
        <v>156</v>
      </c>
      <c r="B27" s="6" t="n">
        <v>-95</v>
      </c>
      <c r="D27" s="6" t="n">
        <v>-72</v>
      </c>
    </row>
    <row r="28" spans="1:6">
      <c r="A28" s="4" t="s">
        <v>159</v>
      </c>
      <c r="B28" s="6" t="n">
        <v>15586</v>
      </c>
      <c r="D28" s="6" t="n">
        <v>15403</v>
      </c>
      <c r="E28" s="5" t="n">
        <v>15096</v>
      </c>
      <c r="F28" s="5" t="n">
        <v>15208</v>
      </c>
    </row>
    <row r="29" spans="1:6">
      <c r="A29" s="4" t="s">
        <v>160</v>
      </c>
      <c r="B29" s="6" t="n">
        <v>34416</v>
      </c>
      <c r="D29" s="6" t="n">
        <v>32167</v>
      </c>
    </row>
    <row r="30" spans="1:6">
      <c r="A30" s="4" t="s">
        <v>1970</v>
      </c>
    </row>
    <row r="31" spans="1:6">
      <c r="A31" s="3" t="s">
        <v>106</v>
      </c>
    </row>
    <row r="32" spans="1:6">
      <c r="A32" s="4" t="s">
        <v>107</v>
      </c>
      <c r="B32" s="6" t="n">
        <v>146</v>
      </c>
      <c r="D32" s="6" t="n">
        <v>0</v>
      </c>
    </row>
    <row r="33" spans="1:6">
      <c r="A33" s="4" t="s">
        <v>1976</v>
      </c>
      <c r="B33" s="6" t="n">
        <v>22</v>
      </c>
      <c r="D33" s="6" t="n">
        <v>306</v>
      </c>
    </row>
    <row r="34" spans="1:6">
      <c r="A34" s="4" t="s">
        <v>1978</v>
      </c>
      <c r="B34" s="6" t="n">
        <v>2529</v>
      </c>
      <c r="D34" s="6" t="n">
        <v>666</v>
      </c>
    </row>
    <row r="35" spans="1:6">
      <c r="A35" s="4" t="s">
        <v>113</v>
      </c>
      <c r="B35" s="6" t="n">
        <v>0</v>
      </c>
      <c r="D35" s="6" t="n">
        <v>21</v>
      </c>
    </row>
    <row r="36" spans="1:6">
      <c r="A36" s="4" t="s">
        <v>115</v>
      </c>
      <c r="B36" s="6" t="n">
        <v>2697</v>
      </c>
      <c r="D36" s="6" t="n">
        <v>993</v>
      </c>
    </row>
    <row r="37" spans="1:6">
      <c r="A37" s="4" t="s">
        <v>1977</v>
      </c>
      <c r="B37" s="6" t="n">
        <v>16859</v>
      </c>
      <c r="D37" s="6" t="n">
        <v>16067</v>
      </c>
    </row>
    <row r="38" spans="1:6">
      <c r="A38" s="3" t="s">
        <v>121</v>
      </c>
    </row>
    <row r="39" spans="1:6">
      <c r="A39" s="4" t="s">
        <v>141</v>
      </c>
      <c r="B39" s="6" t="n">
        <v>374</v>
      </c>
      <c r="D39" s="6" t="n">
        <v>312</v>
      </c>
    </row>
    <row r="40" spans="1:6">
      <c r="A40" s="4" t="s">
        <v>124</v>
      </c>
      <c r="B40" s="6" t="n">
        <v>3</v>
      </c>
      <c r="D40" s="6" t="n">
        <v>1</v>
      </c>
    </row>
    <row r="41" spans="1:6">
      <c r="A41" s="4" t="s">
        <v>125</v>
      </c>
      <c r="B41" s="6" t="n">
        <v>377</v>
      </c>
      <c r="D41" s="6" t="n">
        <v>313</v>
      </c>
    </row>
    <row r="42" spans="1:6">
      <c r="A42" s="4" t="s">
        <v>126</v>
      </c>
      <c r="B42" s="6" t="n">
        <v>19933</v>
      </c>
      <c r="D42" s="6" t="n">
        <v>17373</v>
      </c>
    </row>
    <row r="43" spans="1:6">
      <c r="A43" s="3" t="s">
        <v>127</v>
      </c>
    </row>
    <row r="44" spans="1:6">
      <c r="A44" s="4" t="s">
        <v>128</v>
      </c>
      <c r="B44" s="6" t="n">
        <v>456</v>
      </c>
      <c r="D44" s="6" t="n">
        <v>8</v>
      </c>
    </row>
    <row r="45" spans="1:6">
      <c r="A45" s="4" t="s">
        <v>129</v>
      </c>
      <c r="B45" s="6" t="n">
        <v>561</v>
      </c>
      <c r="D45" s="6" t="n">
        <v>588</v>
      </c>
    </row>
    <row r="46" spans="1:6">
      <c r="A46" s="4" t="s">
        <v>1979</v>
      </c>
      <c r="B46" s="6" t="n">
        <v>1674</v>
      </c>
      <c r="D46" s="6" t="n">
        <v>456</v>
      </c>
    </row>
    <row r="47" spans="1:6">
      <c r="A47" s="4" t="s">
        <v>131</v>
      </c>
      <c r="B47" s="6" t="n">
        <v>2</v>
      </c>
      <c r="D47" s="6" t="n">
        <v>10</v>
      </c>
    </row>
    <row r="48" spans="1:6">
      <c r="A48" s="4" t="s">
        <v>1980</v>
      </c>
      <c r="B48" s="6" t="n">
        <v>7</v>
      </c>
      <c r="D48" s="6" t="n">
        <v>9</v>
      </c>
    </row>
    <row r="49" spans="1:6">
      <c r="A49" s="4" t="s">
        <v>130</v>
      </c>
      <c r="B49" s="6" t="n">
        <v>10</v>
      </c>
      <c r="D49" s="6" t="n">
        <v>7</v>
      </c>
    </row>
    <row r="50" spans="1:6">
      <c r="A50" s="4" t="s">
        <v>1981</v>
      </c>
      <c r="B50" s="6" t="n">
        <v>18</v>
      </c>
      <c r="D50" s="6" t="n">
        <v>6</v>
      </c>
    </row>
    <row r="51" spans="1:6">
      <c r="A51" s="4" t="s">
        <v>133</v>
      </c>
      <c r="B51" s="6" t="n">
        <v>136</v>
      </c>
      <c r="D51" s="6" t="n">
        <v>136</v>
      </c>
    </row>
    <row r="52" spans="1:6">
      <c r="A52" s="4" t="s">
        <v>134</v>
      </c>
      <c r="B52" s="6" t="n">
        <v>24</v>
      </c>
      <c r="D52" s="6" t="n">
        <v>0</v>
      </c>
    </row>
    <row r="53" spans="1:6">
      <c r="A53" s="4" t="s">
        <v>139</v>
      </c>
      <c r="B53" s="6" t="n">
        <v>2888</v>
      </c>
      <c r="D53" s="6" t="n">
        <v>1220</v>
      </c>
    </row>
    <row r="54" spans="1:6">
      <c r="A54" s="4" t="s">
        <v>147</v>
      </c>
      <c r="B54" s="6" t="n">
        <v>1808</v>
      </c>
      <c r="D54" s="6" t="n">
        <v>1049</v>
      </c>
    </row>
    <row r="55" spans="1:6">
      <c r="A55" s="4" t="s">
        <v>149</v>
      </c>
      <c r="B55" s="6" t="n">
        <v>4696</v>
      </c>
      <c r="D55" s="6" t="n">
        <v>2269</v>
      </c>
    </row>
    <row r="56" spans="1:6">
      <c r="A56" s="3" t="s">
        <v>151</v>
      </c>
    </row>
    <row r="57" spans="1:6">
      <c r="A57" s="4" t="s">
        <v>1732</v>
      </c>
      <c r="B57" s="6" t="n">
        <v>3</v>
      </c>
      <c r="D57" s="6" t="n">
        <v>3</v>
      </c>
    </row>
    <row r="58" spans="1:6">
      <c r="A58" s="4" t="s">
        <v>153</v>
      </c>
      <c r="B58" s="6" t="n">
        <v>13660</v>
      </c>
      <c r="D58" s="6" t="n">
        <v>13657</v>
      </c>
    </row>
    <row r="59" spans="1:6">
      <c r="A59" s="4" t="s">
        <v>154</v>
      </c>
      <c r="B59" s="6" t="n">
        <v>-12</v>
      </c>
      <c r="D59" s="6" t="n">
        <v>-12</v>
      </c>
    </row>
    <row r="60" spans="1:6">
      <c r="A60" s="4" t="s">
        <v>155</v>
      </c>
      <c r="B60" s="6" t="n">
        <v>1681</v>
      </c>
      <c r="D60" s="6" t="n">
        <v>1528</v>
      </c>
    </row>
    <row r="61" spans="1:6">
      <c r="A61" s="4" t="s">
        <v>156</v>
      </c>
      <c r="B61" s="6" t="n">
        <v>-95</v>
      </c>
      <c r="D61" s="6" t="n">
        <v>-72</v>
      </c>
    </row>
    <row r="62" spans="1:6">
      <c r="A62" s="4" t="s">
        <v>159</v>
      </c>
      <c r="B62" s="6" t="n">
        <v>15237</v>
      </c>
      <c r="D62" s="6" t="n">
        <v>15104</v>
      </c>
    </row>
    <row r="63" spans="1:6">
      <c r="A63" s="4" t="s">
        <v>160</v>
      </c>
      <c r="B63" s="5" t="n">
        <v>19933</v>
      </c>
      <c r="D63" s="5" t="n">
        <v>1737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65</v>
      </c>
      <c r="D2" s="2" t="s">
        <v>66</v>
      </c>
    </row>
    <row r="3" spans="1:4">
      <c r="A3" s="3" t="s">
        <v>1983</v>
      </c>
    </row>
    <row r="4" spans="1:4">
      <c r="A4" s="4" t="s">
        <v>1984</v>
      </c>
      <c r="B4" s="5" t="n">
        <v>1593</v>
      </c>
      <c r="C4" s="5" t="n">
        <v>1791</v>
      </c>
      <c r="D4" s="5" t="n">
        <v>1763</v>
      </c>
    </row>
    <row r="5" spans="1:4">
      <c r="A5" s="3" t="s">
        <v>186</v>
      </c>
    </row>
    <row r="6" spans="1:4">
      <c r="A6" s="4" t="s">
        <v>194</v>
      </c>
      <c r="B6" s="6" t="n">
        <v>-2713</v>
      </c>
      <c r="C6" s="6" t="n">
        <v>-1564</v>
      </c>
      <c r="D6" s="6" t="n">
        <v>-2341</v>
      </c>
    </row>
    <row r="7" spans="1:4">
      <c r="A7" s="3" t="s">
        <v>195</v>
      </c>
    </row>
    <row r="8" spans="1:4">
      <c r="A8" s="4" t="s">
        <v>196</v>
      </c>
      <c r="B8" s="6" t="n">
        <v>2137</v>
      </c>
      <c r="C8" s="6" t="n">
        <v>597</v>
      </c>
      <c r="D8" s="6" t="n">
        <v>888</v>
      </c>
    </row>
    <row r="9" spans="1:4">
      <c r="A9" s="4" t="s">
        <v>201</v>
      </c>
      <c r="B9" s="6" t="n">
        <v>0</v>
      </c>
      <c r="C9" s="6" t="n">
        <v>-4</v>
      </c>
      <c r="D9" s="6" t="n">
        <v>-3</v>
      </c>
    </row>
    <row r="10" spans="1:4">
      <c r="A10" s="4" t="s">
        <v>202</v>
      </c>
      <c r="B10" s="6" t="n">
        <v>0</v>
      </c>
      <c r="C10" s="6" t="n">
        <v>-2</v>
      </c>
      <c r="D10" s="6" t="n">
        <v>-1</v>
      </c>
    </row>
    <row r="11" spans="1:4">
      <c r="A11" s="4" t="s">
        <v>205</v>
      </c>
      <c r="B11" s="6" t="n">
        <v>-545</v>
      </c>
      <c r="C11" s="6" t="n">
        <v>-537</v>
      </c>
      <c r="D11" s="6" t="n">
        <v>-535</v>
      </c>
    </row>
    <row r="12" spans="1:4">
      <c r="A12" s="4" t="s">
        <v>206</v>
      </c>
      <c r="B12" s="6" t="n">
        <v>1261</v>
      </c>
      <c r="C12" s="6" t="n">
        <v>-230</v>
      </c>
      <c r="D12" s="6" t="n">
        <v>528</v>
      </c>
    </row>
    <row r="13" spans="1:4">
      <c r="A13" s="4" t="s">
        <v>207</v>
      </c>
      <c r="B13" s="6" t="n">
        <v>141</v>
      </c>
      <c r="C13" s="6" t="n">
        <v>-3</v>
      </c>
      <c r="D13" s="6" t="n">
        <v>-50</v>
      </c>
    </row>
    <row r="14" spans="1:4">
      <c r="A14" s="4" t="s">
        <v>208</v>
      </c>
      <c r="B14" s="6" t="n">
        <v>43</v>
      </c>
      <c r="C14" s="6" t="n">
        <v>46</v>
      </c>
      <c r="D14" s="6" t="n">
        <v>96</v>
      </c>
    </row>
    <row r="15" spans="1:4">
      <c r="A15" s="4" t="s">
        <v>209</v>
      </c>
      <c r="B15" s="6" t="n">
        <v>184</v>
      </c>
      <c r="C15" s="6" t="n">
        <v>43</v>
      </c>
      <c r="D15" s="6" t="n">
        <v>46</v>
      </c>
    </row>
    <row r="16" spans="1:4">
      <c r="A16" s="3" t="s">
        <v>210</v>
      </c>
    </row>
    <row r="17" spans="1:4">
      <c r="A17" s="4" t="s">
        <v>1985</v>
      </c>
      <c r="B17" s="6" t="n">
        <v>266</v>
      </c>
      <c r="C17" s="6" t="n">
        <v>224</v>
      </c>
      <c r="D17" s="6" t="n">
        <v>202</v>
      </c>
    </row>
    <row r="18" spans="1:4">
      <c r="A18" s="4" t="s">
        <v>1986</v>
      </c>
      <c r="B18" s="6" t="n">
        <v>2</v>
      </c>
      <c r="C18" s="6" t="n">
        <v>-13</v>
      </c>
      <c r="D18" s="6" t="n">
        <v>13</v>
      </c>
    </row>
    <row r="19" spans="1:4">
      <c r="A19" s="4" t="s">
        <v>1970</v>
      </c>
    </row>
    <row r="20" spans="1:4">
      <c r="A20" s="3" t="s">
        <v>1983</v>
      </c>
    </row>
    <row r="21" spans="1:4">
      <c r="A21" s="4" t="s">
        <v>1984</v>
      </c>
      <c r="B21" s="6" t="n">
        <v>-1299</v>
      </c>
      <c r="C21" s="6" t="n">
        <v>-323</v>
      </c>
      <c r="D21" s="6" t="n">
        <v>-1</v>
      </c>
    </row>
    <row r="22" spans="1:4">
      <c r="A22" s="3" t="s">
        <v>186</v>
      </c>
    </row>
    <row r="23" spans="1:4">
      <c r="A23" s="4" t="s">
        <v>1978</v>
      </c>
      <c r="B23" s="6" t="n">
        <v>633</v>
      </c>
      <c r="C23" s="6" t="n">
        <v>462</v>
      </c>
      <c r="D23" s="6" t="n">
        <v>-532</v>
      </c>
    </row>
    <row r="24" spans="1:4">
      <c r="A24" s="4" t="s">
        <v>1977</v>
      </c>
      <c r="B24" s="6" t="n">
        <v>-399</v>
      </c>
      <c r="C24" s="6" t="n">
        <v>-48</v>
      </c>
      <c r="D24" s="6" t="n">
        <v>0</v>
      </c>
    </row>
    <row r="25" spans="1:4">
      <c r="A25" s="4" t="s">
        <v>1987</v>
      </c>
      <c r="B25" s="6" t="n">
        <v>433</v>
      </c>
      <c r="C25" s="6" t="n">
        <v>116</v>
      </c>
      <c r="D25" s="6" t="n">
        <v>308</v>
      </c>
    </row>
    <row r="26" spans="1:4">
      <c r="A26" s="4" t="s">
        <v>194</v>
      </c>
      <c r="B26" s="6" t="n">
        <v>667</v>
      </c>
      <c r="C26" s="6" t="n">
        <v>530</v>
      </c>
      <c r="D26" s="6" t="n">
        <v>-224</v>
      </c>
    </row>
    <row r="27" spans="1:4">
      <c r="A27" s="3" t="s">
        <v>195</v>
      </c>
    </row>
    <row r="28" spans="1:4">
      <c r="A28" s="4" t="s">
        <v>1988</v>
      </c>
      <c r="B28" s="6" t="n">
        <v>107</v>
      </c>
      <c r="C28" s="6" t="n">
        <v>246</v>
      </c>
    </row>
    <row r="29" spans="1:4">
      <c r="A29" s="4" t="s">
        <v>1988</v>
      </c>
      <c r="D29" s="6" t="n">
        <v>-246</v>
      </c>
    </row>
    <row r="30" spans="1:4">
      <c r="A30" s="4" t="s">
        <v>1989</v>
      </c>
      <c r="B30" s="6" t="n">
        <v>-27</v>
      </c>
    </row>
    <row r="31" spans="1:4">
      <c r="A31" s="4" t="s">
        <v>1989</v>
      </c>
      <c r="C31" s="6" t="n">
        <v>82</v>
      </c>
      <c r="D31" s="6" t="n">
        <v>357</v>
      </c>
    </row>
    <row r="32" spans="1:4">
      <c r="A32" s="4" t="s">
        <v>196</v>
      </c>
      <c r="B32" s="6" t="n">
        <v>1243</v>
      </c>
      <c r="C32" s="6" t="n">
        <v>0</v>
      </c>
      <c r="D32" s="6" t="n">
        <v>594</v>
      </c>
    </row>
    <row r="33" spans="1:4">
      <c r="A33" s="4" t="s">
        <v>201</v>
      </c>
      <c r="B33" s="6" t="n">
        <v>0</v>
      </c>
      <c r="C33" s="6" t="n">
        <v>-4</v>
      </c>
      <c r="D33" s="6" t="n">
        <v>-3</v>
      </c>
    </row>
    <row r="34" spans="1:4">
      <c r="A34" s="4" t="s">
        <v>202</v>
      </c>
      <c r="B34" s="6" t="n">
        <v>0</v>
      </c>
      <c r="C34" s="6" t="n">
        <v>-2</v>
      </c>
      <c r="D34" s="6" t="n">
        <v>-1</v>
      </c>
    </row>
    <row r="35" spans="1:4">
      <c r="A35" s="4" t="s">
        <v>205</v>
      </c>
      <c r="B35" s="6" t="n">
        <v>-545</v>
      </c>
      <c r="C35" s="6" t="n">
        <v>-537</v>
      </c>
      <c r="D35" s="6" t="n">
        <v>-535</v>
      </c>
    </row>
    <row r="36" spans="1:4">
      <c r="A36" s="4" t="s">
        <v>206</v>
      </c>
      <c r="B36" s="6" t="n">
        <v>778</v>
      </c>
      <c r="C36" s="6" t="n">
        <v>-215</v>
      </c>
      <c r="D36" s="6" t="n">
        <v>166</v>
      </c>
    </row>
    <row r="37" spans="1:4">
      <c r="A37" s="4" t="s">
        <v>207</v>
      </c>
      <c r="B37" s="6" t="n">
        <v>146</v>
      </c>
      <c r="C37" s="6" t="n">
        <v>-8</v>
      </c>
      <c r="D37" s="6" t="n">
        <v>-59</v>
      </c>
    </row>
    <row r="38" spans="1:4">
      <c r="A38" s="4" t="s">
        <v>208</v>
      </c>
      <c r="B38" s="6" t="n">
        <v>0</v>
      </c>
      <c r="C38" s="6" t="n">
        <v>8</v>
      </c>
      <c r="D38" s="6" t="n">
        <v>67</v>
      </c>
    </row>
    <row r="39" spans="1:4">
      <c r="A39" s="4" t="s">
        <v>209</v>
      </c>
      <c r="B39" s="6" t="n">
        <v>146</v>
      </c>
      <c r="C39" s="6" t="n">
        <v>0</v>
      </c>
      <c r="D39" s="6" t="n">
        <v>8</v>
      </c>
    </row>
    <row r="40" spans="1:4">
      <c r="A40" s="3" t="s">
        <v>210</v>
      </c>
    </row>
    <row r="41" spans="1:4">
      <c r="A41" s="4" t="s">
        <v>1985</v>
      </c>
      <c r="B41" s="6" t="n">
        <v>85</v>
      </c>
      <c r="C41" s="6" t="n">
        <v>55</v>
      </c>
      <c r="D41" s="6" t="n">
        <v>52</v>
      </c>
    </row>
    <row r="42" spans="1:4">
      <c r="A42" s="4" t="s">
        <v>1986</v>
      </c>
      <c r="B42" s="5" t="n">
        <v>43</v>
      </c>
      <c r="C42" s="5" t="n">
        <v>55</v>
      </c>
      <c r="D42" s="5" t="n">
        <v>-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1990</v>
      </c>
      <c r="B1" s="2" t="s">
        <v>1728</v>
      </c>
      <c r="D1" s="2" t="s">
        <v>1</v>
      </c>
    </row>
    <row r="2" spans="1:7">
      <c r="B2" s="2" t="s">
        <v>1729</v>
      </c>
      <c r="C2" s="2" t="s">
        <v>1730</v>
      </c>
      <c r="D2" s="2" t="s">
        <v>2</v>
      </c>
      <c r="E2" s="2" t="s">
        <v>65</v>
      </c>
      <c r="F2" s="2" t="s">
        <v>66</v>
      </c>
      <c r="G2" s="2" t="s">
        <v>707</v>
      </c>
    </row>
    <row r="3" spans="1:7">
      <c r="A3" s="3" t="s">
        <v>1991</v>
      </c>
    </row>
    <row r="4" spans="1:7">
      <c r="A4" s="4" t="s">
        <v>164</v>
      </c>
      <c r="D4" s="6" t="n">
        <v>500000000</v>
      </c>
      <c r="E4" s="6" t="n">
        <v>500000000</v>
      </c>
    </row>
    <row r="5" spans="1:7">
      <c r="A5" s="4" t="s">
        <v>165</v>
      </c>
      <c r="D5" s="6" t="n">
        <v>309752140</v>
      </c>
      <c r="E5" s="6" t="n">
        <v>309752140</v>
      </c>
    </row>
    <row r="6" spans="1:7">
      <c r="A6" s="4" t="s">
        <v>166</v>
      </c>
      <c r="D6" s="6" t="n">
        <v>309005272</v>
      </c>
      <c r="E6" s="6" t="n">
        <v>309005272</v>
      </c>
    </row>
    <row r="7" spans="1:7">
      <c r="A7" s="4" t="s">
        <v>163</v>
      </c>
      <c r="D7" s="7" t="n">
        <v>0.01</v>
      </c>
      <c r="E7" s="7" t="n">
        <v>0.01</v>
      </c>
      <c r="F7" s="7" t="n">
        <v>0.01</v>
      </c>
      <c r="G7" s="7" t="n">
        <v>0.01</v>
      </c>
    </row>
    <row r="8" spans="1:7">
      <c r="A8" s="4" t="s">
        <v>1732</v>
      </c>
      <c r="D8" s="5" t="n">
        <v>3</v>
      </c>
      <c r="E8" s="5" t="n">
        <v>3</v>
      </c>
    </row>
    <row r="9" spans="1:7">
      <c r="A9" s="4" t="s">
        <v>153</v>
      </c>
      <c r="D9" s="5" t="n">
        <v>13660</v>
      </c>
      <c r="E9" s="5" t="n">
        <v>13657</v>
      </c>
    </row>
    <row r="10" spans="1:7">
      <c r="A10" s="4" t="s">
        <v>1733</v>
      </c>
      <c r="D10" s="6" t="n">
        <v>485810</v>
      </c>
    </row>
    <row r="11" spans="1:7">
      <c r="A11" s="4" t="s">
        <v>1734</v>
      </c>
      <c r="D11" s="6" t="n">
        <v>0</v>
      </c>
      <c r="E11" s="6" t="n">
        <v>0</v>
      </c>
    </row>
    <row r="12" spans="1:7">
      <c r="A12" s="4" t="s">
        <v>229</v>
      </c>
      <c r="D12" s="6" t="n">
        <v>0</v>
      </c>
      <c r="E12" s="6" t="n">
        <v>81208</v>
      </c>
    </row>
    <row r="13" spans="1:7">
      <c r="A13" s="4" t="s">
        <v>227</v>
      </c>
      <c r="D13" s="6" t="n">
        <v>0</v>
      </c>
      <c r="E13" s="6" t="n">
        <v>0</v>
      </c>
    </row>
    <row r="14" spans="1:7">
      <c r="A14" s="4" t="s">
        <v>1735</v>
      </c>
      <c r="D14" s="6" t="n">
        <v>261058</v>
      </c>
    </row>
    <row r="15" spans="1:7">
      <c r="A15" s="4" t="s">
        <v>230</v>
      </c>
      <c r="B15" s="6" t="n">
        <v>81208</v>
      </c>
      <c r="C15" s="6" t="n">
        <v>64019</v>
      </c>
      <c r="D15" s="6" t="n">
        <v>115831</v>
      </c>
    </row>
    <row r="16" spans="1:7">
      <c r="A16" s="4" t="s">
        <v>1992</v>
      </c>
      <c r="D16" s="5" t="n">
        <v>12</v>
      </c>
      <c r="E16" s="5" t="n">
        <v>12</v>
      </c>
    </row>
    <row r="17" spans="1:7">
      <c r="A17" s="4" t="s">
        <v>244</v>
      </c>
      <c r="D17" s="7" t="n">
        <v>1.76</v>
      </c>
      <c r="E17" s="10" t="n">
        <v>1.744</v>
      </c>
      <c r="F17" s="10" t="n">
        <v>1.728</v>
      </c>
    </row>
    <row r="18" spans="1:7">
      <c r="A18" s="4" t="s">
        <v>1970</v>
      </c>
    </row>
    <row r="19" spans="1:7">
      <c r="A19" s="3" t="s">
        <v>1991</v>
      </c>
    </row>
    <row r="20" spans="1:7">
      <c r="A20" s="4" t="s">
        <v>164</v>
      </c>
      <c r="D20" s="6" t="n">
        <v>500000000</v>
      </c>
      <c r="E20" s="6" t="n">
        <v>500000000</v>
      </c>
    </row>
    <row r="21" spans="1:7">
      <c r="A21" s="4" t="s">
        <v>165</v>
      </c>
      <c r="D21" s="6" t="n">
        <v>309752140</v>
      </c>
      <c r="E21" s="6" t="n">
        <v>309752140</v>
      </c>
    </row>
    <row r="22" spans="1:7">
      <c r="A22" s="4" t="s">
        <v>166</v>
      </c>
      <c r="D22" s="6" t="n">
        <v>309005272</v>
      </c>
      <c r="E22" s="6" t="n">
        <v>309005272</v>
      </c>
    </row>
    <row r="23" spans="1:7">
      <c r="A23" s="4" t="s">
        <v>163</v>
      </c>
      <c r="D23" s="7" t="n">
        <v>0.01</v>
      </c>
      <c r="E23" s="7" t="n">
        <v>0.01</v>
      </c>
    </row>
    <row r="24" spans="1:7">
      <c r="A24" s="4" t="s">
        <v>1732</v>
      </c>
      <c r="D24" s="5" t="n">
        <v>3</v>
      </c>
      <c r="E24" s="5" t="n">
        <v>3</v>
      </c>
    </row>
    <row r="25" spans="1:7">
      <c r="A25" s="4" t="s">
        <v>153</v>
      </c>
      <c r="D25" s="5" t="n">
        <v>13660</v>
      </c>
      <c r="E25" s="5" t="n">
        <v>13657</v>
      </c>
    </row>
    <row r="26" spans="1:7">
      <c r="A26" s="4" t="s">
        <v>1733</v>
      </c>
      <c r="D26" s="6" t="n">
        <v>485810</v>
      </c>
      <c r="E26" s="6" t="n">
        <v>485810</v>
      </c>
    </row>
    <row r="27" spans="1:7">
      <c r="A27" s="4" t="s">
        <v>1734</v>
      </c>
      <c r="D27" s="6" t="n">
        <v>0</v>
      </c>
      <c r="E27" s="6" t="n">
        <v>0</v>
      </c>
    </row>
    <row r="28" spans="1:7">
      <c r="A28" s="4" t="s">
        <v>229</v>
      </c>
      <c r="B28" s="6" t="n">
        <v>81208</v>
      </c>
      <c r="D28" s="6" t="n">
        <v>0</v>
      </c>
    </row>
    <row r="29" spans="1:7">
      <c r="A29" s="4" t="s">
        <v>227</v>
      </c>
      <c r="D29" s="6" t="n">
        <v>0</v>
      </c>
      <c r="E29" s="6" t="n">
        <v>0</v>
      </c>
    </row>
    <row r="30" spans="1:7">
      <c r="A30" s="4" t="s">
        <v>1735</v>
      </c>
      <c r="D30" s="6" t="n">
        <v>261058</v>
      </c>
    </row>
    <row r="31" spans="1:7">
      <c r="A31" s="4" t="s">
        <v>230</v>
      </c>
      <c r="C31" s="6" t="n">
        <v>64019</v>
      </c>
      <c r="E31" s="6" t="n">
        <v>115831</v>
      </c>
    </row>
    <row r="32" spans="1:7">
      <c r="A32" s="4" t="s">
        <v>1992</v>
      </c>
      <c r="D32" s="5" t="n">
        <v>12</v>
      </c>
      <c r="E32" s="5" t="n">
        <v>12</v>
      </c>
    </row>
    <row r="33" spans="1:7">
      <c r="A33" s="4" t="s">
        <v>1737</v>
      </c>
    </row>
    <row r="34" spans="1:7">
      <c r="A34" s="3" t="s">
        <v>1991</v>
      </c>
    </row>
    <row r="35" spans="1:7">
      <c r="A35" s="4" t="s">
        <v>1738</v>
      </c>
      <c r="D35" s="4" t="s">
        <v>525</v>
      </c>
    </row>
    <row r="36" spans="1:7">
      <c r="A36" s="4" t="s">
        <v>1993</v>
      </c>
    </row>
    <row r="37" spans="1:7">
      <c r="A37" s="3" t="s">
        <v>1991</v>
      </c>
    </row>
    <row r="38" spans="1:7">
      <c r="A38" s="4" t="s">
        <v>1738</v>
      </c>
      <c r="D38" s="4" t="s">
        <v>525</v>
      </c>
      <c r="E38" s="4" t="s">
        <v>525</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94</v>
      </c>
      <c r="B1" s="2" t="s">
        <v>1056</v>
      </c>
      <c r="C1" s="2" t="s">
        <v>1995</v>
      </c>
      <c r="D1" s="2" t="s">
        <v>707</v>
      </c>
      <c r="E1" s="2" t="s">
        <v>2</v>
      </c>
      <c r="F1" s="2" t="s">
        <v>65</v>
      </c>
      <c r="G1" s="2" t="s">
        <v>66</v>
      </c>
      <c r="H1" s="2" t="s">
        <v>1996</v>
      </c>
    </row>
    <row r="2" spans="1:8">
      <c r="A2" s="3" t="s">
        <v>1022</v>
      </c>
    </row>
    <row r="3" spans="1:8">
      <c r="A3" s="4" t="s">
        <v>1997</v>
      </c>
      <c r="E3" s="5" t="n">
        <v>2000000</v>
      </c>
      <c r="F3" s="5" t="n">
        <v>0</v>
      </c>
      <c r="G3" s="5" t="n">
        <v>0</v>
      </c>
    </row>
    <row r="4" spans="1:8">
      <c r="A4" s="4" t="s">
        <v>1998</v>
      </c>
      <c r="E4" s="6" t="n">
        <v>2137000000</v>
      </c>
      <c r="F4" s="6" t="n">
        <v>597000000</v>
      </c>
      <c r="G4" s="6" t="n">
        <v>888000000</v>
      </c>
    </row>
    <row r="5" spans="1:8">
      <c r="A5" s="4" t="s">
        <v>1970</v>
      </c>
    </row>
    <row r="6" spans="1:8">
      <c r="A6" s="3" t="s">
        <v>1022</v>
      </c>
    </row>
    <row r="7" spans="1:8">
      <c r="A7" s="4" t="s">
        <v>1069</v>
      </c>
      <c r="H7" s="5" t="n">
        <v>450000000</v>
      </c>
    </row>
    <row r="8" spans="1:8">
      <c r="A8" s="4" t="s">
        <v>1031</v>
      </c>
      <c r="H8" s="4" t="s">
        <v>1999</v>
      </c>
    </row>
    <row r="9" spans="1:8">
      <c r="A9" s="4" t="s">
        <v>1997</v>
      </c>
      <c r="D9" s="5" t="n">
        <v>483000000</v>
      </c>
    </row>
    <row r="10" spans="1:8">
      <c r="A10" s="4" t="s">
        <v>1998</v>
      </c>
      <c r="E10" s="6" t="n">
        <v>1243000000</v>
      </c>
      <c r="F10" s="5" t="n">
        <v>0</v>
      </c>
      <c r="G10" s="5" t="n">
        <v>594000000</v>
      </c>
    </row>
    <row r="11" spans="1:8">
      <c r="A11" s="4" t="s">
        <v>2000</v>
      </c>
    </row>
    <row r="12" spans="1:8">
      <c r="A12" s="3" t="s">
        <v>1022</v>
      </c>
    </row>
    <row r="13" spans="1:8">
      <c r="A13" s="4" t="s">
        <v>1069</v>
      </c>
      <c r="C13" s="5" t="n">
        <v>600000000</v>
      </c>
    </row>
    <row r="14" spans="1:8">
      <c r="A14" s="4" t="s">
        <v>1031</v>
      </c>
      <c r="C14" s="4" t="s">
        <v>2001</v>
      </c>
    </row>
    <row r="15" spans="1:8">
      <c r="A15" s="4" t="s">
        <v>1998</v>
      </c>
      <c r="C15" s="5" t="n">
        <v>594000000</v>
      </c>
    </row>
    <row r="16" spans="1:8">
      <c r="A16" s="4" t="s">
        <v>2002</v>
      </c>
    </row>
    <row r="17" spans="1:8">
      <c r="A17" s="3" t="s">
        <v>1022</v>
      </c>
    </row>
    <row r="18" spans="1:8">
      <c r="A18" s="4" t="s">
        <v>1069</v>
      </c>
      <c r="B18" s="5" t="n">
        <v>750000000</v>
      </c>
    </row>
    <row r="19" spans="1:8">
      <c r="A19" s="4" t="s">
        <v>1031</v>
      </c>
      <c r="B19" s="4" t="s">
        <v>1079</v>
      </c>
    </row>
    <row r="20" spans="1:8">
      <c r="A20" s="4" t="s">
        <v>1998</v>
      </c>
      <c r="B20" s="5" t="n">
        <v>743000000</v>
      </c>
    </row>
    <row r="21" spans="1:8">
      <c r="A21" s="4" t="s">
        <v>1088</v>
      </c>
    </row>
    <row r="22" spans="1:8">
      <c r="A22" s="3" t="s">
        <v>1022</v>
      </c>
    </row>
    <row r="23" spans="1:8">
      <c r="A23" s="4" t="s">
        <v>1069</v>
      </c>
      <c r="E23" s="5" t="n">
        <v>500000000</v>
      </c>
    </row>
    <row r="24" spans="1:8">
      <c r="A24" s="4" t="s">
        <v>1100</v>
      </c>
    </row>
    <row r="25" spans="1:8">
      <c r="A25" s="3" t="s">
        <v>1022</v>
      </c>
    </row>
    <row r="26" spans="1:8">
      <c r="A26" s="4" t="s">
        <v>2003</v>
      </c>
      <c r="E26" s="4" t="s">
        <v>10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4</v>
      </c>
      <c r="B1" s="2" t="s">
        <v>1</v>
      </c>
    </row>
    <row r="2" spans="1:4">
      <c r="B2" s="2" t="s">
        <v>2</v>
      </c>
      <c r="C2" s="2" t="s">
        <v>65</v>
      </c>
      <c r="D2" s="2" t="s">
        <v>66</v>
      </c>
    </row>
    <row r="3" spans="1:4">
      <c r="A3" s="4" t="s">
        <v>1970</v>
      </c>
    </row>
    <row r="4" spans="1:4">
      <c r="A4" s="3" t="s">
        <v>2005</v>
      </c>
    </row>
    <row r="5" spans="1:4">
      <c r="A5" s="4" t="s">
        <v>2006</v>
      </c>
      <c r="B5" s="5" t="n">
        <v>433</v>
      </c>
      <c r="C5" s="5" t="n">
        <v>116</v>
      </c>
      <c r="D5" s="5" t="n">
        <v>30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07</v>
      </c>
      <c r="B1" s="2" t="s">
        <v>1728</v>
      </c>
      <c r="C1" s="2" t="s">
        <v>1</v>
      </c>
    </row>
    <row r="2" spans="1:5">
      <c r="B2" s="2" t="s">
        <v>707</v>
      </c>
      <c r="C2" s="2" t="s">
        <v>2</v>
      </c>
      <c r="D2" s="2" t="s">
        <v>65</v>
      </c>
      <c r="E2" s="2" t="s">
        <v>66</v>
      </c>
    </row>
    <row r="3" spans="1:5">
      <c r="A3" s="3" t="s">
        <v>2005</v>
      </c>
    </row>
    <row r="4" spans="1:5">
      <c r="A4" s="4" t="s">
        <v>1997</v>
      </c>
      <c r="C4" s="5" t="n">
        <v>2</v>
      </c>
      <c r="D4" s="5" t="n">
        <v>0</v>
      </c>
      <c r="E4" s="5" t="n">
        <v>0</v>
      </c>
    </row>
    <row r="5" spans="1:5">
      <c r="A5" s="4" t="s">
        <v>1970</v>
      </c>
    </row>
    <row r="6" spans="1:5">
      <c r="A6" s="3" t="s">
        <v>2005</v>
      </c>
    </row>
    <row r="7" spans="1:5">
      <c r="A7" s="4" t="s">
        <v>1997</v>
      </c>
      <c r="B7" s="5" t="n">
        <v>483</v>
      </c>
    </row>
    <row r="8" spans="1:5">
      <c r="A8" s="4" t="s">
        <v>2008</v>
      </c>
      <c r="C8" s="6" t="n">
        <v>219</v>
      </c>
      <c r="D8" s="6" t="n">
        <v>1515</v>
      </c>
    </row>
    <row r="9" spans="1:5">
      <c r="A9" s="4" t="s">
        <v>2009</v>
      </c>
    </row>
    <row r="10" spans="1:5">
      <c r="A10" s="3" t="s">
        <v>2005</v>
      </c>
    </row>
    <row r="11" spans="1:5">
      <c r="A11" s="4" t="s">
        <v>1997</v>
      </c>
      <c r="C11" s="6" t="n">
        <v>108</v>
      </c>
      <c r="D11" s="5" t="n">
        <v>50</v>
      </c>
    </row>
    <row r="12" spans="1:5">
      <c r="A12" s="4" t="s">
        <v>2010</v>
      </c>
    </row>
    <row r="13" spans="1:5">
      <c r="A13" s="3" t="s">
        <v>2005</v>
      </c>
    </row>
    <row r="14" spans="1:5">
      <c r="A14" s="4" t="s">
        <v>1997</v>
      </c>
      <c r="C14" s="5" t="n">
        <v>50</v>
      </c>
    </row>
  </sheetData>
  <mergeCells count="2">
    <mergeCell ref="A1:A2"/>
    <mergeCell ref="C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2011</v>
      </c>
      <c r="B1" s="1" t="s">
        <v>2012</v>
      </c>
      <c r="C1" s="2" t="s">
        <v>2013</v>
      </c>
    </row>
    <row r="2" spans="1:3">
      <c r="A2" s="4" t="s">
        <v>2014</v>
      </c>
    </row>
    <row r="3" spans="1:3">
      <c r="A3" s="4" t="s">
        <v>2015</v>
      </c>
      <c r="B3" s="4" t="s">
        <v>2016</v>
      </c>
      <c r="C3" s="5" t="n">
        <v>11000000</v>
      </c>
    </row>
    <row r="4" spans="1:3">
      <c r="A4" s="4" t="s">
        <v>2015</v>
      </c>
      <c r="B4" s="4" t="s">
        <v>2016</v>
      </c>
      <c r="C4" s="6" t="n">
        <v>-3000000</v>
      </c>
    </row>
    <row r="5" spans="1:3">
      <c r="A5" s="4" t="s">
        <v>2017</v>
      </c>
    </row>
    <row r="6" spans="1:3">
      <c r="A6" s="4" t="s">
        <v>2015</v>
      </c>
      <c r="B6" s="4" t="s">
        <v>2016</v>
      </c>
      <c r="C6" s="6" t="n">
        <v>140000000</v>
      </c>
    </row>
    <row r="7" spans="1:3">
      <c r="A7" s="4" t="s">
        <v>2018</v>
      </c>
    </row>
    <row r="8" spans="1:3">
      <c r="A8" s="4" t="s">
        <v>2015</v>
      </c>
      <c r="B8" s="4" t="s">
        <v>2016</v>
      </c>
      <c r="C8" s="6" t="n">
        <v>-4000000</v>
      </c>
    </row>
    <row r="9" spans="1:3">
      <c r="A9" s="4" t="s">
        <v>2015</v>
      </c>
      <c r="B9" s="4" t="s">
        <v>2016</v>
      </c>
      <c r="C9" s="5" t="n">
        <v>-1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267</v>
      </c>
    </row>
    <row r="4" spans="1:2">
      <c r="A4" s="4" t="s">
        <v>144</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6338</v>
      </c>
      <c r="C4" s="5" t="n">
        <v>6478</v>
      </c>
      <c r="D4" s="5" t="n">
        <v>5963</v>
      </c>
    </row>
    <row r="5" spans="1:4">
      <c r="A5" s="3" t="s">
        <v>69</v>
      </c>
    </row>
    <row r="6" spans="1:4">
      <c r="A6" s="4" t="s">
        <v>70</v>
      </c>
      <c r="B6" s="6" t="n">
        <v>1509</v>
      </c>
      <c r="C6" s="6" t="n">
        <v>1653</v>
      </c>
      <c r="D6" s="6" t="n">
        <v>1338</v>
      </c>
    </row>
    <row r="7" spans="1:4">
      <c r="A7" s="4" t="s">
        <v>71</v>
      </c>
      <c r="B7" s="6" t="n">
        <v>2301</v>
      </c>
      <c r="C7" s="6" t="n">
        <v>2248</v>
      </c>
      <c r="D7" s="6" t="n">
        <v>2091</v>
      </c>
    </row>
    <row r="8" spans="1:4">
      <c r="A8" s="4" t="s">
        <v>72</v>
      </c>
      <c r="B8" s="6" t="n">
        <v>0</v>
      </c>
      <c r="C8" s="6" t="n">
        <v>16</v>
      </c>
      <c r="D8" s="6" t="n">
        <v>642</v>
      </c>
    </row>
    <row r="9" spans="1:4">
      <c r="A9" s="4" t="s">
        <v>73</v>
      </c>
      <c r="B9" s="6" t="n">
        <v>934</v>
      </c>
      <c r="C9" s="6" t="n">
        <v>855</v>
      </c>
      <c r="D9" s="6" t="n">
        <v>824</v>
      </c>
    </row>
    <row r="10" spans="1:4">
      <c r="A10" s="4" t="s">
        <v>74</v>
      </c>
      <c r="B10" s="6" t="n">
        <v>591</v>
      </c>
      <c r="C10" s="6" t="n">
        <v>579</v>
      </c>
      <c r="D10" s="6" t="n">
        <v>563</v>
      </c>
    </row>
    <row r="11" spans="1:4">
      <c r="A11" s="4" t="s">
        <v>75</v>
      </c>
      <c r="B11" s="6" t="n">
        <v>5335</v>
      </c>
      <c r="C11" s="6" t="n">
        <v>5351</v>
      </c>
      <c r="D11" s="6" t="n">
        <v>5458</v>
      </c>
    </row>
    <row r="12" spans="1:4">
      <c r="A12" s="4" t="s">
        <v>76</v>
      </c>
      <c r="B12" s="6" t="n">
        <v>1003</v>
      </c>
      <c r="C12" s="6" t="n">
        <v>1127</v>
      </c>
      <c r="D12" s="6" t="n">
        <v>505</v>
      </c>
    </row>
    <row r="13" spans="1:4">
      <c r="A13" s="3" t="s">
        <v>77</v>
      </c>
    </row>
    <row r="14" spans="1:4">
      <c r="A14" s="4" t="s">
        <v>78</v>
      </c>
      <c r="B14" s="6" t="n">
        <v>119</v>
      </c>
      <c r="C14" s="6" t="n">
        <v>-66</v>
      </c>
      <c r="D14" s="6" t="n">
        <v>-62</v>
      </c>
    </row>
    <row r="15" spans="1:4">
      <c r="A15" s="4" t="s">
        <v>79</v>
      </c>
      <c r="B15" s="6" t="n">
        <v>3</v>
      </c>
      <c r="C15" s="6" t="n">
        <v>10</v>
      </c>
      <c r="D15" s="6" t="n">
        <v>-40</v>
      </c>
    </row>
    <row r="16" spans="1:4">
      <c r="A16" s="4" t="s">
        <v>80</v>
      </c>
      <c r="B16" s="6" t="n">
        <v>-306</v>
      </c>
      <c r="C16" s="6" t="n">
        <v>-303</v>
      </c>
      <c r="D16" s="6" t="n">
        <v>-280</v>
      </c>
    </row>
    <row r="17" spans="1:4">
      <c r="A17" s="4" t="s">
        <v>81</v>
      </c>
      <c r="B17" s="6" t="n">
        <v>819</v>
      </c>
      <c r="C17" s="6" t="n">
        <v>768</v>
      </c>
      <c r="D17" s="6" t="n">
        <v>123</v>
      </c>
    </row>
    <row r="18" spans="1:4">
      <c r="A18" s="4" t="s">
        <v>82</v>
      </c>
      <c r="B18" s="6" t="n">
        <v>143</v>
      </c>
      <c r="C18" s="6" t="n">
        <v>170</v>
      </c>
      <c r="D18" s="6" t="n">
        <v>-259</v>
      </c>
    </row>
    <row r="19" spans="1:4">
      <c r="A19" s="4" t="s">
        <v>83</v>
      </c>
      <c r="B19" s="6" t="n">
        <v>676</v>
      </c>
      <c r="C19" s="6" t="n">
        <v>598</v>
      </c>
      <c r="D19" s="6" t="n">
        <v>382</v>
      </c>
    </row>
    <row r="20" spans="1:4">
      <c r="A20" s="4" t="s">
        <v>84</v>
      </c>
      <c r="B20" s="6" t="n">
        <v>24</v>
      </c>
      <c r="C20" s="6" t="n">
        <v>-3</v>
      </c>
      <c r="D20" s="6" t="n">
        <v>-1</v>
      </c>
    </row>
    <row r="21" spans="1:4">
      <c r="A21" s="4" t="s">
        <v>85</v>
      </c>
      <c r="B21" s="5" t="n">
        <v>700</v>
      </c>
      <c r="C21" s="5" t="n">
        <v>595</v>
      </c>
      <c r="D21" s="5" t="n">
        <v>381</v>
      </c>
    </row>
    <row r="22" spans="1:4">
      <c r="A22" s="4" t="s">
        <v>86</v>
      </c>
      <c r="B22" s="7" t="n">
        <v>2.26</v>
      </c>
      <c r="C22" s="7" t="n">
        <v>1.92</v>
      </c>
      <c r="D22" s="7" t="n">
        <v>1.23</v>
      </c>
    </row>
    <row r="23" spans="1:4">
      <c r="A23" s="4" t="s">
        <v>87</v>
      </c>
      <c r="B23" s="7" t="n">
        <v>2.26</v>
      </c>
      <c r="C23" s="7" t="n">
        <v>1.92</v>
      </c>
      <c r="D23" s="7" t="n">
        <v>1.23</v>
      </c>
    </row>
    <row r="24" spans="1:4">
      <c r="A24" s="3" t="s">
        <v>88</v>
      </c>
    </row>
    <row r="25" spans="1:4">
      <c r="A25" s="4" t="s">
        <v>89</v>
      </c>
      <c r="B25" s="6" t="n">
        <v>309491082</v>
      </c>
      <c r="C25" s="6" t="n">
        <v>309503319</v>
      </c>
      <c r="D25" s="6" t="n">
        <v>309502861</v>
      </c>
    </row>
    <row r="26" spans="1:4">
      <c r="A26" s="4" t="s">
        <v>90</v>
      </c>
      <c r="B26" s="6" t="n">
        <v>309514910</v>
      </c>
      <c r="C26" s="6" t="n">
        <v>309712628</v>
      </c>
      <c r="D26" s="6" t="n">
        <v>3096618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row r="5" spans="1:2">
      <c r="A5" s="4" t="s">
        <v>278</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3</v>
      </c>
      <c r="B4" s="5" t="n">
        <v>676</v>
      </c>
      <c r="C4" s="5" t="n">
        <v>598</v>
      </c>
      <c r="D4" s="5" t="n">
        <v>382</v>
      </c>
    </row>
    <row r="5" spans="1:4">
      <c r="A5" s="3" t="s">
        <v>93</v>
      </c>
    </row>
    <row r="6" spans="1:4">
      <c r="A6" s="4" t="s">
        <v>94</v>
      </c>
      <c r="B6" s="6" t="n">
        <v>1</v>
      </c>
      <c r="C6" s="6" t="n">
        <v>3</v>
      </c>
      <c r="D6" s="6" t="n">
        <v>0</v>
      </c>
    </row>
    <row r="7" spans="1:4">
      <c r="A7" s="4" t="s">
        <v>95</v>
      </c>
      <c r="B7" s="6" t="n">
        <v>-1</v>
      </c>
      <c r="C7" s="6" t="n">
        <v>1</v>
      </c>
      <c r="D7" s="6" t="n">
        <v>1</v>
      </c>
    </row>
    <row r="8" spans="1:4">
      <c r="A8" s="4" t="s">
        <v>96</v>
      </c>
      <c r="B8" s="6" t="n">
        <v>-22</v>
      </c>
    </row>
    <row r="9" spans="1:4">
      <c r="A9" s="4" t="s">
        <v>96</v>
      </c>
      <c r="C9" s="6" t="n">
        <v>-21</v>
      </c>
      <c r="D9" s="6" t="n">
        <v>25</v>
      </c>
    </row>
    <row r="10" spans="1:4">
      <c r="A10" s="4" t="s">
        <v>97</v>
      </c>
      <c r="B10" s="6" t="n">
        <v>11</v>
      </c>
    </row>
    <row r="11" spans="1:4">
      <c r="A11" s="4" t="s">
        <v>97</v>
      </c>
      <c r="C11" s="6" t="n">
        <v>-8</v>
      </c>
      <c r="D11" s="6" t="n">
        <v>14</v>
      </c>
    </row>
    <row r="12" spans="1:4">
      <c r="A12" s="4" t="s">
        <v>98</v>
      </c>
      <c r="B12" s="6" t="n">
        <v>-11</v>
      </c>
      <c r="C12" s="6" t="n">
        <v>-25</v>
      </c>
      <c r="D12" s="6" t="n">
        <v>40</v>
      </c>
    </row>
    <row r="13" spans="1:4">
      <c r="A13" s="4" t="s">
        <v>99</v>
      </c>
      <c r="B13" s="6" t="n">
        <v>665</v>
      </c>
      <c r="C13" s="6" t="n">
        <v>573</v>
      </c>
      <c r="D13" s="6" t="n">
        <v>422</v>
      </c>
    </row>
    <row r="14" spans="1:4">
      <c r="A14" s="4" t="s">
        <v>84</v>
      </c>
      <c r="B14" s="6" t="n">
        <v>24</v>
      </c>
      <c r="C14" s="6" t="n">
        <v>-3</v>
      </c>
      <c r="D14" s="6" t="n">
        <v>-1</v>
      </c>
    </row>
    <row r="15" spans="1:4">
      <c r="A15" s="4" t="s">
        <v>100</v>
      </c>
      <c r="B15" s="5" t="n">
        <v>689</v>
      </c>
      <c r="C15" s="5" t="n">
        <v>570</v>
      </c>
      <c r="D15" s="5" t="n">
        <v>4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65</v>
      </c>
    </row>
    <row r="3" spans="1:3">
      <c r="A3" s="3" t="s">
        <v>92</v>
      </c>
    </row>
    <row r="4" spans="1:3">
      <c r="A4" s="4" t="s">
        <v>102</v>
      </c>
      <c r="B4" s="8" t="n">
        <v>-0.3</v>
      </c>
      <c r="C4" s="8" t="n">
        <v>1.1</v>
      </c>
    </row>
    <row r="5" spans="1:3">
      <c r="A5" s="4" t="s">
        <v>102</v>
      </c>
      <c r="B5" s="6" t="n">
        <v>-1</v>
      </c>
      <c r="C5" s="9" t="n">
        <v>0.3</v>
      </c>
    </row>
    <row r="6" spans="1:3">
      <c r="A6" s="4" t="s">
        <v>103</v>
      </c>
      <c r="B6" s="9" t="n">
        <v>-8.6</v>
      </c>
    </row>
    <row r="7" spans="1:3">
      <c r="A7" s="4" t="s">
        <v>103</v>
      </c>
      <c r="C7" s="9" t="n">
        <v>-6.6</v>
      </c>
    </row>
    <row r="8" spans="1:3">
      <c r="A8" s="4" t="s">
        <v>104</v>
      </c>
      <c r="B8" s="8" t="n">
        <v>2.7</v>
      </c>
    </row>
    <row r="9" spans="1:3">
      <c r="A9" s="4" t="s">
        <v>104</v>
      </c>
      <c r="C9" s="8" t="n">
        <v>-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row r="6" spans="1:2">
      <c r="A6" s="4" t="s">
        <v>336</v>
      </c>
      <c r="B6" s="4" t="s">
        <v>337</v>
      </c>
    </row>
    <row r="7" spans="1:2">
      <c r="A7" s="4" t="s">
        <v>338</v>
      </c>
      <c r="B7" s="4" t="s">
        <v>339</v>
      </c>
    </row>
    <row r="8" spans="1:2">
      <c r="A8" s="4" t="s">
        <v>158</v>
      </c>
      <c r="B8" s="4" t="s">
        <v>340</v>
      </c>
    </row>
    <row r="9" spans="1:2">
      <c r="A9" s="4" t="s">
        <v>118</v>
      </c>
      <c r="B9" s="4" t="s">
        <v>341</v>
      </c>
    </row>
    <row r="10" spans="1:2">
      <c r="A10" s="4" t="s">
        <v>342</v>
      </c>
      <c r="B10" s="4" t="s">
        <v>343</v>
      </c>
    </row>
    <row r="11" spans="1:2">
      <c r="A11" s="4" t="s">
        <v>344</v>
      </c>
      <c r="B11" s="4" t="s">
        <v>345</v>
      </c>
    </row>
    <row r="12" spans="1:2">
      <c r="A12" s="4" t="s">
        <v>278</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107</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144</v>
      </c>
      <c r="B23" s="4" t="s">
        <v>366</v>
      </c>
    </row>
    <row r="24" spans="1:2">
      <c r="A24" s="4" t="s">
        <v>367</v>
      </c>
      <c r="B24" s="4" t="s">
        <v>368</v>
      </c>
    </row>
    <row r="25" spans="1:2">
      <c r="A25" s="4" t="s">
        <v>369</v>
      </c>
      <c r="B25" s="4" t="s">
        <v>370</v>
      </c>
    </row>
    <row r="26" spans="1:2">
      <c r="A26" s="4" t="s">
        <v>371</v>
      </c>
      <c r="B26" s="4" t="s">
        <v>372</v>
      </c>
    </row>
    <row r="27" spans="1:2">
      <c r="A27" s="4" t="s">
        <v>231</v>
      </c>
      <c r="B27" s="4" t="s">
        <v>373</v>
      </c>
    </row>
    <row r="28" spans="1:2">
      <c r="A28" s="4" t="s">
        <v>374</v>
      </c>
      <c r="B28" s="4" t="s">
        <v>375</v>
      </c>
    </row>
    <row r="29" spans="1:2">
      <c r="A29" s="4" t="s">
        <v>376</v>
      </c>
      <c r="B29" s="4" t="s">
        <v>376</v>
      </c>
    </row>
    <row r="30" spans="1:2">
      <c r="A30" s="4" t="s">
        <v>377</v>
      </c>
      <c r="B3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2</v>
      </c>
    </row>
    <row r="3" spans="1:2">
      <c r="A3" s="3" t="s">
        <v>265</v>
      </c>
    </row>
    <row r="4" spans="1:2">
      <c r="A4" s="4" t="s">
        <v>407</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5" t="n">
        <v>178</v>
      </c>
      <c r="C3" s="5" t="n">
        <v>36</v>
      </c>
    </row>
    <row r="4" spans="1:3">
      <c r="A4" s="4" t="s">
        <v>108</v>
      </c>
      <c r="B4" s="6" t="n">
        <v>1082</v>
      </c>
      <c r="C4" s="6" t="n">
        <v>1142</v>
      </c>
    </row>
    <row r="5" spans="1:3">
      <c r="A5" s="4" t="s">
        <v>109</v>
      </c>
      <c r="B5" s="6" t="n">
        <v>10</v>
      </c>
      <c r="C5" s="6" t="n">
        <v>6</v>
      </c>
    </row>
    <row r="6" spans="1:3">
      <c r="A6" s="4" t="s">
        <v>110</v>
      </c>
      <c r="B6" s="6" t="n">
        <v>11</v>
      </c>
      <c r="C6" s="6" t="n">
        <v>16</v>
      </c>
    </row>
    <row r="7" spans="1:3">
      <c r="A7" s="4" t="s">
        <v>111</v>
      </c>
      <c r="B7" s="6" t="n">
        <v>110</v>
      </c>
      <c r="C7" s="6" t="n">
        <v>109</v>
      </c>
    </row>
    <row r="8" spans="1:3">
      <c r="A8" s="4" t="s">
        <v>112</v>
      </c>
      <c r="B8" s="6" t="n">
        <v>141</v>
      </c>
      <c r="C8" s="6" t="n">
        <v>126</v>
      </c>
    </row>
    <row r="9" spans="1:3">
      <c r="A9" s="4" t="s">
        <v>113</v>
      </c>
      <c r="B9" s="6" t="n">
        <v>199</v>
      </c>
      <c r="C9" s="6" t="n">
        <v>229</v>
      </c>
    </row>
    <row r="10" spans="1:3">
      <c r="A10" s="4" t="s">
        <v>114</v>
      </c>
      <c r="B10" s="6" t="n">
        <v>294</v>
      </c>
      <c r="C10" s="6" t="n">
        <v>299</v>
      </c>
    </row>
    <row r="11" spans="1:3">
      <c r="A11" s="4" t="s">
        <v>115</v>
      </c>
      <c r="B11" s="6" t="n">
        <v>2025</v>
      </c>
      <c r="C11" s="6" t="n">
        <v>1963</v>
      </c>
    </row>
    <row r="12" spans="1:3">
      <c r="A12" s="4" t="s">
        <v>116</v>
      </c>
      <c r="B12" s="6" t="n">
        <v>25218</v>
      </c>
      <c r="C12" s="6" t="n">
        <v>23459</v>
      </c>
    </row>
    <row r="13" spans="1:3">
      <c r="A13" s="4" t="s">
        <v>117</v>
      </c>
      <c r="B13" s="6" t="n">
        <v>70</v>
      </c>
    </row>
    <row r="14" spans="1:3">
      <c r="A14" s="4" t="s">
        <v>118</v>
      </c>
      <c r="B14" s="6" t="n">
        <v>645</v>
      </c>
      <c r="C14" s="6" t="n">
        <v>366</v>
      </c>
    </row>
    <row r="15" spans="1:3">
      <c r="A15" s="4" t="s">
        <v>119</v>
      </c>
      <c r="B15" s="6" t="n">
        <v>63</v>
      </c>
      <c r="C15" s="6" t="n">
        <v>58</v>
      </c>
    </row>
    <row r="16" spans="1:3">
      <c r="A16" s="4" t="s">
        <v>114</v>
      </c>
      <c r="B16" s="6" t="n">
        <v>2567</v>
      </c>
      <c r="C16" s="6" t="n">
        <v>2640</v>
      </c>
    </row>
    <row r="17" spans="1:3">
      <c r="A17" s="4" t="s">
        <v>120</v>
      </c>
      <c r="B17" s="6" t="n">
        <v>0</v>
      </c>
      <c r="C17" s="6" t="n">
        <v>6</v>
      </c>
    </row>
    <row r="18" spans="1:3">
      <c r="A18" s="3" t="s">
        <v>121</v>
      </c>
    </row>
    <row r="19" spans="1:3">
      <c r="A19" s="4" t="s">
        <v>122</v>
      </c>
      <c r="B19" s="6" t="n">
        <v>3119</v>
      </c>
      <c r="C19" s="6" t="n">
        <v>3127</v>
      </c>
    </row>
    <row r="20" spans="1:3">
      <c r="A20" s="4" t="s">
        <v>123</v>
      </c>
      <c r="B20" s="6" t="n">
        <v>314</v>
      </c>
      <c r="C20" s="6" t="n">
        <v>323</v>
      </c>
    </row>
    <row r="21" spans="1:3">
      <c r="A21" s="4" t="s">
        <v>110</v>
      </c>
      <c r="B21" s="6" t="n">
        <v>84</v>
      </c>
      <c r="C21" s="6" t="n">
        <v>63</v>
      </c>
    </row>
    <row r="22" spans="1:3">
      <c r="A22" s="4" t="s">
        <v>124</v>
      </c>
      <c r="B22" s="6" t="n">
        <v>311</v>
      </c>
      <c r="C22" s="6" t="n">
        <v>162</v>
      </c>
    </row>
    <row r="23" spans="1:3">
      <c r="A23" s="4" t="s">
        <v>125</v>
      </c>
      <c r="B23" s="6" t="n">
        <v>3828</v>
      </c>
      <c r="C23" s="6" t="n">
        <v>3675</v>
      </c>
    </row>
    <row r="24" spans="1:3">
      <c r="A24" s="4" t="s">
        <v>126</v>
      </c>
      <c r="B24" s="6" t="n">
        <v>34416</v>
      </c>
      <c r="C24" s="6" t="n">
        <v>32167</v>
      </c>
    </row>
    <row r="25" spans="1:3">
      <c r="A25" s="3" t="s">
        <v>127</v>
      </c>
    </row>
    <row r="26" spans="1:3">
      <c r="A26" s="4" t="s">
        <v>128</v>
      </c>
      <c r="B26" s="6" t="n">
        <v>730</v>
      </c>
      <c r="C26" s="6" t="n">
        <v>394</v>
      </c>
    </row>
    <row r="27" spans="1:3">
      <c r="A27" s="4" t="s">
        <v>129</v>
      </c>
      <c r="B27" s="6" t="n">
        <v>560</v>
      </c>
      <c r="C27" s="6" t="n">
        <v>587</v>
      </c>
    </row>
    <row r="28" spans="1:3">
      <c r="A28" s="4" t="s">
        <v>130</v>
      </c>
      <c r="B28" s="6" t="n">
        <v>72</v>
      </c>
      <c r="C28" s="6" t="n">
        <v>62</v>
      </c>
    </row>
    <row r="29" spans="1:3">
      <c r="A29" s="4" t="s">
        <v>131</v>
      </c>
      <c r="B29" s="6" t="n">
        <v>1361</v>
      </c>
      <c r="C29" s="6" t="n">
        <v>1132</v>
      </c>
    </row>
    <row r="30" spans="1:3">
      <c r="A30" s="4" t="s">
        <v>132</v>
      </c>
      <c r="B30" s="6" t="n">
        <v>64</v>
      </c>
      <c r="C30" s="6" t="n">
        <v>58</v>
      </c>
    </row>
    <row r="31" spans="1:3">
      <c r="A31" s="4" t="s">
        <v>133</v>
      </c>
      <c r="B31" s="6" t="n">
        <v>136</v>
      </c>
      <c r="C31" s="6" t="n">
        <v>136</v>
      </c>
    </row>
    <row r="32" spans="1:3">
      <c r="A32" s="4" t="s">
        <v>134</v>
      </c>
      <c r="B32" s="6" t="n">
        <v>56</v>
      </c>
      <c r="C32" s="6" t="n">
        <v>59</v>
      </c>
    </row>
    <row r="33" spans="1:3">
      <c r="A33" s="4" t="s">
        <v>135</v>
      </c>
      <c r="B33" s="6" t="n">
        <v>12</v>
      </c>
    </row>
    <row r="34" spans="1:3">
      <c r="A34" s="4" t="s">
        <v>136</v>
      </c>
      <c r="B34" s="6" t="n">
        <v>20</v>
      </c>
      <c r="C34" s="6" t="n">
        <v>44</v>
      </c>
    </row>
    <row r="35" spans="1:3">
      <c r="A35" s="4" t="s">
        <v>137</v>
      </c>
      <c r="B35" s="6" t="n">
        <v>334</v>
      </c>
      <c r="C35" s="6" t="n">
        <v>327</v>
      </c>
    </row>
    <row r="36" spans="1:3">
      <c r="A36" s="4" t="s">
        <v>138</v>
      </c>
      <c r="B36" s="6" t="n">
        <v>242</v>
      </c>
      <c r="C36" s="6" t="n">
        <v>205</v>
      </c>
    </row>
    <row r="37" spans="1:3">
      <c r="A37" s="4" t="s">
        <v>139</v>
      </c>
      <c r="B37" s="6" t="n">
        <v>3587</v>
      </c>
      <c r="C37" s="6" t="n">
        <v>3004</v>
      </c>
    </row>
    <row r="38" spans="1:3">
      <c r="A38" s="4" t="s">
        <v>138</v>
      </c>
      <c r="B38" s="6" t="n">
        <v>3281</v>
      </c>
      <c r="C38" s="6" t="n">
        <v>3223</v>
      </c>
    </row>
    <row r="39" spans="1:3">
      <c r="A39" s="3" t="s">
        <v>140</v>
      </c>
    </row>
    <row r="40" spans="1:3">
      <c r="A40" s="4" t="s">
        <v>141</v>
      </c>
      <c r="B40" s="6" t="n">
        <v>1814</v>
      </c>
      <c r="C40" s="6" t="n">
        <v>1530</v>
      </c>
    </row>
    <row r="41" spans="1:3">
      <c r="A41" s="4" t="s">
        <v>142</v>
      </c>
      <c r="B41" s="6" t="n">
        <v>1274</v>
      </c>
      <c r="C41" s="6" t="n">
        <v>1385</v>
      </c>
    </row>
    <row r="42" spans="1:3">
      <c r="A42" s="4" t="s">
        <v>143</v>
      </c>
      <c r="B42" s="6" t="n">
        <v>1100</v>
      </c>
      <c r="C42" s="6" t="n">
        <v>1102</v>
      </c>
    </row>
    <row r="43" spans="1:3">
      <c r="A43" s="4" t="s">
        <v>135</v>
      </c>
      <c r="B43" s="6" t="n">
        <v>65</v>
      </c>
    </row>
    <row r="44" spans="1:3">
      <c r="A44" s="4" t="s">
        <v>136</v>
      </c>
      <c r="B44" s="6" t="n">
        <v>85</v>
      </c>
      <c r="C44" s="6" t="n">
        <v>97</v>
      </c>
    </row>
    <row r="45" spans="1:3">
      <c r="A45" s="4" t="s">
        <v>144</v>
      </c>
      <c r="B45" s="6" t="n">
        <v>190</v>
      </c>
      <c r="C45" s="6" t="n">
        <v>217</v>
      </c>
    </row>
    <row r="46" spans="1:3">
      <c r="A46" s="4" t="s">
        <v>145</v>
      </c>
      <c r="B46" s="6" t="n">
        <v>338</v>
      </c>
      <c r="C46" s="6" t="n">
        <v>339</v>
      </c>
    </row>
    <row r="47" spans="1:3">
      <c r="A47" s="4" t="s">
        <v>124</v>
      </c>
      <c r="B47" s="6" t="n">
        <v>380</v>
      </c>
      <c r="C47" s="6" t="n">
        <v>499</v>
      </c>
    </row>
    <row r="48" spans="1:3">
      <c r="A48" s="4" t="s">
        <v>146</v>
      </c>
      <c r="B48" s="6" t="n">
        <v>5246</v>
      </c>
      <c r="C48" s="6" t="n">
        <v>5169</v>
      </c>
    </row>
    <row r="49" spans="1:3">
      <c r="A49" s="4" t="s">
        <v>147</v>
      </c>
      <c r="B49" s="6" t="n">
        <v>6716</v>
      </c>
      <c r="C49" s="6" t="n">
        <v>5368</v>
      </c>
    </row>
    <row r="50" spans="1:3">
      <c r="A50" s="4" t="s">
        <v>148</v>
      </c>
      <c r="B50" s="6" t="n">
        <v>15243</v>
      </c>
      <c r="C50" s="6" t="n">
        <v>13760</v>
      </c>
    </row>
    <row r="51" spans="1:3">
      <c r="A51" s="4" t="s">
        <v>149</v>
      </c>
      <c r="B51" s="6" t="n">
        <v>18830</v>
      </c>
      <c r="C51" s="6" t="n">
        <v>16764</v>
      </c>
    </row>
    <row r="52" spans="1:3">
      <c r="A52" s="4" t="s">
        <v>150</v>
      </c>
      <c r="B52" s="6" t="n">
        <v>0</v>
      </c>
      <c r="C52" s="6" t="n">
        <v>0</v>
      </c>
    </row>
    <row r="53" spans="1:3">
      <c r="A53" s="3" t="s">
        <v>151</v>
      </c>
    </row>
    <row r="54" spans="1:3">
      <c r="A54" s="4" t="s">
        <v>152</v>
      </c>
      <c r="B54" s="6" t="n">
        <v>3</v>
      </c>
      <c r="C54" s="6" t="n">
        <v>3</v>
      </c>
    </row>
    <row r="55" spans="1:3">
      <c r="A55" s="4" t="s">
        <v>153</v>
      </c>
      <c r="B55" s="6" t="n">
        <v>13660</v>
      </c>
      <c r="C55" s="6" t="n">
        <v>13657</v>
      </c>
    </row>
    <row r="56" spans="1:3">
      <c r="A56" s="4" t="s">
        <v>154</v>
      </c>
      <c r="B56" s="6" t="n">
        <v>-12</v>
      </c>
      <c r="C56" s="6" t="n">
        <v>-12</v>
      </c>
    </row>
    <row r="57" spans="1:3">
      <c r="A57" s="4" t="s">
        <v>155</v>
      </c>
      <c r="B57" s="6" t="n">
        <v>1681</v>
      </c>
      <c r="C57" s="6" t="n">
        <v>1528</v>
      </c>
    </row>
    <row r="58" spans="1:3">
      <c r="A58" s="4" t="s">
        <v>156</v>
      </c>
      <c r="B58" s="6" t="n">
        <v>-95</v>
      </c>
      <c r="C58" s="6" t="n">
        <v>-72</v>
      </c>
    </row>
    <row r="59" spans="1:3">
      <c r="A59" s="4" t="s">
        <v>157</v>
      </c>
      <c r="B59" s="6" t="n">
        <v>15237</v>
      </c>
      <c r="C59" s="6" t="n">
        <v>15104</v>
      </c>
    </row>
    <row r="60" spans="1:3">
      <c r="A60" s="4" t="s">
        <v>158</v>
      </c>
      <c r="B60" s="6" t="n">
        <v>349</v>
      </c>
      <c r="C60" s="6" t="n">
        <v>299</v>
      </c>
    </row>
    <row r="61" spans="1:3">
      <c r="A61" s="4" t="s">
        <v>159</v>
      </c>
      <c r="B61" s="6" t="n">
        <v>15586</v>
      </c>
      <c r="C61" s="6" t="n">
        <v>15403</v>
      </c>
    </row>
    <row r="62" spans="1:3">
      <c r="A62" s="4" t="s">
        <v>160</v>
      </c>
      <c r="B62" s="5" t="n">
        <v>34416</v>
      </c>
      <c r="C62" s="5" t="n">
        <v>32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39</v>
      </c>
      <c r="B1" s="2" t="s">
        <v>1</v>
      </c>
    </row>
    <row r="2" spans="1:2">
      <c r="B2" s="2" t="s">
        <v>2</v>
      </c>
    </row>
    <row r="3" spans="1:2">
      <c r="A3" s="3" t="s">
        <v>279</v>
      </c>
    </row>
    <row r="4" spans="1:2">
      <c r="A4" s="4" t="s">
        <v>440</v>
      </c>
      <c r="B4" s="4" t="s">
        <v>441</v>
      </c>
    </row>
    <row r="5" spans="1:2">
      <c r="A5" s="4" t="s">
        <v>442</v>
      </c>
      <c r="B5" s="4" t="s">
        <v>443</v>
      </c>
    </row>
    <row r="6" spans="1:2">
      <c r="A6" s="4" t="s">
        <v>444</v>
      </c>
      <c r="B6" s="4" t="s">
        <v>445</v>
      </c>
    </row>
    <row r="7" spans="1:2">
      <c r="A7" s="4" t="s">
        <v>446</v>
      </c>
      <c r="B7" s="4" t="s">
        <v>445</v>
      </c>
    </row>
    <row r="8" spans="1:2">
      <c r="A8" s="4" t="s">
        <v>447</v>
      </c>
      <c r="B8" s="4" t="s">
        <v>448</v>
      </c>
    </row>
    <row r="9" spans="1:2">
      <c r="A9" s="4" t="s">
        <v>449</v>
      </c>
      <c r="B9"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82</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8</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1</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c r="B15"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7</v>
      </c>
      <c r="B1" s="2" t="s">
        <v>1</v>
      </c>
    </row>
    <row r="2" spans="1:2">
      <c r="B2" s="2" t="s">
        <v>2</v>
      </c>
    </row>
    <row r="3" spans="1:2">
      <c r="A3" s="3" t="s">
        <v>294</v>
      </c>
    </row>
    <row r="4" spans="1:2">
      <c r="A4" s="4" t="s">
        <v>218</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9</v>
      </c>
      <c r="B1" s="2" t="s">
        <v>1</v>
      </c>
    </row>
    <row r="2" spans="1:2">
      <c r="B2" s="2" t="s">
        <v>2</v>
      </c>
    </row>
    <row r="3" spans="1:2">
      <c r="A3" s="3" t="s">
        <v>297</v>
      </c>
    </row>
    <row r="4" spans="1:2">
      <c r="A4" s="4" t="s">
        <v>490</v>
      </c>
      <c r="B4"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2</v>
      </c>
      <c r="B1" s="2" t="s">
        <v>1</v>
      </c>
    </row>
    <row r="2" spans="1:2">
      <c r="B2" s="2" t="s">
        <v>2</v>
      </c>
    </row>
    <row r="3" spans="1:2">
      <c r="A3" s="3" t="s">
        <v>302</v>
      </c>
    </row>
    <row r="4" spans="1:2">
      <c r="A4" s="4" t="s">
        <v>493</v>
      </c>
      <c r="B4"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46</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4</v>
      </c>
      <c r="B1" s="2" t="s">
        <v>1</v>
      </c>
    </row>
    <row r="2" spans="1:2">
      <c r="B2" s="2" t="s">
        <v>2</v>
      </c>
    </row>
    <row r="3" spans="1:2">
      <c r="A3" s="3" t="s">
        <v>311</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1</v>
      </c>
      <c r="B1" s="2" t="s">
        <v>2</v>
      </c>
      <c r="C1" s="2" t="s">
        <v>65</v>
      </c>
    </row>
    <row r="2" spans="1:3">
      <c r="A2" s="4" t="s">
        <v>162</v>
      </c>
      <c r="B2" s="5" t="n">
        <v>25218</v>
      </c>
      <c r="C2" s="5" t="n">
        <v>23459</v>
      </c>
    </row>
    <row r="3" spans="1:3">
      <c r="A3" s="4" t="s">
        <v>163</v>
      </c>
      <c r="B3" s="7" t="n">
        <v>0.01</v>
      </c>
      <c r="C3" s="7" t="n">
        <v>0.01</v>
      </c>
    </row>
    <row r="4" spans="1:3">
      <c r="A4" s="4" t="s">
        <v>164</v>
      </c>
      <c r="B4" s="6" t="n">
        <v>500000000</v>
      </c>
      <c r="C4" s="6" t="n">
        <v>500000000</v>
      </c>
    </row>
    <row r="5" spans="1:3">
      <c r="A5" s="4" t="s">
        <v>165</v>
      </c>
      <c r="B5" s="6" t="n">
        <v>309752140</v>
      </c>
      <c r="C5" s="6" t="n">
        <v>309752140</v>
      </c>
    </row>
    <row r="6" spans="1:3">
      <c r="A6" s="4" t="s">
        <v>166</v>
      </c>
      <c r="B6" s="6" t="n">
        <v>309005272</v>
      </c>
      <c r="C6" s="6" t="n">
        <v>309005272</v>
      </c>
    </row>
    <row r="7" spans="1:3">
      <c r="A7" s="4" t="s">
        <v>167</v>
      </c>
    </row>
    <row r="8" spans="1:3">
      <c r="A8" s="4" t="s">
        <v>162</v>
      </c>
      <c r="B8" s="5" t="n">
        <v>787</v>
      </c>
      <c r="C8" s="5" t="n">
        <v>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9</v>
      </c>
      <c r="B1" s="2" t="s">
        <v>1</v>
      </c>
    </row>
    <row r="2" spans="1:2">
      <c r="B2" s="2" t="s">
        <v>2</v>
      </c>
    </row>
    <row r="3" spans="1:2">
      <c r="A3" s="3" t="s">
        <v>314</v>
      </c>
    </row>
    <row r="4" spans="1:2">
      <c r="A4" s="4" t="s">
        <v>510</v>
      </c>
      <c r="B4" s="4"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2</v>
      </c>
      <c r="B1" s="2" t="s">
        <v>1</v>
      </c>
    </row>
    <row r="2" spans="1:2">
      <c r="B2" s="2" t="s">
        <v>2</v>
      </c>
    </row>
    <row r="3" spans="1:2">
      <c r="A3" s="3" t="s">
        <v>317</v>
      </c>
    </row>
    <row r="4" spans="1:2">
      <c r="A4" s="4" t="s">
        <v>513</v>
      </c>
      <c r="B4" s="4" t="s">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20</v>
      </c>
    </row>
    <row r="4" spans="1:2">
      <c r="A4" s="4" t="s">
        <v>516</v>
      </c>
      <c r="B4" s="4" t="s">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8</v>
      </c>
      <c r="B1" s="2" t="s">
        <v>1</v>
      </c>
    </row>
    <row r="2" spans="1:2">
      <c r="B2" s="2" t="s">
        <v>2</v>
      </c>
    </row>
    <row r="3" spans="1:2">
      <c r="A3" s="3" t="s">
        <v>323</v>
      </c>
    </row>
    <row r="4" spans="1:2">
      <c r="A4" s="4" t="s">
        <v>519</v>
      </c>
      <c r="B4"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521</v>
      </c>
      <c r="B1" s="2" t="s">
        <v>2</v>
      </c>
    </row>
    <row r="2" spans="1:2">
      <c r="A2" s="4" t="s">
        <v>522</v>
      </c>
    </row>
    <row r="3" spans="1:2">
      <c r="A3" s="3" t="s">
        <v>523</v>
      </c>
    </row>
    <row r="4" spans="1:2">
      <c r="A4" s="4" t="s">
        <v>524</v>
      </c>
      <c r="B4" s="4" t="s">
        <v>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27</v>
      </c>
      <c r="C1" s="2" t="s">
        <v>2</v>
      </c>
    </row>
    <row r="2" spans="1:3">
      <c r="A2" s="3" t="s">
        <v>528</v>
      </c>
    </row>
    <row r="3" spans="1:3">
      <c r="A3" s="4" t="s">
        <v>529</v>
      </c>
      <c r="C3" s="4" t="s">
        <v>530</v>
      </c>
    </row>
    <row r="4" spans="1:3">
      <c r="A4" s="4" t="s">
        <v>531</v>
      </c>
      <c r="B4" s="5" t="n">
        <v>12</v>
      </c>
    </row>
    <row r="5" spans="1:3">
      <c r="A5" s="4" t="s">
        <v>532</v>
      </c>
    </row>
    <row r="6" spans="1:3">
      <c r="A6" s="3" t="s">
        <v>528</v>
      </c>
    </row>
    <row r="7" spans="1:3">
      <c r="A7" s="4" t="s">
        <v>533</v>
      </c>
      <c r="C7" s="4" t="s">
        <v>534</v>
      </c>
    </row>
    <row r="8" spans="1:3">
      <c r="A8" s="4" t="s">
        <v>535</v>
      </c>
    </row>
    <row r="9" spans="1:3">
      <c r="A9" s="3" t="s">
        <v>528</v>
      </c>
    </row>
    <row r="10" spans="1:3">
      <c r="A10" s="4" t="s">
        <v>533</v>
      </c>
      <c r="C10" s="4" t="s">
        <v>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5</v>
      </c>
    </row>
    <row r="3" spans="1:3">
      <c r="A3" s="3" t="s">
        <v>538</v>
      </c>
    </row>
    <row r="4" spans="1:3">
      <c r="A4" s="4" t="s">
        <v>539</v>
      </c>
      <c r="B4" s="4" t="s">
        <v>540</v>
      </c>
      <c r="C4" s="4" t="s">
        <v>541</v>
      </c>
    </row>
    <row r="5" spans="1:3">
      <c r="A5" s="4" t="s">
        <v>542</v>
      </c>
    </row>
    <row r="6" spans="1:3">
      <c r="A6" s="3" t="s">
        <v>538</v>
      </c>
    </row>
    <row r="7" spans="1:3">
      <c r="A7" s="4" t="s">
        <v>543</v>
      </c>
      <c r="B7" s="4" t="s">
        <v>544</v>
      </c>
    </row>
    <row r="8" spans="1:3">
      <c r="A8" s="4" t="s">
        <v>545</v>
      </c>
    </row>
    <row r="9" spans="1:3">
      <c r="A9" s="3" t="s">
        <v>538</v>
      </c>
    </row>
    <row r="10" spans="1:3">
      <c r="A10" s="4" t="s">
        <v>543</v>
      </c>
      <c r="B10" s="4" t="s">
        <v>544</v>
      </c>
    </row>
    <row r="11" spans="1:3">
      <c r="A11" s="4" t="s">
        <v>546</v>
      </c>
    </row>
    <row r="12" spans="1:3">
      <c r="A12" s="3" t="s">
        <v>538</v>
      </c>
    </row>
    <row r="13" spans="1:3">
      <c r="A13" s="4" t="s">
        <v>543</v>
      </c>
      <c r="B13" s="4" t="s">
        <v>547</v>
      </c>
    </row>
    <row r="14" spans="1:3">
      <c r="A14" s="4" t="s">
        <v>548</v>
      </c>
    </row>
    <row r="15" spans="1:3">
      <c r="A15" s="3" t="s">
        <v>538</v>
      </c>
    </row>
    <row r="16" spans="1:3">
      <c r="A16" s="4" t="s">
        <v>543</v>
      </c>
      <c r="B16" s="4" t="s">
        <v>536</v>
      </c>
    </row>
    <row r="17" spans="1:3">
      <c r="A17" s="4" t="s">
        <v>549</v>
      </c>
    </row>
    <row r="18" spans="1:3">
      <c r="A18" s="3" t="s">
        <v>538</v>
      </c>
    </row>
    <row r="19" spans="1:3">
      <c r="A19" s="4" t="s">
        <v>543</v>
      </c>
      <c r="B19" s="4" t="s">
        <v>550</v>
      </c>
    </row>
    <row r="20" spans="1:3">
      <c r="A20" s="4" t="s">
        <v>551</v>
      </c>
    </row>
    <row r="21" spans="1:3">
      <c r="A21" s="3" t="s">
        <v>538</v>
      </c>
    </row>
    <row r="22" spans="1:3">
      <c r="A22" s="4" t="s">
        <v>543</v>
      </c>
      <c r="B22" s="4" t="s">
        <v>552</v>
      </c>
    </row>
    <row r="23" spans="1:3">
      <c r="A23" s="4" t="s">
        <v>553</v>
      </c>
    </row>
    <row r="24" spans="1:3">
      <c r="A24" s="3" t="s">
        <v>538</v>
      </c>
    </row>
    <row r="25" spans="1:3">
      <c r="A25" s="4" t="s">
        <v>543</v>
      </c>
      <c r="B25" s="4" t="s">
        <v>534</v>
      </c>
    </row>
    <row r="26" spans="1:3">
      <c r="A26" s="4" t="s">
        <v>554</v>
      </c>
    </row>
    <row r="27" spans="1:3">
      <c r="A27" s="3" t="s">
        <v>538</v>
      </c>
    </row>
    <row r="28" spans="1:3">
      <c r="A28" s="4" t="s">
        <v>543</v>
      </c>
      <c r="B28" s="4" t="s">
        <v>555</v>
      </c>
    </row>
    <row r="29" spans="1:3">
      <c r="A29" s="4" t="s">
        <v>556</v>
      </c>
    </row>
    <row r="30" spans="1:3">
      <c r="A30" s="3" t="s">
        <v>538</v>
      </c>
    </row>
    <row r="31" spans="1:3">
      <c r="A31" s="4" t="s">
        <v>543</v>
      </c>
      <c r="B31" s="4" t="s">
        <v>550</v>
      </c>
    </row>
    <row r="32" spans="1:3">
      <c r="A32" s="4" t="s">
        <v>557</v>
      </c>
    </row>
    <row r="33" spans="1:3">
      <c r="A33" s="3" t="s">
        <v>538</v>
      </c>
    </row>
    <row r="34" spans="1:3">
      <c r="A34" s="4" t="s">
        <v>543</v>
      </c>
      <c r="B34" s="4" t="s">
        <v>558</v>
      </c>
    </row>
    <row r="35" spans="1:3">
      <c r="A35" s="4" t="s">
        <v>559</v>
      </c>
    </row>
    <row r="36" spans="1:3">
      <c r="A36" s="3" t="s">
        <v>538</v>
      </c>
    </row>
    <row r="37" spans="1:3">
      <c r="A37" s="4" t="s">
        <v>543</v>
      </c>
      <c r="B37" s="4" t="s">
        <v>560</v>
      </c>
    </row>
    <row r="38" spans="1:3">
      <c r="A38" s="4" t="s">
        <v>561</v>
      </c>
    </row>
    <row r="39" spans="1:3">
      <c r="A39" s="3" t="s">
        <v>538</v>
      </c>
    </row>
    <row r="40" spans="1:3">
      <c r="A40" s="4" t="s">
        <v>543</v>
      </c>
      <c r="B40" s="4" t="s">
        <v>536</v>
      </c>
    </row>
    <row r="41" spans="1:3">
      <c r="A41" s="4" t="s">
        <v>562</v>
      </c>
    </row>
    <row r="42" spans="1:3">
      <c r="A42" s="3" t="s">
        <v>538</v>
      </c>
    </row>
    <row r="43" spans="1:3">
      <c r="A43" s="4" t="s">
        <v>543</v>
      </c>
      <c r="B43" s="4" t="s">
        <v>558</v>
      </c>
    </row>
    <row r="44" spans="1:3">
      <c r="A44" s="4" t="s">
        <v>563</v>
      </c>
    </row>
    <row r="45" spans="1:3">
      <c r="A45" s="3" t="s">
        <v>538</v>
      </c>
    </row>
    <row r="46" spans="1:3">
      <c r="A46" s="4" t="s">
        <v>543</v>
      </c>
      <c r="B46" s="4" t="s">
        <v>564</v>
      </c>
    </row>
    <row r="47" spans="1:3">
      <c r="A47" s="4" t="s">
        <v>565</v>
      </c>
    </row>
    <row r="48" spans="1:3">
      <c r="A48" s="3" t="s">
        <v>538</v>
      </c>
    </row>
    <row r="49" spans="1:3">
      <c r="A49" s="4" t="s">
        <v>543</v>
      </c>
      <c r="B49" s="4" t="s">
        <v>566</v>
      </c>
    </row>
    <row r="50" spans="1:3">
      <c r="A50" s="4" t="s">
        <v>567</v>
      </c>
    </row>
    <row r="51" spans="1:3">
      <c r="A51" s="3" t="s">
        <v>538</v>
      </c>
    </row>
    <row r="52" spans="1:3">
      <c r="A52" s="4" t="s">
        <v>543</v>
      </c>
      <c r="B52" s="4" t="s">
        <v>568</v>
      </c>
    </row>
    <row r="53" spans="1:3">
      <c r="A53" s="4" t="s">
        <v>569</v>
      </c>
    </row>
    <row r="54" spans="1:3">
      <c r="A54" s="3" t="s">
        <v>538</v>
      </c>
    </row>
    <row r="55" spans="1:3">
      <c r="A55" s="4" t="s">
        <v>543</v>
      </c>
      <c r="B55" s="4" t="s">
        <v>564</v>
      </c>
    </row>
    <row r="56" spans="1:3">
      <c r="A56" s="4" t="s">
        <v>570</v>
      </c>
    </row>
    <row r="57" spans="1:3">
      <c r="A57" s="3" t="s">
        <v>538</v>
      </c>
    </row>
    <row r="58" spans="1:3">
      <c r="A58" s="4" t="s">
        <v>543</v>
      </c>
      <c r="B58" s="4" t="s">
        <v>5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27</v>
      </c>
      <c r="D1" s="2" t="s">
        <v>65</v>
      </c>
    </row>
    <row r="2" spans="1:4">
      <c r="A2" s="3" t="s">
        <v>572</v>
      </c>
    </row>
    <row r="3" spans="1:4">
      <c r="A3" s="4" t="s">
        <v>116</v>
      </c>
      <c r="B3" s="5" t="n">
        <v>25218</v>
      </c>
      <c r="C3" s="5" t="n">
        <v>23312</v>
      </c>
      <c r="D3" s="5" t="n">
        <v>23459</v>
      </c>
    </row>
    <row r="4" spans="1:4">
      <c r="A4" s="4" t="s">
        <v>117</v>
      </c>
      <c r="B4" s="6" t="n">
        <v>70</v>
      </c>
      <c r="C4" s="6" t="n">
        <v>82</v>
      </c>
    </row>
    <row r="5" spans="1:4">
      <c r="A5" s="4" t="s">
        <v>124</v>
      </c>
      <c r="B5" s="6" t="n">
        <v>311</v>
      </c>
      <c r="C5" s="6" t="n">
        <v>308</v>
      </c>
      <c r="D5" s="6" t="n">
        <v>162</v>
      </c>
    </row>
    <row r="6" spans="1:4">
      <c r="A6" s="3" t="s">
        <v>573</v>
      </c>
    </row>
    <row r="7" spans="1:4">
      <c r="A7" s="4" t="s">
        <v>128</v>
      </c>
      <c r="B7" s="6" t="n">
        <v>730</v>
      </c>
      <c r="C7" s="6" t="n">
        <v>366</v>
      </c>
      <c r="D7" s="6" t="n">
        <v>394</v>
      </c>
    </row>
    <row r="8" spans="1:4">
      <c r="A8" s="4" t="s">
        <v>574</v>
      </c>
      <c r="B8" s="6" t="n">
        <v>12</v>
      </c>
      <c r="C8" s="6" t="n">
        <v>8</v>
      </c>
    </row>
    <row r="9" spans="1:4">
      <c r="A9" s="4" t="s">
        <v>137</v>
      </c>
      <c r="B9" s="6" t="n">
        <v>334</v>
      </c>
      <c r="C9" s="6" t="n">
        <v>355</v>
      </c>
      <c r="D9" s="6" t="n">
        <v>327</v>
      </c>
    </row>
    <row r="10" spans="1:4">
      <c r="A10" s="4" t="s">
        <v>575</v>
      </c>
      <c r="B10" s="6" t="n">
        <v>65</v>
      </c>
      <c r="C10" s="6" t="n">
        <v>74</v>
      </c>
    </row>
    <row r="11" spans="1:4">
      <c r="A11" s="4" t="s">
        <v>124</v>
      </c>
      <c r="B11" s="6" t="n">
        <v>380</v>
      </c>
      <c r="C11" s="6" t="n">
        <v>560</v>
      </c>
      <c r="D11" s="6" t="n">
        <v>499</v>
      </c>
    </row>
    <row r="12" spans="1:4">
      <c r="A12" s="4" t="s">
        <v>147</v>
      </c>
      <c r="B12" s="6" t="n">
        <v>6716</v>
      </c>
      <c r="C12" s="6" t="n">
        <v>5307</v>
      </c>
      <c r="D12" s="6" t="n">
        <v>5368</v>
      </c>
    </row>
    <row r="13" spans="1:4">
      <c r="A13" s="3" t="s">
        <v>293</v>
      </c>
    </row>
    <row r="14" spans="1:4">
      <c r="A14" s="4" t="s">
        <v>155</v>
      </c>
      <c r="B14" s="5" t="n">
        <v>1681</v>
      </c>
      <c r="C14" s="6" t="n">
        <v>1527</v>
      </c>
      <c r="D14" s="5" t="n">
        <v>1528</v>
      </c>
    </row>
    <row r="15" spans="1:4">
      <c r="A15" s="4" t="s">
        <v>576</v>
      </c>
    </row>
    <row r="16" spans="1:4">
      <c r="A16" s="3" t="s">
        <v>572</v>
      </c>
    </row>
    <row r="17" spans="1:4">
      <c r="A17" s="4" t="s">
        <v>116</v>
      </c>
      <c r="C17" s="6" t="n">
        <v>-147</v>
      </c>
    </row>
    <row r="18" spans="1:4">
      <c r="A18" s="4" t="s">
        <v>117</v>
      </c>
      <c r="C18" s="6" t="n">
        <v>82</v>
      </c>
    </row>
    <row r="19" spans="1:4">
      <c r="A19" s="4" t="s">
        <v>124</v>
      </c>
      <c r="C19" s="6" t="n">
        <v>146</v>
      </c>
    </row>
    <row r="20" spans="1:4">
      <c r="A20" s="3" t="s">
        <v>573</v>
      </c>
    </row>
    <row r="21" spans="1:4">
      <c r="A21" s="4" t="s">
        <v>128</v>
      </c>
      <c r="C21" s="6" t="n">
        <v>-28</v>
      </c>
    </row>
    <row r="22" spans="1:4">
      <c r="A22" s="4" t="s">
        <v>574</v>
      </c>
      <c r="C22" s="6" t="n">
        <v>8</v>
      </c>
    </row>
    <row r="23" spans="1:4">
      <c r="A23" s="4" t="s">
        <v>137</v>
      </c>
      <c r="C23" s="6" t="n">
        <v>28</v>
      </c>
    </row>
    <row r="24" spans="1:4">
      <c r="A24" s="4" t="s">
        <v>575</v>
      </c>
      <c r="C24" s="6" t="n">
        <v>74</v>
      </c>
    </row>
    <row r="25" spans="1:4">
      <c r="A25" s="4" t="s">
        <v>124</v>
      </c>
      <c r="C25" s="6" t="n">
        <v>61</v>
      </c>
    </row>
    <row r="26" spans="1:4">
      <c r="A26" s="4" t="s">
        <v>147</v>
      </c>
      <c r="C26" s="6" t="n">
        <v>-61</v>
      </c>
    </row>
    <row r="27" spans="1:4">
      <c r="A27" s="3" t="s">
        <v>293</v>
      </c>
    </row>
    <row r="28" spans="1:4">
      <c r="A28" s="4" t="s">
        <v>155</v>
      </c>
      <c r="C28"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4" t="s">
        <v>578</v>
      </c>
    </row>
    <row r="4" spans="1:2">
      <c r="A4" s="3" t="s">
        <v>579</v>
      </c>
    </row>
    <row r="5" spans="1:2">
      <c r="A5" s="4" t="s">
        <v>580</v>
      </c>
      <c r="B5" s="4" t="s">
        <v>581</v>
      </c>
    </row>
    <row r="6" spans="1:2">
      <c r="A6" s="4" t="s">
        <v>582</v>
      </c>
    </row>
    <row r="7" spans="1:2">
      <c r="A7" s="3" t="s">
        <v>579</v>
      </c>
    </row>
    <row r="8" spans="1:2">
      <c r="A8" s="4" t="s">
        <v>580</v>
      </c>
      <c r="B8"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4</v>
      </c>
      <c r="B1" s="2" t="s">
        <v>1</v>
      </c>
    </row>
    <row r="2" spans="1:3">
      <c r="B2" s="2" t="s">
        <v>2</v>
      </c>
      <c r="C2" s="2" t="s">
        <v>65</v>
      </c>
    </row>
    <row r="3" spans="1:3">
      <c r="A3" s="3" t="s">
        <v>585</v>
      </c>
    </row>
    <row r="4" spans="1:3">
      <c r="A4" s="4" t="s">
        <v>586</v>
      </c>
      <c r="B4" s="4" t="s">
        <v>530</v>
      </c>
    </row>
    <row r="5" spans="1:3">
      <c r="A5" s="4" t="s">
        <v>587</v>
      </c>
      <c r="B5" s="5" t="n">
        <v>12</v>
      </c>
      <c r="C5" s="5" t="n">
        <v>9</v>
      </c>
    </row>
    <row r="6" spans="1:3">
      <c r="A6" s="4" t="s">
        <v>588</v>
      </c>
      <c r="B6" s="6" t="n">
        <v>10</v>
      </c>
      <c r="C6" s="6" t="n">
        <v>9</v>
      </c>
    </row>
    <row r="7" spans="1:3">
      <c r="A7" s="4" t="s">
        <v>589</v>
      </c>
      <c r="B7" s="6" t="n">
        <v>21</v>
      </c>
      <c r="C7" s="6" t="n">
        <v>13</v>
      </c>
    </row>
    <row r="8" spans="1:3">
      <c r="A8" s="4" t="s">
        <v>590</v>
      </c>
      <c r="B8" s="6" t="n">
        <v>1050</v>
      </c>
      <c r="C8" s="6" t="n">
        <v>1118</v>
      </c>
    </row>
    <row r="9" spans="1:3">
      <c r="A9" s="4" t="s">
        <v>591</v>
      </c>
      <c r="B9" s="5" t="n">
        <v>345</v>
      </c>
      <c r="C9" s="5" t="n">
        <v>374</v>
      </c>
    </row>
    <row r="10" spans="1:3">
      <c r="A10" s="4" t="s">
        <v>592</v>
      </c>
    </row>
    <row r="11" spans="1:3">
      <c r="A11" s="3" t="s">
        <v>585</v>
      </c>
    </row>
    <row r="12" spans="1:3">
      <c r="A12" s="4" t="s">
        <v>593</v>
      </c>
      <c r="B12" s="4" t="s">
        <v>594</v>
      </c>
    </row>
    <row r="13" spans="1:3">
      <c r="A13" s="4" t="s">
        <v>595</v>
      </c>
    </row>
    <row r="14" spans="1:3">
      <c r="A14" s="3" t="s">
        <v>585</v>
      </c>
    </row>
    <row r="15" spans="1:3">
      <c r="A15" s="4" t="s">
        <v>593</v>
      </c>
      <c r="B15" s="4" t="s">
        <v>596</v>
      </c>
    </row>
    <row r="16" spans="1:3">
      <c r="A16" s="4" t="s">
        <v>597</v>
      </c>
    </row>
    <row r="17" spans="1:3">
      <c r="A17" s="3" t="s">
        <v>585</v>
      </c>
    </row>
    <row r="18" spans="1:3">
      <c r="A18" s="4" t="s">
        <v>593</v>
      </c>
      <c r="B18" s="4" t="s">
        <v>598</v>
      </c>
    </row>
    <row r="19" spans="1:3">
      <c r="A19" s="4" t="s">
        <v>599</v>
      </c>
    </row>
    <row r="20" spans="1:3">
      <c r="A20" s="3" t="s">
        <v>585</v>
      </c>
    </row>
    <row r="21" spans="1:3">
      <c r="A21" s="4" t="s">
        <v>600</v>
      </c>
      <c r="B21" s="4" t="s">
        <v>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5</v>
      </c>
      <c r="D2" s="2" t="s">
        <v>66</v>
      </c>
    </row>
    <row r="3" spans="1:4">
      <c r="A3" s="3" t="s">
        <v>169</v>
      </c>
    </row>
    <row r="4" spans="1:4">
      <c r="A4" s="4" t="s">
        <v>83</v>
      </c>
      <c r="B4" s="5" t="n">
        <v>676</v>
      </c>
      <c r="C4" s="5" t="n">
        <v>598</v>
      </c>
      <c r="D4" s="5" t="n">
        <v>382</v>
      </c>
    </row>
    <row r="5" spans="1:4">
      <c r="A5" s="3" t="s">
        <v>170</v>
      </c>
    </row>
    <row r="6" spans="1:4">
      <c r="A6" s="4" t="s">
        <v>73</v>
      </c>
      <c r="B6" s="6" t="n">
        <v>934</v>
      </c>
      <c r="C6" s="6" t="n">
        <v>855</v>
      </c>
      <c r="D6" s="6" t="n">
        <v>824</v>
      </c>
    </row>
    <row r="7" spans="1:4">
      <c r="A7" s="4" t="s">
        <v>72</v>
      </c>
      <c r="B7" s="6" t="n">
        <v>0</v>
      </c>
      <c r="C7" s="6" t="n">
        <v>16</v>
      </c>
      <c r="D7" s="6" t="n">
        <v>642</v>
      </c>
    </row>
    <row r="8" spans="1:4">
      <c r="A8" s="4" t="s">
        <v>171</v>
      </c>
      <c r="B8" s="6" t="n">
        <v>12</v>
      </c>
      <c r="C8" s="6" t="n">
        <v>12</v>
      </c>
      <c r="D8" s="6" t="n">
        <v>10</v>
      </c>
    </row>
    <row r="9" spans="1:4">
      <c r="A9" s="4" t="s">
        <v>172</v>
      </c>
      <c r="B9" s="6" t="n">
        <v>64</v>
      </c>
      <c r="C9" s="6" t="n">
        <v>73</v>
      </c>
      <c r="D9" s="6" t="n">
        <v>62</v>
      </c>
    </row>
    <row r="10" spans="1:4">
      <c r="A10" s="4" t="s">
        <v>173</v>
      </c>
      <c r="B10" s="6" t="n">
        <v>91</v>
      </c>
      <c r="C10" s="6" t="n">
        <v>123</v>
      </c>
      <c r="D10" s="6" t="n">
        <v>112</v>
      </c>
    </row>
    <row r="11" spans="1:4">
      <c r="A11" s="4" t="s">
        <v>174</v>
      </c>
      <c r="B11" s="6" t="n">
        <v>-3</v>
      </c>
      <c r="C11" s="6" t="n">
        <v>-10</v>
      </c>
      <c r="D11" s="6" t="n">
        <v>40</v>
      </c>
    </row>
    <row r="12" spans="1:4">
      <c r="A12" s="4" t="s">
        <v>175</v>
      </c>
      <c r="B12" s="6" t="n">
        <v>12</v>
      </c>
      <c r="C12" s="6" t="n">
        <v>14</v>
      </c>
      <c r="D12" s="6" t="n">
        <v>16</v>
      </c>
    </row>
    <row r="13" spans="1:4">
      <c r="A13" s="4" t="s">
        <v>176</v>
      </c>
      <c r="B13" s="6" t="n">
        <v>-76</v>
      </c>
      <c r="C13" s="6" t="n">
        <v>22</v>
      </c>
      <c r="D13" s="6" t="n">
        <v>17</v>
      </c>
    </row>
    <row r="14" spans="1:4">
      <c r="A14" s="4" t="s">
        <v>177</v>
      </c>
      <c r="B14" s="6" t="n">
        <v>-135</v>
      </c>
      <c r="C14" s="6" t="n">
        <v>-10</v>
      </c>
      <c r="D14" s="6" t="n">
        <v>-2</v>
      </c>
    </row>
    <row r="15" spans="1:4">
      <c r="A15" s="4" t="s">
        <v>178</v>
      </c>
      <c r="B15" s="6" t="n">
        <v>138</v>
      </c>
      <c r="C15" s="6" t="n">
        <v>151</v>
      </c>
      <c r="D15" s="6" t="n">
        <v>-251</v>
      </c>
    </row>
    <row r="16" spans="1:4">
      <c r="A16" s="4" t="s">
        <v>179</v>
      </c>
      <c r="B16" s="6" t="n">
        <v>-51</v>
      </c>
      <c r="C16" s="6" t="n">
        <v>-27</v>
      </c>
      <c r="D16" s="6" t="n">
        <v>-73</v>
      </c>
    </row>
    <row r="17" spans="1:4">
      <c r="A17" s="3" t="s">
        <v>180</v>
      </c>
    </row>
    <row r="18" spans="1:4">
      <c r="A18" s="4" t="s">
        <v>181</v>
      </c>
      <c r="B18" s="6" t="n">
        <v>126</v>
      </c>
      <c r="C18" s="6" t="n">
        <v>-117</v>
      </c>
      <c r="D18" s="6" t="n">
        <v>-89</v>
      </c>
    </row>
    <row r="19" spans="1:4">
      <c r="A19" s="4" t="s">
        <v>182</v>
      </c>
      <c r="B19" s="6" t="n">
        <v>-152</v>
      </c>
      <c r="C19" s="6" t="n">
        <v>-87</v>
      </c>
      <c r="D19" s="6" t="n">
        <v>218</v>
      </c>
    </row>
    <row r="20" spans="1:4">
      <c r="A20" s="4" t="s">
        <v>183</v>
      </c>
      <c r="B20" s="6" t="n">
        <v>-5</v>
      </c>
      <c r="C20" s="6" t="n">
        <v>98</v>
      </c>
      <c r="D20" s="6" t="n">
        <v>116</v>
      </c>
    </row>
    <row r="21" spans="1:4">
      <c r="A21" s="4" t="s">
        <v>184</v>
      </c>
      <c r="B21" s="6" t="n">
        <v>-38</v>
      </c>
      <c r="C21" s="6" t="n">
        <v>80</v>
      </c>
      <c r="D21" s="6" t="n">
        <v>-261</v>
      </c>
    </row>
    <row r="22" spans="1:4">
      <c r="A22" s="4" t="s">
        <v>185</v>
      </c>
      <c r="B22" s="6" t="n">
        <v>1593</v>
      </c>
      <c r="C22" s="6" t="n">
        <v>1791</v>
      </c>
      <c r="D22" s="6" t="n">
        <v>1763</v>
      </c>
    </row>
    <row r="23" spans="1:4">
      <c r="A23" s="3" t="s">
        <v>186</v>
      </c>
    </row>
    <row r="24" spans="1:4">
      <c r="A24" s="4" t="s">
        <v>187</v>
      </c>
      <c r="B24" s="6" t="n">
        <v>-2740</v>
      </c>
      <c r="C24" s="6" t="n">
        <v>-1787</v>
      </c>
      <c r="D24" s="6" t="n">
        <v>-2416</v>
      </c>
    </row>
    <row r="25" spans="1:4">
      <c r="A25" s="4" t="s">
        <v>188</v>
      </c>
      <c r="B25" s="6" t="n">
        <v>74</v>
      </c>
      <c r="C25" s="6" t="n">
        <v>60</v>
      </c>
      <c r="D25" s="6" t="n">
        <v>57</v>
      </c>
    </row>
    <row r="26" spans="1:4">
      <c r="A26" s="4" t="s">
        <v>189</v>
      </c>
      <c r="B26" s="6" t="n">
        <v>108</v>
      </c>
      <c r="C26" s="6" t="n">
        <v>186</v>
      </c>
      <c r="D26" s="6" t="n">
        <v>0</v>
      </c>
    </row>
    <row r="27" spans="1:4">
      <c r="A27" s="4" t="s">
        <v>190</v>
      </c>
      <c r="B27" s="6" t="n">
        <v>18</v>
      </c>
      <c r="C27" s="6" t="n">
        <v>18</v>
      </c>
      <c r="D27" s="6" t="n">
        <v>12</v>
      </c>
    </row>
    <row r="28" spans="1:4">
      <c r="A28" s="4" t="s">
        <v>191</v>
      </c>
      <c r="B28" s="6" t="n">
        <v>-2</v>
      </c>
      <c r="C28" s="6" t="n">
        <v>0</v>
      </c>
      <c r="D28" s="6" t="n">
        <v>0</v>
      </c>
    </row>
    <row r="29" spans="1:4">
      <c r="A29" s="4" t="s">
        <v>192</v>
      </c>
      <c r="B29" s="6" t="n">
        <v>5</v>
      </c>
      <c r="C29" s="6" t="n">
        <v>4</v>
      </c>
      <c r="D29" s="6" t="n">
        <v>4</v>
      </c>
    </row>
    <row r="30" spans="1:4">
      <c r="A30" s="4" t="s">
        <v>193</v>
      </c>
      <c r="B30" s="6" t="n">
        <v>-176</v>
      </c>
      <c r="C30" s="6" t="n">
        <v>-45</v>
      </c>
      <c r="D30" s="6" t="n">
        <v>2</v>
      </c>
    </row>
    <row r="31" spans="1:4">
      <c r="A31" s="4" t="s">
        <v>194</v>
      </c>
      <c r="B31" s="6" t="n">
        <v>-2713</v>
      </c>
      <c r="C31" s="6" t="n">
        <v>-1564</v>
      </c>
      <c r="D31" s="6" t="n">
        <v>-2341</v>
      </c>
    </row>
    <row r="32" spans="1:4">
      <c r="A32" s="3" t="s">
        <v>195</v>
      </c>
    </row>
    <row r="33" spans="1:4">
      <c r="A33" s="4" t="s">
        <v>196</v>
      </c>
      <c r="B33" s="6" t="n">
        <v>2137</v>
      </c>
      <c r="C33" s="6" t="n">
        <v>597</v>
      </c>
      <c r="D33" s="6" t="n">
        <v>888</v>
      </c>
    </row>
    <row r="34" spans="1:4">
      <c r="A34" s="4" t="s">
        <v>197</v>
      </c>
      <c r="B34" s="6" t="n">
        <v>-346</v>
      </c>
      <c r="C34" s="6" t="n">
        <v>-217</v>
      </c>
      <c r="D34" s="6" t="n">
        <v>-305</v>
      </c>
    </row>
    <row r="35" spans="1:4">
      <c r="A35" s="4" t="s">
        <v>198</v>
      </c>
      <c r="B35" s="6" t="n">
        <v>-28</v>
      </c>
      <c r="C35" s="6" t="n">
        <v>-201</v>
      </c>
    </row>
    <row r="36" spans="1:4">
      <c r="A36" s="4" t="s">
        <v>198</v>
      </c>
      <c r="D36" s="6" t="n">
        <v>625</v>
      </c>
    </row>
    <row r="37" spans="1:4">
      <c r="A37" s="4" t="s">
        <v>199</v>
      </c>
      <c r="B37" s="6" t="n">
        <v>-27</v>
      </c>
      <c r="C37" s="6" t="n">
        <v>-13</v>
      </c>
      <c r="D37" s="6" t="n">
        <v>-33</v>
      </c>
    </row>
    <row r="38" spans="1:4">
      <c r="A38" s="4" t="s">
        <v>200</v>
      </c>
      <c r="B38" s="6" t="n">
        <v>0</v>
      </c>
      <c r="C38" s="6" t="n">
        <v>0</v>
      </c>
      <c r="D38" s="6" t="n">
        <v>-113</v>
      </c>
    </row>
    <row r="39" spans="1:4">
      <c r="A39" s="4" t="s">
        <v>201</v>
      </c>
      <c r="B39" s="6" t="n">
        <v>0</v>
      </c>
      <c r="C39" s="6" t="n">
        <v>-4</v>
      </c>
      <c r="D39" s="6" t="n">
        <v>-3</v>
      </c>
    </row>
    <row r="40" spans="1:4">
      <c r="A40" s="4" t="s">
        <v>202</v>
      </c>
      <c r="B40" s="6" t="n">
        <v>0</v>
      </c>
      <c r="C40" s="6" t="n">
        <v>-2</v>
      </c>
      <c r="D40" s="6" t="n">
        <v>-1</v>
      </c>
    </row>
    <row r="41" spans="1:4">
      <c r="A41" s="4" t="s">
        <v>203</v>
      </c>
      <c r="B41" s="6" t="n">
        <v>-63</v>
      </c>
      <c r="C41" s="6" t="n">
        <v>-76</v>
      </c>
      <c r="D41" s="6" t="n">
        <v>0</v>
      </c>
    </row>
    <row r="42" spans="1:4">
      <c r="A42" s="4" t="s">
        <v>204</v>
      </c>
      <c r="B42" s="6" t="n">
        <v>133</v>
      </c>
      <c r="C42" s="6" t="n">
        <v>223</v>
      </c>
      <c r="D42" s="6" t="n">
        <v>5</v>
      </c>
    </row>
    <row r="43" spans="1:4">
      <c r="A43" s="4" t="s">
        <v>205</v>
      </c>
      <c r="B43" s="6" t="n">
        <v>-545</v>
      </c>
      <c r="C43" s="6" t="n">
        <v>-537</v>
      </c>
      <c r="D43" s="6" t="n">
        <v>-535</v>
      </c>
    </row>
    <row r="44" spans="1:4">
      <c r="A44" s="4" t="s">
        <v>206</v>
      </c>
      <c r="B44" s="6" t="n">
        <v>1261</v>
      </c>
      <c r="C44" s="6" t="n">
        <v>-230</v>
      </c>
      <c r="D44" s="6" t="n">
        <v>528</v>
      </c>
    </row>
    <row r="45" spans="1:4">
      <c r="A45" s="4" t="s">
        <v>207</v>
      </c>
      <c r="B45" s="6" t="n">
        <v>141</v>
      </c>
      <c r="C45" s="6" t="n">
        <v>-3</v>
      </c>
      <c r="D45" s="6" t="n">
        <v>-50</v>
      </c>
    </row>
    <row r="46" spans="1:4">
      <c r="A46" s="4" t="s">
        <v>208</v>
      </c>
      <c r="B46" s="6" t="n">
        <v>43</v>
      </c>
      <c r="C46" s="6" t="n">
        <v>46</v>
      </c>
      <c r="D46" s="6" t="n">
        <v>96</v>
      </c>
    </row>
    <row r="47" spans="1:4">
      <c r="A47" s="4" t="s">
        <v>209</v>
      </c>
      <c r="B47" s="6" t="n">
        <v>184</v>
      </c>
      <c r="C47" s="6" t="n">
        <v>43</v>
      </c>
      <c r="D47" s="6" t="n">
        <v>46</v>
      </c>
    </row>
    <row r="48" spans="1:4">
      <c r="A48" s="3" t="s">
        <v>210</v>
      </c>
    </row>
    <row r="49" spans="1:4">
      <c r="A49" s="4" t="s">
        <v>211</v>
      </c>
      <c r="B49" s="6" t="n">
        <v>266</v>
      </c>
      <c r="C49" s="6" t="n">
        <v>224</v>
      </c>
      <c r="D49" s="6" t="n">
        <v>202</v>
      </c>
    </row>
    <row r="50" spans="1:4">
      <c r="A50" s="4" t="s">
        <v>212</v>
      </c>
      <c r="B50" s="5" t="n">
        <v>2</v>
      </c>
      <c r="C50" s="5" t="n">
        <v>-13</v>
      </c>
      <c r="D50" s="5"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609</v>
      </c>
    </row>
    <row r="4" spans="1:12">
      <c r="A4" s="4" t="s">
        <v>610</v>
      </c>
      <c r="J4" s="5" t="n">
        <v>5965</v>
      </c>
      <c r="K4" s="5" t="n">
        <v>5824</v>
      </c>
    </row>
    <row r="5" spans="1:12">
      <c r="A5" s="4" t="s">
        <v>611</v>
      </c>
      <c r="J5" s="6" t="n">
        <v>6</v>
      </c>
    </row>
    <row r="6" spans="1:12">
      <c r="A6" s="4" t="s">
        <v>611</v>
      </c>
      <c r="K6" s="6" t="n">
        <v>384</v>
      </c>
    </row>
    <row r="7" spans="1:12">
      <c r="A7" s="4" t="s">
        <v>612</v>
      </c>
      <c r="J7" s="6" t="n">
        <v>244</v>
      </c>
      <c r="K7" s="6" t="n">
        <v>134</v>
      </c>
    </row>
    <row r="8" spans="1:12">
      <c r="A8" s="4" t="s">
        <v>613</v>
      </c>
      <c r="J8" s="6" t="n">
        <v>75</v>
      </c>
      <c r="K8" s="6" t="n">
        <v>80</v>
      </c>
    </row>
    <row r="9" spans="1:12">
      <c r="A9" s="4" t="s">
        <v>614</v>
      </c>
      <c r="J9" s="6" t="n">
        <v>48</v>
      </c>
      <c r="K9" s="6" t="n">
        <v>56</v>
      </c>
    </row>
    <row r="10" spans="1:12">
      <c r="A10" s="4" t="s">
        <v>615</v>
      </c>
      <c r="B10" s="5" t="n">
        <v>1609</v>
      </c>
      <c r="C10" s="5" t="n">
        <v>1487</v>
      </c>
      <c r="D10" s="5" t="n">
        <v>1400</v>
      </c>
      <c r="E10" s="5" t="n">
        <v>1842</v>
      </c>
      <c r="F10" s="5" t="n">
        <v>1665</v>
      </c>
      <c r="G10" s="5" t="n">
        <v>1546</v>
      </c>
      <c r="H10" s="5" t="n">
        <v>1402</v>
      </c>
      <c r="I10" s="5" t="n">
        <v>1865</v>
      </c>
      <c r="J10" s="6" t="n">
        <v>6338</v>
      </c>
      <c r="K10" s="6" t="n">
        <v>6478</v>
      </c>
      <c r="L10" s="5" t="n">
        <v>5963</v>
      </c>
    </row>
    <row r="11" spans="1:12">
      <c r="A11" s="4" t="s">
        <v>616</v>
      </c>
    </row>
    <row r="12" spans="1:12">
      <c r="A12" s="3" t="s">
        <v>609</v>
      </c>
    </row>
    <row r="13" spans="1:12">
      <c r="A13" s="4" t="s">
        <v>610</v>
      </c>
      <c r="J13" s="6" t="n">
        <v>3485</v>
      </c>
      <c r="K13" s="6" t="n">
        <v>3641</v>
      </c>
    </row>
    <row r="14" spans="1:12">
      <c r="A14" s="4" t="s">
        <v>617</v>
      </c>
    </row>
    <row r="15" spans="1:12">
      <c r="A15" s="3" t="s">
        <v>609</v>
      </c>
    </row>
    <row r="16" spans="1:12">
      <c r="A16" s="4" t="s">
        <v>610</v>
      </c>
      <c r="J16" s="6" t="n">
        <v>1479</v>
      </c>
      <c r="K16" s="6" t="n">
        <v>1473</v>
      </c>
    </row>
    <row r="17" spans="1:12">
      <c r="A17" s="4" t="s">
        <v>618</v>
      </c>
    </row>
    <row r="18" spans="1:12">
      <c r="A18" s="3" t="s">
        <v>609</v>
      </c>
    </row>
    <row r="19" spans="1:12">
      <c r="A19" s="4" t="s">
        <v>610</v>
      </c>
      <c r="J19" s="6" t="n">
        <v>805</v>
      </c>
      <c r="K19" s="6" t="n">
        <v>637</v>
      </c>
    </row>
    <row r="20" spans="1:12">
      <c r="A20" s="4" t="s">
        <v>619</v>
      </c>
    </row>
    <row r="21" spans="1:12">
      <c r="A21" s="3" t="s">
        <v>609</v>
      </c>
    </row>
    <row r="22" spans="1:12">
      <c r="A22" s="4" t="s">
        <v>610</v>
      </c>
      <c r="J22" s="6" t="n">
        <v>26</v>
      </c>
      <c r="K22" s="6" t="n">
        <v>17</v>
      </c>
    </row>
    <row r="23" spans="1:12">
      <c r="A23" s="4" t="s">
        <v>620</v>
      </c>
    </row>
    <row r="24" spans="1:12">
      <c r="A24" s="3" t="s">
        <v>609</v>
      </c>
    </row>
    <row r="25" spans="1:12">
      <c r="A25" s="4" t="s">
        <v>610</v>
      </c>
      <c r="J25" s="6" t="n">
        <v>29</v>
      </c>
      <c r="K25" s="6" t="n">
        <v>47</v>
      </c>
    </row>
    <row r="26" spans="1:12">
      <c r="A26" s="4" t="s">
        <v>621</v>
      </c>
    </row>
    <row r="27" spans="1:12">
      <c r="A27" s="3" t="s">
        <v>609</v>
      </c>
    </row>
    <row r="28" spans="1:12">
      <c r="A28" s="4" t="s">
        <v>610</v>
      </c>
      <c r="J28" s="6" t="n">
        <v>0</v>
      </c>
      <c r="K28" s="6" t="n">
        <v>10</v>
      </c>
    </row>
    <row r="29" spans="1:12">
      <c r="A29" s="4" t="s">
        <v>124</v>
      </c>
    </row>
    <row r="30" spans="1:12">
      <c r="A30" s="3" t="s">
        <v>609</v>
      </c>
    </row>
    <row r="31" spans="1:12">
      <c r="A31" s="4" t="s">
        <v>610</v>
      </c>
      <c r="J31" s="6" t="n">
        <v>141</v>
      </c>
      <c r="K31" s="6" t="n">
        <v>-1</v>
      </c>
    </row>
    <row r="32" spans="1:12">
      <c r="A32" s="4" t="s">
        <v>597</v>
      </c>
    </row>
    <row r="33" spans="1:12">
      <c r="A33" s="3" t="s">
        <v>609</v>
      </c>
    </row>
    <row r="34" spans="1:12">
      <c r="A34" s="4" t="s">
        <v>615</v>
      </c>
      <c r="J34" s="6" t="n">
        <v>5150</v>
      </c>
      <c r="K34" s="6" t="n">
        <v>5304</v>
      </c>
    </row>
    <row r="35" spans="1:12">
      <c r="A35" s="4" t="s">
        <v>599</v>
      </c>
    </row>
    <row r="36" spans="1:12">
      <c r="A36" s="3" t="s">
        <v>609</v>
      </c>
    </row>
    <row r="37" spans="1:12">
      <c r="A37" s="4" t="s">
        <v>615</v>
      </c>
      <c r="J37" s="6" t="n">
        <v>1186</v>
      </c>
      <c r="K37" s="6" t="n">
        <v>1137</v>
      </c>
    </row>
    <row r="38" spans="1:12">
      <c r="A38" s="4" t="s">
        <v>622</v>
      </c>
    </row>
    <row r="39" spans="1:12">
      <c r="A39" s="3" t="s">
        <v>609</v>
      </c>
    </row>
    <row r="40" spans="1:12">
      <c r="A40" s="4" t="s">
        <v>610</v>
      </c>
      <c r="J40" s="6" t="n">
        <v>5055</v>
      </c>
      <c r="K40" s="6" t="n">
        <v>5172</v>
      </c>
    </row>
    <row r="41" spans="1:12">
      <c r="A41" s="4" t="s">
        <v>611</v>
      </c>
      <c r="J41" s="6" t="n">
        <v>6</v>
      </c>
    </row>
    <row r="42" spans="1:12">
      <c r="A42" s="4" t="s">
        <v>611</v>
      </c>
      <c r="K42" s="6" t="n">
        <v>38</v>
      </c>
    </row>
    <row r="43" spans="1:12">
      <c r="A43" s="4" t="s">
        <v>612</v>
      </c>
      <c r="J43" s="6" t="n">
        <v>0</v>
      </c>
      <c r="K43" s="6" t="n">
        <v>0</v>
      </c>
    </row>
    <row r="44" spans="1:12">
      <c r="A44" s="4" t="s">
        <v>613</v>
      </c>
      <c r="J44" s="6" t="n">
        <v>75</v>
      </c>
      <c r="K44" s="6" t="n">
        <v>80</v>
      </c>
    </row>
    <row r="45" spans="1:12">
      <c r="A45" s="4" t="s">
        <v>614</v>
      </c>
      <c r="J45" s="6" t="n">
        <v>28</v>
      </c>
      <c r="K45" s="6" t="n">
        <v>20</v>
      </c>
    </row>
    <row r="46" spans="1:12">
      <c r="A46" s="4" t="s">
        <v>615</v>
      </c>
      <c r="J46" s="6" t="n">
        <v>5164</v>
      </c>
      <c r="K46" s="6" t="n">
        <v>5310</v>
      </c>
      <c r="L46" s="6" t="n">
        <v>4950</v>
      </c>
    </row>
    <row r="47" spans="1:12">
      <c r="A47" s="4" t="s">
        <v>623</v>
      </c>
    </row>
    <row r="48" spans="1:12">
      <c r="A48" s="3" t="s">
        <v>609</v>
      </c>
    </row>
    <row r="49" spans="1:12">
      <c r="A49" s="4" t="s">
        <v>610</v>
      </c>
      <c r="J49" s="6" t="n">
        <v>3485</v>
      </c>
      <c r="K49" s="6" t="n">
        <v>3641</v>
      </c>
    </row>
    <row r="50" spans="1:12">
      <c r="A50" s="4" t="s">
        <v>624</v>
      </c>
    </row>
    <row r="51" spans="1:12">
      <c r="A51" s="3" t="s">
        <v>609</v>
      </c>
    </row>
    <row r="52" spans="1:12">
      <c r="A52" s="4" t="s">
        <v>610</v>
      </c>
      <c r="J52" s="6" t="n">
        <v>1479</v>
      </c>
      <c r="K52" s="6" t="n">
        <v>1473</v>
      </c>
    </row>
    <row r="53" spans="1:12">
      <c r="A53" s="4" t="s">
        <v>625</v>
      </c>
    </row>
    <row r="54" spans="1:12">
      <c r="A54" s="3" t="s">
        <v>609</v>
      </c>
    </row>
    <row r="55" spans="1:12">
      <c r="A55" s="4" t="s">
        <v>610</v>
      </c>
      <c r="J55" s="6" t="n">
        <v>0</v>
      </c>
      <c r="K55" s="6" t="n">
        <v>0</v>
      </c>
    </row>
    <row r="56" spans="1:12">
      <c r="A56" s="4" t="s">
        <v>626</v>
      </c>
    </row>
    <row r="57" spans="1:12">
      <c r="A57" s="3" t="s">
        <v>609</v>
      </c>
    </row>
    <row r="58" spans="1:12">
      <c r="A58" s="4" t="s">
        <v>610</v>
      </c>
      <c r="J58" s="6" t="n">
        <v>0</v>
      </c>
      <c r="K58" s="6" t="n">
        <v>0</v>
      </c>
    </row>
    <row r="59" spans="1:12">
      <c r="A59" s="4" t="s">
        <v>627</v>
      </c>
    </row>
    <row r="60" spans="1:12">
      <c r="A60" s="3" t="s">
        <v>609</v>
      </c>
    </row>
    <row r="61" spans="1:12">
      <c r="A61" s="4" t="s">
        <v>610</v>
      </c>
      <c r="J61" s="6" t="n">
        <v>0</v>
      </c>
      <c r="K61" s="6" t="n">
        <v>0</v>
      </c>
    </row>
    <row r="62" spans="1:12">
      <c r="A62" s="4" t="s">
        <v>628</v>
      </c>
    </row>
    <row r="63" spans="1:12">
      <c r="A63" s="3" t="s">
        <v>609</v>
      </c>
    </row>
    <row r="64" spans="1:12">
      <c r="A64" s="4" t="s">
        <v>610</v>
      </c>
      <c r="J64" s="6" t="n">
        <v>0</v>
      </c>
      <c r="K64" s="6" t="n">
        <v>0</v>
      </c>
    </row>
    <row r="65" spans="1:12">
      <c r="A65" s="4" t="s">
        <v>629</v>
      </c>
    </row>
    <row r="66" spans="1:12">
      <c r="A66" s="3" t="s">
        <v>609</v>
      </c>
    </row>
    <row r="67" spans="1:12">
      <c r="A67" s="4" t="s">
        <v>610</v>
      </c>
      <c r="J67" s="6" t="n">
        <v>91</v>
      </c>
      <c r="K67" s="6" t="n">
        <v>58</v>
      </c>
    </row>
    <row r="68" spans="1:12">
      <c r="A68" s="4" t="s">
        <v>630</v>
      </c>
    </row>
    <row r="69" spans="1:12">
      <c r="A69" s="3" t="s">
        <v>609</v>
      </c>
    </row>
    <row r="70" spans="1:12">
      <c r="A70" s="4" t="s">
        <v>610</v>
      </c>
      <c r="J70" s="6" t="n">
        <v>922</v>
      </c>
      <c r="K70" s="6" t="n">
        <v>633</v>
      </c>
    </row>
    <row r="71" spans="1:12">
      <c r="A71" s="4" t="s">
        <v>611</v>
      </c>
      <c r="J71" s="6" t="n">
        <v>0</v>
      </c>
    </row>
    <row r="72" spans="1:12">
      <c r="A72" s="4" t="s">
        <v>611</v>
      </c>
      <c r="K72" s="6" t="n">
        <v>346</v>
      </c>
    </row>
    <row r="73" spans="1:12">
      <c r="A73" s="4" t="s">
        <v>612</v>
      </c>
      <c r="J73" s="6" t="n">
        <v>244</v>
      </c>
      <c r="K73" s="6" t="n">
        <v>124</v>
      </c>
    </row>
    <row r="74" spans="1:12">
      <c r="A74" s="4" t="s">
        <v>613</v>
      </c>
      <c r="J74" s="6" t="n">
        <v>0</v>
      </c>
      <c r="K74" s="6" t="n">
        <v>0</v>
      </c>
    </row>
    <row r="75" spans="1:12">
      <c r="A75" s="4" t="s">
        <v>614</v>
      </c>
      <c r="J75" s="6" t="n">
        <v>20</v>
      </c>
      <c r="K75" s="6" t="n">
        <v>36</v>
      </c>
    </row>
    <row r="76" spans="1:12">
      <c r="A76" s="4" t="s">
        <v>615</v>
      </c>
      <c r="J76" s="6" t="n">
        <v>1186</v>
      </c>
      <c r="K76" s="6" t="n">
        <v>1139</v>
      </c>
      <c r="L76" s="5" t="n">
        <v>1038</v>
      </c>
    </row>
    <row r="77" spans="1:12">
      <c r="A77" s="4" t="s">
        <v>631</v>
      </c>
    </row>
    <row r="78" spans="1:12">
      <c r="A78" s="3" t="s">
        <v>609</v>
      </c>
    </row>
    <row r="79" spans="1:12">
      <c r="A79" s="4" t="s">
        <v>610</v>
      </c>
      <c r="J79" s="6" t="n">
        <v>0</v>
      </c>
      <c r="K79" s="6" t="n">
        <v>0</v>
      </c>
    </row>
    <row r="80" spans="1:12">
      <c r="A80" s="4" t="s">
        <v>632</v>
      </c>
    </row>
    <row r="81" spans="1:12">
      <c r="A81" s="3" t="s">
        <v>609</v>
      </c>
    </row>
    <row r="82" spans="1:12">
      <c r="A82" s="4" t="s">
        <v>610</v>
      </c>
      <c r="J82" s="6" t="n">
        <v>0</v>
      </c>
      <c r="K82" s="6" t="n">
        <v>0</v>
      </c>
    </row>
    <row r="83" spans="1:12">
      <c r="A83" s="4" t="s">
        <v>633</v>
      </c>
    </row>
    <row r="84" spans="1:12">
      <c r="A84" s="3" t="s">
        <v>609</v>
      </c>
    </row>
    <row r="85" spans="1:12">
      <c r="A85" s="4" t="s">
        <v>610</v>
      </c>
      <c r="J85" s="6" t="n">
        <v>805</v>
      </c>
      <c r="K85" s="6" t="n">
        <v>637</v>
      </c>
    </row>
    <row r="86" spans="1:12">
      <c r="A86" s="4" t="s">
        <v>634</v>
      </c>
    </row>
    <row r="87" spans="1:12">
      <c r="A87" s="3" t="s">
        <v>609</v>
      </c>
    </row>
    <row r="88" spans="1:12">
      <c r="A88" s="4" t="s">
        <v>610</v>
      </c>
      <c r="J88" s="6" t="n">
        <v>26</v>
      </c>
      <c r="K88" s="6" t="n">
        <v>17</v>
      </c>
    </row>
    <row r="89" spans="1:12">
      <c r="A89" s="4" t="s">
        <v>635</v>
      </c>
    </row>
    <row r="90" spans="1:12">
      <c r="A90" s="3" t="s">
        <v>609</v>
      </c>
    </row>
    <row r="91" spans="1:12">
      <c r="A91" s="4" t="s">
        <v>610</v>
      </c>
      <c r="J91" s="6" t="n">
        <v>29</v>
      </c>
      <c r="K91" s="6" t="n">
        <v>47</v>
      </c>
    </row>
    <row r="92" spans="1:12">
      <c r="A92" s="4" t="s">
        <v>636</v>
      </c>
    </row>
    <row r="93" spans="1:12">
      <c r="A93" s="3" t="s">
        <v>609</v>
      </c>
    </row>
    <row r="94" spans="1:12">
      <c r="A94" s="4" t="s">
        <v>610</v>
      </c>
      <c r="J94" s="6" t="n">
        <v>0</v>
      </c>
      <c r="K94" s="6" t="n">
        <v>0</v>
      </c>
    </row>
    <row r="95" spans="1:12">
      <c r="A95" s="4" t="s">
        <v>637</v>
      </c>
    </row>
    <row r="96" spans="1:12">
      <c r="A96" s="3" t="s">
        <v>609</v>
      </c>
    </row>
    <row r="97" spans="1:12">
      <c r="A97" s="4" t="s">
        <v>610</v>
      </c>
      <c r="J97" s="6" t="n">
        <v>62</v>
      </c>
      <c r="K97" s="6" t="n">
        <v>-68</v>
      </c>
    </row>
    <row r="98" spans="1:12">
      <c r="A98" s="4" t="s">
        <v>124</v>
      </c>
    </row>
    <row r="99" spans="1:12">
      <c r="A99" s="3" t="s">
        <v>609</v>
      </c>
    </row>
    <row r="100" spans="1:12">
      <c r="A100" s="4" t="s">
        <v>610</v>
      </c>
      <c r="J100" s="6" t="n">
        <v>-12</v>
      </c>
      <c r="K100" s="6" t="n">
        <v>19</v>
      </c>
    </row>
    <row r="101" spans="1:12">
      <c r="A101" s="4" t="s">
        <v>611</v>
      </c>
      <c r="J101" s="6" t="n">
        <v>0</v>
      </c>
    </row>
    <row r="102" spans="1:12">
      <c r="A102" s="4" t="s">
        <v>611</v>
      </c>
      <c r="K102" s="6" t="n">
        <v>0</v>
      </c>
    </row>
    <row r="103" spans="1:12">
      <c r="A103" s="4" t="s">
        <v>612</v>
      </c>
      <c r="J103" s="6" t="n">
        <v>0</v>
      </c>
      <c r="K103" s="6" t="n">
        <v>10</v>
      </c>
    </row>
    <row r="104" spans="1:12">
      <c r="A104" s="4" t="s">
        <v>613</v>
      </c>
      <c r="J104" s="6" t="n">
        <v>0</v>
      </c>
      <c r="K104" s="6" t="n">
        <v>0</v>
      </c>
    </row>
    <row r="105" spans="1:12">
      <c r="A105" s="4" t="s">
        <v>614</v>
      </c>
      <c r="J105" s="6" t="n">
        <v>0</v>
      </c>
      <c r="K105" s="6" t="n">
        <v>0</v>
      </c>
    </row>
    <row r="106" spans="1:12">
      <c r="A106" s="4" t="s">
        <v>615</v>
      </c>
      <c r="J106" s="6" t="n">
        <v>-12</v>
      </c>
      <c r="K106" s="6" t="n">
        <v>29</v>
      </c>
    </row>
    <row r="107" spans="1:12">
      <c r="A107" s="4" t="s">
        <v>638</v>
      </c>
    </row>
    <row r="108" spans="1:12">
      <c r="A108" s="3" t="s">
        <v>609</v>
      </c>
    </row>
    <row r="109" spans="1:12">
      <c r="A109" s="4" t="s">
        <v>610</v>
      </c>
      <c r="J109" s="6" t="n">
        <v>0</v>
      </c>
      <c r="K109" s="6" t="n">
        <v>0</v>
      </c>
    </row>
    <row r="110" spans="1:12">
      <c r="A110" s="4" t="s">
        <v>639</v>
      </c>
    </row>
    <row r="111" spans="1:12">
      <c r="A111" s="3" t="s">
        <v>609</v>
      </c>
    </row>
    <row r="112" spans="1:12">
      <c r="A112" s="4" t="s">
        <v>610</v>
      </c>
      <c r="J112" s="6" t="n">
        <v>0</v>
      </c>
      <c r="K112" s="6" t="n">
        <v>0</v>
      </c>
    </row>
    <row r="113" spans="1:12">
      <c r="A113" s="4" t="s">
        <v>640</v>
      </c>
    </row>
    <row r="114" spans="1:12">
      <c r="A114" s="3" t="s">
        <v>609</v>
      </c>
    </row>
    <row r="115" spans="1:12">
      <c r="A115" s="4" t="s">
        <v>610</v>
      </c>
      <c r="J115" s="6" t="n">
        <v>0</v>
      </c>
      <c r="K115" s="6" t="n">
        <v>0</v>
      </c>
    </row>
    <row r="116" spans="1:12">
      <c r="A116" s="4" t="s">
        <v>641</v>
      </c>
    </row>
    <row r="117" spans="1:12">
      <c r="A117" s="3" t="s">
        <v>609</v>
      </c>
    </row>
    <row r="118" spans="1:12">
      <c r="A118" s="4" t="s">
        <v>610</v>
      </c>
      <c r="J118" s="6" t="n">
        <v>0</v>
      </c>
      <c r="K118" s="6" t="n">
        <v>0</v>
      </c>
    </row>
    <row r="119" spans="1:12">
      <c r="A119" s="4" t="s">
        <v>642</v>
      </c>
    </row>
    <row r="120" spans="1:12">
      <c r="A120" s="3" t="s">
        <v>609</v>
      </c>
    </row>
    <row r="121" spans="1:12">
      <c r="A121" s="4" t="s">
        <v>610</v>
      </c>
      <c r="J121" s="6" t="n">
        <v>0</v>
      </c>
      <c r="K121" s="6" t="n">
        <v>0</v>
      </c>
    </row>
    <row r="122" spans="1:12">
      <c r="A122" s="4" t="s">
        <v>643</v>
      </c>
    </row>
    <row r="123" spans="1:12">
      <c r="A123" s="3" t="s">
        <v>609</v>
      </c>
    </row>
    <row r="124" spans="1:12">
      <c r="A124" s="4" t="s">
        <v>610</v>
      </c>
      <c r="J124" s="6" t="n">
        <v>0</v>
      </c>
      <c r="K124" s="6" t="n">
        <v>10</v>
      </c>
    </row>
    <row r="125" spans="1:12">
      <c r="A125" s="4" t="s">
        <v>644</v>
      </c>
    </row>
    <row r="126" spans="1:12">
      <c r="A126" s="3" t="s">
        <v>609</v>
      </c>
    </row>
    <row r="127" spans="1:12">
      <c r="A127" s="4" t="s">
        <v>610</v>
      </c>
      <c r="J127" s="5" t="n">
        <v>-12</v>
      </c>
      <c r="K127" s="5" t="n">
        <v>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4" t="s">
        <v>647</v>
      </c>
    </row>
    <row r="3" spans="1:2">
      <c r="A3" s="3" t="s">
        <v>648</v>
      </c>
    </row>
    <row r="4" spans="1:2">
      <c r="A4" s="4" t="s">
        <v>615</v>
      </c>
      <c r="B4" s="5" t="n">
        <v>58</v>
      </c>
    </row>
    <row r="5" spans="1:2">
      <c r="A5" s="4" t="s">
        <v>649</v>
      </c>
    </row>
    <row r="6" spans="1:2">
      <c r="A6" s="3" t="s">
        <v>648</v>
      </c>
    </row>
    <row r="7" spans="1:2">
      <c r="A7" s="4" t="s">
        <v>615</v>
      </c>
      <c r="B7" s="5" t="n">
        <v>1</v>
      </c>
    </row>
    <row r="8" spans="1:2">
      <c r="A8" s="4" t="s">
        <v>650</v>
      </c>
      <c r="B8" s="4" t="s">
        <v>651</v>
      </c>
    </row>
    <row r="9" spans="1:2">
      <c r="A9" s="4" t="s">
        <v>652</v>
      </c>
    </row>
    <row r="10" spans="1:2">
      <c r="A10" s="3" t="s">
        <v>648</v>
      </c>
    </row>
    <row r="11" spans="1:2">
      <c r="A11" s="4" t="s">
        <v>615</v>
      </c>
      <c r="B11" s="5" t="n">
        <v>35</v>
      </c>
    </row>
    <row r="12" spans="1:2">
      <c r="A12" s="4" t="s">
        <v>650</v>
      </c>
      <c r="B12" s="4" t="s">
        <v>651</v>
      </c>
    </row>
    <row r="13" spans="1:2">
      <c r="A13" s="4" t="s">
        <v>653</v>
      </c>
    </row>
    <row r="14" spans="1:2">
      <c r="A14" s="3" t="s">
        <v>648</v>
      </c>
    </row>
    <row r="15" spans="1:2">
      <c r="A15" s="4" t="s">
        <v>615</v>
      </c>
      <c r="B15" s="5" t="n">
        <v>22</v>
      </c>
    </row>
    <row r="16" spans="1:2">
      <c r="A16" s="4" t="s">
        <v>650</v>
      </c>
      <c r="B16" s="4" t="s">
        <v>651</v>
      </c>
    </row>
    <row r="17" spans="1:2">
      <c r="A17" s="4" t="s">
        <v>654</v>
      </c>
    </row>
    <row r="18" spans="1:2">
      <c r="A18" s="3" t="s">
        <v>648</v>
      </c>
    </row>
    <row r="19" spans="1:2">
      <c r="A19" s="4" t="s">
        <v>615</v>
      </c>
      <c r="B19" s="5" t="n">
        <v>44</v>
      </c>
    </row>
    <row r="20" spans="1:2">
      <c r="A20" s="4" t="s">
        <v>655</v>
      </c>
    </row>
    <row r="21" spans="1:2">
      <c r="A21" s="3" t="s">
        <v>648</v>
      </c>
    </row>
    <row r="22" spans="1:2">
      <c r="A22" s="4" t="s">
        <v>615</v>
      </c>
      <c r="B22" s="5" t="n">
        <v>1</v>
      </c>
    </row>
    <row r="23" spans="1:2">
      <c r="A23" s="4" t="s">
        <v>650</v>
      </c>
      <c r="B23" s="4" t="s">
        <v>651</v>
      </c>
    </row>
    <row r="24" spans="1:2">
      <c r="A24" s="4" t="s">
        <v>656</v>
      </c>
    </row>
    <row r="25" spans="1:2">
      <c r="A25" s="3" t="s">
        <v>648</v>
      </c>
    </row>
    <row r="26" spans="1:2">
      <c r="A26" s="4" t="s">
        <v>615</v>
      </c>
      <c r="B26" s="5" t="n">
        <v>27</v>
      </c>
    </row>
    <row r="27" spans="1:2">
      <c r="A27" s="4" t="s">
        <v>650</v>
      </c>
      <c r="B27" s="4" t="s">
        <v>651</v>
      </c>
    </row>
    <row r="28" spans="1:2">
      <c r="A28" s="4" t="s">
        <v>657</v>
      </c>
    </row>
    <row r="29" spans="1:2">
      <c r="A29" s="3" t="s">
        <v>648</v>
      </c>
    </row>
    <row r="30" spans="1:2">
      <c r="A30" s="4" t="s">
        <v>615</v>
      </c>
      <c r="B30" s="5" t="n">
        <v>16</v>
      </c>
    </row>
    <row r="31" spans="1:2">
      <c r="A31" s="4" t="s">
        <v>650</v>
      </c>
      <c r="B31" s="4" t="s">
        <v>651</v>
      </c>
    </row>
    <row r="32" spans="1:2">
      <c r="A32" s="4" t="s">
        <v>658</v>
      </c>
    </row>
    <row r="33" spans="1:2">
      <c r="A33" s="3" t="s">
        <v>648</v>
      </c>
    </row>
    <row r="34" spans="1:2">
      <c r="A34" s="4" t="s">
        <v>615</v>
      </c>
      <c r="B34" s="5" t="n">
        <v>28</v>
      </c>
    </row>
    <row r="35" spans="1:2">
      <c r="A35" s="4" t="s">
        <v>659</v>
      </c>
    </row>
    <row r="36" spans="1:2">
      <c r="A36" s="3" t="s">
        <v>648</v>
      </c>
    </row>
    <row r="37" spans="1:2">
      <c r="A37" s="4" t="s">
        <v>615</v>
      </c>
      <c r="B37" s="5" t="n">
        <v>1</v>
      </c>
    </row>
    <row r="38" spans="1:2">
      <c r="A38" s="4" t="s">
        <v>650</v>
      </c>
      <c r="B38" s="4" t="s">
        <v>651</v>
      </c>
    </row>
    <row r="39" spans="1:2">
      <c r="A39" s="4" t="s">
        <v>660</v>
      </c>
    </row>
    <row r="40" spans="1:2">
      <c r="A40" s="3" t="s">
        <v>648</v>
      </c>
    </row>
    <row r="41" spans="1:2">
      <c r="A41" s="4" t="s">
        <v>615</v>
      </c>
      <c r="B41" s="5" t="n">
        <v>19</v>
      </c>
    </row>
    <row r="42" spans="1:2">
      <c r="A42" s="4" t="s">
        <v>650</v>
      </c>
      <c r="B42" s="4" t="s">
        <v>651</v>
      </c>
    </row>
    <row r="43" spans="1:2">
      <c r="A43" s="4" t="s">
        <v>661</v>
      </c>
    </row>
    <row r="44" spans="1:2">
      <c r="A44" s="3" t="s">
        <v>648</v>
      </c>
    </row>
    <row r="45" spans="1:2">
      <c r="A45" s="4" t="s">
        <v>615</v>
      </c>
      <c r="B45" s="5" t="n">
        <v>8</v>
      </c>
    </row>
    <row r="46" spans="1:2">
      <c r="A46" s="4" t="s">
        <v>650</v>
      </c>
      <c r="B46" s="4" t="s">
        <v>651</v>
      </c>
    </row>
    <row r="47" spans="1:2">
      <c r="A47" s="4" t="s">
        <v>662</v>
      </c>
    </row>
    <row r="48" spans="1:2">
      <c r="A48" s="3" t="s">
        <v>648</v>
      </c>
    </row>
    <row r="49" spans="1:2">
      <c r="A49" s="4" t="s">
        <v>615</v>
      </c>
      <c r="B49" s="5" t="n">
        <v>17</v>
      </c>
    </row>
    <row r="50" spans="1:2">
      <c r="A50" s="4" t="s">
        <v>663</v>
      </c>
    </row>
    <row r="51" spans="1:2">
      <c r="A51" s="3" t="s">
        <v>648</v>
      </c>
    </row>
    <row r="52" spans="1:2">
      <c r="A52" s="4" t="s">
        <v>615</v>
      </c>
      <c r="B52" s="5" t="n">
        <v>1</v>
      </c>
    </row>
    <row r="53" spans="1:2">
      <c r="A53" s="4" t="s">
        <v>650</v>
      </c>
      <c r="B53" s="4" t="s">
        <v>651</v>
      </c>
    </row>
    <row r="54" spans="1:2">
      <c r="A54" s="4" t="s">
        <v>664</v>
      </c>
    </row>
    <row r="55" spans="1:2">
      <c r="A55" s="3" t="s">
        <v>648</v>
      </c>
    </row>
    <row r="56" spans="1:2">
      <c r="A56" s="4" t="s">
        <v>615</v>
      </c>
      <c r="B56" s="5" t="n">
        <v>11</v>
      </c>
    </row>
    <row r="57" spans="1:2">
      <c r="A57" s="4" t="s">
        <v>650</v>
      </c>
      <c r="B57" s="4" t="s">
        <v>651</v>
      </c>
    </row>
    <row r="58" spans="1:2">
      <c r="A58" s="4" t="s">
        <v>665</v>
      </c>
    </row>
    <row r="59" spans="1:2">
      <c r="A59" s="3" t="s">
        <v>648</v>
      </c>
    </row>
    <row r="60" spans="1:2">
      <c r="A60" s="4" t="s">
        <v>615</v>
      </c>
      <c r="B60" s="5" t="n">
        <v>5</v>
      </c>
    </row>
    <row r="61" spans="1:2">
      <c r="A61" s="4" t="s">
        <v>650</v>
      </c>
      <c r="B61" s="4" t="s">
        <v>651</v>
      </c>
    </row>
    <row r="62" spans="1:2">
      <c r="A62" s="4" t="s">
        <v>666</v>
      </c>
    </row>
    <row r="63" spans="1:2">
      <c r="A63" s="3" t="s">
        <v>648</v>
      </c>
    </row>
    <row r="64" spans="1:2">
      <c r="A64" s="4" t="s">
        <v>615</v>
      </c>
      <c r="B64" s="5" t="n">
        <v>13</v>
      </c>
    </row>
    <row r="65" spans="1:2">
      <c r="A65" s="4" t="s">
        <v>667</v>
      </c>
    </row>
    <row r="66" spans="1:2">
      <c r="A66" s="3" t="s">
        <v>648</v>
      </c>
    </row>
    <row r="67" spans="1:2">
      <c r="A67" s="4" t="s">
        <v>615</v>
      </c>
      <c r="B67" s="5" t="n">
        <v>1</v>
      </c>
    </row>
    <row r="68" spans="1:2">
      <c r="A68" s="4" t="s">
        <v>650</v>
      </c>
      <c r="B68" s="4" t="s">
        <v>651</v>
      </c>
    </row>
    <row r="69" spans="1:2">
      <c r="A69" s="4" t="s">
        <v>668</v>
      </c>
    </row>
    <row r="70" spans="1:2">
      <c r="A70" s="3" t="s">
        <v>648</v>
      </c>
    </row>
    <row r="71" spans="1:2">
      <c r="A71" s="4" t="s">
        <v>615</v>
      </c>
      <c r="B71" s="5" t="n">
        <v>8</v>
      </c>
    </row>
    <row r="72" spans="1:2">
      <c r="A72" s="4" t="s">
        <v>650</v>
      </c>
      <c r="B72" s="4" t="s">
        <v>651</v>
      </c>
    </row>
    <row r="73" spans="1:2">
      <c r="A73" s="4" t="s">
        <v>669</v>
      </c>
    </row>
    <row r="74" spans="1:2">
      <c r="A74" s="3" t="s">
        <v>648</v>
      </c>
    </row>
    <row r="75" spans="1:2">
      <c r="A75" s="4" t="s">
        <v>615</v>
      </c>
      <c r="B75" s="5" t="n">
        <v>4</v>
      </c>
    </row>
    <row r="76" spans="1:2">
      <c r="A76" s="4" t="s">
        <v>650</v>
      </c>
      <c r="B76" s="4" t="s">
        <v>651</v>
      </c>
    </row>
    <row r="77" spans="1:2">
      <c r="A77" s="4" t="s">
        <v>670</v>
      </c>
    </row>
    <row r="78" spans="1:2">
      <c r="A78" s="3" t="s">
        <v>648</v>
      </c>
    </row>
    <row r="79" spans="1:2">
      <c r="A79" s="4" t="s">
        <v>615</v>
      </c>
      <c r="B79" s="5" t="n">
        <v>33</v>
      </c>
    </row>
    <row r="80" spans="1:2">
      <c r="A80" s="4" t="s">
        <v>671</v>
      </c>
    </row>
    <row r="81" spans="1:2">
      <c r="A81" s="3" t="s">
        <v>648</v>
      </c>
    </row>
    <row r="82" spans="1:2">
      <c r="A82" s="4" t="s">
        <v>615</v>
      </c>
      <c r="B82" s="5" t="n">
        <v>0</v>
      </c>
    </row>
    <row r="83" spans="1:2">
      <c r="A83" s="4" t="s">
        <v>650</v>
      </c>
      <c r="B83" s="4" t="s">
        <v>672</v>
      </c>
    </row>
    <row r="84" spans="1:2">
      <c r="A84" s="4" t="s">
        <v>673</v>
      </c>
    </row>
    <row r="85" spans="1:2">
      <c r="A85" s="3" t="s">
        <v>648</v>
      </c>
    </row>
    <row r="86" spans="1:2">
      <c r="A86" s="4" t="s">
        <v>615</v>
      </c>
      <c r="B86" s="5" t="n">
        <v>25</v>
      </c>
    </row>
    <row r="87" spans="1:2">
      <c r="A87" s="4" t="s">
        <v>650</v>
      </c>
      <c r="B87" s="4" t="s">
        <v>672</v>
      </c>
    </row>
    <row r="88" spans="1:2">
      <c r="A88" s="4" t="s">
        <v>674</v>
      </c>
    </row>
    <row r="89" spans="1:2">
      <c r="A89" s="3" t="s">
        <v>648</v>
      </c>
    </row>
    <row r="90" spans="1:2">
      <c r="A90" s="4" t="s">
        <v>615</v>
      </c>
      <c r="B90" s="5" t="n">
        <v>8</v>
      </c>
    </row>
    <row r="91" spans="1:2">
      <c r="A91" s="4" t="s">
        <v>650</v>
      </c>
      <c r="B91" s="4" t="s">
        <v>672</v>
      </c>
    </row>
    <row r="92" spans="1:2">
      <c r="A92" s="4" t="s">
        <v>675</v>
      </c>
    </row>
    <row r="93" spans="1:2">
      <c r="A93" s="3" t="s">
        <v>648</v>
      </c>
    </row>
    <row r="94" spans="1:2">
      <c r="A94" s="4" t="s">
        <v>615</v>
      </c>
      <c r="B94" s="5" t="n">
        <v>194</v>
      </c>
    </row>
    <row r="95" spans="1:2">
      <c r="A95" s="4" t="s">
        <v>676</v>
      </c>
    </row>
    <row r="96" spans="1:2">
      <c r="A96" s="3" t="s">
        <v>648</v>
      </c>
    </row>
    <row r="97" spans="1:2">
      <c r="A97" s="4" t="s">
        <v>615</v>
      </c>
      <c r="B97" s="5" t="n">
        <v>5</v>
      </c>
    </row>
    <row r="98" spans="1:2">
      <c r="A98" s="4" t="s">
        <v>650</v>
      </c>
      <c r="B98" s="4" t="s">
        <v>672</v>
      </c>
    </row>
    <row r="99" spans="1:2">
      <c r="A99" s="4" t="s">
        <v>677</v>
      </c>
    </row>
    <row r="100" spans="1:2">
      <c r="A100" s="3" t="s">
        <v>648</v>
      </c>
    </row>
    <row r="101" spans="1:2">
      <c r="A101" s="4" t="s">
        <v>615</v>
      </c>
      <c r="B101" s="5" t="n">
        <v>126</v>
      </c>
    </row>
    <row r="102" spans="1:2">
      <c r="A102" s="4" t="s">
        <v>650</v>
      </c>
      <c r="B102" s="4" t="s">
        <v>672</v>
      </c>
    </row>
    <row r="103" spans="1:2">
      <c r="A103" s="4" t="s">
        <v>678</v>
      </c>
    </row>
    <row r="104" spans="1:2">
      <c r="A104" s="3" t="s">
        <v>648</v>
      </c>
    </row>
    <row r="105" spans="1:2">
      <c r="A105" s="4" t="s">
        <v>615</v>
      </c>
      <c r="B105" s="5" t="n">
        <v>63</v>
      </c>
    </row>
    <row r="106" spans="1:2">
      <c r="A106" s="4" t="s">
        <v>650</v>
      </c>
      <c r="B106" s="4" t="s">
        <v>6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L2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14"/>
    <col customWidth="1" max="6" min="6" width="21"/>
    <col customWidth="1" max="7" min="7" width="21"/>
    <col customWidth="1" max="8" min="8" width="21"/>
    <col customWidth="1" max="9" min="9" width="21"/>
    <col customWidth="1" max="10" min="10" width="29"/>
    <col customWidth="1" max="11" min="11" width="20"/>
    <col customWidth="1" max="12" min="12" width="21"/>
    <col customWidth="1" max="13" min="13" width="21"/>
    <col customWidth="1" max="14" min="14" width="21"/>
    <col customWidth="1" max="15" min="15" width="24"/>
    <col customWidth="1" max="16" min="16" width="23"/>
    <col customWidth="1" max="17" min="17" width="14"/>
    <col customWidth="1" max="18" min="18" width="21"/>
    <col customWidth="1" max="19" min="19" width="21"/>
    <col customWidth="1" max="20" min="20" width="14"/>
    <col customWidth="1" max="21" min="21" width="14"/>
    <col customWidth="1" max="22" min="22" width="21"/>
    <col customWidth="1" max="23" min="23" width="14"/>
    <col customWidth="1" max="24" min="24" width="23"/>
    <col customWidth="1" max="25" min="25" width="21"/>
    <col customWidth="1" max="26" min="26" width="16"/>
    <col customWidth="1" max="27" min="27" width="25"/>
    <col customWidth="1" max="28" min="28" width="14"/>
    <col customWidth="1" max="29" min="29" width="26"/>
    <col customWidth="1" max="30" min="30" width="14"/>
    <col customWidth="1" max="31" min="31" width="35"/>
    <col customWidth="1" max="32" min="32" width="14"/>
    <col customWidth="1" max="33" min="33" width="21"/>
    <col customWidth="1" max="34" min="34" width="14"/>
    <col customWidth="1" max="35" min="35" width="14"/>
    <col customWidth="1" max="36" min="36" width="14"/>
    <col customWidth="1" max="37" min="37" width="21"/>
    <col customWidth="1" max="38" min="38" width="21"/>
  </cols>
  <sheetData>
    <row r="1" spans="1:38">
      <c r="A1" s="1" t="s">
        <v>679</v>
      </c>
      <c r="B1" s="2" t="s">
        <v>680</v>
      </c>
      <c r="C1" s="2" t="s">
        <v>681</v>
      </c>
      <c r="D1" s="2" t="s">
        <v>682</v>
      </c>
      <c r="E1" s="2" t="s">
        <v>683</v>
      </c>
      <c r="F1" s="2" t="s">
        <v>684</v>
      </c>
      <c r="G1" s="2" t="s">
        <v>685</v>
      </c>
      <c r="H1" s="2" t="s">
        <v>686</v>
      </c>
      <c r="I1" s="2" t="s">
        <v>687</v>
      </c>
      <c r="J1" s="2" t="s">
        <v>688</v>
      </c>
      <c r="K1" s="2" t="s">
        <v>689</v>
      </c>
      <c r="L1" s="2" t="s">
        <v>690</v>
      </c>
      <c r="M1" s="2" t="s">
        <v>691</v>
      </c>
      <c r="N1" s="2" t="s">
        <v>692</v>
      </c>
      <c r="O1" s="2" t="s">
        <v>693</v>
      </c>
      <c r="P1" s="2" t="s">
        <v>694</v>
      </c>
      <c r="Q1" s="2" t="s">
        <v>695</v>
      </c>
      <c r="R1" s="2" t="s">
        <v>696</v>
      </c>
      <c r="S1" s="2" t="s">
        <v>697</v>
      </c>
      <c r="T1" s="2" t="s">
        <v>698</v>
      </c>
      <c r="U1" s="2" t="s">
        <v>699</v>
      </c>
      <c r="V1" s="2" t="s">
        <v>700</v>
      </c>
      <c r="W1" s="2" t="s">
        <v>701</v>
      </c>
      <c r="X1" s="2" t="s">
        <v>702</v>
      </c>
      <c r="Y1" s="2" t="s">
        <v>703</v>
      </c>
      <c r="Z1" s="2" t="s">
        <v>704</v>
      </c>
      <c r="AA1" s="2" t="s">
        <v>705</v>
      </c>
      <c r="AB1" s="2" t="s">
        <v>66</v>
      </c>
      <c r="AC1" s="2" t="s">
        <v>706</v>
      </c>
      <c r="AD1" s="2" t="s">
        <v>707</v>
      </c>
      <c r="AE1" s="2" t="s">
        <v>708</v>
      </c>
      <c r="AF1" s="2" t="s">
        <v>709</v>
      </c>
      <c r="AG1" s="2" t="s">
        <v>710</v>
      </c>
      <c r="AH1" s="2" t="s">
        <v>711</v>
      </c>
      <c r="AI1" s="2" t="s">
        <v>712</v>
      </c>
      <c r="AJ1" s="2" t="s">
        <v>713</v>
      </c>
      <c r="AK1" s="2" t="s">
        <v>714</v>
      </c>
      <c r="AL1" s="2" t="s">
        <v>715</v>
      </c>
    </row>
    <row r="2" spans="1:38">
      <c r="A2" s="3" t="s">
        <v>716</v>
      </c>
    </row>
    <row r="3" spans="1:38">
      <c r="A3" s="4" t="s">
        <v>717</v>
      </c>
      <c r="AE3" s="6" t="n">
        <v>8000000</v>
      </c>
    </row>
    <row r="4" spans="1:38">
      <c r="A4" s="4" t="s">
        <v>718</v>
      </c>
      <c r="G4" s="4" t="s">
        <v>719</v>
      </c>
      <c r="T4" s="4" t="s">
        <v>720</v>
      </c>
    </row>
    <row r="5" spans="1:38">
      <c r="A5" s="4" t="s">
        <v>721</v>
      </c>
      <c r="G5" s="4" t="s">
        <v>722</v>
      </c>
      <c r="T5" s="4" t="s">
        <v>723</v>
      </c>
    </row>
    <row r="6" spans="1:38">
      <c r="A6" s="4" t="s">
        <v>724</v>
      </c>
      <c r="T6" s="4" t="s">
        <v>723</v>
      </c>
    </row>
    <row r="7" spans="1:38">
      <c r="A7" s="4" t="s">
        <v>725</v>
      </c>
      <c r="AE7" s="5" t="n">
        <v>2602000000</v>
      </c>
    </row>
    <row r="8" spans="1:38">
      <c r="A8" s="4" t="s">
        <v>726</v>
      </c>
      <c r="AA8" s="4" t="s">
        <v>727</v>
      </c>
    </row>
    <row r="9" spans="1:38">
      <c r="A9" s="4" t="s">
        <v>728</v>
      </c>
      <c r="AE9" s="5" t="n">
        <v>349000000</v>
      </c>
      <c r="AG9" s="5" t="n">
        <v>366000000</v>
      </c>
    </row>
    <row r="10" spans="1:38">
      <c r="A10" s="4" t="s">
        <v>729</v>
      </c>
      <c r="AE10" s="4" t="s">
        <v>730</v>
      </c>
    </row>
    <row r="11" spans="1:38">
      <c r="A11" s="4" t="s">
        <v>731</v>
      </c>
      <c r="AE11" s="4" t="s">
        <v>732</v>
      </c>
    </row>
    <row r="12" spans="1:38">
      <c r="A12" s="4" t="s">
        <v>733</v>
      </c>
      <c r="N12" s="4" t="s">
        <v>734</v>
      </c>
    </row>
    <row r="13" spans="1:38">
      <c r="A13" s="4" t="s">
        <v>735</v>
      </c>
      <c r="AC13" s="6" t="n">
        <v>3</v>
      </c>
    </row>
    <row r="14" spans="1:38">
      <c r="A14" s="4" t="s">
        <v>736</v>
      </c>
      <c r="AC14" s="6" t="n">
        <v>2</v>
      </c>
    </row>
    <row r="15" spans="1:38">
      <c r="A15" s="4" t="s">
        <v>114</v>
      </c>
      <c r="AE15" s="5" t="n">
        <v>2861000000</v>
      </c>
      <c r="AG15" s="6" t="n">
        <v>2945000000</v>
      </c>
    </row>
    <row r="16" spans="1:38">
      <c r="A16" s="4" t="s">
        <v>737</v>
      </c>
      <c r="AK16" s="5" t="n">
        <v>2300000</v>
      </c>
    </row>
    <row r="17" spans="1:38">
      <c r="A17" s="4" t="s">
        <v>738</v>
      </c>
      <c r="AE17" s="4" t="s">
        <v>739</v>
      </c>
    </row>
    <row r="18" spans="1:38">
      <c r="A18" s="4" t="s">
        <v>740</v>
      </c>
      <c r="AE18" s="5" t="n">
        <v>5090000000</v>
      </c>
    </row>
    <row r="19" spans="1:38">
      <c r="A19" s="4" t="s">
        <v>741</v>
      </c>
      <c r="AE19" s="6" t="n">
        <v>2</v>
      </c>
    </row>
    <row r="20" spans="1:38">
      <c r="A20" s="4" t="s">
        <v>742</v>
      </c>
    </row>
    <row r="21" spans="1:38">
      <c r="A21" s="3" t="s">
        <v>716</v>
      </c>
    </row>
    <row r="22" spans="1:38">
      <c r="A22" s="4" t="s">
        <v>114</v>
      </c>
      <c r="AE22" s="5" t="n">
        <v>272000000</v>
      </c>
      <c r="AG22" s="6" t="n">
        <v>346000000</v>
      </c>
    </row>
    <row r="23" spans="1:38">
      <c r="A23" s="4" t="s">
        <v>743</v>
      </c>
    </row>
    <row r="24" spans="1:38">
      <c r="A24" s="3" t="s">
        <v>716</v>
      </c>
    </row>
    <row r="25" spans="1:38">
      <c r="A25" s="4" t="s">
        <v>114</v>
      </c>
      <c r="AE25" s="5" t="n">
        <v>153000000</v>
      </c>
      <c r="AG25" s="5" t="n">
        <v>157000000</v>
      </c>
    </row>
    <row r="26" spans="1:38">
      <c r="A26" s="4" t="s">
        <v>744</v>
      </c>
    </row>
    <row r="27" spans="1:38">
      <c r="A27" s="3" t="s">
        <v>716</v>
      </c>
    </row>
    <row r="28" spans="1:38">
      <c r="A28" s="4" t="s">
        <v>745</v>
      </c>
      <c r="W28" s="4" t="s">
        <v>746</v>
      </c>
    </row>
    <row r="29" spans="1:38">
      <c r="A29" s="4" t="s">
        <v>747</v>
      </c>
      <c r="AE29" s="4" t="s">
        <v>748</v>
      </c>
    </row>
    <row r="30" spans="1:38">
      <c r="A30" s="4" t="s">
        <v>749</v>
      </c>
      <c r="AE30" s="5" t="n">
        <v>24300000</v>
      </c>
    </row>
    <row r="31" spans="1:38">
      <c r="A31" s="4" t="s">
        <v>750</v>
      </c>
      <c r="AE31" s="4" t="s">
        <v>751</v>
      </c>
    </row>
    <row r="32" spans="1:38">
      <c r="A32" s="4" t="s">
        <v>752</v>
      </c>
      <c r="AE32" s="4" t="s">
        <v>723</v>
      </c>
    </row>
    <row r="33" spans="1:38">
      <c r="A33" s="4" t="s">
        <v>753</v>
      </c>
      <c r="AE33" s="5" t="n">
        <v>3500000</v>
      </c>
    </row>
    <row r="34" spans="1:38">
      <c r="A34" s="4" t="s">
        <v>754</v>
      </c>
      <c r="AE34" s="4" t="s">
        <v>723</v>
      </c>
    </row>
    <row r="35" spans="1:38">
      <c r="A35" s="4" t="s">
        <v>755</v>
      </c>
      <c r="AE35" s="5" t="n">
        <v>3000000</v>
      </c>
    </row>
    <row r="36" spans="1:38">
      <c r="A36" s="4" t="s">
        <v>718</v>
      </c>
      <c r="Q36" s="4" t="s">
        <v>756</v>
      </c>
    </row>
    <row r="37" spans="1:38">
      <c r="A37" s="4" t="s">
        <v>721</v>
      </c>
      <c r="Q37" s="4" t="s">
        <v>734</v>
      </c>
    </row>
    <row r="38" spans="1:38">
      <c r="A38" s="4" t="s">
        <v>757</v>
      </c>
      <c r="X38" s="4" t="s">
        <v>547</v>
      </c>
    </row>
    <row r="39" spans="1:38">
      <c r="A39" s="4" t="s">
        <v>758</v>
      </c>
      <c r="X39" s="6" t="n">
        <v>60</v>
      </c>
    </row>
    <row r="40" spans="1:38">
      <c r="A40" s="4" t="s">
        <v>725</v>
      </c>
      <c r="X40" s="5" t="n">
        <v>7000000</v>
      </c>
    </row>
    <row r="41" spans="1:38">
      <c r="A41" s="4" t="s">
        <v>759</v>
      </c>
    </row>
    <row r="42" spans="1:38">
      <c r="A42" s="3" t="s">
        <v>716</v>
      </c>
    </row>
    <row r="43" spans="1:38">
      <c r="A43" s="4" t="s">
        <v>760</v>
      </c>
      <c r="I43" s="4" t="s">
        <v>761</v>
      </c>
      <c r="M43" s="4" t="s">
        <v>762</v>
      </c>
    </row>
    <row r="44" spans="1:38">
      <c r="A44" s="4" t="s">
        <v>763</v>
      </c>
      <c r="I44" s="5" t="n">
        <v>31400000</v>
      </c>
    </row>
    <row r="45" spans="1:38">
      <c r="A45" s="4" t="s">
        <v>764</v>
      </c>
    </row>
    <row r="46" spans="1:38">
      <c r="A46" s="3" t="s">
        <v>716</v>
      </c>
    </row>
    <row r="47" spans="1:38">
      <c r="A47" s="4" t="s">
        <v>721</v>
      </c>
      <c r="AE47" s="4" t="s">
        <v>765</v>
      </c>
    </row>
    <row r="48" spans="1:38">
      <c r="A48" s="4" t="s">
        <v>760</v>
      </c>
      <c r="AF48" s="4" t="s">
        <v>766</v>
      </c>
      <c r="AH48" s="4" t="s">
        <v>767</v>
      </c>
      <c r="AI48" s="4" t="s">
        <v>768</v>
      </c>
    </row>
    <row r="49" spans="1:38">
      <c r="A49" s="4" t="s">
        <v>726</v>
      </c>
      <c r="AE49" s="4" t="s">
        <v>769</v>
      </c>
    </row>
    <row r="50" spans="1:38">
      <c r="A50" s="4" t="s">
        <v>770</v>
      </c>
      <c r="AE50" s="4" t="s">
        <v>723</v>
      </c>
    </row>
    <row r="51" spans="1:38">
      <c r="A51" s="4" t="s">
        <v>771</v>
      </c>
      <c r="AE51" s="4" t="s">
        <v>723</v>
      </c>
    </row>
    <row r="52" spans="1:38">
      <c r="A52" s="4" t="s">
        <v>772</v>
      </c>
    </row>
    <row r="53" spans="1:38">
      <c r="A53" s="3" t="s">
        <v>716</v>
      </c>
    </row>
    <row r="54" spans="1:38">
      <c r="A54" s="4" t="s">
        <v>721</v>
      </c>
      <c r="AE54" s="4" t="s">
        <v>765</v>
      </c>
    </row>
    <row r="55" spans="1:38">
      <c r="A55" s="4" t="s">
        <v>760</v>
      </c>
      <c r="AF55" s="4" t="s">
        <v>773</v>
      </c>
      <c r="AH55" s="4" t="s">
        <v>774</v>
      </c>
      <c r="AI55" s="4" t="s">
        <v>756</v>
      </c>
    </row>
    <row r="56" spans="1:38">
      <c r="A56" s="4" t="s">
        <v>726</v>
      </c>
      <c r="AE56" s="4" t="s">
        <v>769</v>
      </c>
    </row>
    <row r="57" spans="1:38">
      <c r="A57" s="4" t="s">
        <v>770</v>
      </c>
      <c r="AE57" s="4" t="s">
        <v>723</v>
      </c>
    </row>
    <row r="58" spans="1:38">
      <c r="A58" s="4" t="s">
        <v>771</v>
      </c>
      <c r="AE58" s="4" t="s">
        <v>775</v>
      </c>
    </row>
    <row r="59" spans="1:38">
      <c r="A59" s="4" t="s">
        <v>776</v>
      </c>
      <c r="V59" s="4" t="s">
        <v>730</v>
      </c>
    </row>
    <row r="60" spans="1:38">
      <c r="A60" s="4" t="s">
        <v>777</v>
      </c>
      <c r="AK60" s="5" t="n">
        <v>110000000</v>
      </c>
    </row>
    <row r="61" spans="1:38">
      <c r="A61" s="4" t="s">
        <v>778</v>
      </c>
    </row>
    <row r="62" spans="1:38">
      <c r="A62" s="3" t="s">
        <v>716</v>
      </c>
    </row>
    <row r="63" spans="1:38">
      <c r="A63" s="4" t="s">
        <v>779</v>
      </c>
      <c r="AE63" s="5" t="n">
        <v>2500000</v>
      </c>
    </row>
    <row r="64" spans="1:38">
      <c r="A64" s="4" t="s">
        <v>780</v>
      </c>
    </row>
    <row r="65" spans="1:38">
      <c r="A65" s="3" t="s">
        <v>716</v>
      </c>
    </row>
    <row r="66" spans="1:38">
      <c r="A66" s="4" t="s">
        <v>760</v>
      </c>
      <c r="K66" s="4" t="s">
        <v>768</v>
      </c>
    </row>
    <row r="67" spans="1:38">
      <c r="A67" s="4" t="s">
        <v>770</v>
      </c>
      <c r="K67" s="4" t="s">
        <v>723</v>
      </c>
    </row>
    <row r="68" spans="1:38">
      <c r="A68" s="4" t="s">
        <v>781</v>
      </c>
    </row>
    <row r="69" spans="1:38">
      <c r="A69" s="3" t="s">
        <v>716</v>
      </c>
    </row>
    <row r="70" spans="1:38">
      <c r="A70" s="4" t="s">
        <v>721</v>
      </c>
      <c r="H70" s="4" t="s">
        <v>765</v>
      </c>
    </row>
    <row r="71" spans="1:38">
      <c r="A71" s="4" t="s">
        <v>782</v>
      </c>
      <c r="H71" s="4" t="s">
        <v>783</v>
      </c>
    </row>
    <row r="72" spans="1:38">
      <c r="A72" s="4" t="s">
        <v>784</v>
      </c>
    </row>
    <row r="73" spans="1:38">
      <c r="A73" s="3" t="s">
        <v>716</v>
      </c>
    </row>
    <row r="74" spans="1:38">
      <c r="A74" s="4" t="s">
        <v>776</v>
      </c>
      <c r="AJ74" s="4" t="s">
        <v>730</v>
      </c>
    </row>
    <row r="75" spans="1:38">
      <c r="A75" s="4" t="s">
        <v>785</v>
      </c>
    </row>
    <row r="76" spans="1:38">
      <c r="A76" s="3" t="s">
        <v>716</v>
      </c>
    </row>
    <row r="77" spans="1:38">
      <c r="A77" s="4" t="s">
        <v>786</v>
      </c>
      <c r="U77" s="4" t="s">
        <v>787</v>
      </c>
    </row>
    <row r="78" spans="1:38">
      <c r="A78" s="4" t="s">
        <v>728</v>
      </c>
      <c r="H78" s="5" t="n">
        <v>31100000</v>
      </c>
    </row>
    <row r="79" spans="1:38">
      <c r="A79" s="4" t="s">
        <v>788</v>
      </c>
    </row>
    <row r="80" spans="1:38">
      <c r="A80" s="3" t="s">
        <v>716</v>
      </c>
    </row>
    <row r="81" spans="1:38">
      <c r="A81" s="4" t="s">
        <v>721</v>
      </c>
      <c r="AE81" s="4" t="s">
        <v>765</v>
      </c>
    </row>
    <row r="82" spans="1:38">
      <c r="A82" s="4" t="s">
        <v>760</v>
      </c>
      <c r="AF82" s="4" t="s">
        <v>789</v>
      </c>
      <c r="AH82" s="4" t="s">
        <v>790</v>
      </c>
      <c r="AI82" s="4" t="s">
        <v>791</v>
      </c>
    </row>
    <row r="83" spans="1:38">
      <c r="A83" s="4" t="s">
        <v>726</v>
      </c>
      <c r="AE83" s="4" t="s">
        <v>769</v>
      </c>
    </row>
    <row r="84" spans="1:38">
      <c r="A84" s="4" t="s">
        <v>770</v>
      </c>
      <c r="AE84" s="4" t="s">
        <v>723</v>
      </c>
    </row>
    <row r="85" spans="1:38">
      <c r="A85" s="4" t="s">
        <v>771</v>
      </c>
      <c r="AE85" s="4" t="s">
        <v>792</v>
      </c>
    </row>
    <row r="86" spans="1:38">
      <c r="A86" s="4" t="s">
        <v>793</v>
      </c>
    </row>
    <row r="87" spans="1:38">
      <c r="A87" s="3" t="s">
        <v>716</v>
      </c>
    </row>
    <row r="88" spans="1:38">
      <c r="A88" s="4" t="s">
        <v>721</v>
      </c>
      <c r="AE88" s="4" t="s">
        <v>765</v>
      </c>
    </row>
    <row r="89" spans="1:38">
      <c r="A89" s="4" t="s">
        <v>726</v>
      </c>
      <c r="AE89" s="4" t="s">
        <v>769</v>
      </c>
    </row>
    <row r="90" spans="1:38">
      <c r="A90" s="4" t="s">
        <v>770</v>
      </c>
      <c r="AE90" s="4" t="s">
        <v>723</v>
      </c>
    </row>
    <row r="91" spans="1:38">
      <c r="A91" s="4" t="s">
        <v>794</v>
      </c>
      <c r="AE91" s="5" t="n">
        <v>262000000</v>
      </c>
    </row>
    <row r="92" spans="1:38">
      <c r="A92" s="4" t="s">
        <v>795</v>
      </c>
    </row>
    <row r="93" spans="1:38">
      <c r="A93" s="3" t="s">
        <v>716</v>
      </c>
    </row>
    <row r="94" spans="1:38">
      <c r="A94" s="4" t="s">
        <v>786</v>
      </c>
      <c r="AE94" s="4" t="s">
        <v>530</v>
      </c>
    </row>
    <row r="95" spans="1:38">
      <c r="A95" s="4" t="s">
        <v>796</v>
      </c>
    </row>
    <row r="96" spans="1:38">
      <c r="A96" s="3" t="s">
        <v>716</v>
      </c>
    </row>
    <row r="97" spans="1:38">
      <c r="A97" s="4" t="s">
        <v>786</v>
      </c>
      <c r="AE97" s="4" t="s">
        <v>550</v>
      </c>
    </row>
    <row r="98" spans="1:38">
      <c r="A98" s="4" t="s">
        <v>797</v>
      </c>
    </row>
    <row r="99" spans="1:38">
      <c r="A99" s="3" t="s">
        <v>716</v>
      </c>
    </row>
    <row r="100" spans="1:38">
      <c r="A100" s="4" t="s">
        <v>779</v>
      </c>
      <c r="AE100" s="5" t="n">
        <v>123000000</v>
      </c>
    </row>
    <row r="101" spans="1:38">
      <c r="A101" s="4" t="s">
        <v>798</v>
      </c>
    </row>
    <row r="102" spans="1:38">
      <c r="A102" s="3" t="s">
        <v>716</v>
      </c>
    </row>
    <row r="103" spans="1:38">
      <c r="A103" s="4" t="s">
        <v>779</v>
      </c>
      <c r="AE103" s="6" t="n">
        <v>139000000</v>
      </c>
    </row>
    <row r="104" spans="1:38">
      <c r="A104" s="4" t="s">
        <v>799</v>
      </c>
    </row>
    <row r="105" spans="1:38">
      <c r="A105" s="3" t="s">
        <v>716</v>
      </c>
    </row>
    <row r="106" spans="1:38">
      <c r="A106" s="4" t="s">
        <v>779</v>
      </c>
      <c r="AE106" s="5" t="n">
        <v>21400000</v>
      </c>
    </row>
    <row r="107" spans="1:38">
      <c r="A107" s="4" t="s">
        <v>800</v>
      </c>
    </row>
    <row r="108" spans="1:38">
      <c r="A108" s="3" t="s">
        <v>716</v>
      </c>
    </row>
    <row r="109" spans="1:38">
      <c r="A109" s="4" t="s">
        <v>718</v>
      </c>
      <c r="AG109" s="4" t="s">
        <v>801</v>
      </c>
    </row>
    <row r="110" spans="1:38">
      <c r="A110" s="4" t="s">
        <v>721</v>
      </c>
      <c r="AG110" s="4" t="s">
        <v>802</v>
      </c>
    </row>
    <row r="111" spans="1:38">
      <c r="A111" s="4" t="s">
        <v>786</v>
      </c>
      <c r="AB111" s="4" t="s">
        <v>787</v>
      </c>
    </row>
    <row r="112" spans="1:38">
      <c r="A112" s="4" t="s">
        <v>803</v>
      </c>
      <c r="S112" s="5" t="n">
        <v>1500000</v>
      </c>
    </row>
    <row r="113" spans="1:38">
      <c r="A113" s="4" t="s">
        <v>804</v>
      </c>
      <c r="S113" s="6" t="n">
        <v>4700000</v>
      </c>
    </row>
    <row r="114" spans="1:38">
      <c r="A114" s="4" t="s">
        <v>805</v>
      </c>
      <c r="S114" s="5" t="n">
        <v>5000000</v>
      </c>
    </row>
    <row r="115" spans="1:38">
      <c r="A115" s="4" t="s">
        <v>806</v>
      </c>
    </row>
    <row r="116" spans="1:38">
      <c r="A116" s="3" t="s">
        <v>716</v>
      </c>
    </row>
    <row r="117" spans="1:38">
      <c r="A117" s="4" t="s">
        <v>718</v>
      </c>
      <c r="N117" s="4" t="s">
        <v>807</v>
      </c>
    </row>
    <row r="118" spans="1:38">
      <c r="A118" s="4" t="s">
        <v>721</v>
      </c>
      <c r="N118" s="4" t="s">
        <v>722</v>
      </c>
    </row>
    <row r="119" spans="1:38">
      <c r="A119" s="4" t="s">
        <v>786</v>
      </c>
      <c r="N119" s="4" t="s">
        <v>787</v>
      </c>
    </row>
    <row r="120" spans="1:38">
      <c r="A120" s="4" t="s">
        <v>808</v>
      </c>
      <c r="AD120" s="4" t="s">
        <v>787</v>
      </c>
    </row>
    <row r="121" spans="1:38">
      <c r="A121" s="4" t="s">
        <v>803</v>
      </c>
      <c r="N121" s="5" t="n">
        <v>9900000</v>
      </c>
    </row>
    <row r="122" spans="1:38">
      <c r="A122" s="4" t="s">
        <v>804</v>
      </c>
      <c r="N122" s="6" t="n">
        <v>4600000</v>
      </c>
    </row>
    <row r="123" spans="1:38">
      <c r="A123" s="4" t="s">
        <v>805</v>
      </c>
      <c r="N123" s="5" t="n">
        <v>5200000</v>
      </c>
    </row>
    <row r="124" spans="1:38">
      <c r="A124" s="4" t="s">
        <v>809</v>
      </c>
      <c r="N124" s="4" t="s">
        <v>810</v>
      </c>
    </row>
    <row r="125" spans="1:38">
      <c r="A125" s="4" t="s">
        <v>811</v>
      </c>
    </row>
    <row r="126" spans="1:38">
      <c r="A126" s="3" t="s">
        <v>716</v>
      </c>
    </row>
    <row r="127" spans="1:38">
      <c r="A127" s="4" t="s">
        <v>803</v>
      </c>
      <c r="L127" s="5" t="n">
        <v>1600000</v>
      </c>
    </row>
    <row r="128" spans="1:38">
      <c r="A128" s="4" t="s">
        <v>804</v>
      </c>
      <c r="G128" s="5" t="n">
        <v>700000</v>
      </c>
    </row>
    <row r="129" spans="1:38">
      <c r="A129" s="4" t="s">
        <v>812</v>
      </c>
    </row>
    <row r="130" spans="1:38">
      <c r="A130" s="3" t="s">
        <v>716</v>
      </c>
    </row>
    <row r="131" spans="1:38">
      <c r="A131" s="4" t="s">
        <v>813</v>
      </c>
      <c r="V131" s="5" t="n">
        <v>15400000</v>
      </c>
    </row>
    <row r="132" spans="1:38">
      <c r="A132" s="4" t="s">
        <v>814</v>
      </c>
    </row>
    <row r="133" spans="1:38">
      <c r="A133" s="3" t="s">
        <v>716</v>
      </c>
    </row>
    <row r="134" spans="1:38">
      <c r="A134" s="4" t="s">
        <v>757</v>
      </c>
      <c r="AE134" s="4" t="s">
        <v>815</v>
      </c>
    </row>
    <row r="135" spans="1:38">
      <c r="A135" s="4" t="s">
        <v>728</v>
      </c>
      <c r="AE135" s="5" t="n">
        <v>16000000</v>
      </c>
      <c r="AG135" s="5" t="n">
        <v>20000000</v>
      </c>
      <c r="AL135" s="5" t="n">
        <v>30000000</v>
      </c>
    </row>
    <row r="136" spans="1:38">
      <c r="A136" s="4" t="s">
        <v>816</v>
      </c>
      <c r="AE136" s="6" t="n">
        <v>200000000</v>
      </c>
    </row>
    <row r="137" spans="1:38">
      <c r="A137" s="4" t="s">
        <v>817</v>
      </c>
      <c r="AE137" s="6" t="n">
        <v>14000000</v>
      </c>
    </row>
    <row r="138" spans="1:38">
      <c r="A138" s="4" t="s">
        <v>818</v>
      </c>
      <c r="AE138" s="5" t="n">
        <v>64000000</v>
      </c>
    </row>
    <row r="139" spans="1:38">
      <c r="A139" s="4" t="s">
        <v>819</v>
      </c>
      <c r="P139" s="6" t="n">
        <v>5</v>
      </c>
      <c r="AA139" s="6" t="n">
        <v>5</v>
      </c>
    </row>
    <row r="140" spans="1:38">
      <c r="A140" s="4" t="s">
        <v>820</v>
      </c>
      <c r="AA140" s="6" t="n">
        <v>50</v>
      </c>
    </row>
    <row r="141" spans="1:38">
      <c r="A141" s="4" t="s">
        <v>821</v>
      </c>
      <c r="AE141" s="4" t="s">
        <v>822</v>
      </c>
    </row>
    <row r="142" spans="1:38">
      <c r="A142" s="4" t="s">
        <v>823</v>
      </c>
    </row>
    <row r="143" spans="1:38">
      <c r="A143" s="3" t="s">
        <v>716</v>
      </c>
    </row>
    <row r="144" spans="1:38">
      <c r="A144" s="4" t="s">
        <v>820</v>
      </c>
      <c r="Z144" s="6" t="n">
        <v>804</v>
      </c>
    </row>
    <row r="145" spans="1:38">
      <c r="A145" s="4" t="s">
        <v>824</v>
      </c>
    </row>
    <row r="146" spans="1:38">
      <c r="A146" s="3" t="s">
        <v>716</v>
      </c>
    </row>
    <row r="147" spans="1:38">
      <c r="A147" s="4" t="s">
        <v>825</v>
      </c>
      <c r="AE147" s="6" t="n">
        <v>581</v>
      </c>
    </row>
    <row r="148" spans="1:38">
      <c r="A148" s="4" t="s">
        <v>776</v>
      </c>
      <c r="V148" s="4" t="s">
        <v>826</v>
      </c>
    </row>
    <row r="149" spans="1:38">
      <c r="A149" s="4" t="s">
        <v>827</v>
      </c>
    </row>
    <row r="150" spans="1:38">
      <c r="A150" s="3" t="s">
        <v>716</v>
      </c>
    </row>
    <row r="151" spans="1:38">
      <c r="A151" s="4" t="s">
        <v>828</v>
      </c>
      <c r="AE151" s="5" t="n">
        <v>25000000</v>
      </c>
    </row>
    <row r="152" spans="1:38">
      <c r="A152" s="4" t="s">
        <v>829</v>
      </c>
    </row>
    <row r="153" spans="1:38">
      <c r="A153" s="3" t="s">
        <v>716</v>
      </c>
    </row>
    <row r="154" spans="1:38">
      <c r="A154" s="4" t="s">
        <v>828</v>
      </c>
      <c r="AE154" s="5" t="n">
        <v>29000000</v>
      </c>
    </row>
    <row r="155" spans="1:38">
      <c r="A155" s="4" t="s">
        <v>830</v>
      </c>
    </row>
    <row r="156" spans="1:38">
      <c r="A156" s="3" t="s">
        <v>716</v>
      </c>
    </row>
    <row r="157" spans="1:38">
      <c r="A157" s="4" t="s">
        <v>786</v>
      </c>
      <c r="D157" s="4" t="s">
        <v>831</v>
      </c>
    </row>
    <row r="158" spans="1:38">
      <c r="A158" s="4" t="s">
        <v>832</v>
      </c>
    </row>
    <row r="159" spans="1:38">
      <c r="A159" s="3" t="s">
        <v>716</v>
      </c>
    </row>
    <row r="160" spans="1:38">
      <c r="A160" s="4" t="s">
        <v>747</v>
      </c>
      <c r="B160" s="4" t="s">
        <v>833</v>
      </c>
    </row>
    <row r="161" spans="1:38">
      <c r="A161" s="4" t="s">
        <v>750</v>
      </c>
      <c r="B161" s="4" t="s">
        <v>801</v>
      </c>
    </row>
    <row r="162" spans="1:38">
      <c r="A162" s="4" t="s">
        <v>752</v>
      </c>
      <c r="B162" s="4" t="s">
        <v>723</v>
      </c>
    </row>
    <row r="163" spans="1:38">
      <c r="A163" s="4" t="s">
        <v>834</v>
      </c>
      <c r="B163" s="4" t="s">
        <v>835</v>
      </c>
    </row>
    <row r="164" spans="1:38">
      <c r="A164" s="4" t="s">
        <v>836</v>
      </c>
      <c r="B164" s="4" t="s">
        <v>837</v>
      </c>
      <c r="C164" s="4" t="s">
        <v>837</v>
      </c>
    </row>
    <row r="165" spans="1:38">
      <c r="A165" s="4" t="s">
        <v>838</v>
      </c>
      <c r="B165" s="4" t="s">
        <v>839</v>
      </c>
      <c r="E165" s="4" t="s">
        <v>840</v>
      </c>
    </row>
    <row r="166" spans="1:38">
      <c r="A166" s="4" t="s">
        <v>841</v>
      </c>
      <c r="B166" s="5" t="n">
        <v>17000000</v>
      </c>
    </row>
    <row r="167" spans="1:38">
      <c r="A167" s="4" t="s">
        <v>532</v>
      </c>
    </row>
    <row r="168" spans="1:38">
      <c r="A168" s="3" t="s">
        <v>716</v>
      </c>
    </row>
    <row r="169" spans="1:38">
      <c r="A169" s="4" t="s">
        <v>726</v>
      </c>
      <c r="AE169" s="4" t="s">
        <v>842</v>
      </c>
    </row>
    <row r="170" spans="1:38">
      <c r="A170" s="4" t="s">
        <v>843</v>
      </c>
    </row>
    <row r="171" spans="1:38">
      <c r="A171" s="3" t="s">
        <v>716</v>
      </c>
    </row>
    <row r="172" spans="1:38">
      <c r="A172" s="4" t="s">
        <v>844</v>
      </c>
      <c r="M172" s="5" t="n">
        <v>2000000</v>
      </c>
    </row>
    <row r="173" spans="1:38">
      <c r="A173" s="4" t="s">
        <v>838</v>
      </c>
      <c r="I173" s="4" t="s">
        <v>840</v>
      </c>
      <c r="M173" s="4" t="s">
        <v>840</v>
      </c>
    </row>
    <row r="174" spans="1:38">
      <c r="A174" s="4" t="s">
        <v>535</v>
      </c>
    </row>
    <row r="175" spans="1:38">
      <c r="A175" s="3" t="s">
        <v>716</v>
      </c>
    </row>
    <row r="176" spans="1:38">
      <c r="A176" s="4" t="s">
        <v>820</v>
      </c>
      <c r="Z176" s="6" t="n">
        <v>2000</v>
      </c>
    </row>
    <row r="177" spans="1:38">
      <c r="A177" s="4" t="s">
        <v>845</v>
      </c>
    </row>
    <row r="178" spans="1:38">
      <c r="A178" s="3" t="s">
        <v>716</v>
      </c>
    </row>
    <row r="179" spans="1:38">
      <c r="A179" s="4" t="s">
        <v>844</v>
      </c>
      <c r="M179" s="5" t="n">
        <v>3600000</v>
      </c>
    </row>
    <row r="180" spans="1:38">
      <c r="A180" s="4" t="s">
        <v>838</v>
      </c>
      <c r="I180" s="4" t="s">
        <v>835</v>
      </c>
      <c r="M180" s="4" t="s">
        <v>835</v>
      </c>
    </row>
    <row r="181" spans="1:38">
      <c r="A181" s="4" t="s">
        <v>846</v>
      </c>
    </row>
    <row r="182" spans="1:38">
      <c r="A182" s="3" t="s">
        <v>716</v>
      </c>
    </row>
    <row r="183" spans="1:38">
      <c r="A183" s="4" t="s">
        <v>847</v>
      </c>
      <c r="H183" s="6" t="n">
        <v>76700000</v>
      </c>
    </row>
    <row r="184" spans="1:38">
      <c r="A184" s="4" t="s">
        <v>848</v>
      </c>
    </row>
    <row r="185" spans="1:38">
      <c r="A185" s="3" t="s">
        <v>716</v>
      </c>
    </row>
    <row r="186" spans="1:38">
      <c r="A186" s="4" t="s">
        <v>849</v>
      </c>
      <c r="K186" s="5" t="n">
        <v>31700000</v>
      </c>
    </row>
    <row r="187" spans="1:38">
      <c r="A187" s="4" t="s">
        <v>847</v>
      </c>
      <c r="H187" s="6" t="n">
        <v>700000</v>
      </c>
    </row>
    <row r="188" spans="1:38">
      <c r="A188" s="4" t="s">
        <v>850</v>
      </c>
    </row>
    <row r="189" spans="1:38">
      <c r="A189" s="3" t="s">
        <v>716</v>
      </c>
    </row>
    <row r="190" spans="1:38">
      <c r="A190" s="4" t="s">
        <v>849</v>
      </c>
      <c r="K190" s="6" t="n">
        <v>156700000</v>
      </c>
    </row>
    <row r="191" spans="1:38">
      <c r="A191" s="4" t="s">
        <v>851</v>
      </c>
    </row>
    <row r="192" spans="1:38">
      <c r="A192" s="3" t="s">
        <v>716</v>
      </c>
    </row>
    <row r="193" spans="1:38">
      <c r="A193" s="4" t="s">
        <v>847</v>
      </c>
      <c r="H193" s="6" t="n">
        <v>15900000</v>
      </c>
    </row>
    <row r="194" spans="1:38">
      <c r="A194" s="4" t="s">
        <v>852</v>
      </c>
    </row>
    <row r="195" spans="1:38">
      <c r="A195" s="3" t="s">
        <v>716</v>
      </c>
    </row>
    <row r="196" spans="1:38">
      <c r="A196" s="4" t="s">
        <v>849</v>
      </c>
      <c r="K196" s="6" t="n">
        <v>5800000</v>
      </c>
    </row>
    <row r="197" spans="1:38">
      <c r="A197" s="4" t="s">
        <v>847</v>
      </c>
      <c r="H197" s="5" t="n">
        <v>22500000</v>
      </c>
    </row>
    <row r="198" spans="1:38">
      <c r="A198" s="4" t="s">
        <v>853</v>
      </c>
    </row>
    <row r="199" spans="1:38">
      <c r="A199" s="3" t="s">
        <v>716</v>
      </c>
    </row>
    <row r="200" spans="1:38">
      <c r="A200" s="4" t="s">
        <v>849</v>
      </c>
      <c r="K200" s="5" t="n">
        <v>6300000</v>
      </c>
    </row>
    <row r="201" spans="1:38">
      <c r="A201" s="4" t="s">
        <v>854</v>
      </c>
    </row>
    <row r="202" spans="1:38">
      <c r="A202" s="3" t="s">
        <v>716</v>
      </c>
    </row>
    <row r="203" spans="1:38">
      <c r="A203" s="4" t="s">
        <v>855</v>
      </c>
      <c r="AE203" s="4" t="s">
        <v>723</v>
      </c>
    </row>
    <row r="204" spans="1:38">
      <c r="A204" s="4" t="s">
        <v>856</v>
      </c>
    </row>
    <row r="205" spans="1:38">
      <c r="A205" s="3" t="s">
        <v>716</v>
      </c>
    </row>
    <row r="206" spans="1:38">
      <c r="A206" s="4" t="s">
        <v>757</v>
      </c>
      <c r="R206" s="4" t="s">
        <v>547</v>
      </c>
    </row>
    <row r="207" spans="1:38">
      <c r="A207" s="4" t="s">
        <v>725</v>
      </c>
      <c r="R207" s="5" t="n">
        <v>4000000</v>
      </c>
    </row>
    <row r="208" spans="1:38">
      <c r="A208" s="4" t="s">
        <v>857</v>
      </c>
    </row>
    <row r="209" spans="1:38">
      <c r="A209" s="3" t="s">
        <v>716</v>
      </c>
    </row>
    <row r="210" spans="1:38">
      <c r="A210" s="4" t="s">
        <v>757</v>
      </c>
      <c r="F210" s="4" t="s">
        <v>547</v>
      </c>
    </row>
    <row r="211" spans="1:38">
      <c r="A211" s="4" t="s">
        <v>725</v>
      </c>
      <c r="F211" s="5" t="n">
        <v>12000000</v>
      </c>
    </row>
    <row r="212" spans="1:38">
      <c r="A212" s="4" t="s">
        <v>858</v>
      </c>
    </row>
    <row r="213" spans="1:38">
      <c r="A213" s="3" t="s">
        <v>716</v>
      </c>
    </row>
    <row r="214" spans="1:38">
      <c r="A214" s="4" t="s">
        <v>819</v>
      </c>
      <c r="J214" s="6" t="n">
        <v>10</v>
      </c>
    </row>
    <row r="215" spans="1:38">
      <c r="A215" s="4" t="s">
        <v>859</v>
      </c>
      <c r="J215" s="6" t="n">
        <v>10</v>
      </c>
      <c r="O215" s="6" t="n">
        <v>12</v>
      </c>
      <c r="Y215" s="6" t="n">
        <v>9</v>
      </c>
    </row>
    <row r="216" spans="1:38">
      <c r="A216" s="4" t="s">
        <v>860</v>
      </c>
      <c r="O216"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861</v>
      </c>
      <c r="B1" s="2" t="s">
        <v>862</v>
      </c>
      <c r="C1" s="2" t="s">
        <v>863</v>
      </c>
      <c r="D1" s="2" t="s">
        <v>864</v>
      </c>
    </row>
    <row r="2" spans="1:4">
      <c r="A2" s="4" t="s">
        <v>793</v>
      </c>
    </row>
    <row r="3" spans="1:4">
      <c r="A3" s="3" t="s">
        <v>716</v>
      </c>
    </row>
    <row r="4" spans="1:4">
      <c r="A4" s="4" t="s">
        <v>865</v>
      </c>
      <c r="B4" s="8" t="n">
        <v>30.3</v>
      </c>
      <c r="C4" s="8" t="n">
        <v>29.9</v>
      </c>
      <c r="D4" s="8" t="n">
        <v>29.6</v>
      </c>
    </row>
    <row r="5" spans="1:4">
      <c r="A5" s="4" t="s">
        <v>866</v>
      </c>
      <c r="B5" s="4" t="s">
        <v>867</v>
      </c>
      <c r="C5" s="4" t="s">
        <v>867</v>
      </c>
      <c r="D5" s="4" t="s">
        <v>867</v>
      </c>
    </row>
    <row r="6" spans="1:4">
      <c r="A6" s="4" t="s">
        <v>764</v>
      </c>
    </row>
    <row r="7" spans="1:4">
      <c r="A7" s="3" t="s">
        <v>716</v>
      </c>
    </row>
    <row r="8" spans="1:4">
      <c r="A8" s="4" t="s">
        <v>865</v>
      </c>
      <c r="B8" s="8" t="n">
        <v>14.8</v>
      </c>
      <c r="C8" s="8" t="n">
        <v>13.9</v>
      </c>
      <c r="D8" s="8" t="n">
        <v>13.1</v>
      </c>
    </row>
    <row r="9" spans="1:4">
      <c r="A9" s="4" t="s">
        <v>866</v>
      </c>
      <c r="B9" s="4" t="s">
        <v>868</v>
      </c>
      <c r="C9" s="4" t="s">
        <v>868</v>
      </c>
      <c r="D9" s="4" t="s">
        <v>868</v>
      </c>
    </row>
    <row r="10" spans="1:4">
      <c r="A10" s="4" t="s">
        <v>772</v>
      </c>
    </row>
    <row r="11" spans="1:4">
      <c r="A11" s="3" t="s">
        <v>716</v>
      </c>
    </row>
    <row r="12" spans="1:4">
      <c r="A12" s="4" t="s">
        <v>865</v>
      </c>
      <c r="B12" s="8" t="n">
        <v>25.9</v>
      </c>
      <c r="C12" s="8" t="n">
        <v>21.6</v>
      </c>
      <c r="D12" s="5" t="n">
        <v>3</v>
      </c>
    </row>
    <row r="13" spans="1:4">
      <c r="A13" s="4" t="s">
        <v>866</v>
      </c>
      <c r="B13" s="4" t="s">
        <v>869</v>
      </c>
      <c r="C13" s="4" t="s">
        <v>870</v>
      </c>
      <c r="D13" s="4" t="s">
        <v>871</v>
      </c>
    </row>
    <row r="14" spans="1:4">
      <c r="A14" s="4" t="s">
        <v>788</v>
      </c>
    </row>
    <row r="15" spans="1:4">
      <c r="A15" s="3" t="s">
        <v>716</v>
      </c>
    </row>
    <row r="16" spans="1:4">
      <c r="A16" s="4" t="s">
        <v>865</v>
      </c>
      <c r="B16" s="8" t="n">
        <v>9.5</v>
      </c>
      <c r="C16" s="8" t="n">
        <v>7.7</v>
      </c>
      <c r="D16" s="8" t="n">
        <v>8.800000000000001</v>
      </c>
    </row>
    <row r="17" spans="1:4">
      <c r="A17" s="4" t="s">
        <v>866</v>
      </c>
      <c r="B17" s="4" t="s">
        <v>872</v>
      </c>
      <c r="C17" s="4" t="s">
        <v>873</v>
      </c>
      <c r="D17" s="4" t="s">
        <v>8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0"/>
  </cols>
  <sheetData>
    <row r="1" spans="1:2">
      <c r="A1" s="1" t="s">
        <v>874</v>
      </c>
      <c r="B1" s="2" t="s">
        <v>689</v>
      </c>
    </row>
    <row r="2" spans="1:2">
      <c r="A2" s="4" t="s">
        <v>875</v>
      </c>
    </row>
    <row r="3" spans="1:2">
      <c r="A3" s="3" t="s">
        <v>876</v>
      </c>
    </row>
    <row r="4" spans="1:2">
      <c r="A4" s="4" t="s">
        <v>877</v>
      </c>
      <c r="B4" s="8" t="n">
        <v>156.7</v>
      </c>
    </row>
    <row r="5" spans="1:2">
      <c r="A5" s="4" t="s">
        <v>878</v>
      </c>
      <c r="B5" s="4" t="s">
        <v>879</v>
      </c>
    </row>
    <row r="6" spans="1:2">
      <c r="A6" s="4" t="s">
        <v>880</v>
      </c>
      <c r="B6" s="4" t="s">
        <v>881</v>
      </c>
    </row>
    <row r="7" spans="1:2">
      <c r="A7" s="4" t="s">
        <v>882</v>
      </c>
    </row>
    <row r="8" spans="1:2">
      <c r="A8" s="3" t="s">
        <v>876</v>
      </c>
    </row>
    <row r="9" spans="1:2">
      <c r="A9" s="4" t="s">
        <v>877</v>
      </c>
      <c r="B9" s="8" t="n">
        <v>6.3</v>
      </c>
    </row>
    <row r="10" spans="1:2">
      <c r="A10" s="4" t="s">
        <v>878</v>
      </c>
      <c r="B10" s="4" t="s">
        <v>842</v>
      </c>
    </row>
    <row r="11" spans="1:2">
      <c r="A11" s="4" t="s">
        <v>880</v>
      </c>
      <c r="B11" s="4" t="s">
        <v>883</v>
      </c>
    </row>
    <row r="12" spans="1:2">
      <c r="A12" s="4" t="s">
        <v>884</v>
      </c>
    </row>
    <row r="13" spans="1:2">
      <c r="A13" s="3" t="s">
        <v>876</v>
      </c>
    </row>
    <row r="14" spans="1:2">
      <c r="A14" s="4" t="s">
        <v>877</v>
      </c>
      <c r="B14" s="8" t="n">
        <v>31.7</v>
      </c>
    </row>
    <row r="15" spans="1:2">
      <c r="A15" s="4" t="s">
        <v>878</v>
      </c>
      <c r="B15" s="4" t="s">
        <v>833</v>
      </c>
    </row>
    <row r="16" spans="1:2">
      <c r="A16" s="4" t="s">
        <v>880</v>
      </c>
      <c r="B16" s="4" t="s">
        <v>867</v>
      </c>
    </row>
    <row r="17" spans="1:2">
      <c r="A17" s="4" t="s">
        <v>885</v>
      </c>
    </row>
    <row r="18" spans="1:2">
      <c r="A18" s="3" t="s">
        <v>876</v>
      </c>
    </row>
    <row r="19" spans="1:2">
      <c r="A19" s="4" t="s">
        <v>877</v>
      </c>
      <c r="B19" s="8" t="n">
        <v>5.8</v>
      </c>
    </row>
    <row r="20" spans="1:2">
      <c r="A20" s="4" t="s">
        <v>878</v>
      </c>
      <c r="B20" s="4" t="s">
        <v>886</v>
      </c>
    </row>
    <row r="21" spans="1:2">
      <c r="A21" s="4" t="s">
        <v>880</v>
      </c>
      <c r="B21" s="4" t="s">
        <v>8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887</v>
      </c>
      <c r="B1" s="2" t="s">
        <v>699</v>
      </c>
      <c r="C1" s="2" t="s">
        <v>2</v>
      </c>
      <c r="D1" s="2" t="s">
        <v>65</v>
      </c>
      <c r="E1" s="2" t="s">
        <v>888</v>
      </c>
    </row>
    <row r="2" spans="1:5">
      <c r="A2" s="3" t="s">
        <v>257</v>
      </c>
    </row>
    <row r="3" spans="1:5">
      <c r="A3" s="4" t="s">
        <v>889</v>
      </c>
      <c r="C3" s="5" t="n">
        <v>1749</v>
      </c>
    </row>
    <row r="4" spans="1:5">
      <c r="A4" s="3" t="s">
        <v>890</v>
      </c>
    </row>
    <row r="5" spans="1:5">
      <c r="A5" s="4" t="s">
        <v>891</v>
      </c>
      <c r="E5" s="8" t="n">
        <v>2.3</v>
      </c>
    </row>
    <row r="6" spans="1:5">
      <c r="A6" s="4" t="s">
        <v>892</v>
      </c>
      <c r="C6" s="4" t="s">
        <v>893</v>
      </c>
    </row>
    <row r="7" spans="1:5">
      <c r="A7" s="4" t="s">
        <v>894</v>
      </c>
    </row>
    <row r="8" spans="1:5">
      <c r="A8" s="3" t="s">
        <v>890</v>
      </c>
    </row>
    <row r="9" spans="1:5">
      <c r="A9" s="4" t="s">
        <v>895</v>
      </c>
      <c r="C9" s="4" t="s">
        <v>896</v>
      </c>
    </row>
    <row r="10" spans="1:5">
      <c r="A10" s="4" t="s">
        <v>897</v>
      </c>
    </row>
    <row r="11" spans="1:5">
      <c r="A11" s="3" t="s">
        <v>890</v>
      </c>
    </row>
    <row r="12" spans="1:5">
      <c r="A12" s="4" t="s">
        <v>895</v>
      </c>
      <c r="C12" s="4" t="s">
        <v>898</v>
      </c>
    </row>
    <row r="13" spans="1:5">
      <c r="A13" s="4" t="s">
        <v>785</v>
      </c>
    </row>
    <row r="14" spans="1:5">
      <c r="A14" s="3" t="s">
        <v>890</v>
      </c>
    </row>
    <row r="15" spans="1:5">
      <c r="A15" s="4" t="s">
        <v>786</v>
      </c>
      <c r="B15" s="4" t="s">
        <v>787</v>
      </c>
    </row>
    <row r="16" spans="1:5">
      <c r="A16" s="4" t="s">
        <v>899</v>
      </c>
      <c r="C16" s="5" t="n">
        <v>96</v>
      </c>
    </row>
    <row r="17" spans="1:5">
      <c r="A17" s="4" t="s">
        <v>900</v>
      </c>
    </row>
    <row r="18" spans="1:5">
      <c r="A18" s="3" t="s">
        <v>890</v>
      </c>
    </row>
    <row r="19" spans="1:5">
      <c r="A19" s="4" t="s">
        <v>891</v>
      </c>
      <c r="C19" s="5" t="n">
        <v>78</v>
      </c>
    </row>
    <row r="20" spans="1:5">
      <c r="A20" s="4" t="s">
        <v>786</v>
      </c>
      <c r="C20" s="4" t="s">
        <v>530</v>
      </c>
    </row>
    <row r="21" spans="1:5">
      <c r="A21" s="4" t="s">
        <v>901</v>
      </c>
    </row>
    <row r="22" spans="1:5">
      <c r="A22" s="3" t="s">
        <v>890</v>
      </c>
    </row>
    <row r="23" spans="1:5">
      <c r="A23" s="4" t="s">
        <v>891</v>
      </c>
      <c r="C23" s="5" t="n">
        <v>37</v>
      </c>
    </row>
    <row r="24" spans="1:5">
      <c r="A24" s="4" t="s">
        <v>786</v>
      </c>
      <c r="D24" s="4" t="s">
        <v>550</v>
      </c>
    </row>
    <row r="25" spans="1:5">
      <c r="A25" s="4" t="s">
        <v>784</v>
      </c>
    </row>
    <row r="26" spans="1:5">
      <c r="A26" s="3" t="s">
        <v>890</v>
      </c>
    </row>
    <row r="27" spans="1:5">
      <c r="A27" s="4" t="s">
        <v>899</v>
      </c>
      <c r="C27" s="5" t="n">
        <v>27</v>
      </c>
    </row>
    <row r="28" spans="1:5">
      <c r="A28" s="4" t="s">
        <v>759</v>
      </c>
    </row>
    <row r="29" spans="1:5">
      <c r="A29" s="3" t="s">
        <v>890</v>
      </c>
    </row>
    <row r="30" spans="1:5">
      <c r="A30" s="4" t="s">
        <v>895</v>
      </c>
      <c r="C30" s="4" t="s">
        <v>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5</v>
      </c>
    </row>
    <row r="2" spans="1:3">
      <c r="A2" s="3" t="s">
        <v>890</v>
      </c>
    </row>
    <row r="3" spans="1:3">
      <c r="A3" s="4" t="s">
        <v>903</v>
      </c>
      <c r="B3" s="5" t="n">
        <v>2861</v>
      </c>
      <c r="C3" s="5" t="n">
        <v>2945</v>
      </c>
    </row>
    <row r="4" spans="1:3">
      <c r="A4" s="4" t="s">
        <v>904</v>
      </c>
      <c r="B4" s="6" t="n">
        <v>294</v>
      </c>
      <c r="C4" s="6" t="n">
        <v>299</v>
      </c>
    </row>
    <row r="5" spans="1:3">
      <c r="A5" s="4" t="s">
        <v>905</v>
      </c>
      <c r="B5" s="6" t="n">
        <v>2567</v>
      </c>
      <c r="C5" s="6" t="n">
        <v>2646</v>
      </c>
    </row>
    <row r="6" spans="1:3">
      <c r="A6" s="4" t="s">
        <v>906</v>
      </c>
    </row>
    <row r="7" spans="1:3">
      <c r="A7" s="3" t="s">
        <v>890</v>
      </c>
    </row>
    <row r="8" spans="1:3">
      <c r="A8" s="4" t="s">
        <v>903</v>
      </c>
      <c r="B8" s="6" t="n">
        <v>125</v>
      </c>
      <c r="C8" s="6" t="n">
        <v>141</v>
      </c>
    </row>
    <row r="9" spans="1:3">
      <c r="A9" s="4" t="s">
        <v>907</v>
      </c>
    </row>
    <row r="10" spans="1:3">
      <c r="A10" s="3" t="s">
        <v>890</v>
      </c>
    </row>
    <row r="11" spans="1:3">
      <c r="A11" s="4" t="s">
        <v>903</v>
      </c>
      <c r="B11" s="6" t="n">
        <v>1061</v>
      </c>
      <c r="C11" s="6" t="n">
        <v>1138</v>
      </c>
    </row>
    <row r="12" spans="1:3">
      <c r="A12" s="4" t="s">
        <v>742</v>
      </c>
    </row>
    <row r="13" spans="1:3">
      <c r="A13" s="3" t="s">
        <v>890</v>
      </c>
    </row>
    <row r="14" spans="1:3">
      <c r="A14" s="4" t="s">
        <v>903</v>
      </c>
      <c r="B14" s="6" t="n">
        <v>272</v>
      </c>
      <c r="C14" s="6" t="n">
        <v>346</v>
      </c>
    </row>
    <row r="15" spans="1:3">
      <c r="A15" s="4" t="s">
        <v>908</v>
      </c>
    </row>
    <row r="16" spans="1:3">
      <c r="A16" s="3" t="s">
        <v>890</v>
      </c>
    </row>
    <row r="17" spans="1:3">
      <c r="A17" s="4" t="s">
        <v>903</v>
      </c>
      <c r="B17" s="6" t="n">
        <v>79</v>
      </c>
      <c r="C17" s="6" t="n">
        <v>18</v>
      </c>
    </row>
    <row r="18" spans="1:3">
      <c r="A18" s="4" t="s">
        <v>909</v>
      </c>
    </row>
    <row r="19" spans="1:3">
      <c r="A19" s="3" t="s">
        <v>890</v>
      </c>
    </row>
    <row r="20" spans="1:3">
      <c r="A20" s="4" t="s">
        <v>903</v>
      </c>
      <c r="B20" s="6" t="n">
        <v>0</v>
      </c>
      <c r="C20" s="6" t="n">
        <v>13</v>
      </c>
    </row>
    <row r="21" spans="1:3">
      <c r="A21" s="4" t="s">
        <v>910</v>
      </c>
    </row>
    <row r="22" spans="1:3">
      <c r="A22" s="3" t="s">
        <v>890</v>
      </c>
    </row>
    <row r="23" spans="1:3">
      <c r="A23" s="4" t="s">
        <v>903</v>
      </c>
      <c r="B23" s="6" t="n">
        <v>19</v>
      </c>
      <c r="C23" s="6" t="n">
        <v>7</v>
      </c>
    </row>
    <row r="24" spans="1:3">
      <c r="A24" s="4" t="s">
        <v>911</v>
      </c>
    </row>
    <row r="25" spans="1:3">
      <c r="A25" s="3" t="s">
        <v>890</v>
      </c>
    </row>
    <row r="26" spans="1:3">
      <c r="A26" s="4" t="s">
        <v>903</v>
      </c>
      <c r="B26" s="6" t="n">
        <v>5</v>
      </c>
      <c r="C26" s="6" t="n">
        <v>11</v>
      </c>
    </row>
    <row r="27" spans="1:3">
      <c r="A27" s="4" t="s">
        <v>912</v>
      </c>
    </row>
    <row r="28" spans="1:3">
      <c r="A28" s="3" t="s">
        <v>890</v>
      </c>
    </row>
    <row r="29" spans="1:3">
      <c r="A29" s="4" t="s">
        <v>903</v>
      </c>
      <c r="B29" s="6" t="n">
        <v>92</v>
      </c>
      <c r="C29" s="6" t="n">
        <v>97</v>
      </c>
    </row>
    <row r="30" spans="1:3">
      <c r="A30" s="4" t="s">
        <v>913</v>
      </c>
    </row>
    <row r="31" spans="1:3">
      <c r="A31" s="3" t="s">
        <v>890</v>
      </c>
    </row>
    <row r="32" spans="1:3">
      <c r="A32" s="4" t="s">
        <v>903</v>
      </c>
      <c r="B32" s="6" t="n">
        <v>29</v>
      </c>
      <c r="C32" s="6" t="n">
        <v>26</v>
      </c>
    </row>
    <row r="33" spans="1:3">
      <c r="A33" s="4" t="s">
        <v>914</v>
      </c>
    </row>
    <row r="34" spans="1:3">
      <c r="A34" s="3" t="s">
        <v>890</v>
      </c>
    </row>
    <row r="35" spans="1:3">
      <c r="A35" s="4" t="s">
        <v>903</v>
      </c>
      <c r="B35" s="6" t="n">
        <v>5</v>
      </c>
      <c r="C35" s="6" t="n">
        <v>11</v>
      </c>
    </row>
    <row r="36" spans="1:3">
      <c r="A36" s="4" t="s">
        <v>915</v>
      </c>
    </row>
    <row r="37" spans="1:3">
      <c r="A37" s="3" t="s">
        <v>890</v>
      </c>
    </row>
    <row r="38" spans="1:3">
      <c r="A38" s="4" t="s">
        <v>903</v>
      </c>
      <c r="B38" s="6" t="n">
        <v>25</v>
      </c>
      <c r="C38" s="6" t="n">
        <v>37</v>
      </c>
    </row>
    <row r="39" spans="1:3">
      <c r="A39" s="4" t="s">
        <v>916</v>
      </c>
    </row>
    <row r="40" spans="1:3">
      <c r="A40" s="3" t="s">
        <v>890</v>
      </c>
    </row>
    <row r="41" spans="1:3">
      <c r="A41" s="4" t="s">
        <v>903</v>
      </c>
      <c r="B41" s="6" t="n">
        <v>11</v>
      </c>
      <c r="C41" s="6" t="n">
        <v>11</v>
      </c>
    </row>
    <row r="42" spans="1:3">
      <c r="A42" s="4" t="s">
        <v>145</v>
      </c>
    </row>
    <row r="43" spans="1:3">
      <c r="A43" s="3" t="s">
        <v>890</v>
      </c>
    </row>
    <row r="44" spans="1:3">
      <c r="A44" s="4" t="s">
        <v>903</v>
      </c>
      <c r="B44" s="6" t="n">
        <v>277</v>
      </c>
      <c r="C44" s="6" t="n">
        <v>278</v>
      </c>
    </row>
    <row r="45" spans="1:3">
      <c r="A45" s="4" t="s">
        <v>917</v>
      </c>
    </row>
    <row r="46" spans="1:3">
      <c r="A46" s="3" t="s">
        <v>890</v>
      </c>
    </row>
    <row r="47" spans="1:3">
      <c r="A47" s="4" t="s">
        <v>903</v>
      </c>
      <c r="B47" s="6" t="n">
        <v>97</v>
      </c>
      <c r="C47" s="6" t="n">
        <v>118</v>
      </c>
    </row>
    <row r="48" spans="1:3">
      <c r="A48" s="4" t="s">
        <v>918</v>
      </c>
    </row>
    <row r="49" spans="1:3">
      <c r="A49" s="3" t="s">
        <v>890</v>
      </c>
    </row>
    <row r="50" spans="1:3">
      <c r="A50" s="4" t="s">
        <v>903</v>
      </c>
      <c r="B50" s="6" t="n">
        <v>29</v>
      </c>
      <c r="C50" s="6" t="n">
        <v>23</v>
      </c>
    </row>
    <row r="51" spans="1:3">
      <c r="A51" s="4" t="s">
        <v>919</v>
      </c>
    </row>
    <row r="52" spans="1:3">
      <c r="A52" s="3" t="s">
        <v>890</v>
      </c>
    </row>
    <row r="53" spans="1:3">
      <c r="A53" s="4" t="s">
        <v>903</v>
      </c>
      <c r="B53" s="6" t="n">
        <v>399</v>
      </c>
      <c r="C53" s="6" t="n">
        <v>371</v>
      </c>
    </row>
    <row r="54" spans="1:3">
      <c r="A54" s="4" t="s">
        <v>920</v>
      </c>
    </row>
    <row r="55" spans="1:3">
      <c r="A55" s="3" t="s">
        <v>890</v>
      </c>
    </row>
    <row r="56" spans="1:3">
      <c r="A56" s="4" t="s">
        <v>903</v>
      </c>
      <c r="B56" s="6" t="n">
        <v>153</v>
      </c>
      <c r="C56" s="6" t="n">
        <v>157</v>
      </c>
    </row>
    <row r="57" spans="1:3">
      <c r="A57" s="4" t="s">
        <v>921</v>
      </c>
    </row>
    <row r="58" spans="1:3">
      <c r="A58" s="3" t="s">
        <v>890</v>
      </c>
    </row>
    <row r="59" spans="1:3">
      <c r="A59" s="4" t="s">
        <v>903</v>
      </c>
      <c r="B59" s="6" t="n">
        <v>17</v>
      </c>
      <c r="C59" s="6" t="n">
        <v>18</v>
      </c>
    </row>
    <row r="60" spans="1:3">
      <c r="A60" s="4" t="s">
        <v>922</v>
      </c>
    </row>
    <row r="61" spans="1:3">
      <c r="A61" s="3" t="s">
        <v>890</v>
      </c>
    </row>
    <row r="62" spans="1:3">
      <c r="A62" s="4" t="s">
        <v>903</v>
      </c>
      <c r="B62" s="6" t="n">
        <v>27</v>
      </c>
      <c r="C62" s="6" t="n">
        <v>29</v>
      </c>
    </row>
    <row r="63" spans="1:3">
      <c r="A63" s="4" t="s">
        <v>124</v>
      </c>
    </row>
    <row r="64" spans="1:3">
      <c r="A64" s="3" t="s">
        <v>890</v>
      </c>
    </row>
    <row r="65" spans="1:3">
      <c r="A65" s="4" t="s">
        <v>903</v>
      </c>
      <c r="B65" s="5" t="n">
        <v>139</v>
      </c>
      <c r="C65" s="5" t="n">
        <v>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5</v>
      </c>
    </row>
    <row r="2" spans="1:3">
      <c r="A2" s="3" t="s">
        <v>924</v>
      </c>
    </row>
    <row r="3" spans="1:3">
      <c r="A3" s="4" t="s">
        <v>925</v>
      </c>
      <c r="B3" s="5" t="n">
        <v>3523</v>
      </c>
      <c r="C3" s="5" t="n">
        <v>3428</v>
      </c>
    </row>
    <row r="4" spans="1:3">
      <c r="A4" s="4" t="s">
        <v>904</v>
      </c>
      <c r="B4" s="6" t="n">
        <v>242</v>
      </c>
      <c r="C4" s="6" t="n">
        <v>205</v>
      </c>
    </row>
    <row r="5" spans="1:3">
      <c r="A5" s="4" t="s">
        <v>926</v>
      </c>
      <c r="B5" s="6" t="n">
        <v>3281</v>
      </c>
      <c r="C5" s="6" t="n">
        <v>3223</v>
      </c>
    </row>
    <row r="6" spans="1:3">
      <c r="A6" s="4" t="s">
        <v>927</v>
      </c>
    </row>
    <row r="7" spans="1:3">
      <c r="A7" s="3" t="s">
        <v>924</v>
      </c>
    </row>
    <row r="8" spans="1:3">
      <c r="A8" s="4" t="s">
        <v>925</v>
      </c>
      <c r="B8" s="6" t="n">
        <v>72</v>
      </c>
      <c r="C8" s="6" t="n">
        <v>56</v>
      </c>
    </row>
    <row r="9" spans="1:3">
      <c r="A9" s="4" t="s">
        <v>928</v>
      </c>
    </row>
    <row r="10" spans="1:3">
      <c r="A10" s="3" t="s">
        <v>924</v>
      </c>
    </row>
    <row r="11" spans="1:3">
      <c r="A11" s="4" t="s">
        <v>925</v>
      </c>
      <c r="B11" s="6" t="n">
        <v>11</v>
      </c>
      <c r="C11" s="6" t="n">
        <v>4</v>
      </c>
    </row>
    <row r="12" spans="1:3">
      <c r="A12" s="4" t="s">
        <v>906</v>
      </c>
    </row>
    <row r="13" spans="1:3">
      <c r="A13" s="3" t="s">
        <v>924</v>
      </c>
    </row>
    <row r="14" spans="1:3">
      <c r="A14" s="4" t="s">
        <v>925</v>
      </c>
      <c r="B14" s="6" t="n">
        <v>80</v>
      </c>
      <c r="C14" s="6" t="n">
        <v>97</v>
      </c>
    </row>
    <row r="15" spans="1:3">
      <c r="A15" s="4" t="s">
        <v>929</v>
      </c>
    </row>
    <row r="16" spans="1:3">
      <c r="A16" s="3" t="s">
        <v>924</v>
      </c>
    </row>
    <row r="17" spans="1:3">
      <c r="A17" s="4" t="s">
        <v>925</v>
      </c>
      <c r="B17" s="6" t="n">
        <v>49</v>
      </c>
      <c r="C17" s="6" t="n">
        <v>72</v>
      </c>
    </row>
    <row r="18" spans="1:3">
      <c r="A18" s="4" t="s">
        <v>930</v>
      </c>
    </row>
    <row r="19" spans="1:3">
      <c r="A19" s="3" t="s">
        <v>924</v>
      </c>
    </row>
    <row r="20" spans="1:3">
      <c r="A20" s="4" t="s">
        <v>925</v>
      </c>
      <c r="B20" s="6" t="n">
        <v>15</v>
      </c>
      <c r="C20" s="6" t="n">
        <v>20</v>
      </c>
    </row>
    <row r="21" spans="1:3">
      <c r="A21" s="4" t="s">
        <v>931</v>
      </c>
    </row>
    <row r="22" spans="1:3">
      <c r="A22" s="3" t="s">
        <v>924</v>
      </c>
    </row>
    <row r="23" spans="1:3">
      <c r="A23" s="4" t="s">
        <v>925</v>
      </c>
      <c r="B23" s="6" t="n">
        <v>1548</v>
      </c>
      <c r="C23" s="6" t="n">
        <v>1509</v>
      </c>
    </row>
    <row r="24" spans="1:3">
      <c r="A24" s="4" t="s">
        <v>910</v>
      </c>
    </row>
    <row r="25" spans="1:3">
      <c r="A25" s="3" t="s">
        <v>924</v>
      </c>
    </row>
    <row r="26" spans="1:3">
      <c r="A26" s="4" t="s">
        <v>925</v>
      </c>
      <c r="B26" s="6" t="n">
        <v>17</v>
      </c>
      <c r="C26" s="6" t="n">
        <v>19</v>
      </c>
    </row>
    <row r="27" spans="1:3">
      <c r="A27" s="4" t="s">
        <v>932</v>
      </c>
    </row>
    <row r="28" spans="1:3">
      <c r="A28" s="3" t="s">
        <v>924</v>
      </c>
    </row>
    <row r="29" spans="1:3">
      <c r="A29" s="4" t="s">
        <v>925</v>
      </c>
      <c r="B29" s="6" t="n">
        <v>1173</v>
      </c>
      <c r="C29" s="6" t="n">
        <v>1153</v>
      </c>
    </row>
    <row r="30" spans="1:3">
      <c r="A30" s="4" t="s">
        <v>933</v>
      </c>
    </row>
    <row r="31" spans="1:3">
      <c r="A31" s="3" t="s">
        <v>924</v>
      </c>
    </row>
    <row r="32" spans="1:3">
      <c r="A32" s="4" t="s">
        <v>925</v>
      </c>
      <c r="B32" s="6" t="n">
        <v>10</v>
      </c>
      <c r="C32" s="6" t="n">
        <v>10</v>
      </c>
    </row>
    <row r="33" spans="1:3">
      <c r="A33" s="4" t="s">
        <v>934</v>
      </c>
    </row>
    <row r="34" spans="1:3">
      <c r="A34" s="3" t="s">
        <v>924</v>
      </c>
    </row>
    <row r="35" spans="1:3">
      <c r="A35" s="4" t="s">
        <v>925</v>
      </c>
      <c r="B35" s="6" t="n">
        <v>27</v>
      </c>
      <c r="C35" s="6" t="n">
        <v>28</v>
      </c>
    </row>
    <row r="36" spans="1:3">
      <c r="A36" s="4" t="s">
        <v>935</v>
      </c>
    </row>
    <row r="37" spans="1:3">
      <c r="A37" s="3" t="s">
        <v>924</v>
      </c>
    </row>
    <row r="38" spans="1:3">
      <c r="A38" s="4" t="s">
        <v>925</v>
      </c>
      <c r="B38" s="6" t="n">
        <v>37</v>
      </c>
      <c r="C38" s="6" t="n">
        <v>39</v>
      </c>
    </row>
    <row r="39" spans="1:3">
      <c r="A39" s="4" t="s">
        <v>936</v>
      </c>
    </row>
    <row r="40" spans="1:3">
      <c r="A40" s="3" t="s">
        <v>924</v>
      </c>
    </row>
    <row r="41" spans="1:3">
      <c r="A41" s="4" t="s">
        <v>925</v>
      </c>
      <c r="B41" s="6" t="n">
        <v>14</v>
      </c>
      <c r="C41" s="6" t="n">
        <v>19</v>
      </c>
    </row>
    <row r="42" spans="1:3">
      <c r="A42" s="4" t="s">
        <v>937</v>
      </c>
    </row>
    <row r="43" spans="1:3">
      <c r="A43" s="3" t="s">
        <v>924</v>
      </c>
    </row>
    <row r="44" spans="1:3">
      <c r="A44" s="4" t="s">
        <v>925</v>
      </c>
      <c r="B44" s="6" t="n">
        <v>17</v>
      </c>
      <c r="C44" s="6" t="n">
        <v>25</v>
      </c>
    </row>
    <row r="45" spans="1:3">
      <c r="A45" s="4" t="s">
        <v>938</v>
      </c>
    </row>
    <row r="46" spans="1:3">
      <c r="A46" s="3" t="s">
        <v>924</v>
      </c>
    </row>
    <row r="47" spans="1:3">
      <c r="A47" s="4" t="s">
        <v>925</v>
      </c>
      <c r="B47" s="6" t="n">
        <v>23</v>
      </c>
      <c r="C47" s="6" t="n">
        <v>19</v>
      </c>
    </row>
    <row r="48" spans="1:3">
      <c r="A48" s="4" t="s">
        <v>939</v>
      </c>
    </row>
    <row r="49" spans="1:3">
      <c r="A49" s="3" t="s">
        <v>924</v>
      </c>
    </row>
    <row r="50" spans="1:3">
      <c r="A50" s="4" t="s">
        <v>925</v>
      </c>
      <c r="B50" s="6" t="n">
        <v>67</v>
      </c>
      <c r="C50" s="6" t="n">
        <v>49</v>
      </c>
    </row>
    <row r="51" spans="1:3">
      <c r="A51" s="4" t="s">
        <v>940</v>
      </c>
    </row>
    <row r="52" spans="1:3">
      <c r="A52" s="3" t="s">
        <v>924</v>
      </c>
    </row>
    <row r="53" spans="1:3">
      <c r="A53" s="4" t="s">
        <v>925</v>
      </c>
      <c r="B53" s="6" t="n">
        <v>32</v>
      </c>
      <c r="C53" s="6" t="n">
        <v>29</v>
      </c>
    </row>
    <row r="54" spans="1:3">
      <c r="A54" s="4" t="s">
        <v>941</v>
      </c>
    </row>
    <row r="55" spans="1:3">
      <c r="A55" s="3" t="s">
        <v>924</v>
      </c>
    </row>
    <row r="56" spans="1:3">
      <c r="A56" s="4" t="s">
        <v>925</v>
      </c>
      <c r="B56" s="6" t="n">
        <v>23</v>
      </c>
      <c r="C56" s="6" t="n">
        <v>21</v>
      </c>
    </row>
    <row r="57" spans="1:3">
      <c r="A57" s="4" t="s">
        <v>942</v>
      </c>
    </row>
    <row r="58" spans="1:3">
      <c r="A58" s="3" t="s">
        <v>924</v>
      </c>
    </row>
    <row r="59" spans="1:3">
      <c r="A59" s="4" t="s">
        <v>925</v>
      </c>
      <c r="B59" s="6" t="n">
        <v>16</v>
      </c>
      <c r="C59" s="6" t="n">
        <v>18</v>
      </c>
    </row>
    <row r="60" spans="1:3">
      <c r="A60" s="4" t="s">
        <v>943</v>
      </c>
    </row>
    <row r="61" spans="1:3">
      <c r="A61" s="3" t="s">
        <v>924</v>
      </c>
    </row>
    <row r="62" spans="1:3">
      <c r="A62" s="4" t="s">
        <v>925</v>
      </c>
      <c r="B62" s="6" t="n">
        <v>13</v>
      </c>
      <c r="C62" s="6" t="n">
        <v>14</v>
      </c>
    </row>
    <row r="63" spans="1:3">
      <c r="A63" s="4" t="s">
        <v>921</v>
      </c>
    </row>
    <row r="64" spans="1:3">
      <c r="A64" s="3" t="s">
        <v>924</v>
      </c>
    </row>
    <row r="65" spans="1:3">
      <c r="A65" s="4" t="s">
        <v>925</v>
      </c>
      <c r="B65" s="6" t="n">
        <v>14</v>
      </c>
      <c r="C65" s="6" t="n">
        <v>13</v>
      </c>
    </row>
    <row r="66" spans="1:3">
      <c r="A66" s="4" t="s">
        <v>944</v>
      </c>
    </row>
    <row r="67" spans="1:3">
      <c r="A67" s="3" t="s">
        <v>924</v>
      </c>
    </row>
    <row r="68" spans="1:3">
      <c r="A68" s="4" t="s">
        <v>925</v>
      </c>
      <c r="B68" s="6" t="n">
        <v>28</v>
      </c>
      <c r="C68" s="6" t="n">
        <v>17</v>
      </c>
    </row>
    <row r="69" spans="1:3">
      <c r="A69" s="4" t="s">
        <v>945</v>
      </c>
    </row>
    <row r="70" spans="1:3">
      <c r="A70" s="3" t="s">
        <v>924</v>
      </c>
    </row>
    <row r="71" spans="1:3">
      <c r="A71" s="4" t="s">
        <v>925</v>
      </c>
      <c r="B71" s="6" t="n">
        <v>18</v>
      </c>
      <c r="C71" s="6" t="n">
        <v>19</v>
      </c>
    </row>
    <row r="72" spans="1:3">
      <c r="A72" s="4" t="s">
        <v>946</v>
      </c>
    </row>
    <row r="73" spans="1:3">
      <c r="A73" s="3" t="s">
        <v>924</v>
      </c>
    </row>
    <row r="74" spans="1:3">
      <c r="A74" s="4" t="s">
        <v>925</v>
      </c>
      <c r="B74" s="6" t="n">
        <v>33</v>
      </c>
      <c r="C74" s="6" t="n">
        <v>38</v>
      </c>
    </row>
    <row r="75" spans="1:3">
      <c r="A75" s="4" t="s">
        <v>947</v>
      </c>
    </row>
    <row r="76" spans="1:3">
      <c r="A76" s="3" t="s">
        <v>924</v>
      </c>
    </row>
    <row r="77" spans="1:3">
      <c r="A77" s="4" t="s">
        <v>925</v>
      </c>
      <c r="B77" s="6" t="n">
        <v>16</v>
      </c>
      <c r="C77" s="6" t="n">
        <v>10</v>
      </c>
    </row>
    <row r="78" spans="1:3">
      <c r="A78" s="4" t="s">
        <v>948</v>
      </c>
    </row>
    <row r="79" spans="1:3">
      <c r="A79" s="3" t="s">
        <v>924</v>
      </c>
    </row>
    <row r="80" spans="1:3">
      <c r="A80" s="4" t="s">
        <v>925</v>
      </c>
      <c r="B80" s="6" t="n">
        <v>11</v>
      </c>
      <c r="C80" s="6" t="n">
        <v>0</v>
      </c>
    </row>
    <row r="81" spans="1:3">
      <c r="A81" s="4" t="s">
        <v>124</v>
      </c>
    </row>
    <row r="82" spans="1:3">
      <c r="A82" s="3" t="s">
        <v>924</v>
      </c>
    </row>
    <row r="83" spans="1:3">
      <c r="A83" s="4" t="s">
        <v>925</v>
      </c>
      <c r="B83" s="5" t="n">
        <v>159</v>
      </c>
      <c r="C83" s="5" t="n">
        <v>1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49</v>
      </c>
      <c r="B1" s="2" t="s">
        <v>1</v>
      </c>
    </row>
    <row r="2" spans="1:3">
      <c r="B2" s="2" t="s">
        <v>950</v>
      </c>
      <c r="C2" s="2" t="s">
        <v>710</v>
      </c>
    </row>
    <row r="3" spans="1:3">
      <c r="A3" s="4" t="s">
        <v>935</v>
      </c>
    </row>
    <row r="4" spans="1:3">
      <c r="A4" s="3" t="s">
        <v>924</v>
      </c>
    </row>
    <row r="5" spans="1:3">
      <c r="A5" s="4" t="s">
        <v>951</v>
      </c>
      <c r="B5" s="4" t="s">
        <v>550</v>
      </c>
    </row>
    <row r="6" spans="1:3">
      <c r="A6" s="4" t="s">
        <v>936</v>
      </c>
    </row>
    <row r="7" spans="1:3">
      <c r="A7" s="3" t="s">
        <v>924</v>
      </c>
    </row>
    <row r="8" spans="1:3">
      <c r="A8" s="4" t="s">
        <v>951</v>
      </c>
      <c r="B8" s="4" t="s">
        <v>550</v>
      </c>
    </row>
    <row r="9" spans="1:3">
      <c r="A9" s="4" t="s">
        <v>952</v>
      </c>
    </row>
    <row r="10" spans="1:3">
      <c r="A10" s="3" t="s">
        <v>924</v>
      </c>
    </row>
    <row r="11" spans="1:3">
      <c r="A11" s="4" t="s">
        <v>951</v>
      </c>
      <c r="B11" s="4" t="s">
        <v>550</v>
      </c>
    </row>
    <row r="12" spans="1:3">
      <c r="A12" s="4" t="s">
        <v>953</v>
      </c>
    </row>
    <row r="13" spans="1:3">
      <c r="A13" s="3" t="s">
        <v>924</v>
      </c>
    </row>
    <row r="14" spans="1:3">
      <c r="A14" s="4" t="s">
        <v>954</v>
      </c>
      <c r="B14" s="5" t="n">
        <v>2</v>
      </c>
      <c r="C14" s="5" t="n">
        <v>3</v>
      </c>
    </row>
    <row r="15" spans="1:3">
      <c r="A15" s="4" t="s">
        <v>955</v>
      </c>
    </row>
    <row r="16" spans="1:3">
      <c r="A16" s="3" t="s">
        <v>924</v>
      </c>
    </row>
    <row r="17" spans="1:3">
      <c r="A17" s="4" t="s">
        <v>956</v>
      </c>
      <c r="B17" s="6" t="n">
        <v>2</v>
      </c>
    </row>
    <row r="18" spans="1:3">
      <c r="A18" s="4" t="s">
        <v>781</v>
      </c>
    </row>
    <row r="19" spans="1:3">
      <c r="A19" s="3" t="s">
        <v>924</v>
      </c>
    </row>
    <row r="20" spans="1:3">
      <c r="A20" s="4" t="s">
        <v>951</v>
      </c>
      <c r="B20" s="4" t="s">
        <v>550</v>
      </c>
    </row>
    <row r="21" spans="1:3">
      <c r="A21" s="4" t="s">
        <v>957</v>
      </c>
    </row>
    <row r="22" spans="1:3">
      <c r="A22" s="3" t="s">
        <v>924</v>
      </c>
    </row>
    <row r="23" spans="1:3">
      <c r="A23" s="4" t="s">
        <v>951</v>
      </c>
      <c r="B23" s="4" t="s">
        <v>5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5</v>
      </c>
    </row>
    <row r="2" spans="1:3">
      <c r="A2" s="3" t="s">
        <v>959</v>
      </c>
    </row>
    <row r="3" spans="1:3">
      <c r="A3" s="4" t="s">
        <v>122</v>
      </c>
      <c r="B3" s="5" t="n">
        <v>3119</v>
      </c>
      <c r="C3" s="5" t="n">
        <v>3127</v>
      </c>
    </row>
    <row r="4" spans="1:3">
      <c r="A4" s="4" t="s">
        <v>597</v>
      </c>
    </row>
    <row r="5" spans="1:3">
      <c r="A5" s="3" t="s">
        <v>959</v>
      </c>
    </row>
    <row r="6" spans="1:3">
      <c r="A6" s="4" t="s">
        <v>122</v>
      </c>
      <c r="B6" s="6" t="n">
        <v>2747</v>
      </c>
      <c r="C6" s="6" t="n">
        <v>2747</v>
      </c>
    </row>
    <row r="7" spans="1:3">
      <c r="A7" s="4" t="s">
        <v>599</v>
      </c>
    </row>
    <row r="8" spans="1:3">
      <c r="A8" s="3" t="s">
        <v>959</v>
      </c>
    </row>
    <row r="9" spans="1:3">
      <c r="A9" s="4" t="s">
        <v>122</v>
      </c>
      <c r="B9" s="5" t="n">
        <v>372</v>
      </c>
      <c r="C9" s="5" t="n">
        <v>3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9"/>
    <col customWidth="1" max="2" min="2" width="35"/>
    <col customWidth="1" max="3" min="3" width="10"/>
    <col customWidth="1" max="4" min="4" width="27"/>
    <col customWidth="1" max="5" min="5" width="13"/>
    <col customWidth="1" max="6" min="6" width="4"/>
    <col customWidth="1" max="7" min="7" width="27"/>
    <col customWidth="1" max="8" min="8" width="15"/>
    <col customWidth="1" max="9" min="9" width="18"/>
    <col customWidth="1" max="10" min="10" width="46"/>
    <col customWidth="1" max="11" min="11" width="26"/>
  </cols>
  <sheetData>
    <row r="1" spans="1:11">
      <c r="A1" s="1" t="s">
        <v>213</v>
      </c>
      <c r="C1" s="2" t="s">
        <v>214</v>
      </c>
      <c r="D1" s="2" t="s">
        <v>215</v>
      </c>
      <c r="E1" s="2" t="s">
        <v>216</v>
      </c>
      <c r="G1" s="2" t="s">
        <v>153</v>
      </c>
      <c r="H1" s="2" t="s">
        <v>154</v>
      </c>
      <c r="I1" s="2" t="s">
        <v>217</v>
      </c>
      <c r="J1" s="2" t="s">
        <v>218</v>
      </c>
      <c r="K1" s="2" t="s">
        <v>219</v>
      </c>
    </row>
    <row r="2" spans="1:11">
      <c r="A2" s="4" t="s">
        <v>220</v>
      </c>
      <c r="B2" s="4" t="s">
        <v>221</v>
      </c>
      <c r="E2" s="6" t="n">
        <v>308993149</v>
      </c>
    </row>
    <row r="3" spans="1:11">
      <c r="A3" s="4" t="s">
        <v>222</v>
      </c>
      <c r="C3" s="5" t="n">
        <v>15208</v>
      </c>
      <c r="D3" s="5" t="n">
        <v>15195</v>
      </c>
      <c r="E3" s="5" t="n">
        <v>3</v>
      </c>
      <c r="G3" s="5" t="n">
        <v>13653</v>
      </c>
      <c r="H3" s="5" t="n">
        <v>-5</v>
      </c>
      <c r="I3" s="5" t="n">
        <v>1630</v>
      </c>
      <c r="J3" s="5" t="n">
        <v>-86</v>
      </c>
      <c r="K3" s="5" t="n">
        <v>13</v>
      </c>
    </row>
    <row r="4" spans="1:11">
      <c r="A4" s="3" t="s">
        <v>223</v>
      </c>
    </row>
    <row r="5" spans="1:11">
      <c r="A5" s="4" t="s">
        <v>224</v>
      </c>
      <c r="C5" s="6" t="n">
        <v>382</v>
      </c>
      <c r="D5" s="6" t="n">
        <v>381</v>
      </c>
      <c r="I5" s="6" t="n">
        <v>381</v>
      </c>
      <c r="K5" s="6" t="n">
        <v>1</v>
      </c>
    </row>
    <row r="6" spans="1:11">
      <c r="A6" s="4" t="s">
        <v>225</v>
      </c>
      <c r="C6" s="6" t="n">
        <v>40</v>
      </c>
      <c r="D6" s="6" t="n">
        <v>40</v>
      </c>
      <c r="J6" s="6" t="n">
        <v>40</v>
      </c>
    </row>
    <row r="7" spans="1:11">
      <c r="A7" s="4" t="s">
        <v>99</v>
      </c>
      <c r="C7" s="6" t="n">
        <v>422</v>
      </c>
    </row>
    <row r="8" spans="1:11">
      <c r="A8" s="4" t="s">
        <v>226</v>
      </c>
      <c r="C8" s="6" t="n">
        <v>-535</v>
      </c>
      <c r="D8" s="6" t="n">
        <v>-535</v>
      </c>
      <c r="I8" s="6" t="n">
        <v>-535</v>
      </c>
    </row>
    <row r="9" spans="1:11">
      <c r="A9" s="4" t="s">
        <v>227</v>
      </c>
      <c r="B9" s="4" t="s">
        <v>221</v>
      </c>
      <c r="E9" s="6" t="n">
        <v>5649</v>
      </c>
    </row>
    <row r="10" spans="1:11">
      <c r="A10" s="4" t="s">
        <v>228</v>
      </c>
      <c r="C10" s="6" t="n">
        <v>0</v>
      </c>
    </row>
    <row r="11" spans="1:11">
      <c r="A11" s="4" t="s">
        <v>229</v>
      </c>
      <c r="B11" s="4" t="s">
        <v>221</v>
      </c>
      <c r="E11" s="6" t="n">
        <v>70493</v>
      </c>
    </row>
    <row r="12" spans="1:11">
      <c r="A12" s="4" t="s">
        <v>202</v>
      </c>
      <c r="C12" s="6" t="n">
        <v>-1</v>
      </c>
      <c r="D12" s="6" t="n">
        <v>-1</v>
      </c>
      <c r="G12" s="6" t="n">
        <v>-1</v>
      </c>
    </row>
    <row r="13" spans="1:11">
      <c r="A13" s="4" t="s">
        <v>230</v>
      </c>
      <c r="B13" s="4" t="s">
        <v>221</v>
      </c>
      <c r="E13" s="6" t="n">
        <v>-64019</v>
      </c>
    </row>
    <row r="14" spans="1:11">
      <c r="A14" s="4" t="s">
        <v>201</v>
      </c>
      <c r="C14" s="6" t="n">
        <v>-3</v>
      </c>
      <c r="D14" s="6" t="n">
        <v>-3</v>
      </c>
      <c r="H14" s="6" t="n">
        <v>-3</v>
      </c>
    </row>
    <row r="15" spans="1:11">
      <c r="A15" s="4" t="s">
        <v>231</v>
      </c>
      <c r="C15" s="6" t="n">
        <v>1</v>
      </c>
      <c r="D15" s="6" t="n">
        <v>1</v>
      </c>
      <c r="G15" s="6" t="n">
        <v>1</v>
      </c>
    </row>
    <row r="16" spans="1:11">
      <c r="A16" s="4" t="s">
        <v>232</v>
      </c>
      <c r="C16" s="6" t="n">
        <v>4</v>
      </c>
      <c r="D16" s="6" t="n">
        <v>-1</v>
      </c>
      <c r="I16" s="6" t="n">
        <v>-1</v>
      </c>
      <c r="K16" s="6" t="n">
        <v>5</v>
      </c>
    </row>
    <row r="17" spans="1:11">
      <c r="A17" s="4" t="s">
        <v>233</v>
      </c>
      <c r="B17" s="4" t="s">
        <v>221</v>
      </c>
      <c r="E17" s="6" t="n">
        <v>309005272</v>
      </c>
    </row>
    <row r="18" spans="1:11">
      <c r="A18" s="4" t="s">
        <v>234</v>
      </c>
      <c r="C18" s="6" t="n">
        <v>15096</v>
      </c>
      <c r="D18" s="6" t="n">
        <v>15077</v>
      </c>
      <c r="E18" s="5" t="n">
        <v>3</v>
      </c>
      <c r="G18" s="6" t="n">
        <v>13653</v>
      </c>
      <c r="H18" s="6" t="n">
        <v>-8</v>
      </c>
      <c r="I18" s="6" t="n">
        <v>1475</v>
      </c>
      <c r="J18" s="6" t="n">
        <v>-46</v>
      </c>
      <c r="K18" s="6" t="n">
        <v>19</v>
      </c>
    </row>
    <row r="19" spans="1:11">
      <c r="A19" s="3" t="s">
        <v>223</v>
      </c>
    </row>
    <row r="20" spans="1:11">
      <c r="A20" s="4" t="s">
        <v>224</v>
      </c>
      <c r="C20" s="6" t="n">
        <v>598</v>
      </c>
      <c r="D20" s="6" t="n">
        <v>595</v>
      </c>
      <c r="I20" s="6" t="n">
        <v>595</v>
      </c>
      <c r="K20" s="6" t="n">
        <v>3</v>
      </c>
    </row>
    <row r="21" spans="1:11">
      <c r="A21" s="4" t="s">
        <v>225</v>
      </c>
      <c r="C21" s="6" t="n">
        <v>-25</v>
      </c>
      <c r="D21" s="6" t="n">
        <v>-25</v>
      </c>
      <c r="J21" s="6" t="n">
        <v>-25</v>
      </c>
    </row>
    <row r="22" spans="1:11">
      <c r="A22" s="4" t="s">
        <v>99</v>
      </c>
      <c r="C22" s="6" t="n">
        <v>573</v>
      </c>
    </row>
    <row r="23" spans="1:11">
      <c r="A23" s="4" t="s">
        <v>226</v>
      </c>
      <c r="C23" s="5" t="n">
        <v>-540</v>
      </c>
      <c r="D23" s="6" t="n">
        <v>-540</v>
      </c>
      <c r="I23" s="6" t="n">
        <v>-540</v>
      </c>
    </row>
    <row r="24" spans="1:11">
      <c r="A24" s="4" t="s">
        <v>229</v>
      </c>
      <c r="C24" s="6" t="n">
        <v>81208</v>
      </c>
      <c r="E24" s="6" t="n">
        <v>81208</v>
      </c>
      <c r="F24" s="4" t="s">
        <v>221</v>
      </c>
    </row>
    <row r="25" spans="1:11">
      <c r="A25" s="4" t="s">
        <v>202</v>
      </c>
      <c r="C25" s="5" t="n">
        <v>-2</v>
      </c>
      <c r="D25" s="6" t="n">
        <v>-2</v>
      </c>
      <c r="G25" s="6" t="n">
        <v>1</v>
      </c>
      <c r="I25" s="6" t="n">
        <v>-3</v>
      </c>
    </row>
    <row r="26" spans="1:11">
      <c r="A26" s="4" t="s">
        <v>230</v>
      </c>
      <c r="B26" s="4" t="s">
        <v>221</v>
      </c>
      <c r="E26" s="6" t="n">
        <v>-81208</v>
      </c>
    </row>
    <row r="27" spans="1:11">
      <c r="A27" s="4" t="s">
        <v>201</v>
      </c>
      <c r="C27" s="6" t="n">
        <v>-4</v>
      </c>
      <c r="D27" s="6" t="n">
        <v>-4</v>
      </c>
      <c r="H27" s="6" t="n">
        <v>-4</v>
      </c>
    </row>
    <row r="28" spans="1:11">
      <c r="A28" s="4" t="s">
        <v>231</v>
      </c>
      <c r="C28" s="6" t="n">
        <v>3</v>
      </c>
      <c r="D28" s="6" t="n">
        <v>3</v>
      </c>
      <c r="G28" s="6" t="n">
        <v>3</v>
      </c>
    </row>
    <row r="29" spans="1:11">
      <c r="A29" s="4" t="s">
        <v>203</v>
      </c>
      <c r="C29" s="6" t="n">
        <v>-76</v>
      </c>
      <c r="K29" s="6" t="n">
        <v>-76</v>
      </c>
    </row>
    <row r="30" spans="1:11">
      <c r="A30" s="4" t="s">
        <v>204</v>
      </c>
      <c r="C30" s="5" t="n">
        <v>217</v>
      </c>
      <c r="D30" s="6" t="n">
        <v>4</v>
      </c>
      <c r="I30" s="6" t="n">
        <v>4</v>
      </c>
      <c r="K30" s="6" t="n">
        <v>213</v>
      </c>
    </row>
    <row r="31" spans="1:11">
      <c r="A31" s="4" t="s">
        <v>235</v>
      </c>
      <c r="C31" s="6" t="n">
        <v>309005272</v>
      </c>
      <c r="E31" s="6" t="n">
        <v>309005272</v>
      </c>
      <c r="F31" s="4" t="s">
        <v>221</v>
      </c>
    </row>
    <row r="32" spans="1:11">
      <c r="A32" s="4" t="s">
        <v>236</v>
      </c>
      <c r="C32" s="5" t="n">
        <v>15403</v>
      </c>
      <c r="D32" s="6" t="n">
        <v>15104</v>
      </c>
      <c r="E32" s="5" t="n">
        <v>3</v>
      </c>
      <c r="G32" s="6" t="n">
        <v>13657</v>
      </c>
      <c r="H32" s="6" t="n">
        <v>-12</v>
      </c>
      <c r="I32" s="6" t="n">
        <v>1528</v>
      </c>
      <c r="J32" s="6" t="n">
        <v>-72</v>
      </c>
      <c r="K32" s="6" t="n">
        <v>299</v>
      </c>
    </row>
    <row r="33" spans="1:11">
      <c r="A33" s="3" t="s">
        <v>223</v>
      </c>
    </row>
    <row r="34" spans="1:11">
      <c r="A34" s="4" t="s">
        <v>224</v>
      </c>
      <c r="C34" s="6" t="n">
        <v>676</v>
      </c>
      <c r="D34" s="6" t="n">
        <v>700</v>
      </c>
      <c r="I34" s="6" t="n">
        <v>700</v>
      </c>
      <c r="K34" s="6" t="n">
        <v>-24</v>
      </c>
    </row>
    <row r="35" spans="1:11">
      <c r="A35" s="4" t="s">
        <v>225</v>
      </c>
      <c r="C35" s="6" t="n">
        <v>-11</v>
      </c>
      <c r="D35" s="6" t="n">
        <v>-11</v>
      </c>
      <c r="J35" s="6" t="n">
        <v>-11</v>
      </c>
    </row>
    <row r="36" spans="1:11">
      <c r="A36" s="4" t="s">
        <v>99</v>
      </c>
      <c r="C36" s="6" t="n">
        <v>665</v>
      </c>
    </row>
    <row r="37" spans="1:11">
      <c r="A37" s="4" t="s">
        <v>226</v>
      </c>
      <c r="C37" s="5" t="n">
        <v>-545</v>
      </c>
      <c r="D37" s="6" t="n">
        <v>-545</v>
      </c>
      <c r="I37" s="6" t="n">
        <v>-545</v>
      </c>
    </row>
    <row r="38" spans="1:11">
      <c r="A38" s="4" t="s">
        <v>229</v>
      </c>
      <c r="C38" s="6" t="n">
        <v>0</v>
      </c>
    </row>
    <row r="39" spans="1:11">
      <c r="A39" s="4" t="s">
        <v>230</v>
      </c>
      <c r="C39" s="6" t="n">
        <v>-115831</v>
      </c>
    </row>
    <row r="40" spans="1:11">
      <c r="A40" s="4" t="s">
        <v>231</v>
      </c>
      <c r="C40" s="5" t="n">
        <v>3</v>
      </c>
      <c r="D40" s="6" t="n">
        <v>3</v>
      </c>
      <c r="G40" s="6" t="n">
        <v>3</v>
      </c>
    </row>
    <row r="41" spans="1:11">
      <c r="A41" s="4" t="s">
        <v>203</v>
      </c>
      <c r="C41" s="6" t="n">
        <v>-63</v>
      </c>
      <c r="D41" s="6" t="n">
        <v>-4</v>
      </c>
      <c r="I41" s="6" t="n">
        <v>-4</v>
      </c>
      <c r="K41" s="6" t="n">
        <v>-59</v>
      </c>
    </row>
    <row r="42" spans="1:11">
      <c r="A42" s="4" t="s">
        <v>204</v>
      </c>
      <c r="C42" s="5" t="n">
        <v>124</v>
      </c>
      <c r="D42" s="6" t="n">
        <v>-9</v>
      </c>
      <c r="I42" s="6" t="n">
        <v>-9</v>
      </c>
      <c r="K42" s="6" t="n">
        <v>133</v>
      </c>
    </row>
    <row r="43" spans="1:11">
      <c r="A43" s="4" t="s">
        <v>237</v>
      </c>
      <c r="C43" s="6" t="n">
        <v>309005272</v>
      </c>
      <c r="E43" s="6" t="n">
        <v>309005272</v>
      </c>
      <c r="F43" s="4" t="s">
        <v>221</v>
      </c>
    </row>
    <row r="44" spans="1:11">
      <c r="A44" s="4" t="s">
        <v>238</v>
      </c>
      <c r="C44" s="5" t="n">
        <v>15586</v>
      </c>
      <c r="D44" s="5" t="n">
        <v>15237</v>
      </c>
      <c r="E44" s="5" t="n">
        <v>3</v>
      </c>
      <c r="G44" s="5" t="n">
        <v>13660</v>
      </c>
      <c r="H44" s="5" t="n">
        <v>-12</v>
      </c>
      <c r="I44" s="5" t="n">
        <v>1681</v>
      </c>
      <c r="J44" s="5" t="n">
        <v>-95</v>
      </c>
      <c r="K44" s="5" t="n">
        <v>349</v>
      </c>
    </row>
    <row r="45" spans="1:11"/>
    <row r="46" spans="1:11">
      <c r="A46" s="4" t="s">
        <v>221</v>
      </c>
      <c r="B46" s="4" t="s">
        <v>239</v>
      </c>
    </row>
  </sheetData>
  <mergeCells count="4">
    <mergeCell ref="A1:B1"/>
    <mergeCell ref="E1:F1"/>
    <mergeCell ref="A45:J45"/>
    <mergeCell ref="B46:J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35"/>
    <col customWidth="1" max="5" min="5" width="21"/>
    <col customWidth="1" max="6" min="6" width="21"/>
    <col customWidth="1" max="7" min="7" width="21"/>
    <col customWidth="1" max="8" min="8" width="21"/>
  </cols>
  <sheetData>
    <row r="1" spans="1:8">
      <c r="A1" s="1" t="s">
        <v>960</v>
      </c>
      <c r="B1" s="2" t="s">
        <v>961</v>
      </c>
      <c r="C1" s="2" t="s">
        <v>2</v>
      </c>
      <c r="D1" s="2" t="s">
        <v>962</v>
      </c>
      <c r="E1" s="2" t="s">
        <v>710</v>
      </c>
      <c r="F1" s="2" t="s">
        <v>963</v>
      </c>
      <c r="G1" s="2" t="s">
        <v>964</v>
      </c>
      <c r="H1" s="2" t="s">
        <v>965</v>
      </c>
    </row>
    <row r="2" spans="1:8">
      <c r="A2" s="3" t="s">
        <v>959</v>
      </c>
    </row>
    <row r="3" spans="1:8">
      <c r="A3" s="4" t="s">
        <v>966</v>
      </c>
      <c r="D3" s="5" t="n">
        <v>8000000</v>
      </c>
    </row>
    <row r="4" spans="1:8">
      <c r="A4" s="4" t="s">
        <v>967</v>
      </c>
      <c r="D4" s="6" t="n">
        <v>0</v>
      </c>
      <c r="E4" s="5" t="n">
        <v>0</v>
      </c>
    </row>
    <row r="5" spans="1:8">
      <c r="A5" s="4" t="s">
        <v>968</v>
      </c>
      <c r="D5" s="5" t="n">
        <v>15000000</v>
      </c>
      <c r="E5" s="5" t="n">
        <v>15000000</v>
      </c>
      <c r="F5" s="5" t="n">
        <v>22000000</v>
      </c>
    </row>
    <row r="6" spans="1:8">
      <c r="A6" s="4" t="s">
        <v>969</v>
      </c>
    </row>
    <row r="7" spans="1:8">
      <c r="A7" s="3" t="s">
        <v>959</v>
      </c>
    </row>
    <row r="8" spans="1:8">
      <c r="A8" s="4" t="s">
        <v>122</v>
      </c>
      <c r="H8" s="5" t="n">
        <v>325000000</v>
      </c>
    </row>
    <row r="9" spans="1:8">
      <c r="A9" s="4" t="s">
        <v>970</v>
      </c>
    </row>
    <row r="10" spans="1:8">
      <c r="A10" s="3" t="s">
        <v>959</v>
      </c>
    </row>
    <row r="11" spans="1:8">
      <c r="A11" s="4" t="s">
        <v>122</v>
      </c>
      <c r="G11" s="5" t="n">
        <v>654000000</v>
      </c>
    </row>
    <row r="12" spans="1:8">
      <c r="A12" s="4" t="s">
        <v>971</v>
      </c>
    </row>
    <row r="13" spans="1:8">
      <c r="A13" s="3" t="s">
        <v>959</v>
      </c>
    </row>
    <row r="14" spans="1:8">
      <c r="A14" s="4" t="s">
        <v>122</v>
      </c>
      <c r="B14" s="5" t="n">
        <v>1768000000</v>
      </c>
    </row>
    <row r="15" spans="1:8">
      <c r="A15" s="4" t="s">
        <v>972</v>
      </c>
    </row>
    <row r="16" spans="1:8">
      <c r="A16" s="3" t="s">
        <v>959</v>
      </c>
    </row>
    <row r="17" spans="1:8">
      <c r="A17" s="4" t="s">
        <v>973</v>
      </c>
      <c r="C17" s="4" t="s">
        <v>723</v>
      </c>
      <c r="D17" s="4" t="s">
        <v>723</v>
      </c>
    </row>
    <row r="18" spans="1:8">
      <c r="A18" s="4" t="s">
        <v>597</v>
      </c>
    </row>
    <row r="19" spans="1:8">
      <c r="A19" s="3" t="s">
        <v>959</v>
      </c>
    </row>
    <row r="20" spans="1:8">
      <c r="A20" s="4" t="s">
        <v>974</v>
      </c>
      <c r="D20" s="6"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5</v>
      </c>
    </row>
    <row r="2" spans="1:3">
      <c r="A2" s="3" t="s">
        <v>528</v>
      </c>
    </row>
    <row r="3" spans="1:3">
      <c r="A3" s="4" t="s">
        <v>976</v>
      </c>
      <c r="B3" s="5" t="n">
        <v>619</v>
      </c>
      <c r="C3" s="5" t="n">
        <v>613</v>
      </c>
    </row>
    <row r="4" spans="1:3">
      <c r="A4" s="4" t="s">
        <v>977</v>
      </c>
      <c r="B4" s="6" t="n">
        <v>-305</v>
      </c>
      <c r="C4" s="6" t="n">
        <v>-290</v>
      </c>
    </row>
    <row r="5" spans="1:3">
      <c r="A5" s="4" t="s">
        <v>978</v>
      </c>
      <c r="B5" s="6" t="n">
        <v>314</v>
      </c>
      <c r="C5" s="6" t="n">
        <v>323</v>
      </c>
    </row>
    <row r="6" spans="1:3">
      <c r="A6" s="4" t="s">
        <v>979</v>
      </c>
    </row>
    <row r="7" spans="1:3">
      <c r="A7" s="3" t="s">
        <v>528</v>
      </c>
    </row>
    <row r="8" spans="1:3">
      <c r="A8" s="4" t="s">
        <v>976</v>
      </c>
      <c r="B8" s="6" t="n">
        <v>591</v>
      </c>
      <c r="C8" s="6" t="n">
        <v>588</v>
      </c>
    </row>
    <row r="9" spans="1:3">
      <c r="A9" s="4" t="s">
        <v>977</v>
      </c>
      <c r="B9" s="6" t="n">
        <v>-289</v>
      </c>
      <c r="C9" s="6" t="n">
        <v>-275</v>
      </c>
    </row>
    <row r="10" spans="1:3">
      <c r="A10" s="4" t="s">
        <v>978</v>
      </c>
      <c r="B10" s="6" t="n">
        <v>302</v>
      </c>
      <c r="C10" s="6" t="n">
        <v>313</v>
      </c>
    </row>
    <row r="11" spans="1:3">
      <c r="A11" s="4" t="s">
        <v>124</v>
      </c>
    </row>
    <row r="12" spans="1:3">
      <c r="A12" s="3" t="s">
        <v>528</v>
      </c>
    </row>
    <row r="13" spans="1:3">
      <c r="A13" s="4" t="s">
        <v>976</v>
      </c>
      <c r="B13" s="6" t="n">
        <v>28</v>
      </c>
      <c r="C13" s="6" t="n">
        <v>25</v>
      </c>
    </row>
    <row r="14" spans="1:3">
      <c r="A14" s="4" t="s">
        <v>977</v>
      </c>
      <c r="B14" s="6" t="n">
        <v>-16</v>
      </c>
      <c r="C14" s="6" t="n">
        <v>-15</v>
      </c>
    </row>
    <row r="15" spans="1:3">
      <c r="A15" s="4" t="s">
        <v>978</v>
      </c>
      <c r="B15" s="5" t="n">
        <v>12</v>
      </c>
      <c r="C15" s="5" t="n">
        <v>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46</v>
      </c>
    </row>
    <row r="2" spans="1:2">
      <c r="A2" s="3" t="s">
        <v>981</v>
      </c>
    </row>
    <row r="3" spans="1:2">
      <c r="A3" s="4" t="s">
        <v>982</v>
      </c>
      <c r="B3" s="5" t="n">
        <v>15</v>
      </c>
    </row>
    <row r="4" spans="1:2">
      <c r="A4" s="4" t="s">
        <v>983</v>
      </c>
      <c r="B4" s="6" t="n">
        <v>14</v>
      </c>
    </row>
    <row r="5" spans="1:2">
      <c r="A5" s="4" t="s">
        <v>984</v>
      </c>
      <c r="B5" s="6" t="n">
        <v>13</v>
      </c>
    </row>
    <row r="6" spans="1:2">
      <c r="A6" s="4" t="s">
        <v>985</v>
      </c>
      <c r="B6" s="6" t="n">
        <v>12</v>
      </c>
    </row>
    <row r="7" spans="1:2">
      <c r="A7" s="4" t="s">
        <v>986</v>
      </c>
      <c r="B7" s="5"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527</v>
      </c>
      <c r="D1" s="2" t="s">
        <v>65</v>
      </c>
    </row>
    <row r="2" spans="1:4">
      <c r="A2" s="3" t="s">
        <v>538</v>
      </c>
    </row>
    <row r="3" spans="1:4">
      <c r="A3" s="4" t="s">
        <v>988</v>
      </c>
      <c r="B3" s="5" t="n">
        <v>32110</v>
      </c>
      <c r="D3" s="5" t="n">
        <v>30208</v>
      </c>
    </row>
    <row r="4" spans="1:4">
      <c r="A4" s="4" t="s">
        <v>989</v>
      </c>
      <c r="B4" s="6" t="n">
        <v>-9059</v>
      </c>
      <c r="D4" s="6" t="n">
        <v>-8359</v>
      </c>
    </row>
    <row r="5" spans="1:4">
      <c r="A5" s="4" t="s">
        <v>990</v>
      </c>
      <c r="B5" s="6" t="n">
        <v>23051</v>
      </c>
      <c r="D5" s="6" t="n">
        <v>21849</v>
      </c>
    </row>
    <row r="6" spans="1:4">
      <c r="A6" s="4" t="s">
        <v>991</v>
      </c>
      <c r="B6" s="6" t="n">
        <v>2167</v>
      </c>
      <c r="D6" s="6" t="n">
        <v>1610</v>
      </c>
    </row>
    <row r="7" spans="1:4">
      <c r="A7" s="4" t="s">
        <v>992</v>
      </c>
      <c r="B7" s="6" t="n">
        <v>25218</v>
      </c>
      <c r="C7" s="5" t="n">
        <v>23312</v>
      </c>
      <c r="D7" s="6" t="n">
        <v>23459</v>
      </c>
    </row>
    <row r="8" spans="1:4">
      <c r="A8" s="4" t="s">
        <v>993</v>
      </c>
      <c r="D8" s="6" t="n">
        <v>89</v>
      </c>
    </row>
    <row r="9" spans="1:4">
      <c r="A9" s="4" t="s">
        <v>994</v>
      </c>
      <c r="D9" s="6" t="n">
        <v>76</v>
      </c>
    </row>
    <row r="10" spans="1:4">
      <c r="A10" s="4" t="s">
        <v>995</v>
      </c>
    </row>
    <row r="11" spans="1:4">
      <c r="A11" s="3" t="s">
        <v>538</v>
      </c>
    </row>
    <row r="12" spans="1:4">
      <c r="A12" s="4" t="s">
        <v>988</v>
      </c>
      <c r="B12" s="6" t="n">
        <v>27452</v>
      </c>
      <c r="D12" s="6" t="n">
        <v>25911</v>
      </c>
    </row>
    <row r="13" spans="1:4">
      <c r="A13" s="4" t="s">
        <v>993</v>
      </c>
      <c r="D13" s="6" t="n">
        <v>226</v>
      </c>
    </row>
    <row r="14" spans="1:4">
      <c r="A14" s="4" t="s">
        <v>996</v>
      </c>
    </row>
    <row r="15" spans="1:4">
      <c r="A15" s="3" t="s">
        <v>538</v>
      </c>
    </row>
    <row r="16" spans="1:4">
      <c r="A16" s="4" t="s">
        <v>988</v>
      </c>
      <c r="B16" s="6" t="n">
        <v>4400</v>
      </c>
      <c r="D16" s="6" t="n">
        <v>4071</v>
      </c>
    </row>
    <row r="17" spans="1:4">
      <c r="A17" s="4" t="s">
        <v>997</v>
      </c>
    </row>
    <row r="18" spans="1:4">
      <c r="A18" s="3" t="s">
        <v>538</v>
      </c>
    </row>
    <row r="19" spans="1:4">
      <c r="A19" s="4" t="s">
        <v>988</v>
      </c>
      <c r="B19" s="6" t="n">
        <v>258</v>
      </c>
      <c r="D19" s="6" t="n">
        <v>226</v>
      </c>
    </row>
    <row r="20" spans="1:4">
      <c r="A20" s="4" t="s">
        <v>998</v>
      </c>
    </row>
    <row r="21" spans="1:4">
      <c r="A21" s="3" t="s">
        <v>538</v>
      </c>
    </row>
    <row r="22" spans="1:4">
      <c r="A22" s="4" t="s">
        <v>988</v>
      </c>
      <c r="B22" s="6" t="n">
        <v>19479</v>
      </c>
      <c r="D22" s="6" t="n">
        <v>18300</v>
      </c>
    </row>
    <row r="23" spans="1:4">
      <c r="A23" s="4" t="s">
        <v>989</v>
      </c>
      <c r="B23" s="6" t="n">
        <v>-4969</v>
      </c>
      <c r="D23" s="6" t="n">
        <v>-4615</v>
      </c>
    </row>
    <row r="24" spans="1:4">
      <c r="A24" s="4" t="s">
        <v>990</v>
      </c>
      <c r="B24" s="6" t="n">
        <v>14510</v>
      </c>
      <c r="D24" s="6" t="n">
        <v>13685</v>
      </c>
    </row>
    <row r="25" spans="1:4">
      <c r="A25" s="4" t="s">
        <v>991</v>
      </c>
      <c r="B25" s="6" t="n">
        <v>1269</v>
      </c>
      <c r="D25" s="6" t="n">
        <v>1010</v>
      </c>
    </row>
    <row r="26" spans="1:4">
      <c r="A26" s="4" t="s">
        <v>992</v>
      </c>
      <c r="B26" s="6" t="n">
        <v>15779</v>
      </c>
      <c r="D26" s="6" t="n">
        <v>14695</v>
      </c>
    </row>
    <row r="27" spans="1:4">
      <c r="A27" s="4" t="s">
        <v>999</v>
      </c>
    </row>
    <row r="28" spans="1:4">
      <c r="A28" s="3" t="s">
        <v>538</v>
      </c>
    </row>
    <row r="29" spans="1:4">
      <c r="A29" s="4" t="s">
        <v>988</v>
      </c>
      <c r="B29" s="6" t="n">
        <v>15092</v>
      </c>
      <c r="D29" s="6" t="n">
        <v>14242</v>
      </c>
    </row>
    <row r="30" spans="1:4">
      <c r="A30" s="4" t="s">
        <v>1000</v>
      </c>
    </row>
    <row r="31" spans="1:4">
      <c r="A31" s="3" t="s">
        <v>538</v>
      </c>
    </row>
    <row r="32" spans="1:4">
      <c r="A32" s="4" t="s">
        <v>988</v>
      </c>
      <c r="B32" s="6" t="n">
        <v>4387</v>
      </c>
      <c r="D32" s="6" t="n">
        <v>4058</v>
      </c>
    </row>
    <row r="33" spans="1:4">
      <c r="A33" s="4" t="s">
        <v>1001</v>
      </c>
    </row>
    <row r="34" spans="1:4">
      <c r="A34" s="3" t="s">
        <v>538</v>
      </c>
    </row>
    <row r="35" spans="1:4">
      <c r="A35" s="4" t="s">
        <v>988</v>
      </c>
      <c r="B35" s="6" t="n">
        <v>0</v>
      </c>
      <c r="D35" s="6" t="n">
        <v>0</v>
      </c>
    </row>
    <row r="36" spans="1:4">
      <c r="A36" s="4" t="s">
        <v>1002</v>
      </c>
    </row>
    <row r="37" spans="1:4">
      <c r="A37" s="3" t="s">
        <v>538</v>
      </c>
    </row>
    <row r="38" spans="1:4">
      <c r="A38" s="4" t="s">
        <v>988</v>
      </c>
      <c r="B38" s="6" t="n">
        <v>12631</v>
      </c>
      <c r="D38" s="6" t="n">
        <v>11908</v>
      </c>
    </row>
    <row r="39" spans="1:4">
      <c r="A39" s="4" t="s">
        <v>989</v>
      </c>
      <c r="B39" s="6" t="n">
        <v>-4090</v>
      </c>
      <c r="D39" s="6" t="n">
        <v>-3744</v>
      </c>
    </row>
    <row r="40" spans="1:4">
      <c r="A40" s="4" t="s">
        <v>990</v>
      </c>
      <c r="B40" s="6" t="n">
        <v>8541</v>
      </c>
      <c r="D40" s="6" t="n">
        <v>8164</v>
      </c>
    </row>
    <row r="41" spans="1:4">
      <c r="A41" s="4" t="s">
        <v>991</v>
      </c>
      <c r="B41" s="6" t="n">
        <v>898</v>
      </c>
      <c r="D41" s="6" t="n">
        <v>600</v>
      </c>
    </row>
    <row r="42" spans="1:4">
      <c r="A42" s="4" t="s">
        <v>992</v>
      </c>
      <c r="B42" s="6" t="n">
        <v>9439</v>
      </c>
      <c r="D42" s="6" t="n">
        <v>8764</v>
      </c>
    </row>
    <row r="43" spans="1:4">
      <c r="A43" s="4" t="s">
        <v>1003</v>
      </c>
    </row>
    <row r="44" spans="1:4">
      <c r="A44" s="3" t="s">
        <v>538</v>
      </c>
    </row>
    <row r="45" spans="1:4">
      <c r="A45" s="4" t="s">
        <v>988</v>
      </c>
      <c r="B45" s="6" t="n">
        <v>12360</v>
      </c>
      <c r="D45" s="6" t="n">
        <v>11669</v>
      </c>
    </row>
    <row r="46" spans="1:4">
      <c r="A46" s="4" t="s">
        <v>1004</v>
      </c>
    </row>
    <row r="47" spans="1:4">
      <c r="A47" s="3" t="s">
        <v>538</v>
      </c>
    </row>
    <row r="48" spans="1:4">
      <c r="A48" s="4" t="s">
        <v>988</v>
      </c>
      <c r="B48" s="6" t="n">
        <v>13</v>
      </c>
      <c r="D48" s="6" t="n">
        <v>13</v>
      </c>
    </row>
    <row r="49" spans="1:4">
      <c r="A49" s="4" t="s">
        <v>1005</v>
      </c>
    </row>
    <row r="50" spans="1:4">
      <c r="A50" s="3" t="s">
        <v>538</v>
      </c>
    </row>
    <row r="51" spans="1:4">
      <c r="A51" s="4" t="s">
        <v>988</v>
      </c>
      <c r="B51" s="5" t="n">
        <v>258</v>
      </c>
      <c r="D51" s="5" t="n">
        <v>2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66</v>
      </c>
    </row>
    <row r="3" spans="1:4">
      <c r="A3" s="3" t="s">
        <v>265</v>
      </c>
    </row>
    <row r="4" spans="1:4">
      <c r="A4" s="4" t="s">
        <v>1007</v>
      </c>
      <c r="B4" s="5" t="n">
        <v>55</v>
      </c>
      <c r="C4" s="5" t="n">
        <v>26</v>
      </c>
      <c r="D4" s="5" t="n">
        <v>28</v>
      </c>
    </row>
    <row r="5" spans="1:4">
      <c r="A5" s="4" t="s">
        <v>1008</v>
      </c>
      <c r="B5" s="6" t="n">
        <v>357</v>
      </c>
      <c r="C5" s="6" t="n">
        <v>154</v>
      </c>
      <c r="D5" s="6" t="n">
        <v>209</v>
      </c>
    </row>
    <row r="6" spans="1:4">
      <c r="A6" s="4" t="s">
        <v>1009</v>
      </c>
      <c r="B6" s="6" t="n">
        <v>11</v>
      </c>
      <c r="C6" s="6" t="n">
        <v>0</v>
      </c>
      <c r="D6" s="6" t="n">
        <v>5</v>
      </c>
    </row>
    <row r="7" spans="1:4">
      <c r="A7" s="4" t="s">
        <v>1010</v>
      </c>
      <c r="B7" s="5" t="n">
        <v>919</v>
      </c>
      <c r="C7" s="5" t="n">
        <v>840</v>
      </c>
      <c r="D7" s="5" t="n">
        <v>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5</v>
      </c>
    </row>
    <row r="3" spans="1:3">
      <c r="A3" s="3" t="s">
        <v>1012</v>
      </c>
    </row>
    <row r="4" spans="1:3">
      <c r="A4" s="4" t="s">
        <v>1013</v>
      </c>
      <c r="B4" s="5" t="n">
        <v>217</v>
      </c>
      <c r="C4" s="5" t="n">
        <v>196</v>
      </c>
    </row>
    <row r="5" spans="1:3">
      <c r="A5" s="4" t="s">
        <v>1014</v>
      </c>
      <c r="B5" s="6" t="n">
        <v>-5</v>
      </c>
      <c r="C5" s="6" t="n">
        <v>-1</v>
      </c>
    </row>
    <row r="6" spans="1:3">
      <c r="A6" s="4" t="s">
        <v>1015</v>
      </c>
      <c r="B6" s="6" t="n">
        <v>6</v>
      </c>
      <c r="C6" s="6" t="n">
        <v>5</v>
      </c>
    </row>
    <row r="7" spans="1:3">
      <c r="A7" s="4" t="s">
        <v>1016</v>
      </c>
      <c r="B7" s="6" t="n">
        <v>12</v>
      </c>
      <c r="C7" s="6" t="n">
        <v>12</v>
      </c>
    </row>
    <row r="8" spans="1:3">
      <c r="A8" s="4" t="s">
        <v>1017</v>
      </c>
      <c r="B8" s="6" t="n">
        <v>-40</v>
      </c>
      <c r="C8" s="6" t="n">
        <v>5</v>
      </c>
    </row>
    <row r="9" spans="1:3">
      <c r="A9" s="4" t="s">
        <v>1018</v>
      </c>
      <c r="B9" s="5" t="n">
        <v>190</v>
      </c>
      <c r="C9" s="5" t="n">
        <v>2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5</v>
      </c>
    </row>
    <row r="2" spans="1:3">
      <c r="A2" s="3" t="s">
        <v>267</v>
      </c>
    </row>
    <row r="3" spans="1:3">
      <c r="A3" s="4" t="s">
        <v>1020</v>
      </c>
      <c r="B3" s="5" t="n">
        <v>2</v>
      </c>
      <c r="C3"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1</v>
      </c>
      <c r="B1" s="2" t="s">
        <v>2</v>
      </c>
      <c r="C1" s="2" t="s">
        <v>65</v>
      </c>
    </row>
    <row r="2" spans="1:3">
      <c r="A2" s="3" t="s">
        <v>1022</v>
      </c>
    </row>
    <row r="3" spans="1:3">
      <c r="A3" s="4" t="s">
        <v>993</v>
      </c>
      <c r="C3" s="5" t="n">
        <v>89</v>
      </c>
    </row>
    <row r="4" spans="1:3">
      <c r="A4" s="4" t="s">
        <v>1023</v>
      </c>
      <c r="B4" s="5" t="n">
        <v>-38</v>
      </c>
      <c r="C4" s="6" t="n">
        <v>-35</v>
      </c>
    </row>
    <row r="5" spans="1:3">
      <c r="A5" s="4" t="s">
        <v>1024</v>
      </c>
      <c r="B5" s="6" t="n">
        <v>7446</v>
      </c>
      <c r="C5" s="6" t="n">
        <v>5762</v>
      </c>
    </row>
    <row r="6" spans="1:3">
      <c r="A6" s="4" t="s">
        <v>1025</v>
      </c>
      <c r="B6" s="6" t="n">
        <v>730</v>
      </c>
      <c r="C6" s="6" t="n">
        <v>394</v>
      </c>
    </row>
    <row r="7" spans="1:3">
      <c r="A7" s="4" t="s">
        <v>1026</v>
      </c>
      <c r="B7" s="6" t="n">
        <v>6716</v>
      </c>
      <c r="C7" s="6" t="n">
        <v>5368</v>
      </c>
    </row>
    <row r="8" spans="1:3">
      <c r="A8" s="4" t="s">
        <v>1027</v>
      </c>
    </row>
    <row r="9" spans="1:3">
      <c r="A9" s="3" t="s">
        <v>1022</v>
      </c>
    </row>
    <row r="10" spans="1:3">
      <c r="A10" s="4" t="s">
        <v>1028</v>
      </c>
      <c r="B10" s="6" t="n">
        <v>2218</v>
      </c>
      <c r="C10" s="5" t="n">
        <v>2055</v>
      </c>
    </row>
    <row r="11" spans="1:3">
      <c r="A11" s="4" t="s">
        <v>1029</v>
      </c>
      <c r="B11" s="5" t="n">
        <v>6876</v>
      </c>
    </row>
    <row r="12" spans="1:3">
      <c r="A12" s="4" t="s">
        <v>1030</v>
      </c>
    </row>
    <row r="13" spans="1:3">
      <c r="A13" s="3" t="s">
        <v>1022</v>
      </c>
    </row>
    <row r="14" spans="1:3">
      <c r="A14" s="4" t="s">
        <v>1031</v>
      </c>
      <c r="B14" s="4" t="s">
        <v>1032</v>
      </c>
      <c r="C14" s="4" t="s">
        <v>1032</v>
      </c>
    </row>
    <row r="15" spans="1:3">
      <c r="A15" s="4" t="s">
        <v>1033</v>
      </c>
    </row>
    <row r="16" spans="1:3">
      <c r="A16" s="3" t="s">
        <v>1022</v>
      </c>
    </row>
    <row r="17" spans="1:3">
      <c r="A17" s="4" t="s">
        <v>1031</v>
      </c>
      <c r="B17" s="4" t="s">
        <v>1034</v>
      </c>
      <c r="C17" s="4" t="s">
        <v>1035</v>
      </c>
    </row>
    <row r="18" spans="1:3">
      <c r="A18" s="4" t="s">
        <v>1036</v>
      </c>
    </row>
    <row r="19" spans="1:3">
      <c r="A19" s="3" t="s">
        <v>1022</v>
      </c>
    </row>
    <row r="20" spans="1:3">
      <c r="A20" s="4" t="s">
        <v>1028</v>
      </c>
      <c r="B20" s="5" t="n">
        <v>538</v>
      </c>
      <c r="C20" s="5" t="n">
        <v>526</v>
      </c>
    </row>
    <row r="21" spans="1:3">
      <c r="A21" s="4" t="s">
        <v>1037</v>
      </c>
    </row>
    <row r="22" spans="1:3">
      <c r="A22" s="3" t="s">
        <v>1022</v>
      </c>
    </row>
    <row r="23" spans="1:3">
      <c r="A23" s="4" t="s">
        <v>1031</v>
      </c>
      <c r="B23" s="4" t="s">
        <v>1038</v>
      </c>
      <c r="C23" s="4" t="s">
        <v>1038</v>
      </c>
    </row>
    <row r="24" spans="1:3">
      <c r="A24" s="4" t="s">
        <v>1039</v>
      </c>
    </row>
    <row r="25" spans="1:3">
      <c r="A25" s="3" t="s">
        <v>1022</v>
      </c>
    </row>
    <row r="26" spans="1:3">
      <c r="A26" s="4" t="s">
        <v>1031</v>
      </c>
      <c r="B26" s="4" t="s">
        <v>1040</v>
      </c>
      <c r="C26" s="4" t="s">
        <v>1040</v>
      </c>
    </row>
    <row r="27" spans="1:3">
      <c r="A27" s="4" t="s">
        <v>1041</v>
      </c>
    </row>
    <row r="28" spans="1:3">
      <c r="A28" s="3" t="s">
        <v>1022</v>
      </c>
    </row>
    <row r="29" spans="1:3">
      <c r="A29" s="4" t="s">
        <v>1028</v>
      </c>
      <c r="B29" s="5" t="n">
        <v>500</v>
      </c>
      <c r="C29" s="5" t="n">
        <v>0</v>
      </c>
    </row>
    <row r="30" spans="1:3">
      <c r="A30" s="4" t="s">
        <v>1031</v>
      </c>
      <c r="B30" s="4" t="s">
        <v>1042</v>
      </c>
    </row>
    <row r="31" spans="1:3">
      <c r="A31" s="4" t="s">
        <v>1043</v>
      </c>
    </row>
    <row r="32" spans="1:3">
      <c r="A32" s="3" t="s">
        <v>1022</v>
      </c>
    </row>
    <row r="33" spans="1:3">
      <c r="A33" s="4" t="s">
        <v>1028</v>
      </c>
      <c r="B33" s="5" t="n">
        <v>4228</v>
      </c>
      <c r="C33" s="5" t="n">
        <v>3127</v>
      </c>
    </row>
    <row r="34" spans="1:3">
      <c r="A34" s="4" t="s">
        <v>1044</v>
      </c>
    </row>
    <row r="35" spans="1:3">
      <c r="A35" s="3" t="s">
        <v>1022</v>
      </c>
    </row>
    <row r="36" spans="1:3">
      <c r="A36" s="4" t="s">
        <v>1031</v>
      </c>
      <c r="B36" s="4" t="s">
        <v>541</v>
      </c>
      <c r="C36" s="4" t="s">
        <v>541</v>
      </c>
    </row>
    <row r="37" spans="1:3">
      <c r="A37" s="4" t="s">
        <v>1045</v>
      </c>
    </row>
    <row r="38" spans="1:3">
      <c r="A38" s="3" t="s">
        <v>1022</v>
      </c>
    </row>
    <row r="39" spans="1:3">
      <c r="A39" s="4" t="s">
        <v>1031</v>
      </c>
      <c r="B39" s="4" t="s">
        <v>1046</v>
      </c>
      <c r="C39" s="4" t="s">
        <v>1046</v>
      </c>
    </row>
    <row r="40" spans="1:3">
      <c r="A40" s="4" t="s">
        <v>1047</v>
      </c>
    </row>
    <row r="41" spans="1:3">
      <c r="A41" s="3" t="s">
        <v>1022</v>
      </c>
    </row>
    <row r="42" spans="1:3">
      <c r="A42" s="4" t="s">
        <v>1031</v>
      </c>
      <c r="C42" s="4" t="s">
        <v>1048</v>
      </c>
    </row>
    <row r="43" spans="1:3">
      <c r="A43" s="4" t="s">
        <v>1049</v>
      </c>
    </row>
    <row r="44" spans="1:3">
      <c r="A44" s="3" t="s">
        <v>1022</v>
      </c>
    </row>
    <row r="45" spans="1:3">
      <c r="A45" s="4" t="s">
        <v>1031</v>
      </c>
      <c r="C45" s="4" t="s">
        <v>10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1051</v>
      </c>
      <c r="B1" s="2" t="s">
        <v>1</v>
      </c>
    </row>
    <row r="2" spans="1:10">
      <c r="B2" s="2" t="s">
        <v>2</v>
      </c>
      <c r="C2" s="2" t="s">
        <v>1052</v>
      </c>
      <c r="D2" s="2" t="s">
        <v>1053</v>
      </c>
      <c r="E2" s="2" t="s">
        <v>1054</v>
      </c>
      <c r="F2" s="2" t="s">
        <v>1055</v>
      </c>
      <c r="G2" s="2" t="s">
        <v>1056</v>
      </c>
      <c r="H2" s="2" t="s">
        <v>1057</v>
      </c>
      <c r="I2" s="2" t="s">
        <v>1058</v>
      </c>
      <c r="J2" s="2" t="s">
        <v>65</v>
      </c>
    </row>
    <row r="3" spans="1:10">
      <c r="A3" s="3" t="s">
        <v>1022</v>
      </c>
    </row>
    <row r="4" spans="1:10">
      <c r="A4" s="4" t="s">
        <v>1059</v>
      </c>
      <c r="B4" s="5" t="n">
        <v>8168000000</v>
      </c>
      <c r="J4" s="5" t="n">
        <v>5952000000</v>
      </c>
    </row>
    <row r="5" spans="1:10">
      <c r="A5" s="4" t="s">
        <v>129</v>
      </c>
      <c r="B5" s="6" t="n">
        <v>560000000</v>
      </c>
      <c r="J5" s="6" t="n">
        <v>587000000</v>
      </c>
    </row>
    <row r="6" spans="1:10">
      <c r="A6" s="4" t="s">
        <v>1060</v>
      </c>
      <c r="B6" s="6" t="n">
        <v>562000000</v>
      </c>
      <c r="J6" s="6" t="n">
        <v>589000000</v>
      </c>
    </row>
    <row r="7" spans="1:10">
      <c r="A7" s="4" t="s">
        <v>1061</v>
      </c>
    </row>
    <row r="8" spans="1:10">
      <c r="A8" s="3" t="s">
        <v>1022</v>
      </c>
    </row>
    <row r="9" spans="1:10">
      <c r="A9" s="4" t="s">
        <v>1062</v>
      </c>
      <c r="B9" s="5" t="n">
        <v>2000000000</v>
      </c>
    </row>
    <row r="10" spans="1:10">
      <c r="A10" s="4" t="s">
        <v>1063</v>
      </c>
    </row>
    <row r="11" spans="1:10">
      <c r="A11" s="3" t="s">
        <v>1022</v>
      </c>
    </row>
    <row r="12" spans="1:10">
      <c r="A12" s="4" t="s">
        <v>1064</v>
      </c>
      <c r="B12" s="4" t="s">
        <v>1065</v>
      </c>
    </row>
    <row r="13" spans="1:10">
      <c r="A13" s="4" t="s">
        <v>1066</v>
      </c>
    </row>
    <row r="14" spans="1:10">
      <c r="A14" s="3" t="s">
        <v>1022</v>
      </c>
    </row>
    <row r="15" spans="1:10">
      <c r="A15" s="4" t="s">
        <v>1064</v>
      </c>
      <c r="B15" s="4" t="s">
        <v>1067</v>
      </c>
    </row>
    <row r="16" spans="1:10">
      <c r="A16" s="4" t="s">
        <v>1068</v>
      </c>
    </row>
    <row r="17" spans="1:10">
      <c r="A17" s="3" t="s">
        <v>1022</v>
      </c>
    </row>
    <row r="18" spans="1:10">
      <c r="A18" s="4" t="s">
        <v>1069</v>
      </c>
      <c r="F18" s="5" t="n">
        <v>750000000</v>
      </c>
    </row>
    <row r="19" spans="1:10">
      <c r="A19" s="4" t="s">
        <v>1070</v>
      </c>
    </row>
    <row r="20" spans="1:10">
      <c r="A20" s="3" t="s">
        <v>1022</v>
      </c>
    </row>
    <row r="21" spans="1:10">
      <c r="A21" s="4" t="s">
        <v>1069</v>
      </c>
      <c r="I21" s="5" t="n">
        <v>195000000</v>
      </c>
    </row>
    <row r="22" spans="1:10">
      <c r="A22" s="4" t="s">
        <v>1071</v>
      </c>
    </row>
    <row r="23" spans="1:10">
      <c r="A23" s="3" t="s">
        <v>1022</v>
      </c>
    </row>
    <row r="24" spans="1:10">
      <c r="A24" s="4" t="s">
        <v>1072</v>
      </c>
      <c r="I24" s="4" t="s">
        <v>1073</v>
      </c>
    </row>
    <row r="25" spans="1:10">
      <c r="A25" s="4" t="s">
        <v>1074</v>
      </c>
    </row>
    <row r="26" spans="1:10">
      <c r="A26" s="3" t="s">
        <v>1022</v>
      </c>
    </row>
    <row r="27" spans="1:10">
      <c r="A27" s="4" t="s">
        <v>1072</v>
      </c>
      <c r="I27" s="4" t="s">
        <v>1075</v>
      </c>
    </row>
    <row r="28" spans="1:10">
      <c r="A28" s="4" t="s">
        <v>1076</v>
      </c>
    </row>
    <row r="29" spans="1:10">
      <c r="A29" s="3" t="s">
        <v>1022</v>
      </c>
    </row>
    <row r="30" spans="1:10">
      <c r="A30" s="4" t="s">
        <v>1069</v>
      </c>
      <c r="H30" s="5" t="n">
        <v>12000000</v>
      </c>
    </row>
    <row r="31" spans="1:10">
      <c r="A31" s="4" t="s">
        <v>1072</v>
      </c>
      <c r="H31" s="4" t="s">
        <v>1077</v>
      </c>
    </row>
    <row r="32" spans="1:10">
      <c r="A32" s="4" t="s">
        <v>1078</v>
      </c>
    </row>
    <row r="33" spans="1:10">
      <c r="A33" s="3" t="s">
        <v>1022</v>
      </c>
    </row>
    <row r="34" spans="1:10">
      <c r="A34" s="4" t="s">
        <v>1069</v>
      </c>
      <c r="G34" s="5" t="n">
        <v>750000000</v>
      </c>
    </row>
    <row r="35" spans="1:10">
      <c r="A35" s="4" t="s">
        <v>1072</v>
      </c>
      <c r="G35" s="4" t="s">
        <v>1079</v>
      </c>
    </row>
    <row r="36" spans="1:10">
      <c r="A36" s="4" t="s">
        <v>1080</v>
      </c>
    </row>
    <row r="37" spans="1:10">
      <c r="A37" s="3" t="s">
        <v>1022</v>
      </c>
    </row>
    <row r="38" spans="1:10">
      <c r="A38" s="4" t="s">
        <v>1069</v>
      </c>
      <c r="E38" s="5" t="n">
        <v>240000000</v>
      </c>
    </row>
    <row r="39" spans="1:10">
      <c r="A39" s="4" t="s">
        <v>1081</v>
      </c>
    </row>
    <row r="40" spans="1:10">
      <c r="A40" s="3" t="s">
        <v>1022</v>
      </c>
    </row>
    <row r="41" spans="1:10">
      <c r="A41" s="4" t="s">
        <v>1072</v>
      </c>
      <c r="E41" s="4" t="s">
        <v>1082</v>
      </c>
    </row>
    <row r="42" spans="1:10">
      <c r="A42" s="4" t="s">
        <v>1083</v>
      </c>
    </row>
    <row r="43" spans="1:10">
      <c r="A43" s="3" t="s">
        <v>1022</v>
      </c>
    </row>
    <row r="44" spans="1:10">
      <c r="A44" s="4" t="s">
        <v>1072</v>
      </c>
      <c r="E44" s="4" t="s">
        <v>1084</v>
      </c>
    </row>
    <row r="45" spans="1:10">
      <c r="A45" s="4" t="s">
        <v>1085</v>
      </c>
    </row>
    <row r="46" spans="1:10">
      <c r="A46" s="3" t="s">
        <v>1022</v>
      </c>
    </row>
    <row r="47" spans="1:10">
      <c r="A47" s="4" t="s">
        <v>1069</v>
      </c>
      <c r="D47" s="5" t="n">
        <v>150000000</v>
      </c>
    </row>
    <row r="48" spans="1:10">
      <c r="A48" s="4" t="s">
        <v>1072</v>
      </c>
      <c r="D48" s="4" t="s">
        <v>1086</v>
      </c>
    </row>
    <row r="49" spans="1:10">
      <c r="A49" s="4" t="s">
        <v>1087</v>
      </c>
    </row>
    <row r="50" spans="1:10">
      <c r="A50" s="3" t="s">
        <v>1022</v>
      </c>
    </row>
    <row r="51" spans="1:10">
      <c r="A51" s="4" t="s">
        <v>1069</v>
      </c>
      <c r="C51" s="5" t="n">
        <v>300000000</v>
      </c>
    </row>
    <row r="52" spans="1:10">
      <c r="A52" s="4" t="s">
        <v>1072</v>
      </c>
      <c r="C52" s="4" t="s">
        <v>886</v>
      </c>
    </row>
    <row r="53" spans="1:10">
      <c r="A53" s="4" t="s">
        <v>1088</v>
      </c>
    </row>
    <row r="54" spans="1:10">
      <c r="A54" s="3" t="s">
        <v>1022</v>
      </c>
    </row>
    <row r="55" spans="1:10">
      <c r="A55" s="4" t="s">
        <v>1069</v>
      </c>
      <c r="B55" s="5" t="n">
        <v>500000000</v>
      </c>
    </row>
    <row r="56" spans="1:10">
      <c r="A56" s="4" t="s">
        <v>1089</v>
      </c>
    </row>
    <row r="57" spans="1:10">
      <c r="A57" s="3" t="s">
        <v>1022</v>
      </c>
    </row>
    <row r="58" spans="1:10">
      <c r="A58" s="4" t="s">
        <v>1090</v>
      </c>
      <c r="B58" s="6" t="n">
        <v>1938000000</v>
      </c>
      <c r="J58" s="5" t="n">
        <v>1911000000</v>
      </c>
    </row>
    <row r="59" spans="1:10">
      <c r="A59" s="4" t="s">
        <v>1091</v>
      </c>
    </row>
    <row r="60" spans="1:10">
      <c r="A60" s="3" t="s">
        <v>1022</v>
      </c>
    </row>
    <row r="61" spans="1:10">
      <c r="A61" s="4" t="s">
        <v>1062</v>
      </c>
      <c r="B61" s="6" t="n">
        <v>2500000000</v>
      </c>
    </row>
    <row r="62" spans="1:10">
      <c r="A62" s="4" t="s">
        <v>1092</v>
      </c>
    </row>
    <row r="63" spans="1:10">
      <c r="A63" s="3" t="s">
        <v>1022</v>
      </c>
    </row>
    <row r="64" spans="1:10">
      <c r="A64" s="4" t="s">
        <v>1062</v>
      </c>
      <c r="B64" s="5" t="n">
        <v>2000000000</v>
      </c>
    </row>
    <row r="65" spans="1:10">
      <c r="A65" s="4" t="s">
        <v>1093</v>
      </c>
      <c r="B65" s="4" t="s">
        <v>651</v>
      </c>
    </row>
    <row r="66" spans="1:10">
      <c r="A66" s="4" t="s">
        <v>1094</v>
      </c>
    </row>
    <row r="67" spans="1:10">
      <c r="A67" s="3" t="s">
        <v>1022</v>
      </c>
    </row>
    <row r="68" spans="1:10">
      <c r="A68" s="4" t="s">
        <v>1062</v>
      </c>
      <c r="B68" s="5" t="n">
        <v>400000000</v>
      </c>
    </row>
    <row r="69" spans="1:10">
      <c r="A69" s="4" t="s">
        <v>1095</v>
      </c>
    </row>
    <row r="70" spans="1:10">
      <c r="A70" s="3" t="s">
        <v>1022</v>
      </c>
    </row>
    <row r="71" spans="1:10">
      <c r="A71" s="4" t="s">
        <v>1062</v>
      </c>
      <c r="B71" s="6" t="n">
        <v>150000000</v>
      </c>
    </row>
    <row r="72" spans="1:10">
      <c r="A72" s="4" t="s">
        <v>1096</v>
      </c>
    </row>
    <row r="73" spans="1:10">
      <c r="A73" s="3" t="s">
        <v>1022</v>
      </c>
    </row>
    <row r="74" spans="1:10">
      <c r="A74" s="4" t="s">
        <v>1062</v>
      </c>
      <c r="B74" s="6" t="n">
        <v>40000000</v>
      </c>
    </row>
    <row r="75" spans="1:10">
      <c r="A75" s="4" t="s">
        <v>1097</v>
      </c>
    </row>
    <row r="76" spans="1:10">
      <c r="A76" s="3" t="s">
        <v>1022</v>
      </c>
    </row>
    <row r="77" spans="1:10">
      <c r="A77" s="4" t="s">
        <v>1062</v>
      </c>
      <c r="B77" s="5" t="n">
        <v>500000000</v>
      </c>
    </row>
    <row r="78" spans="1:10">
      <c r="A78" s="4" t="s">
        <v>1064</v>
      </c>
      <c r="B78" s="4" t="s">
        <v>1098</v>
      </c>
    </row>
    <row r="79" spans="1:10">
      <c r="A79" s="4" t="s">
        <v>1099</v>
      </c>
      <c r="B79" s="5" t="n">
        <v>0</v>
      </c>
    </row>
    <row r="80" spans="1:10">
      <c r="A80" s="4" t="s">
        <v>1100</v>
      </c>
    </row>
    <row r="81" spans="1:10">
      <c r="A81" s="3" t="s">
        <v>1022</v>
      </c>
    </row>
    <row r="82" spans="1:10">
      <c r="A82" s="4" t="s">
        <v>1101</v>
      </c>
      <c r="B82" s="4" t="s">
        <v>10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646</v>
      </c>
    </row>
    <row r="2" spans="1:2">
      <c r="A2" s="3" t="s">
        <v>270</v>
      </c>
    </row>
    <row r="3" spans="1:2">
      <c r="A3" s="4" t="s">
        <v>982</v>
      </c>
      <c r="B3" s="5" t="n">
        <v>730</v>
      </c>
    </row>
    <row r="4" spans="1:2">
      <c r="A4" s="4" t="s">
        <v>983</v>
      </c>
      <c r="B4" s="6" t="n">
        <v>801</v>
      </c>
    </row>
    <row r="5" spans="1:2">
      <c r="A5" s="4" t="s">
        <v>984</v>
      </c>
      <c r="B5" s="6" t="n">
        <v>363</v>
      </c>
    </row>
    <row r="6" spans="1:2">
      <c r="A6" s="4" t="s">
        <v>985</v>
      </c>
      <c r="B6" s="6" t="n">
        <v>439</v>
      </c>
    </row>
    <row r="7" spans="1:2">
      <c r="A7" s="4" t="s">
        <v>986</v>
      </c>
      <c r="B7" s="6" t="n">
        <v>612</v>
      </c>
    </row>
    <row r="8" spans="1:2">
      <c r="A8" s="4" t="s">
        <v>214</v>
      </c>
      <c r="B8" s="5" t="n">
        <v>29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65</v>
      </c>
      <c r="D2" s="2" t="s">
        <v>66</v>
      </c>
    </row>
    <row r="3" spans="1:4">
      <c r="A3" s="3" t="s">
        <v>241</v>
      </c>
    </row>
    <row r="4" spans="1:4">
      <c r="A4" s="4" t="s">
        <v>242</v>
      </c>
      <c r="B4" s="7" t="n">
        <v>0.01</v>
      </c>
      <c r="C4" s="7" t="n">
        <v>0.01</v>
      </c>
      <c r="D4" s="7" t="n">
        <v>0.01</v>
      </c>
    </row>
    <row r="5" spans="1:4">
      <c r="A5" s="4" t="s">
        <v>243</v>
      </c>
      <c r="B5" s="8" t="n">
        <v>-7.2</v>
      </c>
      <c r="C5" s="8" t="n">
        <v>-11.7</v>
      </c>
      <c r="D5" s="8" t="n">
        <v>24.7</v>
      </c>
    </row>
    <row r="6" spans="1:4">
      <c r="A6" s="4" t="s">
        <v>244</v>
      </c>
      <c r="B6" s="7" t="n">
        <v>1.76</v>
      </c>
      <c r="C6" s="10" t="n">
        <v>1.744</v>
      </c>
      <c r="D6" s="10" t="n">
        <v>1.7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65</v>
      </c>
    </row>
    <row r="3" spans="1:3">
      <c r="A3" s="3" t="s">
        <v>1104</v>
      </c>
    </row>
    <row r="4" spans="1:3">
      <c r="A4" s="4" t="s">
        <v>1105</v>
      </c>
      <c r="B4" s="5" t="n">
        <v>6</v>
      </c>
      <c r="C4" s="5" t="n">
        <v>7</v>
      </c>
    </row>
    <row r="5" spans="1:3">
      <c r="A5" s="4" t="s">
        <v>535</v>
      </c>
    </row>
    <row r="6" spans="1:3">
      <c r="A6" s="3" t="s">
        <v>1104</v>
      </c>
    </row>
    <row r="7" spans="1:3">
      <c r="A7" s="4" t="s">
        <v>1106</v>
      </c>
      <c r="B7" s="4" t="s">
        <v>1107</v>
      </c>
    </row>
    <row r="8" spans="1:3">
      <c r="A8" s="4" t="s">
        <v>784</v>
      </c>
    </row>
    <row r="9" spans="1:3">
      <c r="A9" s="3" t="s">
        <v>1104</v>
      </c>
    </row>
    <row r="10" spans="1:3">
      <c r="A10" s="4" t="s">
        <v>1108</v>
      </c>
      <c r="B10" s="4" t="s">
        <v>7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5</v>
      </c>
    </row>
    <row r="2" spans="1:3">
      <c r="A2" s="3" t="s">
        <v>1104</v>
      </c>
    </row>
    <row r="3" spans="1:3">
      <c r="A3" s="4" t="s">
        <v>1110</v>
      </c>
      <c r="B3" s="5" t="n">
        <v>-125</v>
      </c>
      <c r="C3" s="5" t="n">
        <v>-114</v>
      </c>
    </row>
    <row r="4" spans="1:3">
      <c r="A4" s="4" t="s">
        <v>214</v>
      </c>
      <c r="B4" s="6" t="n">
        <v>95</v>
      </c>
      <c r="C4" s="6" t="n">
        <v>79</v>
      </c>
    </row>
    <row r="5" spans="1:3">
      <c r="A5" s="4" t="s">
        <v>1110</v>
      </c>
      <c r="B5" s="6" t="n">
        <v>125</v>
      </c>
      <c r="C5" s="6" t="n">
        <v>99</v>
      </c>
    </row>
    <row r="6" spans="1:3">
      <c r="A6" s="4" t="s">
        <v>214</v>
      </c>
      <c r="B6" s="6" t="n">
        <v>-105</v>
      </c>
      <c r="C6" s="6" t="n">
        <v>-141</v>
      </c>
    </row>
    <row r="7" spans="1:3">
      <c r="A7" s="4" t="s">
        <v>1111</v>
      </c>
    </row>
    <row r="8" spans="1:3">
      <c r="A8" s="3" t="s">
        <v>1104</v>
      </c>
    </row>
    <row r="9" spans="1:3">
      <c r="A9" s="4" t="s">
        <v>1111</v>
      </c>
      <c r="B9" s="6" t="n">
        <v>51</v>
      </c>
      <c r="C9" s="6" t="n">
        <v>47</v>
      </c>
    </row>
    <row r="10" spans="1:3">
      <c r="A10" s="4" t="s">
        <v>1112</v>
      </c>
    </row>
    <row r="11" spans="1:3">
      <c r="A11" s="3" t="s">
        <v>1104</v>
      </c>
    </row>
    <row r="12" spans="1:3">
      <c r="A12" s="4" t="s">
        <v>1110</v>
      </c>
      <c r="B12" s="6" t="n">
        <v>-54</v>
      </c>
      <c r="C12" s="6" t="n">
        <v>-59</v>
      </c>
    </row>
    <row r="13" spans="1:3">
      <c r="A13" s="4" t="s">
        <v>214</v>
      </c>
      <c r="B13" s="6" t="n">
        <v>93</v>
      </c>
      <c r="C13" s="6" t="n">
        <v>72</v>
      </c>
    </row>
    <row r="14" spans="1:3">
      <c r="A14" s="4" t="s">
        <v>1110</v>
      </c>
      <c r="B14" s="6" t="n">
        <v>92</v>
      </c>
      <c r="C14" s="6" t="n">
        <v>77</v>
      </c>
    </row>
    <row r="15" spans="1:3">
      <c r="A15" s="4" t="s">
        <v>214</v>
      </c>
      <c r="B15" s="6" t="n">
        <v>-8</v>
      </c>
      <c r="C15" s="6" t="n">
        <v>-12</v>
      </c>
    </row>
    <row r="16" spans="1:3">
      <c r="A16" s="4" t="s">
        <v>1113</v>
      </c>
    </row>
    <row r="17" spans="1:3">
      <c r="A17" s="3" t="s">
        <v>1104</v>
      </c>
    </row>
    <row r="18" spans="1:3">
      <c r="A18" s="4" t="s">
        <v>1110</v>
      </c>
      <c r="B18" s="6" t="n">
        <v>-71</v>
      </c>
      <c r="C18" s="6" t="n">
        <v>-55</v>
      </c>
    </row>
    <row r="19" spans="1:3">
      <c r="A19" s="4" t="s">
        <v>214</v>
      </c>
      <c r="B19" s="6" t="n">
        <v>0</v>
      </c>
      <c r="C19" s="6" t="n">
        <v>2</v>
      </c>
    </row>
    <row r="20" spans="1:3">
      <c r="A20" s="4" t="s">
        <v>1110</v>
      </c>
      <c r="B20" s="6" t="n">
        <v>33</v>
      </c>
      <c r="C20" s="6" t="n">
        <v>22</v>
      </c>
    </row>
    <row r="21" spans="1:3">
      <c r="A21" s="4" t="s">
        <v>214</v>
      </c>
      <c r="B21" s="6" t="n">
        <v>-2</v>
      </c>
      <c r="C21" s="6" t="n">
        <v>-9</v>
      </c>
    </row>
    <row r="22" spans="1:3">
      <c r="A22" s="4" t="s">
        <v>912</v>
      </c>
    </row>
    <row r="23" spans="1:3">
      <c r="A23" s="3" t="s">
        <v>1104</v>
      </c>
    </row>
    <row r="24" spans="1:3">
      <c r="A24" s="4" t="s">
        <v>1110</v>
      </c>
      <c r="B24" s="6" t="n">
        <v>0</v>
      </c>
      <c r="C24" s="6" t="n">
        <v>0</v>
      </c>
    </row>
    <row r="25" spans="1:3">
      <c r="A25" s="4" t="s">
        <v>214</v>
      </c>
      <c r="B25" s="6" t="n">
        <v>2</v>
      </c>
      <c r="C25" s="6" t="n">
        <v>5</v>
      </c>
    </row>
    <row r="26" spans="1:3">
      <c r="A26" s="4" t="s">
        <v>1110</v>
      </c>
      <c r="B26" s="6" t="n">
        <v>0</v>
      </c>
      <c r="C26" s="6" t="n">
        <v>0</v>
      </c>
    </row>
    <row r="27" spans="1:3">
      <c r="A27" s="4" t="s">
        <v>214</v>
      </c>
      <c r="B27" s="6" t="n">
        <v>-94</v>
      </c>
      <c r="C27" s="6" t="n">
        <v>-102</v>
      </c>
    </row>
    <row r="28" spans="1:3">
      <c r="A28" s="4" t="s">
        <v>1114</v>
      </c>
    </row>
    <row r="29" spans="1:3">
      <c r="A29" s="3" t="s">
        <v>1104</v>
      </c>
    </row>
    <row r="30" spans="1:3">
      <c r="A30" s="4" t="s">
        <v>1110</v>
      </c>
      <c r="B30" s="6" t="n">
        <v>0</v>
      </c>
      <c r="C30" s="6" t="n">
        <v>0</v>
      </c>
    </row>
    <row r="31" spans="1:3">
      <c r="A31" s="4" t="s">
        <v>214</v>
      </c>
      <c r="B31" s="6" t="n">
        <v>-1</v>
      </c>
      <c r="C31" s="6" t="n">
        <v>-18</v>
      </c>
    </row>
    <row r="32" spans="1:3">
      <c r="A32" s="4" t="s">
        <v>1115</v>
      </c>
    </row>
    <row r="33" spans="1:3">
      <c r="A33" s="3" t="s">
        <v>1104</v>
      </c>
    </row>
    <row r="34" spans="1:3">
      <c r="A34" s="4" t="s">
        <v>110</v>
      </c>
      <c r="B34" s="6" t="n">
        <v>4</v>
      </c>
      <c r="C34" s="6" t="n">
        <v>18</v>
      </c>
    </row>
    <row r="35" spans="1:3">
      <c r="A35" s="4" t="s">
        <v>136</v>
      </c>
      <c r="B35" s="6" t="n">
        <v>-32</v>
      </c>
      <c r="C35" s="6" t="n">
        <v>-13</v>
      </c>
    </row>
    <row r="36" spans="1:3">
      <c r="A36" s="4" t="s">
        <v>1116</v>
      </c>
    </row>
    <row r="37" spans="1:3">
      <c r="A37" s="3" t="s">
        <v>1104</v>
      </c>
    </row>
    <row r="38" spans="1:3">
      <c r="A38" s="4" t="s">
        <v>1111</v>
      </c>
      <c r="B38" s="6" t="n">
        <v>38</v>
      </c>
      <c r="C38" s="6" t="n">
        <v>37</v>
      </c>
    </row>
    <row r="39" spans="1:3">
      <c r="A39" s="4" t="s">
        <v>1117</v>
      </c>
    </row>
    <row r="40" spans="1:3">
      <c r="A40" s="3" t="s">
        <v>1104</v>
      </c>
    </row>
    <row r="41" spans="1:3">
      <c r="A41" s="4" t="s">
        <v>110</v>
      </c>
      <c r="B41" s="6" t="n">
        <v>4</v>
      </c>
      <c r="C41" s="6" t="n">
        <v>17</v>
      </c>
    </row>
    <row r="42" spans="1:3">
      <c r="A42" s="4" t="s">
        <v>136</v>
      </c>
      <c r="B42" s="6" t="n">
        <v>-28</v>
      </c>
      <c r="C42" s="6" t="n">
        <v>-12</v>
      </c>
    </row>
    <row r="43" spans="1:3">
      <c r="A43" s="4" t="s">
        <v>1118</v>
      </c>
    </row>
    <row r="44" spans="1:3">
      <c r="A44" s="3" t="s">
        <v>1104</v>
      </c>
    </row>
    <row r="45" spans="1:3">
      <c r="A45" s="4" t="s">
        <v>110</v>
      </c>
      <c r="B45" s="6" t="n">
        <v>0</v>
      </c>
      <c r="C45" s="6" t="n">
        <v>1</v>
      </c>
    </row>
    <row r="46" spans="1:3">
      <c r="A46" s="4" t="s">
        <v>136</v>
      </c>
      <c r="B46" s="6" t="n">
        <v>-4</v>
      </c>
      <c r="C46" s="6" t="n">
        <v>-1</v>
      </c>
    </row>
    <row r="47" spans="1:3">
      <c r="A47" s="4" t="s">
        <v>1119</v>
      </c>
    </row>
    <row r="48" spans="1:3">
      <c r="A48" s="3" t="s">
        <v>1104</v>
      </c>
    </row>
    <row r="49" spans="1:3">
      <c r="A49" s="4" t="s">
        <v>110</v>
      </c>
      <c r="B49" s="6" t="n">
        <v>0</v>
      </c>
      <c r="C49" s="6" t="n">
        <v>0</v>
      </c>
    </row>
    <row r="50" spans="1:3">
      <c r="A50" s="4" t="s">
        <v>136</v>
      </c>
      <c r="B50" s="6" t="n">
        <v>0</v>
      </c>
      <c r="C50" s="6" t="n">
        <v>0</v>
      </c>
    </row>
    <row r="51" spans="1:3">
      <c r="A51" s="4" t="s">
        <v>1120</v>
      </c>
    </row>
    <row r="52" spans="1:3">
      <c r="A52" s="3" t="s">
        <v>1104</v>
      </c>
    </row>
    <row r="53" spans="1:3">
      <c r="A53" s="4" t="s">
        <v>136</v>
      </c>
      <c r="B53" s="6" t="n">
        <v>0</v>
      </c>
      <c r="C53" s="6" t="n">
        <v>0</v>
      </c>
    </row>
    <row r="54" spans="1:3">
      <c r="A54" s="4" t="s">
        <v>1121</v>
      </c>
    </row>
    <row r="55" spans="1:3">
      <c r="A55" s="3" t="s">
        <v>1104</v>
      </c>
    </row>
    <row r="56" spans="1:3">
      <c r="A56" s="4" t="s">
        <v>110</v>
      </c>
      <c r="B56" s="6" t="n">
        <v>63</v>
      </c>
      <c r="C56" s="6" t="n">
        <v>43</v>
      </c>
    </row>
    <row r="57" spans="1:3">
      <c r="A57" s="4" t="s">
        <v>136</v>
      </c>
      <c r="B57" s="6" t="n">
        <v>-70</v>
      </c>
      <c r="C57" s="6" t="n">
        <v>-80</v>
      </c>
    </row>
    <row r="58" spans="1:3">
      <c r="A58" s="4" t="s">
        <v>1122</v>
      </c>
    </row>
    <row r="59" spans="1:3">
      <c r="A59" s="3" t="s">
        <v>1104</v>
      </c>
    </row>
    <row r="60" spans="1:3">
      <c r="A60" s="4" t="s">
        <v>1111</v>
      </c>
      <c r="B60" s="6" t="n">
        <v>13</v>
      </c>
      <c r="C60" s="6" t="n">
        <v>10</v>
      </c>
    </row>
    <row r="61" spans="1:3">
      <c r="A61" s="4" t="s">
        <v>1123</v>
      </c>
    </row>
    <row r="62" spans="1:3">
      <c r="A62" s="3" t="s">
        <v>1104</v>
      </c>
    </row>
    <row r="63" spans="1:3">
      <c r="A63" s="4" t="s">
        <v>110</v>
      </c>
      <c r="B63" s="6" t="n">
        <v>23</v>
      </c>
      <c r="C63" s="6" t="n">
        <v>23</v>
      </c>
    </row>
    <row r="64" spans="1:3">
      <c r="A64" s="4" t="s">
        <v>136</v>
      </c>
      <c r="B64" s="6" t="n">
        <v>-43</v>
      </c>
      <c r="C64" s="6" t="n">
        <v>-41</v>
      </c>
    </row>
    <row r="65" spans="1:3">
      <c r="A65" s="4" t="s">
        <v>1124</v>
      </c>
    </row>
    <row r="66" spans="1:3">
      <c r="A66" s="3" t="s">
        <v>1104</v>
      </c>
    </row>
    <row r="67" spans="1:3">
      <c r="A67" s="4" t="s">
        <v>110</v>
      </c>
      <c r="B67" s="6" t="n">
        <v>40</v>
      </c>
      <c r="C67" s="6" t="n">
        <v>20</v>
      </c>
    </row>
    <row r="68" spans="1:3">
      <c r="A68" s="4" t="s">
        <v>136</v>
      </c>
      <c r="B68" s="6" t="n">
        <v>-26</v>
      </c>
      <c r="C68" s="6" t="n">
        <v>-23</v>
      </c>
    </row>
    <row r="69" spans="1:3">
      <c r="A69" s="4" t="s">
        <v>1125</v>
      </c>
    </row>
    <row r="70" spans="1:3">
      <c r="A70" s="3" t="s">
        <v>1104</v>
      </c>
    </row>
    <row r="71" spans="1:3">
      <c r="A71" s="4" t="s">
        <v>110</v>
      </c>
      <c r="B71" s="6" t="n">
        <v>0</v>
      </c>
      <c r="C71" s="6" t="n">
        <v>0</v>
      </c>
    </row>
    <row r="72" spans="1:3">
      <c r="A72" s="4" t="s">
        <v>136</v>
      </c>
      <c r="B72" s="6" t="n">
        <v>0</v>
      </c>
      <c r="C72" s="6" t="n">
        <v>0</v>
      </c>
    </row>
    <row r="73" spans="1:3">
      <c r="A73" s="4" t="s">
        <v>1126</v>
      </c>
    </row>
    <row r="74" spans="1:3">
      <c r="A74" s="3" t="s">
        <v>1104</v>
      </c>
    </row>
    <row r="75" spans="1:3">
      <c r="A75" s="4" t="s">
        <v>136</v>
      </c>
      <c r="B75" s="6" t="n">
        <v>-1</v>
      </c>
      <c r="C75" s="6" t="n">
        <v>-16</v>
      </c>
    </row>
    <row r="76" spans="1:3">
      <c r="A76" s="4" t="s">
        <v>1127</v>
      </c>
    </row>
    <row r="77" spans="1:3">
      <c r="A77" s="3" t="s">
        <v>1104</v>
      </c>
    </row>
    <row r="78" spans="1:3">
      <c r="A78" s="4" t="s">
        <v>110</v>
      </c>
      <c r="B78" s="6" t="n">
        <v>153</v>
      </c>
      <c r="C78" s="6" t="n">
        <v>132</v>
      </c>
    </row>
    <row r="79" spans="1:3">
      <c r="A79" s="4" t="s">
        <v>136</v>
      </c>
      <c r="B79" s="6" t="n">
        <v>-128</v>
      </c>
      <c r="C79" s="6" t="n">
        <v>-147</v>
      </c>
    </row>
    <row r="80" spans="1:3">
      <c r="A80" s="4" t="s">
        <v>1128</v>
      </c>
    </row>
    <row r="81" spans="1:3">
      <c r="A81" s="3" t="s">
        <v>1104</v>
      </c>
    </row>
    <row r="82" spans="1:3">
      <c r="A82" s="4" t="s">
        <v>1111</v>
      </c>
      <c r="B82" s="6" t="n">
        <v>0</v>
      </c>
      <c r="C82" s="6" t="n">
        <v>0</v>
      </c>
    </row>
    <row r="83" spans="1:3">
      <c r="A83" s="4" t="s">
        <v>1129</v>
      </c>
    </row>
    <row r="84" spans="1:3">
      <c r="A84" s="3" t="s">
        <v>1104</v>
      </c>
    </row>
    <row r="85" spans="1:3">
      <c r="A85" s="4" t="s">
        <v>110</v>
      </c>
      <c r="B85" s="6" t="n">
        <v>120</v>
      </c>
      <c r="C85" s="6" t="n">
        <v>91</v>
      </c>
    </row>
    <row r="86" spans="1:3">
      <c r="A86" s="4" t="s">
        <v>136</v>
      </c>
      <c r="B86" s="6" t="n">
        <v>-29</v>
      </c>
      <c r="C86" s="6" t="n">
        <v>-36</v>
      </c>
    </row>
    <row r="87" spans="1:3">
      <c r="A87" s="4" t="s">
        <v>1130</v>
      </c>
    </row>
    <row r="88" spans="1:3">
      <c r="A88" s="3" t="s">
        <v>1104</v>
      </c>
    </row>
    <row r="89" spans="1:3">
      <c r="A89" s="4" t="s">
        <v>110</v>
      </c>
      <c r="B89" s="6" t="n">
        <v>31</v>
      </c>
      <c r="C89" s="6" t="n">
        <v>36</v>
      </c>
    </row>
    <row r="90" spans="1:3">
      <c r="A90" s="4" t="s">
        <v>136</v>
      </c>
      <c r="B90" s="6" t="n">
        <v>-5</v>
      </c>
      <c r="C90" s="6" t="n">
        <v>-7</v>
      </c>
    </row>
    <row r="91" spans="1:3">
      <c r="A91" s="4" t="s">
        <v>1131</v>
      </c>
    </row>
    <row r="92" spans="1:3">
      <c r="A92" s="3" t="s">
        <v>1104</v>
      </c>
    </row>
    <row r="93" spans="1:3">
      <c r="A93" s="4" t="s">
        <v>110</v>
      </c>
      <c r="B93" s="6" t="n">
        <v>2</v>
      </c>
      <c r="C93" s="6" t="n">
        <v>5</v>
      </c>
    </row>
    <row r="94" spans="1:3">
      <c r="A94" s="4" t="s">
        <v>136</v>
      </c>
      <c r="B94" s="6" t="n">
        <v>-94</v>
      </c>
      <c r="C94" s="6" t="n">
        <v>-102</v>
      </c>
    </row>
    <row r="95" spans="1:3">
      <c r="A95" s="4" t="s">
        <v>1132</v>
      </c>
    </row>
    <row r="96" spans="1:3">
      <c r="A96" s="3" t="s">
        <v>1104</v>
      </c>
    </row>
    <row r="97" spans="1:3">
      <c r="A97" s="4" t="s">
        <v>136</v>
      </c>
      <c r="B97" s="5" t="n">
        <v>0</v>
      </c>
      <c r="C97"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5</v>
      </c>
      <c r="D2" s="2" t="s">
        <v>66</v>
      </c>
    </row>
    <row r="3" spans="1:4">
      <c r="A3" s="3" t="s">
        <v>1134</v>
      </c>
    </row>
    <row r="4" spans="1:4">
      <c r="A4" s="4" t="s">
        <v>1135</v>
      </c>
      <c r="B4" s="5" t="n">
        <v>-15</v>
      </c>
      <c r="C4" s="5" t="n">
        <v>6</v>
      </c>
      <c r="D4" s="5" t="n">
        <v>31</v>
      </c>
    </row>
    <row r="5" spans="1:4">
      <c r="A5" s="4" t="s">
        <v>1136</v>
      </c>
      <c r="B5" s="6" t="n">
        <v>53</v>
      </c>
      <c r="C5" s="6" t="n">
        <v>18</v>
      </c>
      <c r="D5" s="6" t="n">
        <v>18</v>
      </c>
    </row>
    <row r="6" spans="1:4">
      <c r="A6" s="4" t="s">
        <v>1137</v>
      </c>
      <c r="B6" s="6" t="n">
        <v>-2</v>
      </c>
      <c r="C6" s="6" t="n">
        <v>-9</v>
      </c>
      <c r="D6" s="6" t="n">
        <v>-1</v>
      </c>
    </row>
    <row r="7" spans="1:4">
      <c r="A7" s="4" t="s">
        <v>1138</v>
      </c>
      <c r="B7" s="6" t="n">
        <v>51</v>
      </c>
      <c r="C7" s="6" t="n">
        <v>9</v>
      </c>
      <c r="D7" s="6" t="n">
        <v>17</v>
      </c>
    </row>
    <row r="8" spans="1:4">
      <c r="A8" s="4" t="s">
        <v>1139</v>
      </c>
      <c r="B8" s="6" t="n">
        <v>2</v>
      </c>
      <c r="C8" s="6" t="n">
        <v>0</v>
      </c>
      <c r="D8" s="6" t="n">
        <v>2</v>
      </c>
    </row>
    <row r="9" spans="1:4">
      <c r="A9" s="4" t="s">
        <v>1140</v>
      </c>
      <c r="B9" s="6" t="n">
        <v>-3</v>
      </c>
      <c r="C9" s="6" t="n">
        <v>-5</v>
      </c>
      <c r="D9" s="6" t="n">
        <v>-1</v>
      </c>
    </row>
    <row r="10" spans="1:4">
      <c r="A10" s="4" t="s">
        <v>1141</v>
      </c>
      <c r="B10" s="6" t="n">
        <v>-1</v>
      </c>
      <c r="C10" s="6" t="n">
        <v>-5</v>
      </c>
      <c r="D10" s="6" t="n">
        <v>1</v>
      </c>
    </row>
    <row r="11" spans="1:4">
      <c r="A11" s="4" t="s">
        <v>1142</v>
      </c>
      <c r="B11" s="6" t="n">
        <v>5</v>
      </c>
      <c r="C11" s="6" t="n">
        <v>-5</v>
      </c>
      <c r="D11" s="6" t="n">
        <v>-17</v>
      </c>
    </row>
    <row r="12" spans="1:4">
      <c r="A12" s="4" t="s">
        <v>1143</v>
      </c>
      <c r="B12" s="6" t="n">
        <v>-22</v>
      </c>
      <c r="C12" s="6" t="n">
        <v>-6</v>
      </c>
      <c r="D12" s="6" t="n">
        <v>-5</v>
      </c>
    </row>
    <row r="13" spans="1:4">
      <c r="A13" s="4" t="s">
        <v>1144</v>
      </c>
      <c r="B13" s="6" t="n">
        <v>4</v>
      </c>
      <c r="C13" s="6" t="n">
        <v>-10</v>
      </c>
      <c r="D13" s="6" t="n">
        <v>-17</v>
      </c>
    </row>
    <row r="14" spans="1:4">
      <c r="A14" s="4" t="s">
        <v>1145</v>
      </c>
      <c r="B14" s="6" t="n">
        <v>3</v>
      </c>
      <c r="C14" s="6" t="n">
        <v>-4</v>
      </c>
      <c r="D14" s="6" t="n">
        <v>-4</v>
      </c>
    </row>
    <row r="15" spans="1:4">
      <c r="A15" s="4" t="s">
        <v>1146</v>
      </c>
      <c r="B15" s="6" t="n">
        <v>25</v>
      </c>
      <c r="C15" s="6" t="n">
        <v>-15</v>
      </c>
      <c r="D15" s="6" t="n">
        <v>6</v>
      </c>
    </row>
    <row r="16" spans="1:4">
      <c r="A16" s="4" t="s">
        <v>1147</v>
      </c>
      <c r="B16" s="5" t="n">
        <v>51</v>
      </c>
      <c r="C16" s="5" t="n">
        <v>9</v>
      </c>
      <c r="D16" s="5" t="n">
        <v>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149</v>
      </c>
    </row>
    <row r="2" spans="1:2">
      <c r="A2" s="4" t="s">
        <v>1150</v>
      </c>
    </row>
    <row r="3" spans="1:2">
      <c r="A3" s="3" t="s">
        <v>1151</v>
      </c>
    </row>
    <row r="4" spans="1:2">
      <c r="A4" s="4" t="s">
        <v>1152</v>
      </c>
      <c r="B4" s="11" t="n">
        <v>2.9</v>
      </c>
    </row>
    <row r="5" spans="1:2">
      <c r="A5" s="4" t="s">
        <v>1153</v>
      </c>
    </row>
    <row r="6" spans="1:2">
      <c r="A6" s="3" t="s">
        <v>1151</v>
      </c>
    </row>
    <row r="7" spans="1:2">
      <c r="A7" s="4" t="s">
        <v>1152</v>
      </c>
      <c r="B7" s="11" t="n">
        <v>4.9</v>
      </c>
    </row>
    <row r="8" spans="1:2">
      <c r="A8" s="4" t="s">
        <v>1154</v>
      </c>
    </row>
    <row r="9" spans="1:2">
      <c r="A9" s="3" t="s">
        <v>1151</v>
      </c>
    </row>
    <row r="10" spans="1:2">
      <c r="A10" s="4" t="s">
        <v>1152</v>
      </c>
      <c r="B10" s="11" t="n">
        <v>2.07</v>
      </c>
    </row>
    <row r="11" spans="1:2">
      <c r="A11" s="4" t="s">
        <v>1155</v>
      </c>
    </row>
    <row r="12" spans="1:2">
      <c r="A12" s="3" t="s">
        <v>1151</v>
      </c>
    </row>
    <row r="13" spans="1:2">
      <c r="A13" s="4" t="s">
        <v>1152</v>
      </c>
      <c r="B13" s="11" t="n">
        <v>30.54</v>
      </c>
    </row>
    <row r="14" spans="1:2">
      <c r="A14" s="4" t="s">
        <v>1156</v>
      </c>
    </row>
    <row r="15" spans="1:2">
      <c r="A15" s="3" t="s">
        <v>1151</v>
      </c>
    </row>
    <row r="16" spans="1:2">
      <c r="A16" s="4" t="s">
        <v>1152</v>
      </c>
      <c r="B16" s="11" t="n">
        <v>61.12</v>
      </c>
    </row>
    <row r="17" spans="1:2">
      <c r="A17" s="4" t="s">
        <v>1157</v>
      </c>
    </row>
    <row r="18" spans="1:2">
      <c r="A18" s="3" t="s">
        <v>1151</v>
      </c>
    </row>
    <row r="19" spans="1:2">
      <c r="A19" s="4" t="s">
        <v>1152</v>
      </c>
      <c r="B19" s="11" t="n">
        <v>19.1</v>
      </c>
    </row>
    <row r="20" spans="1:2">
      <c r="A20" s="4" t="s">
        <v>1158</v>
      </c>
    </row>
    <row r="21" spans="1:2">
      <c r="A21" s="3" t="s">
        <v>1151</v>
      </c>
    </row>
    <row r="22" spans="1:2">
      <c r="A22" s="4" t="s">
        <v>1152</v>
      </c>
      <c r="B22" s="11" t="n">
        <v>24.75</v>
      </c>
    </row>
    <row r="23" spans="1:2">
      <c r="A23" s="4" t="s">
        <v>1159</v>
      </c>
    </row>
    <row r="24" spans="1:2">
      <c r="A24" s="3" t="s">
        <v>1151</v>
      </c>
    </row>
    <row r="25" spans="1:2">
      <c r="A25" s="4" t="s">
        <v>1152</v>
      </c>
      <c r="B25" s="6" t="n">
        <v>105</v>
      </c>
    </row>
    <row r="26" spans="1:2">
      <c r="A26" s="4" t="s">
        <v>1160</v>
      </c>
    </row>
    <row r="27" spans="1:2">
      <c r="A27" s="3" t="s">
        <v>1151</v>
      </c>
    </row>
    <row r="28" spans="1:2">
      <c r="A28" s="4" t="s">
        <v>1152</v>
      </c>
      <c r="B28" s="11" t="n">
        <v>-0.5</v>
      </c>
    </row>
    <row r="29" spans="1:2">
      <c r="A29" s="4" t="s">
        <v>1161</v>
      </c>
    </row>
    <row r="30" spans="1:2">
      <c r="A30" s="3" t="s">
        <v>1151</v>
      </c>
    </row>
    <row r="31" spans="1:2">
      <c r="A31" s="4" t="s">
        <v>1152</v>
      </c>
      <c r="B31" s="11" t="n">
        <v>25.1</v>
      </c>
    </row>
    <row r="32" spans="1:2">
      <c r="A32" s="4" t="s">
        <v>1162</v>
      </c>
    </row>
    <row r="33" spans="1:2">
      <c r="A33" s="3" t="s">
        <v>1151</v>
      </c>
    </row>
    <row r="34" spans="1:2">
      <c r="A34" s="4" t="s">
        <v>1152</v>
      </c>
      <c r="B34" s="11" t="n">
        <v>52.17</v>
      </c>
    </row>
    <row r="35" spans="1:2">
      <c r="A35" s="4" t="s">
        <v>1163</v>
      </c>
    </row>
    <row r="36" spans="1:2">
      <c r="A36" s="3" t="s">
        <v>1151</v>
      </c>
    </row>
    <row r="37" spans="1:2">
      <c r="A37" s="4" t="s">
        <v>1152</v>
      </c>
      <c r="B37" s="11" t="n">
        <v>12.51</v>
      </c>
    </row>
    <row r="38" spans="1:2">
      <c r="A38" s="4" t="s">
        <v>1164</v>
      </c>
    </row>
    <row r="39" spans="1:2">
      <c r="A39" s="3" t="s">
        <v>1151</v>
      </c>
    </row>
    <row r="40" spans="1:2">
      <c r="A40" s="4" t="s">
        <v>1152</v>
      </c>
      <c r="B40" s="11" t="n">
        <v>27.36</v>
      </c>
    </row>
    <row r="41" spans="1:2">
      <c r="A41" s="4" t="s">
        <v>1165</v>
      </c>
    </row>
    <row r="42" spans="1:2">
      <c r="A42" s="3" t="s">
        <v>1151</v>
      </c>
    </row>
    <row r="43" spans="1:2">
      <c r="A43" s="4" t="s">
        <v>1152</v>
      </c>
      <c r="B43" s="11" t="n">
        <v>55.39</v>
      </c>
    </row>
    <row r="44" spans="1:2">
      <c r="A44" s="4" t="s">
        <v>1166</v>
      </c>
    </row>
    <row r="45" spans="1:2">
      <c r="A45" s="3" t="s">
        <v>1151</v>
      </c>
    </row>
    <row r="46" spans="1:2">
      <c r="A46" s="4" t="s">
        <v>1152</v>
      </c>
      <c r="B46" s="11" t="n">
        <v>15.5</v>
      </c>
    </row>
    <row r="47" spans="1:2">
      <c r="A47" s="4" t="s">
        <v>1167</v>
      </c>
    </row>
    <row r="48" spans="1:2">
      <c r="A48" s="3" t="s">
        <v>1151</v>
      </c>
    </row>
    <row r="49" spans="1:2">
      <c r="A49" s="4" t="s">
        <v>1152</v>
      </c>
      <c r="B49" s="6" t="n">
        <v>31</v>
      </c>
    </row>
    <row r="50" spans="1:2">
      <c r="A50" s="4" t="s">
        <v>1168</v>
      </c>
    </row>
    <row r="51" spans="1:2">
      <c r="A51" s="3" t="s">
        <v>1151</v>
      </c>
    </row>
    <row r="52" spans="1:2">
      <c r="A52" s="4" t="s">
        <v>1152</v>
      </c>
      <c r="B52" s="11" t="n">
        <v>248.39</v>
      </c>
    </row>
    <row r="53" spans="1:2">
      <c r="A53" s="4" t="s">
        <v>1169</v>
      </c>
    </row>
    <row r="54" spans="1:2">
      <c r="A54" s="3" t="s">
        <v>1151</v>
      </c>
    </row>
    <row r="55" spans="1:2">
      <c r="A55" s="4" t="s">
        <v>1152</v>
      </c>
      <c r="B55" s="11" t="n">
        <v>14.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149</v>
      </c>
    </row>
    <row r="2" spans="1:2">
      <c r="A2" s="4" t="s">
        <v>1171</v>
      </c>
    </row>
    <row r="3" spans="1:2">
      <c r="A3" s="3" t="s">
        <v>1151</v>
      </c>
    </row>
    <row r="4" spans="1:2">
      <c r="A4" s="4" t="s">
        <v>1152</v>
      </c>
      <c r="B4" s="12" t="n">
        <v>0.0005</v>
      </c>
    </row>
    <row r="5" spans="1:2">
      <c r="A5" s="4" t="s">
        <v>1172</v>
      </c>
    </row>
    <row r="6" spans="1:2">
      <c r="A6" s="3" t="s">
        <v>1151</v>
      </c>
    </row>
    <row r="7" spans="1:2">
      <c r="A7" s="4" t="s">
        <v>1152</v>
      </c>
      <c r="B7" s="12" t="n">
        <v>0.0169</v>
      </c>
    </row>
    <row r="8" spans="1:2">
      <c r="A8" s="4" t="s">
        <v>1173</v>
      </c>
    </row>
    <row r="9" spans="1:2">
      <c r="A9" s="3" t="s">
        <v>1151</v>
      </c>
    </row>
    <row r="10" spans="1:2">
      <c r="A10" s="4" t="s">
        <v>1152</v>
      </c>
      <c r="B10" s="11" t="n">
        <v>3.8</v>
      </c>
    </row>
    <row r="11" spans="1:2">
      <c r="A11" s="4" t="s">
        <v>1174</v>
      </c>
    </row>
    <row r="12" spans="1:2">
      <c r="A12" s="3" t="s">
        <v>1151</v>
      </c>
    </row>
    <row r="13" spans="1:2">
      <c r="A13" s="4" t="s">
        <v>1152</v>
      </c>
      <c r="B13" s="12" t="n">
        <v>0.0045</v>
      </c>
    </row>
    <row r="14" spans="1:2">
      <c r="A14" s="4" t="s">
        <v>1175</v>
      </c>
    </row>
    <row r="15" spans="1:2">
      <c r="A15" s="3" t="s">
        <v>1151</v>
      </c>
    </row>
    <row r="16" spans="1:2">
      <c r="A16" s="4" t="s">
        <v>1152</v>
      </c>
      <c r="B16" s="12" t="n">
        <v>0.0183</v>
      </c>
    </row>
    <row r="17" spans="1:2">
      <c r="A17" s="4" t="s">
        <v>1176</v>
      </c>
    </row>
    <row r="18" spans="1:2">
      <c r="A18" s="3" t="s">
        <v>1151</v>
      </c>
    </row>
    <row r="19" spans="1:2">
      <c r="A19" s="4" t="s">
        <v>1152</v>
      </c>
      <c r="B19" s="11" t="n">
        <v>7.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5</v>
      </c>
    </row>
    <row r="2" spans="1:3">
      <c r="A2" s="3" t="s">
        <v>1178</v>
      </c>
    </row>
    <row r="3" spans="1:3">
      <c r="A3" s="4" t="s">
        <v>214</v>
      </c>
      <c r="B3" s="5" t="n">
        <v>95</v>
      </c>
      <c r="C3" s="5" t="n">
        <v>79</v>
      </c>
    </row>
    <row r="4" spans="1:3">
      <c r="A4" s="4" t="s">
        <v>214</v>
      </c>
      <c r="B4" s="6" t="n">
        <v>-105</v>
      </c>
      <c r="C4" s="6" t="n">
        <v>-141</v>
      </c>
    </row>
    <row r="5" spans="1:3">
      <c r="A5" s="4" t="s">
        <v>1179</v>
      </c>
      <c r="B5" s="6" t="n">
        <v>-21</v>
      </c>
      <c r="C5" s="6" t="n">
        <v>-26</v>
      </c>
    </row>
    <row r="6" spans="1:3">
      <c r="A6" s="4" t="s">
        <v>1180</v>
      </c>
    </row>
    <row r="7" spans="1:3">
      <c r="A7" s="3" t="s">
        <v>1178</v>
      </c>
    </row>
    <row r="8" spans="1:3">
      <c r="A8" s="4" t="s">
        <v>136</v>
      </c>
      <c r="B8" s="6" t="n">
        <v>0</v>
      </c>
      <c r="C8" s="6" t="n">
        <v>16</v>
      </c>
    </row>
    <row r="9" spans="1:3">
      <c r="A9" s="4" t="s">
        <v>1181</v>
      </c>
    </row>
    <row r="10" spans="1:3">
      <c r="A10" s="3" t="s">
        <v>1178</v>
      </c>
    </row>
    <row r="11" spans="1:3">
      <c r="A11" s="4" t="s">
        <v>1182</v>
      </c>
      <c r="B11" s="6" t="n">
        <v>0</v>
      </c>
      <c r="C11" s="6" t="n">
        <v>8</v>
      </c>
    </row>
    <row r="12" spans="1:3">
      <c r="A12" s="4" t="s">
        <v>1179</v>
      </c>
      <c r="B12" s="6" t="n">
        <v>0</v>
      </c>
      <c r="C12" s="6" t="n">
        <v>0</v>
      </c>
    </row>
    <row r="13" spans="1:3">
      <c r="A13" s="4" t="s">
        <v>1183</v>
      </c>
      <c r="B13" s="6" t="n">
        <v>0</v>
      </c>
      <c r="C13" s="6" t="n">
        <v>8</v>
      </c>
    </row>
    <row r="14" spans="1:3">
      <c r="A14" s="4" t="s">
        <v>1184</v>
      </c>
    </row>
    <row r="15" spans="1:3">
      <c r="A15" s="3" t="s">
        <v>1178</v>
      </c>
    </row>
    <row r="16" spans="1:3">
      <c r="A16" s="4" t="s">
        <v>110</v>
      </c>
      <c r="B16" s="6" t="n">
        <v>1</v>
      </c>
      <c r="C16" s="6" t="n">
        <v>18</v>
      </c>
    </row>
    <row r="17" spans="1:3">
      <c r="A17" s="4" t="s">
        <v>136</v>
      </c>
      <c r="B17" s="6" t="n">
        <v>-1</v>
      </c>
      <c r="C17" s="6" t="n">
        <v>-10</v>
      </c>
    </row>
    <row r="18" spans="1:3">
      <c r="A18" s="4" t="s">
        <v>214</v>
      </c>
      <c r="B18" s="6" t="n">
        <v>0</v>
      </c>
      <c r="C18" s="6" t="n">
        <v>8</v>
      </c>
    </row>
    <row r="19" spans="1:3">
      <c r="A19" s="4" t="s">
        <v>1185</v>
      </c>
    </row>
    <row r="20" spans="1:3">
      <c r="A20" s="3" t="s">
        <v>1178</v>
      </c>
    </row>
    <row r="21" spans="1:3">
      <c r="A21" s="4" t="s">
        <v>110</v>
      </c>
      <c r="B21" s="6" t="n">
        <v>0</v>
      </c>
      <c r="C21" s="6" t="n">
        <v>0</v>
      </c>
    </row>
    <row r="22" spans="1:3">
      <c r="A22" s="4" t="s">
        <v>136</v>
      </c>
      <c r="B22" s="6" t="n">
        <v>0</v>
      </c>
      <c r="C22" s="6" t="n">
        <v>0</v>
      </c>
    </row>
    <row r="23" spans="1:3">
      <c r="A23" s="4" t="s">
        <v>214</v>
      </c>
      <c r="B23" s="6" t="n">
        <v>0</v>
      </c>
      <c r="C23" s="6" t="n">
        <v>0</v>
      </c>
    </row>
    <row r="24" spans="1:3">
      <c r="A24" s="4" t="s">
        <v>1186</v>
      </c>
    </row>
    <row r="25" spans="1:3">
      <c r="A25" s="3" t="s">
        <v>1178</v>
      </c>
    </row>
    <row r="26" spans="1:3">
      <c r="A26" s="4" t="s">
        <v>1182</v>
      </c>
      <c r="B26" s="6" t="n">
        <v>2</v>
      </c>
      <c r="C26" s="6" t="n">
        <v>3</v>
      </c>
    </row>
    <row r="27" spans="1:3">
      <c r="A27" s="4" t="s">
        <v>1179</v>
      </c>
      <c r="B27" s="6" t="n">
        <v>0</v>
      </c>
      <c r="C27" s="6" t="n">
        <v>0</v>
      </c>
    </row>
    <row r="28" spans="1:3">
      <c r="A28" s="4" t="s">
        <v>1183</v>
      </c>
      <c r="B28" s="6" t="n">
        <v>2</v>
      </c>
      <c r="C28" s="6" t="n">
        <v>3</v>
      </c>
    </row>
    <row r="29" spans="1:3">
      <c r="A29" s="4" t="s">
        <v>1187</v>
      </c>
    </row>
    <row r="30" spans="1:3">
      <c r="A30" s="3" t="s">
        <v>1178</v>
      </c>
    </row>
    <row r="31" spans="1:3">
      <c r="A31" s="4" t="s">
        <v>110</v>
      </c>
      <c r="B31" s="6" t="n">
        <v>4</v>
      </c>
      <c r="C31" s="6" t="n">
        <v>6</v>
      </c>
    </row>
    <row r="32" spans="1:3">
      <c r="A32" s="4" t="s">
        <v>136</v>
      </c>
      <c r="B32" s="6" t="n">
        <v>-2</v>
      </c>
      <c r="C32" s="6" t="n">
        <v>-3</v>
      </c>
    </row>
    <row r="33" spans="1:3">
      <c r="A33" s="4" t="s">
        <v>214</v>
      </c>
      <c r="B33" s="6" t="n">
        <v>2</v>
      </c>
      <c r="C33" s="6" t="n">
        <v>3</v>
      </c>
    </row>
    <row r="34" spans="1:3">
      <c r="A34" s="4" t="s">
        <v>1188</v>
      </c>
    </row>
    <row r="35" spans="1:3">
      <c r="A35" s="3" t="s">
        <v>1178</v>
      </c>
    </row>
    <row r="36" spans="1:3">
      <c r="A36" s="4" t="s">
        <v>110</v>
      </c>
      <c r="B36" s="6" t="n">
        <v>0</v>
      </c>
      <c r="C36" s="6" t="n">
        <v>0</v>
      </c>
    </row>
    <row r="37" spans="1:3">
      <c r="A37" s="4" t="s">
        <v>136</v>
      </c>
      <c r="B37" s="6" t="n">
        <v>0</v>
      </c>
      <c r="C37" s="6" t="n">
        <v>0</v>
      </c>
    </row>
    <row r="38" spans="1:3">
      <c r="A38" s="4" t="s">
        <v>214</v>
      </c>
      <c r="B38" s="6" t="n">
        <v>0</v>
      </c>
      <c r="C38" s="6" t="n">
        <v>0</v>
      </c>
    </row>
    <row r="39" spans="1:3">
      <c r="A39" s="4" t="s">
        <v>1189</v>
      </c>
    </row>
    <row r="40" spans="1:3">
      <c r="A40" s="3" t="s">
        <v>1178</v>
      </c>
    </row>
    <row r="41" spans="1:3">
      <c r="A41" s="4" t="s">
        <v>1190</v>
      </c>
      <c r="B41" s="6" t="n">
        <v>-39</v>
      </c>
      <c r="C41" s="6" t="n">
        <v>-13</v>
      </c>
    </row>
    <row r="42" spans="1:3">
      <c r="A42" s="4" t="s">
        <v>1191</v>
      </c>
      <c r="B42" s="6" t="n">
        <v>27</v>
      </c>
      <c r="C42" s="6" t="n">
        <v>0</v>
      </c>
    </row>
    <row r="43" spans="1:3">
      <c r="A43" s="4" t="s">
        <v>1183</v>
      </c>
      <c r="B43" s="6" t="n">
        <v>-12</v>
      </c>
      <c r="C43" s="6" t="n">
        <v>-13</v>
      </c>
    </row>
    <row r="44" spans="1:3">
      <c r="A44" s="4" t="s">
        <v>1192</v>
      </c>
    </row>
    <row r="45" spans="1:3">
      <c r="A45" s="3" t="s">
        <v>1178</v>
      </c>
    </row>
    <row r="46" spans="1:3">
      <c r="A46" s="4" t="s">
        <v>110</v>
      </c>
      <c r="B46" s="6" t="n">
        <v>1</v>
      </c>
      <c r="C46" s="6" t="n">
        <v>10</v>
      </c>
    </row>
    <row r="47" spans="1:3">
      <c r="A47" s="4" t="s">
        <v>136</v>
      </c>
      <c r="B47" s="6" t="n">
        <v>-39</v>
      </c>
      <c r="C47" s="6" t="n">
        <v>-21</v>
      </c>
    </row>
    <row r="48" spans="1:3">
      <c r="A48" s="4" t="s">
        <v>214</v>
      </c>
      <c r="B48" s="6" t="n">
        <v>-38</v>
      </c>
      <c r="C48" s="6" t="n">
        <v>-11</v>
      </c>
    </row>
    <row r="49" spans="1:3">
      <c r="A49" s="4" t="s">
        <v>1193</v>
      </c>
    </row>
    <row r="50" spans="1:3">
      <c r="A50" s="3" t="s">
        <v>1178</v>
      </c>
    </row>
    <row r="51" spans="1:3">
      <c r="A51" s="4" t="s">
        <v>110</v>
      </c>
      <c r="B51" s="6" t="n">
        <v>0</v>
      </c>
      <c r="C51" s="6" t="n">
        <v>0</v>
      </c>
    </row>
    <row r="52" spans="1:3">
      <c r="A52" s="4" t="s">
        <v>136</v>
      </c>
      <c r="B52" s="6" t="n">
        <v>-1</v>
      </c>
      <c r="C52" s="6" t="n">
        <v>-2</v>
      </c>
    </row>
    <row r="53" spans="1:3">
      <c r="A53" s="4" t="s">
        <v>214</v>
      </c>
      <c r="B53" s="6" t="n">
        <v>-1</v>
      </c>
      <c r="C53" s="6" t="n">
        <v>-2</v>
      </c>
    </row>
    <row r="54" spans="1:3">
      <c r="A54" s="4" t="s">
        <v>1194</v>
      </c>
    </row>
    <row r="55" spans="1:3">
      <c r="A55" s="3" t="s">
        <v>1178</v>
      </c>
    </row>
    <row r="56" spans="1:3">
      <c r="A56" s="4" t="s">
        <v>1190</v>
      </c>
      <c r="B56" s="6" t="n">
        <v>-85</v>
      </c>
      <c r="C56" s="6" t="n">
        <v>-90</v>
      </c>
    </row>
    <row r="57" spans="1:3">
      <c r="A57" s="4" t="s">
        <v>1191</v>
      </c>
      <c r="B57" s="6" t="n">
        <v>1</v>
      </c>
      <c r="C57" s="6" t="n">
        <v>0</v>
      </c>
    </row>
    <row r="58" spans="1:3">
      <c r="A58" s="4" t="s">
        <v>1183</v>
      </c>
      <c r="B58" s="6" t="n">
        <v>-84</v>
      </c>
      <c r="C58" s="6" t="n">
        <v>-90</v>
      </c>
    </row>
    <row r="59" spans="1:3">
      <c r="A59" s="4" t="s">
        <v>1195</v>
      </c>
    </row>
    <row r="60" spans="1:3">
      <c r="A60" s="3" t="s">
        <v>1178</v>
      </c>
    </row>
    <row r="61" spans="1:3">
      <c r="A61" s="4" t="s">
        <v>110</v>
      </c>
      <c r="B61" s="6" t="n">
        <v>2</v>
      </c>
      <c r="C61" s="6" t="n">
        <v>3</v>
      </c>
    </row>
    <row r="62" spans="1:3">
      <c r="A62" s="4" t="s">
        <v>136</v>
      </c>
      <c r="B62" s="6" t="n">
        <v>-86</v>
      </c>
      <c r="C62" s="6" t="n">
        <v>-93</v>
      </c>
    </row>
    <row r="63" spans="1:3">
      <c r="A63" s="4" t="s">
        <v>214</v>
      </c>
      <c r="B63" s="6" t="n">
        <v>-84</v>
      </c>
      <c r="C63" s="6" t="n">
        <v>-90</v>
      </c>
    </row>
    <row r="64" spans="1:3">
      <c r="A64" s="4" t="s">
        <v>1196</v>
      </c>
    </row>
    <row r="65" spans="1:3">
      <c r="A65" s="3" t="s">
        <v>1178</v>
      </c>
    </row>
    <row r="66" spans="1:3">
      <c r="A66" s="4" t="s">
        <v>110</v>
      </c>
      <c r="B66" s="6" t="n">
        <v>0</v>
      </c>
      <c r="C66" s="6" t="n">
        <v>0</v>
      </c>
    </row>
    <row r="67" spans="1:3">
      <c r="A67" s="4" t="s">
        <v>136</v>
      </c>
      <c r="B67" s="6" t="n">
        <v>-1</v>
      </c>
      <c r="C67" s="6" t="n">
        <v>0</v>
      </c>
    </row>
    <row r="68" spans="1:3">
      <c r="A68" s="4" t="s">
        <v>214</v>
      </c>
      <c r="B68" s="6" t="n">
        <v>-1</v>
      </c>
      <c r="C68" s="6" t="n">
        <v>0</v>
      </c>
    </row>
    <row r="69" spans="1:3">
      <c r="A69" s="4" t="s">
        <v>1197</v>
      </c>
    </row>
    <row r="70" spans="1:3">
      <c r="A70" s="3" t="s">
        <v>1178</v>
      </c>
    </row>
    <row r="71" spans="1:3">
      <c r="A71" s="4" t="s">
        <v>1182</v>
      </c>
      <c r="B71" s="6" t="n">
        <v>22</v>
      </c>
      <c r="C71" s="6" t="n">
        <v>16</v>
      </c>
    </row>
    <row r="72" spans="1:3">
      <c r="A72" s="4" t="s">
        <v>1179</v>
      </c>
      <c r="B72" s="6" t="n">
        <v>-11</v>
      </c>
      <c r="C72" s="6" t="n">
        <v>-8</v>
      </c>
    </row>
    <row r="73" spans="1:3">
      <c r="A73" s="4" t="s">
        <v>1183</v>
      </c>
      <c r="B73" s="6" t="n">
        <v>11</v>
      </c>
      <c r="C73" s="6" t="n">
        <v>8</v>
      </c>
    </row>
    <row r="74" spans="1:3">
      <c r="A74" s="4" t="s">
        <v>1198</v>
      </c>
    </row>
    <row r="75" spans="1:3">
      <c r="A75" s="3" t="s">
        <v>1178</v>
      </c>
    </row>
    <row r="76" spans="1:3">
      <c r="A76" s="4" t="s">
        <v>110</v>
      </c>
      <c r="B76" s="6" t="n">
        <v>23</v>
      </c>
      <c r="C76" s="6" t="n">
        <v>19</v>
      </c>
    </row>
    <row r="77" spans="1:3">
      <c r="A77" s="4" t="s">
        <v>136</v>
      </c>
      <c r="B77" s="6" t="n">
        <v>-1</v>
      </c>
      <c r="C77" s="6" t="n">
        <v>-5</v>
      </c>
    </row>
    <row r="78" spans="1:3">
      <c r="A78" s="4" t="s">
        <v>214</v>
      </c>
      <c r="B78" s="6" t="n">
        <v>22</v>
      </c>
      <c r="C78" s="6" t="n">
        <v>14</v>
      </c>
    </row>
    <row r="79" spans="1:3">
      <c r="A79" s="4" t="s">
        <v>1199</v>
      </c>
    </row>
    <row r="80" spans="1:3">
      <c r="A80" s="3" t="s">
        <v>1178</v>
      </c>
    </row>
    <row r="81" spans="1:3">
      <c r="A81" s="4" t="s">
        <v>110</v>
      </c>
      <c r="B81" s="6" t="n">
        <v>0</v>
      </c>
      <c r="C81" s="6" t="n">
        <v>2</v>
      </c>
    </row>
    <row r="82" spans="1:3">
      <c r="A82" s="4" t="s">
        <v>136</v>
      </c>
      <c r="B82" s="6" t="n">
        <v>0</v>
      </c>
      <c r="C82" s="6" t="n">
        <v>0</v>
      </c>
    </row>
    <row r="83" spans="1:3">
      <c r="A83" s="4" t="s">
        <v>214</v>
      </c>
      <c r="B83" s="6" t="n">
        <v>0</v>
      </c>
      <c r="C83" s="6" t="n">
        <v>2</v>
      </c>
    </row>
    <row r="84" spans="1:3">
      <c r="A84" s="4" t="s">
        <v>1200</v>
      </c>
    </row>
    <row r="85" spans="1:3">
      <c r="A85" s="3" t="s">
        <v>1178</v>
      </c>
    </row>
    <row r="86" spans="1:3">
      <c r="A86" s="4" t="s">
        <v>1182</v>
      </c>
      <c r="B86" s="6" t="n">
        <v>112</v>
      </c>
      <c r="C86" s="6" t="n">
        <v>94</v>
      </c>
    </row>
    <row r="87" spans="1:3">
      <c r="A87" s="4" t="s">
        <v>1179</v>
      </c>
      <c r="B87" s="6" t="n">
        <v>-30</v>
      </c>
      <c r="C87" s="6" t="n">
        <v>-34</v>
      </c>
    </row>
    <row r="88" spans="1:3">
      <c r="A88" s="4" t="s">
        <v>1183</v>
      </c>
      <c r="B88" s="6" t="n">
        <v>82</v>
      </c>
      <c r="C88" s="6" t="n">
        <v>60</v>
      </c>
    </row>
    <row r="89" spans="1:3">
      <c r="A89" s="4" t="s">
        <v>1201</v>
      </c>
    </row>
    <row r="90" spans="1:3">
      <c r="A90" s="3" t="s">
        <v>1178</v>
      </c>
    </row>
    <row r="91" spans="1:3">
      <c r="A91" s="4" t="s">
        <v>110</v>
      </c>
      <c r="B91" s="6" t="n">
        <v>110</v>
      </c>
      <c r="C91" s="6" t="n">
        <v>96</v>
      </c>
    </row>
    <row r="92" spans="1:3">
      <c r="A92" s="4" t="s">
        <v>136</v>
      </c>
      <c r="B92" s="6" t="n">
        <v>-7</v>
      </c>
      <c r="C92" s="6" t="n">
        <v>-3</v>
      </c>
    </row>
    <row r="93" spans="1:3">
      <c r="A93" s="4" t="s">
        <v>214</v>
      </c>
      <c r="B93" s="6" t="n">
        <v>103</v>
      </c>
      <c r="C93" s="6" t="n">
        <v>93</v>
      </c>
    </row>
    <row r="94" spans="1:3">
      <c r="A94" s="4" t="s">
        <v>1202</v>
      </c>
    </row>
    <row r="95" spans="1:3">
      <c r="A95" s="3" t="s">
        <v>1178</v>
      </c>
    </row>
    <row r="96" spans="1:3">
      <c r="A96" s="4" t="s">
        <v>110</v>
      </c>
      <c r="B96" s="6" t="n">
        <v>18</v>
      </c>
      <c r="C96" s="6" t="n">
        <v>1</v>
      </c>
    </row>
    <row r="97" spans="1:3">
      <c r="A97" s="4" t="s">
        <v>136</v>
      </c>
      <c r="B97" s="6" t="n">
        <v>-9</v>
      </c>
      <c r="C97" s="6" t="n">
        <v>0</v>
      </c>
    </row>
    <row r="98" spans="1:3">
      <c r="A98" s="4" t="s">
        <v>214</v>
      </c>
      <c r="B98" s="6" t="n">
        <v>9</v>
      </c>
      <c r="C98" s="6" t="n">
        <v>1</v>
      </c>
    </row>
    <row r="99" spans="1:3">
      <c r="A99" s="4" t="s">
        <v>1203</v>
      </c>
    </row>
    <row r="100" spans="1:3">
      <c r="A100" s="3" t="s">
        <v>1178</v>
      </c>
    </row>
    <row r="101" spans="1:3">
      <c r="A101" s="4" t="s">
        <v>1190</v>
      </c>
      <c r="B101" s="6" t="n">
        <v>-14</v>
      </c>
      <c r="C101" s="6" t="n">
        <v>-24</v>
      </c>
    </row>
    <row r="102" spans="1:3">
      <c r="A102" s="4" t="s">
        <v>1191</v>
      </c>
      <c r="B102" s="6" t="n">
        <v>7</v>
      </c>
      <c r="C102" s="6" t="n">
        <v>9</v>
      </c>
    </row>
    <row r="103" spans="1:3">
      <c r="A103" s="4" t="s">
        <v>1183</v>
      </c>
      <c r="B103" s="6" t="n">
        <v>-7</v>
      </c>
      <c r="C103" s="6" t="n">
        <v>-15</v>
      </c>
    </row>
    <row r="104" spans="1:3">
      <c r="A104" s="4" t="s">
        <v>1204</v>
      </c>
    </row>
    <row r="105" spans="1:3">
      <c r="A105" s="3" t="s">
        <v>1178</v>
      </c>
    </row>
    <row r="106" spans="1:3">
      <c r="A106" s="4" t="s">
        <v>110</v>
      </c>
      <c r="B106" s="6" t="n">
        <v>42</v>
      </c>
      <c r="C106" s="6" t="n">
        <v>29</v>
      </c>
    </row>
    <row r="107" spans="1:3">
      <c r="A107" s="4" t="s">
        <v>136</v>
      </c>
      <c r="B107" s="6" t="n">
        <v>-48</v>
      </c>
      <c r="C107" s="6" t="n">
        <v>-48</v>
      </c>
    </row>
    <row r="108" spans="1:3">
      <c r="A108" s="4" t="s">
        <v>214</v>
      </c>
      <c r="B108" s="6" t="n">
        <v>-6</v>
      </c>
      <c r="C108" s="6" t="n">
        <v>-19</v>
      </c>
    </row>
    <row r="109" spans="1:3">
      <c r="A109" s="4" t="s">
        <v>1205</v>
      </c>
    </row>
    <row r="110" spans="1:3">
      <c r="A110" s="3" t="s">
        <v>1178</v>
      </c>
    </row>
    <row r="111" spans="1:3">
      <c r="A111" s="4" t="s">
        <v>110</v>
      </c>
      <c r="B111" s="6" t="n">
        <v>5</v>
      </c>
      <c r="C111" s="6" t="n">
        <v>2</v>
      </c>
    </row>
    <row r="112" spans="1:3">
      <c r="A112" s="4" t="s">
        <v>136</v>
      </c>
      <c r="B112" s="6" t="n">
        <v>-13</v>
      </c>
      <c r="C112" s="6" t="n">
        <v>-7</v>
      </c>
    </row>
    <row r="113" spans="1:3">
      <c r="A113" s="4" t="s">
        <v>214</v>
      </c>
      <c r="B113" s="6" t="n">
        <v>-8</v>
      </c>
      <c r="C113" s="6" t="n">
        <v>-5</v>
      </c>
    </row>
    <row r="114" spans="1:3">
      <c r="A114" s="4" t="s">
        <v>1206</v>
      </c>
    </row>
    <row r="115" spans="1:3">
      <c r="A115" s="3" t="s">
        <v>1178</v>
      </c>
    </row>
    <row r="116" spans="1:3">
      <c r="A116" s="4" t="s">
        <v>1190</v>
      </c>
      <c r="B116" s="6" t="n">
        <v>-7</v>
      </c>
      <c r="C116" s="6" t="n">
        <v>-24</v>
      </c>
    </row>
    <row r="117" spans="1:3">
      <c r="A117" s="4" t="s">
        <v>1191</v>
      </c>
      <c r="B117" s="6" t="n">
        <v>6</v>
      </c>
      <c r="C117" s="6" t="n">
        <v>17</v>
      </c>
    </row>
    <row r="118" spans="1:3">
      <c r="A118" s="4" t="s">
        <v>1183</v>
      </c>
      <c r="B118" s="6" t="n">
        <v>-1</v>
      </c>
      <c r="C118" s="6" t="n">
        <v>-7</v>
      </c>
    </row>
    <row r="119" spans="1:3">
      <c r="A119" s="4" t="s">
        <v>1207</v>
      </c>
    </row>
    <row r="120" spans="1:3">
      <c r="A120" s="3" t="s">
        <v>1178</v>
      </c>
    </row>
    <row r="121" spans="1:3">
      <c r="A121" s="4" t="s">
        <v>110</v>
      </c>
      <c r="B121" s="6" t="n">
        <v>13</v>
      </c>
      <c r="C121" s="6" t="n">
        <v>17</v>
      </c>
    </row>
    <row r="122" spans="1:3">
      <c r="A122" s="4" t="s">
        <v>136</v>
      </c>
      <c r="B122" s="6" t="n">
        <v>-18</v>
      </c>
      <c r="C122" s="6" t="n">
        <v>-35</v>
      </c>
    </row>
    <row r="123" spans="1:3">
      <c r="A123" s="4" t="s">
        <v>214</v>
      </c>
      <c r="B123" s="6" t="n">
        <v>-5</v>
      </c>
      <c r="C123" s="6" t="n">
        <v>-18</v>
      </c>
    </row>
    <row r="124" spans="1:3">
      <c r="A124" s="4" t="s">
        <v>1208</v>
      </c>
    </row>
    <row r="125" spans="1:3">
      <c r="A125" s="3" t="s">
        <v>1178</v>
      </c>
    </row>
    <row r="126" spans="1:3">
      <c r="A126" s="4" t="s">
        <v>110</v>
      </c>
      <c r="B126" s="6" t="n">
        <v>4</v>
      </c>
      <c r="C126" s="6" t="n">
        <v>4</v>
      </c>
    </row>
    <row r="127" spans="1:3">
      <c r="A127" s="4" t="s">
        <v>136</v>
      </c>
      <c r="B127" s="6" t="n">
        <v>-6</v>
      </c>
      <c r="C127" s="6" t="n">
        <v>-10</v>
      </c>
    </row>
    <row r="128" spans="1:3">
      <c r="A128" s="4" t="s">
        <v>214</v>
      </c>
      <c r="B128" s="5" t="n">
        <v>-2</v>
      </c>
      <c r="C128" s="5"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9</v>
      </c>
      <c r="B1" s="2" t="s">
        <v>1</v>
      </c>
    </row>
    <row r="2" spans="1:3">
      <c r="B2" s="2" t="s">
        <v>1210</v>
      </c>
      <c r="C2" s="2" t="s">
        <v>1211</v>
      </c>
    </row>
    <row r="3" spans="1:3">
      <c r="A3" s="4" t="s">
        <v>1212</v>
      </c>
    </row>
    <row r="4" spans="1:3">
      <c r="A4" s="3" t="s">
        <v>1178</v>
      </c>
    </row>
    <row r="5" spans="1:3">
      <c r="A5" s="4" t="s">
        <v>1213</v>
      </c>
      <c r="B5" s="9" t="n">
        <v>5.1</v>
      </c>
      <c r="C5" s="9" t="n">
        <v>4.9</v>
      </c>
    </row>
    <row r="6" spans="1:3">
      <c r="A6" s="4" t="s">
        <v>1214</v>
      </c>
    </row>
    <row r="7" spans="1:3">
      <c r="A7" s="3" t="s">
        <v>1178</v>
      </c>
    </row>
    <row r="8" spans="1:3">
      <c r="A8" s="4" t="s">
        <v>1215</v>
      </c>
      <c r="B8" s="9" t="n">
        <v>8.5</v>
      </c>
      <c r="C8" s="9" t="n">
        <v>7.8</v>
      </c>
    </row>
    <row r="9" spans="1:3">
      <c r="A9" s="4" t="s">
        <v>1216</v>
      </c>
    </row>
    <row r="10" spans="1:3">
      <c r="A10" s="3" t="s">
        <v>1178</v>
      </c>
    </row>
    <row r="11" spans="1:3">
      <c r="A11" s="4" t="s">
        <v>1217</v>
      </c>
      <c r="B11" s="9" t="n">
        <v>2.2</v>
      </c>
      <c r="C11" s="9" t="n">
        <v>2.1</v>
      </c>
    </row>
    <row r="12" spans="1:3">
      <c r="A12" s="4" t="s">
        <v>1218</v>
      </c>
    </row>
    <row r="13" spans="1:3">
      <c r="A13" s="3" t="s">
        <v>1178</v>
      </c>
    </row>
    <row r="14" spans="1:3">
      <c r="A14" s="4" t="s">
        <v>1215</v>
      </c>
      <c r="B14" s="6" t="n">
        <v>42</v>
      </c>
      <c r="C14" s="6" t="n">
        <v>42</v>
      </c>
    </row>
    <row r="15" spans="1:3">
      <c r="A15" s="4" t="s">
        <v>1219</v>
      </c>
    </row>
    <row r="16" spans="1:3">
      <c r="A16" s="3" t="s">
        <v>1178</v>
      </c>
    </row>
    <row r="17" spans="1:3">
      <c r="A17" s="4" t="s">
        <v>1215</v>
      </c>
      <c r="B17" s="6" t="n">
        <v>1</v>
      </c>
      <c r="C17" s="6" t="n">
        <v>4</v>
      </c>
    </row>
    <row r="18" spans="1:3">
      <c r="A18" s="4" t="s">
        <v>1220</v>
      </c>
    </row>
    <row r="19" spans="1:3">
      <c r="A19" s="3" t="s">
        <v>1178</v>
      </c>
    </row>
    <row r="20" spans="1:3">
      <c r="A20" s="4" t="s">
        <v>1213</v>
      </c>
      <c r="B20" s="6" t="n">
        <v>4</v>
      </c>
      <c r="C20" s="6" t="n">
        <v>5</v>
      </c>
    </row>
    <row r="21" spans="1:3">
      <c r="A21" s="4" t="s">
        <v>1221</v>
      </c>
    </row>
    <row r="22" spans="1:3">
      <c r="A22" s="3" t="s">
        <v>1178</v>
      </c>
    </row>
    <row r="23" spans="1:3">
      <c r="A23" s="4" t="s">
        <v>1213</v>
      </c>
      <c r="B23" s="6" t="n">
        <v>9</v>
      </c>
      <c r="C23" s="6" t="n">
        <v>6</v>
      </c>
    </row>
    <row r="24" spans="1:3">
      <c r="A24" s="4" t="s">
        <v>1222</v>
      </c>
    </row>
    <row r="25" spans="1:3">
      <c r="A25" s="3" t="s">
        <v>1178</v>
      </c>
    </row>
    <row r="26" spans="1:3">
      <c r="A26" s="4" t="s">
        <v>1215</v>
      </c>
      <c r="B26" s="6" t="n">
        <v>29</v>
      </c>
      <c r="C26" s="6" t="n">
        <v>29</v>
      </c>
    </row>
    <row r="27" spans="1:3">
      <c r="A27" s="4" t="s">
        <v>1223</v>
      </c>
    </row>
    <row r="28" spans="1:3">
      <c r="A28" s="3" t="s">
        <v>1178</v>
      </c>
    </row>
    <row r="29" spans="1:3">
      <c r="A29" s="4" t="s">
        <v>1215</v>
      </c>
      <c r="B29" s="6" t="n">
        <v>10</v>
      </c>
      <c r="C29" s="6" t="n">
        <v>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5</v>
      </c>
      <c r="D2" s="2" t="s">
        <v>66</v>
      </c>
    </row>
    <row r="3" spans="1:4">
      <c r="A3" s="4" t="s">
        <v>1225</v>
      </c>
    </row>
    <row r="4" spans="1:4">
      <c r="A4" s="3" t="s">
        <v>1178</v>
      </c>
    </row>
    <row r="5" spans="1:4">
      <c r="A5" s="4" t="s">
        <v>1226</v>
      </c>
      <c r="B5" s="5" t="n">
        <v>-3</v>
      </c>
      <c r="C5" s="5" t="n">
        <v>-6</v>
      </c>
      <c r="D5" s="5" t="n">
        <v>-8</v>
      </c>
    </row>
    <row r="6" spans="1:4">
      <c r="A6" s="4" t="s">
        <v>1227</v>
      </c>
    </row>
    <row r="7" spans="1:4">
      <c r="A7" s="3" t="s">
        <v>1178</v>
      </c>
    </row>
    <row r="8" spans="1:4">
      <c r="A8" s="4" t="s">
        <v>1226</v>
      </c>
      <c r="B8" s="6" t="n">
        <v>8</v>
      </c>
      <c r="C8" s="6" t="n">
        <v>1</v>
      </c>
      <c r="D8" s="6" t="n">
        <v>-9</v>
      </c>
    </row>
    <row r="9" spans="1:4">
      <c r="A9" s="4" t="s">
        <v>1228</v>
      </c>
    </row>
    <row r="10" spans="1:4">
      <c r="A10" s="3" t="s">
        <v>1178</v>
      </c>
    </row>
    <row r="11" spans="1:4">
      <c r="A11" s="4" t="s">
        <v>1226</v>
      </c>
      <c r="D11" s="6" t="n">
        <v>37</v>
      </c>
    </row>
    <row r="12" spans="1:4">
      <c r="A12" s="4" t="s">
        <v>1229</v>
      </c>
    </row>
    <row r="13" spans="1:4">
      <c r="A13" s="3" t="s">
        <v>1178</v>
      </c>
    </row>
    <row r="14" spans="1:4">
      <c r="A14" s="4" t="s">
        <v>1230</v>
      </c>
      <c r="B14" s="6" t="n">
        <v>24</v>
      </c>
      <c r="C14" s="6" t="n">
        <v>0</v>
      </c>
    </row>
    <row r="15" spans="1:4">
      <c r="A15" s="4" t="s">
        <v>1226</v>
      </c>
      <c r="B15" s="6" t="n">
        <v>25</v>
      </c>
      <c r="C15" s="6" t="n">
        <v>-10</v>
      </c>
    </row>
    <row r="16" spans="1:4">
      <c r="A16" s="4" t="s">
        <v>1231</v>
      </c>
    </row>
    <row r="17" spans="1:4">
      <c r="A17" s="3" t="s">
        <v>1178</v>
      </c>
    </row>
    <row r="18" spans="1:4">
      <c r="A18" s="4" t="s">
        <v>1230</v>
      </c>
      <c r="B18" s="6" t="n">
        <v>0</v>
      </c>
      <c r="C18" s="6" t="n">
        <v>5</v>
      </c>
    </row>
    <row r="19" spans="1:4">
      <c r="A19" s="4" t="s">
        <v>1232</v>
      </c>
    </row>
    <row r="20" spans="1:4">
      <c r="A20" s="3" t="s">
        <v>1178</v>
      </c>
    </row>
    <row r="21" spans="1:4">
      <c r="A21" s="4" t="s">
        <v>1226</v>
      </c>
      <c r="D21" s="5" t="n">
        <v>0</v>
      </c>
    </row>
    <row r="22" spans="1:4">
      <c r="A22" s="4" t="s">
        <v>1233</v>
      </c>
    </row>
    <row r="23" spans="1:4">
      <c r="A23" s="3" t="s">
        <v>1178</v>
      </c>
    </row>
    <row r="24" spans="1:4">
      <c r="A24" s="4" t="s">
        <v>1230</v>
      </c>
      <c r="B24" s="6" t="n">
        <v>4</v>
      </c>
      <c r="C24" s="6" t="n">
        <v>0</v>
      </c>
    </row>
    <row r="25" spans="1:4">
      <c r="A25" s="4" t="s">
        <v>1226</v>
      </c>
      <c r="B25" s="6" t="n">
        <v>1</v>
      </c>
      <c r="C25" s="6" t="n">
        <v>-1</v>
      </c>
    </row>
    <row r="26" spans="1:4">
      <c r="A26" s="4" t="s">
        <v>1234</v>
      </c>
    </row>
    <row r="27" spans="1:4">
      <c r="A27" s="3" t="s">
        <v>1178</v>
      </c>
    </row>
    <row r="28" spans="1:4">
      <c r="A28" s="4" t="s">
        <v>1230</v>
      </c>
      <c r="B28" s="5" t="n">
        <v>0</v>
      </c>
      <c r="C28"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0"/>
  </cols>
  <sheetData>
    <row r="1" spans="1:7">
      <c r="A1" s="1" t="s">
        <v>1235</v>
      </c>
      <c r="B1" s="2" t="s">
        <v>1</v>
      </c>
    </row>
    <row r="2" spans="1:7">
      <c r="B2" s="2" t="s">
        <v>646</v>
      </c>
      <c r="C2" s="2" t="s">
        <v>710</v>
      </c>
      <c r="D2" s="2" t="s">
        <v>963</v>
      </c>
      <c r="E2" s="2" t="s">
        <v>1236</v>
      </c>
      <c r="F2" s="2" t="s">
        <v>1237</v>
      </c>
      <c r="G2" s="2" t="s">
        <v>1238</v>
      </c>
    </row>
    <row r="3" spans="1:7">
      <c r="A3" s="3" t="s">
        <v>1178</v>
      </c>
    </row>
    <row r="4" spans="1:7">
      <c r="A4" s="4" t="s">
        <v>114</v>
      </c>
      <c r="B4" s="5" t="n">
        <v>2861000000</v>
      </c>
      <c r="C4" s="5" t="n">
        <v>2945000000</v>
      </c>
    </row>
    <row r="5" spans="1:7">
      <c r="A5" s="4" t="s">
        <v>138</v>
      </c>
      <c r="B5" s="6" t="n">
        <v>3523000000</v>
      </c>
      <c r="C5" s="6" t="n">
        <v>3428000000</v>
      </c>
    </row>
    <row r="6" spans="1:7">
      <c r="A6" s="4" t="s">
        <v>1239</v>
      </c>
      <c r="B6" s="6" t="n">
        <v>38000000</v>
      </c>
    </row>
    <row r="7" spans="1:7">
      <c r="A7" s="4" t="s">
        <v>97</v>
      </c>
      <c r="C7" s="6" t="n">
        <v>-8000000</v>
      </c>
      <c r="D7" s="5" t="n">
        <v>14000000</v>
      </c>
    </row>
    <row r="8" spans="1:7">
      <c r="A8" s="4" t="s">
        <v>1240</v>
      </c>
      <c r="B8" s="6" t="n">
        <v>43000000</v>
      </c>
    </row>
    <row r="9" spans="1:7">
      <c r="A9" s="4" t="s">
        <v>1239</v>
      </c>
      <c r="B9" s="6" t="n">
        <v>38000000</v>
      </c>
    </row>
    <row r="10" spans="1:7">
      <c r="A10" s="4" t="s">
        <v>1241</v>
      </c>
      <c r="B10" s="6" t="n">
        <v>21000000</v>
      </c>
      <c r="C10" s="6" t="n">
        <v>26000000</v>
      </c>
    </row>
    <row r="11" spans="1:7">
      <c r="A11" s="4" t="s">
        <v>1242</v>
      </c>
      <c r="B11" s="6" t="n">
        <v>28000000</v>
      </c>
    </row>
    <row r="12" spans="1:7">
      <c r="A12" s="4" t="s">
        <v>1243</v>
      </c>
    </row>
    <row r="13" spans="1:7">
      <c r="A13" s="3" t="s">
        <v>1178</v>
      </c>
    </row>
    <row r="14" spans="1:7">
      <c r="A14" s="4" t="s">
        <v>1244</v>
      </c>
      <c r="B14" s="6" t="n">
        <v>2000000</v>
      </c>
    </row>
    <row r="15" spans="1:7">
      <c r="A15" s="4" t="s">
        <v>1245</v>
      </c>
      <c r="B15" s="6" t="n">
        <v>4000000</v>
      </c>
    </row>
    <row r="16" spans="1:7">
      <c r="A16" s="4" t="s">
        <v>1068</v>
      </c>
    </row>
    <row r="17" spans="1:7">
      <c r="A17" s="3" t="s">
        <v>1178</v>
      </c>
    </row>
    <row r="18" spans="1:7">
      <c r="A18" s="4" t="s">
        <v>1246</v>
      </c>
      <c r="G18" s="5" t="n">
        <v>750000000</v>
      </c>
    </row>
    <row r="19" spans="1:7">
      <c r="A19" s="4" t="s">
        <v>597</v>
      </c>
    </row>
    <row r="20" spans="1:7">
      <c r="A20" s="3" t="s">
        <v>1178</v>
      </c>
    </row>
    <row r="21" spans="1:7">
      <c r="A21" s="4" t="s">
        <v>1239</v>
      </c>
      <c r="B21" s="6" t="n">
        <v>1000000</v>
      </c>
      <c r="C21" s="6" t="n">
        <v>1000000</v>
      </c>
      <c r="D21" s="6" t="n">
        <v>1000000</v>
      </c>
    </row>
    <row r="22" spans="1:7">
      <c r="A22" s="4" t="s">
        <v>1239</v>
      </c>
      <c r="B22" s="6" t="n">
        <v>1000000</v>
      </c>
      <c r="C22" s="6" t="n">
        <v>1000000</v>
      </c>
      <c r="D22" s="6" t="n">
        <v>1000000</v>
      </c>
    </row>
    <row r="23" spans="1:7">
      <c r="A23" s="4" t="s">
        <v>1247</v>
      </c>
    </row>
    <row r="24" spans="1:7">
      <c r="A24" s="3" t="s">
        <v>1178</v>
      </c>
    </row>
    <row r="25" spans="1:7">
      <c r="A25" s="4" t="s">
        <v>1248</v>
      </c>
      <c r="F25" s="5" t="n">
        <v>100000000</v>
      </c>
    </row>
    <row r="26" spans="1:7">
      <c r="A26" s="4" t="s">
        <v>1239</v>
      </c>
      <c r="B26" s="6" t="n">
        <v>6000000</v>
      </c>
      <c r="C26" s="6" t="n">
        <v>6000000</v>
      </c>
      <c r="D26" s="6" t="n">
        <v>6000000</v>
      </c>
    </row>
    <row r="27" spans="1:7">
      <c r="A27" s="4" t="s">
        <v>97</v>
      </c>
      <c r="B27" s="6" t="n">
        <v>4000000</v>
      </c>
    </row>
    <row r="28" spans="1:7">
      <c r="A28" s="4" t="s">
        <v>1249</v>
      </c>
      <c r="B28" s="6" t="n">
        <v>1000000</v>
      </c>
    </row>
    <row r="29" spans="1:7">
      <c r="A29" s="4" t="s">
        <v>1239</v>
      </c>
      <c r="B29" s="5" t="n">
        <v>6000000</v>
      </c>
      <c r="C29" s="6" t="n">
        <v>6000000</v>
      </c>
      <c r="D29" s="5" t="n">
        <v>6000000</v>
      </c>
    </row>
    <row r="30" spans="1:7">
      <c r="A30" s="4" t="s">
        <v>1250</v>
      </c>
      <c r="B30" s="4" t="s">
        <v>1251</v>
      </c>
    </row>
    <row r="31" spans="1:7">
      <c r="A31" s="4" t="s">
        <v>1252</v>
      </c>
    </row>
    <row r="32" spans="1:7">
      <c r="A32" s="3" t="s">
        <v>1178</v>
      </c>
    </row>
    <row r="33" spans="1:7">
      <c r="A33" s="4" t="s">
        <v>1253</v>
      </c>
      <c r="B33" s="4" t="s">
        <v>1251</v>
      </c>
    </row>
    <row r="34" spans="1:7">
      <c r="A34" s="4" t="s">
        <v>1254</v>
      </c>
    </row>
    <row r="35" spans="1:7">
      <c r="A35" s="3" t="s">
        <v>1178</v>
      </c>
    </row>
    <row r="36" spans="1:7">
      <c r="A36" s="4" t="s">
        <v>1255</v>
      </c>
      <c r="B36" s="5" t="n">
        <v>55000000</v>
      </c>
      <c r="C36" s="6" t="n">
        <v>61000000</v>
      </c>
    </row>
    <row r="37" spans="1:7">
      <c r="A37" s="4" t="s">
        <v>1256</v>
      </c>
    </row>
    <row r="38" spans="1:7">
      <c r="A38" s="3" t="s">
        <v>1178</v>
      </c>
    </row>
    <row r="39" spans="1:7">
      <c r="A39" s="4" t="s">
        <v>1239</v>
      </c>
      <c r="B39" s="6" t="n">
        <v>6000000</v>
      </c>
    </row>
    <row r="40" spans="1:7">
      <c r="A40" s="4" t="s">
        <v>1239</v>
      </c>
      <c r="B40" s="5" t="n">
        <v>6000000</v>
      </c>
    </row>
    <row r="41" spans="1:7">
      <c r="A41" s="4" t="s">
        <v>1250</v>
      </c>
      <c r="B41" s="4" t="s">
        <v>1251</v>
      </c>
    </row>
    <row r="42" spans="1:7">
      <c r="A42" s="4" t="s">
        <v>1257</v>
      </c>
    </row>
    <row r="43" spans="1:7">
      <c r="A43" s="3" t="s">
        <v>1178</v>
      </c>
    </row>
    <row r="44" spans="1:7">
      <c r="A44" s="4" t="s">
        <v>110</v>
      </c>
      <c r="B44" s="5" t="n">
        <v>2000000</v>
      </c>
      <c r="C44" s="6" t="n">
        <v>5000000</v>
      </c>
    </row>
    <row r="45" spans="1:7">
      <c r="A45" s="4" t="s">
        <v>114</v>
      </c>
      <c r="B45" s="6" t="n">
        <v>92000000</v>
      </c>
      <c r="C45" s="6" t="n">
        <v>97000000</v>
      </c>
    </row>
    <row r="46" spans="1:7">
      <c r="A46" s="4" t="s">
        <v>136</v>
      </c>
      <c r="B46" s="6" t="n">
        <v>94000000</v>
      </c>
      <c r="C46" s="6" t="n">
        <v>102000000</v>
      </c>
    </row>
    <row r="47" spans="1:7">
      <c r="A47" s="4" t="s">
        <v>138</v>
      </c>
      <c r="B47" s="6" t="n">
        <v>0</v>
      </c>
      <c r="C47" s="6" t="n">
        <v>0</v>
      </c>
    </row>
    <row r="48" spans="1:7">
      <c r="A48" s="4" t="s">
        <v>1258</v>
      </c>
      <c r="B48" s="5" t="n">
        <v>18000000</v>
      </c>
    </row>
    <row r="49" spans="1:7">
      <c r="A49" s="4" t="s">
        <v>1259</v>
      </c>
    </row>
    <row r="50" spans="1:7">
      <c r="A50" s="3" t="s">
        <v>1178</v>
      </c>
    </row>
    <row r="51" spans="1:7">
      <c r="A51" s="4" t="s">
        <v>1260</v>
      </c>
      <c r="B51" s="4" t="s">
        <v>1261</v>
      </c>
    </row>
    <row r="52" spans="1:7">
      <c r="A52" s="4" t="s">
        <v>1262</v>
      </c>
    </row>
    <row r="53" spans="1:7">
      <c r="A53" s="3" t="s">
        <v>1178</v>
      </c>
    </row>
    <row r="54" spans="1:7">
      <c r="A54" s="4" t="s">
        <v>1260</v>
      </c>
      <c r="B54" s="4" t="s">
        <v>1263</v>
      </c>
    </row>
    <row r="55" spans="1:7">
      <c r="A55" s="4" t="s">
        <v>110</v>
      </c>
      <c r="B55" s="5" t="n">
        <v>0</v>
      </c>
      <c r="C55" s="6" t="n">
        <v>0</v>
      </c>
    </row>
    <row r="56" spans="1:7">
      <c r="A56" s="4" t="s">
        <v>136</v>
      </c>
      <c r="B56" s="5" t="n">
        <v>92000000</v>
      </c>
      <c r="C56" s="5" t="n">
        <v>96000000</v>
      </c>
    </row>
    <row r="57" spans="1:7">
      <c r="A57" s="4" t="s">
        <v>1264</v>
      </c>
    </row>
    <row r="58" spans="1:7">
      <c r="A58" s="3" t="s">
        <v>1178</v>
      </c>
    </row>
    <row r="59" spans="1:7">
      <c r="A59" s="4" t="s">
        <v>1265</v>
      </c>
      <c r="E59" s="6" t="n">
        <v>2</v>
      </c>
    </row>
    <row r="60" spans="1:7">
      <c r="A60" s="4" t="s">
        <v>1266</v>
      </c>
      <c r="E60" s="5" t="n">
        <v>600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603</v>
      </c>
      <c r="J1" s="2" t="s">
        <v>1</v>
      </c>
    </row>
    <row r="2" spans="1:12">
      <c r="B2" s="2" t="s">
        <v>2</v>
      </c>
      <c r="C2" s="2" t="s">
        <v>604</v>
      </c>
      <c r="D2" s="2" t="s">
        <v>4</v>
      </c>
      <c r="E2" s="2" t="s">
        <v>605</v>
      </c>
      <c r="F2" s="2" t="s">
        <v>65</v>
      </c>
      <c r="G2" s="2" t="s">
        <v>606</v>
      </c>
      <c r="H2" s="2" t="s">
        <v>607</v>
      </c>
      <c r="I2" s="2" t="s">
        <v>608</v>
      </c>
      <c r="J2" s="2" t="s">
        <v>2</v>
      </c>
      <c r="K2" s="2" t="s">
        <v>65</v>
      </c>
      <c r="L2" s="2" t="s">
        <v>66</v>
      </c>
    </row>
    <row r="3" spans="1:12">
      <c r="A3" s="3" t="s">
        <v>1178</v>
      </c>
    </row>
    <row r="4" spans="1:12">
      <c r="A4" s="4" t="s">
        <v>1268</v>
      </c>
      <c r="J4" s="5" t="n">
        <v>-38</v>
      </c>
    </row>
    <row r="5" spans="1:12">
      <c r="A5" s="4" t="s">
        <v>1269</v>
      </c>
      <c r="J5" s="6" t="n">
        <v>306</v>
      </c>
      <c r="K5" s="5" t="n">
        <v>303</v>
      </c>
      <c r="L5" s="5" t="n">
        <v>280</v>
      </c>
    </row>
    <row r="6" spans="1:12">
      <c r="A6" s="4" t="s">
        <v>70</v>
      </c>
      <c r="J6" s="6" t="n">
        <v>1509</v>
      </c>
      <c r="K6" s="6" t="n">
        <v>1653</v>
      </c>
      <c r="L6" s="6" t="n">
        <v>1338</v>
      </c>
    </row>
    <row r="7" spans="1:12">
      <c r="A7" s="4" t="s">
        <v>68</v>
      </c>
      <c r="B7" s="5" t="n">
        <v>1609</v>
      </c>
      <c r="C7" s="5" t="n">
        <v>1487</v>
      </c>
      <c r="D7" s="5" t="n">
        <v>1400</v>
      </c>
      <c r="E7" s="5" t="n">
        <v>1842</v>
      </c>
      <c r="F7" s="5" t="n">
        <v>1665</v>
      </c>
      <c r="G7" s="5" t="n">
        <v>1546</v>
      </c>
      <c r="H7" s="5" t="n">
        <v>1402</v>
      </c>
      <c r="I7" s="5" t="n">
        <v>1865</v>
      </c>
      <c r="J7" s="6" t="n">
        <v>6338</v>
      </c>
      <c r="K7" s="6" t="n">
        <v>6478</v>
      </c>
      <c r="L7" s="6" t="n">
        <v>5963</v>
      </c>
    </row>
    <row r="8" spans="1:12">
      <c r="A8" s="4" t="s">
        <v>597</v>
      </c>
    </row>
    <row r="9" spans="1:12">
      <c r="A9" s="3" t="s">
        <v>1178</v>
      </c>
    </row>
    <row r="10" spans="1:12">
      <c r="A10" s="4" t="s">
        <v>1268</v>
      </c>
      <c r="J10" s="6" t="n">
        <v>-1</v>
      </c>
      <c r="K10" s="6" t="n">
        <v>-1</v>
      </c>
      <c r="L10" s="6" t="n">
        <v>-1</v>
      </c>
    </row>
    <row r="11" spans="1:12">
      <c r="A11" s="4" t="s">
        <v>1270</v>
      </c>
      <c r="J11" s="6" t="n">
        <v>7</v>
      </c>
      <c r="K11" s="6" t="n">
        <v>8</v>
      </c>
      <c r="L11" s="6" t="n">
        <v>9</v>
      </c>
    </row>
    <row r="12" spans="1:12">
      <c r="A12" s="4" t="s">
        <v>68</v>
      </c>
      <c r="J12" s="6" t="n">
        <v>5150</v>
      </c>
      <c r="K12" s="6" t="n">
        <v>5304</v>
      </c>
    </row>
    <row r="13" spans="1:12">
      <c r="A13" s="4" t="s">
        <v>599</v>
      </c>
    </row>
    <row r="14" spans="1:12">
      <c r="A14" s="3" t="s">
        <v>1178</v>
      </c>
    </row>
    <row r="15" spans="1:12">
      <c r="A15" s="4" t="s">
        <v>68</v>
      </c>
      <c r="J15" s="6" t="n">
        <v>1186</v>
      </c>
      <c r="K15" s="6" t="n">
        <v>1137</v>
      </c>
    </row>
    <row r="16" spans="1:12">
      <c r="A16" s="4" t="s">
        <v>1271</v>
      </c>
    </row>
    <row r="17" spans="1:12">
      <c r="A17" s="3" t="s">
        <v>1178</v>
      </c>
    </row>
    <row r="18" spans="1:12">
      <c r="A18" s="4" t="s">
        <v>1268</v>
      </c>
      <c r="J18" s="6" t="n">
        <v>-24</v>
      </c>
      <c r="K18" s="6" t="n">
        <v>-16</v>
      </c>
    </row>
    <row r="19" spans="1:12">
      <c r="A19" s="4" t="s">
        <v>1272</v>
      </c>
    </row>
    <row r="20" spans="1:12">
      <c r="A20" s="3" t="s">
        <v>1178</v>
      </c>
    </row>
    <row r="21" spans="1:12">
      <c r="A21" s="4" t="s">
        <v>1270</v>
      </c>
      <c r="J21" s="6" t="n">
        <v>2</v>
      </c>
      <c r="K21" s="6" t="n">
        <v>0</v>
      </c>
    </row>
    <row r="22" spans="1:12">
      <c r="A22" s="4" t="s">
        <v>1273</v>
      </c>
    </row>
    <row r="23" spans="1:12">
      <c r="A23" s="3" t="s">
        <v>1178</v>
      </c>
    </row>
    <row r="24" spans="1:12">
      <c r="A24" s="4" t="s">
        <v>1268</v>
      </c>
      <c r="J24" s="6" t="n">
        <v>0</v>
      </c>
      <c r="K24" s="6" t="n">
        <v>0</v>
      </c>
      <c r="L24" s="6" t="n">
        <v>0</v>
      </c>
    </row>
    <row r="25" spans="1:12">
      <c r="A25" s="4" t="s">
        <v>1270</v>
      </c>
      <c r="J25" s="6" t="n">
        <v>6</v>
      </c>
      <c r="K25" s="6" t="n">
        <v>8</v>
      </c>
      <c r="L25" s="6" t="n">
        <v>8</v>
      </c>
    </row>
    <row r="26" spans="1:12">
      <c r="A26" s="4" t="s">
        <v>1274</v>
      </c>
    </row>
    <row r="27" spans="1:12">
      <c r="A27" s="3" t="s">
        <v>1178</v>
      </c>
    </row>
    <row r="28" spans="1:12">
      <c r="A28" s="4" t="s">
        <v>1268</v>
      </c>
      <c r="J28" s="6" t="n">
        <v>0</v>
      </c>
      <c r="K28" s="6" t="n">
        <v>-1</v>
      </c>
      <c r="L28" s="6" t="n">
        <v>-1</v>
      </c>
    </row>
    <row r="29" spans="1:12">
      <c r="A29" s="4" t="s">
        <v>1270</v>
      </c>
      <c r="J29" s="6" t="n">
        <v>1</v>
      </c>
      <c r="K29" s="6" t="n">
        <v>0</v>
      </c>
      <c r="L29" s="6" t="n">
        <v>1</v>
      </c>
    </row>
    <row r="30" spans="1:12">
      <c r="A30" s="4" t="s">
        <v>1275</v>
      </c>
    </row>
    <row r="31" spans="1:12">
      <c r="A31" s="3" t="s">
        <v>1178</v>
      </c>
    </row>
    <row r="32" spans="1:12">
      <c r="A32" s="4" t="s">
        <v>1268</v>
      </c>
      <c r="J32" s="6" t="n">
        <v>-5</v>
      </c>
      <c r="K32" s="6" t="n">
        <v>-11</v>
      </c>
      <c r="L32" s="6" t="n">
        <v>41</v>
      </c>
    </row>
    <row r="33" spans="1:12">
      <c r="A33" s="4" t="s">
        <v>1276</v>
      </c>
    </row>
    <row r="34" spans="1:12">
      <c r="A34" s="3" t="s">
        <v>1178</v>
      </c>
    </row>
    <row r="35" spans="1:12">
      <c r="A35" s="4" t="s">
        <v>1270</v>
      </c>
      <c r="J35" s="6" t="n">
        <v>3</v>
      </c>
      <c r="K35" s="6" t="n">
        <v>-22</v>
      </c>
      <c r="L35" s="6" t="n">
        <v>14</v>
      </c>
    </row>
    <row r="36" spans="1:12">
      <c r="A36" s="4" t="s">
        <v>68</v>
      </c>
      <c r="J36" s="6" t="n">
        <v>6338</v>
      </c>
      <c r="K36" s="5" t="n">
        <v>6478</v>
      </c>
      <c r="L36" s="5" t="n">
        <v>5963</v>
      </c>
    </row>
    <row r="37" spans="1:12">
      <c r="A37" s="4" t="s">
        <v>1277</v>
      </c>
    </row>
    <row r="38" spans="1:12">
      <c r="A38" s="3" t="s">
        <v>1178</v>
      </c>
    </row>
    <row r="39" spans="1:12">
      <c r="A39" s="4" t="s">
        <v>1268</v>
      </c>
      <c r="J39" s="6" t="n">
        <v>-1</v>
      </c>
    </row>
    <row r="40" spans="1:12">
      <c r="A40" s="4" t="s">
        <v>1270</v>
      </c>
      <c r="J40"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1:49Z</dcterms:created>
  <dcterms:modified xmlns:dcterms="http://purl.org/dc/terms/" xmlns:xsi="http://www.w3.org/2001/XMLSchema-instance" xsi:type="dcterms:W3CDTF">2020-03-02T16:21:49Z</dcterms:modified>
</cp:coreProperties>
</file>